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Significant Agreements and Rela"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Members' Capital" sheetId="17" state="visible" r:id="rId17"/>
    <sheet xmlns:r="http://schemas.openxmlformats.org/officeDocument/2006/relationships" name="Earnings Per Unit"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ignificant Agreements and Re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Members' Capital (Tables)" sheetId="28" state="visible" r:id="rId28"/>
    <sheet xmlns:r="http://schemas.openxmlformats.org/officeDocument/2006/relationships" name="Earnings Per Unit (Tables)" sheetId="29" state="visible" r:id="rId29"/>
    <sheet xmlns:r="http://schemas.openxmlformats.org/officeDocument/2006/relationships" name="Financial Highlights (Tables)" sheetId="30" state="visible" r:id="rId30"/>
    <sheet xmlns:r="http://schemas.openxmlformats.org/officeDocument/2006/relationships" name="Organization - Additional Infor"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greements and Re_3" sheetId="34" state="visible" r:id="rId34"/>
    <sheet xmlns:r="http://schemas.openxmlformats.org/officeDocument/2006/relationships" name="Significant Agreements and Re_4" sheetId="35" state="visible" r:id="rId35"/>
    <sheet xmlns:r="http://schemas.openxmlformats.org/officeDocument/2006/relationships" name="Investments - Schedule of Exclu" sheetId="36" state="visible" r:id="rId36"/>
    <sheet xmlns:r="http://schemas.openxmlformats.org/officeDocument/2006/relationships" name="Investments - Schedule of Inves" sheetId="37" state="visible" r:id="rId37"/>
    <sheet xmlns:r="http://schemas.openxmlformats.org/officeDocument/2006/relationships" name="Investments - Schedule of Inv_2" sheetId="38" state="visible" r:id="rId38"/>
    <sheet xmlns:r="http://schemas.openxmlformats.org/officeDocument/2006/relationships" name="Investments - Schedule of Geogr" sheetId="39" state="visible" r:id="rId39"/>
    <sheet xmlns:r="http://schemas.openxmlformats.org/officeDocument/2006/relationships" name="Fair Value Measurement - Summar" sheetId="40" state="visible" r:id="rId40"/>
    <sheet xmlns:r="http://schemas.openxmlformats.org/officeDocument/2006/relationships" name="Fair Value Measurement - Summ_2" sheetId="41" state="visible" r:id="rId41"/>
    <sheet xmlns:r="http://schemas.openxmlformats.org/officeDocument/2006/relationships" name="Fair Value Measurement - Summ_3" sheetId="42" state="visible" r:id="rId42"/>
    <sheet xmlns:r="http://schemas.openxmlformats.org/officeDocument/2006/relationships" name="Fair Value Measurement - Summ_4" sheetId="43" state="visible" r:id="rId43"/>
    <sheet xmlns:r="http://schemas.openxmlformats.org/officeDocument/2006/relationships" name="Debt - Additional Information (" sheetId="44" state="visible" r:id="rId44"/>
    <sheet xmlns:r="http://schemas.openxmlformats.org/officeDocument/2006/relationships" name="Debt - Schedule of Outstanding " sheetId="45" state="visible" r:id="rId45"/>
    <sheet xmlns:r="http://schemas.openxmlformats.org/officeDocument/2006/relationships" name="Debt - Schedule of Outstandin_2" sheetId="46" state="visible" r:id="rId46"/>
    <sheet xmlns:r="http://schemas.openxmlformats.org/officeDocument/2006/relationships" name="Debt - Schedule of Credit Facil"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Members' Capital - Additional I" sheetId="50" state="visible" r:id="rId50"/>
    <sheet xmlns:r="http://schemas.openxmlformats.org/officeDocument/2006/relationships" name="Members' Capital - Schedule of " sheetId="51" state="visible" r:id="rId51"/>
    <sheet xmlns:r="http://schemas.openxmlformats.org/officeDocument/2006/relationships" name="Earnings Per Unit - Schedule of" sheetId="52" state="visible" r:id="rId52"/>
    <sheet xmlns:r="http://schemas.openxmlformats.org/officeDocument/2006/relationships" name="Tax Information - Components of" sheetId="53" state="visible" r:id="rId53"/>
    <sheet xmlns:r="http://schemas.openxmlformats.org/officeDocument/2006/relationships" name="Tax Information - Schedule of R" sheetId="54" state="visible" r:id="rId54"/>
    <sheet xmlns:r="http://schemas.openxmlformats.org/officeDocument/2006/relationships" name="Financial Highlights - Schedule"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hillip Street Middle Market Lending Fund LLC</t>
        </is>
      </c>
      <c r="C9" s="4" t="inlineStr">
        <is>
          <t xml:space="preserve"> </t>
        </is>
      </c>
    </row>
    <row r="10">
      <c r="A10" s="4" t="inlineStr">
        <is>
          <t>Entity Central Index Key</t>
        </is>
      </c>
      <c r="B10" s="4" t="inlineStr">
        <is>
          <t>000194836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File Number</t>
        </is>
      </c>
      <c r="B18" s="4" t="inlineStr">
        <is>
          <t>000-56488</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92-0758632</t>
        </is>
      </c>
      <c r="C20" s="4" t="inlineStr">
        <is>
          <t xml:space="preserve"> </t>
        </is>
      </c>
    </row>
    <row r="21">
      <c r="A21" s="4" t="inlineStr">
        <is>
          <t>Entity Address, Address Line One</t>
        </is>
      </c>
      <c r="B21" s="4" t="inlineStr">
        <is>
          <t>200 West Street</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282</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655-4419</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9201628</v>
      </c>
    </row>
    <row r="30">
      <c r="A30" s="4" t="inlineStr">
        <is>
          <t>Entity Ex Transition Period</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Phillip Street Middle Market Lending Fund LLC (the “Company”) is a Delaware limited liability company formed on July 13, 2022. The Company has elected to be regulated as a business development company (“BDC”) under the Investment Company Act of 1940, as amended (the “Investment Company Act”). In addition, the Company has elected to be treated as a regulated investment company (“RIC”) under Subchapter M of the Internal Revenue Code of 1986, as amended (the “Code”), commencing with its taxable year ended December 31, 2022. The Company commenced operations on October 6, 2022. On November 2, 2022, the Company's initial investors (other than the Initial Member (as defined below)) funded the initial portion of their capital commitment to purchase units of the Company’s limited liability interest (“Units”). The Company’s investment objective is to generate current income and, to a lesser extent, capital appreciation primarily through direct originations of secured debt, including first lien, unitranche debt, including last out portions of such loans, and second lien debt, and unsecured debt, including mezzanine debt, as well as through select equity investments. Goldman Sachs Asset Management, L.P. (“GSAM”), a Delaware limited partnership and an affiliate of Goldman Sachs &amp; Co. LLC (including its predecessors, “GS &amp; Co.”), is the investment adviser (the “Investment Adviser”) of the Company. The term “Goldman Sachs” refers to The Goldman Sachs Group, Inc. (“GS Group Inc.”), together with GS &amp; Co., GSAM and its other subsidiaries. The Company is conducting an offering pursuant to which investors will make a capital commitment (a “Commitment”) to purchase Units pursuant to a subscription agreement entered into with the Company pursuant to which the investor will agree to purchase Units for an aggregate purchase price equal to its Commitment. Each investor will be required to purchase the Company’s Units each time the Company delivers a drawdown notice at least 10 business days prior to the required funding date (the “Drawdown Date”). The offering and sale of Units will be exempt from registration pursuant to Regulation D and Regulation S promulgated under the U.S. Securities Act of 1933, as amended, for offers and sales of securities that do not involve a public offering and for offers and sale of securities outside of the United States. On October 6, 2022, the Company received a capital commitment of $ 10 from an affiliate of the Investment Adviser (the “Initial Member”). The Initial Member was the sole owner of the Company’s interests until the period beginning on the first date on which investors in the Company are required to make the initial capital contribution to purchase Units, and Units are issued in respect thereof (the “Initial Drawdown Date”). On October 19, 2022, the Company began accepting subscription agreements ("Subscription Agreements") from investors acquiring Units of the Company in the Company's private offering. Under the terms of the Subscription Agreements, investors are required to make capital contributions up to the undrawn amount of their capital commitment to purchase Units each time the Company delivers a drawdown notice. On March 1, 2023, the Company’s board of directors (the “Board of Directors” or the “Board”) approved an amended and restated limited liability company agreement. The Company has formed wholly owned subsidiaries, which are structured as Delaware limited liability companies, to hold certain equity or equity-like investments in portfolio companies and corporate debt of portfolio compan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3, included in the Company’s annual report on Form 10-K, which was filed with the U.S. Securities and Exchange Commission (the “SEC”) on March 5, 2024. The results for the three months ended March 31, 2024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 owned subsidiaries, Phillip Street Middle Market Lending Investments LLC ("SPV"), Phillip Street Middle Market Lending Investments Holdings LLC, and PSLF Blocker I, LLC. All significant intercompany transactions and balances have been eliminated in consolidation. 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respectively,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For the Three Months Ended
March 31, 2024 March 31, 2023
Prepayment premiums $ 2 $ —
Accelerated amortization of upfront loan origination fees and unamortized discounts $ 76 $ 2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 in 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respectively. Certain structuring fees, amendment fees, syndication fees and commitment fees are recorded as other income when earned. Administrative agent fees received by the Company are recorded as other income when the services are rendered over time. 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March 31, 2024 and December 31, 2023, the Company did no t have any investments on non-accrual status. 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6.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 Money Market Funds Investments in money market funds are valued at net asset value (“NAV”) per share. See Note 3 “Significant Agreements and Related Party Transactions.” Cash Cash consists of deposits held at a custodian bank. As of March 31, 2024 and December 31, 2023, the Company held an aggregate cash balance of $ 12,244 and $ 5,789 . 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elected to be treated as a RIC commencing with its taxable year ended December 31, 2022. So long as the Company maintains its status as a RIC, it will generally not be required to pay corporate-level U.S. federal income tax on any ordinary income or capital gains that it distributes at least annually to its unitholders (the "Unitholders") as dividends. As a result, any U.S. federal income tax liability related to income earned and distributed by the Company represents obligations of the Company’s Unitholders and will not be reflected in the consolidated financial statements of the Company. To maintain its tax treatment as a RIC, the Company must meet specified source-of-income and asset diversification requirements and timely distribute to its Unitholders for each taxable year at least 90 %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 of its net ordinary income (taking into account certain deferrals and elections) for the calendar year, (ii) 98.2 %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 nondeductible U.S. federal excise tax on this income. If the Company chooses to do so, this generally would increase expenses and reduce the amount available to be distributed to Unitholders. The Company will accrue excise tax on estimated undistributed taxable income as required. Certain of the Company’s consolidated subsidiaries are subject to U.S. federal and state corporate level income taxes. Income tax expense, if any, is included under the income category for which it applies in the Consolidated Statement of Operations. 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a Unitholder’s tax basis in its Units. These book/tax differences are either temporary or permanent in nature. To the extent these differences are permanent, they are charged or credited to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 The Company has a distribution reinvestment plan that provides for reinvestment of all cash distributions declared by the Board of Directors unless a Unitholder elects to “opt out” of the plan. As a result, if the Board of Directors declares a cash distribution, then the Unitholders who have not “opted out” of the dividend reinvestment plan will have their cash distributions automatically reinvested in additional Units, rather than receiving the cash distribution. Unitholders who receive distributions in the form of additional Units will generally be subject to the same U.S. federal, state and local tax consequences as if they received cash distributions and, for this purpose, Unitholders receiving distributions in the form of Units will generally be treated as receiving distributions equal to the amount of cash that would have been received if the Unitholder had received the distribution in cash; however, since their cash distributions will be reinvested, those Unitholders will not receive cash with which to pay any applicable taxes. Deferred Financing Costs Deferred financing costs consist of fees and expenses paid in connection with the closing of and amendments to the revolving credit facility with Ally Bank (the “Credit Facility”). These costs are amortized using the straight-line method over the term of the Credit Facility. Deferred financing costs related to the Credit Facility are presented separately as an asset on the Company’s Consolidated Statements of Financial Condition. Organization Costs Organization costs include costs relating to the formation and organization of the Company. These costs were expensed as incurred. Upon the Initial Drawdown Date, Unitholders bore such costs. Unitholders making capital commitments after the Initial Drawdown Date will bear a pro rata portion of such costs at the time of their first investment in the Company. Offering Costs Offering costs consist primarily of fees and expenses incurred in connection with the continuous offering of Units, including legal, printing and other costs, as well as costs associated with the preparation and filing of the Company’s registration statement on Form 10. Offering costs are recognized as a deferred charge and are amortized on a straight-line basis over 12 months beginning on the date of commencement of operations. 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The Company is assessing the impact of the new ASU on its consolidated financial statements.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ASU is effective for annual periods beginning after December 15, 2024. The Company is assessing the impact of the new ASU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Significant Agreements and Related Party Transactions</t>
        </is>
      </c>
      <c r="B4" s="4" t="inlineStr">
        <is>
          <t>3. SIGNIFICANT AGREEMENTS AND RELATED PARTY TRANSACTIONS Investment Management and Advisory Agreement The Company entered into an investment management and advisory agreement effective as of October 19, 2022 (the “Investment Management Agreement”) with the Investment Adviser, pursuant to which the Investment Adviser manages the Company’s investment program and related activities. Management Fee The Company pays the Investment Adviser a management fee (the “Management Fee”), accrued and payable quarterly in arrears. The Management Fee is calculated at, (i) prior to the calendar quarter-end that the aggregate amount of capital contributions to the Company made by Unitholders equals or exceeds $ 450 million, 0.325 % (i.e., an annual rate of 1.30 %), and (ii) on and after such date 0.2375 % (i.e., an annual rate of 0.95 %), in each case, of the average NAV of the Company at the end of the then-current calendar quarter and the prior calendar quarter. For the avoidance of doubt, the Management Fee for the Company's first quarter (i.e., the period beginning on the Initial Drawdown Date and ending on the last day of the quarter in which the Initial Drawdown Date occurred) shall be equal to 0.325 % (i.e., an annual rate of 1.30 %) of the average of the Company's NAV at the end of such quarter and zero. The Management Fee for any partial quarter will be appropriately prorated. The Management Fee will be reduced by an amount equal to any fees the Investment Adviser earns for any affiliated money market funds in which the Company invests. For the three months ended March 31, 2024 and 2023, Management Fees amounted to $ 572 and $ 286 , and the Investment Adviser voluntarily waived $ 286 for the three months ended March 31, 2023. As of March 31, 2024, $ 572 remained payable. Incentive Fee The Company pays to the Investment Adviser a quarterly incentive fee (the “Incentive Fee”) with respect to pre-incentive fee net investment income (as defined below) as follows:
(a) First, no Incentive Fee will be payable to the Investment Adviser based on pre-incentive fee net investment income in any calendar quarter in which our pre-incentive fee net investment income does not exceed a hurdle rate of 1.25 % of the Company's NAV ( 5.0 % annualized) (the “Hurdle Rate”); and
(b) Thereafter, the Investment Adviser will be entitled to receive 15 % of the pre-incentive fee net investment income, if any, that exceeds 1.25 % of the Company's NAV in any calendar quarter ( 5.0 % annualized), which reflects that once the Hurdle Rate is reached, 15% of all pre-incentive fee net investment income in excess of the Hurdle Rate is paid to the Investment Adviser. The Hurdle Rate will be determined on a quarterly basis, and will be calculated by multiplying 1.25 % by the Company's NAV at the beginning of each applicable calendar quarter, adjusted for the Company’s subscriptions and distributions during the applicable calendar quarter. The Incentive Fee will be calculated and paid quarterly in arrears. The Incentive Fee is a fee owed by the Company to the Investment Adviser and is not paid out of distributions made to Unitholders. Pre-incentive fee net investment income means interest income, distribution income and any other income accrued during the calendar quarter, minus operating expenses for the quarter, including the base Management Fee, expenses payable to State Street Bank and Trust Company ("the Administrator") under the Administration Agreement (as defined below), any interest expense and distributions paid on any issued and outstanding private equity securities (the “Preferred Units”), but excluding the Incentive Fee.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to Unitholders the Incentive Fee it receives on PIK interest that is later determined to be uncollectible in cash. For the three months ended March 31, 2024 and 2023, the Company accrued Incentive Fees of $ 260 and $ 0 , respectively. As of March 31, 2024, $ 260 remained payable. Administration and Custodian Fees The Company has entered into an administration agreement with the Administrator (the "Administration Agreement") under which the Administrator provides various accounting and administrative services to the Company. The Company pays the Administrator fees for its services as it determines to be commercially reasonable in its sole discretion. The Company also reimburses the Administrator for all reasonable expenses. To the extent that the Administrator outsources any of its functions, the Administrator pays any compensation associated with such functions. The Administrator also serves as the Company’s custodian (the “Custodian”). For the three months ended March 31, 2024 and 2023, the Company incurred expenses for services provided by the Administrator and the Custodian of $ 85 and $ 70 . As of March 31, 2024, $ 81 remained payable. Transfer Agent Fees State Street Bank and Trust Company serves as the Company’s transfer agent (the “Transfer Agent”), registrar and disbursing agent. For the three months ended March 31, 2024 and 2023, the Company incurred expenses for services provided by the Transfer Agent of $ 13 and $ 13 . As of March 31, 2024, $ 18 remained payable. Affiliates GSAM Holdings, LLC owned 500 of the Company's Units as of March 31, 2024 and December 31, 2023. The table below presents the Company’s affiliate d investments:
Beginning Fair Value Balance Gross (1) Gross (2) Net Realized Net Change in Ending Dividend,
For the Three Months Ended March 31, 2024
Non-Controlled Affiliates
Goldman Sachs Financial Square Government Fund $ 9,542 $ 3,642 $ ( 10,483 ) $ — $ — $ 2,701 $ 94
Total Non-Controlled Affiliates $ 9,542 $ 3,642 $ ( 10,483 ) $ — $ — $ 2,701 $ 94
For the Year Ended December 31, 2023
Non-Controlled Affiliates
Goldman Sachs Financial Square Government Fund $ 79,725 $ 297,188 $ ( 367,371 ) $ — $ — $ 9,542 $ 2,044
Total Non-Controlled Affiliates $ 79,725 $ 297,188 $ ( 367,371 ) $ — $ — $ 9,542 $ 2,044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Due to Affiliates The Investment Adviser pays certain general and administrative expenses on behalf of the Company in the ordinary course of business. As of March 31, 2024 and December 31, 2023, there were $ 50 and $ 123 , respectively, included within Professional fees payable, $ 58 and $ 58 , respectively, included within Accrued deferred offering costs, $ 1 , and $ 1 , respectively, included within Interest and other debt expenses payable that were paid by the Investment Adviser and its affiliates on behalf of the Company. Co-Investment Activity In certain circumstances, the Company can make negotiated co-investments pursuant to an exemptive order from the SEC permitting it to do so. On November 16, 2022, the SEC granted to the Investment Adviser, the BDCs advised by the Investment Adviser and certain other affiliated applicants exemptive relief on which the Company expects to rely to co-invest alongside certain other client accounts managed by the Investment Adviser (collectively with the Company, the “Accounts”), which may include proprietary accounts of Goldman Sachs, in a manner consistent with the Company's investment objectives and strategies, certain Board-established criteria, the conditions of such exemptive relief and other pertinent factors (the “Relief”). Additionally, if the Investment Adviser forms other funds in the future, the Company may co-invest alongside such other affiliates, subject to compliance with the Relief, applicable regulations and regulatory guidance, as well as applicable allocation procedures. As a result of the Relief, there could be significant overlap in the Company’s investment portfolio and the investment portfolios of other Accounts, including, in some cases, proprietary accounts of Goldman Sachs. The Goldman Sachs Asset Management Private Credit Team is composed of investment professionals dedicated to the Company’s investment strategy and to other funds that share a similar investment strategy with the Company. The Goldman Sachs Asset Management Private Credit Team is responsible for identifying investment opportunities, conducting research and due diligence on prospective investments, negotiating and structuring the Company’s investments and monitoring and servicing the Company’s investments. The team works together with investment professionals who are primarily focused on investment strategies in syndicated, liquid credit. Under the terms of the Relief, a “required majority” (as defined in Section 57(o) of the Investment Company Act) of the Company’s independent directors must make certain conclusions in connection with a co-investment transaction, including that (1) the terms of the proposed transaction are reasonable and fair to the Company and the Company’s Unitholders and do not involve overreaching in respect of the Company or its Unitholders on the part of any person concerned, and (2) the transaction is consistent with the interests of the Company’s Unitholders and is consistent with the then-current investment objectives and strategies of the Company. In addition, the Company has filed an application to amend the Relief to permit the Company to participate in follow-on investments in the Company's existing portfolio companies with certain affiliates covered by the Relief if such affiliates, that are not BDCs or registered investment companies, did not have an investment in such existing portfolio company. There can be no assurance if and when the Company will receive the amended exemptive or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t>
        </is>
      </c>
      <c r="B4" s="4" t="inlineStr">
        <is>
          <t>4. INVESTMENTS The Company’s investments (excluding investments in money market funds, if any) consisted of the following:
March 31, 2024 December 31, 2023
Investment Type Cost Fair Value Cost Fair Value
1st Lien/Senior Secured Debt $ 163,070 $ 164,423 $ 149,451 $ 149,830
1st Lien/Last-Out Unitranche 33,983 34,007 27,544 27,588
Total investments $ 197,053 $ 198,430 $ 176,995 $ 177,418 The industry composition of the Company’s investments as a percentage of fair value and net assets was as follows:
March 31, 2024 December 31, 2023
Industry Fair Value Net Assets Fair Value Net Assets
Software 22.6 % 24.7 % 24.6 % 25.3 %
Wireless Telecommunication Services 17.1 18.8 15.5 16.1
Financial Services 12.3 13.4 5.5 5.7
Diversified Consumer Services 9.3 10.1 11.5 11.9
Insurance 6.1 6.6 6.5 6.7
Commercial Services &amp; Supplies 5.3 5.8 5.9 6.1
Hotels, Restaurants &amp; Leisure 5.1 5.6 5.8 6.0
Leisure Products 3.2 3.5 3.6 3.7
IT Services 3.1 3.4 3.5 3.6
Media 3.0 3.3 3.2 3.3
Distributors 2.5 2.8 2.8 2.9
Chemicals 2.5 2.7 2.8 2.9
Health Care Providers &amp; Services 2.3 2.5 2.5 2.7
Consumer Staples Distribution &amp; Retail 2.2 2.4 2.5 2.5
Trading Companies &amp; Distributors 2.0 2.2 2.2 2.3
Textiles, Apparel &amp; Luxury Goods 1.4 1.6 1.6 1.7
Specialty Retail — (1) — (1) — —
Total 100.0 % 109.4 % 100.0 % 103.4 % (1) Amount rounds to less than 0.01 %. The geographic composition of the Company’s investments at fair value was as follows:
Geographic March 31, 2024 December 31, 2023
United States 100.0 % 100.0 %
Total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5.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3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A financial instrument’s level within the fair value hierarchy is based on the lowest level of any input that is significant to the fair value measurement. Note 2 “Significant Accounting Policies”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and Fixed Income The types of instruments that trade in markets that are not considered to be active but are valued based on quoted market prices, broker or dealer quotations or alternative pricing sources with reasonable levels of price transparency include commercial paper, most government agency obligations, most corporate debt securities, certain mortgage-backed securities, certain bank loans, less liquid publicly listed equities, certain state and municipal obligations, certain money market instruments and certain loan commitments. Valuations of Level 2 Equity and Fixed Income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Derivative Contracts Over-the-counter ("OTC") derivatives (both centrally cleared and bilateral) are valued using market transactions and other market evidence whenever possible, including market-based inputs to models, calibration to market-clearing transactions, broker or dealer quotations, or othe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voluntary and involuntary prepayment rates, loss severity rates and correlations of such inputs. For OTC derivatives that trade in liquid markets, model inputs can generally be verified and model selection does not involve significant management judgment. OTC derivatives are classified within Level 2 of the fair value hierarchy when significant inputs are corroborated by market evidence.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relative value analyses, which incorporate comparisons both to credit default swaps that reference the same underlying credit risk and to other debt instruments for the same issuer for which observable prices or broker quotes are available. Other valuation methodologies are used as appropriate including market comparables, transactions in similar instruments and recovery/liquidation analysis.
Equity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and (iv) Industry multiples and public comparables. Evidence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The table below presents the ranges of significant unobservable inputs used to value the Company’s Level 3 assets as of March 31, 2024 and December 31, 2023. These ranges represent the significant unobservable inputs that were used in the valuation of each type of instrument, but they do not represent a range of values for any one instrument. For example, the lowest discount rate in 1st Lien/Senior Secured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Level 3 Instruments Fair Value (1)(2) Valuation Techniques (3) Significant Unobservable Inputs Range of Significant Unobservable Inputs (4) Weighted Average (5)
As of March 31, 2024
Bank Loans, Corporate Debt, and Other Debt Obligations
1st Lien/Senior Secured Debt $ 151,226 Discounted cash flows Discount Rate 9.8 % - 12.4 % 10.7 %
1st Lien/Last-Out Unitranche 30,865 Discounted cash flows Discount Rate 8.7 % - 11.0 % 10.1 %
As of December 31, 2023
Bank Loans, Corporate Debt, and Other Debt Obligations
1st Lien/Senior Secured Debt $ 81,003 Discounted cash flows Discount Rate 9.7 % - 11.7 % 10.7 %
1st Lien/Last-Out Unitranche 10,518 Discounted cash flows Discount Rate 8.9 % - 10.7 % 9.9 %
(1) As of March 31, 2024, included within Level 3 Assets of $ 198,430 , is an amount of $ 16,339 for which the Investment Adviser did not develop the unobservable inputs (examples include single source broker quotations, third party pricing, and prior transactions). The income approach was used in the determination of fair value for $ 182,091 , or 91.8 %, of Level 3 bank loans, corporate debt, and other debt obligations. (2) As of December 31, 2023, included within Level 3 Assets of $ 177,418, is an amount of $ 85,897 for which the Investment Adviser did not develop the unobservable inputs (examples include single source broker quotations, third party pricing, and prior transactions). The income approach was used in the determination of fair value for $ 91,521, or 51.6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The following is a summary of the Company’s assets categorized within the fair value hierarchy:
March 31, 2024 December 31, 2023
Assets Level 1 Level 2 Level 3 Total Level 1 Level 2 Level 3 Total
1st Lien/Senior Secured Debt $ — $ — $ 164,423 $ 164,423 $ — $ — $ 149,830 $ 149,830
1st Lien/Last-Out Unitranche — — 34,007 34,007 — — 27,588 27,588
Investments in Affiliated Money Market Fund 2,701 — — 2,701 9,542 — — 9,542
Total $ 2,701 $ — $ 198,430 $ 201,131 $ 9,542 $ — $ 177,418 $ 186,960 The below table presents a summary of changes in fair value of Level 3 assets by investment type:
Assets Beginning Purchases (1) Net Net Change in Sales and (1) Net Transfers (2) Transfers (2) Ending Balance Net Change in
For the Three Months Ended March 31, 2024
1st Lien/Senior Secured Debt $ 149,830 $ 16,132 $ — $ 974 $ ( 2,738 ) $ 225 $ — $ — $ 164,423 $ 990
1st Lien/Last-Out Unitranche 27,588 6,419 — ( 20 ) — 20 — — 34,007 ( 20 )
Total assets $ 177,418 $ 22,551 $ — $ 954 $ ( 2,738 ) $ 245 $ — $ — $ 198,430 $ 970
For the Three Months Ended March 31, 2023
1st Lien/Senior $ 17,352 $ 6,701 $ — $ 28 $ ( 67 ) $ 27 $ — $ — $ 24,041 $ 28
Total assets $ 17,352 $ 6,701 $ — $ 28 $ ( 67 ) $ 27 $ — $ — $ 24,041 $ 28 (1) Purchases may include PIK, securities received in corporate actions and restructurings. Sales and Settlements may include securities delivered in corporate actions and restructuring of investments. (2) Transfers in (out) of Level 3, if any, are due to a decrease (increase) in the quantity and reliability of broker quotes obtained by the Investment Adviser. Debt Not Carried at Fair Value The fair value of the Company’s debt, which would have been categorized as Level 3 within the fair value hierarchy as of March 31, 2024 and December 31, 2023, approximates its carrying value because the Credit Facility has variable interest based on selected short term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6. DEBT On October 6, 2022, the Initial Member approved the application of the reduced asset coverage requirements in Section 61(a)(2) of the Investment Company Act to the Company and such election became effective the following day. As a result of this approval, the Company is currently allowed to borrow amounts such that its asset coverage ratio, as defined in the Investment Company Act, is at least 150 % after such borrowing (if certain requirements are met). As of March 31, 2024 and December 31, 2023, the Company’s asset coverage ratio based on the aggregate amount outstanding of senior securities was 624 % and 1,053 %. The Company's outstanding debt was as follows:
As of March 31, 2024
Aggregate Amount Carrying
Credit Facility (1) $ 250,000 $ 215,400 $ 34,600
Total debt $ 250,000 $ 215,400 $ 34,600
(1) Provides, under certain circumstances, a total borrowing capacity of $ 750,000 . The weighted average interest rate of the aggregate borrowings outstanding for the three months ended March 31, 2024 and for the year ended December 31, 2023 was 8.45 % and 8.28 %, respectively. The weighted average debt of the aggregate borrowings outstanding for the three months ended March 31, 2024 and the year ended December 31, 2023 was $ 24,765 and $ 5,062 , respectively. Credit Facility SPV entered into the Credit Facility on February 10, 2023 with Ally Bank (“Ally”) as administrative agent and collateral agent. State Street Bank and Trust Company serves as collateral custodian and securities intermediary. The Company serves as collateral manager under the Credit Facility. Advances under the Credit Facility bear interest (at SPV’s election) at a per annum rate equal to either (x) Daily Simple SOFR (as defined in the Credit Facility) or (y) Term SOFR (as defined in the Credit Facility) with an Available Tenor (as defined in the Credit Facility) of either one month or three months. The applicable spread is 2.75 % per annum. SPV paid a non-usage fee of 0.50 % per annum for the first three months on the average daily unused amount of the financing commitments. Thereafter, SPV pays between 0.50 % and 1.00 % per annum, depending on the unused amount of the financing commitments, on the average daily unused amount of the financing commitments. The Credit Facility is drawable in USD. As of March 31, 2024 , the total commitments under the Credit Facility were $ 250 million. The Credit Facility also has an accordion feature, subject to the satisfaction of various conditions, which could bring total commitments under the Credit Facility to $ 750 million. Proceeds from borrowings under the Credit Facility may be used to acquire portfolio loans by SPV, fund unfunded commitments of SPV with respect to loans, make distributions to the Company or pay related expenses. All amounts outstanding under the Credit Facility must be repaid by February 9, 2028. SPV’s obligations to the lenders under the Credit Facility are secured by a first priority security interest in all of SPV’s portfolio of investments. The obligations of SPV under the Credit Facility are non-recourse to the Company, and the Company’s exposure under the Credit Facility is limited to the value of the Company’s investment in SPV. In connection with the Credit Facility, SPV and the Company have made certain customary representations and warranties and are required to comply with various covenants, reporting requirements and other customary requirements for similar facilities. The Credit Facility contains customary events of default for similar financing transactions, including if a change of control of SPV occurs or if the Company is no longer the collateral manager of SPV. Upon the occurrence and during the continuation of an event of default, Ally may declare the outstanding advances and all other obligations under the Credit Facility immediately due and payable. As of March 31, 2024, SPV and the Company were in compliance with these covenants. Costs of $ 4,224 were incurred in connection with obtaining the Credit Facility, which have been recorded as deferred financing costs on the Consolidated Statements of Financial Condition and are being amortized over the life of the Credit Facility using the straight-line method. As of March 31, 2024 and December 31, 2023, outstanding deferred financing costs were $ 3,274 and $ 2,963 . The below table presents the summary information of the Credit Facility:
For the Three Months Ended For the Three Months Ended
March 31, 2024 March 31, 2023
Borrowing interest expense $ 519 $ —
Facility fees 582 173
Amortization of financing costs 309 99
Total $ 1,410 $ 272
Weighted average interest rate 8.45 % 0.00 %
Average outstanding balance $ 24,765 $ — * * Average outstanding debt balance was calculated beginning on February 10, 2023, the date on which SPV entered into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apital Commitments The Company had aggregate capital commitments and undrawn capital commitments from investors as follows:
March 31, 2024 December 31, 2023
Capital Unfunded % of Capital Capital Unfunded % of Capital
Common Units $ 750,010 $ 577,500 23 % $ 750,010 $ 577,500 23 % Portfolio Company Commitments The Company may enter into investment commitments through executed credit agreements or commitment letters. In many circumstances for executed commitment letters, borrower acceptance and final terms are subject to transaction-related contingencies. As of March 31, 2024 , the Company believed that it had adequate financial resources to satisfy its unfunded commitments. The Company had the following unfunded commitments by investment types:
Unfunded Commitment Balances
March 31, 2024 December 31, 2023
1st Lien/Senior Secured Debt
Admiral Buyer, Inc. (dba Fidelity Payment Services) $ 1,562 $ —
AQ Sunshine, Inc. (dba Relation Insurance) 2,868 3,383
Arrow Buyer, Inc. (dba Archer Technologies) 487 679
ASM Buyer, Inc. 4,878 4,878
Blast Bidco Inc. (dba Bazooka Candy Brands) 522 522
Charger Debt Merger Sub, LLC (dba Classic Collision) 21,194 —
Circustrix Holdings, LLC (dba SkyZone) 1,256 1,256
Crewline Buyer, Inc. (dba New Relic) 725 725
DFS Holding Company, Inc. 648 648
Formulations Parent Corporation (dba Chase Corp) 835 835
Fullsteam Operations LLC 10,924 3,821
GPS Phoenix Buyer, Inc. (dba Guidepoint) 2,935 2,935
Groundworks, LLC — 236
Harrington Industrial Plastics, LLC 1,802 336
Highfive Dental Holdco, LLC 3,724 3,725
Ncontracts, LLC 1,875 1,973
Onyx CenterSource, Inc. 310 310
Project Accelerate Parent, LLC (dba ABC Fitness) 625 —
Recorded Books Inc. (dba RBMedia) 185 471
Rubrik, Inc. 808 1,102
Singlewire Software, LLC 1,438 1,438
Superior Environmental Solutions 1,162 1,217
TM Restaurant Group LLC 4,286 4,286
UP Acquisition Corp. (dba Unified Power) 794 794
USA DeBusk, LLC 4,958 —
VASA Fitness Buyer, Inc. 1,445 1,685
Total 1st Lien/Senior Secured Debt $ 72,246 $ 37,255
1st Lien/Last-Out Unitranche
EIP Consolidated, LLC (dba Everest Infrastructure) $ 2,792 $ 3,745
K2 Towers III, LLC 1,682 2,607
Skyway Towers Intermediate LLC 2,215 2,305
Tarpon Towers II LLC 1,808 —
Thor FinanceCo LLC (dba Harmoni Towers) 3,778 3,778
Towerco IV Holdings, LLC 1,885 3,194
Total 1st Lien/Last-Out Unitranche $ 14,160 $ 15,629
Total $ 86,406 $ 52,884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mbers' Capital</t>
        </is>
      </c>
      <c r="B1" s="2" t="inlineStr">
        <is>
          <t>3 Months Ended</t>
        </is>
      </c>
    </row>
    <row r="2">
      <c r="B2" s="2" t="inlineStr">
        <is>
          <t>Mar. 31, 2024</t>
        </is>
      </c>
    </row>
    <row r="3">
      <c r="A3" s="3" t="inlineStr">
        <is>
          <t>Disclosure Text Block [Abstract]</t>
        </is>
      </c>
      <c r="B3" s="4" t="inlineStr">
        <is>
          <t xml:space="preserve"> </t>
        </is>
      </c>
    </row>
    <row r="4">
      <c r="A4" s="4" t="inlineStr">
        <is>
          <t>Members' Capital</t>
        </is>
      </c>
      <c r="B4" s="4" t="inlineStr">
        <is>
          <t>8. MEMBERS’ CAPITAL Capital Drawdowns There were no capital drawdowns for the three months ended March 31, 2024 and March 31, 2023. Distributions The Company has a voluntary distribution reinvestment plan (the "DRIP") that provides for the automatic reinvestment of all cash distributions declared by the Board of Directors unless a Unitholder elects to “opt out” of the plan. As a result, if the Board of Directors declares a cash distribution, then the Unitholders who have not “opted out” of the DRIP will have their cash distributions automatically reinvested by the plan administrator, as agent for the Unitholders in administering the DRIP, in additional Units of the same class of Units, rather than receiving the cash distribution. Participation in the DRIP is completely voluntary. The company will use newly issued Units to implement the DRIP. The number of Units to be issued to a Unitholder is determined by dividing the total dollar amount of the distribution payable to such Unitholder, net of any applicable withholding tax, by the then-current NAV per Unit. For purposes of this calculation, the NAV per Unit may be based on the NAV per Unit calculated at the end of the most recent calendar month prior to the date of the applicable distribution, subject to adjustments for material changes and to the limitations of the Investment Company Act. The Company may terminate the DRIP upon notice in writing to each participant at least 60 days prior to any record date for the payment of any distribution by the Company. The Initial Member has opted out of the DRIP. The following table summarizes the distributions declared on the Units and Units distributed pursuant to the DRIP to unitholders who had not opted out of the DRIP:
Date Declared Record Date Payment Date Amount Per Unit Units
For the Three Months Ended March 31, 2024
February 27, 2024 April 2, 2024 April 29, 2024 $ 0.43 190,814 There were no distributions declared on the Company’s common units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4</t>
        </is>
      </c>
    </row>
    <row r="3">
      <c r="A3" s="3" t="inlineStr">
        <is>
          <t>Earnings Per Share [Abstract]</t>
        </is>
      </c>
      <c r="B3" s="4" t="inlineStr">
        <is>
          <t xml:space="preserve"> </t>
        </is>
      </c>
    </row>
    <row r="4">
      <c r="A4" s="4" t="inlineStr">
        <is>
          <t>Earnings Per Unit</t>
        </is>
      </c>
      <c r="B4" s="4" t="inlineStr">
        <is>
          <t>9. EARNINGS PER UNIT The following information sets forth the computation of basic and diluted earnings per Unit:
For the Three Months Ended For the Three Months Ended
March 31, 2024 March 31, 2023
Net increase (decrease) in Members' Capital from operations $ 4,634 $ 534
Weighted average units outstanding 8,930,264 4,955,147
Basic and diluted earnings (loss) per units $ 0.52 $ 0.11 Diluted earnings (loss) per Unit equal basic earnings per Unit because there were no Unit equivalents outstanding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3 Months Ended</t>
        </is>
      </c>
    </row>
    <row r="2">
      <c r="B2" s="2" t="inlineStr">
        <is>
          <t>Mar. 31, 2024</t>
        </is>
      </c>
    </row>
    <row r="3">
      <c r="A3" s="3" t="inlineStr">
        <is>
          <t>Statement of Financial Position [Abstract]</t>
        </is>
      </c>
      <c r="B3" s="4" t="inlineStr">
        <is>
          <t xml:space="preserve"> </t>
        </is>
      </c>
    </row>
    <row r="4">
      <c r="A4" s="4" t="inlineStr">
        <is>
          <t>Financial Highlights</t>
        </is>
      </c>
      <c r="B4" s="4" t="inlineStr">
        <is>
          <t>10. FINANCIAL HIGHLIGHTS The below table presents the schedule of financial highlights of the Company:
For the Three Months Ended For the Three Months Ended
March 31, 2024 March 31, 2023
Per Unit Data: (1)
Members' Capital, beginning of period $ 19.61 $ 19.51
Net investment income (loss) 0.41 0.10
Net realized and unrealized gains (losses) (2) 0.10 -
Net increase (decrease) in Members' Capital from operations (2) $ 0.51 $ 0.10
Total increase (decrease) in Members' Capital $ 0.51 $ 0.10
Members' Capital, end of period $ 20.12 $ 19.61
Units outstanding, end of period 9,010,815 4,955,147
Weighted average units outstanding 8,930,264 4,955,147
Total return based on Members' Capital (3) 2.60 % 0.51 %
Supplemental Data/Ratio (4) :
Members' Capital, end of period $ 181,338 $ 97,194
Ratio of net expenses to average Members' Capital 5.84 % 3.98 %
Ratio of net expenses before Management fee waiver to average Members' Capital 5.84 % 5.18 %
Ratio of net expenses (without incentive fees and interest and other debt expenses) 2.05 % 2.84 %
Ratio of interest and other debt expenses to average Members' Capital 3.20 % 1.14 %
Ratio of incentive fees to average Members' Capital 0.59 % — %
Ratio of total expenses to average Members' Capital 5.84 % 5.18 %
Ratio of net investment income to average Members' Capital 8.34 % 2.12 %
Portfolio turnover 1 % — % (1) The per Unit data was derived by using the weighted average Units outstanding during the applicable period, except for distributions recorded , which reflects the actual amount of distribution recorded per Unit for the applicable period. (2) The amount shown may not correspond for the period as it includes the effect of the timing of capital drawdowns. (3) Calculated as the change in members' capital per Unit during the period plus distributions recorded per Unit, divided by the beginning members' capital per Unit. (4) Ratios are annualized, except for, as applicable, organiza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Mar. 31, 2024</t>
        </is>
      </c>
      <c r="D1" s="2" t="inlineStr">
        <is>
          <t>Dec. 31, 2023</t>
        </is>
      </c>
    </row>
    <row r="2">
      <c r="A2" s="3" t="inlineStr">
        <is>
          <t>Investments, at fair value</t>
        </is>
      </c>
      <c r="C2" s="4" t="inlineStr">
        <is>
          <t xml:space="preserve"> </t>
        </is>
      </c>
      <c r="D2" s="4" t="inlineStr">
        <is>
          <t xml:space="preserve"> </t>
        </is>
      </c>
    </row>
    <row r="3">
      <c r="A3" s="4" t="inlineStr">
        <is>
          <t>Non-controlled/non-affiliated investments (cost of $197,053 and $176,995)</t>
        </is>
      </c>
      <c r="C3" s="6" t="n">
        <v>198430</v>
      </c>
      <c r="D3" s="6" t="n">
        <v>177418</v>
      </c>
    </row>
    <row r="4">
      <c r="A4" s="4" t="inlineStr">
        <is>
          <t>Investments in affiliated money market fund (cost of $2,701 and $9,542)</t>
        </is>
      </c>
      <c r="C4" s="5" t="n">
        <v>2701</v>
      </c>
      <c r="D4" s="5" t="n">
        <v>9542</v>
      </c>
    </row>
    <row r="5">
      <c r="A5" s="4" t="inlineStr">
        <is>
          <t>Cash</t>
        </is>
      </c>
      <c r="C5" s="5" t="n">
        <v>12244</v>
      </c>
      <c r="D5" s="5" t="n">
        <v>5789</v>
      </c>
    </row>
    <row r="6">
      <c r="A6" s="4" t="inlineStr">
        <is>
          <t>Interest and dividends receivable</t>
        </is>
      </c>
      <c r="C6" s="5" t="n">
        <v>1722</v>
      </c>
      <c r="D6" s="5" t="n">
        <v>1092</v>
      </c>
    </row>
    <row r="7">
      <c r="A7" s="4" t="inlineStr">
        <is>
          <t>Deferred financing costs</t>
        </is>
      </c>
      <c r="C7" s="5" t="n">
        <v>3274</v>
      </c>
      <c r="D7" s="5" t="n">
        <v>2963</v>
      </c>
    </row>
    <row r="8">
      <c r="A8" s="4" t="inlineStr">
        <is>
          <t>Other assets</t>
        </is>
      </c>
      <c r="C8" s="5" t="n">
        <v>67</v>
      </c>
      <c r="D8" s="5" t="n">
        <v>23</v>
      </c>
    </row>
    <row r="9">
      <c r="A9" s="4" t="inlineStr">
        <is>
          <t>Total assets</t>
        </is>
      </c>
      <c r="C9" s="5" t="n">
        <v>218438</v>
      </c>
      <c r="D9" s="5" t="n">
        <v>196827</v>
      </c>
    </row>
    <row r="10">
      <c r="A10" s="3" t="inlineStr">
        <is>
          <t>Liabilities</t>
        </is>
      </c>
      <c r="C10" s="4" t="inlineStr">
        <is>
          <t xml:space="preserve"> </t>
        </is>
      </c>
      <c r="D10" s="4" t="inlineStr">
        <is>
          <t xml:space="preserve"> </t>
        </is>
      </c>
    </row>
    <row r="11">
      <c r="A11" s="4" t="inlineStr">
        <is>
          <t>Debt</t>
        </is>
      </c>
      <c r="C11" s="5" t="n">
        <v>34600</v>
      </c>
      <c r="D11" s="5" t="n">
        <v>18000</v>
      </c>
    </row>
    <row r="12">
      <c r="A12" s="4" t="inlineStr">
        <is>
          <t>Interest and other debt expenses payable</t>
        </is>
      </c>
      <c r="C12" s="5" t="n">
        <v>1108</v>
      </c>
      <c r="D12" s="5" t="n">
        <v>886</v>
      </c>
    </row>
    <row r="13">
      <c r="A13" s="4" t="inlineStr">
        <is>
          <t>Management fees payable</t>
        </is>
      </c>
      <c r="C13" s="5" t="n">
        <v>572</v>
      </c>
      <c r="D13" s="5" t="n">
        <v>491</v>
      </c>
    </row>
    <row r="14">
      <c r="A14" s="4" t="inlineStr">
        <is>
          <t>Professional fees payable</t>
        </is>
      </c>
      <c r="C14" s="5" t="n">
        <v>137</v>
      </c>
      <c r="D14" s="5" t="n">
        <v>233</v>
      </c>
    </row>
    <row r="15">
      <c r="A15" s="4" t="inlineStr">
        <is>
          <t>Incentive fees payable</t>
        </is>
      </c>
      <c r="C15" s="5" t="n">
        <v>260</v>
      </c>
      <c r="D15" s="5" t="n">
        <v>206</v>
      </c>
    </row>
    <row r="16">
      <c r="A16" s="4" t="inlineStr">
        <is>
          <t>Distribution payable</t>
        </is>
      </c>
      <c r="C16" s="5" t="n">
        <v>0</v>
      </c>
      <c r="D16" s="5" t="n">
        <v>5162</v>
      </c>
    </row>
    <row r="17">
      <c r="A17" s="4" t="inlineStr">
        <is>
          <t>Accrued deferred offering costs</t>
        </is>
      </c>
      <c r="C17" s="5" t="n">
        <v>58</v>
      </c>
      <c r="D17" s="5" t="n">
        <v>58</v>
      </c>
    </row>
    <row r="18">
      <c r="A18" s="4" t="inlineStr">
        <is>
          <t>Accrued expenses and other liabilities</t>
        </is>
      </c>
      <c r="C18" s="5" t="n">
        <v>365</v>
      </c>
      <c r="D18" s="5" t="n">
        <v>221</v>
      </c>
    </row>
    <row r="19">
      <c r="A19" s="4" t="inlineStr">
        <is>
          <t>Total liabilities</t>
        </is>
      </c>
      <c r="C19" s="5" t="n">
        <v>37100</v>
      </c>
      <c r="D19" s="5" t="n">
        <v>25257</v>
      </c>
    </row>
    <row r="20">
      <c r="A20" s="4" t="inlineStr">
        <is>
          <t>Commitments and contingencies (Note 7)</t>
        </is>
      </c>
      <c r="C20" s="4" t="inlineStr">
        <is>
          <t xml:space="preserve"> </t>
        </is>
      </c>
      <c r="D20" s="4" t="inlineStr">
        <is>
          <t xml:space="preserve"> </t>
        </is>
      </c>
    </row>
    <row r="21">
      <c r="A21" s="3" t="inlineStr">
        <is>
          <t>Members' capital</t>
        </is>
      </c>
      <c r="C21" s="4" t="inlineStr">
        <is>
          <t xml:space="preserve"> </t>
        </is>
      </c>
      <c r="D21" s="4" t="inlineStr">
        <is>
          <t xml:space="preserve"> </t>
        </is>
      </c>
    </row>
    <row r="22">
      <c r="A22" s="4" t="inlineStr">
        <is>
          <t>Preferred units (no units issued and outstanding)</t>
        </is>
      </c>
      <c r="C22" s="5" t="n">
        <v>0</v>
      </c>
      <c r="D22" s="5" t="n">
        <v>0</v>
      </c>
    </row>
    <row r="23">
      <c r="A23" s="4" t="inlineStr">
        <is>
          <t>Common units (9,010,815 and 8,749,026 units issued and outstanding as of March 31,2024 and December 31, 2023)</t>
        </is>
      </c>
      <c r="C23" s="5" t="n">
        <v>176251</v>
      </c>
      <c r="D23" s="5" t="n">
        <v>171117</v>
      </c>
    </row>
    <row r="24">
      <c r="A24" s="4" t="inlineStr">
        <is>
          <t>Distributable earnings (loss)</t>
        </is>
      </c>
      <c r="C24" s="5" t="n">
        <v>5087</v>
      </c>
      <c r="D24" s="5" t="n">
        <v>453</v>
      </c>
    </row>
    <row r="25">
      <c r="A25" s="4" t="inlineStr">
        <is>
          <t>Total members' capital</t>
        </is>
      </c>
      <c r="C25" s="5" t="n">
        <v>181338</v>
      </c>
      <c r="D25" s="5" t="n">
        <v>171570</v>
      </c>
    </row>
    <row r="26">
      <c r="A26" s="4" t="inlineStr">
        <is>
          <t>Total liabilities and members' capital</t>
        </is>
      </c>
      <c r="C26" s="6" t="n">
        <v>218438</v>
      </c>
      <c r="D26" s="6" t="n">
        <v>196827</v>
      </c>
    </row>
    <row r="27">
      <c r="A27" s="4" t="inlineStr">
        <is>
          <t>Net asset value per share</t>
        </is>
      </c>
      <c r="B27" s="4" t="inlineStr">
        <is>
          <t>[1]</t>
        </is>
      </c>
      <c r="C27" s="7" t="n">
        <v>20.12</v>
      </c>
      <c r="D27" s="7" t="n">
        <v>19.61</v>
      </c>
    </row>
    <row r="28">
      <c r="A28" s="4" t="inlineStr">
        <is>
          <t>Non-Controlled/Non-Affiliated</t>
        </is>
      </c>
      <c r="C28" s="4" t="inlineStr">
        <is>
          <t xml:space="preserve"> </t>
        </is>
      </c>
      <c r="D28" s="4" t="inlineStr">
        <is>
          <t xml:space="preserve"> </t>
        </is>
      </c>
    </row>
    <row r="29">
      <c r="A29" s="3" t="inlineStr">
        <is>
          <t>Investments, at fair value</t>
        </is>
      </c>
      <c r="C29" s="4" t="inlineStr">
        <is>
          <t xml:space="preserve"> </t>
        </is>
      </c>
      <c r="D29" s="4" t="inlineStr">
        <is>
          <t xml:space="preserve"> </t>
        </is>
      </c>
    </row>
    <row r="30">
      <c r="A30" s="4" t="inlineStr">
        <is>
          <t>Non-controlled/non-affiliated investments (cost of $197,053 and $176,995)</t>
        </is>
      </c>
      <c r="C30" s="6" t="n">
        <v>198430</v>
      </c>
      <c r="D30" s="6" t="n">
        <v>177418</v>
      </c>
    </row>
    <row r="31"/>
    <row r="32">
      <c r="A32" s="4" t="inlineStr">
        <is>
          <t>[1] The per Unit data was derived by using the weighted average Units outstanding during the applicable period, except for distributions recorded , which reflects the actual amount of distribution recorded per Unit for the applicable period.</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1. SUBSEQUENT EVENTS Subsequent events after the date of the Consolidated Statements of Financial Condition have been evaluated through the date the consolidated financial statements were issued. Other than the item discussed below, the Company has concluded that there is no impact requiring adjustment or disclosure in the consolidated financial statements. The Company will pay a distribution equal to an amount up to the Company’s taxable earnings per unit, including net investment income (if positive) for the period April 1, 2024 through June 30, 2024, payable on or about August 1, 2024 to Unitholders of record as of July 2,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functional currency is U.S. dollars (“USD”) and these consolidated financial statements have been prepared in that currency. The accompanying consolidated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consolidated financial statements and accompanying notes. These consolidated financial statements reflect normal and recurring adjustments that in the opinion of the Company are necessary for the fair statement of the results for the periods presented. Actual results may differ from the estimates and assumptions included in the consolidated financial statements. Certain financial information that is included in annual consolidated financial statements, including certain financial statement disclosures, prepared in accordance with GAAP, is not required for interim reporting purposes and has been condensed or omitted herein. These consolidated financial statements should be read in conjunction with the Company’s audited consolidated financial statements and notes related thereto for the year ended December 31, 2023, included in the Company’s annual report on Form 10-K, which was filed with the U.S. Securities and Exchange Commission (the “SEC”) on March 5, 2024. The results for the three months ended March 31, 2024 are not necessarily indicative of the results to be expected for the full fiscal year, any other interim period or any future year or period.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Basis of Consolidation</t>
        </is>
      </c>
      <c r="B5" s="4" t="inlineStr">
        <is>
          <t>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financial position and results of operations of its wholly owned subsidiaries, Phillip Street Middle Market Lending Investments LLC ("SPV"), Phillip Street Middle Market Lending Investments Holdings LLC, and PSLF Blocker I, LLC. All significant intercompany transactions and balances have been eliminated in consolidation.</t>
        </is>
      </c>
    </row>
    <row r="6">
      <c r="A6" s="4" t="inlineStr">
        <is>
          <t>Revenue Recognition</t>
        </is>
      </c>
      <c r="B6" s="4" t="inlineStr">
        <is>
          <t>Revenue Recognition The Company records its investment transactions on a trade date basis, which is the date when the Company assumes the risks for gains and losses related to that instrument. Realized gains and losses are based on the specific identification method. Interest income, adjusted for amortization of premium and accretion of discount, is recorded on an accrual basis. Discounts and premiums to par value on investments purchased are accreted and amortized, respectively, into interest income over the life of the respective investment using the effective interest method. Loan origination fees, original issue discount ("OID") and market discounts or premiums are capitalized and amortized into interest income using the effective interest method or straight-line method, as applicable. Exit fees that are receivable upon repayment of a loan or debt security are amortized into interest income over the life of the respective investment. Upon prepayment of a loan or debt security, any prepayment premiums, unamortized upfront loan origination fees and unamortized discounts are recorded as interest income, for which the Company has earned the following:
For the Three Months Ended For the Three Months Ended
March 31, 2024 March 31, 2023
Prepayment premiums $ 2 $ —
Accelerated amortization of upfront loan origination fees and unamortized discounts $ 76 $ 2 Fees received from portfolio companies (directors’ fees, consulting fees, administrative fees, tax advisory fees and other similar compensation) are paid to the Company, unless, to the extent required by applicable law or exemptive relief, if any, therefrom, the Company only receives its allocable portion of such fees when invested in the same portfolio company as another Account (as defined below) managed by the Investment Adviser.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Interest and dividend income are presented net of withholding tax, if any. Certain investments may have contractual payment in kind ("PIK") interest or dividends. PIK represents accrued interest or accumulated dividends that are added to the principal amount or shares (if equity) of the investment on the respective interest or dividend payment dates rather than being paid in cash and generally becomes due at maturity or upon the investment being called by the issuer. PIK is recorded as interest or dividend income, as applicable. If at any point the Company believes PIK is not expected to be realized, the investment generating PIK will be placed on non-accrual status. When a PIK investment is placed on non-accrual status, the accrued, uncapitalized interest or dividends are generally reversed through interest or dividend income, respectively. Certain structuring fees, amendment fees, syndication fees and commitment fees are recorded as other income when earned. Administrative agent fees received by the Company are recorded as other income when the services are rendered over time.</t>
        </is>
      </c>
    </row>
    <row r="7">
      <c r="A7" s="4" t="inlineStr">
        <is>
          <t>Non-Accrual Investments</t>
        </is>
      </c>
      <c r="B7" s="4" t="inlineStr">
        <is>
          <t>Non-Accrual Investments Investments are placed on non-accrual status when it is probable that principal, interest or dividends will not be collected according to the contractual terms. Accrued interest or dividends generally are reversed when an investment is placed on non-accrual status. Interest or dividend payments received on non-accrual investments may be recognized as income or applied to principal depending upon management’s judgment. Non-accrual investments are restored to accrual status when past due principal and interest or dividends are paid and, in management’s judgment, principal and interest or dividend payments are likely to remain current. The Company may make exceptions to this treatment if an investment has sufficient collateral value and is in the process of collection. As of March 31, 2024 and December 31, 2023, the Company did no t have any investments on non-accrual status.</t>
        </is>
      </c>
    </row>
    <row r="8">
      <c r="A8" s="4" t="inlineStr">
        <is>
          <t>Investments</t>
        </is>
      </c>
      <c r="B8" s="4" t="inlineStr">
        <is>
          <t>Investments The Company carries its investments in accordance with ASC Topic 820, Fair Value Measurements and Disclosures (“ASC 820”), issued by the FASB, which defines fair value, establishes a framework for measuring fair value and requires disclosures about fair value measurements. Fair value is generally based on quoted market prices provided by independent price sources. In the absence of quoted market prices, investments are measured at fair value as determined by the Investment Adviser, as the valuation designee ("Valuation Designee") designated by the Board of Directors, pursuant to Rule 2a-5 under the Investment Company Act. Due to the inherent uncertainties of valuation, certain estimated fair values may differ significantly from the values that would have been realized had a ready market for these investments existed, and these differences could be material. See Note 5 “Fair Value Measurement”. The Company generally invests in illiquid securities, including debt and equity investments, of middle-market companies. The Board of Directors has designated to the Investment Adviser day-to-day responsibilities for implementing and maintaining internal controls and procedures related to the valuation of the Company’s portfolio investments. Under valuation procedures approved by the Board of Directors and adopted by the Valuation Designee, market quotations are generally used to assess the value of the investments for which market quotations are readily available (as defined in Rule 2a-5). The Investment Adviser obtains these market quotations from independent pricing sources. If market quotations are not readily available, the Investment Adviser prices securities at the bid prices obtained from at least two brokers or dealers, if available; otherwise, the Investment Adviser obtains prices from a principal market maker or a primary market dealer. To assess the continuing appropriateness of pricing sources and methodologies, the Investment Adviser regularly performs price verification procedures and issues challenges as necessary to independent pricing sources or brokers, and any differences are reviewed in accordance with the valuation procedures. If the Valuation Designee believes any such market quotation does not reflect the fair value of an investment, it may independently value such investment in accordance with valuation procedures for investments for which market quotations are not readily available. With respect to investments for which market quotations are not readily available, or for which market quotations are deemed not reflective of the fair value, the valuation procedures approved by the Board of Directors and adopted by the Valuation Designee, contemplate a multi-step valuation process conducted by the Investment Adviser each quarter and more frequently as needed. As the Valuation Designee, the Investment Adviser is primarily responsible for the valuation of the Company’s assets, subject to the oversight of the Board of Directors, as described below: 1. The quarterly valuation process begins with each portfolio company or investment being initially valued by the investment professionals of the Investment Adviser responsible for the valuation of the portfolio investment; 2. The Valuation Designee also engages independent valuation firms (the “Independent Valuation Advisors”) to provide independent valuations of the investments for which market quotations are not readily available or are readily available but deemed not reflective of the fair value of an investment. The Independent Valuation Advisors independently value such investments using quantitative and qualitative information. The Independent Valuation Advisors also provide analyses to support their valuation methodology and calculations. The Independent Valuation Advisors provide an opinion on a final range of values on such investments to the Valuation Designee. The Independent Valuation Advisors define fair value in accordance with ASC 820 and utilize valuation approaches including the market approach, the income approach or both. A portion of the portfolio is reviewed on a quarterly basis, and all investments in the portfolio for which market quotations are not readily available, or are readily available, but deemed not reflective of the fair value of an investment, are reviewed at least annually by an Independent Valuation Advisor; 3. The Independent Valuation Advisors’ preliminary valuations are reviewed by the Investment Adviser and the Valuation Oversight Group (“VOG”), a team that is part of the controllers group of Goldman Sachs. The Independent Valuation Advisors’ valuation ranges are compared to the Investment Adviser’s valuations to ensure the Investment Adviser’s valuations are reasonable. VOG presents the valuations to the Asset Management Private Investment Valuation and Side Pocket Working Group of the Asset Management Valuation Committee (the “Asset Management Private Investment Valuation and Side Pocket Working Group”), which is comprised of a number of representatives from different functions and areas of expertise related to GSAM’s business and controls who are independent of the investment decision making process; 4. The Asset Management Private Investment Valuation and Side Pocket Working Group reviews and preliminarily approves the fair valuations and makes fair valuation recommendations to the Asset Management Valuation Committee; 5. The Asset Management Valuation Committee reviews the valuation information provided by the Asset Management Private Investment Valuation and Side Pocket Working Group, the VOG, the investment professionals of the Investment Adviser responsible for valuations, and the Independent Valuation Advisors. The Asset Management Valuation Committee then assesses such valuation recommendations; and Through the Asset Management Valuation Committee, the Valuation Designee, discusses the valuations, provides written reports to the Board of Directors on at least a quarterly basis, and, within the meaning of the Investment Company Act, determines the fair value of the investments in good faith, based on the inputs of the Asset Management Valuation Committee, the Asset Management Private Investment Valuation and Side Pocket Working Group, the VOG, the investment professionals of the Investment Adviser responsible for valuations, and the Independent Valuation Advisors.</t>
        </is>
      </c>
    </row>
    <row r="9">
      <c r="A9" s="4" t="inlineStr">
        <is>
          <t>Money Market Funds</t>
        </is>
      </c>
      <c r="B9" s="4" t="inlineStr">
        <is>
          <t>Money Market Funds Investments in money market funds are valued at net asset value (“NAV”) per share. See Note 3 “Significant Agreements and Related Party Transactions.”</t>
        </is>
      </c>
    </row>
    <row r="10">
      <c r="A10" s="4" t="inlineStr">
        <is>
          <t>Cash</t>
        </is>
      </c>
      <c r="B10" s="4" t="inlineStr">
        <is>
          <t>Cash Cash consists of deposits held at a custodian bank. As of March 31, 2024 and December 31, 2023, the Company held an aggregate cash balance of $ 12,244 and $ 5,789 .</t>
        </is>
      </c>
    </row>
    <row r="11">
      <c r="A11" s="4" t="inlineStr">
        <is>
          <t>Income Taxes</t>
        </is>
      </c>
      <c r="B11" s="4" t="inlineStr">
        <is>
          <t>Income Taxes The Company recognizes tax positions in its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Company reports any interest expense related to income tax matters in income tax expense, and any income tax penalties under expenses in the Consolidated Statement of Operations. The Company’s tax positions have been reviewed based on applicable statutes of limitation for tax assessments, which may vary by jurisdiction, and based on such review, the Company has concluded that no additional provision for income tax is required in the consolidated financial statements. The Company is subject to potential examination by certain taxing authorities in various jurisdictions. The Company’s tax positions are subject to ongoing interpretation of laws and regulations by taxing authorities. The Company elected to be treated as a RIC commencing with its taxable year ended December 31, 2022. So long as the Company maintains its status as a RIC, it will generally not be required to pay corporate-level U.S. federal income tax on any ordinary income or capital gains that it distributes at least annually to its unitholders (the "Unitholders") as dividends. As a result, any U.S. federal income tax liability related to income earned and distributed by the Company represents obligations of the Company’s Unitholders and will not be reflected in the consolidated financial statements of the Company. To maintain its tax treatment as a RIC, the Company must meet specified source-of-income and asset diversification requirements and timely distribute to its Unitholders for each taxable year at least 90 % of its investment company taxable income (generally, its net ordinary income plus the excess of its realized net short-term capital gains over realized net long-term capital losses, determined without regard to the dividends paid deduction). In order for the Company not to be subject to U.S. federal excise taxes, it must distribute annually an amount at least equal to the sum of (i) 98 % of its net ordinary income (taking into account certain deferrals and elections) for the calendar year, (ii) 98.2 %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 nondeductible U.S. federal excise tax on this income. If the Company chooses to do so, this generally would increase expenses and reduce the amount available to be distributed to Unitholders. The Company will accrue excise tax on estimated undistributed taxable income as required. Certain of the Company’s consolidated subsidiaries are subject to U.S. federal and state corporate level income taxes. Income tax expense, if any, is included under the income category for which it applies in the Consolidated Statement of Operations.</t>
        </is>
      </c>
    </row>
    <row r="12">
      <c r="A12" s="4" t="inlineStr">
        <is>
          <t>Distributions</t>
        </is>
      </c>
      <c r="B12" s="4" t="inlineStr">
        <is>
          <t>Distributions Distributions from net investment income and net realized capital gains are determined in accordance with U.S. federal income tax regulations, which may differ from those amounts determined in accordance with GAAP. The Company may pay distributions in excess of its taxable net investment income. This excess would be a tax-free return of capital in the period and reduce a Unitholder’s tax basis in its Units. These book/tax differences are either temporary or permanent in nature. To the extent these differences are permanent, they are charged or credited to Units or distributable earning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Company’s annual RIC tax return. Distributions to Unitholders are recorded on the record date. The amount to be paid out as a distribution is determined by the Board of Directors each quarter and is generally based upon the earnings estimated by the Investment Adviser. The Company may pay distributions to its Unitholders in a year in excess of its net ordinary income and capital gains for that year and, accordingly, a portion of such distributions may constitute a return of capital for U.S. federal income tax purposes. The Company intends to timely distribute to its Unitholders substantially all of its annual taxable income for each year, except that the Company may retain certain net capital gains for reinvestment and, depending upon the level of the Company’s taxable income earned in a year, the Company may choose to carry forward taxable income for distribution in the following year and pay any applicable tax. The specific tax characteristics of the Company’s distributions will be reported to Unitholders after the end of the calendar year. All distributions will be subject to available funds, and no assurance can be given that the Company will be able to declare such distributions in future periods. The Company has a distribution reinvestment plan that provides for reinvestment of all cash distributions declared by the Board of Directors unless a Unitholder elects to “opt out” of the plan. As a result, if the Board of Directors declares a cash distribution, then the Unitholders who have not “opted out” of the dividend reinvestment plan will have their cash distributions automatically reinvested in additional Units, rather than receiving the cash distribution. Unitholders who receive distributions in the form of additional Units will generally be subject to the same U.S. federal, state and local tax consequences as if they received cash distributions and, for this purpose, Unitholders receiving distributions in the form of Units will generally be treated as receiving distributions equal to the amount of cash that would have been received if the Unitholder had received the distribution in cash; however, since their cash distributions will be reinvested, those Unitholders will not receive cash with which to pay any applicable taxes.</t>
        </is>
      </c>
    </row>
    <row r="13">
      <c r="A13" s="4" t="inlineStr">
        <is>
          <t>Deferred Financing Costs</t>
        </is>
      </c>
      <c r="B13" s="4" t="inlineStr">
        <is>
          <t>Deferred Financing Costs Deferred financing costs consist of fees and expenses paid in connection with the closing of and amendments to the revolving credit facility with Ally Bank (the “Credit Facility”). These costs are amortized using the straight-line method over the term of the Credit Facility. Deferred financing costs related to the Credit Facility are presented separately as an asset on the Company’s Consolidated Statements of Financial Condition.</t>
        </is>
      </c>
    </row>
    <row r="14">
      <c r="A14" s="4" t="inlineStr">
        <is>
          <t>Organization Costs</t>
        </is>
      </c>
      <c r="B14" s="4" t="inlineStr">
        <is>
          <t>Organization Costs Organization costs include costs relating to the formation and organization of the Company. These costs were expensed as incurred. Upon the Initial Drawdown Date, Unitholders bore such costs. Unitholders making capital commitments after the Initial Drawdown Date will bear a pro rata portion of such costs at the time of their first investment in the Company.</t>
        </is>
      </c>
    </row>
    <row r="15">
      <c r="A15" s="4" t="inlineStr">
        <is>
          <t>Offering Costs</t>
        </is>
      </c>
      <c r="B15" s="4" t="inlineStr">
        <is>
          <t>Offering Costs Offering costs consist primarily of fees and expenses incurred in connection with the continuous offering of Units, including legal, printing and other costs, as well as costs associated with the preparation and filing of the Company’s registration statement on Form 10. Offering costs are recognized as a deferred charge and are amortized on a straight-line basis over 12 months beginning on the date of commencement of operations.</t>
        </is>
      </c>
    </row>
    <row r="16">
      <c r="A16" s="4" t="inlineStr">
        <is>
          <t>New Accounting Pronouncements</t>
        </is>
      </c>
      <c r="B16" s="4" t="inlineStr">
        <is>
          <t>New Accounting Pronouncements In November 2023, the FASB issued Accounting Standard Update (“ASU”) No. 2023-07, “Improvements to Reportable Segment Disclosures.” This ASU requires enhanced disclosures about significant segment expenses. In addition, the ASU requires specific disclosures related to the title and position of the individual (or the name of the group or committee) identified as the Chief Operating Decision Maker (“CODM”); and an explanation of how the CODM uses the reported measures of segment profit or loss in assessing segment performance and deciding how to allocate resources. The ASU is effective for fiscal years beginning after December 15, 2023, and interim periods within fiscal years beginning after December 15, 2024, under a retrospective approach. The Company is assessing the impact of the new ASU on its consolidated financial statements. In December 2023, the FASB issued ASU No. 2023-09, “Improvements to Income Tax Disclosures.” This ASU requires additional disaggregation of income taxes paid, specific rate reconciliation categories, and disaggregation within those categories if a defined quantitative threshold is met. The ASU is effective for annual periods beginning after December 15, 2024. The Company is assessing the impact of the new ASU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terest Income</t>
        </is>
      </c>
      <c r="B4" s="4" t="inlineStr">
        <is>
          <t xml:space="preserve">Upon prepayment of a loan or debt security, any prepayment premiums, unamortized upfront loan origination fees and unamortized discounts are recorded as interest income, for which the Company has earned the following:
For the Three Months Ended For the Three Months Ended
March 31, 2024 March 31, 2023
Prepayment premiums $ 2 $ —
Accelerated amortization of upfront loan origination fees and unamortized discounts $ 76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greements and 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ffiliated Investments</t>
        </is>
      </c>
      <c r="B4" s="4" t="inlineStr">
        <is>
          <t>The table below presents the Company’s affiliate d investments:
Beginning Fair Value Balance Gross (1) Gross (2) Net Realized Net Change in Ending Dividend,
For the Three Months Ended March 31, 2024
Non-Controlled Affiliates
Goldman Sachs Financial Square Government Fund $ 9,542 $ 3,642 $ ( 10,483 ) $ — $ — $ 2,701 $ 94
Total Non-Controlled Affiliates $ 9,542 $ 3,642 $ ( 10,483 ) $ — $ — $ 2,701 $ 94
For the Year Ended December 31, 2023
Non-Controlled Affiliates
Goldman Sachs Financial Square Government Fund $ 79,725 $ 297,188 $ ( 367,371 ) $ — $ — $ 9,542 $ 2,044
Total Non-Controlled Affiliates $ 79,725 $ 297,188 $ ( 367,371 ) $ — $ — $ 9,542 $ 2,044 (1)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Investments Excluding Investments in Money Market Funds</t>
        </is>
      </c>
      <c r="B4" s="4" t="inlineStr">
        <is>
          <t xml:space="preserve">The Company’s investments (excluding investments in money market funds, if any) consisted of the following:
March 31, 2024 December 31, 2023
Investment Type Cost Fair Value Cost Fair Value
1st Lien/Senior Secured Debt $ 163,070 $ 164,423 $ 149,451 $ 149,830
1st Lien/Last-Out Unitranche 33,983 34,007 27,544 27,588
Total investments $ 197,053 $ 198,430 $ 176,995 $ 177,418 </t>
        </is>
      </c>
    </row>
    <row r="5">
      <c r="A5" s="4" t="inlineStr">
        <is>
          <t>Schedule of Investments at Fair Value and Net Assets</t>
        </is>
      </c>
      <c r="B5" s="4" t="inlineStr">
        <is>
          <t>The industry composition of the Company’s investments as a percentage of fair value and net assets was as follows:
March 31, 2024 December 31, 2023
Industry Fair Value Net Assets Fair Value Net Assets
Software 22.6 % 24.7 % 24.6 % 25.3 %
Wireless Telecommunication Services 17.1 18.8 15.5 16.1
Financial Services 12.3 13.4 5.5 5.7
Diversified Consumer Services 9.3 10.1 11.5 11.9
Insurance 6.1 6.6 6.5 6.7
Commercial Services &amp; Supplies 5.3 5.8 5.9 6.1
Hotels, Restaurants &amp; Leisure 5.1 5.6 5.8 6.0
Leisure Products 3.2 3.5 3.6 3.7
IT Services 3.1 3.4 3.5 3.6
Media 3.0 3.3 3.2 3.3
Distributors 2.5 2.8 2.8 2.9
Chemicals 2.5 2.7 2.8 2.9
Health Care Providers &amp; Services 2.3 2.5 2.5 2.7
Consumer Staples Distribution &amp; Retail 2.2 2.4 2.5 2.5
Trading Companies &amp; Distributors 2.0 2.2 2.2 2.3
Textiles, Apparel &amp; Luxury Goods 1.4 1.6 1.6 1.7
Specialty Retail — (1) — (1) — —
Total 100.0 % 109.4 % 100.0 % 103.4 % (1) Amount rounds to less than 0.01 %.</t>
        </is>
      </c>
    </row>
    <row r="6">
      <c r="A6" s="4" t="inlineStr">
        <is>
          <t>Schedule of Geographic Composition of Investments at Fair Value</t>
        </is>
      </c>
      <c r="B6" s="4" t="inlineStr">
        <is>
          <t>The geographic composition of the Company’s investments at fair value was as follows:
Geographic March 31, 2024 December 31, 2023
United States 100.0 % 100.0 %
Total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Ranges of Significant Unobservable Inputs Used to Value Level 3 Assets</t>
        </is>
      </c>
      <c r="B4" s="4" t="inlineStr">
        <is>
          <t>Accordingly, the ranges of inputs presented below do not represent uncertainty in, or possible ranges of, fair value measurements of the Company’s Level 3 assets.
Level 3 Instruments Fair Value (1)(2) Valuation Techniques (3) Significant Unobservable Inputs Range of Significant Unobservable Inputs (4) Weighted Average (5)
As of March 31, 2024
Bank Loans, Corporate Debt, and Other Debt Obligations
1st Lien/Senior Secured Debt $ 151,226 Discounted cash flows Discount Rate 9.8 % - 12.4 % 10.7 %
1st Lien/Last-Out Unitranche 30,865 Discounted cash flows Discount Rate 8.7 % - 11.0 % 10.1 %
As of December 31, 2023
Bank Loans, Corporate Debt, and Other Debt Obligations
1st Lien/Senior Secured Debt $ 81,003 Discounted cash flows Discount Rate 9.7 % - 11.7 % 10.7 %
1st Lien/Last-Out Unitranche 10,518 Discounted cash flows Discount Rate 8.9 % - 10.7 % 9.9 %
(1) As of March 31, 2024, included within Level 3 Assets of $ 198,430 , is an amount of $ 16,339 for which the Investment Adviser did not develop the unobservable inputs (examples include single source broker quotations, third party pricing, and prior transactions). The income approach was used in the determination of fair value for $ 182,091 , or 91.8 %, of Level 3 bank loans, corporate debt, and other debt obligations. (2) As of December 31, 2023, included within Level 3 Assets of $ 177,418, is an amount of $ 85,897 for which the Investment Adviser did not develop the unobservable inputs (examples include single source broker quotations, third party pricing, and prior transactions). The income approach was used in the determination of fair value for $ 91,521, or 51.6 %, of Level 3 bank loans, corporate debt, and other debt obligations. (3) The fair value of any one instrument may be determined using multiple valuation techniques. For example, market comparable and discounted cash flows may be used together to determine fair value. Therefore, the Level 3 balance encompasses both of these techniques. (4) The range for an asset category consisting of a single investment, if any, is not meaningful and therefore has been excluded. (5)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t>
        </is>
      </c>
    </row>
    <row r="5">
      <c r="A5" s="4" t="inlineStr">
        <is>
          <t>Summary of Assets Categorized Within Fair Value Hierarchy</t>
        </is>
      </c>
      <c r="B5" s="4" t="inlineStr">
        <is>
          <t xml:space="preserve">The following is a summary of the Company’s assets categorized within the fair value hierarchy:
March 31, 2024 December 31, 2023
Assets Level 1 Level 2 Level 3 Total Level 1 Level 2 Level 3 Total
1st Lien/Senior Secured Debt $ — $ — $ 164,423 $ 164,423 $ — $ — $ 149,830 $ 149,830
1st Lien/Last-Out Unitranche — — 34,007 34,007 — — 27,588 27,588
Investments in Affiliated Money Market Fund 2,701 — — 2,701 9,542 — — 9,542
Total $ 2,701 $ — $ 198,430 $ 201,131 $ 9,542 $ — $ 177,418 $ 186,960 </t>
        </is>
      </c>
    </row>
    <row r="6">
      <c r="A6" s="4" t="inlineStr">
        <is>
          <t>Summary of Changes in Fair Value of Level 3 Assets By Investment Type</t>
        </is>
      </c>
      <c r="B6" s="4" t="inlineStr">
        <is>
          <t>The below table presents a summary of changes in fair value of Level 3 assets by investment type:
Assets Beginning Purchases (1) Net Net Change in Sales and (1) Net Transfers (2) Transfers (2) Ending Balance Net Change in
For the Three Months Ended March 31, 2024
1st Lien/Senior Secured Debt $ 149,830 $ 16,132 $ — $ 974 $ ( 2,738 ) $ 225 $ — $ — $ 164,423 $ 990
1st Lien/Last-Out Unitranche 27,588 6,419 — ( 20 ) — 20 — — 34,007 ( 20 )
Total assets $ 177,418 $ 22,551 $ — $ 954 $ ( 2,738 ) $ 245 $ — $ — $ 198,430 $ 970
For the Three Months Ended March 31, 2023
1st Lien/Senior $ 17,352 $ 6,701 $ — $ 28 $ ( 67 ) $ 27 $ — $ — $ 24,041 $ 28
Total assets $ 17,352 $ 6,701 $ — $ 28 $ ( 67 ) $ 27 $ — $ — $ 24,041 $ 28 (1) Purchases may include PIK, securities received in corporate actions and restructurings. Sales and Settlements may include securities delivered in corporate actions and restructuring of investments. (2) Transfers in (out) of Level 3, if any, are due to a decrease (increase) in the quantity and reliability of broker quotes obtained by the Investment Advis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t>
        </is>
      </c>
      <c r="B4" s="4" t="inlineStr">
        <is>
          <t xml:space="preserve">The Company's outstanding debt was as follows:
As of March 31, 2024
Aggregate Amount Carrying
Credit Facility (1) $ 250,000 $ 215,400 $ 34,600
Total debt $ 250,000 $ 215,400 $ 34,600
(1) Provides, under certain circumstances, a total borrowing capacity of $ 750,000 . </t>
        </is>
      </c>
    </row>
    <row r="5">
      <c r="A5" s="4" t="inlineStr">
        <is>
          <t>Schedule of Credit Facility</t>
        </is>
      </c>
      <c r="B5" s="4" t="inlineStr">
        <is>
          <t>The below table presents the summary information of the Credit Facility:
For the Three Months Ended For the Three Months Ended
March 31, 2024 March 31, 2023
Borrowing interest expense $ 519 $ —
Facility fees 582 173
Amortization of financing costs 309 99
Total $ 1,410 $ 272
Weighted average interest rate 8.45 % 0.00 %
Average outstanding balance $ 24,765 $ — * * Average outstanding debt balance was calculated beginning on February 10, 2023, the date on which SPV entered into the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Aggregate Capital Commitments and Undrawn Capital Commitments from Investors</t>
        </is>
      </c>
      <c r="B4" s="4" t="inlineStr">
        <is>
          <t>Capital Commitments The Company had aggregate capital commitments and undrawn capital commitments from investors as follows:
March 31, 2024 December 31, 2023
Capital Unfunded % of Capital Capital Unfunded % of Capital
Common Units $ 750,010 $ 577,500 23 % $ 750,010 $ 577,500 23 %</t>
        </is>
      </c>
    </row>
    <row r="5">
      <c r="A5" s="4" t="inlineStr">
        <is>
          <t>Schedule of Unfunded Commitments by Investment Types</t>
        </is>
      </c>
      <c r="B5" s="4" t="inlineStr">
        <is>
          <t xml:space="preserve"> The Company had the following unfunded commitments by investment types:
Unfunded Commitment Balances
March 31, 2024 December 31, 2023
1st Lien/Senior Secured Debt
Admiral Buyer, Inc. (dba Fidelity Payment Services) $ 1,562 $ —
AQ Sunshine, Inc. (dba Relation Insurance) 2,868 3,383
Arrow Buyer, Inc. (dba Archer Technologies) 487 679
ASM Buyer, Inc. 4,878 4,878
Blast Bidco Inc. (dba Bazooka Candy Brands) 522 522
Charger Debt Merger Sub, LLC (dba Classic Collision) 21,194 —
Circustrix Holdings, LLC (dba SkyZone) 1,256 1,256
Crewline Buyer, Inc. (dba New Relic) 725 725
DFS Holding Company, Inc. 648 648
Formulations Parent Corporation (dba Chase Corp) 835 835
Fullsteam Operations LLC 10,924 3,821
GPS Phoenix Buyer, Inc. (dba Guidepoint) 2,935 2,935
Groundworks, LLC — 236
Harrington Industrial Plastics, LLC 1,802 336
Highfive Dental Holdco, LLC 3,724 3,725
Ncontracts, LLC 1,875 1,973
Onyx CenterSource, Inc. 310 310
Project Accelerate Parent, LLC (dba ABC Fitness) 625 —
Recorded Books Inc. (dba RBMedia) 185 471
Rubrik, Inc. 808 1,102
Singlewire Software, LLC 1,438 1,438
Superior Environmental Solutions 1,162 1,217
TM Restaurant Group LLC 4,286 4,286
UP Acquisition Corp. (dba Unified Power) 794 794
USA DeBusk, LLC 4,958 —
VASA Fitness Buyer, Inc. 1,445 1,685
Total 1st Lien/Senior Secured Debt $ 72,246 $ 37,255
1st Lien/Last-Out Unitranche
EIP Consolidated, LLC (dba Everest Infrastructure) $ 2,792 $ 3,745
K2 Towers III, LLC 1,682 2,607
Skyway Towers Intermediate LLC 2,215 2,305
Tarpon Towers II LLC 1,808 —
Thor FinanceCo LLC (dba Harmoni Towers) 3,778 3,778
Towerco IV Holdings, LLC 1,885 3,194
Total 1st Lien/Last-Out Unitranche $ 14,160 $ 15,629
Total $ 86,406 $ 52,8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mbers' Capital (Tables)</t>
        </is>
      </c>
      <c r="B1" s="2" t="inlineStr">
        <is>
          <t>3 Months Ended</t>
        </is>
      </c>
    </row>
    <row r="2">
      <c r="B2" s="2" t="inlineStr">
        <is>
          <t>Mar. 31, 2024</t>
        </is>
      </c>
    </row>
    <row r="3">
      <c r="A3" s="3" t="inlineStr">
        <is>
          <t>Table Text Block [Abstract]</t>
        </is>
      </c>
      <c r="B3" s="4" t="inlineStr">
        <is>
          <t xml:space="preserve"> </t>
        </is>
      </c>
    </row>
    <row r="4">
      <c r="A4" s="4" t="inlineStr">
        <is>
          <t>Schedule of Distributions Declared on Common Units</t>
        </is>
      </c>
      <c r="B4" s="4" t="inlineStr">
        <is>
          <t xml:space="preserve">The following table summarizes the distributions declared on the Units and Units distributed pursuant to the DRIP to unitholders who had not opted out of the DRIP:
Date Declared Record Date Payment Date Amount Per Unit Units
For the Three Months Ended March 31, 2024
February 27, 2024 April 2, 2024 April 29, 2024 $ 0.43 190,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Unit</t>
        </is>
      </c>
      <c r="B4" s="4" t="inlineStr">
        <is>
          <t xml:space="preserve">The following information sets forth the computation of basic and diluted earnings per Unit:
For the Three Months Ended For the Three Months Ended
March 31, 2024 March 31, 2023
Net increase (decrease) in Members' Capital from operations $ 4,634 $ 534
Weighted average units outstanding 8,930,264 4,955,147
Basic and diluted earnings (loss) per units $ 0.52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4</t>
        </is>
      </c>
      <c r="C1" s="2" t="inlineStr">
        <is>
          <t>Dec. 31, 2023</t>
        </is>
      </c>
    </row>
    <row r="2">
      <c r="A2" s="4" t="inlineStr">
        <is>
          <t>Investments cost</t>
        </is>
      </c>
      <c r="B2" s="6" t="n">
        <v>197053</v>
      </c>
      <c r="C2" s="6" t="n">
        <v>176995</v>
      </c>
    </row>
    <row r="3">
      <c r="A3" s="4" t="inlineStr">
        <is>
          <t>Preferred stock, shares issued</t>
        </is>
      </c>
      <c r="B3" s="5" t="n">
        <v>0</v>
      </c>
      <c r="C3" s="5" t="n">
        <v>0</v>
      </c>
    </row>
    <row r="4">
      <c r="A4" s="4" t="inlineStr">
        <is>
          <t>Preferred stock, shares outstanding</t>
        </is>
      </c>
      <c r="B4" s="5" t="n">
        <v>0</v>
      </c>
      <c r="C4" s="5" t="n">
        <v>0</v>
      </c>
    </row>
    <row r="5">
      <c r="A5" s="4" t="inlineStr">
        <is>
          <t>Common stock, shares issued</t>
        </is>
      </c>
      <c r="B5" s="5" t="n">
        <v>9010815</v>
      </c>
      <c r="C5" s="5" t="n">
        <v>8749026</v>
      </c>
    </row>
    <row r="6">
      <c r="A6" s="4" t="inlineStr">
        <is>
          <t>Common stock, shares outstanding</t>
        </is>
      </c>
      <c r="B6" s="5" t="n">
        <v>9010815</v>
      </c>
      <c r="C6" s="5" t="n">
        <v>8749026</v>
      </c>
    </row>
    <row r="7">
      <c r="A7" s="4" t="inlineStr">
        <is>
          <t>Money Market Fund</t>
        </is>
      </c>
      <c r="B7" s="4" t="inlineStr">
        <is>
          <t xml:space="preserve"> </t>
        </is>
      </c>
      <c r="C7" s="4" t="inlineStr">
        <is>
          <t xml:space="preserve"> </t>
        </is>
      </c>
    </row>
    <row r="8">
      <c r="A8" s="4" t="inlineStr">
        <is>
          <t>Investments in affiliated money market fund at cost</t>
        </is>
      </c>
      <c r="B8" s="6" t="n">
        <v>2701</v>
      </c>
      <c r="C8" s="6" t="n">
        <v>9542</v>
      </c>
    </row>
    <row r="9">
      <c r="A9" s="4" t="inlineStr">
        <is>
          <t>Non-Controlled/Non-Affiliated</t>
        </is>
      </c>
      <c r="B9" s="4" t="inlineStr">
        <is>
          <t xml:space="preserve"> </t>
        </is>
      </c>
      <c r="C9" s="4" t="inlineStr">
        <is>
          <t xml:space="preserve"> </t>
        </is>
      </c>
    </row>
    <row r="10">
      <c r="A10" s="4" t="inlineStr">
        <is>
          <t>Investments cost</t>
        </is>
      </c>
      <c r="B10" s="6" t="n">
        <v>197053</v>
      </c>
      <c r="C10" s="6" t="n">
        <v>176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Highlights (Tables)</t>
        </is>
      </c>
      <c r="B1" s="2" t="inlineStr">
        <is>
          <t>3 Months Ended</t>
        </is>
      </c>
    </row>
    <row r="2">
      <c r="B2" s="2" t="inlineStr">
        <is>
          <t>Mar. 31, 2024</t>
        </is>
      </c>
    </row>
    <row r="3">
      <c r="A3" s="3" t="inlineStr">
        <is>
          <t>Statement of Financial Position [Abstract]</t>
        </is>
      </c>
      <c r="B3" s="4" t="inlineStr">
        <is>
          <t xml:space="preserve"> </t>
        </is>
      </c>
    </row>
    <row r="4">
      <c r="A4" s="4" t="inlineStr">
        <is>
          <t>Schedule of Financial Highlights of the Company</t>
        </is>
      </c>
      <c r="B4" s="4" t="inlineStr">
        <is>
          <t>The below table presents the schedule of financial highlights of the Company:
For the Three Months Ended For the Three Months Ended
March 31, 2024 March 31, 2023
Per Unit Data: (1)
Members' Capital, beginning of period $ 19.61 $ 19.51
Net investment income (loss) 0.41 0.10
Net realized and unrealized gains (losses) (2) 0.10 -
Net increase (decrease) in Members' Capital from operations (2) $ 0.51 $ 0.10
Total increase (decrease) in Members' Capital $ 0.51 $ 0.10
Members' Capital, end of period $ 20.12 $ 19.61
Units outstanding, end of period 9,010,815 4,955,147
Weighted average units outstanding 8,930,264 4,955,147
Total return based on Members' Capital (3) 2.60 % 0.51 %
Supplemental Data/Ratio (4) :
Members' Capital, end of period $ 181,338 $ 97,194
Ratio of net expenses to average Members' Capital 5.84 % 3.98 %
Ratio of net expenses before Management fee waiver to average Members' Capital 5.84 % 5.18 %
Ratio of net expenses (without incentive fees and interest and other debt expenses) 2.05 % 2.84 %
Ratio of interest and other debt expenses to average Members' Capital 3.20 % 1.14 %
Ratio of incentive fees to average Members' Capital 0.59 % — %
Ratio of total expenses to average Members' Capital 5.84 % 5.18 %
Ratio of net investment income to average Members' Capital 8.34 % 2.12 %
Portfolio turnover 1 % — % (1) The per Unit data was derived by using the weighted average Units outstanding during the applicable period, except for distributions recorded , which reflects the actual amount of distribution recorded per Unit for the applicable period. (2) The amount shown may not correspond for the period as it includes the effect of the timing of capital drawdowns. (3) Calculated as the change in members' capital per Unit during the period plus distributions recorded per Unit, divided by the beginning members' capital per Unit. (4) Ratios are annualized, except for, as applicable, organization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s) $ in Thousands</t>
        </is>
      </c>
      <c r="B1" s="2" t="inlineStr">
        <is>
          <t>Oct. 06, 2022 USD ($)</t>
        </is>
      </c>
    </row>
    <row r="2">
      <c r="A2" s="3" t="inlineStr">
        <is>
          <t>Organization, Consolidation and Presentation of Financial Statements [Abstract]</t>
        </is>
      </c>
      <c r="B2" s="4" t="inlineStr">
        <is>
          <t xml:space="preserve"> </t>
        </is>
      </c>
    </row>
    <row r="3">
      <c r="A3" s="4" t="inlineStr">
        <is>
          <t>Capital commitment</t>
        </is>
      </c>
      <c r="B3"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Interest Income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Prepayment premiums</t>
        </is>
      </c>
      <c r="B4" s="6" t="n">
        <v>2</v>
      </c>
      <c r="C4" s="6" t="n">
        <v>0</v>
      </c>
    </row>
    <row r="5">
      <c r="A5" s="4" t="inlineStr">
        <is>
          <t>Accelerated amortization of upfront loan origination fees and unamortized discounts</t>
        </is>
      </c>
      <c r="B5" s="6" t="n">
        <v>76</v>
      </c>
      <c r="C5" s="6"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Thousands</t>
        </is>
      </c>
      <c r="B1" s="2" t="inlineStr">
        <is>
          <t>3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Percentage of non-accrual investment at amortized cost</t>
        </is>
      </c>
      <c r="B4" s="12" t="n">
        <v>0</v>
      </c>
      <c r="C4" s="12" t="n">
        <v>0</v>
      </c>
    </row>
    <row r="5">
      <c r="A5" s="4" t="inlineStr">
        <is>
          <t>Cash</t>
        </is>
      </c>
      <c r="B5" s="6" t="n">
        <v>12244</v>
      </c>
      <c r="C5" s="6" t="n">
        <v>5789</v>
      </c>
    </row>
    <row r="6">
      <c r="A6" s="4" t="inlineStr">
        <is>
          <t>Percentage of investment company taxable income distributed to unitholders</t>
        </is>
      </c>
      <c r="B6" s="12" t="n">
        <v>0.9</v>
      </c>
      <c r="C6" s="4" t="inlineStr">
        <is>
          <t xml:space="preserve"> </t>
        </is>
      </c>
    </row>
    <row r="7">
      <c r="A7" s="4" t="inlineStr">
        <is>
          <t>Percentage of net ordinary income distributed annually</t>
        </is>
      </c>
      <c r="B7" s="12" t="n">
        <v>0.98</v>
      </c>
      <c r="C7" s="4" t="inlineStr">
        <is>
          <t xml:space="preserve"> </t>
        </is>
      </c>
    </row>
    <row r="8">
      <c r="A8" s="4" t="inlineStr">
        <is>
          <t>Percentage of capital gains in excess of capital losses distributed annually</t>
        </is>
      </c>
      <c r="B8" s="11" t="n">
        <v>0.982</v>
      </c>
      <c r="C8" s="4" t="inlineStr">
        <is>
          <t xml:space="preserve"> </t>
        </is>
      </c>
    </row>
    <row r="9">
      <c r="A9" s="4" t="inlineStr">
        <is>
          <t>Percentage of nondeductible federal excise tax on income</t>
        </is>
      </c>
      <c r="B9" s="12" t="n">
        <v>0.04</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greements and Related Party Transactions - Additional Information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6" t="n">
        <v>572000</v>
      </c>
      <c r="C4" s="6" t="n">
        <v>286000</v>
      </c>
      <c r="D4" s="4" t="inlineStr">
        <is>
          <t xml:space="preserve"> </t>
        </is>
      </c>
    </row>
    <row r="5">
      <c r="A5" s="4" t="inlineStr">
        <is>
          <t>Management fees waived</t>
        </is>
      </c>
      <c r="B5" s="4" t="inlineStr">
        <is>
          <t xml:space="preserve"> </t>
        </is>
      </c>
      <c r="C5" s="5" t="n">
        <v>286000</v>
      </c>
      <c r="D5" s="4" t="inlineStr">
        <is>
          <t xml:space="preserve"> </t>
        </is>
      </c>
    </row>
    <row r="6">
      <c r="A6" s="4" t="inlineStr">
        <is>
          <t>Management fees payable</t>
        </is>
      </c>
      <c r="B6" s="5" t="n">
        <v>572000</v>
      </c>
      <c r="C6" s="4" t="inlineStr">
        <is>
          <t xml:space="preserve"> </t>
        </is>
      </c>
      <c r="D6" s="6" t="n">
        <v>491000</v>
      </c>
    </row>
    <row r="7">
      <c r="A7" s="4" t="inlineStr">
        <is>
          <t>Incentive fee payable</t>
        </is>
      </c>
      <c r="B7" s="5" t="n">
        <v>260000</v>
      </c>
      <c r="C7" s="4" t="inlineStr">
        <is>
          <t xml:space="preserve"> </t>
        </is>
      </c>
      <c r="D7" s="6" t="n">
        <v>206000</v>
      </c>
    </row>
    <row r="8">
      <c r="A8" s="4" t="inlineStr">
        <is>
          <t>Incentive fees</t>
        </is>
      </c>
      <c r="B8" s="6" t="n">
        <v>260000</v>
      </c>
      <c r="C8" s="5" t="n">
        <v>0</v>
      </c>
      <c r="D8" s="4" t="inlineStr">
        <is>
          <t xml:space="preserve"> </t>
        </is>
      </c>
    </row>
    <row r="9">
      <c r="A9" s="4" t="inlineStr">
        <is>
          <t>Percentage of pre-incentive fee if that exceeds hurdle amount</t>
        </is>
      </c>
      <c r="B9" s="11" t="n">
        <v>0.0125</v>
      </c>
      <c r="C9" s="4" t="inlineStr">
        <is>
          <t xml:space="preserve"> </t>
        </is>
      </c>
      <c r="D9" s="4" t="inlineStr">
        <is>
          <t xml:space="preserve"> </t>
        </is>
      </c>
    </row>
    <row r="10">
      <c r="A10" s="4" t="inlineStr">
        <is>
          <t>Percentage of hurdle NAV annualized.</t>
        </is>
      </c>
      <c r="B10" s="12" t="n">
        <v>0.05</v>
      </c>
      <c r="C10" s="4" t="inlineStr">
        <is>
          <t xml:space="preserve"> </t>
        </is>
      </c>
      <c r="D10" s="4" t="inlineStr">
        <is>
          <t xml:space="preserve"> </t>
        </is>
      </c>
    </row>
    <row r="11">
      <c r="A11" s="4" t="inlineStr">
        <is>
          <t>Percentage of the pre-incentive fee net investment income</t>
        </is>
      </c>
      <c r="B11" s="12" t="n">
        <v>0.15</v>
      </c>
      <c r="C11" s="4" t="inlineStr">
        <is>
          <t xml:space="preserve"> </t>
        </is>
      </c>
      <c r="D11" s="4" t="inlineStr">
        <is>
          <t xml:space="preserve"> </t>
        </is>
      </c>
    </row>
    <row r="12">
      <c r="A12" s="4" t="inlineStr">
        <is>
          <t>Hurdle rate for incentive fee purpose</t>
        </is>
      </c>
      <c r="B12" s="11" t="n">
        <v>0.0125</v>
      </c>
      <c r="C12" s="4" t="inlineStr">
        <is>
          <t xml:space="preserve"> </t>
        </is>
      </c>
      <c r="D12" s="4" t="inlineStr">
        <is>
          <t xml:space="preserve"> </t>
        </is>
      </c>
    </row>
    <row r="13">
      <c r="A13" s="4" t="inlineStr">
        <is>
          <t>Incurred expenses for services provided by administrator and custodian fees</t>
        </is>
      </c>
      <c r="B13" s="6" t="n">
        <v>85000</v>
      </c>
      <c r="C13" s="5" t="n">
        <v>70000</v>
      </c>
      <c r="D13" s="4" t="inlineStr">
        <is>
          <t xml:space="preserve"> </t>
        </is>
      </c>
    </row>
    <row r="14">
      <c r="A14" s="4" t="inlineStr">
        <is>
          <t>Administration and custodian fees payable</t>
        </is>
      </c>
      <c r="B14" s="5" t="n">
        <v>81000</v>
      </c>
      <c r="C14" s="4" t="inlineStr">
        <is>
          <t xml:space="preserve"> </t>
        </is>
      </c>
      <c r="D14" s="4" t="inlineStr">
        <is>
          <t xml:space="preserve"> </t>
        </is>
      </c>
    </row>
    <row r="15">
      <c r="A15" s="4" t="inlineStr">
        <is>
          <t>Incurred expenses for services provided by transfer agent</t>
        </is>
      </c>
      <c r="B15" s="5" t="n">
        <v>13000</v>
      </c>
      <c r="C15" s="6" t="n">
        <v>13000</v>
      </c>
      <c r="D15" s="4" t="inlineStr">
        <is>
          <t xml:space="preserve"> </t>
        </is>
      </c>
    </row>
    <row r="16">
      <c r="A16" s="4" t="inlineStr">
        <is>
          <t>Transfer agent fees payable</t>
        </is>
      </c>
      <c r="B16" s="6" t="n">
        <v>18000</v>
      </c>
      <c r="C16" s="4" t="inlineStr">
        <is>
          <t xml:space="preserve"> </t>
        </is>
      </c>
      <c r="D16" s="4" t="inlineStr">
        <is>
          <t xml:space="preserve"> </t>
        </is>
      </c>
    </row>
    <row r="17">
      <c r="A17" s="4" t="inlineStr">
        <is>
          <t>Share units owned by affliates</t>
        </is>
      </c>
      <c r="B17" s="5" t="n">
        <v>500</v>
      </c>
      <c r="C17" s="4" t="inlineStr">
        <is>
          <t xml:space="preserve"> </t>
        </is>
      </c>
      <c r="D17" s="5" t="n">
        <v>500</v>
      </c>
    </row>
    <row r="18">
      <c r="A18" s="4" t="inlineStr">
        <is>
          <t>Accrued Expenses and Other Liabiliti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ue to affiliates</t>
        </is>
      </c>
      <c r="B20" s="6" t="n">
        <v>50000</v>
      </c>
      <c r="C20" s="4" t="inlineStr">
        <is>
          <t xml:space="preserve"> </t>
        </is>
      </c>
      <c r="D20" s="6" t="n">
        <v>123000</v>
      </c>
    </row>
    <row r="21">
      <c r="A21" s="4" t="inlineStr">
        <is>
          <t>Accrued deferred offering cos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Due to affiliates</t>
        </is>
      </c>
      <c r="B23" s="5" t="n">
        <v>58000</v>
      </c>
      <c r="C23" s="4" t="inlineStr">
        <is>
          <t xml:space="preserve"> </t>
        </is>
      </c>
      <c r="D23" s="5" t="n">
        <v>58000</v>
      </c>
    </row>
    <row r="24">
      <c r="A24" s="4" t="inlineStr">
        <is>
          <t>Accrued organization cost</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Due to affiliates</t>
        </is>
      </c>
      <c r="B26" s="5" t="n">
        <v>1000</v>
      </c>
      <c r="C26" s="4" t="inlineStr">
        <is>
          <t xml:space="preserve"> </t>
        </is>
      </c>
      <c r="D26" s="6" t="n">
        <v>1000</v>
      </c>
    </row>
    <row r="27">
      <c r="A27" s="4" t="inlineStr">
        <is>
          <t>First incentive Fee</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Incentive fee payable</t>
        </is>
      </c>
      <c r="B29" s="6" t="n">
        <v>0</v>
      </c>
      <c r="C29" s="4" t="inlineStr">
        <is>
          <t xml:space="preserve"> </t>
        </is>
      </c>
      <c r="D29" s="4" t="inlineStr">
        <is>
          <t xml:space="preserve"> </t>
        </is>
      </c>
    </row>
    <row r="30">
      <c r="A30" s="4" t="inlineStr">
        <is>
          <t>Percentage of pre-incentive fee if that exceeds hurdle amount</t>
        </is>
      </c>
      <c r="B30" s="11" t="n">
        <v>0.0125</v>
      </c>
      <c r="C30" s="4" t="inlineStr">
        <is>
          <t xml:space="preserve"> </t>
        </is>
      </c>
      <c r="D30" s="4" t="inlineStr">
        <is>
          <t xml:space="preserve"> </t>
        </is>
      </c>
    </row>
    <row r="31">
      <c r="A31" s="4" t="inlineStr">
        <is>
          <t>Percentage of hurdle NAV annualized.</t>
        </is>
      </c>
      <c r="B31" s="12" t="n">
        <v>0.05</v>
      </c>
      <c r="C31" s="4" t="inlineStr">
        <is>
          <t xml:space="preserve"> </t>
        </is>
      </c>
      <c r="D31" s="4" t="inlineStr">
        <is>
          <t xml:space="preserve"> </t>
        </is>
      </c>
    </row>
    <row r="32">
      <c r="A32" s="4" t="inlineStr">
        <is>
          <t>Prior to Calendar Quarter End</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Annual management fee percentage</t>
        </is>
      </c>
      <c r="B34" s="11" t="n">
        <v>0.013</v>
      </c>
      <c r="C34" s="4" t="inlineStr">
        <is>
          <t xml:space="preserve"> </t>
        </is>
      </c>
      <c r="D34" s="4" t="inlineStr">
        <is>
          <t xml:space="preserve"> </t>
        </is>
      </c>
    </row>
    <row r="35">
      <c r="A35" s="4" t="inlineStr">
        <is>
          <t>Proceeds from Partnership Contribution</t>
        </is>
      </c>
      <c r="B35" s="6" t="n">
        <v>450000000</v>
      </c>
      <c r="C35" s="4" t="inlineStr">
        <is>
          <t xml:space="preserve"> </t>
        </is>
      </c>
      <c r="D35" s="4" t="inlineStr">
        <is>
          <t xml:space="preserve"> </t>
        </is>
      </c>
    </row>
    <row r="36">
      <c r="A36" s="4" t="inlineStr">
        <is>
          <t>Management Fee Percentage Per Quarter</t>
        </is>
      </c>
      <c r="B36" s="13" t="n">
        <v>0.00325</v>
      </c>
      <c r="C36" s="4" t="inlineStr">
        <is>
          <t xml:space="preserve"> </t>
        </is>
      </c>
      <c r="D36" s="4" t="inlineStr">
        <is>
          <t xml:space="preserve"> </t>
        </is>
      </c>
    </row>
    <row r="37">
      <c r="A37" s="4" t="inlineStr">
        <is>
          <t>On and After the prior Calendar Quart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Annual management fee percentage</t>
        </is>
      </c>
      <c r="B39" s="11" t="n">
        <v>0.0095</v>
      </c>
      <c r="C39" s="4" t="inlineStr">
        <is>
          <t xml:space="preserve"> </t>
        </is>
      </c>
      <c r="D39" s="4" t="inlineStr">
        <is>
          <t xml:space="preserve"> </t>
        </is>
      </c>
    </row>
    <row r="40">
      <c r="A40" s="4" t="inlineStr">
        <is>
          <t>Management Fee Percentage Per Quarter</t>
        </is>
      </c>
      <c r="B40" s="14" t="n">
        <v>0.002375</v>
      </c>
      <c r="C40" s="4" t="inlineStr">
        <is>
          <t xml:space="preserve"> </t>
        </is>
      </c>
      <c r="D40" s="4" t="inlineStr">
        <is>
          <t xml:space="preserve"> </t>
        </is>
      </c>
    </row>
    <row r="41">
      <c r="A41" s="4" t="inlineStr">
        <is>
          <t>Average End of Such Quarter and Zero</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Annual management fee percentage</t>
        </is>
      </c>
      <c r="B43" s="11" t="n">
        <v>0.013</v>
      </c>
      <c r="C43" s="4" t="inlineStr">
        <is>
          <t xml:space="preserve"> </t>
        </is>
      </c>
      <c r="D43" s="4" t="inlineStr">
        <is>
          <t xml:space="preserve"> </t>
        </is>
      </c>
    </row>
    <row r="44">
      <c r="A44" s="4" t="inlineStr">
        <is>
          <t>Management Fee Percentage Per Quarter</t>
        </is>
      </c>
      <c r="B44" s="13" t="n">
        <v>0.00325</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68"/>
  <sheetViews>
    <sheetView workbookViewId="0">
      <selection activeCell="A1" sqref="A1"/>
    </sheetView>
  </sheetViews>
  <sheetFormatPr baseColWidth="8" defaultRowHeight="15"/>
  <cols>
    <col width="80" customWidth="1" min="1" max="1"/>
    <col width="27" customWidth="1" min="2" max="2"/>
    <col width="15" customWidth="1" min="3" max="3"/>
    <col width="13" customWidth="1" min="4" max="4"/>
    <col width="16" customWidth="1" min="5" max="5"/>
    <col width="13" customWidth="1" min="6" max="6"/>
  </cols>
  <sheetData>
    <row r="1">
      <c r="A1" s="1" t="inlineStr">
        <is>
          <t>Significant Agreements and Related Party Transactions - Schedule of Affiliated Investments (Details) - USD ($)</t>
        </is>
      </c>
      <c r="C1" s="2" t="inlineStr">
        <is>
          <t>3 Months Ended</t>
        </is>
      </c>
      <c r="E1" s="2" t="inlineStr">
        <is>
          <t>12 Months Ended</t>
        </is>
      </c>
    </row>
    <row r="2">
      <c r="C2" s="2" t="inlineStr">
        <is>
          <t>Mar. 31, 2024</t>
        </is>
      </c>
      <c r="E2" s="2" t="inlineStr">
        <is>
          <t>Dec. 31, 2023</t>
        </is>
      </c>
    </row>
    <row r="3">
      <c r="A3" s="3" t="inlineStr">
        <is>
          <t>Schedule of Investments [Line Items]</t>
        </is>
      </c>
      <c r="C3" s="4" t="inlineStr">
        <is>
          <t xml:space="preserve"> </t>
        </is>
      </c>
      <c r="E3" s="4" t="inlineStr">
        <is>
          <t xml:space="preserve"> </t>
        </is>
      </c>
    </row>
    <row r="4">
      <c r="A4" s="4" t="inlineStr">
        <is>
          <t>Fair Value, Beginning Balance</t>
        </is>
      </c>
      <c r="C4" s="6" t="n">
        <v>177418000</v>
      </c>
      <c r="E4" s="4" t="inlineStr">
        <is>
          <t xml:space="preserve"> </t>
        </is>
      </c>
    </row>
    <row r="5">
      <c r="A5" s="4" t="inlineStr">
        <is>
          <t>Fair Value, Ending Balance</t>
        </is>
      </c>
      <c r="C5" s="5" t="n">
        <v>198430000</v>
      </c>
      <c r="E5" s="6" t="n">
        <v>177418000</v>
      </c>
    </row>
    <row r="6">
      <c r="A6" s="4" t="inlineStr">
        <is>
          <t>Investment, Identifier [Axis]: 1st Lien/Last-Out Unitranche</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 Beginning Balance</t>
        </is>
      </c>
      <c r="B8" s="4" t="inlineStr">
        <is>
          <t>[1]</t>
        </is>
      </c>
      <c r="C8" s="5" t="n">
        <v>27588000</v>
      </c>
      <c r="E8" s="4" t="inlineStr">
        <is>
          <t xml:space="preserve"> </t>
        </is>
      </c>
    </row>
    <row r="9">
      <c r="A9" s="4" t="inlineStr">
        <is>
          <t>Fair Value, Ending Balance</t>
        </is>
      </c>
      <c r="C9" s="5" t="n">
        <v>34007000</v>
      </c>
      <c r="D9" s="4" t="inlineStr">
        <is>
          <t>[2]</t>
        </is>
      </c>
      <c r="E9" s="5" t="n">
        <v>27588000</v>
      </c>
      <c r="F9" s="4" t="inlineStr">
        <is>
          <t>[1]</t>
        </is>
      </c>
    </row>
    <row r="10">
      <c r="A10" s="4" t="inlineStr">
        <is>
          <t>Investment, Identifier [Axis]: 1st Lien/Senior Secured Debt</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Fair Value, Beginning Balance</t>
        </is>
      </c>
      <c r="B12" s="4" t="inlineStr">
        <is>
          <t>[1],[3]</t>
        </is>
      </c>
      <c r="C12" s="5" t="n">
        <v>149830000</v>
      </c>
      <c r="E12" s="4" t="inlineStr">
        <is>
          <t xml:space="preserve"> </t>
        </is>
      </c>
    </row>
    <row r="13">
      <c r="A13" s="4" t="inlineStr">
        <is>
          <t>Fair Value, Ending Balance</t>
        </is>
      </c>
      <c r="C13" s="5" t="n">
        <v>164423000</v>
      </c>
      <c r="D13" s="4" t="inlineStr">
        <is>
          <t>[2],[4]</t>
        </is>
      </c>
      <c r="E13" s="5" t="n">
        <v>149830000</v>
      </c>
      <c r="F13" s="4" t="inlineStr">
        <is>
          <t>[1],[3]</t>
        </is>
      </c>
    </row>
    <row r="14">
      <c r="A14" s="4" t="inlineStr">
        <is>
          <t>Investment, Identifier [Axis]: Debt Investment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Fair Value, Beginning Balance</t>
        </is>
      </c>
      <c r="B16" s="4" t="inlineStr">
        <is>
          <t>[1]</t>
        </is>
      </c>
      <c r="C16" s="5" t="n">
        <v>177418000</v>
      </c>
      <c r="E16" s="4" t="inlineStr">
        <is>
          <t xml:space="preserve"> </t>
        </is>
      </c>
    </row>
    <row r="17">
      <c r="A17" s="4" t="inlineStr">
        <is>
          <t>Fair Value, Ending Balance</t>
        </is>
      </c>
      <c r="C17" s="5" t="n">
        <v>198430000</v>
      </c>
      <c r="D17" s="4" t="inlineStr">
        <is>
          <t>[2]</t>
        </is>
      </c>
      <c r="E17" s="5" t="n">
        <v>177418000</v>
      </c>
      <c r="F17" s="4" t="inlineStr">
        <is>
          <t>[1]</t>
        </is>
      </c>
    </row>
    <row r="18">
      <c r="A18" s="4" t="inlineStr">
        <is>
          <t>Investment, Identifier [Axis]: Investment Debt Investments - 103.41% United States - 103.41% 1st Lien/Last-Out Unitranche - 16.08% EIP Consolidated, LLC (dba Everest Infrastructure) Industry Wireless Telecommunication Services Interest Rate 11.61% Reference Rate and Spread S + 6.25% Maturity 12/07/28</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Fair Value, Beginning Balance</t>
        </is>
      </c>
      <c r="B20" s="4" t="inlineStr">
        <is>
          <t>[1],[3],[5],[6]</t>
        </is>
      </c>
      <c r="C20" s="5" t="n">
        <v>6193000</v>
      </c>
      <c r="E20" s="4" t="inlineStr">
        <is>
          <t xml:space="preserve"> </t>
        </is>
      </c>
    </row>
    <row r="21">
      <c r="A21" s="4" t="inlineStr">
        <is>
          <t>Fair Value, Ending Balance</t>
        </is>
      </c>
      <c r="B21" s="4" t="inlineStr">
        <is>
          <t>[1],[3],[5],[6]</t>
        </is>
      </c>
      <c r="C21" s="4" t="inlineStr">
        <is>
          <t xml:space="preserve"> </t>
        </is>
      </c>
      <c r="E21" s="5" t="n">
        <v>6193000</v>
      </c>
    </row>
    <row r="22">
      <c r="A22" s="4" t="inlineStr">
        <is>
          <t>Investment, Identifier [Axis]: Investment Debt Investments - 103.41% United States - 103.41% 1st Lien/Last-Out Unitranche - 16.08% EIP Consolidated, LLC (dba Everest Infrastructure) Industry Wireless Telecommunication Services Reference Rate and Spread S + 6.25% Maturity 12/07/28</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Fair Value, Beginning Balance</t>
        </is>
      </c>
      <c r="B24" s="4" t="inlineStr">
        <is>
          <t>[1],[3],[6],[7]</t>
        </is>
      </c>
      <c r="C24" s="5" t="n">
        <v>-38000</v>
      </c>
      <c r="E24" s="4" t="inlineStr">
        <is>
          <t xml:space="preserve"> </t>
        </is>
      </c>
    </row>
    <row r="25">
      <c r="A25" s="4" t="inlineStr">
        <is>
          <t>Fair Value, Ending Balance</t>
        </is>
      </c>
      <c r="B25" s="4" t="inlineStr">
        <is>
          <t>[1],[3],[6],[7]</t>
        </is>
      </c>
      <c r="C25" s="4" t="inlineStr">
        <is>
          <t xml:space="preserve"> </t>
        </is>
      </c>
      <c r="E25" s="5" t="n">
        <v>-38000</v>
      </c>
    </row>
    <row r="26">
      <c r="A26" s="4" t="inlineStr">
        <is>
          <t>Investment, Identifier [Axis]: Investment Debt Investments - 103.41% United States - 103.41% 1st Lien/Last-Out Unitranche - 16.08% K2 Towers III, LLC Industry Wireless Telecommunication Services Interest Rate 11.91% Reference Rate and Spread S + 6.55% Maturity 12/06/28</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Fair Value, Beginning Balance</t>
        </is>
      </c>
      <c r="B28" s="4" t="inlineStr">
        <is>
          <t>[1],[3],[6],[7]</t>
        </is>
      </c>
      <c r="C28" s="5" t="n">
        <v>7293000</v>
      </c>
      <c r="E28" s="4" t="inlineStr">
        <is>
          <t xml:space="preserve"> </t>
        </is>
      </c>
    </row>
    <row r="29">
      <c r="A29" s="4" t="inlineStr">
        <is>
          <t>Fair Value, Ending Balance</t>
        </is>
      </c>
      <c r="B29" s="4" t="inlineStr">
        <is>
          <t>[1],[3],[6],[7]</t>
        </is>
      </c>
      <c r="C29" s="4" t="inlineStr">
        <is>
          <t xml:space="preserve"> </t>
        </is>
      </c>
      <c r="E29" s="5" t="n">
        <v>7293000</v>
      </c>
    </row>
    <row r="30">
      <c r="A30" s="4" t="inlineStr">
        <is>
          <t>Investment, Identifier [Axis]: Investment Debt Investments - 103.41% United States - 103.41% 1st Lien/Last-Out Unitranche - 16.08% Skyway Towers Intermediate LLC Industry Wireless Telecommunication Services Interest Rate 11.73% Reference Rate and Spread S + 6.37% Maturity 12/22/28</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Fair Value, Beginning Balance</t>
        </is>
      </c>
      <c r="B32" s="4" t="inlineStr">
        <is>
          <t>[1],[3],[5],[6]</t>
        </is>
      </c>
      <c r="C32" s="5" t="n">
        <v>3645000</v>
      </c>
      <c r="E32" s="4" t="inlineStr">
        <is>
          <t xml:space="preserve"> </t>
        </is>
      </c>
    </row>
    <row r="33">
      <c r="A33" s="4" t="inlineStr">
        <is>
          <t>Fair Value, Ending Balance</t>
        </is>
      </c>
      <c r="B33" s="4" t="inlineStr">
        <is>
          <t>[1],[3],[5],[6]</t>
        </is>
      </c>
      <c r="C33" s="4" t="inlineStr">
        <is>
          <t xml:space="preserve"> </t>
        </is>
      </c>
      <c r="E33" s="5" t="n">
        <v>3645000</v>
      </c>
    </row>
    <row r="34">
      <c r="A34" s="4" t="inlineStr">
        <is>
          <t>Investment, Identifier [Axis]: Investment Debt Investments - 103.41% United States - 103.41% 1st Lien/Last-Out Unitranche - 16.08% Skyway Towers Intermediate LLC Industry Wireless Telecommunication Services Reference Rate and Spread S + 6.37% Maturity 12/22/28</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Fair Value, Beginning Balance</t>
        </is>
      </c>
      <c r="B36" s="4" t="inlineStr">
        <is>
          <t>[1],[3],[6],[7]</t>
        </is>
      </c>
      <c r="C36" s="5" t="n">
        <v>-23000</v>
      </c>
      <c r="E36" s="4" t="inlineStr">
        <is>
          <t xml:space="preserve"> </t>
        </is>
      </c>
    </row>
    <row r="37">
      <c r="A37" s="4" t="inlineStr">
        <is>
          <t>Fair Value, Ending Balance</t>
        </is>
      </c>
      <c r="B37" s="4" t="inlineStr">
        <is>
          <t>[1],[3],[6],[7]</t>
        </is>
      </c>
      <c r="C37" s="4" t="inlineStr">
        <is>
          <t xml:space="preserve"> </t>
        </is>
      </c>
      <c r="E37" s="5" t="n">
        <v>-23000</v>
      </c>
    </row>
    <row r="38">
      <c r="A38" s="4" t="inlineStr">
        <is>
          <t>Investment, Identifier [Axis]: Investment Debt Investments - 103.41% United States - 103.41% 1st Lien/Last-Out Unitranche - 16.08% Thor FinanceCo LLC (dba Harmoni Towers) Industry Wireless Telecommunication Services Interest Rate 12.46% Reference Rate and Spread S + 7.00% Maturity 08/24/28</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Fair Value, Beginning Balance</t>
        </is>
      </c>
      <c r="B40" s="4" t="inlineStr">
        <is>
          <t>[1],[3],[5],[6],[8]</t>
        </is>
      </c>
      <c r="C40" s="5" t="n">
        <v>6160000</v>
      </c>
      <c r="E40" s="4" t="inlineStr">
        <is>
          <t xml:space="preserve"> </t>
        </is>
      </c>
    </row>
    <row r="41">
      <c r="A41" s="4" t="inlineStr">
        <is>
          <t>Fair Value, Ending Balance</t>
        </is>
      </c>
      <c r="B41" s="4" t="inlineStr">
        <is>
          <t>[1],[3],[5],[6],[8]</t>
        </is>
      </c>
      <c r="C41" s="4" t="inlineStr">
        <is>
          <t xml:space="preserve"> </t>
        </is>
      </c>
      <c r="E41" s="5" t="n">
        <v>6160000</v>
      </c>
    </row>
    <row r="42">
      <c r="A42" s="4" t="inlineStr">
        <is>
          <t>Investment, Identifier [Axis]: Investment Debt Investments - 103.41% United States - 103.41% 1st Lien/Last-Out Unitranche - 16.08% Thor FinanceCo LLC (dba Harmoni Towers) Industry Wireless Telecommunication Services Reference Rate and Spread S + 7.00% Maturity 08/24/28</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Fair Value, Beginning Balance</t>
        </is>
      </c>
      <c r="B44" s="4" t="inlineStr">
        <is>
          <t>[1],[3],[6],[7],[8]</t>
        </is>
      </c>
      <c r="C44" s="5" t="n">
        <v>-38000</v>
      </c>
      <c r="E44" s="4" t="inlineStr">
        <is>
          <t xml:space="preserve"> </t>
        </is>
      </c>
    </row>
    <row r="45">
      <c r="A45" s="4" t="inlineStr">
        <is>
          <t>Fair Value, Ending Balance</t>
        </is>
      </c>
      <c r="B45" s="4" t="inlineStr">
        <is>
          <t>[1],[3],[6],[7],[8]</t>
        </is>
      </c>
      <c r="C45" s="4" t="inlineStr">
        <is>
          <t xml:space="preserve"> </t>
        </is>
      </c>
      <c r="E45" s="5" t="n">
        <v>-38000</v>
      </c>
    </row>
    <row r="46">
      <c r="A46" s="4" t="inlineStr">
        <is>
          <t>Investment, Identifier [Axis]: Investment Debt Investments - 103.41% United States - 103.41% 1st Lien/Last-Out Unitranche - 16.08% Towerco IV Holdings, LLC Industry Wireless Telecommunication Services Interest Rate 9.71% Reference Rate and Spread S + 4.25% Maturity 08/31/28</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Fair Value, Beginning Balance</t>
        </is>
      </c>
      <c r="B48" s="4" t="inlineStr">
        <is>
          <t>[1],[3],[5],[6],[7],[8]</t>
        </is>
      </c>
      <c r="C48" s="5" t="n">
        <v>4396000</v>
      </c>
      <c r="E48" s="4" t="inlineStr">
        <is>
          <t xml:space="preserve"> </t>
        </is>
      </c>
    </row>
    <row r="49">
      <c r="A49" s="4" t="inlineStr">
        <is>
          <t>Fair Value, Ending Balance</t>
        </is>
      </c>
      <c r="B49" s="4" t="inlineStr">
        <is>
          <t>[1],[3],[5],[6],[7],[8]</t>
        </is>
      </c>
      <c r="C49" s="4" t="inlineStr">
        <is>
          <t xml:space="preserve"> </t>
        </is>
      </c>
      <c r="E49" s="5" t="n">
        <v>4396000</v>
      </c>
    </row>
    <row r="50">
      <c r="A50" s="4" t="inlineStr">
        <is>
          <t>Investment, Identifier [Axis]: Investment Debt Investments - 103.41% United States - 103.41% 1st Lien/Senior Secured Debt - 87.33% AQ Sunshine, Inc. (dba Relation Insurance) Industry Insurance Interest Rate 11.64% Reference Rate and Spread S + 6.25% Maturity 04/15/27</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Fair Value, Beginning Balance</t>
        </is>
      </c>
      <c r="B52" s="4" t="inlineStr">
        <is>
          <t>[1],[3],[5],[6]</t>
        </is>
      </c>
      <c r="C52" s="5" t="n">
        <v>550000</v>
      </c>
      <c r="E52" s="4" t="inlineStr">
        <is>
          <t xml:space="preserve"> </t>
        </is>
      </c>
    </row>
    <row r="53">
      <c r="A53" s="4" t="inlineStr">
        <is>
          <t>Fair Value, Ending Balance</t>
        </is>
      </c>
      <c r="B53" s="4" t="inlineStr">
        <is>
          <t>[1],[3],[5],[6]</t>
        </is>
      </c>
      <c r="C53" s="4" t="inlineStr">
        <is>
          <t xml:space="preserve"> </t>
        </is>
      </c>
      <c r="E53" s="5" t="n">
        <v>550000</v>
      </c>
    </row>
    <row r="54">
      <c r="A54" s="4" t="inlineStr">
        <is>
          <t>Investment, Identifier [Axis]: Investment Debt Investments - 103.41% United States - 103.41% 1st Lien/Senior Secured Debt - 87.33% AQ Sunshine, Inc. (dba Relation Insurance) Industry Insurance Interest Rate 11.75% Reference Rate and Spread S + 6.25% Maturity 04/15/27</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Fair Value, Beginning Balance</t>
        </is>
      </c>
      <c r="B56" s="4" t="inlineStr">
        <is>
          <t>[1],[3],[5],[6]</t>
        </is>
      </c>
      <c r="C56" s="5" t="n">
        <v>2927000</v>
      </c>
      <c r="E56" s="4" t="inlineStr">
        <is>
          <t xml:space="preserve"> </t>
        </is>
      </c>
    </row>
    <row r="57">
      <c r="A57" s="4" t="inlineStr">
        <is>
          <t>Fair Value, Ending Balance</t>
        </is>
      </c>
      <c r="B57" s="4" t="inlineStr">
        <is>
          <t>[1],[3],[5],[6]</t>
        </is>
      </c>
      <c r="C57" s="4" t="inlineStr">
        <is>
          <t xml:space="preserve"> </t>
        </is>
      </c>
      <c r="E57" s="5" t="n">
        <v>2927000</v>
      </c>
    </row>
    <row r="58">
      <c r="A58" s="4" t="inlineStr">
        <is>
          <t>Investment, Identifier [Axis]: Investment Debt Investments - 103.41% United States - 103.41% 1st Lien/Senior Secured Debt - 87.33% AQ Sunshine, Inc. (dba Relation Insurance) Industry Insurance Interest Rate 11.79% Reference Rate and Spread S + 6.25% Maturity 04/15/27</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Fair Value, Beginning Balance</t>
        </is>
      </c>
      <c r="B60" s="4" t="inlineStr">
        <is>
          <t>[1],[3],[5],[6]</t>
        </is>
      </c>
      <c r="C60" s="5" t="n">
        <v>5376000</v>
      </c>
      <c r="E60" s="4" t="inlineStr">
        <is>
          <t xml:space="preserve"> </t>
        </is>
      </c>
    </row>
    <row r="61">
      <c r="A61" s="4" t="inlineStr">
        <is>
          <t>Fair Value, Ending Balance</t>
        </is>
      </c>
      <c r="B61" s="4" t="inlineStr">
        <is>
          <t>[1],[3],[5],[6]</t>
        </is>
      </c>
      <c r="C61" s="4" t="inlineStr">
        <is>
          <t xml:space="preserve"> </t>
        </is>
      </c>
      <c r="E61" s="5" t="n">
        <v>5376000</v>
      </c>
    </row>
    <row r="62">
      <c r="A62" s="4" t="inlineStr">
        <is>
          <t>Investment, Identifier [Axis]: Investment Debt Investments - 103.41% United States - 103.41% 1st Lien/Senior Secured Debt - 87.33% AQ Sunshine, Inc. (dba Relation Insurance) Industry Insurance Interest Rate 11.79% Reference Rate and Spread S + 6.25% Maturity 04/15/27 One</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Fair Value, Beginning Balance</t>
        </is>
      </c>
      <c r="B64" s="4" t="inlineStr">
        <is>
          <t>[1],[3],[5],[6]</t>
        </is>
      </c>
      <c r="C64" s="5" t="n">
        <v>2100000</v>
      </c>
      <c r="E64" s="4" t="inlineStr">
        <is>
          <t xml:space="preserve"> </t>
        </is>
      </c>
    </row>
    <row r="65">
      <c r="A65" s="4" t="inlineStr">
        <is>
          <t>Fair Value, Ending Balance</t>
        </is>
      </c>
      <c r="B65" s="4" t="inlineStr">
        <is>
          <t>[1],[3],[5],[6]</t>
        </is>
      </c>
      <c r="C65" s="4" t="inlineStr">
        <is>
          <t xml:space="preserve"> </t>
        </is>
      </c>
      <c r="E65" s="5" t="n">
        <v>2100000</v>
      </c>
    </row>
    <row r="66">
      <c r="A66" s="4" t="inlineStr">
        <is>
          <t>Investment, Identifier [Axis]: Investment Debt Investments - 103.41% United States - 103.41% 1st Lien/Senior Secured Debt - 87.33% AQ Sunshine, Inc. (dba Relation Insurance) Industry Insurance Interest Rate 11.79% Reference Rate and Spread S + 6.25% Maturity 04/15/27 Two</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Fair Value, Beginning Balance</t>
        </is>
      </c>
      <c r="B68" s="4" t="inlineStr">
        <is>
          <t>[1],[3],[5],[6]</t>
        </is>
      </c>
      <c r="C68" s="5" t="n">
        <v>527000</v>
      </c>
      <c r="E68" s="4" t="inlineStr">
        <is>
          <t xml:space="preserve"> </t>
        </is>
      </c>
    </row>
    <row r="69">
      <c r="A69" s="4" t="inlineStr">
        <is>
          <t>Fair Value, Ending Balance</t>
        </is>
      </c>
      <c r="B69" s="4" t="inlineStr">
        <is>
          <t>[1],[3],[5],[6]</t>
        </is>
      </c>
      <c r="C69" s="4" t="inlineStr">
        <is>
          <t xml:space="preserve"> </t>
        </is>
      </c>
      <c r="E69" s="5" t="n">
        <v>527000</v>
      </c>
    </row>
    <row r="70">
      <c r="A70" s="4" t="inlineStr">
        <is>
          <t>Investment, Identifier [Axis]: Investment Debt Investments - 103.41% United States - 103.41% 1st Lien/Senior Secured Debt - 87.33% AQ Sunshine, Inc. (dba Relation Insurance) Industry Insurance Reference Rate and Spread S + 6.25% Maturity 04/15/27</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Fair Value, Beginning Balance</t>
        </is>
      </c>
      <c r="B72" s="4" t="inlineStr">
        <is>
          <t>[1],[3],[6],[7]</t>
        </is>
      </c>
      <c r="C72" s="5" t="n">
        <v>-6000</v>
      </c>
      <c r="E72" s="4" t="inlineStr">
        <is>
          <t xml:space="preserve"> </t>
        </is>
      </c>
    </row>
    <row r="73">
      <c r="A73" s="4" t="inlineStr">
        <is>
          <t>Fair Value, Ending Balance</t>
        </is>
      </c>
      <c r="B73" s="4" t="inlineStr">
        <is>
          <t>[1],[3],[6],[7]</t>
        </is>
      </c>
      <c r="C73" s="4" t="inlineStr">
        <is>
          <t xml:space="preserve"> </t>
        </is>
      </c>
      <c r="E73" s="5" t="n">
        <v>-6000</v>
      </c>
    </row>
    <row r="74">
      <c r="A74" s="4" t="inlineStr">
        <is>
          <t>Investment, Identifier [Axis]: Investment Debt Investments - 103.41% United States - 103.41% 1st Lien/Senior Secured Debt - 87.33% AQ Sunshine, Inc. (dba Relation Insurance) Industry Insurance Reference Rate and Spread S + 6.25% Maturity 04/15/27 One</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Fair Value, Beginning Balance</t>
        </is>
      </c>
      <c r="B76" s="4" t="inlineStr">
        <is>
          <t>[1],[3],[6],[7]</t>
        </is>
      </c>
      <c r="C76" s="5" t="n">
        <v>-30000</v>
      </c>
      <c r="E76" s="4" t="inlineStr">
        <is>
          <t xml:space="preserve"> </t>
        </is>
      </c>
    </row>
    <row r="77">
      <c r="A77" s="4" t="inlineStr">
        <is>
          <t>Fair Value, Ending Balance</t>
        </is>
      </c>
      <c r="B77" s="4" t="inlineStr">
        <is>
          <t>[1],[3],[6],[7]</t>
        </is>
      </c>
      <c r="C77" s="4" t="inlineStr">
        <is>
          <t xml:space="preserve"> </t>
        </is>
      </c>
      <c r="E77" s="5" t="n">
        <v>-30000</v>
      </c>
    </row>
    <row r="78">
      <c r="A78" s="4" t="inlineStr">
        <is>
          <t>Investment, Identifier [Axis]: Investment Debt Investments - 103.41% United States - 103.41% 1st Lien/Senior Secured Debt - 87.33% Arrow Buyer, Inc. (dba Archer Technologies) Industry Software Interest Rate 11.85% Reference Rate and Spread S + 6.50% Maturity 07/01/30</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Fair Value, Beginning Balance</t>
        </is>
      </c>
      <c r="B80" s="4" t="inlineStr">
        <is>
          <t>[1],[3],[5],[6],[8]</t>
        </is>
      </c>
      <c r="C80" s="5" t="n">
        <v>2898000</v>
      </c>
      <c r="E80" s="4" t="inlineStr">
        <is>
          <t xml:space="preserve"> </t>
        </is>
      </c>
    </row>
    <row r="81">
      <c r="A81" s="4" t="inlineStr">
        <is>
          <t>Fair Value, Ending Balance</t>
        </is>
      </c>
      <c r="B81" s="4" t="inlineStr">
        <is>
          <t>[1],[3],[5],[6],[8]</t>
        </is>
      </c>
      <c r="C81" s="4" t="inlineStr">
        <is>
          <t xml:space="preserve"> </t>
        </is>
      </c>
      <c r="E81" s="5" t="n">
        <v>2898000</v>
      </c>
    </row>
    <row r="82">
      <c r="A82" s="4" t="inlineStr">
        <is>
          <t>Investment, Identifier [Axis]: Investment Debt Investments - 103.41% United States - 103.41% 1st Lien/Senior Secured Debt - 87.33% Arrow Buyer, Inc. (dba Archer Technologies) Industry Software Reference Rate and Spread S + 6.50% Maturity 07/01/30</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Fair Value, Beginning Balance</t>
        </is>
      </c>
      <c r="B84" s="4" t="inlineStr">
        <is>
          <t>[1],[3],[6],[7],[8]</t>
        </is>
      </c>
      <c r="C84" s="5" t="n">
        <v>-10000</v>
      </c>
      <c r="E84" s="4" t="inlineStr">
        <is>
          <t xml:space="preserve"> </t>
        </is>
      </c>
    </row>
    <row r="85">
      <c r="A85" s="4" t="inlineStr">
        <is>
          <t>Fair Value, Ending Balance</t>
        </is>
      </c>
      <c r="B85" s="4" t="inlineStr">
        <is>
          <t>[1],[3],[6],[7],[8]</t>
        </is>
      </c>
      <c r="C85" s="4" t="inlineStr">
        <is>
          <t xml:space="preserve"> </t>
        </is>
      </c>
      <c r="E85" s="5" t="n">
        <v>-10000</v>
      </c>
    </row>
    <row r="86">
      <c r="A86" s="4" t="inlineStr">
        <is>
          <t>Investment, Identifier [Axis]: Investment Debt Investments - 103.41% United States - 103.41% 1st Lien/Senior Secured Debt - 87.33% Blast Bidco Inc. (dba Bazooka Candy Brands) Industry Consumer Staples Distribution &amp; Retail Interest Rate 11.35% Reference Rate and Spread S + 6.00% Maturity 10/04/30</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Fair Value, Beginning Balance</t>
        </is>
      </c>
      <c r="B88" s="4" t="inlineStr">
        <is>
          <t>[1],[3],[5],[6]</t>
        </is>
      </c>
      <c r="C88" s="5" t="n">
        <v>4366000</v>
      </c>
      <c r="E88" s="4" t="inlineStr">
        <is>
          <t xml:space="preserve"> </t>
        </is>
      </c>
    </row>
    <row r="89">
      <c r="A89" s="4" t="inlineStr">
        <is>
          <t>Fair Value, Ending Balance</t>
        </is>
      </c>
      <c r="B89" s="4" t="inlineStr">
        <is>
          <t>[1],[3],[5],[6]</t>
        </is>
      </c>
      <c r="C89" s="4" t="inlineStr">
        <is>
          <t xml:space="preserve"> </t>
        </is>
      </c>
      <c r="E89" s="5" t="n">
        <v>4366000</v>
      </c>
    </row>
    <row r="90">
      <c r="A90" s="4" t="inlineStr">
        <is>
          <t>Investment, Identifier [Axis]: Investment Debt Investments - 103.41% United States - 103.41% 1st Lien/Senior Secured Debt - 87.33% Blast Bidco Inc. (dba Bazooka Candy Brands) Industry Consumer Staples Distribution &amp; Retail Reference Rate and Spread S + 6.00% Maturity 10/05/29</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Fair Value, Beginning Balance</t>
        </is>
      </c>
      <c r="B92" s="4" t="inlineStr">
        <is>
          <t>[1],[3],[6],[7]</t>
        </is>
      </c>
      <c r="C92" s="5" t="n">
        <v>-13000</v>
      </c>
      <c r="E92" s="4" t="inlineStr">
        <is>
          <t xml:space="preserve"> </t>
        </is>
      </c>
    </row>
    <row r="93">
      <c r="A93" s="4" t="inlineStr">
        <is>
          <t>Fair Value, Ending Balance</t>
        </is>
      </c>
      <c r="B93" s="4" t="inlineStr">
        <is>
          <t>[1],[3],[6],[7]</t>
        </is>
      </c>
      <c r="C93" s="4" t="inlineStr">
        <is>
          <t xml:space="preserve"> </t>
        </is>
      </c>
      <c r="E93" s="5" t="n">
        <v>-13000</v>
      </c>
    </row>
    <row r="94">
      <c r="A94" s="4" t="inlineStr">
        <is>
          <t>Investment, Identifier [Axis]: Investment Debt Investments - 103.41% United States - 103.41% 1st Lien/Senior Secured Debt - 87.33% Circustrix Holdings, LLC (dba SkyZone) Industry Leisure Products Interest Rate 12.11% Reference Rate and Spread S + 6.75% Maturity 07/18/28</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Fair Value, Beginning Balance</t>
        </is>
      </c>
      <c r="B96" s="4" t="inlineStr">
        <is>
          <t>[1],[3],[5],[6],[8]</t>
        </is>
      </c>
      <c r="C96" s="5" t="n">
        <v>6384000</v>
      </c>
      <c r="E96" s="4" t="inlineStr">
        <is>
          <t xml:space="preserve"> </t>
        </is>
      </c>
    </row>
    <row r="97">
      <c r="A97" s="4" t="inlineStr">
        <is>
          <t>Fair Value, Ending Balance</t>
        </is>
      </c>
      <c r="B97" s="4" t="inlineStr">
        <is>
          <t>[1],[3],[5],[6],[8]</t>
        </is>
      </c>
      <c r="C97" s="4" t="inlineStr">
        <is>
          <t xml:space="preserve"> </t>
        </is>
      </c>
      <c r="E97" s="5" t="n">
        <v>6384000</v>
      </c>
    </row>
    <row r="98">
      <c r="A98" s="4" t="inlineStr">
        <is>
          <t>Investment, Identifier [Axis]: Investment Debt Investments - 103.41% United States - 103.41% 1st Lien/Senior Secured Debt - 87.33% Circustrix Holdings, LLC (dba SkyZone) Industry Leisure Products Reference Rate and Spread S + 6.75% Maturity 07/18/28</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Fair Value, Beginning Balance</t>
        </is>
      </c>
      <c r="B100" s="4" t="inlineStr">
        <is>
          <t>[1],[3],[6],[7],[8]</t>
        </is>
      </c>
      <c r="C100" s="5" t="n">
        <v>-8000</v>
      </c>
      <c r="E100" s="4" t="inlineStr">
        <is>
          <t xml:space="preserve"> </t>
        </is>
      </c>
    </row>
    <row r="101">
      <c r="A101" s="4" t="inlineStr">
        <is>
          <t>Fair Value, Ending Balance</t>
        </is>
      </c>
      <c r="B101" s="4" t="inlineStr">
        <is>
          <t>[1],[3],[6],[7],[8]</t>
        </is>
      </c>
      <c r="C101" s="4" t="inlineStr">
        <is>
          <t xml:space="preserve"> </t>
        </is>
      </c>
      <c r="E101" s="5" t="n">
        <v>-8000</v>
      </c>
    </row>
    <row r="102">
      <c r="A102" s="4" t="inlineStr">
        <is>
          <t>Investment, Identifier [Axis]: Investment Debt Investments - 103.41% United States - 103.41% 1st Lien/Senior Secured Debt - 87.33% Circustrix Holdings, LLC (dba SkyZone) Industry Leisure Products Reference Rate and Spread S + 6.75% Maturity 07/18/28 One</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Fair Value, Beginning Balance</t>
        </is>
      </c>
      <c r="B104" s="4" t="inlineStr">
        <is>
          <t>[1],[3],[6],[7],[8]</t>
        </is>
      </c>
      <c r="C104" s="5" t="n">
        <v>-17000</v>
      </c>
      <c r="E104" s="4" t="inlineStr">
        <is>
          <t xml:space="preserve"> </t>
        </is>
      </c>
    </row>
    <row r="105">
      <c r="A105" s="4" t="inlineStr">
        <is>
          <t>Fair Value, Ending Balance</t>
        </is>
      </c>
      <c r="B105" s="4" t="inlineStr">
        <is>
          <t>[1],[3],[6],[7],[8]</t>
        </is>
      </c>
      <c r="C105" s="4" t="inlineStr">
        <is>
          <t xml:space="preserve"> </t>
        </is>
      </c>
      <c r="E105" s="5" t="n">
        <v>-17000</v>
      </c>
    </row>
    <row r="106">
      <c r="A106" s="4" t="inlineStr">
        <is>
          <t>Investment, Identifier [Axis]: Investment Debt Investments - 103.41% United States - 103.41% 1st Lien/Senior Secured Debt - 87.33% Crewline Buyer, Inc. (dba New Relic) Industry Software Interest Rate 12.10% Reference Rate and Spread S + 6.75% Maturity 11/08/30</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Fair Value, Beginning Balance</t>
        </is>
      </c>
      <c r="B108" s="4" t="inlineStr">
        <is>
          <t>[1],[3],[5],[6]</t>
        </is>
      </c>
      <c r="C108" s="5" t="n">
        <v>6789000</v>
      </c>
      <c r="E108" s="4" t="inlineStr">
        <is>
          <t xml:space="preserve"> </t>
        </is>
      </c>
    </row>
    <row r="109">
      <c r="A109" s="4" t="inlineStr">
        <is>
          <t>Fair Value, Ending Balance</t>
        </is>
      </c>
      <c r="B109" s="4" t="inlineStr">
        <is>
          <t>[1],[3],[5],[6]</t>
        </is>
      </c>
      <c r="C109" s="4" t="inlineStr">
        <is>
          <t xml:space="preserve"> </t>
        </is>
      </c>
      <c r="E109" s="5" t="n">
        <v>6789000</v>
      </c>
    </row>
    <row r="110">
      <c r="A110" s="4" t="inlineStr">
        <is>
          <t>Investment, Identifier [Axis]: Investment Debt Investments - 103.41% United States - 103.41% 1st Lien/Senior Secured Debt - 87.33% Crewline Buyer, Inc. (dba New Relic) Industry Software Reference Rate and Spread S + 6.75% Maturity 11/08/30</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Fair Value, Beginning Balance</t>
        </is>
      </c>
      <c r="B112" s="4" t="inlineStr">
        <is>
          <t>[1],[3],[6],[7]</t>
        </is>
      </c>
      <c r="C112" s="5" t="n">
        <v>-18000</v>
      </c>
      <c r="E112" s="4" t="inlineStr">
        <is>
          <t xml:space="preserve"> </t>
        </is>
      </c>
    </row>
    <row r="113">
      <c r="A113" s="4" t="inlineStr">
        <is>
          <t>Fair Value, Ending Balance</t>
        </is>
      </c>
      <c r="B113" s="4" t="inlineStr">
        <is>
          <t>[1],[3],[6],[7]</t>
        </is>
      </c>
      <c r="C113" s="4" t="inlineStr">
        <is>
          <t xml:space="preserve"> </t>
        </is>
      </c>
      <c r="E113" s="5" t="n">
        <v>-18000</v>
      </c>
    </row>
    <row r="114">
      <c r="A114" s="4" t="inlineStr">
        <is>
          <t>Investment, Identifier [Axis]: Investment Debt Investments - 103.41% United States - 103.41% 1st Lien/Senior Secured Debt - 87.33% DFS Holding Company, Inc. Industry Distributors Interest Rate 12.46% Reference Rate and Spread S + 7.00% Maturity 01/31/29</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Fair Value, Beginning Balance</t>
        </is>
      </c>
      <c r="B116" s="4" t="inlineStr">
        <is>
          <t>[1],[3],[5],[6],[8]</t>
        </is>
      </c>
      <c r="C116" s="5" t="n">
        <v>4680000</v>
      </c>
      <c r="E116" s="4" t="inlineStr">
        <is>
          <t xml:space="preserve"> </t>
        </is>
      </c>
    </row>
    <row r="117">
      <c r="A117" s="4" t="inlineStr">
        <is>
          <t>Fair Value, Ending Balance</t>
        </is>
      </c>
      <c r="B117" s="4" t="inlineStr">
        <is>
          <t>[1],[3],[5],[6],[8]</t>
        </is>
      </c>
      <c r="C117" s="4" t="inlineStr">
        <is>
          <t xml:space="preserve"> </t>
        </is>
      </c>
      <c r="E117" s="5" t="n">
        <v>4680000</v>
      </c>
    </row>
    <row r="118">
      <c r="A118" s="4" t="inlineStr">
        <is>
          <t>Investment, Identifier [Axis]: Investment Debt Investments - 103.41% United States - 103.41% 1st Lien/Senior Secured Debt - 87.33% DFS Holding Company, Inc. Industry Distributors Interest Rate 12.46% Reference Rate and Spread S + 7.00% Maturity 01/31/29 One</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Fair Value, Beginning Balance</t>
        </is>
      </c>
      <c r="B120" s="4" t="inlineStr">
        <is>
          <t>[1],[3],[6],[7],[8]</t>
        </is>
      </c>
      <c r="C120" s="5" t="n">
        <v>333000</v>
      </c>
      <c r="E120" s="4" t="inlineStr">
        <is>
          <t xml:space="preserve"> </t>
        </is>
      </c>
    </row>
    <row r="121">
      <c r="A121" s="4" t="inlineStr">
        <is>
          <t>Fair Value, Ending Balance</t>
        </is>
      </c>
      <c r="B121" s="4" t="inlineStr">
        <is>
          <t>[1],[3],[6],[7],[8]</t>
        </is>
      </c>
      <c r="C121" s="4" t="inlineStr">
        <is>
          <t xml:space="preserve"> </t>
        </is>
      </c>
      <c r="E121" s="5" t="n">
        <v>333000</v>
      </c>
    </row>
    <row r="122">
      <c r="A122" s="4" t="inlineStr">
        <is>
          <t>Investment, Identifier [Axis]: Investment Debt Investments - 103.41% United States - 103.41% 1st Lien/Senior Secured Debt - 87.33% Formulations Parent Corporation (dba Chase Corp) Industry Chemicals Interest Rate 11.12% Reference Rate and Spread S + 5.75% Maturity 11/15/30</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Fair Value, Beginning Balance</t>
        </is>
      </c>
      <c r="B124" s="4" t="inlineStr">
        <is>
          <t>[1],[3],[6]</t>
        </is>
      </c>
      <c r="C124" s="5" t="n">
        <v>4912000</v>
      </c>
      <c r="E124" s="4" t="inlineStr">
        <is>
          <t xml:space="preserve"> </t>
        </is>
      </c>
    </row>
    <row r="125">
      <c r="A125" s="4" t="inlineStr">
        <is>
          <t>Fair Value, Ending Balance</t>
        </is>
      </c>
      <c r="B125" s="4" t="inlineStr">
        <is>
          <t>[1],[3],[6]</t>
        </is>
      </c>
      <c r="C125" s="4" t="inlineStr">
        <is>
          <t xml:space="preserve"> </t>
        </is>
      </c>
      <c r="E125" s="5" t="n">
        <v>4912000</v>
      </c>
    </row>
    <row r="126">
      <c r="A126" s="4" t="inlineStr">
        <is>
          <t>Investment, Identifier [Axis]: Investment Debt Investments - 103.41% United States - 103.41% 1st Lien/Senior Secured Debt - 87.33% Formulations Parent Corporation (dba Chase Corp) Industry Chemicals Reference Rate and Spread S + 5.75% Maturity 11/15/29</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Fair Value, Beginning Balance</t>
        </is>
      </c>
      <c r="B128" s="4" t="inlineStr">
        <is>
          <t>[1],[3],[6],[7]</t>
        </is>
      </c>
      <c r="C128" s="5" t="n">
        <v>-17000</v>
      </c>
      <c r="E128" s="4" t="inlineStr">
        <is>
          <t xml:space="preserve"> </t>
        </is>
      </c>
    </row>
    <row r="129">
      <c r="A129" s="4" t="inlineStr">
        <is>
          <t>Fair Value, Ending Balance</t>
        </is>
      </c>
      <c r="B129" s="4" t="inlineStr">
        <is>
          <t>[1],[3],[6],[7]</t>
        </is>
      </c>
      <c r="C129" s="4" t="inlineStr">
        <is>
          <t xml:space="preserve"> </t>
        </is>
      </c>
      <c r="E129" s="5" t="n">
        <v>-17000</v>
      </c>
    </row>
    <row r="130">
      <c r="A130" s="4" t="inlineStr">
        <is>
          <t>Investment, Identifier [Axis]: Investment Debt Investments - 103.41% United States - 103.41% 1st Lien/Senior Secured Debt - 87.33% Fullsteam Operations LLC Industry Financial Services Interest Rate 13.78% Reference Rate and Spread S + 8.25% Maturity 11/27/29</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Fair Value, Beginning Balance</t>
        </is>
      </c>
      <c r="B132" s="4" t="inlineStr">
        <is>
          <t>[1],[3],[5],[6]</t>
        </is>
      </c>
      <c r="C132" s="5" t="n">
        <v>8926000</v>
      </c>
      <c r="E132" s="4" t="inlineStr">
        <is>
          <t xml:space="preserve"> </t>
        </is>
      </c>
    </row>
    <row r="133">
      <c r="A133" s="4" t="inlineStr">
        <is>
          <t>Fair Value, Ending Balance</t>
        </is>
      </c>
      <c r="B133" s="4" t="inlineStr">
        <is>
          <t>[1],[3],[5],[6]</t>
        </is>
      </c>
      <c r="C133" s="4" t="inlineStr">
        <is>
          <t xml:space="preserve"> </t>
        </is>
      </c>
      <c r="E133" s="5" t="n">
        <v>8926000</v>
      </c>
    </row>
    <row r="134">
      <c r="A134" s="4" t="inlineStr">
        <is>
          <t>Investment, Identifier [Axis]: Investment Debt Investments - 103.41% United States - 103.41% 1st Lien/Senior Secured Debt - 87.33% Fullsteam Operations LLC Industry Financial Services Interest Rate 13.78% Reference Rate and Spread S + 8.25% Maturity 11/27/29 One</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Fair Value, Beginning Balance</t>
        </is>
      </c>
      <c r="B136" s="4" t="inlineStr">
        <is>
          <t>[1],[3],[6],[7]</t>
        </is>
      </c>
      <c r="C136" s="5" t="n">
        <v>833000</v>
      </c>
      <c r="E136" s="4" t="inlineStr">
        <is>
          <t xml:space="preserve"> </t>
        </is>
      </c>
    </row>
    <row r="137">
      <c r="A137" s="4" t="inlineStr">
        <is>
          <t>Fair Value, Ending Balance</t>
        </is>
      </c>
      <c r="B137" s="4" t="inlineStr">
        <is>
          <t>[1],[3],[6],[7]</t>
        </is>
      </c>
      <c r="C137" s="4" t="inlineStr">
        <is>
          <t xml:space="preserve"> </t>
        </is>
      </c>
      <c r="E137" s="5" t="n">
        <v>833000</v>
      </c>
    </row>
    <row r="138">
      <c r="A138" s="4" t="inlineStr">
        <is>
          <t>Investment, Identifier [Axis]: Investment Debt Investments - 103.41% United States - 103.41% 1st Lien/Senior Secured Debt - 87.33% Fullsteam Operations LLC Industry Financial Services Reference Rate and Spread S + 8.25% Maturity 11/27/29</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Fair Value, Beginning Balance</t>
        </is>
      </c>
      <c r="B140" s="4" t="inlineStr">
        <is>
          <t>[1],[3],[6],[7]</t>
        </is>
      </c>
      <c r="C140" s="5" t="n">
        <v>-15000</v>
      </c>
      <c r="E140" s="4" t="inlineStr">
        <is>
          <t xml:space="preserve"> </t>
        </is>
      </c>
    </row>
    <row r="141">
      <c r="A141" s="4" t="inlineStr">
        <is>
          <t>Fair Value, Ending Balance</t>
        </is>
      </c>
      <c r="B141" s="4" t="inlineStr">
        <is>
          <t>[1],[3],[6],[7]</t>
        </is>
      </c>
      <c r="C141" s="4" t="inlineStr">
        <is>
          <t xml:space="preserve"> </t>
        </is>
      </c>
      <c r="E141" s="5" t="n">
        <v>-15000</v>
      </c>
    </row>
    <row r="142">
      <c r="A142" s="4" t="inlineStr">
        <is>
          <t>Investment, Identifier [Axis]: Investment Debt Investments - 103.41% United States - 103.41% 1st Lien/Senior Secured Debt - 87.33% Fullsteam Operations LLC Industry Financial Services Reference Rate and Spread S + 8.25% Maturity 11/27/29 One</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Fair Value, Beginning Balance</t>
        </is>
      </c>
      <c r="B144" s="4" t="inlineStr">
        <is>
          <t>[1],[3],[6],[7]</t>
        </is>
      </c>
      <c r="C144" s="5" t="n">
        <v>-19000</v>
      </c>
      <c r="E144" s="4" t="inlineStr">
        <is>
          <t xml:space="preserve"> </t>
        </is>
      </c>
    </row>
    <row r="145">
      <c r="A145" s="4" t="inlineStr">
        <is>
          <t>Fair Value, Ending Balance</t>
        </is>
      </c>
      <c r="B145" s="4" t="inlineStr">
        <is>
          <t>[1],[3],[6],[7]</t>
        </is>
      </c>
      <c r="C145" s="4" t="inlineStr">
        <is>
          <t xml:space="preserve"> </t>
        </is>
      </c>
      <c r="E145" s="5" t="n">
        <v>-19000</v>
      </c>
    </row>
    <row r="146">
      <c r="A146" s="4" t="inlineStr">
        <is>
          <t>Investment, Identifier [Axis]: Investment Debt Investments - 103.41% United States - 103.41% 1st Lien/Senior Secured Debt - 87.33% GPS Phoenix Buyer, Inc. (dba Guidepoint) Industry IT Services Interest Rate 11.38% Reference Rate and Spread S + 6.00% Maturity 10/02/29</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Fair Value, Beginning Balance</t>
        </is>
      </c>
      <c r="B148" s="4" t="inlineStr">
        <is>
          <t>[1],[3],[5],[6]</t>
        </is>
      </c>
      <c r="C148" s="5" t="n">
        <v>6179000</v>
      </c>
      <c r="E148" s="4" t="inlineStr">
        <is>
          <t xml:space="preserve"> </t>
        </is>
      </c>
    </row>
    <row r="149">
      <c r="A149" s="4" t="inlineStr">
        <is>
          <t>Fair Value, Ending Balance</t>
        </is>
      </c>
      <c r="B149" s="4" t="inlineStr">
        <is>
          <t>[1],[3],[5],[6]</t>
        </is>
      </c>
      <c r="C149" s="4" t="inlineStr">
        <is>
          <t xml:space="preserve"> </t>
        </is>
      </c>
      <c r="E149" s="5" t="n">
        <v>6179000</v>
      </c>
    </row>
    <row r="150">
      <c r="A150" s="4" t="inlineStr">
        <is>
          <t>Investment, Identifier [Axis]: Investment Debt Investments - 103.41% United States - 103.41% 1st Lien/Senior Secured Debt - 87.33% GPS Phoenix Buyer, Inc. (dba Guidepoint) Industry IT Services Reference Rate and Spread S + 6.00% Maturity 10/02/29</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Fair Value, Beginning Balance</t>
        </is>
      </c>
      <c r="B152" s="4" t="inlineStr">
        <is>
          <t>[1],[3],[6],[7]</t>
        </is>
      </c>
      <c r="C152" s="5" t="n">
        <v>-16000</v>
      </c>
      <c r="E152" s="4" t="inlineStr">
        <is>
          <t xml:space="preserve"> </t>
        </is>
      </c>
    </row>
    <row r="153">
      <c r="A153" s="4" t="inlineStr">
        <is>
          <t>Fair Value, Ending Balance</t>
        </is>
      </c>
      <c r="B153" s="4" t="inlineStr">
        <is>
          <t>[1],[3],[6],[7]</t>
        </is>
      </c>
      <c r="C153" s="4" t="inlineStr">
        <is>
          <t xml:space="preserve"> </t>
        </is>
      </c>
      <c r="E153" s="5" t="n">
        <v>-16000</v>
      </c>
    </row>
    <row r="154">
      <c r="A154" s="4" t="inlineStr">
        <is>
          <t>Investment, Identifier [Axis]: Investment Debt Investments - 103.41% United States - 103.41% 1st Lien/Senior Secured Debt - 87.33% GPS Phoenix Buyer, Inc. (dba Guidepoint) Industry IT Services Reference Rate and Spread S + 6.00% Maturity 10/02/29 One</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Fair Value, Beginning Balance</t>
        </is>
      </c>
      <c r="B156" s="4" t="inlineStr">
        <is>
          <t>[1],[3],[6],[7]</t>
        </is>
      </c>
      <c r="C156" s="5" t="n">
        <v>-26000</v>
      </c>
      <c r="E156" s="4" t="inlineStr">
        <is>
          <t xml:space="preserve"> </t>
        </is>
      </c>
    </row>
    <row r="157">
      <c r="A157" s="4" t="inlineStr">
        <is>
          <t>Fair Value, Ending Balance</t>
        </is>
      </c>
      <c r="B157" s="4" t="inlineStr">
        <is>
          <t>[1],[3],[6],[7]</t>
        </is>
      </c>
      <c r="C157" s="4" t="inlineStr">
        <is>
          <t xml:space="preserve"> </t>
        </is>
      </c>
      <c r="E157" s="5" t="n">
        <v>-26000</v>
      </c>
    </row>
    <row r="158">
      <c r="A158" s="4" t="inlineStr">
        <is>
          <t>Investment, Identifier [Axis]: Investment Debt Investments - 103.41% United States - 103.41% 1st Lien/Senior Secured Debt - 87.33% Groundworks, LLC Industry Diversified Consumer Services Interest Rate 11.90% Reference Rate and Spread S + 6.50% Maturity 03/14/30</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Fair Value, Beginning Balance</t>
        </is>
      </c>
      <c r="B160" s="4" t="inlineStr">
        <is>
          <t>[1],[3],[5],[6],[8]</t>
        </is>
      </c>
      <c r="C160" s="5" t="n">
        <v>2367000</v>
      </c>
      <c r="E160" s="4" t="inlineStr">
        <is>
          <t xml:space="preserve"> </t>
        </is>
      </c>
    </row>
    <row r="161">
      <c r="A161" s="4" t="inlineStr">
        <is>
          <t>Fair Value, Ending Balance</t>
        </is>
      </c>
      <c r="B161" s="4" t="inlineStr">
        <is>
          <t>[1],[3],[5],[6],[8]</t>
        </is>
      </c>
      <c r="C161" s="4" t="inlineStr">
        <is>
          <t xml:space="preserve"> </t>
        </is>
      </c>
      <c r="E161" s="5" t="n">
        <v>2367000</v>
      </c>
    </row>
    <row r="162">
      <c r="A162" s="4" t="inlineStr">
        <is>
          <t>Investment, Identifier [Axis]: Investment Debt Investments - 103.41% United States - 103.41% 1st Lien/Senior Secured Debt - 87.33% Groundworks, LLC Industry Diversified Consumer Services Reference Rate and Spread S + 6.50% Maturity 03/14/29</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Fair Value, Beginning Balance</t>
        </is>
      </c>
      <c r="B164" s="4" t="inlineStr">
        <is>
          <t>[1],[3],[6],[7],[8]</t>
        </is>
      </c>
      <c r="C164" s="5" t="n">
        <v>-3000</v>
      </c>
      <c r="E164" s="4" t="inlineStr">
        <is>
          <t xml:space="preserve"> </t>
        </is>
      </c>
    </row>
    <row r="165">
      <c r="A165" s="4" t="inlineStr">
        <is>
          <t>Fair Value, Ending Balance</t>
        </is>
      </c>
      <c r="B165" s="4" t="inlineStr">
        <is>
          <t>[1],[3],[6],[7],[8]</t>
        </is>
      </c>
      <c r="C165" s="4" t="inlineStr">
        <is>
          <t xml:space="preserve"> </t>
        </is>
      </c>
      <c r="E165" s="5" t="n">
        <v>-3000</v>
      </c>
    </row>
    <row r="166">
      <c r="A166" s="4" t="inlineStr">
        <is>
          <t>Investment, Identifier [Axis]: Investment Debt Investments - 103.41% United States - 103.41% 1st Lien/Senior Secured Debt - 87.33% Groundworks, LLC Industry Diversified Consumer Services Reference Rate and Spread S + 6.50% Maturity 03/14/30</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Fair Value, Beginning Balance</t>
        </is>
      </c>
      <c r="B168" s="4" t="inlineStr">
        <is>
          <t>[1],[3],[6],[7],[8]</t>
        </is>
      </c>
      <c r="C168" s="5" t="n">
        <v>-2000</v>
      </c>
      <c r="E168" s="4" t="inlineStr">
        <is>
          <t xml:space="preserve"> </t>
        </is>
      </c>
    </row>
    <row r="169">
      <c r="A169" s="4" t="inlineStr">
        <is>
          <t>Fair Value, Ending Balance</t>
        </is>
      </c>
      <c r="B169" s="4" t="inlineStr">
        <is>
          <t>[1],[3],[6],[7],[8]</t>
        </is>
      </c>
      <c r="C169" s="4" t="inlineStr">
        <is>
          <t xml:space="preserve"> </t>
        </is>
      </c>
      <c r="E169" s="5" t="n">
        <v>-2000</v>
      </c>
    </row>
    <row r="170">
      <c r="A170" s="4" t="inlineStr">
        <is>
          <t>Investment, Identifier [Axis]: Investment Debt Investments - 103.41% United States - 103.41% 1st Lien/Senior Secured Debt - 87.33% Harrington Industrial Plastics, LLC Industry Trading Companies &amp; Distributors Interest Rate 11.11% Reference Rate and Spread S + 5.75% Maturity 10/07/30</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Fair Value, Beginning Balance</t>
        </is>
      </c>
      <c r="B172" s="4" t="inlineStr">
        <is>
          <t>[1],[3],[5],[6]</t>
        </is>
      </c>
      <c r="C172" s="5" t="n">
        <v>3199000</v>
      </c>
      <c r="E172" s="4" t="inlineStr">
        <is>
          <t xml:space="preserve"> </t>
        </is>
      </c>
    </row>
    <row r="173">
      <c r="A173" s="4" t="inlineStr">
        <is>
          <t>Fair Value, Ending Balance</t>
        </is>
      </c>
      <c r="B173" s="4" t="inlineStr">
        <is>
          <t>[1],[3],[5],[6]</t>
        </is>
      </c>
      <c r="C173" s="4" t="inlineStr">
        <is>
          <t xml:space="preserve"> </t>
        </is>
      </c>
      <c r="E173" s="5" t="n">
        <v>3199000</v>
      </c>
    </row>
    <row r="174">
      <c r="A174" s="4" t="inlineStr">
        <is>
          <t>Investment, Identifier [Axis]: Investment Debt Investments - 103.41% United States - 103.41% 1st Lien/Senior Secured Debt - 87.33% Harrington Industrial Plastics, LLC Industry Trading Companies &amp; Distributors Interest Rate 11.11% Reference Rate and Spread S + 5.75% Maturity 10/07/30 One</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Fair Value, Beginning Balance</t>
        </is>
      </c>
      <c r="B176" s="4" t="inlineStr">
        <is>
          <t>[1],[3],[6],[7]</t>
        </is>
      </c>
      <c r="C176" s="5" t="n">
        <v>755000</v>
      </c>
      <c r="E176" s="4" t="inlineStr">
        <is>
          <t xml:space="preserve"> </t>
        </is>
      </c>
    </row>
    <row r="177">
      <c r="A177" s="4" t="inlineStr">
        <is>
          <t>Fair Value, Ending Balance</t>
        </is>
      </c>
      <c r="B177" s="4" t="inlineStr">
        <is>
          <t>[1],[3],[6],[7]</t>
        </is>
      </c>
      <c r="C177" s="4" t="inlineStr">
        <is>
          <t xml:space="preserve"> </t>
        </is>
      </c>
      <c r="E177" s="5" t="n">
        <v>755000</v>
      </c>
    </row>
    <row r="178">
      <c r="A178" s="4" t="inlineStr">
        <is>
          <t>Investment, Identifier [Axis]: Investment Debt Investments - 103.41% United States - 103.41% 1st Lien/Senior Secured Debt - 87.33% Highfive Dental Holdco, LLC Industry Health Care Providers &amp; Services Interest Rate 12.45% Reference Rate and Spread S + 6.75% Maturity 06/13/28</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Fair Value, Beginning Balance</t>
        </is>
      </c>
      <c r="B180" s="4" t="inlineStr">
        <is>
          <t>[1],[3],[5],[6],[8]</t>
        </is>
      </c>
      <c r="C180" s="5" t="n">
        <v>4646000</v>
      </c>
      <c r="E180" s="4" t="inlineStr">
        <is>
          <t xml:space="preserve"> </t>
        </is>
      </c>
    </row>
    <row r="181">
      <c r="A181" s="4" t="inlineStr">
        <is>
          <t>Fair Value, Ending Balance</t>
        </is>
      </c>
      <c r="B181" s="4" t="inlineStr">
        <is>
          <t>[1],[3],[5],[6],[8]</t>
        </is>
      </c>
      <c r="C181" s="4" t="inlineStr">
        <is>
          <t xml:space="preserve"> </t>
        </is>
      </c>
      <c r="E181" s="5" t="n">
        <v>4646000</v>
      </c>
    </row>
    <row r="182">
      <c r="A182" s="4" t="inlineStr">
        <is>
          <t>Investment, Identifier [Axis]: Investment Debt Investments - 103.41% United States - 103.41% 1st Lien/Senior Secured Debt - 87.33% Highfive Dental Holdco, LLC Industry Health Care Providers &amp; Services Reference Rate and Spread S + 6.75% Maturity 06/13/28</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Fair Value, Beginning Balance</t>
        </is>
      </c>
      <c r="B184" s="4" t="inlineStr">
        <is>
          <t>[1],[3],[6],[7],[8]</t>
        </is>
      </c>
      <c r="C184" s="5" t="n">
        <v>-13000</v>
      </c>
      <c r="E184" s="4" t="inlineStr">
        <is>
          <t xml:space="preserve"> </t>
        </is>
      </c>
    </row>
    <row r="185">
      <c r="A185" s="4" t="inlineStr">
        <is>
          <t>Fair Value, Ending Balance</t>
        </is>
      </c>
      <c r="B185" s="4" t="inlineStr">
        <is>
          <t>[1],[3],[6],[7],[8]</t>
        </is>
      </c>
      <c r="C185" s="4" t="inlineStr">
        <is>
          <t xml:space="preserve"> </t>
        </is>
      </c>
      <c r="E185" s="5" t="n">
        <v>-13000</v>
      </c>
    </row>
    <row r="186">
      <c r="A186" s="4" t="inlineStr">
        <is>
          <t>Investment, Identifier [Axis]: Investment Debt Investments - 103.41% United States - 103.41% 1st Lien/Senior Secured Debt - 87.33% Highfive Dental Holdco, LLC Industry Health Care Providers &amp; Services Reference Rate and Spread S + 6.75% Maturity 06/13/28 One</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Fair Value, Beginning Balance</t>
        </is>
      </c>
      <c r="B188" s="4" t="inlineStr">
        <is>
          <t>[1],[3],[6],[7],[8]</t>
        </is>
      </c>
      <c r="C188" s="5" t="n">
        <v>-80000</v>
      </c>
      <c r="E188" s="4" t="inlineStr">
        <is>
          <t xml:space="preserve"> </t>
        </is>
      </c>
    </row>
    <row r="189">
      <c r="A189" s="4" t="inlineStr">
        <is>
          <t>Fair Value, Ending Balance</t>
        </is>
      </c>
      <c r="B189" s="4" t="inlineStr">
        <is>
          <t>[1],[3],[6],[7],[8]</t>
        </is>
      </c>
      <c r="C189" s="4" t="inlineStr">
        <is>
          <t xml:space="preserve"> </t>
        </is>
      </c>
      <c r="E189" s="5" t="n">
        <v>-80000</v>
      </c>
    </row>
    <row r="190">
      <c r="A190" s="4" t="inlineStr">
        <is>
          <t>Investment, Identifier [Axis]: Investment Debt Investments - 103.41% United States - 103.41% 1st Lien/Senior Secured Debt - 87.33% Ncontracts, LLC Industry Software Interest Rate 11.80% Reference Rate and Spread S + 6.50% Maturity 12/11/29</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Fair Value, Beginning Balance</t>
        </is>
      </c>
      <c r="B192" s="4" t="inlineStr">
        <is>
          <t>[1],[3],[5],[6]</t>
        </is>
      </c>
      <c r="C192" s="5" t="n">
        <v>10422000</v>
      </c>
      <c r="E192" s="4" t="inlineStr">
        <is>
          <t xml:space="preserve"> </t>
        </is>
      </c>
    </row>
    <row r="193">
      <c r="A193" s="4" t="inlineStr">
        <is>
          <t>Fair Value, Ending Balance</t>
        </is>
      </c>
      <c r="B193" s="4" t="inlineStr">
        <is>
          <t>[1],[3],[5],[6]</t>
        </is>
      </c>
      <c r="C193" s="4" t="inlineStr">
        <is>
          <t xml:space="preserve"> </t>
        </is>
      </c>
      <c r="E193" s="5" t="n">
        <v>10422000</v>
      </c>
    </row>
    <row r="194">
      <c r="A194" s="4" t="inlineStr">
        <is>
          <t>Investment, Identifier [Axis]: Investment Debt Investments - 103.41% United States - 103.41% 1st Lien/Senior Secured Debt - 87.33% Ncontracts, LLC Industry Software Reference Rate and Spread S + 6.50% Maturity 12/11/29</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Fair Value, Beginning Balance</t>
        </is>
      </c>
      <c r="B196" s="4" t="inlineStr">
        <is>
          <t>[1],[3],[6],[7]</t>
        </is>
      </c>
      <c r="C196" s="5" t="n">
        <v>-12000</v>
      </c>
      <c r="E196" s="4" t="inlineStr">
        <is>
          <t xml:space="preserve"> </t>
        </is>
      </c>
    </row>
    <row r="197">
      <c r="A197" s="4" t="inlineStr">
        <is>
          <t>Fair Value, Ending Balance</t>
        </is>
      </c>
      <c r="B197" s="4" t="inlineStr">
        <is>
          <t>[1],[3],[6],[7]</t>
        </is>
      </c>
      <c r="C197" s="4" t="inlineStr">
        <is>
          <t xml:space="preserve"> </t>
        </is>
      </c>
      <c r="E197" s="5" t="n">
        <v>-12000</v>
      </c>
    </row>
    <row r="198">
      <c r="A198" s="4" t="inlineStr">
        <is>
          <t>Investment, Identifier [Axis]: Investment Debt Investments - 103.41% United States - 103.41% 1st Lien/Senior Secured Debt - 87.33% Ncontracts, LLC Industry Software Reference Rate and Spread S + 6.50% Maturity 12/11/29 One</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Fair Value, Beginning Balance</t>
        </is>
      </c>
      <c r="B200" s="4" t="inlineStr">
        <is>
          <t>[1],[3],[6],[7]</t>
        </is>
      </c>
      <c r="C200" s="5" t="n">
        <v>-25000</v>
      </c>
      <c r="E200" s="4" t="inlineStr">
        <is>
          <t xml:space="preserve"> </t>
        </is>
      </c>
    </row>
    <row r="201">
      <c r="A201" s="4" t="inlineStr">
        <is>
          <t>Fair Value, Ending Balance</t>
        </is>
      </c>
      <c r="B201" s="4" t="inlineStr">
        <is>
          <t>[1],[3],[6],[7]</t>
        </is>
      </c>
      <c r="C201" s="4" t="inlineStr">
        <is>
          <t xml:space="preserve"> </t>
        </is>
      </c>
      <c r="E201" s="5" t="n">
        <v>-25000</v>
      </c>
    </row>
    <row r="202">
      <c r="A202" s="4" t="inlineStr">
        <is>
          <t>Investment, Identifier [Axis]: Investment Debt Investments - 103.41% United States - 103.41% 1st Lien/Senior Secured Debt - 87.33% Onyx CenterSource, Inc. Industry Software Interest Rate 12.25% Reference Rate and Spread S + 6.75% Maturity 12/15/28</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Fair Value, Beginning Balance</t>
        </is>
      </c>
      <c r="B204" s="4" t="inlineStr">
        <is>
          <t>[1],[3],[5],[6]</t>
        </is>
      </c>
      <c r="C204" s="5" t="n">
        <v>6070000</v>
      </c>
      <c r="E204" s="4" t="inlineStr">
        <is>
          <t xml:space="preserve"> </t>
        </is>
      </c>
    </row>
    <row r="205">
      <c r="A205" s="4" t="inlineStr">
        <is>
          <t>Fair Value, Ending Balance</t>
        </is>
      </c>
      <c r="B205" s="4" t="inlineStr">
        <is>
          <t>[1],[3],[5],[6]</t>
        </is>
      </c>
      <c r="C205" s="4" t="inlineStr">
        <is>
          <t xml:space="preserve"> </t>
        </is>
      </c>
      <c r="E205" s="5" t="n">
        <v>6070000</v>
      </c>
    </row>
    <row r="206">
      <c r="A206" s="4" t="inlineStr">
        <is>
          <t>Investment, Identifier [Axis]: Investment Debt Investments - 103.41% United States - 103.41% 1st Lien/Senior Secured Debt - 87.33% Onyx CenterSource, Inc. Industry Software Interest Rate 12.25% Reference Rate and Spread S + 6.75% Maturity 12/15/28 One</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Fair Value, Beginning Balance</t>
        </is>
      </c>
      <c r="B208" s="4" t="inlineStr">
        <is>
          <t>[1],[3],[6],[7]</t>
        </is>
      </c>
      <c r="C208" s="5" t="n">
        <v>145000</v>
      </c>
      <c r="E208" s="4" t="inlineStr">
        <is>
          <t xml:space="preserve"> </t>
        </is>
      </c>
    </row>
    <row r="209">
      <c r="A209" s="4" t="inlineStr">
        <is>
          <t>Fair Value, Ending Balance</t>
        </is>
      </c>
      <c r="B209" s="4" t="inlineStr">
        <is>
          <t>[1],[3],[6],[7]</t>
        </is>
      </c>
      <c r="C209" s="4" t="inlineStr">
        <is>
          <t xml:space="preserve"> </t>
        </is>
      </c>
      <c r="E209" s="5" t="n">
        <v>145000</v>
      </c>
    </row>
    <row r="210">
      <c r="A210" s="4" t="inlineStr">
        <is>
          <t>Investment, Identifier [Axis]: Investment Debt Investments - 103.41% United States - 103.41% 1st Lien/Senior Secured Debt - 87.33% Ortholite, LLC Industry Textiles, Apparel &amp; Luxury Goods Interest Rate 11.61% Reference Rate and Spread S + 6.25% Maturity 09/29/27</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Fair Value, Beginning Balance</t>
        </is>
      </c>
      <c r="B212" s="4" t="inlineStr">
        <is>
          <t>[1],[3],[5],[6],[8]</t>
        </is>
      </c>
      <c r="C212" s="5" t="n">
        <v>2847000</v>
      </c>
      <c r="E212" s="4" t="inlineStr">
        <is>
          <t xml:space="preserve"> </t>
        </is>
      </c>
    </row>
    <row r="213">
      <c r="A213" s="4" t="inlineStr">
        <is>
          <t>Fair Value, Ending Balance</t>
        </is>
      </c>
      <c r="B213" s="4" t="inlineStr">
        <is>
          <t>[1],[3],[5],[6],[8]</t>
        </is>
      </c>
      <c r="C213" s="4" t="inlineStr">
        <is>
          <t xml:space="preserve"> </t>
        </is>
      </c>
      <c r="E213" s="5" t="n">
        <v>2847000</v>
      </c>
    </row>
    <row r="214">
      <c r="A214" s="4" t="inlineStr">
        <is>
          <t>Investment, Identifier [Axis]: Investment Debt Investments - 103.41% United States - 103.41% 1st Lien/Senior Secured Debt - 87.33% Recorded Books Inc. (dba RBMedia) Industry Media Interest Rate 11.64% Reference Rate and Spread S + 6.25% Maturity 09/03/30</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Fair Value, Beginning Balance</t>
        </is>
      </c>
      <c r="B216" s="4" t="inlineStr">
        <is>
          <t>[1],[3],[5],[6],[8]</t>
        </is>
      </c>
      <c r="C216" s="5" t="n">
        <v>5699000</v>
      </c>
      <c r="E216" s="4" t="inlineStr">
        <is>
          <t xml:space="preserve"> </t>
        </is>
      </c>
    </row>
    <row r="217">
      <c r="A217" s="4" t="inlineStr">
        <is>
          <t>Fair Value, Ending Balance</t>
        </is>
      </c>
      <c r="B217" s="4" t="inlineStr">
        <is>
          <t>[1],[3],[5],[6],[8]</t>
        </is>
      </c>
      <c r="C217" s="4" t="inlineStr">
        <is>
          <t xml:space="preserve"> </t>
        </is>
      </c>
      <c r="E217" s="5" t="n">
        <v>5699000</v>
      </c>
    </row>
    <row r="218">
      <c r="A218" s="4" t="inlineStr">
        <is>
          <t>Investment, Identifier [Axis]: Investment Debt Investments - 103.41% United States - 103.41% 1st Lien/Senior Secured Debt - 87.33% Recorded Books Inc. (dba RBMedia) Industry Media Reference Rate and Spread S + 6.25% Maturity 08/31/28</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Fair Value, Beginning Balance</t>
        </is>
      </c>
      <c r="B220" s="4" t="inlineStr">
        <is>
          <t>[1],[3],[6],[7],[8]</t>
        </is>
      </c>
      <c r="C220" s="5" t="n">
        <v>-9000</v>
      </c>
      <c r="E220" s="4" t="inlineStr">
        <is>
          <t xml:space="preserve"> </t>
        </is>
      </c>
    </row>
    <row r="221">
      <c r="A221" s="4" t="inlineStr">
        <is>
          <t>Fair Value, Ending Balance</t>
        </is>
      </c>
      <c r="B221" s="4" t="inlineStr">
        <is>
          <t>[1],[3],[6],[7],[8]</t>
        </is>
      </c>
      <c r="C221" s="4" t="inlineStr">
        <is>
          <t xml:space="preserve"> </t>
        </is>
      </c>
      <c r="E221" s="5" t="n">
        <v>-9000</v>
      </c>
    </row>
    <row r="222">
      <c r="A222" s="4" t="inlineStr">
        <is>
          <t>Investment, Identifier [Axis]: Investment Debt Investments - 103.41% United States - 103.41% 1st Lien/Senior Secured Debt - 87.33% Rubrik, Inc. Industry Software Interest Rate 12.52% Reference Rate and Spread S + 7.00% Maturity 08/17/28</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Fair Value, Beginning Balance</t>
        </is>
      </c>
      <c r="B224" s="4" t="inlineStr">
        <is>
          <t>[1],[3],[5],[6],[8]</t>
        </is>
      </c>
      <c r="C224" s="5" t="n">
        <v>8686000</v>
      </c>
      <c r="E224" s="4" t="inlineStr">
        <is>
          <t xml:space="preserve"> </t>
        </is>
      </c>
    </row>
    <row r="225">
      <c r="A225" s="4" t="inlineStr">
        <is>
          <t>Fair Value, Ending Balance</t>
        </is>
      </c>
      <c r="B225" s="4" t="inlineStr">
        <is>
          <t>[1],[3],[5],[6],[8]</t>
        </is>
      </c>
      <c r="C225" s="4" t="inlineStr">
        <is>
          <t xml:space="preserve"> </t>
        </is>
      </c>
      <c r="E225" s="5" t="n">
        <v>8686000</v>
      </c>
    </row>
    <row r="226">
      <c r="A226" s="4" t="inlineStr">
        <is>
          <t>Investment, Identifier [Axis]: Investment Debt Investments - 103.41% United States - 103.41% 1st Lien/Senior Secured Debt - 87.33% Rubrik, Inc. Industry Software Interest Rate 12.52% Reference Rate and Spread S + 7.00% Maturity 08/17/28 One</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Fair Value, Beginning Balance</t>
        </is>
      </c>
      <c r="B228" s="4" t="inlineStr">
        <is>
          <t>[1],[3],[6],[7],[8]</t>
        </is>
      </c>
      <c r="C228" s="5" t="n">
        <v>112000</v>
      </c>
      <c r="E228" s="4" t="inlineStr">
        <is>
          <t xml:space="preserve"> </t>
        </is>
      </c>
    </row>
    <row r="229">
      <c r="A229" s="4" t="inlineStr">
        <is>
          <t>Fair Value, Ending Balance</t>
        </is>
      </c>
      <c r="B229" s="4" t="inlineStr">
        <is>
          <t>[1],[3],[6],[7],[8]</t>
        </is>
      </c>
      <c r="C229" s="4" t="inlineStr">
        <is>
          <t xml:space="preserve"> </t>
        </is>
      </c>
      <c r="E229" s="5" t="n">
        <v>112000</v>
      </c>
    </row>
    <row r="230">
      <c r="A230" s="4" t="inlineStr">
        <is>
          <t>Investment, Identifier [Axis]: Investment Debt Investments - 103.41% United States - 103.41% 1st Lien/Senior Secured Debt - 87.33% Singlewire Software, LLC Industry Software Interest Rate 11.35% Reference Rate and Spread S + 6.00% Maturity 05/10/29</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Fair Value, Beginning Balance</t>
        </is>
      </c>
      <c r="B232" s="4" t="inlineStr">
        <is>
          <t>[1],[3],[5],[6],[8]</t>
        </is>
      </c>
      <c r="C232" s="5" t="n">
        <v>8763000</v>
      </c>
      <c r="E232" s="4" t="inlineStr">
        <is>
          <t xml:space="preserve"> </t>
        </is>
      </c>
    </row>
    <row r="233">
      <c r="A233" s="4" t="inlineStr">
        <is>
          <t>Fair Value, Ending Balance</t>
        </is>
      </c>
      <c r="B233" s="4" t="inlineStr">
        <is>
          <t>[1],[3],[5],[6],[8]</t>
        </is>
      </c>
      <c r="C233" s="4" t="inlineStr">
        <is>
          <t xml:space="preserve"> </t>
        </is>
      </c>
      <c r="E233" s="5" t="n">
        <v>8763000</v>
      </c>
    </row>
    <row r="234">
      <c r="A234" s="4" t="inlineStr">
        <is>
          <t>Investment, Identifier [Axis]: Investment Debt Investments - 103.41% United States - 103.41% 1st Lien/Senior Secured Debt - 87.33% Singlewire Software, LLC Industry Software Reference Rate and Spread S + 6.00% Maturity 05/10/29</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Fair Value, Beginning Balance</t>
        </is>
      </c>
      <c r="B236" s="4" t="inlineStr">
        <is>
          <t>[1],[3],[6],[7],[8]</t>
        </is>
      </c>
      <c r="C236" s="5" t="n">
        <v>-29000</v>
      </c>
      <c r="E236" s="4" t="inlineStr">
        <is>
          <t xml:space="preserve"> </t>
        </is>
      </c>
    </row>
    <row r="237">
      <c r="A237" s="4" t="inlineStr">
        <is>
          <t>Fair Value, Ending Balance</t>
        </is>
      </c>
      <c r="B237" s="4" t="inlineStr">
        <is>
          <t>[1],[3],[6],[7],[8]</t>
        </is>
      </c>
      <c r="C237" s="4" t="inlineStr">
        <is>
          <t xml:space="preserve"> </t>
        </is>
      </c>
      <c r="E237" s="5" t="n">
        <v>-29000</v>
      </c>
    </row>
    <row r="238">
      <c r="A238" s="4" t="inlineStr">
        <is>
          <t>Investment, Identifier [Axis]: Investment Debt Investments - 103.41% United States - 103.41% 1st Lien/Senior Secured Debt - 87.33% Spotless Brands, LLC Industry Diversified Consumer Services Interest Rate 12.25% Reference Rate and Spread S + 6.75% Maturity 07/25/28</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Fair Value, Beginning Balance</t>
        </is>
      </c>
      <c r="B240" s="4" t="inlineStr">
        <is>
          <t>[1],[3],[6],[8]</t>
        </is>
      </c>
      <c r="C240" s="5" t="n">
        <v>1310000</v>
      </c>
      <c r="E240" s="4" t="inlineStr">
        <is>
          <t xml:space="preserve"> </t>
        </is>
      </c>
    </row>
    <row r="241">
      <c r="A241" s="4" t="inlineStr">
        <is>
          <t>Fair Value, Ending Balance</t>
        </is>
      </c>
      <c r="B241" s="4" t="inlineStr">
        <is>
          <t>[1],[3],[6],[8]</t>
        </is>
      </c>
      <c r="C241" s="4" t="inlineStr">
        <is>
          <t xml:space="preserve"> </t>
        </is>
      </c>
      <c r="E241" s="5" t="n">
        <v>1310000</v>
      </c>
    </row>
    <row r="242">
      <c r="A242" s="4" t="inlineStr">
        <is>
          <t>Investment, Identifier [Axis]: Investment Debt Investments - 103.41% United States - 103.41% 1st Lien/Senior Secured Debt - 87.33% Spotless Brands, LLC Industry Diversified Consumer Services Interest Rate 12.27% Reference Rate and Spread S + 6.75% Maturity 07/25/28</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Fair Value, Beginning Balance</t>
        </is>
      </c>
      <c r="B244" s="4" t="inlineStr">
        <is>
          <t>[1],[3],[5],[6],[8]</t>
        </is>
      </c>
      <c r="C244" s="5" t="n">
        <v>8451000</v>
      </c>
      <c r="E244" s="4" t="inlineStr">
        <is>
          <t xml:space="preserve"> </t>
        </is>
      </c>
    </row>
    <row r="245">
      <c r="A245" s="4" t="inlineStr">
        <is>
          <t>Fair Value, Ending Balance</t>
        </is>
      </c>
      <c r="B245" s="4" t="inlineStr">
        <is>
          <t>[1],[3],[5],[6],[8]</t>
        </is>
      </c>
      <c r="C245" s="4" t="inlineStr">
        <is>
          <t xml:space="preserve"> </t>
        </is>
      </c>
      <c r="E245" s="5" t="n">
        <v>8451000</v>
      </c>
    </row>
    <row r="246">
      <c r="A246" s="4" t="inlineStr">
        <is>
          <t>Investment, Identifier [Axis]: Investment Debt Investments - 103.41% United States - 103.41% 1st Lien/Senior Secured Debt - 87.33% Superior Environmental Solutions Industry Commercial Services &amp; Supplies Interest Rate 11.96% Reference Rate and Spread S + 6.50% Maturity 08/01/29</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Fair Value, Beginning Balance</t>
        </is>
      </c>
      <c r="B248" s="4" t="inlineStr">
        <is>
          <t>[1],[3],[5],[6],[8]</t>
        </is>
      </c>
      <c r="C248" s="5" t="n">
        <v>5407000</v>
      </c>
      <c r="E248" s="4" t="inlineStr">
        <is>
          <t xml:space="preserve"> </t>
        </is>
      </c>
    </row>
    <row r="249">
      <c r="A249" s="4" t="inlineStr">
        <is>
          <t>Fair Value, Ending Balance</t>
        </is>
      </c>
      <c r="B249" s="4" t="inlineStr">
        <is>
          <t>[1],[3],[5],[6],[8]</t>
        </is>
      </c>
      <c r="C249" s="4" t="inlineStr">
        <is>
          <t xml:space="preserve"> </t>
        </is>
      </c>
      <c r="E249" s="5" t="n">
        <v>5407000</v>
      </c>
    </row>
    <row r="250">
      <c r="A250" s="4" t="inlineStr">
        <is>
          <t>Investment, Identifier [Axis]: Investment Debt Investments - 103.41% United States - 103.41% 1st Lien/Senior Secured Debt - 87.33% Superior Environmental Solutions Industry Commercial Services &amp; Supplies Interest Rate 11.96% Reference Rate and Spread S + 6.50% Maturity 08/01/29 One</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Fair Value, Beginning Balance</t>
        </is>
      </c>
      <c r="B252" s="4" t="inlineStr">
        <is>
          <t>[1],[3],[6],[7],[8]</t>
        </is>
      </c>
      <c r="C252" s="5" t="n">
        <v>155000</v>
      </c>
      <c r="E252" s="4" t="inlineStr">
        <is>
          <t xml:space="preserve"> </t>
        </is>
      </c>
    </row>
    <row r="253">
      <c r="A253" s="4" t="inlineStr">
        <is>
          <t>Fair Value, Ending Balance</t>
        </is>
      </c>
      <c r="B253" s="4" t="inlineStr">
        <is>
          <t>[1],[3],[6],[7],[8]</t>
        </is>
      </c>
      <c r="C253" s="4" t="inlineStr">
        <is>
          <t xml:space="preserve"> </t>
        </is>
      </c>
      <c r="E253" s="5" t="n">
        <v>155000</v>
      </c>
    </row>
    <row r="254">
      <c r="A254" s="4" t="inlineStr">
        <is>
          <t>Investment, Identifier [Axis]: Investment Debt Investments - 103.41% United States - 103.41% 1st Lien/Senior Secured Debt - 87.33% Superior Environmental Solutions Industry Commercial Services &amp; Supplies Reference Rate and Spread S + 6.50% Maturity 08/01/29</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Fair Value, Beginning Balance</t>
        </is>
      </c>
      <c r="B256" s="4" t="inlineStr">
        <is>
          <t>[1],[3],[6],[7],[8]</t>
        </is>
      </c>
      <c r="C256" s="5" t="n">
        <v>-17000</v>
      </c>
      <c r="E256" s="4" t="inlineStr">
        <is>
          <t xml:space="preserve"> </t>
        </is>
      </c>
    </row>
    <row r="257">
      <c r="A257" s="4" t="inlineStr">
        <is>
          <t>Fair Value, Ending Balance</t>
        </is>
      </c>
      <c r="B257" s="4" t="inlineStr">
        <is>
          <t>[1],[3],[6],[7],[8]</t>
        </is>
      </c>
      <c r="C257" s="4" t="inlineStr">
        <is>
          <t xml:space="preserve"> </t>
        </is>
      </c>
      <c r="E257" s="5" t="n">
        <v>-17000</v>
      </c>
    </row>
    <row r="258">
      <c r="A258" s="4" t="inlineStr">
        <is>
          <t>Investment, Identifier [Axis]: Investment Debt Investments - 103.41% United States - 103.41% 1st Lien/Senior Secured Debt - 87.33% TM Restaurant Group LLC Industry Hotels, Restaurants &amp; Leisure Interest Rate 12.72% Reference Rate and Spread S + 7.25% Maturity 07/26/28</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Fair Value, Beginning Balance</t>
        </is>
      </c>
      <c r="B260" s="4" t="inlineStr">
        <is>
          <t>[1],[3],[5],[6],[8]</t>
        </is>
      </c>
      <c r="C260" s="5" t="n">
        <v>10367000</v>
      </c>
      <c r="E260" s="4" t="inlineStr">
        <is>
          <t xml:space="preserve"> </t>
        </is>
      </c>
    </row>
    <row r="261">
      <c r="A261" s="4" t="inlineStr">
        <is>
          <t>Fair Value, Ending Balance</t>
        </is>
      </c>
      <c r="B261" s="4" t="inlineStr">
        <is>
          <t>[1],[3],[5],[6],[8]</t>
        </is>
      </c>
      <c r="C261" s="4" t="inlineStr">
        <is>
          <t xml:space="preserve"> </t>
        </is>
      </c>
      <c r="E261" s="5" t="n">
        <v>10367000</v>
      </c>
    </row>
    <row r="262">
      <c r="A262" s="4" t="inlineStr">
        <is>
          <t>Investment, Identifier [Axis]: Investment Debt Investments - 103.41% United States - 103.41% 1st Lien/Senior Secured Debt - 87.33% TM Restaurant Group LLC Industry Hotels, Restaurants &amp; Leisure Reference Rate and Spread S + 7.25% Maturity 07/26/28</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Fair Value, Beginning Balance</t>
        </is>
      </c>
      <c r="B264" s="4" t="inlineStr">
        <is>
          <t>[1],[3],[6],[7],[8]</t>
        </is>
      </c>
      <c r="C264" s="5" t="n">
        <v>-39000</v>
      </c>
      <c r="E264" s="4" t="inlineStr">
        <is>
          <t xml:space="preserve"> </t>
        </is>
      </c>
    </row>
    <row r="265">
      <c r="A265" s="4" t="inlineStr">
        <is>
          <t>Fair Value, Ending Balance</t>
        </is>
      </c>
      <c r="B265" s="4" t="inlineStr">
        <is>
          <t>[1],[3],[6],[7],[8]</t>
        </is>
      </c>
      <c r="C265" s="4" t="inlineStr">
        <is>
          <t xml:space="preserve"> </t>
        </is>
      </c>
      <c r="E265" s="5" t="n">
        <v>-39000</v>
      </c>
    </row>
    <row r="266">
      <c r="A266" s="4" t="inlineStr">
        <is>
          <t>Investment, Identifier [Axis]: Investment Debt Investments - 103.41% United States - 103.41% 1st Lien/Senior Secured Debt - 87.33% TM Restaurant Group LLC Industry Hotels, Restaurants &amp; Leisure Reference Rate and Spread S + 7.25% Maturity 07/26/28 One</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Fair Value, Beginning Balance</t>
        </is>
      </c>
      <c r="B268" s="4" t="inlineStr">
        <is>
          <t>[1],[3],[6],[7],[8]</t>
        </is>
      </c>
      <c r="C268" s="5" t="n">
        <v>-90000</v>
      </c>
      <c r="E268" s="4" t="inlineStr">
        <is>
          <t xml:space="preserve"> </t>
        </is>
      </c>
    </row>
    <row r="269">
      <c r="A269" s="4" t="inlineStr">
        <is>
          <t>Fair Value, Ending Balance</t>
        </is>
      </c>
      <c r="B269" s="4" t="inlineStr">
        <is>
          <t>[1],[3],[6],[7],[8]</t>
        </is>
      </c>
      <c r="C269" s="4" t="inlineStr">
        <is>
          <t xml:space="preserve"> </t>
        </is>
      </c>
      <c r="E269" s="5" t="n">
        <v>-90000</v>
      </c>
    </row>
    <row r="270">
      <c r="A270" s="4" t="inlineStr">
        <is>
          <t>Investment, Identifier [Axis]: Investment Debt Investments - 103.41% United States - 103.41% 1st Lien/Senior Secured Debt - 87.33% UP Acquisition Corp. (dba Unified Power) Industry Commercial Services &amp; Supplies Interest Rate 11.38% Reference Rate and Spread S + 6.00% Maturity 10/31/29</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Fair Value, Beginning Balance</t>
        </is>
      </c>
      <c r="B272" s="4" t="inlineStr">
        <is>
          <t>[1],[3],[5],[6]</t>
        </is>
      </c>
      <c r="C272" s="5" t="n">
        <v>4966000</v>
      </c>
      <c r="E272" s="4" t="inlineStr">
        <is>
          <t xml:space="preserve"> </t>
        </is>
      </c>
    </row>
    <row r="273">
      <c r="A273" s="4" t="inlineStr">
        <is>
          <t>Fair Value, Ending Balance</t>
        </is>
      </c>
      <c r="B273" s="4" t="inlineStr">
        <is>
          <t>[1],[3],[5],[6]</t>
        </is>
      </c>
      <c r="C273" s="4" t="inlineStr">
        <is>
          <t xml:space="preserve"> </t>
        </is>
      </c>
      <c r="E273" s="5" t="n">
        <v>4966000</v>
      </c>
    </row>
    <row r="274">
      <c r="A274" s="4" t="inlineStr">
        <is>
          <t>Investment, Identifier [Axis]: Investment Debt Investments - 103.41% United States - 103.41% 1st Lien/Senior Secured Debt - 87.33% UP Acquisition Corp. (dba Unified Power) Industry Commercial Services &amp; Supplies Reference Rate and Spread S + 6.00% Maturity 10/31/29</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Fair Value, Beginning Balance</t>
        </is>
      </c>
      <c r="B276" s="4" t="inlineStr">
        <is>
          <t>[1],[3],[6],[7]</t>
        </is>
      </c>
      <c r="C276" s="5" t="n">
        <v>-18000</v>
      </c>
      <c r="E276" s="4" t="inlineStr">
        <is>
          <t xml:space="preserve"> </t>
        </is>
      </c>
    </row>
    <row r="277">
      <c r="A277" s="4" t="inlineStr">
        <is>
          <t>Fair Value, Ending Balance</t>
        </is>
      </c>
      <c r="B277" s="4" t="inlineStr">
        <is>
          <t>[1],[3],[6],[7]</t>
        </is>
      </c>
      <c r="C277" s="4" t="inlineStr">
        <is>
          <t xml:space="preserve"> </t>
        </is>
      </c>
      <c r="E277" s="5" t="n">
        <v>-18000</v>
      </c>
    </row>
    <row r="278">
      <c r="A278" s="4" t="inlineStr">
        <is>
          <t>Investment, Identifier [Axis]: Investment Debt Investments - 103.41% United States - 103.41% 1st Lien/Senior Secured Debt - 87.33% VASA Fitness Buyer, Inc. Industry Diversified Consumer Services Interest Rate 13.33% Reference Rate and Spread S + 7.88% (Incl. 0.38% PIK) Maturity 08/14/28</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Fair Value, Beginning Balance</t>
        </is>
      </c>
      <c r="B280" s="4" t="inlineStr">
        <is>
          <t>[1],[3],[5],[6],[8]</t>
        </is>
      </c>
      <c r="C280" s="5" t="n">
        <v>8249000</v>
      </c>
      <c r="E280" s="4" t="inlineStr">
        <is>
          <t xml:space="preserve"> </t>
        </is>
      </c>
    </row>
    <row r="281">
      <c r="A281" s="4" t="inlineStr">
        <is>
          <t>Fair Value, Ending Balance</t>
        </is>
      </c>
      <c r="B281" s="4" t="inlineStr">
        <is>
          <t>[1],[3],[5],[6],[8]</t>
        </is>
      </c>
      <c r="C281" s="4" t="inlineStr">
        <is>
          <t xml:space="preserve"> </t>
        </is>
      </c>
      <c r="E281" s="5" t="n">
        <v>8249000</v>
      </c>
    </row>
    <row r="282">
      <c r="A282" s="4" t="inlineStr">
        <is>
          <t>Investment, Identifier [Axis]: Investment Debt Investments - 103.41% United States - 103.41% 1st Lien/Senior Secured Debt - 87.33% VASA Fitness Buyer, Inc. Industry Diversified Consumer Services Reference Rate and Spread S + 7.88% (Incl. 0.38% PIK) Maturity 08/14/28</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Fair Value, Beginning Balance</t>
        </is>
      </c>
      <c r="B284" s="4" t="inlineStr">
        <is>
          <t>[1],[3],[6],[7],[8]</t>
        </is>
      </c>
      <c r="C284" s="5" t="n">
        <v>-5000</v>
      </c>
      <c r="E284" s="4" t="inlineStr">
        <is>
          <t xml:space="preserve"> </t>
        </is>
      </c>
    </row>
    <row r="285">
      <c r="A285" s="4" t="inlineStr">
        <is>
          <t>Fair Value, Ending Balance</t>
        </is>
      </c>
      <c r="B285" s="4" t="inlineStr">
        <is>
          <t>[1],[3],[6],[7],[8]</t>
        </is>
      </c>
      <c r="C285" s="4" t="inlineStr">
        <is>
          <t xml:space="preserve"> </t>
        </is>
      </c>
      <c r="E285" s="5" t="n">
        <v>-5000</v>
      </c>
    </row>
    <row r="286">
      <c r="A286" s="4" t="inlineStr">
        <is>
          <t>Investment, Identifier [Axis]: Investment Debt Investments - 103.41% United States - 103.41% 1st Lien/Senior Secured Debt - 87.33% VASA Fitness Buyer, Inc. Industry Diversified Consumer Services Reference Rate and Spread S + 7.88% (Incl. 0.38% PIK) Maturity 08/14/28 One</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Fair Value, Beginning Balance</t>
        </is>
      </c>
      <c r="B288" s="4" t="inlineStr">
        <is>
          <t>[1],[3],[6],[7],[8]</t>
        </is>
      </c>
      <c r="C288" s="5" t="n">
        <v>-29000</v>
      </c>
      <c r="E288" s="4" t="inlineStr">
        <is>
          <t xml:space="preserve"> </t>
        </is>
      </c>
    </row>
    <row r="289">
      <c r="A289" s="4" t="inlineStr">
        <is>
          <t>Fair Value, Ending Balance</t>
        </is>
      </c>
      <c r="B289" s="4" t="inlineStr">
        <is>
          <t>[1],[3],[6],[7],[8]</t>
        </is>
      </c>
      <c r="C289" s="4" t="inlineStr">
        <is>
          <t xml:space="preserve"> </t>
        </is>
      </c>
      <c r="E289" s="5" t="n">
        <v>-29000</v>
      </c>
    </row>
    <row r="290">
      <c r="A290" s="4" t="inlineStr">
        <is>
          <t>Investment, Identifier [Axis]: Investment Debt Investments - 109.42% United States - 109.42% 1st Lien/Last-Out Unitranche - 18.75% EIP Consolidated, LLC (dba Everest Infrastructure) Industry Wireless Telecommunication Services Interest Rate 11.58% Reference Rate and Spread S + 6.25% Maturity 12/07/28</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Fair Value, Ending Balance</t>
        </is>
      </c>
      <c r="B292" s="4" t="inlineStr">
        <is>
          <t>[2],[4],[9],[10],[11]</t>
        </is>
      </c>
      <c r="C292" s="5" t="n">
        <v>6193000</v>
      </c>
      <c r="E292" s="4" t="inlineStr">
        <is>
          <t xml:space="preserve"> </t>
        </is>
      </c>
    </row>
    <row r="293">
      <c r="A293" s="4" t="inlineStr">
        <is>
          <t>Investment, Identifier [Axis]: Investment Debt Investments - 109.42% United States - 109.42% 1st Lien/Last-Out Unitranche - 18.75% EIP Consolidated, LLC (dba Everest Infrastructure) Industry Wireless Telecommunication Services Interest Rate 11.58% Reference Rate and Spread S + 6.25% Maturity 12/07/28 One</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Fair Value, Ending Balance</t>
        </is>
      </c>
      <c r="B295" s="4" t="inlineStr">
        <is>
          <t>[2],[4],[9],[10],[12]</t>
        </is>
      </c>
      <c r="C295" s="5" t="n">
        <v>915000</v>
      </c>
      <c r="E295" s="4" t="inlineStr">
        <is>
          <t xml:space="preserve"> </t>
        </is>
      </c>
    </row>
    <row r="296">
      <c r="A296" s="4" t="inlineStr">
        <is>
          <t>Investment, Identifier [Axis]: Investment Debt Investments - 109.42% United States - 109.42% 1st Lien/Last-Out Unitranche - 18.75% K2 Towers III, LLC Industry Wireless Telecommunication Services Interest Rate 11.86% Reference Rate and Spread S + 6.55% Maturity 12/06/28</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Fair Value, Ending Balance</t>
        </is>
      </c>
      <c r="B298" s="4" t="inlineStr">
        <is>
          <t>[2],[4],[9],[10],[12]</t>
        </is>
      </c>
      <c r="C298" s="5" t="n">
        <v>8218000</v>
      </c>
      <c r="E298" s="4" t="inlineStr">
        <is>
          <t xml:space="preserve"> </t>
        </is>
      </c>
    </row>
    <row r="299">
      <c r="A299" s="4" t="inlineStr">
        <is>
          <t>Investment, Identifier [Axis]: Investment Debt Investments - 109.42% United States - 109.42% 1st Lien/Last-Out Unitranche - 18.75% Skyway Towers Intermediate LLC Industry Wireless Telecommunication Services Interest Rate 11.93% Reference Rate and Spread S + 6.61% Maturity 12/22/28</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Fair Value, Ending Balance</t>
        </is>
      </c>
      <c r="B301" s="4" t="inlineStr">
        <is>
          <t>[2],[4],[9],[10],[11]</t>
        </is>
      </c>
      <c r="C301" s="5" t="n">
        <v>3645000</v>
      </c>
      <c r="E301" s="4" t="inlineStr">
        <is>
          <t xml:space="preserve"> </t>
        </is>
      </c>
    </row>
    <row r="302">
      <c r="A302" s="4" t="inlineStr">
        <is>
          <t>Investment, Identifier [Axis]: Investment Debt Investments - 109.42% United States - 109.42% 1st Lien/Last-Out Unitranche - 18.75% Skyway Towers Intermediate LLC Industry Wireless Telecommunication Services Interest Rate 11.93% Reference Rate and Spread S + 6.61% Maturity 12/22/28 One</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Fair Value, Ending Balance</t>
        </is>
      </c>
      <c r="B304" s="4" t="inlineStr">
        <is>
          <t>[2],[4],[9],[10],[12]</t>
        </is>
      </c>
      <c r="C304" s="5" t="n">
        <v>67000</v>
      </c>
      <c r="E304" s="4" t="inlineStr">
        <is>
          <t xml:space="preserve"> </t>
        </is>
      </c>
    </row>
    <row r="305">
      <c r="A305" s="4" t="inlineStr">
        <is>
          <t>Investment, Identifier [Axis]: Investment Debt Investments - 109.42% United States - 109.42% 1st Lien/Last-Out Unitranche - 18.75% Tarpon Towers II LLC Industry Wireless Telecommunication Services Interest Rate 12.15% Reference Rate and Spread S + 6.83% Maturity 02/01/29</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Fair Value, Ending Balance</t>
        </is>
      </c>
      <c r="B307" s="4" t="inlineStr">
        <is>
          <t>[2],[4],[9],[11]</t>
        </is>
      </c>
      <c r="C307" s="5" t="n">
        <v>3111000</v>
      </c>
      <c r="E307" s="4" t="inlineStr">
        <is>
          <t xml:space="preserve"> </t>
        </is>
      </c>
    </row>
    <row r="308">
      <c r="A308" s="4" t="inlineStr">
        <is>
          <t>Investment, Identifier [Axis]: Investment Debt Investments - 109.42% United States - 109.42% 1st Lien/Last-Out Unitranche - 18.75% Tarpon Towers II LLC Industry Wireless Telecommunication Services Interest Rate 12.16% Reference Rate and Spread S + 6.83% Maturity 02/01/29</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Fair Value, Ending Balance</t>
        </is>
      </c>
      <c r="B310" s="4" t="inlineStr">
        <is>
          <t>[2],[4],[9],[12]</t>
        </is>
      </c>
      <c r="C310" s="5" t="n">
        <v>31000</v>
      </c>
      <c r="E310" s="4" t="inlineStr">
        <is>
          <t xml:space="preserve"> </t>
        </is>
      </c>
    </row>
    <row r="311">
      <c r="A311" s="4" t="inlineStr">
        <is>
          <t>Investment, Identifier [Axis]: Investment Debt Investments - 109.42% United States - 109.42% 1st Lien/Last-Out Unitranche - 18.75% Thor FinanceCo LLC (dba Harmoni Towers) Industry Wireless Telecommunication Services Interest Rate 12.25% Reference Rate and Spread S + 7.00% Maturity 08/24/28</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Fair Value, Ending Balance</t>
        </is>
      </c>
      <c r="B313" s="4" t="inlineStr">
        <is>
          <t>[2],[4],[9],[10],[11]</t>
        </is>
      </c>
      <c r="C313" s="5" t="n">
        <v>6160000</v>
      </c>
      <c r="E313" s="4" t="inlineStr">
        <is>
          <t xml:space="preserve"> </t>
        </is>
      </c>
    </row>
    <row r="314">
      <c r="A314" s="4" t="inlineStr">
        <is>
          <t>Investment, Identifier [Axis]: Investment Debt Investments - 109.42% United States - 109.42% 1st Lien/Last-Out Unitranche - 18.75% Thor FinanceCo LLC (dba Harmoni Towers) Industry Wireless Telecommunication Services Reference Rate and Spread S + 7.00% Maturity 08/24/28</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Fair Value, Ending Balance</t>
        </is>
      </c>
      <c r="B316" s="4" t="inlineStr">
        <is>
          <t>[2],[4],[9],[10],[12]</t>
        </is>
      </c>
      <c r="C316" s="5" t="n">
        <v>-38000</v>
      </c>
      <c r="E316" s="4" t="inlineStr">
        <is>
          <t xml:space="preserve"> </t>
        </is>
      </c>
    </row>
    <row r="317">
      <c r="A317" s="4" t="inlineStr">
        <is>
          <t>Investment, Identifier [Axis]: Investment Debt Investments - 109.42% United States - 109.42% 1st Lien/Senior Secured Debt - 90.67% AQ Sunshine, Inc. (dba Relation Insurance) Industry Insurance Interest Rate 11.63% Reference Rate and Spread S + 6.25% Maturity 04/15/27</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Fair Value, Ending Balance</t>
        </is>
      </c>
      <c r="B319" s="4" t="inlineStr">
        <is>
          <t>[2],[4],[9],[10],[12]</t>
        </is>
      </c>
      <c r="C319" s="5" t="n">
        <v>508000</v>
      </c>
      <c r="E319" s="4" t="inlineStr">
        <is>
          <t xml:space="preserve"> </t>
        </is>
      </c>
    </row>
    <row r="320">
      <c r="A320" s="4" t="inlineStr">
        <is>
          <t>Investment, Identifier [Axis]: Investment Debt Investments - 109.42% United States - 109.42% 1st Lien/Senior Secured Debt - 90.67% AQ Sunshine, Inc. (dba Relation Insurance) Industry Insurance Interest Rate 11.70% Reference Rate and Spread S + 6.25% Maturity 04/15/27</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Fair Value, Ending Balance</t>
        </is>
      </c>
      <c r="B322" s="4" t="inlineStr">
        <is>
          <t>[2],[4],[9],[10],[11]</t>
        </is>
      </c>
      <c r="C322" s="5" t="n">
        <v>530000</v>
      </c>
      <c r="E322" s="4" t="inlineStr">
        <is>
          <t xml:space="preserve"> </t>
        </is>
      </c>
    </row>
    <row r="323">
      <c r="A323" s="4" t="inlineStr">
        <is>
          <t>Investment, Identifier [Axis]: Investment Debt Investments - 109.42% United States - 109.42% 1st Lien/Senior Secured Debt - 90.67% AQ Sunshine, Inc. (dba Relation Insurance) Industry Insurance Interest Rate 11.70% Reference Rate and Spread S + 6.25% Maturity 04/15/27 Four</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Fair Value, Ending Balance</t>
        </is>
      </c>
      <c r="B325" s="4" t="inlineStr">
        <is>
          <t>[2],[4],[9],[10],[11]</t>
        </is>
      </c>
      <c r="C325" s="5" t="n">
        <v>2934000</v>
      </c>
      <c r="E325" s="4" t="inlineStr">
        <is>
          <t xml:space="preserve"> </t>
        </is>
      </c>
    </row>
    <row r="326">
      <c r="A326" s="4" t="inlineStr">
        <is>
          <t>Investment, Identifier [Axis]: Investment Debt Investments - 109.42% United States - 109.42% 1st Lien/Senior Secured Debt - 90.67% AQ Sunshine, Inc. (dba Relation Insurance) Industry Insurance Interest Rate 11.70% Reference Rate and Spread S + 6.25% Maturity 04/15/27 One</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Fair Value, Ending Balance</t>
        </is>
      </c>
      <c r="B328" s="4" t="inlineStr">
        <is>
          <t>[2],[4],[9],[10],[11]</t>
        </is>
      </c>
      <c r="C328" s="5" t="n">
        <v>552000</v>
      </c>
      <c r="E328" s="4" t="inlineStr">
        <is>
          <t xml:space="preserve"> </t>
        </is>
      </c>
    </row>
    <row r="329">
      <c r="A329" s="4" t="inlineStr">
        <is>
          <t>Investment, Identifier [Axis]: Investment Debt Investments - 109.42% United States - 109.42% 1st Lien/Senior Secured Debt - 90.67% AQ Sunshine, Inc. (dba Relation Insurance) Industry Insurance Interest Rate 11.70% Reference Rate and Spread S + 6.25% Maturity 04/15/27 Three</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Fair Value, Ending Balance</t>
        </is>
      </c>
      <c r="B331" s="4" t="inlineStr">
        <is>
          <t>[2],[4],[9],[10],[11]</t>
        </is>
      </c>
      <c r="C331" s="5" t="n">
        <v>5403000</v>
      </c>
      <c r="E331" s="4" t="inlineStr">
        <is>
          <t xml:space="preserve"> </t>
        </is>
      </c>
    </row>
    <row r="332">
      <c r="A332" s="4" t="inlineStr">
        <is>
          <t>Investment, Identifier [Axis]: Investment Debt Investments - 109.42% United States - 109.42% 1st Lien/Senior Secured Debt - 90.67% AQ Sunshine, Inc. (dba Relation Insurance) Industry Insurance Interest Rate 11.70% Reference Rate and Spread S + 6.25% Maturity 04/15/27 Two</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Fair Value, Ending Balance</t>
        </is>
      </c>
      <c r="B334" s="4" t="inlineStr">
        <is>
          <t>[2],[4],[9],[10],[11]</t>
        </is>
      </c>
      <c r="C334" s="5" t="n">
        <v>2111000</v>
      </c>
      <c r="E334" s="4" t="inlineStr">
        <is>
          <t xml:space="preserve"> </t>
        </is>
      </c>
    </row>
    <row r="335">
      <c r="A335" s="4" t="inlineStr">
        <is>
          <t>Investment, Identifier [Axis]: Investment Debt Investments - 109.42% United States - 109.42% 1st Lien/Senior Secured Debt - 90.67% AQ Sunshine, Inc. (dba Relation Insurance) Industry Insurance Reference Rate and Spread S + 6.25% Maturity 04/15/27</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air Value, Ending Balance</t>
        </is>
      </c>
      <c r="B337" s="4" t="inlineStr">
        <is>
          <t>[2],[4],[9],[10],[12]</t>
        </is>
      </c>
      <c r="C337" s="5" t="n">
        <v>-1000</v>
      </c>
      <c r="E337" s="4" t="inlineStr">
        <is>
          <t xml:space="preserve"> </t>
        </is>
      </c>
    </row>
    <row r="338">
      <c r="A338" s="4" t="inlineStr">
        <is>
          <t>Investment, Identifier [Axis]: Investment Debt Investments - 109.42% United States - 109.42% 1st Lien/Senior Secured Debt - 90.67% Admiral Buyer, Inc. (dba Fidelity Payment Services) Industry Financial Services Interest Rate 10.81% Reference Rate and Spread S + 5.50% Maturity 05/08/28</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Fair Value, Ending Balance</t>
        </is>
      </c>
      <c r="B340" s="4" t="inlineStr">
        <is>
          <t>[2],[4],[9],[11]</t>
        </is>
      </c>
      <c r="C340" s="5" t="n">
        <v>8884000</v>
      </c>
      <c r="E340" s="4" t="inlineStr">
        <is>
          <t xml:space="preserve"> </t>
        </is>
      </c>
    </row>
    <row r="341">
      <c r="A341" s="4" t="inlineStr">
        <is>
          <t>Investment, Identifier [Axis]: Investment Debt Investments - 109.42% United States - 109.42% 1st Lien/Senior Secured Debt - 90.67% Admiral Buyer, Inc. (dba Fidelity Payment Services) Industry Financial Services Reference Rate and Spread S + 5.50% Maturity 05/08/28</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Fair Value, Ending Balance</t>
        </is>
      </c>
      <c r="B343" s="4" t="inlineStr">
        <is>
          <t>[2],[4],[9],[12]</t>
        </is>
      </c>
      <c r="C343" s="5" t="n">
        <v>-9000</v>
      </c>
      <c r="E343" s="4" t="inlineStr">
        <is>
          <t xml:space="preserve"> </t>
        </is>
      </c>
    </row>
    <row r="344">
      <c r="A344" s="4" t="inlineStr">
        <is>
          <t>Investment, Identifier [Axis]: Investment Debt Investments - 109.42% United States - 109.42% 1st Lien/Senior Secured Debt - 90.67% Admiral Buyer, Inc. (dba Fidelity Payment Services) Industry Financial Services Reference Rate and Spread S + 5.50% Maturity 05/08/28 One</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Fair Value, Ending Balance</t>
        </is>
      </c>
      <c r="B346" s="4" t="inlineStr">
        <is>
          <t>[2],[4],[9],[12]</t>
        </is>
      </c>
      <c r="C346" s="5" t="n">
        <v>-3000</v>
      </c>
      <c r="E346" s="4" t="inlineStr">
        <is>
          <t xml:space="preserve"> </t>
        </is>
      </c>
    </row>
    <row r="347">
      <c r="A347" s="4" t="inlineStr">
        <is>
          <t>Investment, Identifier [Axis]: Investment Debt Investments - 109.42% United States - 109.42% 1st Lien/Senior Secured Debt - 90.67% Arrow Buyer, Inc. (dba Archer Technologies) Industry Software Interest Rate 11.80% Reference Rate and Spread S + 6.50% Maturity 07/01/30</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Fair Value, Ending Balance</t>
        </is>
      </c>
      <c r="B349" s="4" t="inlineStr">
        <is>
          <t>[2],[4],[9],[10]</t>
        </is>
      </c>
      <c r="C349" s="5" t="n">
        <v>191000</v>
      </c>
      <c r="E349" s="4" t="inlineStr">
        <is>
          <t xml:space="preserve"> </t>
        </is>
      </c>
    </row>
    <row r="350">
      <c r="A350" s="4" t="inlineStr">
        <is>
          <t>Investment, Identifier [Axis]: Investment Debt Investments - 109.42% United States - 109.42% 1st Lien/Senior Secured Debt - 90.67% Arrow Buyer, Inc. (dba Archer Technologies) Industry Software Interest Rate 11.81% Reference Rate and Spread S + 6.50% Maturity 07/01/30</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Fair Value, Ending Balance</t>
        </is>
      </c>
      <c r="B352" s="4" t="inlineStr">
        <is>
          <t>[2],[4],[9],[10],[11]</t>
        </is>
      </c>
      <c r="C352" s="5" t="n">
        <v>2920000</v>
      </c>
      <c r="E352" s="4" t="inlineStr">
        <is>
          <t xml:space="preserve"> </t>
        </is>
      </c>
    </row>
    <row r="353">
      <c r="A353" s="4" t="inlineStr">
        <is>
          <t>Investment, Identifier [Axis]: Investment Debt Investments - 109.42% United States - 109.42% 1st Lien/Senior Secured Debt - 90.67% Arrow Buyer, Inc. (dba Archer Technologies) Industry Software Reference Rate and Spread S + 6.50% Maturity 07/01/30</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Fair Value, Ending Balance</t>
        </is>
      </c>
      <c r="B355" s="4" t="inlineStr">
        <is>
          <t>[2],[4],[9],[10],[12]</t>
        </is>
      </c>
      <c r="C355" s="5" t="n">
        <v>-2000</v>
      </c>
      <c r="E355" s="4" t="inlineStr">
        <is>
          <t xml:space="preserve"> </t>
        </is>
      </c>
    </row>
    <row r="356">
      <c r="A356" s="4" t="inlineStr">
        <is>
          <t>Investment, Identifier [Axis]: Investment Debt Investments - 109.42% United States - 109.42% 1st Lien/Senior Secured Debt - 90.67% Blast Bidco Inc. (dba Bazooka Candy Brands) Industry Consumer Staples Distribution &amp; Retail Interest Rate 11.30% Reference Rate and Spread S + 6.00% Maturity 10/04/30</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Fair Value, Ending Balance</t>
        </is>
      </c>
      <c r="B358" s="4" t="inlineStr">
        <is>
          <t>[2],[4],[9],[10],[11]</t>
        </is>
      </c>
      <c r="C358" s="5" t="n">
        <v>4410000</v>
      </c>
      <c r="E358" s="4" t="inlineStr">
        <is>
          <t xml:space="preserve"> </t>
        </is>
      </c>
    </row>
    <row r="359">
      <c r="A359" s="4" t="inlineStr">
        <is>
          <t>Investment, Identifier [Axis]: Investment Debt Investments - 109.42% United States - 109.42% 1st Lien/Senior Secured Debt - 90.67% Blast Bidco Inc. (dba Bazooka Candy Brands) Industry Consumer Staples Distribution &amp; Retail Reference Rate and Spread S + 6.00% Maturity 10/05/29</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Fair Value, Ending Balance</t>
        </is>
      </c>
      <c r="B361" s="4" t="inlineStr">
        <is>
          <t>[2],[4],[9],[10],[12]</t>
        </is>
      </c>
      <c r="C361" s="5" t="n">
        <v>-8000</v>
      </c>
      <c r="E361" s="4" t="inlineStr">
        <is>
          <t xml:space="preserve"> </t>
        </is>
      </c>
    </row>
    <row r="362">
      <c r="A362" s="4" t="inlineStr">
        <is>
          <t>Investment, Identifier [Axis]: Investment Debt Investments - 109.42% United States - 109.42% 1st Lien/Senior Secured Debt - 90.67% Circustrix Holdings, LLC (dba SkyZone) Industry Leisure Products Interest Rate 11.83 Reference Rate and Spread S + 6.50% Maturity 07/18/28</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Fair Value, Ending Balance</t>
        </is>
      </c>
      <c r="B364" s="4" t="inlineStr">
        <is>
          <t>[2],[4],[9],[10],[11]</t>
        </is>
      </c>
      <c r="C364" s="5" t="n">
        <v>6400000</v>
      </c>
      <c r="E364" s="4" t="inlineStr">
        <is>
          <t xml:space="preserve"> </t>
        </is>
      </c>
    </row>
    <row r="365">
      <c r="A365" s="4" t="inlineStr">
        <is>
          <t>Investment, Identifier [Axis]: Investment Debt Investments - 109.42% United States - 109.42% 1st Lien/Senior Secured Debt - 90.67% Circustrix Holdings, LLC (dba SkyZone) Industry Leisure Products Reference Rate and Spread S + 6.50% Maturity 07/18/28</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Fair Value, Ending Balance</t>
        </is>
      </c>
      <c r="B367" s="4" t="inlineStr">
        <is>
          <t>[2],[4],[9],[10],[12]</t>
        </is>
      </c>
      <c r="C367" s="5" t="n">
        <v>-13000</v>
      </c>
      <c r="E367" s="4" t="inlineStr">
        <is>
          <t xml:space="preserve"> </t>
        </is>
      </c>
    </row>
    <row r="368">
      <c r="A368" s="4" t="inlineStr">
        <is>
          <t>Investment, Identifier [Axis]: Investment Debt Investments - 109.42% United States - 109.42% 1st Lien/Senior Secured Debt - 90.67% Circustrix Holdings, LLC (dba SkyZone) Industry Leisure Products Reference Rate and Spread S + 6.50% Maturity 07/18/28 One</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Fair Value, Ending Balance</t>
        </is>
      </c>
      <c r="B370" s="4" t="inlineStr">
        <is>
          <t>[2],[4],[9],[10],[12]</t>
        </is>
      </c>
      <c r="C370" s="5" t="n">
        <v>-6000</v>
      </c>
      <c r="E370" s="4" t="inlineStr">
        <is>
          <t xml:space="preserve"> </t>
        </is>
      </c>
    </row>
    <row r="371">
      <c r="A371" s="4" t="inlineStr">
        <is>
          <t>Investment, Identifier [Axis]: Investment Debt Investments - 109.42% United States - 109.42% 1st Lien/Senior Secured Debt - 90.67% Crewline Buyer, Inc. (dba New Relic) Industry Software Interest Rate 12.06% Reference Rate and Spread S + 6.75% Maturity 11/08/30</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Fair Value, Ending Balance</t>
        </is>
      </c>
      <c r="B373" s="4" t="inlineStr">
        <is>
          <t>[2],[4],[9],[10],[11]</t>
        </is>
      </c>
      <c r="C373" s="5" t="n">
        <v>6789000</v>
      </c>
      <c r="E373" s="4" t="inlineStr">
        <is>
          <t xml:space="preserve"> </t>
        </is>
      </c>
    </row>
    <row r="374">
      <c r="A374" s="4" t="inlineStr">
        <is>
          <t>Investment, Identifier [Axis]: Investment Debt Investments - 109.42% United States - 109.42% 1st Lien/Senior Secured Debt - 90.67% Crewline Buyer, Inc. (dba New Relic) Industry Software Reference Rate and Spread S + 6.75% Maturity 11/08/30</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Fair Value, Ending Balance</t>
        </is>
      </c>
      <c r="B376" s="4" t="inlineStr">
        <is>
          <t>[2],[4],[9],[10],[12]</t>
        </is>
      </c>
      <c r="C376" s="5" t="n">
        <v>-18000</v>
      </c>
      <c r="E376" s="4" t="inlineStr">
        <is>
          <t xml:space="preserve"> </t>
        </is>
      </c>
    </row>
    <row r="377">
      <c r="A377" s="4" t="inlineStr">
        <is>
          <t>Investment, Identifier [Axis]: Investment Debt Investments - 109.42% United States - 109.42% 1st Lien/Senior Secured Debt - 90.67% DFS Holding Company, Inc. Industry Distributors Interest Rate 12.43% Reference Rate and Spread S + 7.00% Maturity 01/31/29</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Fair Value, Ending Balance</t>
        </is>
      </c>
      <c r="B379" s="4" t="inlineStr">
        <is>
          <t>[2],[4],[9],[10],[11]</t>
        </is>
      </c>
      <c r="C379" s="5" t="n">
        <v>4668000</v>
      </c>
      <c r="E379" s="4" t="inlineStr">
        <is>
          <t xml:space="preserve"> </t>
        </is>
      </c>
    </row>
    <row r="380">
      <c r="A380" s="4" t="inlineStr">
        <is>
          <t>Investment, Identifier [Axis]: Investment Debt Investments - 109.42% United States - 109.42% 1st Lien/Senior Secured Debt - 90.67% DFS Holding Company, Inc. Industry Distributors Interest Rate 12.43% Reference Rate and Spread S + 7.00% Maturity 01/31/29 One</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Fair Value, Ending Balance</t>
        </is>
      </c>
      <c r="B382" s="4" t="inlineStr">
        <is>
          <t>[2],[4],[9],[10],[12]</t>
        </is>
      </c>
      <c r="C382" s="5" t="n">
        <v>332000</v>
      </c>
      <c r="E382" s="4" t="inlineStr">
        <is>
          <t xml:space="preserve"> </t>
        </is>
      </c>
    </row>
    <row r="383">
      <c r="A383" s="4" t="inlineStr">
        <is>
          <t>Investment, Identifier [Axis]: Investment Debt Investments - 109.42% United States - 109.42% 1st Lien/Senior Secured Debt - 90.67% Formulations Parent Corporation (dba Chase Corp) Industry Chemicals Interest Rate 11.06% Reference Rate and Spread S + 5.75% Maturity 11/15/30</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Fair Value, Ending Balance</t>
        </is>
      </c>
      <c r="B385" s="4" t="inlineStr">
        <is>
          <t>[2],[4],[9],[10]</t>
        </is>
      </c>
      <c r="C385" s="5" t="n">
        <v>4912000</v>
      </c>
      <c r="E385" s="4" t="inlineStr">
        <is>
          <t xml:space="preserve"> </t>
        </is>
      </c>
    </row>
    <row r="386">
      <c r="A386" s="4" t="inlineStr">
        <is>
          <t>Investment, Identifier [Axis]: Investment Debt Investments - 109.42% United States - 109.42% 1st Lien/Senior Secured Debt - 90.67% Formulations Parent Corporation (dba Chase Corp) Industry Chemicals Reference Rate and Spread S + 5.75% Maturity 11/15/29</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Fair Value, Ending Balance</t>
        </is>
      </c>
      <c r="B388" s="4" t="inlineStr">
        <is>
          <t>[2],[4],[9],[10],[12]</t>
        </is>
      </c>
      <c r="C388" s="5" t="n">
        <v>-17000</v>
      </c>
      <c r="E388" s="4" t="inlineStr">
        <is>
          <t xml:space="preserve"> </t>
        </is>
      </c>
    </row>
    <row r="389">
      <c r="A389" s="4" t="inlineStr">
        <is>
          <t>Investment, Identifier [Axis]: Investment Debt Investments - 109.42% United States - 109.42% 1st Lien/Senior Secured Debt - 90.67% Fullsteam Operations LLC Industry Financial Services Interest Rate 13.73 Reference Rate and Spread S + 8.25% Maturity 11/27/29</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Fair Value, Ending Balance</t>
        </is>
      </c>
      <c r="B391" s="4" t="inlineStr">
        <is>
          <t>[2],[4],[9],[10],[11]</t>
        </is>
      </c>
      <c r="C391" s="5" t="n">
        <v>9110000</v>
      </c>
      <c r="E391" s="4" t="inlineStr">
        <is>
          <t xml:space="preserve"> </t>
        </is>
      </c>
    </row>
    <row r="392">
      <c r="A392" s="4" t="inlineStr">
        <is>
          <t>Investment, Identifier [Axis]: Investment Debt Investments - 109.42% United States - 109.42% 1st Lien/Senior Secured Debt - 90.67% Fullsteam Operations LLC Industry Financial Services Interest Rate 13.73 Reference Rate and Spread S + 8.25% Maturity 11/27/29 One</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Fair Value, Ending Balance</t>
        </is>
      </c>
      <c r="B394" s="4" t="inlineStr">
        <is>
          <t>[2],[4],[9],[10],[12]</t>
        </is>
      </c>
      <c r="C394" s="5" t="n">
        <v>1788000</v>
      </c>
      <c r="E394" s="4" t="inlineStr">
        <is>
          <t xml:space="preserve"> </t>
        </is>
      </c>
    </row>
    <row r="395">
      <c r="A395" s="4" t="inlineStr">
        <is>
          <t>Investment, Identifier [Axis]: Investment Debt Investments - 109.42% United States - 109.42% 1st Lien/Senior Secured Debt - 90.67% Fullsteam Operations LLC Industry Financial Services Interest Rate 13.73 Reference Rate and Spread S + 8.25% Maturity 11/27/29 Two</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Fair Value, Ending Balance</t>
        </is>
      </c>
      <c r="B397" s="4" t="inlineStr">
        <is>
          <t>[2],[4],[9],[10],[12]</t>
        </is>
      </c>
      <c r="C397" s="5" t="n">
        <v>343000</v>
      </c>
      <c r="E397" s="4" t="inlineStr">
        <is>
          <t xml:space="preserve"> </t>
        </is>
      </c>
    </row>
    <row r="398">
      <c r="A398" s="4" t="inlineStr">
        <is>
          <t>Investment, Identifier [Axis]: Investment Debt Investments - 109.42% United States - 109.42% 1st Lien/Senior Secured Debt - 90.67% Fullsteam Operations LLC Industry Financial Services Reference Rate and Spread S + 7.00% Maturity 11/27/29</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Fair Value, Ending Balance</t>
        </is>
      </c>
      <c r="B400" s="4" t="inlineStr">
        <is>
          <t>[2],[4],[9],[10],[12]</t>
        </is>
      </c>
      <c r="C400" s="5" t="n">
        <v>-67000</v>
      </c>
      <c r="E400" s="4" t="inlineStr">
        <is>
          <t xml:space="preserve"> </t>
        </is>
      </c>
    </row>
    <row r="401">
      <c r="A401" s="4" t="inlineStr">
        <is>
          <t>Investment, Identifier [Axis]: Investment Debt Investments - 109.42% United States - 109.42% 1st Lien/Senior Secured Debt - 90.67% Fullsteam Operations LLC Industry Financial Services Reference Rate and Spread S + 7.00% Maturity 11/27/29 One</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Fair Value, Ending Balance</t>
        </is>
      </c>
      <c r="B403" s="4" t="inlineStr">
        <is>
          <t>[2],[4],[9],[10],[12]</t>
        </is>
      </c>
      <c r="C403" s="5" t="n">
        <v>-17000</v>
      </c>
      <c r="E403" s="4" t="inlineStr">
        <is>
          <t xml:space="preserve"> </t>
        </is>
      </c>
    </row>
    <row r="404">
      <c r="A404" s="4" t="inlineStr">
        <is>
          <t>Investment, Identifier [Axis]: Investment Debt Investments - 109.42% United States - 109.42% 1st Lien/Senior Secured Debt - 90.67% Fullsteam Operations LLC Industry Financial Services Reference Rate and Spread S + 8.25% Maturity 11/27/29</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Fair Value, Ending Balance</t>
        </is>
      </c>
      <c r="B406" s="4" t="inlineStr">
        <is>
          <t>[2],[4],[9],[10],[12]</t>
        </is>
      </c>
      <c r="C406" s="5" t="n">
        <v>-5000</v>
      </c>
      <c r="E406" s="4" t="inlineStr">
        <is>
          <t xml:space="preserve"> </t>
        </is>
      </c>
    </row>
    <row r="407">
      <c r="A407" s="4" t="inlineStr">
        <is>
          <t>Investment, Identifier [Axis]: Investment Debt Investments - 109.42% United States - 109.42% 1st Lien/Senior Secured Debt - 90.67% Harrington Industrial Plastics, LLC Industry Trading Companies &amp; Distributors Interest Rate 11.08% Reference Rate and Spread S + 5.75% Maturity 10/07/30</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Fair Value, Ending Balance</t>
        </is>
      </c>
      <c r="B409" s="4" t="inlineStr">
        <is>
          <t>[2],[4],[9],[10],[12]</t>
        </is>
      </c>
      <c r="C409" s="5" t="n">
        <v>718000</v>
      </c>
      <c r="E409" s="4" t="inlineStr">
        <is>
          <t xml:space="preserve"> </t>
        </is>
      </c>
    </row>
    <row r="410">
      <c r="A410" s="4" t="inlineStr">
        <is>
          <t>Investment, Identifier [Axis]: Investment Debt Investments - 109.42% United States - 109.42% 1st Lien/Senior Secured Debt - 90.67% Harrington Industrial Plastics, LLC Industry Trading Companies &amp; Distributors Interest Rate 11.08% Reference Rate and Spread S + 5.75% Maturity 10/07/30 One</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Fair Value, Ending Balance</t>
        </is>
      </c>
      <c r="B412" s="4" t="inlineStr">
        <is>
          <t>[2],[4],[9],[10],[11]</t>
        </is>
      </c>
      <c r="C412" s="5" t="n">
        <v>3199000</v>
      </c>
      <c r="E412" s="4" t="inlineStr">
        <is>
          <t xml:space="preserve"> </t>
        </is>
      </c>
    </row>
    <row r="413">
      <c r="A413" s="4" t="inlineStr">
        <is>
          <t>Investment, Identifier [Axis]: Investment Debt Investments - 109.42% United States - 109.42% 1st Lien/Senior Secured Debt - 90.67% Highfive Dental Holdco, LLC Industry Health Care Providers &amp; Services Interest Rate 12.18% Reference Rate and Spread S + 6.75% Maturity 06/13/28</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Fair Value, Ending Balance</t>
        </is>
      </c>
      <c r="B415" s="4" t="inlineStr">
        <is>
          <t>[2],[4],[9],[10],[11]</t>
        </is>
      </c>
      <c r="C415" s="5" t="n">
        <v>4634000</v>
      </c>
      <c r="E415" s="4" t="inlineStr">
        <is>
          <t xml:space="preserve"> </t>
        </is>
      </c>
    </row>
    <row r="416">
      <c r="A416" s="4" t="inlineStr">
        <is>
          <t>Investment, Identifier [Axis]: Investment Debt Investments - 109.42% United States - 109.42% 1st Lien/Senior Secured Debt - 90.67% Highfive Dental Holdco, LLC Industry Health Care Providers &amp; Services Reference Rate and Spread S + 6.75% Maturity 06/13/28</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Fair Value, Ending Balance</t>
        </is>
      </c>
      <c r="B418" s="4" t="inlineStr">
        <is>
          <t>[2],[4],[9],[10],[12]</t>
        </is>
      </c>
      <c r="C418" s="5" t="n">
        <v>-80000</v>
      </c>
      <c r="E418" s="4" t="inlineStr">
        <is>
          <t xml:space="preserve"> </t>
        </is>
      </c>
    </row>
    <row r="419">
      <c r="A419" s="4" t="inlineStr">
        <is>
          <t>Investment, Identifier [Axis]: Investment Debt Investments - 109.42% United States - 109.42% 1st Lien/Senior Secured Debt - 90.67% Highfive Dental Holdco, LLC Industry Health Care Providers &amp; Services Reference Rate and Spread S + 6.75% Maturity 06/13/28 One</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Fair Value, Ending Balance</t>
        </is>
      </c>
      <c r="B421" s="4" t="inlineStr">
        <is>
          <t>[2],[4],[9],[10],[12]</t>
        </is>
      </c>
      <c r="C421" s="5" t="n">
        <v>-13000</v>
      </c>
      <c r="E421" s="4" t="inlineStr">
        <is>
          <t xml:space="preserve"> </t>
        </is>
      </c>
    </row>
    <row r="422">
      <c r="A422" s="4" t="inlineStr">
        <is>
          <t>Investment, Identifier [Axis]: Investment Debt Investments - 109.42% United States - 109.42% 1st Lien/Senior Secured Debt - 90.67% Ncontracts, LLC Industry Software Interest Rate 11.80% Reference Rate and Spread S + 6.50% Maturity 12/11/29</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Fair Value, Ending Balance</t>
        </is>
      </c>
      <c r="B424" s="4" t="inlineStr">
        <is>
          <t>[2],[4],[9],[10],[11]</t>
        </is>
      </c>
      <c r="C424" s="5" t="n">
        <v>10529000</v>
      </c>
      <c r="E424" s="4" t="inlineStr">
        <is>
          <t xml:space="preserve"> </t>
        </is>
      </c>
    </row>
    <row r="425">
      <c r="A425" s="4" t="inlineStr">
        <is>
          <t>Investment, Identifier [Axis]: Investment Debt Investments - 109.42% United States - 109.42% 1st Lien/Senior Secured Debt - 90.67% Ncontracts, LLC Industry Software Interest Rate 11.82% Reference Rate and Spread S + 6.50% Maturity 12/11/29</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Fair Value, Ending Balance</t>
        </is>
      </c>
      <c r="B427" s="4" t="inlineStr">
        <is>
          <t>[2],[4],[9],[10],[12]</t>
        </is>
      </c>
      <c r="C427" s="5" t="n">
        <v>84000</v>
      </c>
      <c r="E427" s="4" t="inlineStr">
        <is>
          <t xml:space="preserve"> </t>
        </is>
      </c>
    </row>
    <row r="428">
      <c r="A428" s="4" t="inlineStr">
        <is>
          <t>Investment, Identifier [Axis]: Investment Debt Investments - 109.42% United States - 109.42% 1st Lien/Senior Secured Debt - 90.67% Ncontracts, LLC Industry Software Reference Rate and Spread S + 6.50% Maturity 12/11/29</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Fair Value, Ending Balance</t>
        </is>
      </c>
      <c r="B430" s="4" t="inlineStr">
        <is>
          <t>[2],[4],[9],[10],[12]</t>
        </is>
      </c>
      <c r="C430" s="5" t="n">
        <v>-15000</v>
      </c>
      <c r="E430" s="4" t="inlineStr">
        <is>
          <t xml:space="preserve"> </t>
        </is>
      </c>
    </row>
    <row r="431">
      <c r="A431" s="4" t="inlineStr">
        <is>
          <t>Investment, Identifier [Axis]: Investment Debt Investments - 109.42% United States - 109.42% 1st Lien/Senior Secured Debt - 90.67% Onyx CenterSource, Inc. Industry Software Interest Rate 12.25% Reference Rate and Spread S + 6.75% Maturity 12/15/28</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Fair Value, Ending Balance</t>
        </is>
      </c>
      <c r="B433" s="4" t="inlineStr">
        <is>
          <t>[2],[4],[9],[10],[12]</t>
        </is>
      </c>
      <c r="C433" s="5" t="n">
        <v>148000</v>
      </c>
      <c r="E433" s="4" t="inlineStr">
        <is>
          <t xml:space="preserve"> </t>
        </is>
      </c>
    </row>
    <row r="434">
      <c r="A434" s="4" t="inlineStr">
        <is>
          <t>Investment, Identifier [Axis]: Investment Debt Investments - 109.42% United States - 109.42% 1st Lien/Senior Secured Debt - 90.67% Onyx CenterSource, Inc. Industry Software Interest Rate 12.25% Reference Rate and Spread S + 6.75% Maturity 12/15/28 One</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Fair Value, Ending Balance</t>
        </is>
      </c>
      <c r="B436" s="4" t="inlineStr">
        <is>
          <t>[2],[4],[9],[10],[11]</t>
        </is>
      </c>
      <c r="C436" s="5" t="n">
        <v>6102000</v>
      </c>
      <c r="E436" s="4" t="inlineStr">
        <is>
          <t xml:space="preserve"> </t>
        </is>
      </c>
    </row>
    <row r="437">
      <c r="A437" s="4" t="inlineStr">
        <is>
          <t>Investment, Identifier [Axis]: Investment Debt Investments - 109.42% United States - 109.42% 1st Lien/Senior Secured Debt - 90.67% Ortholite, LLC Industry Textiles, Apparel &amp; Luxury Goods Interest Rate 11.57% Reference Rate and Spread S + 6.25% Maturity 09/29/27</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Fair Value, Ending Balance</t>
        </is>
      </c>
      <c r="B439" s="4" t="inlineStr">
        <is>
          <t>[2],[4],[9],[10],[11]</t>
        </is>
      </c>
      <c r="C439" s="5" t="n">
        <v>2840000</v>
      </c>
      <c r="E439" s="4" t="inlineStr">
        <is>
          <t xml:space="preserve"> </t>
        </is>
      </c>
    </row>
    <row r="440">
      <c r="A440" s="4" t="inlineStr">
        <is>
          <t>Investment, Identifier [Axis]: Investment Debt Investments - 109.42% United States - 109.42% 1st Lien/Senior Secured Debt - 90.67% Project Accelerate Parent, LLC (dba ABC Fitness) Industry Financial Services Interest Rate 10.58% Reference Rate and Spread S + 5.25% Maturity 02/24/31</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Fair Value, Ending Balance</t>
        </is>
      </c>
      <c r="B442" s="4" t="inlineStr">
        <is>
          <t>[2],[4],[10],[11],[12]</t>
        </is>
      </c>
      <c r="C442" s="5" t="n">
        <v>4331000</v>
      </c>
      <c r="E442" s="4" t="inlineStr">
        <is>
          <t xml:space="preserve"> </t>
        </is>
      </c>
    </row>
    <row r="443">
      <c r="A443" s="4" t="inlineStr">
        <is>
          <t>Investment, Identifier [Axis]: Investment Debt Investments - 109.42% United States - 109.42% 1st Lien/Senior Secured Debt - 90.67% Project Accelerate Parent, LLC (dba ABC Fitness) Industry Financial Services Reference Rate and Spread S + 5.25% Maturity 02/24/31</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Fair Value, Ending Balance</t>
        </is>
      </c>
      <c r="B445" s="4" t="inlineStr">
        <is>
          <t>[2],[4],[9],[12]</t>
        </is>
      </c>
      <c r="C445" s="5" t="n">
        <v>-6000</v>
      </c>
      <c r="E445" s="4" t="inlineStr">
        <is>
          <t xml:space="preserve"> </t>
        </is>
      </c>
    </row>
    <row r="446">
      <c r="A446" s="4" t="inlineStr">
        <is>
          <t>Investment, Identifier [Axis]: Investment Debt Investments - 109.42% United States - 109.42% 1st Lien/Senior Secured Debt - 90.67% Recorded Books Inc. (dba RBMedia) Industry Media Interest Rate 11.58% Reference Rate and Spread S + 6.25% Maturity 08/31/28</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Fair Value, Ending Balance</t>
        </is>
      </c>
      <c r="B448" s="4" t="inlineStr">
        <is>
          <t>[2],[4],[9],[10],[12]</t>
        </is>
      </c>
      <c r="C448" s="5" t="n">
        <v>281000</v>
      </c>
      <c r="E448" s="4" t="inlineStr">
        <is>
          <t xml:space="preserve"> </t>
        </is>
      </c>
    </row>
    <row r="449">
      <c r="A449" s="4" t="inlineStr">
        <is>
          <t>Investment, Identifier [Axis]: Investment Debt Investments - 109.42% United States - 109.42% 1st Lien/Senior Secured Debt - 90.67% Recorded Books Inc. (dba RBMedia) Industry Media Interest Rate 11.59% Reference Rate and Spread S + 6.25% Maturity 09/03/30</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Fair Value, Ending Balance</t>
        </is>
      </c>
      <c r="B451" s="4" t="inlineStr">
        <is>
          <t>[2],[4],[9],[10],[11]</t>
        </is>
      </c>
      <c r="C451" s="5" t="n">
        <v>5743000</v>
      </c>
      <c r="E451" s="4" t="inlineStr">
        <is>
          <t xml:space="preserve"> </t>
        </is>
      </c>
    </row>
    <row r="452">
      <c r="A452" s="4" t="inlineStr">
        <is>
          <t>Investment, Identifier [Axis]: Investment Debt Investments - 109.42% United States - 109.42% 1st Lien/Senior Secured Debt - 90.67% Rubrik, Inc. Industry Software Interest Rate 12.47% Reference Rate and Spread S + 7.00% Maturity 08/17/28</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Fair Value, Ending Balance</t>
        </is>
      </c>
      <c r="B454" s="4" t="inlineStr">
        <is>
          <t>[2],[4],[9],[10],[11]</t>
        </is>
      </c>
      <c r="C454" s="5" t="n">
        <v>8774000</v>
      </c>
      <c r="E454" s="4" t="inlineStr">
        <is>
          <t xml:space="preserve"> </t>
        </is>
      </c>
    </row>
    <row r="455">
      <c r="A455" s="4" t="inlineStr">
        <is>
          <t>Investment, Identifier [Axis]: Investment Debt Investments - 109.42% United States - 109.42% 1st Lien/Senior Secured Debt - 90.67% Rubrik, Inc. Industry Software Interest Rate 12.47% Reference Rate and Spread S + 7.00% Maturity 08/17/28 One</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Fair Value, Ending Balance</t>
        </is>
      </c>
      <c r="B457" s="4" t="inlineStr">
        <is>
          <t>[2],[4],[9],[10],[12]</t>
        </is>
      </c>
      <c r="C457" s="5" t="n">
        <v>418000</v>
      </c>
      <c r="E457" s="4" t="inlineStr">
        <is>
          <t xml:space="preserve"> </t>
        </is>
      </c>
    </row>
    <row r="458">
      <c r="A458" s="4" t="inlineStr">
        <is>
          <t>Investment, Identifier [Axis]: Investment Debt Investments - 109.42% United States - 109.42% 1st Lien/Senior Secured Debt - 90.67% Singlewire Software, LLC Industry Software Interest Rate 11.31% Reference Rate and Spread S + 6.00% Maturity 05/10/29</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Fair Value, Ending Balance</t>
        </is>
      </c>
      <c r="B460" s="4" t="inlineStr">
        <is>
          <t>[2],[4],[9],[10],[11]</t>
        </is>
      </c>
      <c r="C460" s="5" t="n">
        <v>8828000</v>
      </c>
      <c r="E460" s="4" t="inlineStr">
        <is>
          <t xml:space="preserve"> </t>
        </is>
      </c>
    </row>
    <row r="461">
      <c r="A461" s="4" t="inlineStr">
        <is>
          <t>Investment, Identifier [Axis]: Investment Debt Investments - 109.42% United States - 109.42% 1st Lien/Senior Secured Debt - 90.67% Singlewire Software, LLC Industry Software Reference Rate and Spread S + 6.00% Maturity 05/10/29</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Fair Value, Ending Balance</t>
        </is>
      </c>
      <c r="B463" s="4" t="inlineStr">
        <is>
          <t>[2],[4],[9],[10],[12]</t>
        </is>
      </c>
      <c r="C463" s="5" t="n">
        <v>-14000</v>
      </c>
      <c r="E463" s="4" t="inlineStr">
        <is>
          <t xml:space="preserve"> </t>
        </is>
      </c>
    </row>
    <row r="464">
      <c r="A464" s="4" t="inlineStr">
        <is>
          <t>Investment, Identifier [Axis]: Investment Debt Investments - 109.42% United States - 109.42% 1st Lien/Senior Secured Debt - 90.67% Spotless Brands, LLC Industry Diversified Consumer Services Interest Rate 12.21% Reference Rate and Spread S + 6.75% Maturity 07/25/28</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Fair Value, Ending Balance</t>
        </is>
      </c>
      <c r="B466" s="4" t="inlineStr">
        <is>
          <t>[2],[4],[9],[10]</t>
        </is>
      </c>
      <c r="C466" s="5" t="n">
        <v>1317000</v>
      </c>
      <c r="E466" s="4" t="inlineStr">
        <is>
          <t xml:space="preserve"> </t>
        </is>
      </c>
    </row>
    <row r="467">
      <c r="A467" s="4" t="inlineStr">
        <is>
          <t>Investment, Identifier [Axis]: Investment Debt Investments - 109.42% United States - 109.42% 1st Lien/Senior Secured Debt - 90.67% Spotless Brands, LLC Industry Diversified Consumer Services Interest Rate 12.23% Reference Rate and Spread S + 6.75% Maturity 07/25/28</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Fair Value, Ending Balance</t>
        </is>
      </c>
      <c r="B469" s="4" t="inlineStr">
        <is>
          <t>[2],[4],[9],[10],[11]</t>
        </is>
      </c>
      <c r="C469" s="5" t="n">
        <v>8494000</v>
      </c>
      <c r="E469" s="4" t="inlineStr">
        <is>
          <t xml:space="preserve"> </t>
        </is>
      </c>
    </row>
    <row r="470">
      <c r="A470" s="4" t="inlineStr">
        <is>
          <t>Investment, Identifier [Axis]: Investment Debt Investments - 109.42% United States - 109.42% 1st Lien/Senior Secured Debt - 90.67% Superior Environmental Solutions Industry Commercial Services &amp; Supplies Interest Rate 11.93% Reference Rate and Spread S + 6.50% Maturity 08/01/29</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Fair Value, Ending Balance</t>
        </is>
      </c>
      <c r="B472" s="4" t="inlineStr">
        <is>
          <t>[2],[4],[9],[10],[11]</t>
        </is>
      </c>
      <c r="C472" s="5" t="n">
        <v>5449000</v>
      </c>
      <c r="E472" s="4" t="inlineStr">
        <is>
          <t xml:space="preserve"> </t>
        </is>
      </c>
    </row>
    <row r="473">
      <c r="A473" s="4" t="inlineStr">
        <is>
          <t>Investment, Identifier [Axis]: Investment Debt Investments - 109.42% United States - 109.42% 1st Lien/Senior Secured Debt - 90.67% Superior Environmental Solutions Industry Commercial Services &amp; Supplies Interest Rate 11.93% Reference Rate and Spread S + 6.50% Maturity 08/01/29 One</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Fair Value, Ending Balance</t>
        </is>
      </c>
      <c r="B475" s="4" t="inlineStr">
        <is>
          <t>[2],[4],[9],[10],[12]</t>
        </is>
      </c>
      <c r="C475" s="5" t="n">
        <v>216000</v>
      </c>
      <c r="E475" s="4" t="inlineStr">
        <is>
          <t xml:space="preserve"> </t>
        </is>
      </c>
    </row>
    <row r="476">
      <c r="A476" s="4" t="inlineStr">
        <is>
          <t>Investment, Identifier [Axis]: Investment Debt Investments - 109.42% United States - 109.42% 1st Lien/Senior Secured Debt - 90.67% Superior Environmental Solutions Industry Commercial Services &amp; Supplies Reference Rate and Spread S + 6.50% Maturity 08/01/29</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Fair Value, Ending Balance</t>
        </is>
      </c>
      <c r="B478" s="4" t="inlineStr">
        <is>
          <t>[2],[4],[9],[11],[12]</t>
        </is>
      </c>
      <c r="C478" s="5" t="n">
        <v>-8000</v>
      </c>
      <c r="E478" s="4" t="inlineStr">
        <is>
          <t xml:space="preserve"> </t>
        </is>
      </c>
    </row>
    <row r="479">
      <c r="A479" s="4" t="inlineStr">
        <is>
          <t>Investment, Identifier [Axis]: Investment Debt Investments - 109.42% United States - 109.42% 1st Lien/Senior Secured Debt - 90.67% TM Restaurant Group LLC Industry Hotels, Restaurants &amp; Leisure Interest Rate 12.58% Reference Rate and Spread S + 7.25% Maturity 07/26/28</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Fair Value, Ending Balance</t>
        </is>
      </c>
      <c r="B481" s="4" t="inlineStr">
        <is>
          <t>[2],[4],[9],[10],[11]</t>
        </is>
      </c>
      <c r="C481" s="5" t="n">
        <v>10341000</v>
      </c>
      <c r="E481" s="4" t="inlineStr">
        <is>
          <t xml:space="preserve"> </t>
        </is>
      </c>
    </row>
    <row r="482">
      <c r="A482" s="4" t="inlineStr">
        <is>
          <t>Investment, Identifier [Axis]: Investment Debt Investments - 109.42% United States - 109.42% 1st Lien/Senior Secured Debt - 90.67% TM Restaurant Group LLC Industry Hotels, Restaurants &amp; Leisure Reference Rate and Spread S + 7.25% Maturity 07/26/28</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Fair Value, Ending Balance</t>
        </is>
      </c>
      <c r="B484" s="4" t="inlineStr">
        <is>
          <t>[2],[4],[9],[10],[12]</t>
        </is>
      </c>
      <c r="C484" s="5" t="n">
        <v>-39000</v>
      </c>
      <c r="E484" s="4" t="inlineStr">
        <is>
          <t xml:space="preserve"> </t>
        </is>
      </c>
    </row>
    <row r="485">
      <c r="A485" s="4" t="inlineStr">
        <is>
          <t>Investment, Identifier [Axis]: Investment Debt Investments - 109.42% United States - 109.42% 1st Lien/Senior Secured Debt - 90.67% TM Restaurant Group LLC Industry Hotels, Restaurants &amp; Leisure Reference Rate and Spread S + 7.25% Maturity 07/26/28 One</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Fair Value, Ending Balance</t>
        </is>
      </c>
      <c r="B487" s="4" t="inlineStr">
        <is>
          <t>[2],[4],[9],[10],[12]</t>
        </is>
      </c>
      <c r="C487" s="5" t="n">
        <v>-90000</v>
      </c>
      <c r="E487" s="4" t="inlineStr">
        <is>
          <t xml:space="preserve"> </t>
        </is>
      </c>
    </row>
    <row r="488">
      <c r="A488" s="4" t="inlineStr">
        <is>
          <t>Investment, Identifier [Axis]: Investment Debt Investments - 109.42% United States - 109.42% 1st Lien/Senior Secured Debt - 90.67% UP Acquisition Corp. (dba Unified Power) Industry Commercial Services &amp; Supplies Interest Rate 11.31% Reference Rate and Spread S + 6.00% Maturity 10/31/29</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Fair Value, Ending Balance</t>
        </is>
      </c>
      <c r="B490" s="4" t="inlineStr">
        <is>
          <t>[2],[4],[9],[10],[11]</t>
        </is>
      </c>
      <c r="C490" s="5" t="n">
        <v>4967000</v>
      </c>
      <c r="E490" s="4" t="inlineStr">
        <is>
          <t xml:space="preserve"> </t>
        </is>
      </c>
    </row>
    <row r="491">
      <c r="A491" s="4" t="inlineStr">
        <is>
          <t>Investment, Identifier [Axis]: Investment Debt Investments - 109.42% United States - 109.42% 1st Lien/Senior Secured Debt - 90.67% UP Acquisition Corp. (dba Unified Power) Industry Commercial Services &amp; Supplies Reference Rate and Spread S + 6.00% Maturity 10/31/29</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Fair Value, Ending Balance</t>
        </is>
      </c>
      <c r="B493" s="4" t="inlineStr">
        <is>
          <t>[2],[4],[9],[10],[12]</t>
        </is>
      </c>
      <c r="C493" s="5" t="n">
        <v>-16000</v>
      </c>
      <c r="E493" s="4" t="inlineStr">
        <is>
          <t xml:space="preserve"> </t>
        </is>
      </c>
    </row>
    <row r="494">
      <c r="A494" s="4" t="inlineStr">
        <is>
          <t>Investment, Identifier [Axis]: Investment Debt Investments - 109.42% United States - 109.42% 1st Lien/Senior Secured Debt - 90.67% VASA Fitness Buyer, Inc. Industry Diversified Consumer Services Interest Rate 13.68% Reference Rate and Spread S + 7.88% (Incl. 0.38% PIK) Maturity 08/14/28</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Fair Value, Ending Balance</t>
        </is>
      </c>
      <c r="B496" s="4" t="inlineStr">
        <is>
          <t>[2],[4],[9],[10],[11]</t>
        </is>
      </c>
      <c r="C496" s="5" t="n">
        <v>8320000</v>
      </c>
      <c r="E496" s="4" t="inlineStr">
        <is>
          <t xml:space="preserve"> </t>
        </is>
      </c>
    </row>
    <row r="497">
      <c r="A497" s="4" t="inlineStr">
        <is>
          <t>Investment, Identifier [Axis]: Investment Debt Investments - 109.42% United States - 109.42% 1st Lien/Senior Secured Debt - 90.67% VASA Fitness Buyer, Inc. Industry Diversified Consumer Services Interest Rate 13.69% Reference Rate and Spread S + 7.88% (Incl. 0.38% PIK) Maturity 08/14/28</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Fair Value, Ending Balance</t>
        </is>
      </c>
      <c r="B499" s="4" t="inlineStr">
        <is>
          <t>[2],[4],[9],[10],[12]</t>
        </is>
      </c>
      <c r="C499" s="5" t="n">
        <v>226000</v>
      </c>
      <c r="E499" s="4" t="inlineStr">
        <is>
          <t xml:space="preserve"> </t>
        </is>
      </c>
    </row>
    <row r="500">
      <c r="A500" s="4" t="inlineStr">
        <is>
          <t>Investment, Identifier [Axis]: Investment Debt Investments - 109.42% United States - 109.42% 1st Lien/Senior Secured Debt - 90.67% VASA Fitness Buyer, Inc. Industry Diversified Consumer Services Reference Rate and Spread S + 7.88% (Incl. 0.38% PIK) Maturity 08/14/28</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Fair Value, Ending Balance</t>
        </is>
      </c>
      <c r="B502" s="4" t="inlineStr">
        <is>
          <t>[2],[4],[9],[10],[12]</t>
        </is>
      </c>
      <c r="C502" s="5" t="n">
        <v>-2000</v>
      </c>
      <c r="E502" s="4" t="inlineStr">
        <is>
          <t xml:space="preserve"> </t>
        </is>
      </c>
    </row>
    <row r="503">
      <c r="A503" s="4" t="inlineStr">
        <is>
          <t>Investment, Identifier [Axis]: Investment Debt Investments - 109.42% United States - 109.43% 1st Lien/Senior Secured Debt - 90.67% GPS Phoenix Buyer, Inc. (dba Guidepoint) Industry IT Services Interest Rate 11.32% Reference Rate and Spread S + 6.00% Maturity 10/02/29</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Fair Value, Ending Balance</t>
        </is>
      </c>
      <c r="B505" s="4" t="inlineStr">
        <is>
          <t>[2],[4],[9],[10],[11]</t>
        </is>
      </c>
      <c r="C505" s="5" t="n">
        <v>6180000</v>
      </c>
      <c r="E505" s="4" t="inlineStr">
        <is>
          <t xml:space="preserve"> </t>
        </is>
      </c>
    </row>
    <row r="506">
      <c r="A506" s="4" t="inlineStr">
        <is>
          <t>Investment, Identifier [Axis]: Investment Debt Investments - 109.42% United States - 109.43% 1st Lien/Senior Secured Debt - 90.67% GPS Phoenix Buyer, Inc. (dba Guidepoint) Industry IT Services Reference Rate and Spread S + 6.00% Maturity 10/02/29</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Fair Value, Ending Balance</t>
        </is>
      </c>
      <c r="B508" s="4" t="inlineStr">
        <is>
          <t>[2],[4],[9],[10],[12]</t>
        </is>
      </c>
      <c r="C508" s="5" t="n">
        <v>-29000</v>
      </c>
      <c r="E508" s="4" t="inlineStr">
        <is>
          <t xml:space="preserve"> </t>
        </is>
      </c>
    </row>
    <row r="509">
      <c r="A509" s="4" t="inlineStr">
        <is>
          <t>Investment, Identifier [Axis]: Investment Debt Investments - 109.42% United States - 109.43% 1st Lien/Senior Secured Debt - 90.67% GPS Phoenix Buyer, Inc. (dba Guidepoint) Industry IT Services Reference Rate and Spread S + 6.00% Maturity 10/02/29 One</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Fair Value, Ending Balance</t>
        </is>
      </c>
      <c r="B511" s="4" t="inlineStr">
        <is>
          <t>[2],[4],[9],[10],[12]</t>
        </is>
      </c>
      <c r="C511" s="5" t="n">
        <v>-23000</v>
      </c>
      <c r="E511" s="4" t="inlineStr">
        <is>
          <t xml:space="preserve"> </t>
        </is>
      </c>
    </row>
    <row r="512">
      <c r="A512" s="4" t="inlineStr">
        <is>
          <t>Investment, Identifier [Axis]: Investment Debt Investments - 109.42% United States -109.42% 1st Lien/Last-Out Unitranche - 18.75% Towerco IV Holdings, LLC Industry Wireless Telecommunication Services Interest Rate 9.35% Reference Rate and Spread S + 4.00% Maturity 08/31/28</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Fair Value, Ending Balance</t>
        </is>
      </c>
      <c r="B514" s="4" t="inlineStr">
        <is>
          <t>[2],[4],[9],[10],[11],[12]</t>
        </is>
      </c>
      <c r="C514" s="5" t="n">
        <v>5705000</v>
      </c>
      <c r="E514" s="4" t="inlineStr">
        <is>
          <t xml:space="preserve"> </t>
        </is>
      </c>
    </row>
    <row r="515">
      <c r="A515" s="4" t="inlineStr">
        <is>
          <t>Investment, Identifier [Axis]: Investments in Affiliated Money Market Fund</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Fair Value, Beginning Balance</t>
        </is>
      </c>
      <c r="B517" s="4" t="inlineStr">
        <is>
          <t>[1]</t>
        </is>
      </c>
      <c r="C517" s="5" t="n">
        <v>9542000</v>
      </c>
      <c r="E517" s="4" t="inlineStr">
        <is>
          <t xml:space="preserve"> </t>
        </is>
      </c>
    </row>
    <row r="518">
      <c r="A518" s="4" t="inlineStr">
        <is>
          <t>Fair Value, Ending Balance</t>
        </is>
      </c>
      <c r="C518" s="5" t="n">
        <v>2701000</v>
      </c>
      <c r="D518" s="4" t="inlineStr">
        <is>
          <t>[2]</t>
        </is>
      </c>
      <c r="E518" s="5" t="n">
        <v>9542000</v>
      </c>
      <c r="F518" s="4" t="inlineStr">
        <is>
          <t>[1]</t>
        </is>
      </c>
    </row>
    <row r="519">
      <c r="A519" s="4" t="inlineStr">
        <is>
          <t>Investment, Identifier [Axis]: Investments in Affiliated Money Market Fund - 1.49% United States- 1.49% Goldman Sachs Financial Square Government Fund - Institutional Shares</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Fair Value, Ending Balance</t>
        </is>
      </c>
      <c r="B521" s="4" t="inlineStr">
        <is>
          <t>[2],[13],[14]</t>
        </is>
      </c>
      <c r="C521" s="5" t="n">
        <v>2701000</v>
      </c>
      <c r="E521" s="4" t="inlineStr">
        <is>
          <t xml:space="preserve"> </t>
        </is>
      </c>
    </row>
    <row r="522">
      <c r="A522" s="4" t="inlineStr">
        <is>
          <t>Investment, Identifier [Axis]: Investments in Affiliated Money Market Fund - 5.56% Goldman Sachs Financial Square Government Fund - Institutional Shares</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Fair Value, Beginning Balance</t>
        </is>
      </c>
      <c r="B524" s="4" t="inlineStr">
        <is>
          <t>[1],[5],[15],[16]</t>
        </is>
      </c>
      <c r="C524" s="5" t="n">
        <v>9542000</v>
      </c>
      <c r="E524" s="4" t="inlineStr">
        <is>
          <t xml:space="preserve"> </t>
        </is>
      </c>
    </row>
    <row r="525">
      <c r="A525" s="4" t="inlineStr">
        <is>
          <t>Fair Value, Ending Balance</t>
        </is>
      </c>
      <c r="B525" s="4" t="inlineStr">
        <is>
          <t>[1],[5],[15],[16]</t>
        </is>
      </c>
      <c r="C525" s="4" t="inlineStr">
        <is>
          <t xml:space="preserve"> </t>
        </is>
      </c>
      <c r="E525" s="5" t="n">
        <v>9542000</v>
      </c>
    </row>
    <row r="526">
      <c r="A526" s="4" t="inlineStr">
        <is>
          <t>Investment, Identifier [Axis]: Non-Controlled Affiliates</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Fair Value, Beginning Balance</t>
        </is>
      </c>
      <c r="C528" s="5" t="n">
        <v>9542000</v>
      </c>
      <c r="E528" s="5" t="n">
        <v>79725000</v>
      </c>
    </row>
    <row r="529">
      <c r="A529" s="4" t="inlineStr">
        <is>
          <t>Gross Additions</t>
        </is>
      </c>
      <c r="B529" s="4" t="inlineStr">
        <is>
          <t>[17]</t>
        </is>
      </c>
      <c r="C529" s="5" t="n">
        <v>3642000</v>
      </c>
      <c r="E529" s="5" t="n">
        <v>297188000</v>
      </c>
    </row>
    <row r="530">
      <c r="A530" s="4" t="inlineStr">
        <is>
          <t>Gross Reductions</t>
        </is>
      </c>
      <c r="B530" s="4" t="inlineStr">
        <is>
          <t>[18]</t>
        </is>
      </c>
      <c r="C530" s="5" t="n">
        <v>-10483000</v>
      </c>
      <c r="E530" s="5" t="n">
        <v>-367371000</v>
      </c>
    </row>
    <row r="531">
      <c r="A531" s="4" t="inlineStr">
        <is>
          <t>Net Realized Gain (Loss)</t>
        </is>
      </c>
      <c r="C531" s="5" t="n">
        <v>0</v>
      </c>
      <c r="E531" s="5" t="n">
        <v>0</v>
      </c>
    </row>
    <row r="532">
      <c r="A532" s="4" t="inlineStr">
        <is>
          <t>Net Change in Unrealized Appreciation (Depreciation)</t>
        </is>
      </c>
      <c r="C532" s="5" t="n">
        <v>0</v>
      </c>
      <c r="E532" s="5" t="n">
        <v>0</v>
      </c>
    </row>
    <row r="533">
      <c r="A533" s="4" t="inlineStr">
        <is>
          <t>Fair Value, Ending Balance</t>
        </is>
      </c>
      <c r="C533" s="5" t="n">
        <v>2701000</v>
      </c>
      <c r="E533" s="5" t="n">
        <v>9542000</v>
      </c>
    </row>
    <row r="534">
      <c r="A534" s="4" t="inlineStr">
        <is>
          <t>Interest Income</t>
        </is>
      </c>
      <c r="C534" s="5" t="n">
        <v>94000</v>
      </c>
      <c r="E534" s="5" t="n">
        <v>2044000</v>
      </c>
    </row>
    <row r="535">
      <c r="A535" s="4" t="inlineStr">
        <is>
          <t>Dividend Income</t>
        </is>
      </c>
      <c r="C535" s="5" t="n">
        <v>94000</v>
      </c>
      <c r="E535" s="5" t="n">
        <v>2044000</v>
      </c>
    </row>
    <row r="536">
      <c r="A536" s="4" t="inlineStr">
        <is>
          <t>Investment, Identifier [Axis]: Non-Controlled Affiliates Goldman Sachs Financial Square Government Fund</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Fair Value, Beginning Balance</t>
        </is>
      </c>
      <c r="C538" s="5" t="n">
        <v>9542000</v>
      </c>
      <c r="E538" s="5" t="n">
        <v>79725000</v>
      </c>
    </row>
    <row r="539">
      <c r="A539" s="4" t="inlineStr">
        <is>
          <t>Gross Additions</t>
        </is>
      </c>
      <c r="B539" s="4" t="inlineStr">
        <is>
          <t>[17]</t>
        </is>
      </c>
      <c r="C539" s="5" t="n">
        <v>3642000</v>
      </c>
      <c r="E539" s="5" t="n">
        <v>297188000</v>
      </c>
    </row>
    <row r="540">
      <c r="A540" s="4" t="inlineStr">
        <is>
          <t>Gross Reductions</t>
        </is>
      </c>
      <c r="B540" s="4" t="inlineStr">
        <is>
          <t>[18]</t>
        </is>
      </c>
      <c r="C540" s="5" t="n">
        <v>-10483000</v>
      </c>
      <c r="E540" s="5" t="n">
        <v>-367371000</v>
      </c>
    </row>
    <row r="541">
      <c r="A541" s="4" t="inlineStr">
        <is>
          <t>Net Realized Gain (Loss)</t>
        </is>
      </c>
      <c r="C541" s="5" t="n">
        <v>0</v>
      </c>
      <c r="E541" s="5" t="n">
        <v>0</v>
      </c>
    </row>
    <row r="542">
      <c r="A542" s="4" t="inlineStr">
        <is>
          <t>Net Change in Unrealized Appreciation (Depreciation)</t>
        </is>
      </c>
      <c r="C542" s="5" t="n">
        <v>0</v>
      </c>
      <c r="E542" s="5" t="n">
        <v>0</v>
      </c>
    </row>
    <row r="543">
      <c r="A543" s="4" t="inlineStr">
        <is>
          <t>Fair Value, Ending Balance</t>
        </is>
      </c>
      <c r="C543" s="5" t="n">
        <v>2701000</v>
      </c>
      <c r="E543" s="5" t="n">
        <v>9542000</v>
      </c>
    </row>
    <row r="544">
      <c r="A544" s="4" t="inlineStr">
        <is>
          <t>Interest Income</t>
        </is>
      </c>
      <c r="C544" s="5" t="n">
        <v>94000</v>
      </c>
      <c r="E544" s="5" t="n">
        <v>2044000</v>
      </c>
    </row>
    <row r="545">
      <c r="A545" s="4" t="inlineStr">
        <is>
          <t>Dividend Income</t>
        </is>
      </c>
      <c r="C545" s="5" t="n">
        <v>94000</v>
      </c>
      <c r="E545" s="5" t="n">
        <v>2044000</v>
      </c>
    </row>
    <row r="546">
      <c r="A546" s="4" t="inlineStr">
        <is>
          <t>Investment, Identifier [Axis]: Total Investments - 103.41%</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Fair Value, Beginning Balance</t>
        </is>
      </c>
      <c r="B548" s="4" t="inlineStr">
        <is>
          <t>[1]</t>
        </is>
      </c>
      <c r="C548" s="5" t="n">
        <v>177418000</v>
      </c>
      <c r="E548" s="4" t="inlineStr">
        <is>
          <t xml:space="preserve"> </t>
        </is>
      </c>
    </row>
    <row r="549">
      <c r="A549" s="4" t="inlineStr">
        <is>
          <t>Fair Value, Ending Balance</t>
        </is>
      </c>
      <c r="B549" s="4" t="inlineStr">
        <is>
          <t>[1]</t>
        </is>
      </c>
      <c r="C549" s="4" t="inlineStr">
        <is>
          <t xml:space="preserve"> </t>
        </is>
      </c>
      <c r="E549" s="5" t="n">
        <v>177418000</v>
      </c>
    </row>
    <row r="550">
      <c r="A550" s="4" t="inlineStr">
        <is>
          <t>Investment, Identifier [Axis]: Total Investments - 109.42%</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Fair Value, Ending Balance</t>
        </is>
      </c>
      <c r="B552" s="4" t="inlineStr">
        <is>
          <t>[2]</t>
        </is>
      </c>
      <c r="C552" s="5" t="n">
        <v>198430000</v>
      </c>
      <c r="E552" s="4" t="inlineStr">
        <is>
          <t xml:space="preserve"> </t>
        </is>
      </c>
    </row>
    <row r="553">
      <c r="A553" s="4" t="inlineStr">
        <is>
          <t>Investment, Identifier [Axis]: Total Investments and Investments in Affiliated Money Market Fund - 108.97%</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Fair Value, Beginning Balance</t>
        </is>
      </c>
      <c r="B555" s="4" t="inlineStr">
        <is>
          <t>[1]</t>
        </is>
      </c>
      <c r="C555" s="5" t="n">
        <v>186960000</v>
      </c>
      <c r="E555" s="4" t="inlineStr">
        <is>
          <t xml:space="preserve"> </t>
        </is>
      </c>
    </row>
    <row r="556">
      <c r="A556" s="4" t="inlineStr">
        <is>
          <t>Fair Value, Ending Balance</t>
        </is>
      </c>
      <c r="B556" s="4" t="inlineStr">
        <is>
          <t>[1]</t>
        </is>
      </c>
      <c r="C556" s="4" t="inlineStr">
        <is>
          <t xml:space="preserve"> </t>
        </is>
      </c>
      <c r="E556" s="5" t="n">
        <v>186960000</v>
      </c>
    </row>
    <row r="557">
      <c r="A557" s="4" t="inlineStr">
        <is>
          <t>Investment, Identifier [Axis]: Total Investments and Investments in Affiliated Money Market Fund - 110.91%</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Fair Value, Ending Balance</t>
        </is>
      </c>
      <c r="B559" s="4" t="inlineStr">
        <is>
          <t>[2]</t>
        </is>
      </c>
      <c r="C559" s="5" t="n">
        <v>201131000</v>
      </c>
      <c r="E559" s="4" t="inlineStr">
        <is>
          <t xml:space="preserve"> </t>
        </is>
      </c>
    </row>
    <row r="560">
      <c r="A560" s="4" t="inlineStr">
        <is>
          <t>Investment, Identifier [Axis]: United States</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Fair Value, Beginning Balance</t>
        </is>
      </c>
      <c r="B562" s="4" t="inlineStr">
        <is>
          <t>[1]</t>
        </is>
      </c>
      <c r="C562" s="5" t="n">
        <v>177418000</v>
      </c>
      <c r="E562" s="4" t="inlineStr">
        <is>
          <t xml:space="preserve"> </t>
        </is>
      </c>
    </row>
    <row r="563">
      <c r="A563" s="4" t="inlineStr">
        <is>
          <t>Fair Value, Ending Balance</t>
        </is>
      </c>
      <c r="C563" s="5" t="n">
        <v>198430000</v>
      </c>
      <c r="D563" s="4" t="inlineStr">
        <is>
          <t>[2]</t>
        </is>
      </c>
      <c r="E563" s="6" t="n">
        <v>177418000</v>
      </c>
      <c r="F563" s="4" t="inlineStr">
        <is>
          <t>[1]</t>
        </is>
      </c>
    </row>
    <row r="564">
      <c r="A564" s="4" t="inlineStr">
        <is>
          <t>Investment, Identifier [Axis]: United States - 1.49%</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Fair Value, Ending Balance</t>
        </is>
      </c>
      <c r="B566" s="4" t="inlineStr">
        <is>
          <t>[2]</t>
        </is>
      </c>
      <c r="C566" s="6" t="n">
        <v>2701</v>
      </c>
      <c r="E566" s="4" t="inlineStr">
        <is>
          <t xml:space="preserve"> </t>
        </is>
      </c>
    </row>
    <row r="567"/>
    <row r="568">
      <c r="A568" s="4" t="inlineStr">
        <is>
          <t>[1]
(1) Percentages are based on members' capital.
(1) Percentages are based on members' capital.
(2) For Industry subtotal and percentage, see Note 4 "Investments."
(2) For Industry subtotal and percentage, see Note 4 "Investments."
(7) All, or a portion of, the assets are pledged as collateral for the revolving credit facility with Ally Bank (as amended, restated, supplemented or otherwise modified from time to time, the “Credit Facility”). See Note 6 “Debt”.
(6) Represents co-investments made with the Company's affiliates in accordance with the terms of the exemptive relief received from the U.S. Securities and Exchange Commission. See Note 3 “Significant Agreements and Related Party Transactions”.
(5)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8) The fair value of the investment was determined using significant unobservable inputs. See Note 5 “Fair Value Measurement”.
(5) Represents co-investments made with the Company's affiliates in accordance with the terms of the exemptive relief received from the U.S. Securities and Exchange Commission. See Note 3 “Significant Agreements and Related Party Transactions”.
(7) The fair value of the investment was determined using significant unobservable inputs. See Note 5 “Fair Value Measurement”.
(8) All, or a portion of, the assets are pledged as collateral for the revolving credit facility with Ally Bank (as amended, restated, supplemented or otherwise modified from time to time, the “Credit Facility”). See Note 6 “Debt”.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10) The investment is otherwise deemed to be an “affiliated person” of the Company. See Note 3 “Significant Agreements and Related Party Transactions”.
(11) The annualized seven-day yield as of March 31, 2024 is 5.21 %.
PIK - Payment-In-Kind
(11) The annualized seven-day yield as of December 31, 2023 is 5.25 %.
PIK - Payment-In-Kind
(10) The investment is otherwise deemed to be an “affiliated person” of the Company. See Note 3 “Significant Agreements and Related Party Transactions”. Gross additions may include increases in the cost basis of investments resulting from new portfolio investments, PIK, the accretion of discounts, the exchange of one or more existing securities for one or more new securities and the movement of an existing portfolio company into this category from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t>
        </is>
      </c>
    </row>
  </sheetData>
  <mergeCells count="7">
    <mergeCell ref="A1:B2"/>
    <mergeCell ref="C1:D1"/>
    <mergeCell ref="E1:F1"/>
    <mergeCell ref="C2:D2"/>
    <mergeCell ref="E2:F2"/>
    <mergeCell ref="A567:E567"/>
    <mergeCell ref="A568:E56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xcluding Investments in Money Market Funds (Details)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6" t="n">
        <v>197053</v>
      </c>
      <c r="C3" s="6" t="n">
        <v>176995</v>
      </c>
    </row>
    <row r="4">
      <c r="A4" s="4" t="inlineStr">
        <is>
          <t>Fair Value</t>
        </is>
      </c>
      <c r="B4" s="5" t="n">
        <v>198430</v>
      </c>
      <c r="C4" s="5" t="n">
        <v>177418</v>
      </c>
    </row>
    <row r="5">
      <c r="A5" s="4" t="inlineStr">
        <is>
          <t>1st Lien/Senior Secured 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t>
        </is>
      </c>
      <c r="B7" s="5" t="n">
        <v>163070</v>
      </c>
      <c r="C7" s="5" t="n">
        <v>149451</v>
      </c>
    </row>
    <row r="8">
      <c r="A8" s="4" t="inlineStr">
        <is>
          <t>Fair Value</t>
        </is>
      </c>
      <c r="B8" s="5" t="n">
        <v>164423</v>
      </c>
      <c r="C8" s="5" t="n">
        <v>149830</v>
      </c>
    </row>
    <row r="9">
      <c r="A9" s="4" t="inlineStr">
        <is>
          <t>1st Lien/Last-Out Unitranch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t>
        </is>
      </c>
      <c r="B11" s="5" t="n">
        <v>33983</v>
      </c>
      <c r="C11" s="5" t="n">
        <v>27544</v>
      </c>
    </row>
    <row r="12">
      <c r="A12" s="4" t="inlineStr">
        <is>
          <t>Fair Value</t>
        </is>
      </c>
      <c r="B12" s="6" t="n">
        <v>34007</v>
      </c>
      <c r="C12" s="6" t="n">
        <v>275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vestments at Fair Value and Net Assets (Details)</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Investment owned, percent of net assets</t>
        </is>
      </c>
      <c r="B4" s="11" t="n">
        <v>1.094</v>
      </c>
      <c r="C4" s="11" t="n">
        <v>1.034</v>
      </c>
    </row>
    <row r="5">
      <c r="A5" s="4" t="inlineStr">
        <is>
          <t>Investments at Fair Value | Industry Concentration Risk</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mposition of investments, percentage</t>
        </is>
      </c>
      <c r="B7" s="12" t="n">
        <v>1</v>
      </c>
      <c r="C7" s="12" t="n">
        <v>1</v>
      </c>
    </row>
    <row r="8">
      <c r="A8" s="4" t="inlineStr">
        <is>
          <t>Softwar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percent of net assets</t>
        </is>
      </c>
      <c r="B10" s="11" t="n">
        <v>0.247</v>
      </c>
      <c r="C10" s="11" t="n">
        <v>0.253</v>
      </c>
    </row>
    <row r="11">
      <c r="A11" s="4" t="inlineStr">
        <is>
          <t>Software | Investments at Fair Value | Industry Concentration Risk</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position of investments, percentage</t>
        </is>
      </c>
      <c r="B13" s="11" t="n">
        <v>0.226</v>
      </c>
      <c r="C13" s="11" t="n">
        <v>0.246</v>
      </c>
    </row>
    <row r="14">
      <c r="A14" s="4" t="inlineStr">
        <is>
          <t>Wireless Telecommunication Servic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owned, percent of net assets</t>
        </is>
      </c>
      <c r="B16" s="11" t="n">
        <v>0.188</v>
      </c>
      <c r="C16" s="11" t="n">
        <v>0.161</v>
      </c>
    </row>
    <row r="17">
      <c r="A17" s="4" t="inlineStr">
        <is>
          <t>Wireless Telecommunication Services | Investments at Fair Value | Industry Concentration Ris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mposition of investments, percentage</t>
        </is>
      </c>
      <c r="B19" s="11" t="n">
        <v>0.171</v>
      </c>
      <c r="C19" s="11" t="n">
        <v>0.155</v>
      </c>
    </row>
    <row r="20">
      <c r="A20" s="4" t="inlineStr">
        <is>
          <t>Financial Servic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owned, percent of net assets</t>
        </is>
      </c>
      <c r="B22" s="11" t="n">
        <v>0.134</v>
      </c>
      <c r="C22" s="11" t="n">
        <v>0.057</v>
      </c>
    </row>
    <row r="23">
      <c r="A23" s="4" t="inlineStr">
        <is>
          <t>Financial Services | Investments at Fair Value | Industry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mposition of investments, percentage</t>
        </is>
      </c>
      <c r="B25" s="11" t="n">
        <v>0.123</v>
      </c>
      <c r="C25" s="11" t="n">
        <v>0.055</v>
      </c>
    </row>
    <row r="26">
      <c r="A26" s="4" t="inlineStr">
        <is>
          <t>Diversified Consumer Servic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 owned, percent of net assets</t>
        </is>
      </c>
      <c r="B28" s="11" t="n">
        <v>0.101</v>
      </c>
      <c r="C28" s="11" t="n">
        <v>0.119</v>
      </c>
    </row>
    <row r="29">
      <c r="A29" s="4" t="inlineStr">
        <is>
          <t>Diversified Consumer Services | Investments at Fair Value | Industry Concentration Ris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mposition of investments, percentage</t>
        </is>
      </c>
      <c r="B31" s="11" t="n">
        <v>0.093</v>
      </c>
      <c r="C31" s="11" t="n">
        <v>0.115</v>
      </c>
    </row>
    <row r="32">
      <c r="A32" s="4" t="inlineStr">
        <is>
          <t>Insuranc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 owned, percent of net assets</t>
        </is>
      </c>
      <c r="B34" s="11" t="n">
        <v>0.066</v>
      </c>
      <c r="C34" s="11" t="n">
        <v>0.067</v>
      </c>
    </row>
    <row r="35">
      <c r="A35" s="4" t="inlineStr">
        <is>
          <t>Insurance | Investments at Fair Value | Industry Concentration Risk</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Composition of investments, percentage</t>
        </is>
      </c>
      <c r="B37" s="11" t="n">
        <v>0.061</v>
      </c>
      <c r="C37" s="11" t="n">
        <v>0.065</v>
      </c>
    </row>
    <row r="38">
      <c r="A38" s="4" t="inlineStr">
        <is>
          <t>Commercial Services &amp; Suppli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 owned, percent of net assets</t>
        </is>
      </c>
      <c r="B40" s="11" t="n">
        <v>0.058</v>
      </c>
      <c r="C40" s="11" t="n">
        <v>0.061</v>
      </c>
    </row>
    <row r="41">
      <c r="A41" s="4" t="inlineStr">
        <is>
          <t>Commercial Services &amp; Supplies | Investments at Fair Value | Industry Concentration Risk</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mposition of investments, percentage</t>
        </is>
      </c>
      <c r="B43" s="11" t="n">
        <v>0.053</v>
      </c>
      <c r="C43" s="11" t="n">
        <v>0.059</v>
      </c>
    </row>
    <row r="44">
      <c r="A44" s="4" t="inlineStr">
        <is>
          <t>Hotels, Restaurants &amp; Leisure</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 owned, percent of net assets</t>
        </is>
      </c>
      <c r="B46" s="11" t="n">
        <v>0.056</v>
      </c>
      <c r="C46" s="12" t="n">
        <v>0.06</v>
      </c>
    </row>
    <row r="47">
      <c r="A47" s="4" t="inlineStr">
        <is>
          <t>Hotels, Restaurants &amp; Leisure | Investments at Fair Value | Industry Concentration Risk</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Composition of investments, percentage</t>
        </is>
      </c>
      <c r="B49" s="11" t="n">
        <v>0.051</v>
      </c>
      <c r="C49" s="11" t="n">
        <v>0.058</v>
      </c>
    </row>
    <row r="50">
      <c r="A50" s="4" t="inlineStr">
        <is>
          <t>Leisure Product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 owned, percent of net assets</t>
        </is>
      </c>
      <c r="B52" s="11" t="n">
        <v>0.035</v>
      </c>
      <c r="C52" s="11" t="n">
        <v>0.037</v>
      </c>
    </row>
    <row r="53">
      <c r="A53" s="4" t="inlineStr">
        <is>
          <t>Leisure Products | Investments at Fair Value | Industry Concentration Risk</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mposition of investments, percentage</t>
        </is>
      </c>
      <c r="B55" s="11" t="n">
        <v>0.032</v>
      </c>
      <c r="C55" s="11" t="n">
        <v>0.036</v>
      </c>
    </row>
    <row r="56">
      <c r="A56" s="4" t="inlineStr">
        <is>
          <t>IT Service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Investment owned, percent of net assets</t>
        </is>
      </c>
      <c r="B58" s="11" t="n">
        <v>0.034</v>
      </c>
      <c r="C58" s="11" t="n">
        <v>0.036</v>
      </c>
    </row>
    <row r="59">
      <c r="A59" s="4" t="inlineStr">
        <is>
          <t>IT Services | Investments at Fair Value | Industry Concentration Risk</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mposition of investments, percentage</t>
        </is>
      </c>
      <c r="B61" s="11" t="n">
        <v>0.031</v>
      </c>
      <c r="C61" s="11" t="n">
        <v>0.035</v>
      </c>
    </row>
    <row r="62">
      <c r="A62" s="4" t="inlineStr">
        <is>
          <t>Media</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Investment owned, percent of net assets</t>
        </is>
      </c>
      <c r="B64" s="11" t="n">
        <v>0.033</v>
      </c>
      <c r="C64" s="11" t="n">
        <v>0.033</v>
      </c>
    </row>
    <row r="65">
      <c r="A65" s="4" t="inlineStr">
        <is>
          <t>Media | Investments at Fair Value | Industry Concentration Risk</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Composition of investments, percentage</t>
        </is>
      </c>
      <c r="B67" s="12" t="n">
        <v>0.03</v>
      </c>
      <c r="C67" s="11" t="n">
        <v>0.032</v>
      </c>
    </row>
    <row r="68">
      <c r="A68" s="4" t="inlineStr">
        <is>
          <t>Distributor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Investment owned, percent of net assets</t>
        </is>
      </c>
      <c r="B70" s="11" t="n">
        <v>0.028</v>
      </c>
      <c r="C70" s="11" t="n">
        <v>0.029</v>
      </c>
    </row>
    <row r="71">
      <c r="A71" s="4" t="inlineStr">
        <is>
          <t>Distributors | Investments at Fair Value | Industry Concentration Risk</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omposition of investments, percentage</t>
        </is>
      </c>
      <c r="B73" s="11" t="n">
        <v>0.025</v>
      </c>
      <c r="C73" s="11" t="n">
        <v>0.028</v>
      </c>
    </row>
    <row r="74">
      <c r="A74" s="4" t="inlineStr">
        <is>
          <t>Chemical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nvestment owned, percent of net assets</t>
        </is>
      </c>
      <c r="B76" s="11" t="n">
        <v>0.027</v>
      </c>
      <c r="C76" s="11" t="n">
        <v>0.029</v>
      </c>
    </row>
    <row r="77">
      <c r="A77" s="4" t="inlineStr">
        <is>
          <t>Chemicals | Investments at Fair Value | Industry Concentration Risk</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Composition of investments, percentage</t>
        </is>
      </c>
      <c r="B79" s="11" t="n">
        <v>0.025</v>
      </c>
      <c r="C79" s="11" t="n">
        <v>0.028</v>
      </c>
    </row>
    <row r="80">
      <c r="A80" s="4" t="inlineStr">
        <is>
          <t>Health Care Providers &amp; Service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Investment owned, percent of net assets</t>
        </is>
      </c>
      <c r="B82" s="11" t="n">
        <v>0.025</v>
      </c>
      <c r="C82" s="11" t="n">
        <v>0.027</v>
      </c>
    </row>
    <row r="83">
      <c r="A83" s="4" t="inlineStr">
        <is>
          <t>Health Care Providers &amp; Services | Investments at Fair Value | Industry Concentration Risk</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Composition of investments, percentage</t>
        </is>
      </c>
      <c r="B85" s="11" t="n">
        <v>0.023</v>
      </c>
      <c r="C85" s="11" t="n">
        <v>0.025</v>
      </c>
    </row>
    <row r="86">
      <c r="A86" s="4" t="inlineStr">
        <is>
          <t>Consumer Staples Distribution &amp; Retail</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Investment owned, percent of net assets</t>
        </is>
      </c>
      <c r="B88" s="11" t="n">
        <v>0.024</v>
      </c>
      <c r="C88" s="11" t="n">
        <v>0.025</v>
      </c>
    </row>
    <row r="89">
      <c r="A89" s="4" t="inlineStr">
        <is>
          <t>Consumer Staples Distribution &amp; Retail | Investments at Fair Value | Industry Concentration Risk</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Composition of investments, percentage</t>
        </is>
      </c>
      <c r="B91" s="11" t="n">
        <v>0.022</v>
      </c>
      <c r="C91" s="11" t="n">
        <v>0.025</v>
      </c>
    </row>
    <row r="92">
      <c r="A92" s="4" t="inlineStr">
        <is>
          <t>Trading Companies &amp; Distributor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Investment owned, percent of net assets</t>
        </is>
      </c>
      <c r="B94" s="11" t="n">
        <v>0.022</v>
      </c>
      <c r="C94" s="11" t="n">
        <v>0.023</v>
      </c>
    </row>
    <row r="95">
      <c r="A95" s="4" t="inlineStr">
        <is>
          <t>Trading Companies &amp; Distributors | Investments at Fair Value | Industry Concentration Risk</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Composition of investments, percentage</t>
        </is>
      </c>
      <c r="B97" s="12" t="n">
        <v>0.02</v>
      </c>
      <c r="C97" s="11" t="n">
        <v>0.022</v>
      </c>
    </row>
    <row r="98">
      <c r="A98" s="4" t="inlineStr">
        <is>
          <t>Textiles, Apparel &amp; Luxury Good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Investment owned, percent of net assets</t>
        </is>
      </c>
      <c r="B100" s="11" t="n">
        <v>0.016</v>
      </c>
      <c r="C100" s="11" t="n">
        <v>0.017</v>
      </c>
    </row>
    <row r="101">
      <c r="A101" s="4" t="inlineStr">
        <is>
          <t>Textiles, Apparel &amp; Luxury Goods | Investments at Fair Value | Industry Concentration Risk</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Composition of investments, percentage</t>
        </is>
      </c>
      <c r="B103" s="11" t="n">
        <v>0.014</v>
      </c>
      <c r="C103" s="11" t="n">
        <v>0.016</v>
      </c>
    </row>
    <row r="104">
      <c r="A104" s="4" t="inlineStr">
        <is>
          <t>Specialty Retail</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Investment owned, percent of net assets</t>
        </is>
      </c>
      <c r="B106" s="12" t="n">
        <v>0</v>
      </c>
      <c r="C106" s="12" t="n">
        <v>0</v>
      </c>
    </row>
    <row r="107">
      <c r="A107" s="4" t="inlineStr">
        <is>
          <t>Specialty Retail | Investments at Fair Value | Industry Concentration Risk</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Composition of investments, percentage</t>
        </is>
      </c>
      <c r="B109" s="12" t="n">
        <v>0</v>
      </c>
      <c r="C109" s="12"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t Fair Value and Net Assets - ( Paranthetical) (Detail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Investment owned, percent of net assets</t>
        </is>
      </c>
      <c r="B3" s="11" t="n">
        <v>1.094</v>
      </c>
      <c r="C3" s="11" t="n">
        <v>1.034</v>
      </c>
    </row>
    <row r="4">
      <c r="A4" s="4" t="inlineStr">
        <is>
          <t>Maximum</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 owned, percent of net assets</t>
        </is>
      </c>
      <c r="B6" s="11" t="n">
        <v>0.0001</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eographic Composition of Investments at Fair Value (Detail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Fair Value</t>
        </is>
      </c>
      <c r="B3" s="12" t="n">
        <v>1</v>
      </c>
      <c r="C3" s="12" t="n">
        <v>1</v>
      </c>
    </row>
    <row r="4">
      <c r="A4" s="4" t="inlineStr">
        <is>
          <t>United Stat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t>
        </is>
      </c>
      <c r="B6" s="12" t="n">
        <v>1</v>
      </c>
      <c r="C6" s="12"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Operations - USD ($) $ in Thousands</t>
        </is>
      </c>
      <c r="C1" s="2" t="inlineStr">
        <is>
          <t>3 Months Ended</t>
        </is>
      </c>
    </row>
    <row r="2">
      <c r="C2" s="2" t="inlineStr">
        <is>
          <t>Mar. 31, 2024</t>
        </is>
      </c>
      <c r="D2" s="2" t="inlineStr">
        <is>
          <t>Mar. 31, 2023</t>
        </is>
      </c>
    </row>
    <row r="3">
      <c r="A3" s="3" t="inlineStr">
        <is>
          <t>Net Investment Income [Line Items]</t>
        </is>
      </c>
      <c r="C3" s="4" t="inlineStr">
        <is>
          <t xml:space="preserve"> </t>
        </is>
      </c>
      <c r="D3" s="4" t="inlineStr">
        <is>
          <t xml:space="preserve"> </t>
        </is>
      </c>
    </row>
    <row r="4">
      <c r="A4" s="4" t="inlineStr">
        <is>
          <t>Total investment income</t>
        </is>
      </c>
      <c r="C4" s="6" t="n">
        <v>6258</v>
      </c>
      <c r="D4" s="6" t="n">
        <v>1457</v>
      </c>
    </row>
    <row r="5">
      <c r="A5" s="3" t="inlineStr">
        <is>
          <t>Expenses:</t>
        </is>
      </c>
      <c r="C5" s="4" t="inlineStr">
        <is>
          <t xml:space="preserve"> </t>
        </is>
      </c>
      <c r="D5" s="4" t="inlineStr">
        <is>
          <t xml:space="preserve"> </t>
        </is>
      </c>
    </row>
    <row r="6">
      <c r="A6" s="4" t="inlineStr">
        <is>
          <t>Interest and other debt expenses</t>
        </is>
      </c>
      <c r="C6" s="5" t="n">
        <v>1410</v>
      </c>
      <c r="D6" s="5" t="n">
        <v>272</v>
      </c>
    </row>
    <row r="7">
      <c r="A7" s="4" t="inlineStr">
        <is>
          <t>Incentive fees</t>
        </is>
      </c>
      <c r="C7" s="5" t="n">
        <v>260</v>
      </c>
      <c r="D7" s="5" t="n">
        <v>0</v>
      </c>
    </row>
    <row r="8">
      <c r="A8" s="4" t="inlineStr">
        <is>
          <t>Management fees</t>
        </is>
      </c>
      <c r="C8" s="5" t="n">
        <v>572</v>
      </c>
      <c r="D8" s="5" t="n">
        <v>286</v>
      </c>
    </row>
    <row r="9">
      <c r="A9" s="4" t="inlineStr">
        <is>
          <t>Directors fees</t>
        </is>
      </c>
      <c r="C9" s="5" t="n">
        <v>32</v>
      </c>
      <c r="D9" s="5" t="n">
        <v>28</v>
      </c>
    </row>
    <row r="10">
      <c r="A10" s="4" t="inlineStr">
        <is>
          <t>Professional fees</t>
        </is>
      </c>
      <c r="C10" s="5" t="n">
        <v>113</v>
      </c>
      <c r="D10" s="5" t="n">
        <v>152</v>
      </c>
    </row>
    <row r="11">
      <c r="A11" s="4" t="inlineStr">
        <is>
          <t>Offering costs</t>
        </is>
      </c>
      <c r="C11" s="5" t="n">
        <v>0</v>
      </c>
      <c r="D11" s="5" t="n">
        <v>351</v>
      </c>
    </row>
    <row r="12">
      <c r="A12" s="4" t="inlineStr">
        <is>
          <t>Other general and administrative expenses</t>
        </is>
      </c>
      <c r="C12" s="5" t="n">
        <v>191</v>
      </c>
      <c r="D12" s="5" t="n">
        <v>148</v>
      </c>
    </row>
    <row r="13">
      <c r="A13" s="4" t="inlineStr">
        <is>
          <t>Total expenses</t>
        </is>
      </c>
      <c r="C13" s="5" t="n">
        <v>2578</v>
      </c>
      <c r="D13" s="5" t="n">
        <v>1237</v>
      </c>
    </row>
    <row r="14">
      <c r="A14" s="4" t="inlineStr">
        <is>
          <t>Management fee waiver</t>
        </is>
      </c>
      <c r="C14" s="5" t="n">
        <v>0</v>
      </c>
      <c r="D14" s="5" t="n">
        <v>-286</v>
      </c>
    </row>
    <row r="15">
      <c r="A15" s="4" t="inlineStr">
        <is>
          <t>Net expenses</t>
        </is>
      </c>
      <c r="C15" s="5" t="n">
        <v>2578</v>
      </c>
      <c r="D15" s="5" t="n">
        <v>951</v>
      </c>
    </row>
    <row r="16">
      <c r="A16" s="4" t="inlineStr">
        <is>
          <t>Net investment income (loss)</t>
        </is>
      </c>
      <c r="C16" s="5" t="n">
        <v>3680</v>
      </c>
      <c r="D16" s="5" t="n">
        <v>506</v>
      </c>
    </row>
    <row r="17">
      <c r="A17" s="3" t="inlineStr">
        <is>
          <t>Net Realized Gain Loss [Abstract]</t>
        </is>
      </c>
      <c r="C17" s="4" t="inlineStr">
        <is>
          <t xml:space="preserve"> </t>
        </is>
      </c>
      <c r="D17" s="4" t="inlineStr">
        <is>
          <t xml:space="preserve"> </t>
        </is>
      </c>
    </row>
    <row r="18">
      <c r="A18" s="4" t="inlineStr">
        <is>
          <t>Non-controlled/non-affiliated investments</t>
        </is>
      </c>
      <c r="C18" s="5" t="n">
        <v>0</v>
      </c>
      <c r="D18" s="5" t="n">
        <v>0</v>
      </c>
    </row>
    <row r="19">
      <c r="A19" s="4" t="inlineStr">
        <is>
          <t>Non-controlled/non-affiliated investments</t>
        </is>
      </c>
      <c r="C19" s="5" t="n">
        <v>954</v>
      </c>
      <c r="D19" s="5" t="n">
        <v>28</v>
      </c>
    </row>
    <row r="20">
      <c r="A20" s="4" t="inlineStr">
        <is>
          <t>Net realized and unrealized gains (losses)</t>
        </is>
      </c>
      <c r="C20" s="5" t="n">
        <v>954</v>
      </c>
      <c r="D20" s="5" t="n">
        <v>28</v>
      </c>
    </row>
    <row r="21">
      <c r="A21" s="4" t="inlineStr">
        <is>
          <t>Net increase (decrease) in members' capital from operations</t>
        </is>
      </c>
      <c r="C21" s="6" t="n">
        <v>4634</v>
      </c>
      <c r="D21" s="6" t="n">
        <v>534</v>
      </c>
    </row>
    <row r="22">
      <c r="A22" s="4" t="inlineStr">
        <is>
          <t>Weighted average units outstanding</t>
        </is>
      </c>
      <c r="C22" s="5" t="n">
        <v>8930264</v>
      </c>
      <c r="D22" s="5" t="n">
        <v>4955147</v>
      </c>
    </row>
    <row r="23">
      <c r="A23" s="4" t="inlineStr">
        <is>
          <t>Net investment income (loss) per share basic</t>
        </is>
      </c>
      <c r="B23" s="4" t="inlineStr">
        <is>
          <t>[1]</t>
        </is>
      </c>
      <c r="C23" s="7" t="n">
        <v>0.41</v>
      </c>
      <c r="D23" s="8" t="n">
        <v>0.1</v>
      </c>
    </row>
    <row r="24">
      <c r="A24" s="4" t="inlineStr">
        <is>
          <t>Net investment income (loss) per share diluted</t>
        </is>
      </c>
      <c r="C24" s="9" t="n">
        <v>0.41</v>
      </c>
      <c r="D24" s="10" t="n">
        <v>0.1</v>
      </c>
    </row>
    <row r="25">
      <c r="A25" s="4" t="inlineStr">
        <is>
          <t>Basic earnings (loss) per units</t>
        </is>
      </c>
      <c r="C25" s="9" t="n">
        <v>0.52</v>
      </c>
      <c r="D25" s="9" t="n">
        <v>0.11</v>
      </c>
    </row>
    <row r="26">
      <c r="A26" s="4" t="inlineStr">
        <is>
          <t>Diluted earnings (loss) per units</t>
        </is>
      </c>
      <c r="C26" s="7" t="n">
        <v>0.52</v>
      </c>
      <c r="D26" s="7" t="n">
        <v>0.11</v>
      </c>
    </row>
    <row r="27">
      <c r="A27" s="4" t="inlineStr">
        <is>
          <t>Non-Controlled/Non-Affiliated</t>
        </is>
      </c>
      <c r="C27" s="4" t="inlineStr">
        <is>
          <t xml:space="preserve"> </t>
        </is>
      </c>
      <c r="D27" s="4" t="inlineStr">
        <is>
          <t xml:space="preserve"> </t>
        </is>
      </c>
    </row>
    <row r="28">
      <c r="A28" s="3" t="inlineStr">
        <is>
          <t>Net Realized Gain Loss [Abstract]</t>
        </is>
      </c>
      <c r="C28" s="4" t="inlineStr">
        <is>
          <t xml:space="preserve"> </t>
        </is>
      </c>
      <c r="D28" s="4" t="inlineStr">
        <is>
          <t xml:space="preserve"> </t>
        </is>
      </c>
    </row>
    <row r="29">
      <c r="A29" s="4" t="inlineStr">
        <is>
          <t>Non-controlled/non-affiliated investments</t>
        </is>
      </c>
      <c r="C29" s="6" t="n">
        <v>0</v>
      </c>
      <c r="D29" s="6" t="n">
        <v>0</v>
      </c>
    </row>
    <row r="30">
      <c r="A30" s="4" t="inlineStr">
        <is>
          <t>Non Controlled Affiliated Investments</t>
        </is>
      </c>
      <c r="C30" s="4" t="inlineStr">
        <is>
          <t xml:space="preserve"> </t>
        </is>
      </c>
      <c r="D30" s="4" t="inlineStr">
        <is>
          <t xml:space="preserve"> </t>
        </is>
      </c>
    </row>
    <row r="31">
      <c r="A31" s="3" t="inlineStr">
        <is>
          <t>Net Investment Income [Line Items]</t>
        </is>
      </c>
      <c r="C31" s="4" t="inlineStr">
        <is>
          <t xml:space="preserve"> </t>
        </is>
      </c>
      <c r="D31" s="4" t="inlineStr">
        <is>
          <t xml:space="preserve"> </t>
        </is>
      </c>
    </row>
    <row r="32">
      <c r="A32" s="4" t="inlineStr">
        <is>
          <t>Dividend income</t>
        </is>
      </c>
      <c r="C32" s="5" t="n">
        <v>94</v>
      </c>
      <c r="D32" s="5" t="n">
        <v>787</v>
      </c>
    </row>
    <row r="33">
      <c r="A33" s="4" t="inlineStr">
        <is>
          <t>Non Controlled Non Affiliated Investments</t>
        </is>
      </c>
      <c r="C33" s="4" t="inlineStr">
        <is>
          <t xml:space="preserve"> </t>
        </is>
      </c>
      <c r="D33" s="4" t="inlineStr">
        <is>
          <t xml:space="preserve"> </t>
        </is>
      </c>
    </row>
    <row r="34">
      <c r="A34" s="3" t="inlineStr">
        <is>
          <t>Net Investment Income [Line Items]</t>
        </is>
      </c>
      <c r="C34" s="4" t="inlineStr">
        <is>
          <t xml:space="preserve"> </t>
        </is>
      </c>
      <c r="D34" s="4" t="inlineStr">
        <is>
          <t xml:space="preserve"> </t>
        </is>
      </c>
    </row>
    <row r="35">
      <c r="A35" s="4" t="inlineStr">
        <is>
          <t>Interest income</t>
        </is>
      </c>
      <c r="C35" s="5" t="n">
        <v>6041</v>
      </c>
      <c r="D35" s="5" t="n">
        <v>664</v>
      </c>
    </row>
    <row r="36">
      <c r="A36" s="4" t="inlineStr">
        <is>
          <t>Other income</t>
        </is>
      </c>
      <c r="C36" s="5" t="n">
        <v>123</v>
      </c>
      <c r="D36" s="5" t="n">
        <v>6</v>
      </c>
    </row>
    <row r="37">
      <c r="A37" s="3" t="inlineStr">
        <is>
          <t>Net Realized Gain Loss [Abstract]</t>
        </is>
      </c>
      <c r="C37" s="4" t="inlineStr">
        <is>
          <t xml:space="preserve"> </t>
        </is>
      </c>
      <c r="D37" s="4" t="inlineStr">
        <is>
          <t xml:space="preserve"> </t>
        </is>
      </c>
    </row>
    <row r="38">
      <c r="A38" s="4" t="inlineStr">
        <is>
          <t>Non-controlled/non-affiliated investments</t>
        </is>
      </c>
      <c r="C38" s="6" t="n">
        <v>954</v>
      </c>
      <c r="D38" s="6" t="n">
        <v>28</v>
      </c>
    </row>
    <row r="39"/>
    <row r="40">
      <c r="A40" s="4" t="inlineStr">
        <is>
          <t>[1] The per Unit data was derived by using the weighted average Units outstanding during the applicable period, except for distributions recorded , which reflects the actual amount of distribution recorded per Unit for the applicable period.</t>
        </is>
      </c>
    </row>
  </sheetData>
  <mergeCells count="4">
    <mergeCell ref="A1:B2"/>
    <mergeCell ref="C1:D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 - Summary of Ranges of Significant Unobservable Inputs Used to Value Level 3 Assets (Details) $ in Thousands</t>
        </is>
      </c>
      <c r="C1" s="2" t="inlineStr">
        <is>
          <t>Mar. 31, 2024 USD ($)</t>
        </is>
      </c>
      <c r="D1" s="2" t="inlineStr">
        <is>
          <t>Dec. 31, 2023 USD ($)</t>
        </is>
      </c>
    </row>
    <row r="2">
      <c r="A2" s="3" t="inlineStr">
        <is>
          <t>Fair Value Assets And Liabilities Measured On Recurring And Nonrecurring Basis Valuation Techniques [Line Items]</t>
        </is>
      </c>
      <c r="C2" s="4" t="inlineStr">
        <is>
          <t xml:space="preserve"> </t>
        </is>
      </c>
      <c r="D2" s="4" t="inlineStr">
        <is>
          <t xml:space="preserve"> </t>
        </is>
      </c>
    </row>
    <row r="3">
      <c r="A3" s="4" t="inlineStr">
        <is>
          <t>Debt investments, Fair Value</t>
        </is>
      </c>
      <c r="C3" s="6" t="n">
        <v>198430</v>
      </c>
      <c r="D3" s="6" t="n">
        <v>177418</v>
      </c>
    </row>
    <row r="4">
      <c r="A4" s="4" t="inlineStr">
        <is>
          <t>Level 3</t>
        </is>
      </c>
      <c r="C4" s="4" t="inlineStr">
        <is>
          <t xml:space="preserve"> </t>
        </is>
      </c>
      <c r="D4" s="4" t="inlineStr">
        <is>
          <t xml:space="preserve"> </t>
        </is>
      </c>
    </row>
    <row r="5">
      <c r="A5" s="3" t="inlineStr">
        <is>
          <t>Fair Value Assets And Liabilities Measured On Recurring And Nonrecurring Basis Valuation Techniques [Line Items]</t>
        </is>
      </c>
      <c r="C5" s="4" t="inlineStr">
        <is>
          <t xml:space="preserve"> </t>
        </is>
      </c>
      <c r="D5" s="4" t="inlineStr">
        <is>
          <t xml:space="preserve"> </t>
        </is>
      </c>
    </row>
    <row r="6">
      <c r="A6" s="4" t="inlineStr">
        <is>
          <t>Debt investments, Fair Value</t>
        </is>
      </c>
      <c r="C6" s="5" t="n">
        <v>198430</v>
      </c>
      <c r="D6" s="5" t="n">
        <v>177418</v>
      </c>
    </row>
    <row r="7">
      <c r="A7" s="4" t="inlineStr">
        <is>
          <t>Bank Loans, Corporate Debt and Other Debt Obligations | Level 3 | Valuation Technique, Discounted Cash Flow | Measurement Input, Discount Rate | 1st Lien/Senior Secured Debt</t>
        </is>
      </c>
      <c r="C7" s="4" t="inlineStr">
        <is>
          <t xml:space="preserve"> </t>
        </is>
      </c>
      <c r="D7" s="4" t="inlineStr">
        <is>
          <t xml:space="preserve"> </t>
        </is>
      </c>
    </row>
    <row r="8">
      <c r="A8" s="3" t="inlineStr">
        <is>
          <t>Fair Value Assets And Liabilities Measured On Recurring And Nonrecurring Basis Valuation Techniques [Line Items]</t>
        </is>
      </c>
      <c r="C8" s="4" t="inlineStr">
        <is>
          <t xml:space="preserve"> </t>
        </is>
      </c>
      <c r="D8" s="4" t="inlineStr">
        <is>
          <t xml:space="preserve"> </t>
        </is>
      </c>
    </row>
    <row r="9">
      <c r="A9" s="4" t="inlineStr">
        <is>
          <t>Debt investments, Fair Value</t>
        </is>
      </c>
      <c r="B9" s="4" t="inlineStr">
        <is>
          <t>[1],[2]</t>
        </is>
      </c>
      <c r="C9" s="6" t="n">
        <v>151226</v>
      </c>
      <c r="D9" s="6" t="n">
        <v>81003</v>
      </c>
    </row>
    <row r="10">
      <c r="A10" s="4" t="inlineStr">
        <is>
          <t>Bank Loans, Corporate Debt and Other Debt Obligations | Level 3 | Valuation Technique, Discounted Cash Flow | Measurement Input, Discount Rate | 1st Lien/Senior Secured Debt | Minimum</t>
        </is>
      </c>
      <c r="C10" s="4" t="inlineStr">
        <is>
          <t xml:space="preserve"> </t>
        </is>
      </c>
      <c r="D10" s="4" t="inlineStr">
        <is>
          <t xml:space="preserve"> </t>
        </is>
      </c>
    </row>
    <row r="11">
      <c r="A11" s="3" t="inlineStr">
        <is>
          <t>Fair Value Assets And Liabilities Measured On Recurring And Nonrecurring Basis Valuation Techniques [Line Items]</t>
        </is>
      </c>
      <c r="C11" s="4" t="inlineStr">
        <is>
          <t xml:space="preserve"> </t>
        </is>
      </c>
      <c r="D11" s="4" t="inlineStr">
        <is>
          <t xml:space="preserve"> </t>
        </is>
      </c>
    </row>
    <row r="12">
      <c r="A12" s="4" t="inlineStr">
        <is>
          <t>Debt Investments, Range of Significant Unobservable Inputs</t>
        </is>
      </c>
      <c r="B12" s="4" t="inlineStr">
        <is>
          <t>[3]</t>
        </is>
      </c>
      <c r="C12" s="10" t="n">
        <v>9.800000000000001</v>
      </c>
      <c r="D12" s="10" t="n">
        <v>9.699999999999999</v>
      </c>
    </row>
    <row r="13">
      <c r="A13" s="4" t="inlineStr">
        <is>
          <t>Bank Loans, Corporate Debt and Other Debt Obligations | Level 3 | Valuation Technique, Discounted Cash Flow | Measurement Input, Discount Rate | 1st Lien/Senior Secured Debt | Maximum</t>
        </is>
      </c>
      <c r="C13" s="4" t="inlineStr">
        <is>
          <t xml:space="preserve"> </t>
        </is>
      </c>
      <c r="D13" s="4" t="inlineStr">
        <is>
          <t xml:space="preserve"> </t>
        </is>
      </c>
    </row>
    <row r="14">
      <c r="A14" s="3" t="inlineStr">
        <is>
          <t>Fair Value Assets And Liabilities Measured On Recurring And Nonrecurring Basis Valuation Techniques [Line Items]</t>
        </is>
      </c>
      <c r="C14" s="4" t="inlineStr">
        <is>
          <t xml:space="preserve"> </t>
        </is>
      </c>
      <c r="D14" s="4" t="inlineStr">
        <is>
          <t xml:space="preserve"> </t>
        </is>
      </c>
    </row>
    <row r="15">
      <c r="A15" s="4" t="inlineStr">
        <is>
          <t>Debt Investments, Range of Significant Unobservable Inputs</t>
        </is>
      </c>
      <c r="B15" s="4" t="inlineStr">
        <is>
          <t>[3]</t>
        </is>
      </c>
      <c r="C15" s="10" t="n">
        <v>12.4</v>
      </c>
      <c r="D15" s="10" t="n">
        <v>11.7</v>
      </c>
    </row>
    <row r="16">
      <c r="A16" s="4" t="inlineStr">
        <is>
          <t>Bank Loans, Corporate Debt and Other Debt Obligations | Level 3 | Valuation Technique, Discounted Cash Flow | Measurement Input, Discount Rate | 1st Lien/Senior Secured Debt | Weighted Average</t>
        </is>
      </c>
      <c r="C16" s="4" t="inlineStr">
        <is>
          <t xml:space="preserve"> </t>
        </is>
      </c>
      <c r="D16" s="4" t="inlineStr">
        <is>
          <t xml:space="preserve"> </t>
        </is>
      </c>
    </row>
    <row r="17">
      <c r="A17" s="3" t="inlineStr">
        <is>
          <t>Fair Value Assets And Liabilities Measured On Recurring And Nonrecurring Basis Valuation Techniques [Line Items]</t>
        </is>
      </c>
      <c r="C17" s="4" t="inlineStr">
        <is>
          <t xml:space="preserve"> </t>
        </is>
      </c>
      <c r="D17" s="4" t="inlineStr">
        <is>
          <t xml:space="preserve"> </t>
        </is>
      </c>
    </row>
    <row r="18">
      <c r="A18" s="4" t="inlineStr">
        <is>
          <t>Debt Investments, Range of Significant Unobservable Inputs</t>
        </is>
      </c>
      <c r="B18" s="4" t="inlineStr">
        <is>
          <t>[4]</t>
        </is>
      </c>
      <c r="C18" s="10" t="n">
        <v>10.7</v>
      </c>
      <c r="D18" s="10" t="n">
        <v>10.7</v>
      </c>
    </row>
    <row r="19">
      <c r="A19" s="4" t="inlineStr">
        <is>
          <t>Bank Loans, Corporate Debt and Other Debt Obligations | Level 3 | Valuation Technique, Discounted Cash Flow | Measurement Input, Discount Rate | 1st Lien/Last-Out Unitranche</t>
        </is>
      </c>
      <c r="C19" s="4" t="inlineStr">
        <is>
          <t xml:space="preserve"> </t>
        </is>
      </c>
      <c r="D19" s="4" t="inlineStr">
        <is>
          <t xml:space="preserve"> </t>
        </is>
      </c>
    </row>
    <row r="20">
      <c r="A20" s="3" t="inlineStr">
        <is>
          <t>Fair Value Assets And Liabilities Measured On Recurring And Nonrecurring Basis Valuation Techniques [Line Items]</t>
        </is>
      </c>
      <c r="C20" s="4" t="inlineStr">
        <is>
          <t xml:space="preserve"> </t>
        </is>
      </c>
      <c r="D20" s="4" t="inlineStr">
        <is>
          <t xml:space="preserve"> </t>
        </is>
      </c>
    </row>
    <row r="21">
      <c r="A21" s="4" t="inlineStr">
        <is>
          <t>Debt investments, Fair Value</t>
        </is>
      </c>
      <c r="B21" s="4" t="inlineStr">
        <is>
          <t>[1],[2]</t>
        </is>
      </c>
      <c r="C21" s="6" t="n">
        <v>30865</v>
      </c>
      <c r="D21" s="6" t="n">
        <v>10518</v>
      </c>
    </row>
    <row r="22">
      <c r="A22" s="4" t="inlineStr">
        <is>
          <t>Bank Loans, Corporate Debt and Other Debt Obligations | Level 3 | Valuation Technique, Discounted Cash Flow | Measurement Input, Discount Rate | 1st Lien/Last-Out Unitranche | Minimum</t>
        </is>
      </c>
      <c r="C22" s="4" t="inlineStr">
        <is>
          <t xml:space="preserve"> </t>
        </is>
      </c>
      <c r="D22" s="4" t="inlineStr">
        <is>
          <t xml:space="preserve"> </t>
        </is>
      </c>
    </row>
    <row r="23">
      <c r="A23" s="3" t="inlineStr">
        <is>
          <t>Fair Value Assets And Liabilities Measured On Recurring And Nonrecurring Basis Valuation Techniques [Line Items]</t>
        </is>
      </c>
      <c r="C23" s="4" t="inlineStr">
        <is>
          <t xml:space="preserve"> </t>
        </is>
      </c>
      <c r="D23" s="4" t="inlineStr">
        <is>
          <t xml:space="preserve"> </t>
        </is>
      </c>
    </row>
    <row r="24">
      <c r="A24" s="4" t="inlineStr">
        <is>
          <t>Debt Investments, Range of Significant Unobservable Inputs</t>
        </is>
      </c>
      <c r="B24" s="4" t="inlineStr">
        <is>
          <t>[3]</t>
        </is>
      </c>
      <c r="C24" s="10" t="n">
        <v>8.699999999999999</v>
      </c>
      <c r="D24" s="10" t="n">
        <v>8.9</v>
      </c>
    </row>
    <row r="25">
      <c r="A25" s="4" t="inlineStr">
        <is>
          <t>Bank Loans, Corporate Debt and Other Debt Obligations | Level 3 | Valuation Technique, Discounted Cash Flow | Measurement Input, Discount Rate | 1st Lien/Last-Out Unitranche | Maximum</t>
        </is>
      </c>
      <c r="C25" s="4" t="inlineStr">
        <is>
          <t xml:space="preserve"> </t>
        </is>
      </c>
      <c r="D25" s="4" t="inlineStr">
        <is>
          <t xml:space="preserve"> </t>
        </is>
      </c>
    </row>
    <row r="26">
      <c r="A26" s="3" t="inlineStr">
        <is>
          <t>Fair Value Assets And Liabilities Measured On Recurring And Nonrecurring Basis Valuation Techniques [Line Items]</t>
        </is>
      </c>
      <c r="C26" s="4" t="inlineStr">
        <is>
          <t xml:space="preserve"> </t>
        </is>
      </c>
      <c r="D26" s="4" t="inlineStr">
        <is>
          <t xml:space="preserve"> </t>
        </is>
      </c>
    </row>
    <row r="27">
      <c r="A27" s="4" t="inlineStr">
        <is>
          <t>Debt Investments, Range of Significant Unobservable Inputs</t>
        </is>
      </c>
      <c r="B27" s="4" t="inlineStr">
        <is>
          <t>[3]</t>
        </is>
      </c>
      <c r="C27" s="5" t="n">
        <v>11</v>
      </c>
      <c r="D27" s="10" t="n">
        <v>10.7</v>
      </c>
    </row>
    <row r="28">
      <c r="A28" s="4" t="inlineStr">
        <is>
          <t>Bank Loans, Corporate Debt and Other Debt Obligations | Level 3 | Valuation Technique, Discounted Cash Flow | Measurement Input, Discount Rate | 1st Lien/Last-Out Unitranche | Weighted Average</t>
        </is>
      </c>
      <c r="C28" s="4" t="inlineStr">
        <is>
          <t xml:space="preserve"> </t>
        </is>
      </c>
      <c r="D28" s="4" t="inlineStr">
        <is>
          <t xml:space="preserve"> </t>
        </is>
      </c>
    </row>
    <row r="29">
      <c r="A29" s="3" t="inlineStr">
        <is>
          <t>Fair Value Assets And Liabilities Measured On Recurring And Nonrecurring Basis Valuation Techniques [Line Items]</t>
        </is>
      </c>
      <c r="C29" s="4" t="inlineStr">
        <is>
          <t xml:space="preserve"> </t>
        </is>
      </c>
      <c r="D29" s="4" t="inlineStr">
        <is>
          <t xml:space="preserve"> </t>
        </is>
      </c>
    </row>
    <row r="30">
      <c r="A30" s="4" t="inlineStr">
        <is>
          <t>Debt Investments, Range of Significant Unobservable Inputs</t>
        </is>
      </c>
      <c r="B30" s="4" t="inlineStr">
        <is>
          <t>[4]</t>
        </is>
      </c>
      <c r="C30" s="10" t="n">
        <v>10.1</v>
      </c>
      <c r="D30" s="10" t="n">
        <v>9.9</v>
      </c>
    </row>
    <row r="31"/>
    <row r="32">
      <c r="A32" s="4" t="inlineStr">
        <is>
          <t>[1] As of December 31, 2023, included within Level 3 Assets of $ 177,418, is an amount of $ 85,897 for which the Investment Adviser did not develop the unobservable inputs (examples include single source broker quotations, third party pricing, and prior transactions). The income approach was used in the determination of fair value for $ 91,521, or 51.6 %, of Level 3 bank loans, corporate debt, and other debt obligations. As of March 31, 2024, included within Level 3 Assets of $ 198,430 , is an amount of $ 16,339 for which the Investment Adviser did not develop the unobservable inputs (examples include single source broker quotations, third party pricing, and prior transactions). The income approach was used in the determination of fair value for $ 182,091 , or 91.8 %, of Level 3 bank loans, corporate debt, and other debt obligations. The range for an asset category consisting of a single investment, if any, is not meaningful and therefore has been excluded.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t>
        </is>
      </c>
    </row>
  </sheetData>
  <mergeCells count="3">
    <mergeCell ref="A1:B1"/>
    <mergeCell ref="A31:C31"/>
    <mergeCell ref="A32:C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Ranges of Significant Unobservable Inputs Used to Value Level 3 Assets - ( Paranthetical) (Details) $ in Thousands</t>
        </is>
      </c>
      <c r="B1" s="2" t="inlineStr">
        <is>
          <t>Mar. 31, 2024 USD ($)</t>
        </is>
      </c>
      <c r="C1" s="2" t="inlineStr">
        <is>
          <t>Dec. 31, 2023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Debt investments, Fair Value</t>
        </is>
      </c>
      <c r="B3" s="6" t="n">
        <v>198430</v>
      </c>
      <c r="C3" s="6" t="n">
        <v>177418</v>
      </c>
    </row>
    <row r="4">
      <c r="A4" s="4" t="inlineStr">
        <is>
          <t>Level 3</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Debt investments, Fair Value</t>
        </is>
      </c>
      <c r="B6" s="5" t="n">
        <v>198430</v>
      </c>
      <c r="C6" s="5" t="n">
        <v>177418</v>
      </c>
    </row>
    <row r="7">
      <c r="A7" s="4" t="inlineStr">
        <is>
          <t>Income Approach | Level 3</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bt investments, Fair Value</t>
        </is>
      </c>
      <c r="B9" s="6" t="n">
        <v>182091</v>
      </c>
      <c r="C9" s="6" t="n">
        <v>91521</v>
      </c>
    </row>
    <row r="10">
      <c r="A10" s="4" t="inlineStr">
        <is>
          <t>Fair value of debt investments percentage using income approach</t>
        </is>
      </c>
      <c r="B10" s="15" t="n">
        <v>0.918</v>
      </c>
      <c r="C10" s="15" t="n">
        <v>0.516</v>
      </c>
    </row>
    <row r="11">
      <c r="A11" s="4" t="inlineStr">
        <is>
          <t>Investment Adviser did not Develop Unobservable Inputs | Level 3</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Debt investments, Fair Value</t>
        </is>
      </c>
      <c r="B13" s="6" t="n">
        <v>16339</v>
      </c>
      <c r="C13" s="6" t="n">
        <v>858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Categorized Within Fair Value Hierarchy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01131</v>
      </c>
      <c r="C3" s="6" t="n">
        <v>186960</v>
      </c>
    </row>
    <row r="4">
      <c r="A4" s="4" t="inlineStr">
        <is>
          <t>1st Lien/Senior 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64423</v>
      </c>
      <c r="C6" s="5" t="n">
        <v>149830</v>
      </c>
    </row>
    <row r="7">
      <c r="A7" s="4" t="inlineStr">
        <is>
          <t>1st Lien/Last-Out Unitranch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34007</v>
      </c>
      <c r="C9" s="5" t="n">
        <v>27588</v>
      </c>
    </row>
    <row r="10">
      <c r="A10" s="4" t="inlineStr">
        <is>
          <t>Investments in Affiliated Money Market Fun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2701</v>
      </c>
      <c r="C12" s="5" t="n">
        <v>9542</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2701</v>
      </c>
      <c r="C15" s="5" t="n">
        <v>9542</v>
      </c>
    </row>
    <row r="16">
      <c r="A16" s="4" t="inlineStr">
        <is>
          <t>Level 1 | Investments in Affiliated Money Market Fun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701</v>
      </c>
      <c r="C18" s="5" t="n">
        <v>9542</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198430</v>
      </c>
      <c r="C21" s="5" t="n">
        <v>177418</v>
      </c>
    </row>
    <row r="22">
      <c r="A22" s="4" t="inlineStr">
        <is>
          <t>Level 3 | 1st Lien/Senior Secured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164423</v>
      </c>
      <c r="C24" s="5" t="n">
        <v>149830</v>
      </c>
    </row>
    <row r="25">
      <c r="A25" s="4" t="inlineStr">
        <is>
          <t>Level 3 | 1st Lien/Last-Out Unitranch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34007</v>
      </c>
      <c r="C27" s="6" t="n">
        <v>275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 - Summary of Changes in Fair Value of Level 3 Assets By Investment Type (Details) - Level 3 - USD ($) $ in Thousands</t>
        </is>
      </c>
      <c r="C1" s="2" t="inlineStr">
        <is>
          <t>3 Months Ended</t>
        </is>
      </c>
    </row>
    <row r="2">
      <c r="C2" s="2" t="inlineStr">
        <is>
          <t>Mar. 31, 2024</t>
        </is>
      </c>
      <c r="D2" s="2" t="inlineStr">
        <is>
          <t>Mar. 31, 2023</t>
        </is>
      </c>
    </row>
    <row r="3">
      <c r="A3" s="3" t="inlineStr">
        <is>
          <t>Fair Value, Assets and Liabilities Measured on Recurring and Nonrecurring Basis [Line Items]</t>
        </is>
      </c>
      <c r="C3" s="4" t="inlineStr">
        <is>
          <t xml:space="preserve"> </t>
        </is>
      </c>
      <c r="D3" s="4" t="inlineStr">
        <is>
          <t xml:space="preserve"> </t>
        </is>
      </c>
    </row>
    <row r="4">
      <c r="A4" s="4" t="inlineStr">
        <is>
          <t>Beginning Balance</t>
        </is>
      </c>
      <c r="C4" s="6" t="n">
        <v>177418</v>
      </c>
      <c r="D4" s="6" t="n">
        <v>17352</v>
      </c>
    </row>
    <row r="5">
      <c r="A5" s="4" t="inlineStr">
        <is>
          <t>Purchases</t>
        </is>
      </c>
      <c r="B5" s="4" t="inlineStr">
        <is>
          <t>[1]</t>
        </is>
      </c>
      <c r="C5" s="5" t="n">
        <v>22551</v>
      </c>
      <c r="D5" s="5" t="n">
        <v>6701</v>
      </c>
    </row>
    <row r="6">
      <c r="A6" s="4" t="inlineStr">
        <is>
          <t>Net Realized Gain (Loss)</t>
        </is>
      </c>
      <c r="C6" s="5" t="n">
        <v>0</v>
      </c>
      <c r="D6" s="4" t="inlineStr">
        <is>
          <t xml:space="preserve"> </t>
        </is>
      </c>
    </row>
    <row r="7">
      <c r="A7" s="4" t="inlineStr">
        <is>
          <t>Net Change in Unrealized Appreciation (Depreciation)</t>
        </is>
      </c>
      <c r="C7" s="5" t="n">
        <v>954</v>
      </c>
      <c r="D7" s="5" t="n">
        <v>28</v>
      </c>
    </row>
    <row r="8">
      <c r="A8" s="4" t="inlineStr">
        <is>
          <t>Sales and Settlements</t>
        </is>
      </c>
      <c r="B8" s="4" t="inlineStr">
        <is>
          <t>[1]</t>
        </is>
      </c>
      <c r="C8" s="5" t="n">
        <v>-2738</v>
      </c>
      <c r="D8" s="5" t="n">
        <v>-67</v>
      </c>
    </row>
    <row r="9">
      <c r="A9" s="4" t="inlineStr">
        <is>
          <t>Net Amortization of Premium/Discount</t>
        </is>
      </c>
      <c r="C9" s="5" t="n">
        <v>245</v>
      </c>
      <c r="D9" s="5" t="n">
        <v>27</v>
      </c>
    </row>
    <row r="10">
      <c r="A10" s="4" t="inlineStr">
        <is>
          <t>Ending Balance</t>
        </is>
      </c>
      <c r="C10" s="5" t="n">
        <v>198430</v>
      </c>
      <c r="D10" s="5" t="n">
        <v>24041</v>
      </c>
    </row>
    <row r="11">
      <c r="A11" s="4" t="inlineStr">
        <is>
          <t>Net Change in Unrealized Appreciation (Depreciation) for assets still held</t>
        </is>
      </c>
      <c r="C11" s="5" t="n">
        <v>970</v>
      </c>
      <c r="D11" s="5" t="n">
        <v>28</v>
      </c>
    </row>
    <row r="12">
      <c r="A12" s="4" t="inlineStr">
        <is>
          <t>1st Lien/Senior Secured Debt</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Beginning Balance</t>
        </is>
      </c>
      <c r="C14" s="5" t="n">
        <v>149830</v>
      </c>
      <c r="D14" s="5" t="n">
        <v>17352</v>
      </c>
    </row>
    <row r="15">
      <c r="A15" s="4" t="inlineStr">
        <is>
          <t>Purchases</t>
        </is>
      </c>
      <c r="B15" s="4" t="inlineStr">
        <is>
          <t>[1]</t>
        </is>
      </c>
      <c r="C15" s="5" t="n">
        <v>16132</v>
      </c>
      <c r="D15" s="5" t="n">
        <v>6701</v>
      </c>
    </row>
    <row r="16">
      <c r="A16" s="4" t="inlineStr">
        <is>
          <t>Net Realized Gain (Loss)</t>
        </is>
      </c>
      <c r="C16" s="5" t="n">
        <v>0</v>
      </c>
      <c r="D16" s="4" t="inlineStr">
        <is>
          <t xml:space="preserve"> </t>
        </is>
      </c>
    </row>
    <row r="17">
      <c r="A17" s="4" t="inlineStr">
        <is>
          <t>Net Change in Unrealized Appreciation (Depreciation)</t>
        </is>
      </c>
      <c r="C17" s="5" t="n">
        <v>974</v>
      </c>
      <c r="D17" s="5" t="n">
        <v>28</v>
      </c>
    </row>
    <row r="18">
      <c r="A18" s="4" t="inlineStr">
        <is>
          <t>Sales and Settlements</t>
        </is>
      </c>
      <c r="B18" s="4" t="inlineStr">
        <is>
          <t>[1]</t>
        </is>
      </c>
      <c r="C18" s="5" t="n">
        <v>-2738</v>
      </c>
      <c r="D18" s="5" t="n">
        <v>-67</v>
      </c>
    </row>
    <row r="19">
      <c r="A19" s="4" t="inlineStr">
        <is>
          <t>Net Amortization of Premium/Discount</t>
        </is>
      </c>
      <c r="C19" s="5" t="n">
        <v>225</v>
      </c>
      <c r="D19" s="5" t="n">
        <v>27</v>
      </c>
    </row>
    <row r="20">
      <c r="A20" s="4" t="inlineStr">
        <is>
          <t>Ending Balance</t>
        </is>
      </c>
      <c r="C20" s="5" t="n">
        <v>164423</v>
      </c>
      <c r="D20" s="5" t="n">
        <v>24041</v>
      </c>
    </row>
    <row r="21">
      <c r="A21" s="4" t="inlineStr">
        <is>
          <t>Net Change in Unrealized Appreciation (Depreciation) for assets still held</t>
        </is>
      </c>
      <c r="C21" s="5" t="n">
        <v>990</v>
      </c>
      <c r="D21" s="6" t="n">
        <v>28</v>
      </c>
    </row>
    <row r="22">
      <c r="A22" s="4" t="inlineStr">
        <is>
          <t>1st Lien/Last-Out Unitranche</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Beginning Balance</t>
        </is>
      </c>
      <c r="C24" s="5" t="n">
        <v>27588</v>
      </c>
      <c r="D24" s="4" t="inlineStr">
        <is>
          <t xml:space="preserve"> </t>
        </is>
      </c>
    </row>
    <row r="25">
      <c r="A25" s="4" t="inlineStr">
        <is>
          <t>Purchases</t>
        </is>
      </c>
      <c r="B25" s="4" t="inlineStr">
        <is>
          <t>[1]</t>
        </is>
      </c>
      <c r="C25" s="5" t="n">
        <v>6419</v>
      </c>
      <c r="D25" s="4" t="inlineStr">
        <is>
          <t xml:space="preserve"> </t>
        </is>
      </c>
    </row>
    <row r="26">
      <c r="A26" s="4" t="inlineStr">
        <is>
          <t>Net Change in Unrealized Appreciation (Depreciation)</t>
        </is>
      </c>
      <c r="C26" s="5" t="n">
        <v>-20</v>
      </c>
      <c r="D26" s="4" t="inlineStr">
        <is>
          <t xml:space="preserve"> </t>
        </is>
      </c>
    </row>
    <row r="27">
      <c r="A27" s="4" t="inlineStr">
        <is>
          <t>Sales and Settlements</t>
        </is>
      </c>
      <c r="B27" s="4" t="inlineStr">
        <is>
          <t>[1]</t>
        </is>
      </c>
      <c r="C27" s="5" t="n">
        <v>0</v>
      </c>
      <c r="D27" s="4" t="inlineStr">
        <is>
          <t xml:space="preserve"> </t>
        </is>
      </c>
    </row>
    <row r="28">
      <c r="A28" s="4" t="inlineStr">
        <is>
          <t>Net Amortization of Premium/Discount</t>
        </is>
      </c>
      <c r="C28" s="5" t="n">
        <v>20</v>
      </c>
      <c r="D28" s="4" t="inlineStr">
        <is>
          <t xml:space="preserve"> </t>
        </is>
      </c>
    </row>
    <row r="29">
      <c r="A29" s="4" t="inlineStr">
        <is>
          <t>Ending Balance</t>
        </is>
      </c>
      <c r="C29" s="5" t="n">
        <v>34007</v>
      </c>
      <c r="D29" s="4" t="inlineStr">
        <is>
          <t xml:space="preserve"> </t>
        </is>
      </c>
    </row>
    <row r="30">
      <c r="A30" s="4" t="inlineStr">
        <is>
          <t>Net Change in Unrealized Appreciation (Depreciation) for assets still held</t>
        </is>
      </c>
      <c r="C30" s="6" t="n">
        <v>-20</v>
      </c>
      <c r="D30" s="4" t="inlineStr">
        <is>
          <t xml:space="preserve"> </t>
        </is>
      </c>
    </row>
    <row r="31"/>
    <row r="32">
      <c r="A32" s="4" t="inlineStr">
        <is>
          <t>[1] Purchases may include PIK, securities received in corporate actions and restructurings. Sales and Settlements may include securities delivered in corporate actions and restructuring of investments.</t>
        </is>
      </c>
    </row>
  </sheetData>
  <mergeCells count="4">
    <mergeCell ref="A1:B2"/>
    <mergeCell ref="C1:D1"/>
    <mergeCell ref="A31:C31"/>
    <mergeCell ref="A32:C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4" customWidth="1" min="7" max="7"/>
  </cols>
  <sheetData>
    <row r="1">
      <c r="A1" s="1" t="inlineStr">
        <is>
          <t>Debt - Additional Information (Details) - USD ($) $ in Thousands</t>
        </is>
      </c>
      <c r="C1" s="2" t="inlineStr">
        <is>
          <t>3 Months Ended</t>
        </is>
      </c>
      <c r="F1" s="2" t="inlineStr">
        <is>
          <t>12 Months Ended</t>
        </is>
      </c>
    </row>
    <row r="2">
      <c r="B2" s="2" t="inlineStr">
        <is>
          <t>Oct. 06, 2022</t>
        </is>
      </c>
      <c r="C2" s="2" t="inlineStr">
        <is>
          <t>Mar. 31, 2024</t>
        </is>
      </c>
      <c r="E2" s="2" t="inlineStr">
        <is>
          <t>Mar. 31, 2023</t>
        </is>
      </c>
      <c r="F2" s="2" t="inlineStr">
        <is>
          <t>Dec. 31, 2023</t>
        </is>
      </c>
      <c r="G2" s="2" t="inlineStr">
        <is>
          <t>Feb. 10, 2023</t>
        </is>
      </c>
    </row>
    <row r="3">
      <c r="A3" s="3" t="inlineStr">
        <is>
          <t>Debt Instrument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Deferred financing costs</t>
        </is>
      </c>
      <c r="B4" s="4" t="inlineStr">
        <is>
          <t xml:space="preserve"> </t>
        </is>
      </c>
      <c r="C4" s="6" t="n">
        <v>3274</v>
      </c>
      <c r="E4" s="4" t="inlineStr">
        <is>
          <t xml:space="preserve"> </t>
        </is>
      </c>
      <c r="F4" s="6" t="n">
        <v>2963</v>
      </c>
      <c r="G4" s="4" t="inlineStr">
        <is>
          <t xml:space="preserve"> </t>
        </is>
      </c>
    </row>
    <row r="5">
      <c r="A5" s="4" t="inlineStr">
        <is>
          <t>SPV</t>
        </is>
      </c>
      <c r="B5" s="4" t="inlineStr">
        <is>
          <t xml:space="preserve"> </t>
        </is>
      </c>
      <c r="C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E6" s="4" t="inlineStr">
        <is>
          <t xml:space="preserve"> </t>
        </is>
      </c>
      <c r="F6" s="4" t="inlineStr">
        <is>
          <t xml:space="preserve"> </t>
        </is>
      </c>
      <c r="G6" s="4" t="inlineStr">
        <is>
          <t xml:space="preserve"> </t>
        </is>
      </c>
    </row>
    <row r="7">
      <c r="A7" s="4" t="inlineStr">
        <is>
          <t>Debtor in Possession Financing Fee</t>
        </is>
      </c>
      <c r="B7" s="4" t="inlineStr">
        <is>
          <t xml:space="preserve"> </t>
        </is>
      </c>
      <c r="C7" s="4" t="inlineStr">
        <is>
          <t xml:space="preserve"> </t>
        </is>
      </c>
      <c r="E7" s="4" t="inlineStr">
        <is>
          <t xml:space="preserve"> </t>
        </is>
      </c>
      <c r="F7" s="4" t="inlineStr">
        <is>
          <t xml:space="preserve"> </t>
        </is>
      </c>
      <c r="G7" s="11" t="n">
        <v>0.005</v>
      </c>
    </row>
    <row r="8">
      <c r="A8" s="4" t="inlineStr">
        <is>
          <t>Minimum | SPV</t>
        </is>
      </c>
      <c r="B8" s="4" t="inlineStr">
        <is>
          <t xml:space="preserve"> </t>
        </is>
      </c>
      <c r="C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Debtor in Possession Financing Fee</t>
        </is>
      </c>
      <c r="B10" s="4" t="inlineStr">
        <is>
          <t xml:space="preserve"> </t>
        </is>
      </c>
      <c r="C10" s="4" t="inlineStr">
        <is>
          <t xml:space="preserve"> </t>
        </is>
      </c>
      <c r="E10" s="4" t="inlineStr">
        <is>
          <t xml:space="preserve"> </t>
        </is>
      </c>
      <c r="F10" s="4" t="inlineStr">
        <is>
          <t xml:space="preserve"> </t>
        </is>
      </c>
      <c r="G10" s="11" t="n">
        <v>0.005</v>
      </c>
    </row>
    <row r="11">
      <c r="A11" s="4" t="inlineStr">
        <is>
          <t>Maximum | SPV</t>
        </is>
      </c>
      <c r="B11" s="4" t="inlineStr">
        <is>
          <t xml:space="preserve"> </t>
        </is>
      </c>
      <c r="C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Debtor in Possession Financing Fee</t>
        </is>
      </c>
      <c r="B13" s="4" t="inlineStr">
        <is>
          <t xml:space="preserve"> </t>
        </is>
      </c>
      <c r="C13" s="4" t="inlineStr">
        <is>
          <t xml:space="preserve"> </t>
        </is>
      </c>
      <c r="E13" s="4" t="inlineStr">
        <is>
          <t xml:space="preserve"> </t>
        </is>
      </c>
      <c r="F13" s="4" t="inlineStr">
        <is>
          <t xml:space="preserve"> </t>
        </is>
      </c>
      <c r="G13" s="12" t="n">
        <v>0.01</v>
      </c>
    </row>
    <row r="14">
      <c r="A14" s="4" t="inlineStr">
        <is>
          <t>Debt</t>
        </is>
      </c>
      <c r="B14" s="4" t="inlineStr">
        <is>
          <t xml:space="preserve"> </t>
        </is>
      </c>
      <c r="C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E15" s="4" t="inlineStr">
        <is>
          <t xml:space="preserve"> </t>
        </is>
      </c>
      <c r="F15" s="4" t="inlineStr">
        <is>
          <t xml:space="preserve"> </t>
        </is>
      </c>
      <c r="G15" s="4" t="inlineStr">
        <is>
          <t xml:space="preserve"> </t>
        </is>
      </c>
    </row>
    <row r="16">
      <c r="A16" s="4" t="inlineStr">
        <is>
          <t>Asset coverage ratio requirement, description</t>
        </is>
      </c>
      <c r="B16" s="4" t="inlineStr">
        <is>
          <t>Investment Company Act, is at least 150% after such borrowing (if certain requirements are met).</t>
        </is>
      </c>
      <c r="C16" s="4" t="inlineStr">
        <is>
          <t xml:space="preserve"> </t>
        </is>
      </c>
      <c r="E16" s="4" t="inlineStr">
        <is>
          <t xml:space="preserve"> </t>
        </is>
      </c>
      <c r="F16" s="4" t="inlineStr">
        <is>
          <t xml:space="preserve"> </t>
        </is>
      </c>
      <c r="G16" s="4" t="inlineStr">
        <is>
          <t xml:space="preserve"> </t>
        </is>
      </c>
    </row>
    <row r="17">
      <c r="A17" s="4" t="inlineStr">
        <is>
          <t>Asset Coverage Ratio</t>
        </is>
      </c>
      <c r="B17" s="4" t="inlineStr">
        <is>
          <t xml:space="preserve"> </t>
        </is>
      </c>
      <c r="C17" s="12" t="n">
        <v>6.24</v>
      </c>
      <c r="E17" s="4" t="inlineStr">
        <is>
          <t xml:space="preserve"> </t>
        </is>
      </c>
      <c r="F17" s="11" t="n">
        <v>1.053</v>
      </c>
      <c r="G17" s="4" t="inlineStr">
        <is>
          <t xml:space="preserve"> </t>
        </is>
      </c>
    </row>
    <row r="18">
      <c r="A18" s="4" t="inlineStr">
        <is>
          <t>Weighted average interest rates</t>
        </is>
      </c>
      <c r="B18" s="4" t="inlineStr">
        <is>
          <t xml:space="preserve"> </t>
        </is>
      </c>
      <c r="C18" s="11" t="n">
        <v>0.08450000000000001</v>
      </c>
      <c r="E18" s="4" t="inlineStr">
        <is>
          <t xml:space="preserve"> </t>
        </is>
      </c>
      <c r="F18" s="11" t="n">
        <v>0.0828</v>
      </c>
      <c r="G18" s="4" t="inlineStr">
        <is>
          <t xml:space="preserve"> </t>
        </is>
      </c>
    </row>
    <row r="19">
      <c r="A19" s="4" t="inlineStr">
        <is>
          <t>Average outstanding balance</t>
        </is>
      </c>
      <c r="B19" s="4" t="inlineStr">
        <is>
          <t xml:space="preserve"> </t>
        </is>
      </c>
      <c r="C19" s="6" t="n">
        <v>24765</v>
      </c>
      <c r="E19" s="4" t="inlineStr">
        <is>
          <t xml:space="preserve"> </t>
        </is>
      </c>
      <c r="F19" s="6" t="n">
        <v>5062</v>
      </c>
      <c r="G19" s="4" t="inlineStr">
        <is>
          <t xml:space="preserve"> </t>
        </is>
      </c>
    </row>
    <row r="20">
      <c r="A20" s="4" t="inlineStr">
        <is>
          <t>Credit Facility</t>
        </is>
      </c>
      <c r="B20" s="4" t="inlineStr">
        <is>
          <t xml:space="preserve"> </t>
        </is>
      </c>
      <c r="C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E21" s="4" t="inlineStr">
        <is>
          <t xml:space="preserve"> </t>
        </is>
      </c>
      <c r="F21" s="4" t="inlineStr">
        <is>
          <t xml:space="preserve"> </t>
        </is>
      </c>
      <c r="G21" s="4" t="inlineStr">
        <is>
          <t xml:space="preserve"> </t>
        </is>
      </c>
    </row>
    <row r="22">
      <c r="A22" s="4" t="inlineStr">
        <is>
          <t>Interest rate (as a percent)</t>
        </is>
      </c>
      <c r="B22" s="4" t="inlineStr">
        <is>
          <t xml:space="preserve"> </t>
        </is>
      </c>
      <c r="C22" s="4" t="inlineStr">
        <is>
          <t xml:space="preserve"> </t>
        </is>
      </c>
      <c r="E22" s="4" t="inlineStr">
        <is>
          <t xml:space="preserve"> </t>
        </is>
      </c>
      <c r="F22" s="4" t="inlineStr">
        <is>
          <t xml:space="preserve"> </t>
        </is>
      </c>
      <c r="G22" s="11" t="n">
        <v>0.0275</v>
      </c>
    </row>
    <row r="23">
      <c r="A23" s="4" t="inlineStr">
        <is>
          <t>Maximum borrowing capacity</t>
        </is>
      </c>
      <c r="B23" s="4" t="inlineStr">
        <is>
          <t xml:space="preserve"> </t>
        </is>
      </c>
      <c r="C23" s="5" t="n">
        <v>750000</v>
      </c>
      <c r="E23" s="4" t="inlineStr">
        <is>
          <t xml:space="preserve"> </t>
        </is>
      </c>
      <c r="F23" s="4" t="inlineStr">
        <is>
          <t xml:space="preserve"> </t>
        </is>
      </c>
      <c r="G23" s="4" t="inlineStr">
        <is>
          <t xml:space="preserve"> </t>
        </is>
      </c>
    </row>
    <row r="24">
      <c r="A24" s="4" t="inlineStr">
        <is>
          <t>Debt issuance costs</t>
        </is>
      </c>
      <c r="B24" s="4" t="inlineStr">
        <is>
          <t xml:space="preserve"> </t>
        </is>
      </c>
      <c r="C24" s="5" t="n">
        <v>4224</v>
      </c>
      <c r="E24" s="4" t="inlineStr">
        <is>
          <t xml:space="preserve"> </t>
        </is>
      </c>
      <c r="F24" s="4" t="inlineStr">
        <is>
          <t xml:space="preserve"> </t>
        </is>
      </c>
      <c r="G24" s="4" t="inlineStr">
        <is>
          <t xml:space="preserve"> </t>
        </is>
      </c>
    </row>
    <row r="25">
      <c r="A25" s="4" t="inlineStr">
        <is>
          <t>Deferred financing costs</t>
        </is>
      </c>
      <c r="B25" s="4" t="inlineStr">
        <is>
          <t xml:space="preserve"> </t>
        </is>
      </c>
      <c r="C25" s="6" t="n">
        <v>3274</v>
      </c>
      <c r="E25" s="4" t="inlineStr">
        <is>
          <t xml:space="preserve"> </t>
        </is>
      </c>
      <c r="F25" s="6" t="n">
        <v>2963</v>
      </c>
      <c r="G25" s="4" t="inlineStr">
        <is>
          <t xml:space="preserve"> </t>
        </is>
      </c>
    </row>
    <row r="26">
      <c r="A26" s="4" t="inlineStr">
        <is>
          <t>Weighted average interest rates</t>
        </is>
      </c>
      <c r="B26" s="4" t="inlineStr">
        <is>
          <t xml:space="preserve"> </t>
        </is>
      </c>
      <c r="C26" s="11" t="n">
        <v>0.08450000000000001</v>
      </c>
      <c r="E26" s="12" t="n">
        <v>0</v>
      </c>
      <c r="F26" s="4" t="inlineStr">
        <is>
          <t xml:space="preserve"> </t>
        </is>
      </c>
      <c r="G26" s="4" t="inlineStr">
        <is>
          <t xml:space="preserve"> </t>
        </is>
      </c>
    </row>
    <row r="27">
      <c r="A27" s="4" t="inlineStr">
        <is>
          <t>Average outstanding balance</t>
        </is>
      </c>
      <c r="B27" s="4" t="inlineStr">
        <is>
          <t xml:space="preserve"> </t>
        </is>
      </c>
      <c r="C27" s="6" t="n">
        <v>24765</v>
      </c>
      <c r="D27" s="4" t="inlineStr">
        <is>
          <t>[1]</t>
        </is>
      </c>
      <c r="E27" s="6" t="n">
        <v>0</v>
      </c>
      <c r="F27" s="4" t="inlineStr">
        <is>
          <t xml:space="preserve"> </t>
        </is>
      </c>
      <c r="G27" s="4" t="inlineStr">
        <is>
          <t xml:space="preserve"> </t>
        </is>
      </c>
    </row>
    <row r="28">
      <c r="A28" s="4" t="inlineStr">
        <is>
          <t>Credit Facility | Line Of Credit</t>
        </is>
      </c>
      <c r="B28" s="4" t="inlineStr">
        <is>
          <t xml:space="preserve"> </t>
        </is>
      </c>
      <c r="C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5" t="n">
        <v>250000</v>
      </c>
      <c r="E30" s="4" t="inlineStr">
        <is>
          <t xml:space="preserve"> </t>
        </is>
      </c>
      <c r="F30" s="4" t="inlineStr">
        <is>
          <t xml:space="preserve"> </t>
        </is>
      </c>
      <c r="G30" s="4" t="inlineStr">
        <is>
          <t xml:space="preserve"> </t>
        </is>
      </c>
    </row>
    <row r="31">
      <c r="A31" s="4" t="inlineStr">
        <is>
          <t>Credit Facility | Minimum</t>
        </is>
      </c>
      <c r="B31" s="4" t="inlineStr">
        <is>
          <t xml:space="preserve"> </t>
        </is>
      </c>
      <c r="C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E32" s="4" t="inlineStr">
        <is>
          <t xml:space="preserve"> </t>
        </is>
      </c>
      <c r="F32" s="4" t="inlineStr">
        <is>
          <t xml:space="preserve"> </t>
        </is>
      </c>
      <c r="G32" s="4" t="inlineStr">
        <is>
          <t xml:space="preserve"> </t>
        </is>
      </c>
    </row>
    <row r="33">
      <c r="A33" s="4" t="inlineStr">
        <is>
          <t>Asset Coverage Ratio</t>
        </is>
      </c>
      <c r="B33" s="12" t="n">
        <v>1.5</v>
      </c>
      <c r="C33" s="4" t="inlineStr">
        <is>
          <t xml:space="preserve"> </t>
        </is>
      </c>
      <c r="E33" s="4" t="inlineStr">
        <is>
          <t xml:space="preserve"> </t>
        </is>
      </c>
      <c r="F33" s="4" t="inlineStr">
        <is>
          <t xml:space="preserve"> </t>
        </is>
      </c>
      <c r="G33" s="4" t="inlineStr">
        <is>
          <t xml:space="preserve"> </t>
        </is>
      </c>
    </row>
    <row r="34">
      <c r="A34" s="4" t="inlineStr">
        <is>
          <t>Credit Facility | Debt</t>
        </is>
      </c>
      <c r="B34" s="4" t="inlineStr">
        <is>
          <t xml:space="preserve"> </t>
        </is>
      </c>
      <c r="C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6" t="n">
        <v>750000</v>
      </c>
      <c r="E36" s="4" t="inlineStr">
        <is>
          <t xml:space="preserve"> </t>
        </is>
      </c>
      <c r="F36" s="4" t="inlineStr">
        <is>
          <t xml:space="preserve"> </t>
        </is>
      </c>
      <c r="G36" s="4" t="inlineStr">
        <is>
          <t xml:space="preserve"> </t>
        </is>
      </c>
    </row>
    <row r="37"/>
    <row r="38">
      <c r="A38" s="4" t="inlineStr">
        <is>
          <t>[1] Average outstanding debt balance was calculated beginning on February 10, 2023, the date on which SPV entered into the Credit Facility.</t>
        </is>
      </c>
    </row>
  </sheetData>
  <mergeCells count="5">
    <mergeCell ref="A1:A2"/>
    <mergeCell ref="C1:E1"/>
    <mergeCell ref="C2:D2"/>
    <mergeCell ref="A37:G37"/>
    <mergeCell ref="A38:G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Outstanding Debt (Details) - USD ($) $ in Thousands</t>
        </is>
      </c>
      <c r="C1" s="2" t="inlineStr">
        <is>
          <t>Mar. 31, 2024</t>
        </is>
      </c>
      <c r="D1" s="2" t="inlineStr">
        <is>
          <t>Dec. 31, 2023</t>
        </is>
      </c>
    </row>
    <row r="2">
      <c r="A2" s="3" t="inlineStr">
        <is>
          <t>Line of Credit Facility [Line Items]</t>
        </is>
      </c>
      <c r="C2" s="4" t="inlineStr">
        <is>
          <t xml:space="preserve"> </t>
        </is>
      </c>
      <c r="D2" s="4" t="inlineStr">
        <is>
          <t xml:space="preserve"> </t>
        </is>
      </c>
    </row>
    <row r="3">
      <c r="A3" s="4" t="inlineStr">
        <is>
          <t>Amount Available</t>
        </is>
      </c>
      <c r="C3" s="6" t="n">
        <v>215400</v>
      </c>
      <c r="D3" s="4" t="inlineStr">
        <is>
          <t xml:space="preserve"> </t>
        </is>
      </c>
    </row>
    <row r="4">
      <c r="A4" s="4" t="inlineStr">
        <is>
          <t>Aggregate Borrowing Amount Committed</t>
        </is>
      </c>
      <c r="C4" s="5" t="n">
        <v>250000</v>
      </c>
      <c r="D4" s="4" t="inlineStr">
        <is>
          <t xml:space="preserve"> </t>
        </is>
      </c>
    </row>
    <row r="5">
      <c r="A5" s="4" t="inlineStr">
        <is>
          <t>Carrying Value</t>
        </is>
      </c>
      <c r="C5" s="5" t="n">
        <v>34600</v>
      </c>
      <c r="D5" s="6" t="n">
        <v>18000</v>
      </c>
    </row>
    <row r="6">
      <c r="A6" s="4" t="inlineStr">
        <is>
          <t>Credit Facility</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Amount Available</t>
        </is>
      </c>
      <c r="B8" s="4" t="inlineStr">
        <is>
          <t>[1]</t>
        </is>
      </c>
      <c r="C8" s="5" t="n">
        <v>215400</v>
      </c>
      <c r="D8" s="4" t="inlineStr">
        <is>
          <t xml:space="preserve"> </t>
        </is>
      </c>
    </row>
    <row r="9">
      <c r="A9" s="4" t="inlineStr">
        <is>
          <t>Aggregate Borrowing Amount Committed</t>
        </is>
      </c>
      <c r="B9" s="4" t="inlineStr">
        <is>
          <t>[1]</t>
        </is>
      </c>
      <c r="C9" s="5" t="n">
        <v>250000</v>
      </c>
      <c r="D9" s="4" t="inlineStr">
        <is>
          <t xml:space="preserve"> </t>
        </is>
      </c>
    </row>
    <row r="10">
      <c r="A10" s="4" t="inlineStr">
        <is>
          <t>Carrying Value</t>
        </is>
      </c>
      <c r="C10" s="6" t="n">
        <v>34600</v>
      </c>
      <c r="D10" s="4" t="inlineStr">
        <is>
          <t xml:space="preserve"> </t>
        </is>
      </c>
    </row>
    <row r="11"/>
    <row r="12">
      <c r="A12" s="4" t="inlineStr">
        <is>
          <t xml:space="preserve">[1] Provides, under certain circumstances, a total borrowing capacity of $ 750,000 . </t>
        </is>
      </c>
    </row>
  </sheetData>
  <mergeCells count="3">
    <mergeCell ref="A1:B1"/>
    <mergeCell ref="A11:C11"/>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Outstanding Debt (Parenthetical) (Details) - Credit Facility $ in Thousands</t>
        </is>
      </c>
      <c r="B1" s="2" t="inlineStr">
        <is>
          <t>Mar. 31, 2024 USD ($)</t>
        </is>
      </c>
    </row>
    <row r="2">
      <c r="A2" s="3" t="inlineStr">
        <is>
          <t>Debt Securities, Held-to-Maturity, Allowance for Credit Loss [Line Items]</t>
        </is>
      </c>
      <c r="B2" s="4" t="inlineStr">
        <is>
          <t xml:space="preserve"> </t>
        </is>
      </c>
    </row>
    <row r="3">
      <c r="A3" s="4" t="inlineStr">
        <is>
          <t>Maximum borrowing capacity</t>
        </is>
      </c>
      <c r="B3" s="6" t="n">
        <v>750000</v>
      </c>
    </row>
    <row r="4">
      <c r="A4" s="4" t="inlineStr">
        <is>
          <t>Debt</t>
        </is>
      </c>
      <c r="B4" s="4" t="inlineStr">
        <is>
          <t xml:space="preserve"> </t>
        </is>
      </c>
    </row>
    <row r="5">
      <c r="A5" s="3" t="inlineStr">
        <is>
          <t>Debt Securities, Held-to-Maturity, Allowance for Credit Loss [Line Items]</t>
        </is>
      </c>
      <c r="B5" s="4" t="inlineStr">
        <is>
          <t xml:space="preserve"> </t>
        </is>
      </c>
    </row>
    <row r="6">
      <c r="A6" s="4" t="inlineStr">
        <is>
          <t>Maximum borrowing capacity</t>
        </is>
      </c>
      <c r="B6" s="6" t="n">
        <v>7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bt - Schedule of Credit Facility (Details) - USD ($) $ in Thousands</t>
        </is>
      </c>
      <c r="B1" s="2" t="inlineStr">
        <is>
          <t>3 Months Ended</t>
        </is>
      </c>
    </row>
    <row r="2">
      <c r="B2" s="2" t="inlineStr">
        <is>
          <t>Mar. 31, 2024</t>
        </is>
      </c>
      <c r="D2" s="2" t="inlineStr">
        <is>
          <t>Mar. 31, 2023</t>
        </is>
      </c>
    </row>
    <row r="3">
      <c r="A3" s="3" t="inlineStr">
        <is>
          <t>Line of Credit Facility [Line Items]</t>
        </is>
      </c>
      <c r="B3" s="4" t="inlineStr">
        <is>
          <t xml:space="preserve"> </t>
        </is>
      </c>
      <c r="D3" s="4" t="inlineStr">
        <is>
          <t xml:space="preserve"> </t>
        </is>
      </c>
    </row>
    <row r="4">
      <c r="A4" s="4" t="inlineStr">
        <is>
          <t>Amortization of financing costs</t>
        </is>
      </c>
      <c r="B4" s="6" t="n">
        <v>0</v>
      </c>
      <c r="D4" s="6" t="n">
        <v>351</v>
      </c>
    </row>
    <row r="5">
      <c r="A5" s="4" t="inlineStr">
        <is>
          <t>Total</t>
        </is>
      </c>
      <c r="B5" s="5" t="n">
        <v>1410</v>
      </c>
      <c r="D5" s="5" t="n">
        <v>272</v>
      </c>
    </row>
    <row r="6">
      <c r="A6" s="4" t="inlineStr">
        <is>
          <t>Credit Facility</t>
        </is>
      </c>
      <c r="B6" s="4" t="inlineStr">
        <is>
          <t xml:space="preserve"> </t>
        </is>
      </c>
      <c r="D6" s="4" t="inlineStr">
        <is>
          <t xml:space="preserve"> </t>
        </is>
      </c>
    </row>
    <row r="7">
      <c r="A7" s="3" t="inlineStr">
        <is>
          <t>Line of Credit Facility [Line Items]</t>
        </is>
      </c>
      <c r="B7" s="4" t="inlineStr">
        <is>
          <t xml:space="preserve"> </t>
        </is>
      </c>
      <c r="D7" s="4" t="inlineStr">
        <is>
          <t xml:space="preserve"> </t>
        </is>
      </c>
    </row>
    <row r="8">
      <c r="A8" s="4" t="inlineStr">
        <is>
          <t>Borrowing interest expense</t>
        </is>
      </c>
      <c r="B8" s="5" t="n">
        <v>519</v>
      </c>
      <c r="D8" s="5" t="n">
        <v>0</v>
      </c>
    </row>
    <row r="9">
      <c r="A9" s="4" t="inlineStr">
        <is>
          <t>Facility fees</t>
        </is>
      </c>
      <c r="B9" s="5" t="n">
        <v>582</v>
      </c>
      <c r="D9" s="5" t="n">
        <v>173</v>
      </c>
    </row>
    <row r="10">
      <c r="A10" s="4" t="inlineStr">
        <is>
          <t>Amortization of financing costs</t>
        </is>
      </c>
      <c r="B10" s="5" t="n">
        <v>309</v>
      </c>
      <c r="D10" s="5" t="n">
        <v>99</v>
      </c>
    </row>
    <row r="11">
      <c r="A11" s="4" t="inlineStr">
        <is>
          <t>Total</t>
        </is>
      </c>
      <c r="B11" s="6" t="n">
        <v>1410</v>
      </c>
      <c r="D11" s="6" t="n">
        <v>272</v>
      </c>
    </row>
    <row r="12">
      <c r="A12" s="4" t="inlineStr">
        <is>
          <t>Weighted average interest rates</t>
        </is>
      </c>
      <c r="B12" s="11" t="n">
        <v>0.08450000000000001</v>
      </c>
      <c r="D12" s="12" t="n">
        <v>0</v>
      </c>
    </row>
    <row r="13">
      <c r="A13" s="4" t="inlineStr">
        <is>
          <t>Average outstanding balance</t>
        </is>
      </c>
      <c r="B13" s="6" t="n">
        <v>24765</v>
      </c>
      <c r="C13" s="4" t="inlineStr">
        <is>
          <t>[1]</t>
        </is>
      </c>
      <c r="D13" s="6" t="n">
        <v>0</v>
      </c>
    </row>
    <row r="14"/>
    <row r="15">
      <c r="A15" s="4" t="inlineStr">
        <is>
          <t>[1] Average outstanding debt balance was calculated beginning on February 10, 2023, the date on which SPV entered into the Credit Facility.</t>
        </is>
      </c>
    </row>
  </sheetData>
  <mergeCells count="5">
    <mergeCell ref="A1:A2"/>
    <mergeCell ref="B1:D1"/>
    <mergeCell ref="B2:C2"/>
    <mergeCell ref="A14:D14"/>
    <mergeCell ref="A15:D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Aggregate Capital Commitments and Undrawn Capital Commitments from Investors (Details) - USD ($) $ in Thousands</t>
        </is>
      </c>
      <c r="B1" s="2" t="inlineStr">
        <is>
          <t>3 Months Ended</t>
        </is>
      </c>
      <c r="C1" s="2" t="inlineStr">
        <is>
          <t>12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Unfunded Capital Commitments</t>
        </is>
      </c>
      <c r="B4" s="6" t="n">
        <v>86406</v>
      </c>
      <c r="C4" s="6" t="n">
        <v>52884</v>
      </c>
    </row>
    <row r="5">
      <c r="A5" s="4" t="inlineStr">
        <is>
          <t>Common Stock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pital Commitments</t>
        </is>
      </c>
      <c r="B7" s="5" t="n">
        <v>750010</v>
      </c>
      <c r="C7" s="5" t="n">
        <v>750010</v>
      </c>
    </row>
    <row r="8">
      <c r="A8" s="4" t="inlineStr">
        <is>
          <t>Unfunded Capital Commitments</t>
        </is>
      </c>
      <c r="B8" s="6" t="n">
        <v>577500</v>
      </c>
      <c r="C8" s="6" t="n">
        <v>577500</v>
      </c>
    </row>
    <row r="9">
      <c r="A9" s="4" t="inlineStr">
        <is>
          <t>Percentage of Capital Commitments Funded</t>
        </is>
      </c>
      <c r="B9" s="12" t="n">
        <v>0.23</v>
      </c>
      <c r="C9" s="12" t="n">
        <v>0.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Types (Details)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Unfunded Commitment Balances</t>
        </is>
      </c>
      <c r="B3" s="6" t="n">
        <v>86406</v>
      </c>
      <c r="C3" s="6" t="n">
        <v>52884</v>
      </c>
    </row>
    <row r="4">
      <c r="A4" s="4" t="inlineStr">
        <is>
          <t>1st Lien/Last-Out Unitranche</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Balances</t>
        </is>
      </c>
      <c r="B6" s="5" t="n">
        <v>14160</v>
      </c>
      <c r="C6" s="5" t="n">
        <v>15629</v>
      </c>
    </row>
    <row r="7">
      <c r="A7" s="4" t="inlineStr">
        <is>
          <t>1st Lien/Last-Out Unitranche | EIP Consolidated, LLC (dba Everest Infrastructur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Balances</t>
        </is>
      </c>
      <c r="B9" s="5" t="n">
        <v>2792</v>
      </c>
      <c r="C9" s="5" t="n">
        <v>3745</v>
      </c>
    </row>
    <row r="10">
      <c r="A10" s="4" t="inlineStr">
        <is>
          <t>1st Lien/Last-Out Unitranche | K2 Towers III, LL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 Balances</t>
        </is>
      </c>
      <c r="B12" s="5" t="n">
        <v>1682</v>
      </c>
      <c r="C12" s="5" t="n">
        <v>2607</v>
      </c>
    </row>
    <row r="13">
      <c r="A13" s="4" t="inlineStr">
        <is>
          <t>1st Lien/Last-Out Unitranche | Skyway Towers Intermediate LLC</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 Balances</t>
        </is>
      </c>
      <c r="B15" s="5" t="n">
        <v>2215</v>
      </c>
      <c r="C15" s="5" t="n">
        <v>2305</v>
      </c>
    </row>
    <row r="16">
      <c r="A16" s="4" t="inlineStr">
        <is>
          <t>1st Lien/Last-Out Unitranche | Tarpon Towers II LLC</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Unfunded Commitment Balances</t>
        </is>
      </c>
      <c r="B18" s="5" t="n">
        <v>1808</v>
      </c>
      <c r="C18" s="5" t="n">
        <v>0</v>
      </c>
    </row>
    <row r="19">
      <c r="A19" s="4" t="inlineStr">
        <is>
          <t>1st Lien/Last-Out Unitranche | Thor FinanceCo LLC (dba Harmoni Tower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Unfunded Commitment Balances</t>
        </is>
      </c>
      <c r="B21" s="5" t="n">
        <v>3778</v>
      </c>
      <c r="C21" s="5" t="n">
        <v>3778</v>
      </c>
    </row>
    <row r="22">
      <c r="A22" s="4" t="inlineStr">
        <is>
          <t>1st Lien/Last-Out Unitranche | Towerco IV Holdings, LLC</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Unfunded Commitment Balances</t>
        </is>
      </c>
      <c r="B24" s="5" t="n">
        <v>1885</v>
      </c>
      <c r="C24" s="5" t="n">
        <v>3194</v>
      </c>
    </row>
    <row r="25">
      <c r="A25" s="4" t="inlineStr">
        <is>
          <t>1st Lien/Senior Secured Deb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 Balances</t>
        </is>
      </c>
      <c r="B27" s="5" t="n">
        <v>72246</v>
      </c>
      <c r="C27" s="5" t="n">
        <v>37255</v>
      </c>
    </row>
    <row r="28">
      <c r="A28" s="4" t="inlineStr">
        <is>
          <t>1st Lien/Senior Secured Debt | Admiral Buyer, Inc. [Member]</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Unfunded Commitment Balances</t>
        </is>
      </c>
      <c r="B30" s="5" t="n">
        <v>1562</v>
      </c>
      <c r="C30" s="5" t="n">
        <v>0</v>
      </c>
    </row>
    <row r="31">
      <c r="A31" s="4" t="inlineStr">
        <is>
          <t>1st Lien/Senior Secured Debt | AQ Sunshine, Inc. (dba Relation Insurance)</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Unfunded Commitment Balances</t>
        </is>
      </c>
      <c r="B33" s="5" t="n">
        <v>2868</v>
      </c>
      <c r="C33" s="5" t="n">
        <v>3383</v>
      </c>
    </row>
    <row r="34">
      <c r="A34" s="4" t="inlineStr">
        <is>
          <t>1st Lien/Senior Secured Debt | Arrow Buyer, Inc. (dba Archer Technologies)</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Unfunded Commitment Balances</t>
        </is>
      </c>
      <c r="B36" s="5" t="n">
        <v>487</v>
      </c>
      <c r="C36" s="5" t="n">
        <v>679</v>
      </c>
    </row>
    <row r="37">
      <c r="A37" s="4" t="inlineStr">
        <is>
          <t>1st Lien/Senior Secured Debt | ASM Buyer, Inc.</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Unfunded Commitment Balances</t>
        </is>
      </c>
      <c r="B39" s="5" t="n">
        <v>4878</v>
      </c>
      <c r="C39" s="5" t="n">
        <v>4878</v>
      </c>
    </row>
    <row r="40">
      <c r="A40" s="4" t="inlineStr">
        <is>
          <t>1st Lien/Senior Secured Debt | Blast Bidco Inc. (dba Bazooka Candy Brands)</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 Balances</t>
        </is>
      </c>
      <c r="B42" s="5" t="n">
        <v>522</v>
      </c>
      <c r="C42" s="5" t="n">
        <v>522</v>
      </c>
    </row>
    <row r="43">
      <c r="A43" s="4" t="inlineStr">
        <is>
          <t>1st Lien/Senior Secured Debt | Charger Debt Merger Sub, LLC (dba Classic Collision)</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Unfunded Commitment Balances</t>
        </is>
      </c>
      <c r="B45" s="5" t="n">
        <v>21194</v>
      </c>
      <c r="C45" s="5" t="n">
        <v>0</v>
      </c>
    </row>
    <row r="46">
      <c r="A46" s="4" t="inlineStr">
        <is>
          <t>1st Lien/Senior Secured Debt | Circustrix Holdings, LLC (dba SkyZone)</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Unfunded Commitment Balances</t>
        </is>
      </c>
      <c r="B48" s="5" t="n">
        <v>1256</v>
      </c>
      <c r="C48" s="5" t="n">
        <v>1256</v>
      </c>
    </row>
    <row r="49">
      <c r="A49" s="4" t="inlineStr">
        <is>
          <t>1st Lien/Senior Secured Debt | Crewline Buyer, Inc. (dba New Relic)</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Unfunded Commitment Balances</t>
        </is>
      </c>
      <c r="B51" s="5" t="n">
        <v>725</v>
      </c>
      <c r="C51" s="5" t="n">
        <v>725</v>
      </c>
    </row>
    <row r="52">
      <c r="A52" s="4" t="inlineStr">
        <is>
          <t>1st Lien/Senior Secured Debt | DFS Holding Company, Inc.</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Unfunded Commitment Balances</t>
        </is>
      </c>
      <c r="B54" s="5" t="n">
        <v>648</v>
      </c>
      <c r="C54" s="5" t="n">
        <v>648</v>
      </c>
    </row>
    <row r="55">
      <c r="A55" s="4" t="inlineStr">
        <is>
          <t>1st Lien/Senior Secured Debt | Formulations Parent Corporation (dba Chase Corp)</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Unfunded Commitment Balances</t>
        </is>
      </c>
      <c r="B57" s="5" t="n">
        <v>835</v>
      </c>
      <c r="C57" s="5" t="n">
        <v>835</v>
      </c>
    </row>
    <row r="58">
      <c r="A58" s="4" t="inlineStr">
        <is>
          <t>1st Lien/Senior Secured Debt | Fullsteam Operations LLC</t>
        </is>
      </c>
      <c r="B58" s="4" t="inlineStr">
        <is>
          <t xml:space="preserve"> </t>
        </is>
      </c>
      <c r="C58" s="4" t="inlineStr">
        <is>
          <t xml:space="preserve"> </t>
        </is>
      </c>
    </row>
    <row r="59">
      <c r="A59" s="3" t="inlineStr">
        <is>
          <t>Loss Contingencies [Line Items]</t>
        </is>
      </c>
      <c r="B59" s="4" t="inlineStr">
        <is>
          <t xml:space="preserve"> </t>
        </is>
      </c>
      <c r="C59" s="4" t="inlineStr">
        <is>
          <t xml:space="preserve"> </t>
        </is>
      </c>
    </row>
    <row r="60">
      <c r="A60" s="4" t="inlineStr">
        <is>
          <t>Unfunded Commitment Balances</t>
        </is>
      </c>
      <c r="B60" s="5" t="n">
        <v>10924</v>
      </c>
      <c r="C60" s="5" t="n">
        <v>3821</v>
      </c>
    </row>
    <row r="61">
      <c r="A61" s="4" t="inlineStr">
        <is>
          <t>1st Lien/Senior Secured Debt | GPS Phoenix Buyer, Inc. (dba Guidepoint)</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Unfunded Commitment Balances</t>
        </is>
      </c>
      <c r="B63" s="5" t="n">
        <v>2935</v>
      </c>
      <c r="C63" s="5" t="n">
        <v>2935</v>
      </c>
    </row>
    <row r="64">
      <c r="A64" s="4" t="inlineStr">
        <is>
          <t>1st Lien/Senior Secured Debt | Groundworks LLC</t>
        </is>
      </c>
      <c r="B64" s="4" t="inlineStr">
        <is>
          <t xml:space="preserve"> </t>
        </is>
      </c>
      <c r="C64" s="4" t="inlineStr">
        <is>
          <t xml:space="preserve"> </t>
        </is>
      </c>
    </row>
    <row r="65">
      <c r="A65" s="3" t="inlineStr">
        <is>
          <t>Loss Contingencies [Line Items]</t>
        </is>
      </c>
      <c r="B65" s="4" t="inlineStr">
        <is>
          <t xml:space="preserve"> </t>
        </is>
      </c>
      <c r="C65" s="4" t="inlineStr">
        <is>
          <t xml:space="preserve"> </t>
        </is>
      </c>
    </row>
    <row r="66">
      <c r="A66" s="4" t="inlineStr">
        <is>
          <t>Unfunded Commitment Balances</t>
        </is>
      </c>
      <c r="B66" s="5" t="n">
        <v>0</v>
      </c>
      <c r="C66" s="5" t="n">
        <v>236</v>
      </c>
    </row>
    <row r="67">
      <c r="A67" s="4" t="inlineStr">
        <is>
          <t>1st Lien/Senior Secured Debt | Harrington Industrial Plastics, LLC</t>
        </is>
      </c>
      <c r="B67" s="4" t="inlineStr">
        <is>
          <t xml:space="preserve"> </t>
        </is>
      </c>
      <c r="C67" s="4" t="inlineStr">
        <is>
          <t xml:space="preserve"> </t>
        </is>
      </c>
    </row>
    <row r="68">
      <c r="A68" s="3" t="inlineStr">
        <is>
          <t>Loss Contingencies [Line Items]</t>
        </is>
      </c>
      <c r="B68" s="4" t="inlineStr">
        <is>
          <t xml:space="preserve"> </t>
        </is>
      </c>
      <c r="C68" s="4" t="inlineStr">
        <is>
          <t xml:space="preserve"> </t>
        </is>
      </c>
    </row>
    <row r="69">
      <c r="A69" s="4" t="inlineStr">
        <is>
          <t>Unfunded Commitment Balances</t>
        </is>
      </c>
      <c r="B69" s="5" t="n">
        <v>1802</v>
      </c>
      <c r="C69" s="5" t="n">
        <v>336</v>
      </c>
    </row>
    <row r="70">
      <c r="A70" s="4" t="inlineStr">
        <is>
          <t>1st Lien/Senior Secured Debt | Highfive Dental Holdco, LLC</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Unfunded Commitment Balances</t>
        </is>
      </c>
      <c r="B72" s="5" t="n">
        <v>3724</v>
      </c>
      <c r="C72" s="5" t="n">
        <v>3725</v>
      </c>
    </row>
    <row r="73">
      <c r="A73" s="4" t="inlineStr">
        <is>
          <t>1st Lien/Senior Secured Debt | Ncontracts, LLC</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Unfunded Commitment Balances</t>
        </is>
      </c>
      <c r="B75" s="5" t="n">
        <v>1875</v>
      </c>
      <c r="C75" s="5" t="n">
        <v>1973</v>
      </c>
    </row>
    <row r="76">
      <c r="A76" s="4" t="inlineStr">
        <is>
          <t>1st Lien/Senior Secured Debt | Onyx CenterSource, Inc.</t>
        </is>
      </c>
      <c r="B76" s="4" t="inlineStr">
        <is>
          <t xml:space="preserve"> </t>
        </is>
      </c>
      <c r="C76" s="4" t="inlineStr">
        <is>
          <t xml:space="preserve"> </t>
        </is>
      </c>
    </row>
    <row r="77">
      <c r="A77" s="3" t="inlineStr">
        <is>
          <t>Loss Contingencies [Line Items]</t>
        </is>
      </c>
      <c r="B77" s="4" t="inlineStr">
        <is>
          <t xml:space="preserve"> </t>
        </is>
      </c>
      <c r="C77" s="4" t="inlineStr">
        <is>
          <t xml:space="preserve"> </t>
        </is>
      </c>
    </row>
    <row r="78">
      <c r="A78" s="4" t="inlineStr">
        <is>
          <t>Unfunded Commitment Balances</t>
        </is>
      </c>
      <c r="B78" s="5" t="n">
        <v>310</v>
      </c>
      <c r="C78" s="5" t="n">
        <v>310</v>
      </c>
    </row>
    <row r="79">
      <c r="A79" s="4" t="inlineStr">
        <is>
          <t>1st Lien/Senior Secured Debt | Project Accelerate Parent, LLC (dba ABC Fitness)</t>
        </is>
      </c>
      <c r="B79" s="4" t="inlineStr">
        <is>
          <t xml:space="preserve"> </t>
        </is>
      </c>
      <c r="C79" s="4" t="inlineStr">
        <is>
          <t xml:space="preserve"> </t>
        </is>
      </c>
    </row>
    <row r="80">
      <c r="A80" s="3" t="inlineStr">
        <is>
          <t>Loss Contingencies [Line Items]</t>
        </is>
      </c>
      <c r="B80" s="4" t="inlineStr">
        <is>
          <t xml:space="preserve"> </t>
        </is>
      </c>
      <c r="C80" s="4" t="inlineStr">
        <is>
          <t xml:space="preserve"> </t>
        </is>
      </c>
    </row>
    <row r="81">
      <c r="A81" s="4" t="inlineStr">
        <is>
          <t>Unfunded Commitment Balances</t>
        </is>
      </c>
      <c r="B81" s="5" t="n">
        <v>625</v>
      </c>
      <c r="C81" s="5" t="n">
        <v>0</v>
      </c>
    </row>
    <row r="82">
      <c r="A82" s="4" t="inlineStr">
        <is>
          <t>1st Lien/Senior Secured Debt | Recorded Books Inc. (dba RBMedia)</t>
        </is>
      </c>
      <c r="B82" s="4" t="inlineStr">
        <is>
          <t xml:space="preserve"> </t>
        </is>
      </c>
      <c r="C82" s="4" t="inlineStr">
        <is>
          <t xml:space="preserve"> </t>
        </is>
      </c>
    </row>
    <row r="83">
      <c r="A83" s="3" t="inlineStr">
        <is>
          <t>Loss Contingencies [Line Items]</t>
        </is>
      </c>
      <c r="B83" s="4" t="inlineStr">
        <is>
          <t xml:space="preserve"> </t>
        </is>
      </c>
      <c r="C83" s="4" t="inlineStr">
        <is>
          <t xml:space="preserve"> </t>
        </is>
      </c>
    </row>
    <row r="84">
      <c r="A84" s="4" t="inlineStr">
        <is>
          <t>Unfunded Commitment Balances</t>
        </is>
      </c>
      <c r="B84" s="5" t="n">
        <v>185</v>
      </c>
      <c r="C84" s="5" t="n">
        <v>471</v>
      </c>
    </row>
    <row r="85">
      <c r="A85" s="4" t="inlineStr">
        <is>
          <t>1st Lien/Senior Secured Debt | Rubrik,Inc</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Unfunded Commitment Balances</t>
        </is>
      </c>
      <c r="B87" s="5" t="n">
        <v>808</v>
      </c>
      <c r="C87" s="5" t="n">
        <v>1102</v>
      </c>
    </row>
    <row r="88">
      <c r="A88" s="4" t="inlineStr">
        <is>
          <t>1st Lien/Senior Secured Debt | Singlewire Software, LLC</t>
        </is>
      </c>
      <c r="B88" s="4" t="inlineStr">
        <is>
          <t xml:space="preserve"> </t>
        </is>
      </c>
      <c r="C88" s="4" t="inlineStr">
        <is>
          <t xml:space="preserve"> </t>
        </is>
      </c>
    </row>
    <row r="89">
      <c r="A89" s="3" t="inlineStr">
        <is>
          <t>Loss Contingencies [Line Items]</t>
        </is>
      </c>
      <c r="B89" s="4" t="inlineStr">
        <is>
          <t xml:space="preserve"> </t>
        </is>
      </c>
      <c r="C89" s="4" t="inlineStr">
        <is>
          <t xml:space="preserve"> </t>
        </is>
      </c>
    </row>
    <row r="90">
      <c r="A90" s="4" t="inlineStr">
        <is>
          <t>Unfunded Commitment Balances</t>
        </is>
      </c>
      <c r="B90" s="5" t="n">
        <v>1438</v>
      </c>
      <c r="C90" s="5" t="n">
        <v>1438</v>
      </c>
    </row>
    <row r="91">
      <c r="A91" s="4" t="inlineStr">
        <is>
          <t>1st Lien/Senior Secured Debt | Superior Environmental Solutions</t>
        </is>
      </c>
      <c r="B91" s="4" t="inlineStr">
        <is>
          <t xml:space="preserve"> </t>
        </is>
      </c>
      <c r="C91" s="4" t="inlineStr">
        <is>
          <t xml:space="preserve"> </t>
        </is>
      </c>
    </row>
    <row r="92">
      <c r="A92" s="3" t="inlineStr">
        <is>
          <t>Loss Contingencies [Line Items]</t>
        </is>
      </c>
      <c r="B92" s="4" t="inlineStr">
        <is>
          <t xml:space="preserve"> </t>
        </is>
      </c>
      <c r="C92" s="4" t="inlineStr">
        <is>
          <t xml:space="preserve"> </t>
        </is>
      </c>
    </row>
    <row r="93">
      <c r="A93" s="4" t="inlineStr">
        <is>
          <t>Unfunded Commitment Balances</t>
        </is>
      </c>
      <c r="B93" s="5" t="n">
        <v>1162</v>
      </c>
      <c r="C93" s="5" t="n">
        <v>1217</v>
      </c>
    </row>
    <row r="94">
      <c r="A94" s="4" t="inlineStr">
        <is>
          <t>1st Lien/Senior Secured Debt | TM Restaurant Group LLC</t>
        </is>
      </c>
      <c r="B94" s="4" t="inlineStr">
        <is>
          <t xml:space="preserve"> </t>
        </is>
      </c>
      <c r="C94" s="4" t="inlineStr">
        <is>
          <t xml:space="preserve"> </t>
        </is>
      </c>
    </row>
    <row r="95">
      <c r="A95" s="3" t="inlineStr">
        <is>
          <t>Loss Contingencies [Line Items]</t>
        </is>
      </c>
      <c r="B95" s="4" t="inlineStr">
        <is>
          <t xml:space="preserve"> </t>
        </is>
      </c>
      <c r="C95" s="4" t="inlineStr">
        <is>
          <t xml:space="preserve"> </t>
        </is>
      </c>
    </row>
    <row r="96">
      <c r="A96" s="4" t="inlineStr">
        <is>
          <t>Unfunded Commitment Balances</t>
        </is>
      </c>
      <c r="B96" s="5" t="n">
        <v>4286</v>
      </c>
      <c r="C96" s="5" t="n">
        <v>4286</v>
      </c>
    </row>
    <row r="97">
      <c r="A97" s="4" t="inlineStr">
        <is>
          <t>1st Lien/Senior Secured Debt | UP Acquisition Corp. (dba Unified Power)</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Unfunded Commitment Balances</t>
        </is>
      </c>
      <c r="B99" s="5" t="n">
        <v>794</v>
      </c>
      <c r="C99" s="5" t="n">
        <v>794</v>
      </c>
    </row>
    <row r="100">
      <c r="A100" s="4" t="inlineStr">
        <is>
          <t>1st Lien/Senior Secured Debt | USA DeBusk, LLC</t>
        </is>
      </c>
      <c r="B100" s="4" t="inlineStr">
        <is>
          <t xml:space="preserve"> </t>
        </is>
      </c>
      <c r="C100" s="4" t="inlineStr">
        <is>
          <t xml:space="preserve"> </t>
        </is>
      </c>
    </row>
    <row r="101">
      <c r="A101" s="3" t="inlineStr">
        <is>
          <t>Loss Contingencies [Line Items]</t>
        </is>
      </c>
      <c r="B101" s="4" t="inlineStr">
        <is>
          <t xml:space="preserve"> </t>
        </is>
      </c>
      <c r="C101" s="4" t="inlineStr">
        <is>
          <t xml:space="preserve"> </t>
        </is>
      </c>
    </row>
    <row r="102">
      <c r="A102" s="4" t="inlineStr">
        <is>
          <t>Unfunded Commitment Balances</t>
        </is>
      </c>
      <c r="B102" s="5" t="n">
        <v>4958</v>
      </c>
      <c r="C102" s="5" t="n">
        <v>0</v>
      </c>
    </row>
    <row r="103">
      <c r="A103" s="4" t="inlineStr">
        <is>
          <t>1st Lien/Senior Secured Debt | VASA Fitness Buyer, Inc.</t>
        </is>
      </c>
      <c r="B103" s="4" t="inlineStr">
        <is>
          <t xml:space="preserve"> </t>
        </is>
      </c>
      <c r="C103" s="4" t="inlineStr">
        <is>
          <t xml:space="preserve"> </t>
        </is>
      </c>
    </row>
    <row r="104">
      <c r="A104" s="3" t="inlineStr">
        <is>
          <t>Loss Contingencies [Line Items]</t>
        </is>
      </c>
      <c r="B104" s="4" t="inlineStr">
        <is>
          <t xml:space="preserve"> </t>
        </is>
      </c>
      <c r="C104" s="4" t="inlineStr">
        <is>
          <t xml:space="preserve"> </t>
        </is>
      </c>
    </row>
    <row r="105">
      <c r="A105" s="4" t="inlineStr">
        <is>
          <t>Unfunded Commitment Balances</t>
        </is>
      </c>
      <c r="B105" s="6" t="n">
        <v>1445</v>
      </c>
      <c r="C105" s="6" t="n">
        <v>1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hanges in Members' Capital - USD ($) $ in Thousands</t>
        </is>
      </c>
      <c r="B1" s="2" t="inlineStr">
        <is>
          <t>3 Months Ended</t>
        </is>
      </c>
    </row>
    <row r="2">
      <c r="B2" s="2" t="inlineStr">
        <is>
          <t>Mar. 31, 2024</t>
        </is>
      </c>
      <c r="C2" s="2" t="inlineStr">
        <is>
          <t>Mar. 31, 2023</t>
        </is>
      </c>
    </row>
    <row r="3">
      <c r="A3" s="3" t="inlineStr">
        <is>
          <t>Statement of Partners' Capital [Abstract]</t>
        </is>
      </c>
      <c r="B3" s="4" t="inlineStr">
        <is>
          <t xml:space="preserve"> </t>
        </is>
      </c>
      <c r="C3" s="4" t="inlineStr">
        <is>
          <t xml:space="preserve"> </t>
        </is>
      </c>
    </row>
    <row r="4">
      <c r="A4" s="4" t="inlineStr">
        <is>
          <t>Members' capital at beginning of period</t>
        </is>
      </c>
      <c r="B4" s="6" t="n">
        <v>171570</v>
      </c>
      <c r="C4" s="6" t="n">
        <v>96660</v>
      </c>
    </row>
    <row r="5">
      <c r="A5" s="3" t="inlineStr">
        <is>
          <t>Net increase (decrease) in member's capital from operations:</t>
        </is>
      </c>
      <c r="B5" s="4" t="inlineStr">
        <is>
          <t xml:space="preserve"> </t>
        </is>
      </c>
      <c r="C5" s="4" t="inlineStr">
        <is>
          <t xml:space="preserve"> </t>
        </is>
      </c>
    </row>
    <row r="6">
      <c r="A6" s="4" t="inlineStr">
        <is>
          <t>Net investment income (loss)</t>
        </is>
      </c>
      <c r="B6" s="5" t="n">
        <v>3680</v>
      </c>
      <c r="C6" s="5" t="n">
        <v>506</v>
      </c>
    </row>
    <row r="7">
      <c r="A7" s="4" t="inlineStr">
        <is>
          <t>Net realized (gain) loss on investments</t>
        </is>
      </c>
      <c r="B7" s="5" t="n">
        <v>0</v>
      </c>
      <c r="C7" s="5" t="n">
        <v>0</v>
      </c>
    </row>
    <row r="8">
      <c r="A8" s="4" t="inlineStr">
        <is>
          <t>Net change in unrealized appreciation (depreciation)</t>
        </is>
      </c>
      <c r="B8" s="5" t="n">
        <v>954</v>
      </c>
      <c r="C8" s="5" t="n">
        <v>28</v>
      </c>
    </row>
    <row r="9">
      <c r="A9" s="4" t="inlineStr">
        <is>
          <t>Net increase (decrease) in members' capital from operations</t>
        </is>
      </c>
      <c r="B9" s="5" t="n">
        <v>4634</v>
      </c>
      <c r="C9" s="5" t="n">
        <v>534</v>
      </c>
    </row>
    <row r="10">
      <c r="A10" s="3" t="inlineStr">
        <is>
          <t>Capital transactions:</t>
        </is>
      </c>
      <c r="B10" s="4" t="inlineStr">
        <is>
          <t xml:space="preserve"> </t>
        </is>
      </c>
      <c r="C10" s="4" t="inlineStr">
        <is>
          <t xml:space="preserve"> </t>
        </is>
      </c>
    </row>
    <row r="11">
      <c r="A11" s="4" t="inlineStr">
        <is>
          <t>Reinvestment of common unit distributions</t>
        </is>
      </c>
      <c r="B11" s="5" t="n">
        <v>5134</v>
      </c>
      <c r="C11" s="5" t="n">
        <v>0</v>
      </c>
    </row>
    <row r="12">
      <c r="A12" s="4" t="inlineStr">
        <is>
          <t>Net increase in members' capital from capital transactions</t>
        </is>
      </c>
      <c r="B12" s="5" t="n">
        <v>5134</v>
      </c>
      <c r="C12" s="5" t="n">
        <v>0</v>
      </c>
    </row>
    <row r="13">
      <c r="A13" s="4" t="inlineStr">
        <is>
          <t>Total increase (decrease) in members' capital</t>
        </is>
      </c>
      <c r="B13" s="5" t="n">
        <v>9768</v>
      </c>
      <c r="C13" s="5" t="n">
        <v>534</v>
      </c>
    </row>
    <row r="14">
      <c r="A14" s="4" t="inlineStr">
        <is>
          <t>Members' capital at end of period</t>
        </is>
      </c>
      <c r="B14" s="6" t="n">
        <v>181338</v>
      </c>
      <c r="C14" s="6" t="n">
        <v>97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Members' Capital - Additional Information (Details) - USD ($)</t>
        </is>
      </c>
      <c r="B1" s="2" t="inlineStr">
        <is>
          <t>3 Months Ended</t>
        </is>
      </c>
    </row>
    <row r="2">
      <c r="B2" s="2" t="inlineStr">
        <is>
          <t>Mar. 31, 2024</t>
        </is>
      </c>
      <c r="C2" s="2" t="inlineStr">
        <is>
          <t>Mar. 31, 2023</t>
        </is>
      </c>
    </row>
    <row r="3">
      <c r="A3" s="3" t="inlineStr">
        <is>
          <t>Share-Based Payment Arrangement, Disclosure [Abstract]</t>
        </is>
      </c>
      <c r="B3" s="4" t="inlineStr">
        <is>
          <t xml:space="preserve"> </t>
        </is>
      </c>
      <c r="C3" s="4" t="inlineStr">
        <is>
          <t xml:space="preserve"> </t>
        </is>
      </c>
    </row>
    <row r="4">
      <c r="A4" s="4" t="inlineStr">
        <is>
          <t>Capital drawdowns</t>
        </is>
      </c>
      <c r="B4" s="6" t="n">
        <v>0</v>
      </c>
      <c r="C4" s="6" t="n">
        <v>0</v>
      </c>
    </row>
    <row r="5">
      <c r="A5" s="4" t="inlineStr">
        <is>
          <t>DRIP termination informations term</t>
        </is>
      </c>
      <c r="B5" s="4" t="inlineStr">
        <is>
          <t>60 days</t>
        </is>
      </c>
      <c r="C5" s="4" t="inlineStr">
        <is>
          <t xml:space="preserve"> </t>
        </is>
      </c>
    </row>
    <row r="6">
      <c r="A6" s="4" t="inlineStr">
        <is>
          <t>Distributions Declared</t>
        </is>
      </c>
      <c r="B6" s="4" t="inlineStr">
        <is>
          <t xml:space="preserve"> </t>
        </is>
      </c>
      <c r="C6"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Members' Capital - Schedule of Distributions Declared on Common Units (Details) - February 27, 2024</t>
        </is>
      </c>
      <c r="B1" s="2" t="inlineStr">
        <is>
          <t>3 Months Ended</t>
        </is>
      </c>
    </row>
    <row r="2">
      <c r="B2" s="2" t="inlineStr">
        <is>
          <t>Mar. 31, 2024 $ / shares shares</t>
        </is>
      </c>
    </row>
    <row r="3">
      <c r="A3" s="3" t="inlineStr">
        <is>
          <t>Class of Stock [Line Items]</t>
        </is>
      </c>
      <c r="B3" s="4" t="inlineStr">
        <is>
          <t xml:space="preserve"> </t>
        </is>
      </c>
    </row>
    <row r="4">
      <c r="A4" s="4" t="inlineStr">
        <is>
          <t>Date Declared</t>
        </is>
      </c>
      <c r="B4" s="4" t="inlineStr">
        <is>
          <t>Feb. 27,  2024</t>
        </is>
      </c>
    </row>
    <row r="5">
      <c r="A5" s="4" t="inlineStr">
        <is>
          <t>Record Date</t>
        </is>
      </c>
      <c r="B5" s="4" t="inlineStr">
        <is>
          <t>Apr.  02,  2024</t>
        </is>
      </c>
    </row>
    <row r="6">
      <c r="A6" s="4" t="inlineStr">
        <is>
          <t>Payment Date</t>
        </is>
      </c>
      <c r="B6" s="4" t="inlineStr">
        <is>
          <t>Apr. 29,  2024</t>
        </is>
      </c>
    </row>
    <row r="7">
      <c r="A7" s="4" t="inlineStr">
        <is>
          <t>Amount Per Unit | $ / shares</t>
        </is>
      </c>
      <c r="B7" s="7" t="n">
        <v>0.43</v>
      </c>
    </row>
    <row r="8">
      <c r="A8" s="4" t="inlineStr">
        <is>
          <t>Units issued | shares</t>
        </is>
      </c>
      <c r="B8" s="5" t="n">
        <v>1908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Unit - Schedule of Basic and Diluted Earning Per Unit (Details) - USD ($) $ / shares in Units, $ in Thousand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Net increase (decrease) in Members' capital from operations</t>
        </is>
      </c>
      <c r="C4" s="6" t="n">
        <v>4634</v>
      </c>
      <c r="D4" s="6" t="n">
        <v>534</v>
      </c>
    </row>
    <row r="5">
      <c r="A5" s="4" t="inlineStr">
        <is>
          <t>Weighted average units outstanding, basic</t>
        </is>
      </c>
      <c r="B5" s="4" t="inlineStr">
        <is>
          <t>[1]</t>
        </is>
      </c>
      <c r="C5" s="5" t="n">
        <v>8930264</v>
      </c>
      <c r="D5" s="5" t="n">
        <v>4955147</v>
      </c>
    </row>
    <row r="6">
      <c r="A6" s="4" t="inlineStr">
        <is>
          <t>Weighted average units outstanding, diluted</t>
        </is>
      </c>
      <c r="B6" s="4" t="inlineStr">
        <is>
          <t>[1]</t>
        </is>
      </c>
      <c r="C6" s="5" t="n">
        <v>8930264</v>
      </c>
      <c r="D6" s="5" t="n">
        <v>4955147</v>
      </c>
    </row>
    <row r="7">
      <c r="A7" s="4" t="inlineStr">
        <is>
          <t>Basic earnings (loss) per units</t>
        </is>
      </c>
      <c r="C7" s="7" t="n">
        <v>0.52</v>
      </c>
      <c r="D7" s="7" t="n">
        <v>0.11</v>
      </c>
    </row>
    <row r="8">
      <c r="A8" s="4" t="inlineStr">
        <is>
          <t>Diluted earnings (loss) per units</t>
        </is>
      </c>
      <c r="C8" s="7" t="n">
        <v>0.52</v>
      </c>
      <c r="D8" s="7" t="n">
        <v>0.11</v>
      </c>
    </row>
    <row r="9"/>
    <row r="10">
      <c r="A10" s="4" t="inlineStr">
        <is>
          <t>[1] The per Unit data was derived by using the weighted average Units outstanding during the applicable period, except for distributions recorded , which reflects the actual amount of distribution recorded per Unit for the applicable period.</t>
        </is>
      </c>
    </row>
  </sheetData>
  <mergeCells count="4">
    <mergeCell ref="A1:B2"/>
    <mergeCell ref="C1:D1"/>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Components of Accumulated Earnings (Losses) on Tax Basis (Details) - USD ($) $ in Thousands</t>
        </is>
      </c>
      <c r="B1" s="2" t="inlineStr">
        <is>
          <t>Mar. 31, 2024</t>
        </is>
      </c>
      <c r="C1" s="2" t="inlineStr">
        <is>
          <t>Dec. 31, 2023</t>
        </is>
      </c>
    </row>
    <row r="2">
      <c r="A2" s="3" t="inlineStr">
        <is>
          <t>Capital Loss Carryforwards [Abstract]</t>
        </is>
      </c>
      <c r="B2" s="4" t="inlineStr">
        <is>
          <t xml:space="preserve"> </t>
        </is>
      </c>
      <c r="C2" s="4" t="inlineStr">
        <is>
          <t xml:space="preserve"> </t>
        </is>
      </c>
    </row>
    <row r="3">
      <c r="A3" s="4" t="inlineStr">
        <is>
          <t>Total Accumulated Earnings (Losses) - net</t>
        </is>
      </c>
      <c r="B3" s="6" t="n">
        <v>5087</v>
      </c>
      <c r="C3" s="6" t="n">
        <v>4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Information - Schedule of Reconciles Net Increase in Net Assets Resulting from Operations to Taxable Incom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increase (decrease) in Members' capital from operations</t>
        </is>
      </c>
      <c r="B4" s="6" t="n">
        <v>4634</v>
      </c>
      <c r="C4" s="6" t="n">
        <v>5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of the Company (Details) - USD ($) $ / shares in Units, $ in Thousands</t>
        </is>
      </c>
      <c r="C1" s="2" t="inlineStr">
        <is>
          <t>3 Months Ended</t>
        </is>
      </c>
    </row>
    <row r="2">
      <c r="C2" s="2" t="inlineStr">
        <is>
          <t>Mar. 31, 2024</t>
        </is>
      </c>
      <c r="D2" s="2" t="inlineStr">
        <is>
          <t>Mar. 31, 2023</t>
        </is>
      </c>
    </row>
    <row r="3">
      <c r="A3" s="3" t="inlineStr">
        <is>
          <t>Debt Securities, Held-to-Maturity, Allowance for Credit Loss [Line Items]</t>
        </is>
      </c>
      <c r="C3" s="4" t="inlineStr">
        <is>
          <t xml:space="preserve"> </t>
        </is>
      </c>
      <c r="D3" s="4" t="inlineStr">
        <is>
          <t xml:space="preserve"> </t>
        </is>
      </c>
    </row>
    <row r="4">
      <c r="A4" s="4" t="inlineStr">
        <is>
          <t>Members' Capital, beginning of period</t>
        </is>
      </c>
      <c r="B4" s="4" t="inlineStr">
        <is>
          <t>[1]</t>
        </is>
      </c>
      <c r="C4" s="7" t="n">
        <v>19.61</v>
      </c>
      <c r="D4" s="7" t="n">
        <v>19.51</v>
      </c>
    </row>
    <row r="5">
      <c r="A5" s="4" t="inlineStr">
        <is>
          <t>Net investment income (loss)</t>
        </is>
      </c>
      <c r="B5" s="4" t="inlineStr">
        <is>
          <t>[1]</t>
        </is>
      </c>
      <c r="C5" s="9" t="n">
        <v>0.41</v>
      </c>
      <c r="D5" s="10" t="n">
        <v>0.1</v>
      </c>
    </row>
    <row r="6">
      <c r="A6" s="4" t="inlineStr">
        <is>
          <t>Net realized and unrealized gains (losses)</t>
        </is>
      </c>
      <c r="B6" s="4" t="inlineStr">
        <is>
          <t>[1],[2]</t>
        </is>
      </c>
      <c r="C6" s="10" t="n">
        <v>0.1</v>
      </c>
      <c r="D6" s="5" t="n">
        <v>0</v>
      </c>
    </row>
    <row r="7">
      <c r="A7" s="4" t="inlineStr">
        <is>
          <t>Net increase (decrease) in Members' Capital from operations</t>
        </is>
      </c>
      <c r="B7" s="4" t="inlineStr">
        <is>
          <t>[1],[2]</t>
        </is>
      </c>
      <c r="C7" s="9" t="n">
        <v>0.51</v>
      </c>
      <c r="D7" s="10" t="n">
        <v>0.1</v>
      </c>
    </row>
    <row r="8">
      <c r="A8" s="4" t="inlineStr">
        <is>
          <t>Total increase (decrease) in Members' Capital</t>
        </is>
      </c>
      <c r="B8" s="4" t="inlineStr">
        <is>
          <t>[1]</t>
        </is>
      </c>
      <c r="C8" s="9" t="n">
        <v>0.51</v>
      </c>
      <c r="D8" s="10" t="n">
        <v>0.1</v>
      </c>
    </row>
    <row r="9">
      <c r="A9" s="4" t="inlineStr">
        <is>
          <t>Members' Capital, end of period</t>
        </is>
      </c>
      <c r="B9" s="4" t="inlineStr">
        <is>
          <t>[1]</t>
        </is>
      </c>
      <c r="C9" s="7" t="n">
        <v>20.12</v>
      </c>
      <c r="D9" s="7" t="n">
        <v>19.61</v>
      </c>
    </row>
    <row r="10">
      <c r="A10" s="4" t="inlineStr">
        <is>
          <t>Units Outstanding, end of period</t>
        </is>
      </c>
      <c r="B10" s="4" t="inlineStr">
        <is>
          <t>[1]</t>
        </is>
      </c>
      <c r="C10" s="5" t="n">
        <v>9010815</v>
      </c>
      <c r="D10" s="5" t="n">
        <v>4955147</v>
      </c>
    </row>
    <row r="11">
      <c r="A11" s="4" t="inlineStr">
        <is>
          <t>Total return based on Members' Capital</t>
        </is>
      </c>
      <c r="B11" s="4" t="inlineStr">
        <is>
          <t>[1],[3]</t>
        </is>
      </c>
      <c r="C11" s="11" t="n">
        <v>0.026</v>
      </c>
      <c r="D11" s="11" t="n">
        <v>0.0051</v>
      </c>
    </row>
    <row r="12">
      <c r="A12" s="4" t="inlineStr">
        <is>
          <t>Weighted average units outstanding, basic</t>
        </is>
      </c>
      <c r="B12" s="4" t="inlineStr">
        <is>
          <t>[1]</t>
        </is>
      </c>
      <c r="C12" s="5" t="n">
        <v>8930264</v>
      </c>
      <c r="D12" s="5" t="n">
        <v>4955147</v>
      </c>
    </row>
    <row r="13">
      <c r="A13" s="4" t="inlineStr">
        <is>
          <t>Weighted average units outstanding, diluted</t>
        </is>
      </c>
      <c r="B13" s="4" t="inlineStr">
        <is>
          <t>[1]</t>
        </is>
      </c>
      <c r="C13" s="5" t="n">
        <v>8930264</v>
      </c>
      <c r="D13" s="5" t="n">
        <v>4955147</v>
      </c>
    </row>
    <row r="14">
      <c r="A14" s="3" t="inlineStr">
        <is>
          <t>Supplemental Data/Ratio:</t>
        </is>
      </c>
      <c r="C14" s="4" t="inlineStr">
        <is>
          <t xml:space="preserve"> </t>
        </is>
      </c>
      <c r="D14" s="4" t="inlineStr">
        <is>
          <t xml:space="preserve"> </t>
        </is>
      </c>
    </row>
    <row r="15">
      <c r="A15" s="4" t="inlineStr">
        <is>
          <t>Members' capital, end of period</t>
        </is>
      </c>
      <c r="B15" s="4" t="inlineStr">
        <is>
          <t>[4]</t>
        </is>
      </c>
      <c r="C15" s="6" t="n">
        <v>181338</v>
      </c>
      <c r="D15" s="6" t="n">
        <v>97194</v>
      </c>
    </row>
    <row r="16">
      <c r="A16" s="4" t="inlineStr">
        <is>
          <t>Ratio of net expenses to average Members' Capital</t>
        </is>
      </c>
      <c r="B16" s="4" t="inlineStr">
        <is>
          <t>[4]</t>
        </is>
      </c>
      <c r="C16" s="11" t="n">
        <v>0.0584</v>
      </c>
      <c r="D16" s="11" t="n">
        <v>0.0398</v>
      </c>
    </row>
    <row r="17">
      <c r="A17" s="4" t="inlineStr">
        <is>
          <t>Ratio of net expenses before Management fee waiver to average Members' Capital</t>
        </is>
      </c>
      <c r="B17" s="4" t="inlineStr">
        <is>
          <t>[4]</t>
        </is>
      </c>
      <c r="C17" s="11" t="n">
        <v>0.0584</v>
      </c>
      <c r="D17" s="11" t="n">
        <v>0.0518</v>
      </c>
    </row>
    <row r="18">
      <c r="A18" s="4" t="inlineStr">
        <is>
          <t>Ratio of incentive fees to average Members' Capital</t>
        </is>
      </c>
      <c r="B18" s="4" t="inlineStr">
        <is>
          <t>[4]</t>
        </is>
      </c>
      <c r="C18" s="11" t="n">
        <v>0.0059</v>
      </c>
      <c r="D18" s="12" t="n">
        <v>0</v>
      </c>
    </row>
    <row r="19">
      <c r="A19" s="4" t="inlineStr">
        <is>
          <t>Ratio of total expenses to average Members' Capital</t>
        </is>
      </c>
      <c r="B19" s="4" t="inlineStr">
        <is>
          <t>[4]</t>
        </is>
      </c>
      <c r="C19" s="11" t="n">
        <v>0.0584</v>
      </c>
      <c r="D19" s="11" t="n">
        <v>0.0518</v>
      </c>
    </row>
    <row r="20">
      <c r="A20" s="4" t="inlineStr">
        <is>
          <t>Ratio of net investment income to average Members' Capital</t>
        </is>
      </c>
      <c r="B20" s="4" t="inlineStr">
        <is>
          <t>[4]</t>
        </is>
      </c>
      <c r="C20" s="11" t="n">
        <v>0.0834</v>
      </c>
      <c r="D20" s="11" t="n">
        <v>0.0212</v>
      </c>
    </row>
    <row r="21">
      <c r="A21" s="4" t="inlineStr">
        <is>
          <t>Portfolio turnover</t>
        </is>
      </c>
      <c r="B21" s="4" t="inlineStr">
        <is>
          <t>[4]</t>
        </is>
      </c>
      <c r="C21" s="12" t="n">
        <v>0.01</v>
      </c>
      <c r="D21" s="12" t="n">
        <v>0</v>
      </c>
    </row>
    <row r="22">
      <c r="A22" s="4" t="inlineStr">
        <is>
          <t>Incentive Fees And Interest And Other Debt Expenses</t>
        </is>
      </c>
      <c r="C22" s="4" t="inlineStr">
        <is>
          <t xml:space="preserve"> </t>
        </is>
      </c>
      <c r="D22" s="4" t="inlineStr">
        <is>
          <t xml:space="preserve"> </t>
        </is>
      </c>
    </row>
    <row r="23">
      <c r="A23" s="3" t="inlineStr">
        <is>
          <t>Supplemental Data/Ratio:</t>
        </is>
      </c>
      <c r="C23" s="4" t="inlineStr">
        <is>
          <t xml:space="preserve"> </t>
        </is>
      </c>
      <c r="D23" s="4" t="inlineStr">
        <is>
          <t xml:space="preserve"> </t>
        </is>
      </c>
    </row>
    <row r="24">
      <c r="A24" s="4" t="inlineStr">
        <is>
          <t>Ratio of expenses to average Member's Capital</t>
        </is>
      </c>
      <c r="B24" s="4" t="inlineStr">
        <is>
          <t>[4]</t>
        </is>
      </c>
      <c r="C24" s="11" t="n">
        <v>0.0205</v>
      </c>
      <c r="D24" s="11" t="n">
        <v>0.0284</v>
      </c>
    </row>
    <row r="25">
      <c r="A25" s="4" t="inlineStr">
        <is>
          <t>Interest And Other Debt Expenses</t>
        </is>
      </c>
      <c r="C25" s="4" t="inlineStr">
        <is>
          <t xml:space="preserve"> </t>
        </is>
      </c>
      <c r="D25" s="4" t="inlineStr">
        <is>
          <t xml:space="preserve"> </t>
        </is>
      </c>
    </row>
    <row r="26">
      <c r="A26" s="3" t="inlineStr">
        <is>
          <t>Supplemental Data/Ratio:</t>
        </is>
      </c>
      <c r="C26" s="4" t="inlineStr">
        <is>
          <t xml:space="preserve"> </t>
        </is>
      </c>
      <c r="D26" s="4" t="inlineStr">
        <is>
          <t xml:space="preserve"> </t>
        </is>
      </c>
    </row>
    <row r="27">
      <c r="A27" s="4" t="inlineStr">
        <is>
          <t>Ratio of expenses to average Member's Capital</t>
        </is>
      </c>
      <c r="B27" s="4" t="inlineStr">
        <is>
          <t>[4]</t>
        </is>
      </c>
      <c r="C27" s="11" t="n">
        <v>0.032</v>
      </c>
      <c r="D27" s="11" t="n">
        <v>0.0114</v>
      </c>
    </row>
    <row r="28"/>
    <row r="29">
      <c r="A29" s="4" t="inlineStr">
        <is>
          <t>[1] The per Unit data was derived by using the weighted average Units outstanding during the applicable period, except for distributions recorded , which reflects the actual amount of distribution recorded per Unit for the applicable period. The amount shown may not correspond for the period as it includes the effect of the timing of capital drawdowns. Calculated as the change in members' capital per Unit during the period plus distributions recorded per Unit, divided by the beginning members' capital per Unit. Ratios are annualized, except for, as applicable, organization costs.</t>
        </is>
      </c>
    </row>
  </sheetData>
  <mergeCells count="4">
    <mergeCell ref="A1:B2"/>
    <mergeCell ref="C1:D1"/>
    <mergeCell ref="A28:C28"/>
    <mergeCell ref="A29:C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Subsequent Events - Additional Information (Details)</t>
        </is>
      </c>
      <c r="B1" s="2" t="inlineStr">
        <is>
          <t>3 Months Ended</t>
        </is>
      </c>
    </row>
    <row r="2">
      <c r="B2" s="2" t="inlineStr">
        <is>
          <t>Mar. 31, 2024</t>
        </is>
      </c>
    </row>
    <row r="3">
      <c r="A3" s="3" t="inlineStr">
        <is>
          <t>Subsequent Event [Line Items]</t>
        </is>
      </c>
      <c r="B3" s="4" t="inlineStr">
        <is>
          <t xml:space="preserve"> </t>
        </is>
      </c>
    </row>
    <row r="4">
      <c r="A4" s="4" t="inlineStr">
        <is>
          <t>Distribution payable date</t>
        </is>
      </c>
      <c r="B4" s="4" t="inlineStr">
        <is>
          <t>Aug.  01,  2024</t>
        </is>
      </c>
    </row>
    <row r="5">
      <c r="A5" s="4" t="inlineStr">
        <is>
          <t>Distribution date of record</t>
        </is>
      </c>
      <c r="B5" s="4" t="inlineStr">
        <is>
          <t>Jul.  02,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members' capital from operations</t>
        </is>
      </c>
      <c r="B4" s="6" t="n">
        <v>4634</v>
      </c>
      <c r="C4" s="6" t="n">
        <v>534</v>
      </c>
    </row>
    <row r="5">
      <c r="A5" s="3" t="inlineStr">
        <is>
          <t>Adjustments to reconcile net increase (decrease) in members' capital from operations to net cash provided by (used for) operating activities:</t>
        </is>
      </c>
      <c r="B5" s="4" t="inlineStr">
        <is>
          <t xml:space="preserve"> </t>
        </is>
      </c>
      <c r="C5" s="4" t="inlineStr">
        <is>
          <t xml:space="preserve"> </t>
        </is>
      </c>
    </row>
    <row r="6">
      <c r="A6" s="4" t="inlineStr">
        <is>
          <t>Purchases of investments</t>
        </is>
      </c>
      <c r="B6" s="5" t="n">
        <v>-22543</v>
      </c>
      <c r="C6" s="5" t="n">
        <v>-6701</v>
      </c>
    </row>
    <row r="7">
      <c r="A7" s="4" t="inlineStr">
        <is>
          <t>Payment-in-kind interest capitalized</t>
        </is>
      </c>
      <c r="B7" s="5" t="n">
        <v>-8</v>
      </c>
      <c r="C7" s="5" t="n">
        <v>0</v>
      </c>
    </row>
    <row r="8">
      <c r="A8" s="4" t="inlineStr">
        <is>
          <t>Investments in affiliated money market fund, net</t>
        </is>
      </c>
      <c r="B8" s="5" t="n">
        <v>6841</v>
      </c>
      <c r="C8" s="5" t="n">
        <v>12654</v>
      </c>
    </row>
    <row r="9">
      <c r="A9" s="4" t="inlineStr">
        <is>
          <t>Proceeds from sales of investments and principal repayments</t>
        </is>
      </c>
      <c r="B9" s="5" t="n">
        <v>2738</v>
      </c>
      <c r="C9" s="5" t="n">
        <v>67</v>
      </c>
    </row>
    <row r="10">
      <c r="A10" s="4" t="inlineStr">
        <is>
          <t>Net change in unrealized (appreciation) depreciation on investments</t>
        </is>
      </c>
      <c r="B10" s="5" t="n">
        <v>-954</v>
      </c>
      <c r="C10" s="5" t="n">
        <v>-28</v>
      </c>
    </row>
    <row r="11">
      <c r="A11" s="4" t="inlineStr">
        <is>
          <t>Amortization of premium and accretion of discount, net</t>
        </is>
      </c>
      <c r="B11" s="5" t="n">
        <v>-245</v>
      </c>
      <c r="C11" s="5" t="n">
        <v>-27</v>
      </c>
    </row>
    <row r="12">
      <c r="A12" s="4" t="inlineStr">
        <is>
          <t>Amortization of deferred financing costs</t>
        </is>
      </c>
      <c r="B12" s="5" t="n">
        <v>309</v>
      </c>
      <c r="C12" s="5" t="n">
        <v>99</v>
      </c>
    </row>
    <row r="13">
      <c r="A13" s="4" t="inlineStr">
        <is>
          <t>Amortization of deferred offering costs</t>
        </is>
      </c>
      <c r="B13" s="5" t="n">
        <v>0</v>
      </c>
      <c r="C13" s="5" t="n">
        <v>351</v>
      </c>
    </row>
    <row r="14">
      <c r="A14" s="3" t="inlineStr">
        <is>
          <t>Change in operating assets and liabilities:</t>
        </is>
      </c>
      <c r="B14" s="4" t="inlineStr">
        <is>
          <t xml:space="preserve"> </t>
        </is>
      </c>
      <c r="C14" s="4" t="inlineStr">
        <is>
          <t xml:space="preserve"> </t>
        </is>
      </c>
    </row>
    <row r="15">
      <c r="A15" s="4" t="inlineStr">
        <is>
          <t>(Increase) decrease in interest and dividends receivable</t>
        </is>
      </c>
      <c r="B15" s="5" t="n">
        <v>-630</v>
      </c>
      <c r="C15" s="5" t="n">
        <v>-108</v>
      </c>
    </row>
    <row r="16">
      <c r="A16" s="4" t="inlineStr">
        <is>
          <t>(Increase) decrease in other assets</t>
        </is>
      </c>
      <c r="B16" s="5" t="n">
        <v>-44</v>
      </c>
      <c r="C16" s="5" t="n">
        <v>-105</v>
      </c>
    </row>
    <row r="17">
      <c r="A17" s="4" t="inlineStr">
        <is>
          <t>Increase (decrease) in interest and other debt expenses payable</t>
        </is>
      </c>
      <c r="B17" s="5" t="n">
        <v>222</v>
      </c>
      <c r="C17" s="5" t="n">
        <v>173</v>
      </c>
    </row>
    <row r="18">
      <c r="A18" s="4" t="inlineStr">
        <is>
          <t>Increase (decrease) in professional fees payable</t>
        </is>
      </c>
      <c r="B18" s="5" t="n">
        <v>-96</v>
      </c>
      <c r="C18" s="5" t="n">
        <v>-131</v>
      </c>
    </row>
    <row r="19">
      <c r="A19" s="4" t="inlineStr">
        <is>
          <t>Increase (decrease) in management fees payable</t>
        </is>
      </c>
      <c r="B19" s="5" t="n">
        <v>81</v>
      </c>
      <c r="C19" s="5" t="n">
        <v>-97</v>
      </c>
    </row>
    <row r="20">
      <c r="A20" s="4" t="inlineStr">
        <is>
          <t>Increase (decrease) in accrued organization costs</t>
        </is>
      </c>
      <c r="B20" s="5" t="n">
        <v>0</v>
      </c>
      <c r="C20" s="5" t="n">
        <v>-192</v>
      </c>
    </row>
    <row r="21">
      <c r="A21" s="4" t="inlineStr">
        <is>
          <t>Increase (decrease) in incentive fees payable</t>
        </is>
      </c>
      <c r="B21" s="5" t="n">
        <v>54</v>
      </c>
      <c r="C21" s="5" t="n">
        <v>0</v>
      </c>
    </row>
    <row r="22">
      <c r="A22" s="4" t="inlineStr">
        <is>
          <t>Increase (decrease) in accrued expenses and other liabilities</t>
        </is>
      </c>
      <c r="B22" s="5" t="n">
        <v>144</v>
      </c>
      <c r="C22" s="5" t="n">
        <v>-39</v>
      </c>
    </row>
    <row r="23">
      <c r="A23" s="4" t="inlineStr">
        <is>
          <t>Net cash provided by (used for) operating activities</t>
        </is>
      </c>
      <c r="B23" s="5" t="n">
        <v>-9497</v>
      </c>
      <c r="C23" s="5" t="n">
        <v>6450</v>
      </c>
    </row>
    <row r="24">
      <c r="A24" s="3" t="inlineStr">
        <is>
          <t>Cash flows from financing activities:</t>
        </is>
      </c>
      <c r="B24" s="4" t="inlineStr">
        <is>
          <t xml:space="preserve"> </t>
        </is>
      </c>
      <c r="C24" s="4" t="inlineStr">
        <is>
          <t xml:space="preserve"> </t>
        </is>
      </c>
    </row>
    <row r="25">
      <c r="A25" s="4" t="inlineStr">
        <is>
          <t>Offering costs paid</t>
        </is>
      </c>
      <c r="B25" s="5" t="n">
        <v>0</v>
      </c>
      <c r="C25" s="5" t="n">
        <v>-735</v>
      </c>
    </row>
    <row r="26">
      <c r="A26" s="4" t="inlineStr">
        <is>
          <t>Distributions paid</t>
        </is>
      </c>
      <c r="B26" s="5" t="n">
        <v>-28</v>
      </c>
      <c r="C26" s="5" t="n">
        <v>0</v>
      </c>
    </row>
    <row r="27">
      <c r="A27" s="4" t="inlineStr">
        <is>
          <t>Financing costs paid</t>
        </is>
      </c>
      <c r="B27" s="5" t="n">
        <v>-620</v>
      </c>
      <c r="C27" s="5" t="n">
        <v>-3565</v>
      </c>
    </row>
    <row r="28">
      <c r="A28" s="4" t="inlineStr">
        <is>
          <t>Borrowings on debt</t>
        </is>
      </c>
      <c r="B28" s="5" t="n">
        <v>16600</v>
      </c>
      <c r="C28" s="5" t="n">
        <v>0</v>
      </c>
    </row>
    <row r="29">
      <c r="A29" s="4" t="inlineStr">
        <is>
          <t>Net cash provided by (used for) financing activities</t>
        </is>
      </c>
      <c r="B29" s="5" t="n">
        <v>15952</v>
      </c>
      <c r="C29" s="5" t="n">
        <v>-4300</v>
      </c>
    </row>
    <row r="30">
      <c r="A30" s="4" t="inlineStr">
        <is>
          <t>Net increase (decrease) in cash</t>
        </is>
      </c>
      <c r="B30" s="5" t="n">
        <v>6455</v>
      </c>
      <c r="C30" s="5" t="n">
        <v>2150</v>
      </c>
    </row>
    <row r="31">
      <c r="A31" s="4" t="inlineStr">
        <is>
          <t>Cash, beginning of period</t>
        </is>
      </c>
      <c r="B31" s="5" t="n">
        <v>5789</v>
      </c>
      <c r="C31" s="5" t="n">
        <v>104</v>
      </c>
    </row>
    <row r="32">
      <c r="A32" s="4" t="inlineStr">
        <is>
          <t>Cash, end of period</t>
        </is>
      </c>
      <c r="B32" s="5" t="n">
        <v>12244</v>
      </c>
      <c r="C32" s="5" t="n">
        <v>2254</v>
      </c>
    </row>
    <row r="33">
      <c r="A33" s="3" t="inlineStr">
        <is>
          <t>Supplemental and non-cash activities</t>
        </is>
      </c>
      <c r="B33" s="4" t="inlineStr">
        <is>
          <t xml:space="preserve"> </t>
        </is>
      </c>
      <c r="C33" s="4" t="inlineStr">
        <is>
          <t xml:space="preserve"> </t>
        </is>
      </c>
    </row>
    <row r="34">
      <c r="A34" s="4" t="inlineStr">
        <is>
          <t>Interest expense paid</t>
        </is>
      </c>
      <c r="B34" s="5" t="n">
        <v>376</v>
      </c>
      <c r="C34" s="5" t="n">
        <v>0</v>
      </c>
    </row>
    <row r="35">
      <c r="A35" s="4" t="inlineStr">
        <is>
          <t>Reinvestment of common unit distributions</t>
        </is>
      </c>
      <c r="B35" s="6" t="n">
        <v>5134</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64"/>
  <sheetViews>
    <sheetView workbookViewId="0">
      <selection activeCell="A1" sqref="A1"/>
    </sheetView>
  </sheetViews>
  <sheetFormatPr baseColWidth="8" defaultRowHeight="15"/>
  <cols>
    <col width="80" customWidth="1" min="1" max="1"/>
    <col width="33" customWidth="1" min="2" max="2"/>
    <col width="16" customWidth="1" min="3" max="3"/>
    <col width="13" customWidth="1" min="4" max="4"/>
    <col width="16" customWidth="1" min="5" max="5"/>
    <col width="13" customWidth="1" min="6" max="6"/>
    <col width="14" customWidth="1" min="7" max="7"/>
  </cols>
  <sheetData>
    <row r="1">
      <c r="A1" s="1" t="inlineStr">
        <is>
          <t>Consolidated Schedule of Investments - USD ($)</t>
        </is>
      </c>
      <c r="C1" s="2" t="inlineStr">
        <is>
          <t>Mar. 31, 2024</t>
        </is>
      </c>
      <c r="E1" s="2" t="inlineStr">
        <is>
          <t>Dec. 31, 2023</t>
        </is>
      </c>
      <c r="G1" s="2" t="inlineStr">
        <is>
          <t>Dec. 31, 2022</t>
        </is>
      </c>
    </row>
    <row r="2">
      <c r="A2" s="3" t="inlineStr">
        <is>
          <t>Schedule of Investments [Line Items]</t>
        </is>
      </c>
      <c r="C2" s="4" t="inlineStr">
        <is>
          <t xml:space="preserve"> </t>
        </is>
      </c>
      <c r="E2" s="4" t="inlineStr">
        <is>
          <t xml:space="preserve"> </t>
        </is>
      </c>
      <c r="G2" s="4" t="inlineStr">
        <is>
          <t xml:space="preserve"> </t>
        </is>
      </c>
    </row>
    <row r="3">
      <c r="A3" s="4" t="inlineStr">
        <is>
          <t>Cost</t>
        </is>
      </c>
      <c r="C3" s="6" t="n">
        <v>197053000</v>
      </c>
      <c r="E3" s="6" t="n">
        <v>176995000</v>
      </c>
      <c r="G3" s="4" t="inlineStr">
        <is>
          <t xml:space="preserve"> </t>
        </is>
      </c>
    </row>
    <row r="4">
      <c r="A4" s="4" t="inlineStr">
        <is>
          <t>Fair Value</t>
        </is>
      </c>
      <c r="C4" s="6" t="n">
        <v>198430000</v>
      </c>
      <c r="E4" s="6" t="n">
        <v>177418000</v>
      </c>
      <c r="G4" s="4" t="inlineStr">
        <is>
          <t xml:space="preserve"> </t>
        </is>
      </c>
    </row>
    <row r="5">
      <c r="A5" s="4" t="inlineStr">
        <is>
          <t>Investment owned, percent of net assets</t>
        </is>
      </c>
      <c r="C5" s="11" t="n">
        <v>1.094</v>
      </c>
      <c r="E5" s="11" t="n">
        <v>1.034</v>
      </c>
      <c r="G5" s="4" t="inlineStr">
        <is>
          <t xml:space="preserve"> </t>
        </is>
      </c>
    </row>
    <row r="6">
      <c r="A6" s="4" t="inlineStr">
        <is>
          <t>Investment, Identifier [Axis]: 1 Month SOFR Member</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Interest Rate</t>
        </is>
      </c>
      <c r="C8" s="11" t="n">
        <v>0.0533</v>
      </c>
      <c r="E8" s="11" t="n">
        <v>0.0535</v>
      </c>
      <c r="G8" s="4" t="inlineStr">
        <is>
          <t xml:space="preserve"> </t>
        </is>
      </c>
    </row>
    <row r="9">
      <c r="A9" s="4" t="inlineStr">
        <is>
          <t>Investment, Identifier [Axis]: 1st Lien/Last-Out Unitranche</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Cost</t>
        </is>
      </c>
      <c r="C11" s="6" t="n">
        <v>33983000</v>
      </c>
      <c r="D11" s="4" t="inlineStr">
        <is>
          <t>[1]</t>
        </is>
      </c>
      <c r="E11" s="6" t="n">
        <v>27544000</v>
      </c>
      <c r="F11" s="4" t="inlineStr">
        <is>
          <t>[2]</t>
        </is>
      </c>
      <c r="G11" s="4" t="inlineStr">
        <is>
          <t xml:space="preserve"> </t>
        </is>
      </c>
    </row>
    <row r="12">
      <c r="A12" s="4" t="inlineStr">
        <is>
          <t>Fair Value</t>
        </is>
      </c>
      <c r="C12" s="6" t="n">
        <v>34007000</v>
      </c>
      <c r="D12" s="4" t="inlineStr">
        <is>
          <t>[1]</t>
        </is>
      </c>
      <c r="E12" s="6" t="n">
        <v>27588000</v>
      </c>
      <c r="F12" s="4" t="inlineStr">
        <is>
          <t>[2]</t>
        </is>
      </c>
      <c r="G12" s="4" t="inlineStr">
        <is>
          <t xml:space="preserve"> </t>
        </is>
      </c>
    </row>
    <row r="13">
      <c r="A13" s="4" t="inlineStr">
        <is>
          <t>Investment, Identifier [Axis]: 1st Lien/Last-Out Unitranche - 16.08%</t>
        </is>
      </c>
      <c r="C13" s="4" t="inlineStr">
        <is>
          <t xml:space="preserve"> </t>
        </is>
      </c>
      <c r="E13" s="4" t="inlineStr">
        <is>
          <t xml:space="preserve"> </t>
        </is>
      </c>
      <c r="G13" s="4" t="inlineStr">
        <is>
          <t xml:space="preserve"> </t>
        </is>
      </c>
    </row>
    <row r="14">
      <c r="A14" s="3" t="inlineStr">
        <is>
          <t>Schedule of Investments [Line Items]</t>
        </is>
      </c>
      <c r="C14" s="4" t="inlineStr">
        <is>
          <t xml:space="preserve"> </t>
        </is>
      </c>
      <c r="E14" s="4" t="inlineStr">
        <is>
          <t xml:space="preserve"> </t>
        </is>
      </c>
      <c r="G14" s="4" t="inlineStr">
        <is>
          <t xml:space="preserve"> </t>
        </is>
      </c>
    </row>
    <row r="15">
      <c r="A15" s="4" t="inlineStr">
        <is>
          <t>Investment owned, percent of net assets</t>
        </is>
      </c>
      <c r="B15" s="4" t="inlineStr">
        <is>
          <t>[2],[3]</t>
        </is>
      </c>
      <c r="C15" s="4" t="inlineStr">
        <is>
          <t xml:space="preserve"> </t>
        </is>
      </c>
      <c r="E15" s="11" t="n">
        <v>0.1608</v>
      </c>
      <c r="G15" s="4" t="inlineStr">
        <is>
          <t xml:space="preserve"> </t>
        </is>
      </c>
    </row>
    <row r="16">
      <c r="A16" s="4" t="inlineStr">
        <is>
          <t>Investment, Identifier [Axis]: 1st Lien/Last-Out Unitranche - 18.75%</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Investment owned, percent of net assets</t>
        </is>
      </c>
      <c r="B18" s="4" t="inlineStr">
        <is>
          <t>[1],[4]</t>
        </is>
      </c>
      <c r="C18" s="11" t="n">
        <v>0.1875</v>
      </c>
      <c r="E18" s="4" t="inlineStr">
        <is>
          <t xml:space="preserve"> </t>
        </is>
      </c>
      <c r="G18" s="4" t="inlineStr">
        <is>
          <t xml:space="preserve"> </t>
        </is>
      </c>
    </row>
    <row r="19">
      <c r="A19" s="4" t="inlineStr">
        <is>
          <t>Investment, Identifier [Axis]: 1st Lien/Senior Secured Debt</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Cost</t>
        </is>
      </c>
      <c r="C21" s="6" t="n">
        <v>163070000</v>
      </c>
      <c r="D21" s="4" t="inlineStr">
        <is>
          <t>[1],[5]</t>
        </is>
      </c>
      <c r="E21" s="6" t="n">
        <v>149451000</v>
      </c>
      <c r="F21" s="4" t="inlineStr">
        <is>
          <t>[2],[6]</t>
        </is>
      </c>
      <c r="G21" s="4" t="inlineStr">
        <is>
          <t xml:space="preserve"> </t>
        </is>
      </c>
    </row>
    <row r="22">
      <c r="A22" s="4" t="inlineStr">
        <is>
          <t>Fair Value</t>
        </is>
      </c>
      <c r="C22" s="6" t="n">
        <v>164423000</v>
      </c>
      <c r="D22" s="4" t="inlineStr">
        <is>
          <t>[1],[5]</t>
        </is>
      </c>
      <c r="E22" s="6" t="n">
        <v>149830000</v>
      </c>
      <c r="F22" s="4" t="inlineStr">
        <is>
          <t>[2],[6]</t>
        </is>
      </c>
      <c r="G22" s="4" t="inlineStr">
        <is>
          <t xml:space="preserve"> </t>
        </is>
      </c>
    </row>
    <row r="23">
      <c r="A23" s="4" t="inlineStr">
        <is>
          <t>Investment, Identifier [Axis]: 1st Lien/Senior Secured Debt - 87.33%</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Investment owned, percent of net assets</t>
        </is>
      </c>
      <c r="B25" s="4" t="inlineStr">
        <is>
          <t>[2]</t>
        </is>
      </c>
      <c r="C25" s="4" t="inlineStr">
        <is>
          <t xml:space="preserve"> </t>
        </is>
      </c>
      <c r="E25" s="11" t="n">
        <v>0.8733</v>
      </c>
      <c r="G25" s="4" t="inlineStr">
        <is>
          <t xml:space="preserve"> </t>
        </is>
      </c>
    </row>
    <row r="26">
      <c r="A26" s="4" t="inlineStr">
        <is>
          <t>Investment, Identifier [Axis]: 1st Lien/Senior Secured Debt - 90.67%</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Investment owned, percent of net assets</t>
        </is>
      </c>
      <c r="B28" s="4" t="inlineStr">
        <is>
          <t>[1]</t>
        </is>
      </c>
      <c r="C28" s="11" t="n">
        <v>0.9067</v>
      </c>
      <c r="E28" s="4" t="inlineStr">
        <is>
          <t xml:space="preserve"> </t>
        </is>
      </c>
      <c r="G28" s="4" t="inlineStr">
        <is>
          <t xml:space="preserve"> </t>
        </is>
      </c>
    </row>
    <row r="29">
      <c r="A29" s="4" t="inlineStr">
        <is>
          <t>Investment, Identifier [Axis]: 3 Month SOFR Member</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Interest Rate</t>
        </is>
      </c>
      <c r="C31" s="11" t="n">
        <v>0.053</v>
      </c>
      <c r="E31" s="11" t="n">
        <v>0.0533</v>
      </c>
      <c r="G31" s="4" t="inlineStr">
        <is>
          <t xml:space="preserve"> </t>
        </is>
      </c>
    </row>
    <row r="32">
      <c r="A32" s="4" t="inlineStr">
        <is>
          <t>Investment, Identifier [Axis]: Debt Investments</t>
        </is>
      </c>
      <c r="C32" s="4" t="inlineStr">
        <is>
          <t xml:space="preserve"> </t>
        </is>
      </c>
      <c r="E32" s="4" t="inlineStr">
        <is>
          <t xml:space="preserve"> </t>
        </is>
      </c>
      <c r="G32" s="4" t="inlineStr">
        <is>
          <t xml:space="preserve"> </t>
        </is>
      </c>
    </row>
    <row r="33">
      <c r="A33" s="3" t="inlineStr">
        <is>
          <t>Schedule of Investments [Line Items]</t>
        </is>
      </c>
      <c r="C33" s="4" t="inlineStr">
        <is>
          <t xml:space="preserve"> </t>
        </is>
      </c>
      <c r="E33" s="4" t="inlineStr">
        <is>
          <t xml:space="preserve"> </t>
        </is>
      </c>
      <c r="G33" s="4" t="inlineStr">
        <is>
          <t xml:space="preserve"> </t>
        </is>
      </c>
    </row>
    <row r="34">
      <c r="A34" s="4" t="inlineStr">
        <is>
          <t>Cost</t>
        </is>
      </c>
      <c r="C34" s="6" t="n">
        <v>197053000</v>
      </c>
      <c r="D34" s="4" t="inlineStr">
        <is>
          <t>[1]</t>
        </is>
      </c>
      <c r="E34" s="6" t="n">
        <v>176995000</v>
      </c>
      <c r="F34" s="4" t="inlineStr">
        <is>
          <t>[2]</t>
        </is>
      </c>
      <c r="G34" s="4" t="inlineStr">
        <is>
          <t xml:space="preserve"> </t>
        </is>
      </c>
    </row>
    <row r="35">
      <c r="A35" s="4" t="inlineStr">
        <is>
          <t>Fair Value</t>
        </is>
      </c>
      <c r="C35" s="6" t="n">
        <v>198430000</v>
      </c>
      <c r="D35" s="4" t="inlineStr">
        <is>
          <t>[1]</t>
        </is>
      </c>
      <c r="E35" s="6" t="n">
        <v>177418000</v>
      </c>
      <c r="F35" s="4" t="inlineStr">
        <is>
          <t>[2]</t>
        </is>
      </c>
      <c r="G35" s="4" t="inlineStr">
        <is>
          <t xml:space="preserve"> </t>
        </is>
      </c>
    </row>
    <row r="36">
      <c r="A36" s="4" t="inlineStr">
        <is>
          <t>Investment, Identifier [Axis]: Debt Investments - 103.41%</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Investment owned, percent of net assets</t>
        </is>
      </c>
      <c r="B38" s="4" t="inlineStr">
        <is>
          <t>[2]</t>
        </is>
      </c>
      <c r="C38" s="4" t="inlineStr">
        <is>
          <t xml:space="preserve"> </t>
        </is>
      </c>
      <c r="E38" s="11" t="n">
        <v>1.0341</v>
      </c>
      <c r="G38" s="4" t="inlineStr">
        <is>
          <t xml:space="preserve"> </t>
        </is>
      </c>
    </row>
    <row r="39">
      <c r="A39" s="4" t="inlineStr">
        <is>
          <t>Investment, Identifier [Axis]: Debt Investments - 109.42%</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Investment owned, percent of net assets</t>
        </is>
      </c>
      <c r="B41" s="4" t="inlineStr">
        <is>
          <t>[1]</t>
        </is>
      </c>
      <c r="C41" s="11" t="n">
        <v>1.0942</v>
      </c>
      <c r="E41" s="4" t="inlineStr">
        <is>
          <t xml:space="preserve"> </t>
        </is>
      </c>
      <c r="G41" s="4" t="inlineStr">
        <is>
          <t xml:space="preserve"> </t>
        </is>
      </c>
    </row>
    <row r="42">
      <c r="A42" s="4" t="inlineStr">
        <is>
          <t>Investment, Identifier [Axis]: Investment Debt Investments - 103.41% United States - 103.41% 1st Lien/Last-Out Unitranche - 16.08% EIP Consolidated, LLC (dba Everest Infrastructure) Industry Wireless Telecommunication Services Interest Rate 11.61% Reference Rate and Spread S + 6.25% Maturity 12/07/28</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Interest Rate</t>
        </is>
      </c>
      <c r="B44" s="4" t="inlineStr">
        <is>
          <t>[2],[6],[7],[8],[9]</t>
        </is>
      </c>
      <c r="C44" s="4" t="inlineStr">
        <is>
          <t xml:space="preserve"> </t>
        </is>
      </c>
      <c r="E44" s="11" t="n">
        <v>0.1161</v>
      </c>
      <c r="G44" s="4" t="inlineStr">
        <is>
          <t xml:space="preserve"> </t>
        </is>
      </c>
    </row>
    <row r="45">
      <c r="A45" s="4" t="inlineStr">
        <is>
          <t>Reference Rate and Spread</t>
        </is>
      </c>
      <c r="B45" s="4" t="inlineStr">
        <is>
          <t>[2],[6],[7],[8],[9]</t>
        </is>
      </c>
      <c r="C45" s="4" t="inlineStr">
        <is>
          <t xml:space="preserve"> </t>
        </is>
      </c>
      <c r="E45" s="11" t="n">
        <v>0.0625</v>
      </c>
      <c r="G45" s="4" t="inlineStr">
        <is>
          <t xml:space="preserve"> </t>
        </is>
      </c>
    </row>
    <row r="46">
      <c r="A46" s="4" t="inlineStr">
        <is>
          <t>Maturity</t>
        </is>
      </c>
      <c r="B46" s="4" t="inlineStr">
        <is>
          <t>[2],[6],[8],[9]</t>
        </is>
      </c>
      <c r="C46" s="4" t="inlineStr">
        <is>
          <t xml:space="preserve"> </t>
        </is>
      </c>
      <c r="E46" s="4" t="inlineStr">
        <is>
          <t>Dec.  07,  2028</t>
        </is>
      </c>
      <c r="G46" s="4" t="inlineStr">
        <is>
          <t xml:space="preserve"> </t>
        </is>
      </c>
    </row>
    <row r="47">
      <c r="A47" s="4" t="inlineStr">
        <is>
          <t>Par/Shares</t>
        </is>
      </c>
      <c r="B47" s="4" t="inlineStr">
        <is>
          <t>[2],[6],[8],[9],[10]</t>
        </is>
      </c>
      <c r="C47" s="4" t="inlineStr">
        <is>
          <t xml:space="preserve"> </t>
        </is>
      </c>
      <c r="E47" s="5" t="n">
        <v>6255</v>
      </c>
      <c r="G47" s="4" t="inlineStr">
        <is>
          <t xml:space="preserve"> </t>
        </is>
      </c>
    </row>
    <row r="48">
      <c r="A48" s="4" t="inlineStr">
        <is>
          <t>Cost</t>
        </is>
      </c>
      <c r="B48" s="4" t="inlineStr">
        <is>
          <t>[2],[6],[8],[9]</t>
        </is>
      </c>
      <c r="C48" s="4" t="inlineStr">
        <is>
          <t xml:space="preserve"> </t>
        </is>
      </c>
      <c r="E48" s="6" t="n">
        <v>6193000</v>
      </c>
      <c r="G48" s="4" t="inlineStr">
        <is>
          <t xml:space="preserve"> </t>
        </is>
      </c>
    </row>
    <row r="49">
      <c r="A49" s="4" t="inlineStr">
        <is>
          <t>Fair Value</t>
        </is>
      </c>
      <c r="B49" s="4" t="inlineStr">
        <is>
          <t>[2],[6],[8],[9]</t>
        </is>
      </c>
      <c r="C49" s="4" t="inlineStr">
        <is>
          <t xml:space="preserve"> </t>
        </is>
      </c>
      <c r="E49" s="6" t="n">
        <v>6193000</v>
      </c>
      <c r="G49" s="4" t="inlineStr">
        <is>
          <t xml:space="preserve"> </t>
        </is>
      </c>
    </row>
    <row r="50">
      <c r="A50" s="4" t="inlineStr">
        <is>
          <t>Investment, Identifier [Axis]: Investment Debt Investments - 103.41% United States - 103.41% 1st Lien/Last-Out Unitranche - 16.08% EIP Consolidated, LLC (dba Everest Infrastructure) Industry Wireless Telecommunication Services Reference Rate and Spread S + 6.25% Maturity 12/07/28</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Reference Rate and Spread</t>
        </is>
      </c>
      <c r="B52" s="4" t="inlineStr">
        <is>
          <t>[2],[6],[7],[9],[11]</t>
        </is>
      </c>
      <c r="C52" s="4" t="inlineStr">
        <is>
          <t xml:space="preserve"> </t>
        </is>
      </c>
      <c r="E52" s="11" t="n">
        <v>0.0625</v>
      </c>
      <c r="G52" s="4" t="inlineStr">
        <is>
          <t xml:space="preserve"> </t>
        </is>
      </c>
    </row>
    <row r="53">
      <c r="A53" s="4" t="inlineStr">
        <is>
          <t>Maturity</t>
        </is>
      </c>
      <c r="B53" s="4" t="inlineStr">
        <is>
          <t>[2],[6],[9],[11]</t>
        </is>
      </c>
      <c r="C53" s="4" t="inlineStr">
        <is>
          <t xml:space="preserve"> </t>
        </is>
      </c>
      <c r="E53" s="4" t="inlineStr">
        <is>
          <t>Dec.  07,  2028</t>
        </is>
      </c>
      <c r="G53" s="4" t="inlineStr">
        <is>
          <t xml:space="preserve"> </t>
        </is>
      </c>
    </row>
    <row r="54">
      <c r="A54" s="4" t="inlineStr">
        <is>
          <t>Par/Shares</t>
        </is>
      </c>
      <c r="B54" s="4" t="inlineStr">
        <is>
          <t>[2],[6],[9],[10],[11]</t>
        </is>
      </c>
      <c r="C54" s="4" t="inlineStr">
        <is>
          <t xml:space="preserve"> </t>
        </is>
      </c>
      <c r="E54" s="5" t="n">
        <v>3745</v>
      </c>
      <c r="G54" s="4" t="inlineStr">
        <is>
          <t xml:space="preserve"> </t>
        </is>
      </c>
    </row>
    <row r="55">
      <c r="A55" s="4" t="inlineStr">
        <is>
          <t>Cost</t>
        </is>
      </c>
      <c r="B55" s="4" t="inlineStr">
        <is>
          <t>[2],[6],[9],[11]</t>
        </is>
      </c>
      <c r="C55" s="4" t="inlineStr">
        <is>
          <t xml:space="preserve"> </t>
        </is>
      </c>
      <c r="E55" s="6" t="n">
        <v>-37000</v>
      </c>
      <c r="G55" s="4" t="inlineStr">
        <is>
          <t xml:space="preserve"> </t>
        </is>
      </c>
    </row>
    <row r="56">
      <c r="A56" s="4" t="inlineStr">
        <is>
          <t>Fair Value</t>
        </is>
      </c>
      <c r="B56" s="4" t="inlineStr">
        <is>
          <t>[2],[6],[9],[11]</t>
        </is>
      </c>
      <c r="C56" s="4" t="inlineStr">
        <is>
          <t xml:space="preserve"> </t>
        </is>
      </c>
      <c r="E56" s="6" t="n">
        <v>-38000</v>
      </c>
      <c r="G56" s="4" t="inlineStr">
        <is>
          <t xml:space="preserve"> </t>
        </is>
      </c>
    </row>
    <row r="57">
      <c r="A57" s="4" t="inlineStr">
        <is>
          <t>Investment, Identifier [Axis]: Investment Debt Investments - 103.41% United States - 103.41% 1st Lien/Last-Out Unitranche - 16.08% K2 Towers III, LLC Industry Wireless Telecommunication Services Interest Rate 11.91% Reference Rate and Spread S + 6.55% Maturity 12/06/28</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Interest Rate</t>
        </is>
      </c>
      <c r="B59" s="4" t="inlineStr">
        <is>
          <t>[2],[6],[7],[9],[11]</t>
        </is>
      </c>
      <c r="C59" s="4" t="inlineStr">
        <is>
          <t xml:space="preserve"> </t>
        </is>
      </c>
      <c r="E59" s="11" t="n">
        <v>0.1191</v>
      </c>
      <c r="G59" s="4" t="inlineStr">
        <is>
          <t xml:space="preserve"> </t>
        </is>
      </c>
    </row>
    <row r="60">
      <c r="A60" s="4" t="inlineStr">
        <is>
          <t>Reference Rate and Spread</t>
        </is>
      </c>
      <c r="B60" s="4" t="inlineStr">
        <is>
          <t>[2],[6],[7],[9],[11]</t>
        </is>
      </c>
      <c r="C60" s="4" t="inlineStr">
        <is>
          <t xml:space="preserve"> </t>
        </is>
      </c>
      <c r="E60" s="11" t="n">
        <v>0.0655</v>
      </c>
      <c r="G60" s="4" t="inlineStr">
        <is>
          <t xml:space="preserve"> </t>
        </is>
      </c>
    </row>
    <row r="61">
      <c r="A61" s="4" t="inlineStr">
        <is>
          <t>Maturity</t>
        </is>
      </c>
      <c r="B61" s="4" t="inlineStr">
        <is>
          <t>[2],[6],[9],[11]</t>
        </is>
      </c>
      <c r="C61" s="4" t="inlineStr">
        <is>
          <t xml:space="preserve"> </t>
        </is>
      </c>
      <c r="E61" s="4" t="inlineStr">
        <is>
          <t>Dec.  06,  2028</t>
        </is>
      </c>
      <c r="G61" s="4" t="inlineStr">
        <is>
          <t xml:space="preserve"> </t>
        </is>
      </c>
    </row>
    <row r="62">
      <c r="A62" s="4" t="inlineStr">
        <is>
          <t>Par/Shares</t>
        </is>
      </c>
      <c r="B62" s="4" t="inlineStr">
        <is>
          <t>[2],[6],[9],[10],[11]</t>
        </is>
      </c>
      <c r="C62" s="4" t="inlineStr">
        <is>
          <t xml:space="preserve"> </t>
        </is>
      </c>
      <c r="E62" s="5" t="n">
        <v>10000</v>
      </c>
      <c r="G62" s="4" t="inlineStr">
        <is>
          <t xml:space="preserve"> </t>
        </is>
      </c>
    </row>
    <row r="63">
      <c r="A63" s="4" t="inlineStr">
        <is>
          <t>Cost</t>
        </is>
      </c>
      <c r="B63" s="4" t="inlineStr">
        <is>
          <t>[2],[6],[9],[11]</t>
        </is>
      </c>
      <c r="C63" s="4" t="inlineStr">
        <is>
          <t xml:space="preserve"> </t>
        </is>
      </c>
      <c r="E63" s="6" t="n">
        <v>7294000</v>
      </c>
      <c r="G63" s="4" t="inlineStr">
        <is>
          <t xml:space="preserve"> </t>
        </is>
      </c>
    </row>
    <row r="64">
      <c r="A64" s="4" t="inlineStr">
        <is>
          <t>Fair Value</t>
        </is>
      </c>
      <c r="B64" s="4" t="inlineStr">
        <is>
          <t>[2],[6],[9],[11]</t>
        </is>
      </c>
      <c r="C64" s="4" t="inlineStr">
        <is>
          <t xml:space="preserve"> </t>
        </is>
      </c>
      <c r="E64" s="6" t="n">
        <v>7293000</v>
      </c>
      <c r="G64" s="4" t="inlineStr">
        <is>
          <t xml:space="preserve"> </t>
        </is>
      </c>
    </row>
    <row r="65">
      <c r="A65" s="4" t="inlineStr">
        <is>
          <t>Investment, Identifier [Axis]: Investment Debt Investments - 103.41% United States - 103.41% 1st Lien/Last-Out Unitranche - 16.08% Skyway Towers Intermediate LLC Industry Wireless Telecommunication Services Interest Rate 11.73% Reference Rate and Spread S + 6.37% Maturity 12/22/28</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Interest Rate</t>
        </is>
      </c>
      <c r="B67" s="4" t="inlineStr">
        <is>
          <t>[2],[6],[7],[8],[9]</t>
        </is>
      </c>
      <c r="C67" s="4" t="inlineStr">
        <is>
          <t xml:space="preserve"> </t>
        </is>
      </c>
      <c r="E67" s="11" t="n">
        <v>0.1173</v>
      </c>
      <c r="G67" s="4" t="inlineStr">
        <is>
          <t xml:space="preserve"> </t>
        </is>
      </c>
    </row>
    <row r="68">
      <c r="A68" s="4" t="inlineStr">
        <is>
          <t>Reference Rate and Spread</t>
        </is>
      </c>
      <c r="B68" s="4" t="inlineStr">
        <is>
          <t>[2],[6],[7],[8],[9]</t>
        </is>
      </c>
      <c r="C68" s="4" t="inlineStr">
        <is>
          <t xml:space="preserve"> </t>
        </is>
      </c>
      <c r="E68" s="11" t="n">
        <v>0.06370000000000001</v>
      </c>
      <c r="G68" s="4" t="inlineStr">
        <is>
          <t xml:space="preserve"> </t>
        </is>
      </c>
    </row>
    <row r="69">
      <c r="A69" s="4" t="inlineStr">
        <is>
          <t>Maturity</t>
        </is>
      </c>
      <c r="B69" s="4" t="inlineStr">
        <is>
          <t>[2],[6],[8],[9]</t>
        </is>
      </c>
      <c r="C69" s="4" t="inlineStr">
        <is>
          <t xml:space="preserve"> </t>
        </is>
      </c>
      <c r="E69" s="4" t="inlineStr">
        <is>
          <t>Dec. 22,  2028</t>
        </is>
      </c>
      <c r="G69" s="4" t="inlineStr">
        <is>
          <t xml:space="preserve"> </t>
        </is>
      </c>
    </row>
    <row r="70">
      <c r="A70" s="4" t="inlineStr">
        <is>
          <t>Par/Shares</t>
        </is>
      </c>
      <c r="B70" s="4" t="inlineStr">
        <is>
          <t>[2],[6],[8],[9],[10]</t>
        </is>
      </c>
      <c r="C70" s="4" t="inlineStr">
        <is>
          <t xml:space="preserve"> </t>
        </is>
      </c>
      <c r="E70" s="5" t="n">
        <v>3682</v>
      </c>
      <c r="G70" s="4" t="inlineStr">
        <is>
          <t xml:space="preserve"> </t>
        </is>
      </c>
    </row>
    <row r="71">
      <c r="A71" s="4" t="inlineStr">
        <is>
          <t>Cost</t>
        </is>
      </c>
      <c r="B71" s="4" t="inlineStr">
        <is>
          <t>[2],[6],[8],[9]</t>
        </is>
      </c>
      <c r="C71" s="4" t="inlineStr">
        <is>
          <t xml:space="preserve"> </t>
        </is>
      </c>
      <c r="E71" s="6" t="n">
        <v>3645000</v>
      </c>
      <c r="G71" s="4" t="inlineStr">
        <is>
          <t xml:space="preserve"> </t>
        </is>
      </c>
    </row>
    <row r="72">
      <c r="A72" s="4" t="inlineStr">
        <is>
          <t>Fair Value</t>
        </is>
      </c>
      <c r="B72" s="4" t="inlineStr">
        <is>
          <t>[2],[6],[8],[9]</t>
        </is>
      </c>
      <c r="C72" s="4" t="inlineStr">
        <is>
          <t xml:space="preserve"> </t>
        </is>
      </c>
      <c r="E72" s="6" t="n">
        <v>3645000</v>
      </c>
      <c r="G72" s="4" t="inlineStr">
        <is>
          <t xml:space="preserve"> </t>
        </is>
      </c>
    </row>
    <row r="73">
      <c r="A73" s="4" t="inlineStr">
        <is>
          <t>Investment, Identifier [Axis]: Investment Debt Investments - 103.41% United States - 103.41% 1st Lien/Last-Out Unitranche - 16.08% Skyway Towers Intermediate LLC Industry Wireless Telecommunication Services Reference Rate and Spread S + 6.37% Maturity 12/22/28</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Reference Rate and Spread</t>
        </is>
      </c>
      <c r="B75" s="4" t="inlineStr">
        <is>
          <t>[2],[6],[7],[9],[11]</t>
        </is>
      </c>
      <c r="C75" s="4" t="inlineStr">
        <is>
          <t xml:space="preserve"> </t>
        </is>
      </c>
      <c r="E75" s="11" t="n">
        <v>0.06370000000000001</v>
      </c>
      <c r="G75" s="4" t="inlineStr">
        <is>
          <t xml:space="preserve"> </t>
        </is>
      </c>
    </row>
    <row r="76">
      <c r="A76" s="4" t="inlineStr">
        <is>
          <t>Maturity</t>
        </is>
      </c>
      <c r="B76" s="4" t="inlineStr">
        <is>
          <t>[2],[6],[9],[11]</t>
        </is>
      </c>
      <c r="C76" s="4" t="inlineStr">
        <is>
          <t xml:space="preserve"> </t>
        </is>
      </c>
      <c r="E76" s="4" t="inlineStr">
        <is>
          <t>Dec. 22,  2028</t>
        </is>
      </c>
      <c r="G76" s="4" t="inlineStr">
        <is>
          <t xml:space="preserve"> </t>
        </is>
      </c>
    </row>
    <row r="77">
      <c r="A77" s="4" t="inlineStr">
        <is>
          <t>Par/Shares</t>
        </is>
      </c>
      <c r="B77" s="4" t="inlineStr">
        <is>
          <t>[2],[6],[9],[10],[11]</t>
        </is>
      </c>
      <c r="C77" s="4" t="inlineStr">
        <is>
          <t xml:space="preserve"> </t>
        </is>
      </c>
      <c r="E77" s="5" t="n">
        <v>2305</v>
      </c>
      <c r="G77" s="4" t="inlineStr">
        <is>
          <t xml:space="preserve"> </t>
        </is>
      </c>
    </row>
    <row r="78">
      <c r="A78" s="4" t="inlineStr">
        <is>
          <t>Cost</t>
        </is>
      </c>
      <c r="B78" s="4" t="inlineStr">
        <is>
          <t>[2],[6],[9],[11]</t>
        </is>
      </c>
      <c r="C78" s="4" t="inlineStr">
        <is>
          <t xml:space="preserve"> </t>
        </is>
      </c>
      <c r="E78" s="6" t="n">
        <v>-23000</v>
      </c>
      <c r="G78" s="4" t="inlineStr">
        <is>
          <t xml:space="preserve"> </t>
        </is>
      </c>
    </row>
    <row r="79">
      <c r="A79" s="4" t="inlineStr">
        <is>
          <t>Fair Value</t>
        </is>
      </c>
      <c r="B79" s="4" t="inlineStr">
        <is>
          <t>[2],[6],[9],[11]</t>
        </is>
      </c>
      <c r="C79" s="4" t="inlineStr">
        <is>
          <t xml:space="preserve"> </t>
        </is>
      </c>
      <c r="E79" s="6" t="n">
        <v>-23000</v>
      </c>
      <c r="G79" s="4" t="inlineStr">
        <is>
          <t xml:space="preserve"> </t>
        </is>
      </c>
    </row>
    <row r="80">
      <c r="A80" s="4" t="inlineStr">
        <is>
          <t>Investment, Identifier [Axis]: Investment Debt Investments - 103.41% United States - 103.41% 1st Lien/Last-Out Unitranche - 16.08% Thor FinanceCo LLC (dba Harmoni Towers) Industry Wireless Telecommunication Services Interest Rate 12.46% Reference Rate and Spread S + 7.00% Maturity 08/24/28</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Interest Rate</t>
        </is>
      </c>
      <c r="B82" s="4" t="inlineStr">
        <is>
          <t>[2],[6],[7],[8],[9],[12]</t>
        </is>
      </c>
      <c r="C82" s="4" t="inlineStr">
        <is>
          <t xml:space="preserve"> </t>
        </is>
      </c>
      <c r="E82" s="11" t="n">
        <v>0.1246</v>
      </c>
      <c r="G82" s="4" t="inlineStr">
        <is>
          <t xml:space="preserve"> </t>
        </is>
      </c>
    </row>
    <row r="83">
      <c r="A83" s="4" t="inlineStr">
        <is>
          <t>Reference Rate and Spread</t>
        </is>
      </c>
      <c r="B83" s="4" t="inlineStr">
        <is>
          <t>[2],[6],[7],[8],[9],[12]</t>
        </is>
      </c>
      <c r="C83" s="4" t="inlineStr">
        <is>
          <t xml:space="preserve"> </t>
        </is>
      </c>
      <c r="E83" s="12" t="n">
        <v>0.07000000000000001</v>
      </c>
      <c r="G83" s="4" t="inlineStr">
        <is>
          <t xml:space="preserve"> </t>
        </is>
      </c>
    </row>
    <row r="84">
      <c r="A84" s="4" t="inlineStr">
        <is>
          <t>Maturity</t>
        </is>
      </c>
      <c r="B84" s="4" t="inlineStr">
        <is>
          <t>[2],[6],[8],[9],[12]</t>
        </is>
      </c>
      <c r="C84" s="4" t="inlineStr">
        <is>
          <t xml:space="preserve"> </t>
        </is>
      </c>
      <c r="E84" s="4" t="inlineStr">
        <is>
          <t>Aug. 24,  2028</t>
        </is>
      </c>
      <c r="G84" s="4" t="inlineStr">
        <is>
          <t xml:space="preserve"> </t>
        </is>
      </c>
    </row>
    <row r="85">
      <c r="A85" s="4" t="inlineStr">
        <is>
          <t>Par/Shares</t>
        </is>
      </c>
      <c r="B85" s="4" t="inlineStr">
        <is>
          <t>[2],[6],[8],[9],[10],[12]</t>
        </is>
      </c>
      <c r="C85" s="4" t="inlineStr">
        <is>
          <t xml:space="preserve"> </t>
        </is>
      </c>
      <c r="E85" s="5" t="n">
        <v>6222</v>
      </c>
      <c r="G85" s="4" t="inlineStr">
        <is>
          <t xml:space="preserve"> </t>
        </is>
      </c>
    </row>
    <row r="86">
      <c r="A86" s="4" t="inlineStr">
        <is>
          <t>Cost</t>
        </is>
      </c>
      <c r="B86" s="4" t="inlineStr">
        <is>
          <t>[2],[6],[8],[9],[12]</t>
        </is>
      </c>
      <c r="C86" s="4" t="inlineStr">
        <is>
          <t xml:space="preserve"> </t>
        </is>
      </c>
      <c r="E86" s="6" t="n">
        <v>6147000</v>
      </c>
      <c r="G86" s="4" t="inlineStr">
        <is>
          <t xml:space="preserve"> </t>
        </is>
      </c>
    </row>
    <row r="87">
      <c r="A87" s="4" t="inlineStr">
        <is>
          <t>Fair Value</t>
        </is>
      </c>
      <c r="B87" s="4" t="inlineStr">
        <is>
          <t>[2],[6],[8],[9],[12]</t>
        </is>
      </c>
      <c r="C87" s="4" t="inlineStr">
        <is>
          <t xml:space="preserve"> </t>
        </is>
      </c>
      <c r="E87" s="6" t="n">
        <v>6160000</v>
      </c>
      <c r="G87" s="4" t="inlineStr">
        <is>
          <t xml:space="preserve"> </t>
        </is>
      </c>
    </row>
    <row r="88">
      <c r="A88" s="4" t="inlineStr">
        <is>
          <t>Investment, Identifier [Axis]: Investment Debt Investments - 103.41% United States - 103.41% 1st Lien/Last-Out Unitranche - 16.08% Thor FinanceCo LLC (dba Harmoni Towers) Industry Wireless Telecommunication Services Reference Rate and Spread S + 7.00% Maturity 08/24/28</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Reference Rate and Spread</t>
        </is>
      </c>
      <c r="B90" s="4" t="inlineStr">
        <is>
          <t>[2],[6],[7],[9],[11],[12]</t>
        </is>
      </c>
      <c r="C90" s="4" t="inlineStr">
        <is>
          <t xml:space="preserve"> </t>
        </is>
      </c>
      <c r="E90" s="12" t="n">
        <v>0.07000000000000001</v>
      </c>
      <c r="G90" s="4" t="inlineStr">
        <is>
          <t xml:space="preserve"> </t>
        </is>
      </c>
    </row>
    <row r="91">
      <c r="A91" s="4" t="inlineStr">
        <is>
          <t>Maturity</t>
        </is>
      </c>
      <c r="B91" s="4" t="inlineStr">
        <is>
          <t>[2],[6],[9],[11],[12]</t>
        </is>
      </c>
      <c r="C91" s="4" t="inlineStr">
        <is>
          <t xml:space="preserve"> </t>
        </is>
      </c>
      <c r="E91" s="4" t="inlineStr">
        <is>
          <t>Aug. 24,  2028</t>
        </is>
      </c>
      <c r="G91" s="4" t="inlineStr">
        <is>
          <t xml:space="preserve"> </t>
        </is>
      </c>
    </row>
    <row r="92">
      <c r="A92" s="4" t="inlineStr">
        <is>
          <t>Par/Shares</t>
        </is>
      </c>
      <c r="B92" s="4" t="inlineStr">
        <is>
          <t>[2],[6],[9],[10],[11],[12]</t>
        </is>
      </c>
      <c r="C92" s="4" t="inlineStr">
        <is>
          <t xml:space="preserve"> </t>
        </is>
      </c>
      <c r="E92" s="5" t="n">
        <v>3778</v>
      </c>
      <c r="G92" s="4" t="inlineStr">
        <is>
          <t xml:space="preserve"> </t>
        </is>
      </c>
    </row>
    <row r="93">
      <c r="A93" s="4" t="inlineStr">
        <is>
          <t>Cost</t>
        </is>
      </c>
      <c r="B93" s="4" t="inlineStr">
        <is>
          <t>[2],[6],[9],[11],[12]</t>
        </is>
      </c>
      <c r="C93" s="4" t="inlineStr">
        <is>
          <t xml:space="preserve"> </t>
        </is>
      </c>
      <c r="E93" s="6" t="n">
        <v>-45000</v>
      </c>
      <c r="G93" s="4" t="inlineStr">
        <is>
          <t xml:space="preserve"> </t>
        </is>
      </c>
    </row>
    <row r="94">
      <c r="A94" s="4" t="inlineStr">
        <is>
          <t>Fair Value</t>
        </is>
      </c>
      <c r="B94" s="4" t="inlineStr">
        <is>
          <t>[2],[6],[9],[11],[12]</t>
        </is>
      </c>
      <c r="C94" s="4" t="inlineStr">
        <is>
          <t xml:space="preserve"> </t>
        </is>
      </c>
      <c r="E94" s="6" t="n">
        <v>-38000</v>
      </c>
      <c r="G94" s="4" t="inlineStr">
        <is>
          <t xml:space="preserve"> </t>
        </is>
      </c>
    </row>
    <row r="95">
      <c r="A95" s="4" t="inlineStr">
        <is>
          <t>Investment, Identifier [Axis]: Investment Debt Investments - 103.41% United States - 103.41% 1st Lien/Last-Out Unitranche - 16.08% Towerco IV Holdings, LLC Industry Wireless Telecommunication Services Interest Rate 9.71% Reference Rate and Spread S + 4.25% Maturity 08/31/28</t>
        </is>
      </c>
      <c r="C95" s="4" t="inlineStr">
        <is>
          <t xml:space="preserve"> </t>
        </is>
      </c>
      <c r="E95" s="4" t="inlineStr">
        <is>
          <t xml:space="preserve"> </t>
        </is>
      </c>
      <c r="G95" s="4" t="inlineStr">
        <is>
          <t xml:space="preserve"> </t>
        </is>
      </c>
    </row>
    <row r="96">
      <c r="A96" s="3" t="inlineStr">
        <is>
          <t>Schedule of Investments [Line Items]</t>
        </is>
      </c>
      <c r="C96" s="4" t="inlineStr">
        <is>
          <t xml:space="preserve"> </t>
        </is>
      </c>
      <c r="E96" s="4" t="inlineStr">
        <is>
          <t xml:space="preserve"> </t>
        </is>
      </c>
      <c r="G96" s="4" t="inlineStr">
        <is>
          <t xml:space="preserve"> </t>
        </is>
      </c>
    </row>
    <row r="97">
      <c r="A97" s="4" t="inlineStr">
        <is>
          <t>Interest Rate</t>
        </is>
      </c>
      <c r="B97" s="4" t="inlineStr">
        <is>
          <t>[2],[6],[7],[8],[9],[11],[12]</t>
        </is>
      </c>
      <c r="C97" s="4" t="inlineStr">
        <is>
          <t xml:space="preserve"> </t>
        </is>
      </c>
      <c r="E97" s="11" t="n">
        <v>0.09710000000000001</v>
      </c>
      <c r="G97" s="4" t="inlineStr">
        <is>
          <t xml:space="preserve"> </t>
        </is>
      </c>
    </row>
    <row r="98">
      <c r="A98" s="4" t="inlineStr">
        <is>
          <t>Reference Rate and Spread</t>
        </is>
      </c>
      <c r="B98" s="4" t="inlineStr">
        <is>
          <t>[2],[6],[7],[8],[9],[11],[12]</t>
        </is>
      </c>
      <c r="C98" s="4" t="inlineStr">
        <is>
          <t xml:space="preserve"> </t>
        </is>
      </c>
      <c r="E98" s="11" t="n">
        <v>0.0425</v>
      </c>
      <c r="G98" s="4" t="inlineStr">
        <is>
          <t xml:space="preserve"> </t>
        </is>
      </c>
    </row>
    <row r="99">
      <c r="A99" s="4" t="inlineStr">
        <is>
          <t>Maturity</t>
        </is>
      </c>
      <c r="B99" s="4" t="inlineStr">
        <is>
          <t>[2],[6],[8],[9],[11],[12]</t>
        </is>
      </c>
      <c r="C99" s="4" t="inlineStr">
        <is>
          <t xml:space="preserve"> </t>
        </is>
      </c>
      <c r="E99" s="4" t="inlineStr">
        <is>
          <t>Aug. 31,  2028</t>
        </is>
      </c>
      <c r="G99" s="4" t="inlineStr">
        <is>
          <t xml:space="preserve"> </t>
        </is>
      </c>
    </row>
    <row r="100">
      <c r="A100" s="4" t="inlineStr">
        <is>
          <t>Par/Shares</t>
        </is>
      </c>
      <c r="B100" s="4" t="inlineStr">
        <is>
          <t>[2],[6],[8],[9],[10],[11],[12]</t>
        </is>
      </c>
      <c r="C100" s="4" t="inlineStr">
        <is>
          <t xml:space="preserve"> </t>
        </is>
      </c>
      <c r="E100" s="5" t="n">
        <v>7666</v>
      </c>
      <c r="G100" s="4" t="inlineStr">
        <is>
          <t xml:space="preserve"> </t>
        </is>
      </c>
    </row>
    <row r="101">
      <c r="A101" s="4" t="inlineStr">
        <is>
          <t>Cost</t>
        </is>
      </c>
      <c r="B101" s="4" t="inlineStr">
        <is>
          <t>[2],[6],[8],[9],[11],[12]</t>
        </is>
      </c>
      <c r="C101" s="4" t="inlineStr">
        <is>
          <t xml:space="preserve"> </t>
        </is>
      </c>
      <c r="E101" s="6" t="n">
        <v>4370000</v>
      </c>
      <c r="G101" s="4" t="inlineStr">
        <is>
          <t xml:space="preserve"> </t>
        </is>
      </c>
    </row>
    <row r="102">
      <c r="A102" s="4" t="inlineStr">
        <is>
          <t>Fair Value</t>
        </is>
      </c>
      <c r="B102" s="4" t="inlineStr">
        <is>
          <t>[2],[6],[8],[9],[11],[12]</t>
        </is>
      </c>
      <c r="C102" s="4" t="inlineStr">
        <is>
          <t xml:space="preserve"> </t>
        </is>
      </c>
      <c r="E102" s="6" t="n">
        <v>4396000</v>
      </c>
      <c r="G102" s="4" t="inlineStr">
        <is>
          <t xml:space="preserve"> </t>
        </is>
      </c>
    </row>
    <row r="103">
      <c r="A103" s="4" t="inlineStr">
        <is>
          <t>Investment, Identifier [Axis]: Investment Debt Investments - 103.41% United States - 103.41% 1st Lien/Senior Secured Debt - 87.33% AQ Sunshine, Inc. (dba Relation Insurance) Industry Insurance Interest Rate 11.64% Reference Rate and Spread S + 6.25% Maturity 04/15/27</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Interest Rate</t>
        </is>
      </c>
      <c r="B105" s="4" t="inlineStr">
        <is>
          <t>[2],[6],[7],[8],[9]</t>
        </is>
      </c>
      <c r="C105" s="4" t="inlineStr">
        <is>
          <t xml:space="preserve"> </t>
        </is>
      </c>
      <c r="E105" s="11" t="n">
        <v>0.1164</v>
      </c>
      <c r="G105" s="4" t="inlineStr">
        <is>
          <t xml:space="preserve"> </t>
        </is>
      </c>
    </row>
    <row r="106">
      <c r="A106" s="4" t="inlineStr">
        <is>
          <t>Reference Rate and Spread</t>
        </is>
      </c>
      <c r="B106" s="4" t="inlineStr">
        <is>
          <t>[2],[6],[7],[8],[9]</t>
        </is>
      </c>
      <c r="C106" s="4" t="inlineStr">
        <is>
          <t xml:space="preserve"> </t>
        </is>
      </c>
      <c r="E106" s="11" t="n">
        <v>0.0625</v>
      </c>
      <c r="G106" s="4" t="inlineStr">
        <is>
          <t xml:space="preserve"> </t>
        </is>
      </c>
    </row>
    <row r="107">
      <c r="A107" s="4" t="inlineStr">
        <is>
          <t>Maturity</t>
        </is>
      </c>
      <c r="B107" s="4" t="inlineStr">
        <is>
          <t>[2],[6],[8],[9]</t>
        </is>
      </c>
      <c r="C107" s="4" t="inlineStr">
        <is>
          <t xml:space="preserve"> </t>
        </is>
      </c>
      <c r="E107" s="4" t="inlineStr">
        <is>
          <t>Apr. 15,  2027</t>
        </is>
      </c>
      <c r="G107" s="4" t="inlineStr">
        <is>
          <t xml:space="preserve"> </t>
        </is>
      </c>
    </row>
    <row r="108">
      <c r="A108" s="4" t="inlineStr">
        <is>
          <t>Par/Shares</t>
        </is>
      </c>
      <c r="B108" s="4" t="inlineStr">
        <is>
          <t>[2],[6],[8],[9],[10]</t>
        </is>
      </c>
      <c r="C108" s="4" t="inlineStr">
        <is>
          <t xml:space="preserve"> </t>
        </is>
      </c>
      <c r="E108" s="5" t="n">
        <v>555</v>
      </c>
      <c r="G108" s="4" t="inlineStr">
        <is>
          <t xml:space="preserve"> </t>
        </is>
      </c>
    </row>
    <row r="109">
      <c r="A109" s="4" t="inlineStr">
        <is>
          <t>Cost</t>
        </is>
      </c>
      <c r="B109" s="4" t="inlineStr">
        <is>
          <t>[2],[6],[8],[9]</t>
        </is>
      </c>
      <c r="C109" s="4" t="inlineStr">
        <is>
          <t xml:space="preserve"> </t>
        </is>
      </c>
      <c r="E109" s="6" t="n">
        <v>550000</v>
      </c>
      <c r="G109" s="4" t="inlineStr">
        <is>
          <t xml:space="preserve"> </t>
        </is>
      </c>
    </row>
    <row r="110">
      <c r="A110" s="4" t="inlineStr">
        <is>
          <t>Fair Value</t>
        </is>
      </c>
      <c r="B110" s="4" t="inlineStr">
        <is>
          <t>[2],[6],[8],[9]</t>
        </is>
      </c>
      <c r="C110" s="4" t="inlineStr">
        <is>
          <t xml:space="preserve"> </t>
        </is>
      </c>
      <c r="E110" s="6" t="n">
        <v>550000</v>
      </c>
      <c r="G110" s="4" t="inlineStr">
        <is>
          <t xml:space="preserve"> </t>
        </is>
      </c>
    </row>
    <row r="111">
      <c r="A111" s="4" t="inlineStr">
        <is>
          <t>Investment, Identifier [Axis]: Investment Debt Investments - 103.41% United States - 103.41% 1st Lien/Senior Secured Debt - 87.33% AQ Sunshine, Inc. (dba Relation Insurance) Industry Insurance Interest Rate 11.75% Reference Rate and Spread S + 6.25% Maturity 04/15/27</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Interest Rate</t>
        </is>
      </c>
      <c r="B113" s="4" t="inlineStr">
        <is>
          <t>[2],[6],[7],[8],[9]</t>
        </is>
      </c>
      <c r="C113" s="4" t="inlineStr">
        <is>
          <t xml:space="preserve"> </t>
        </is>
      </c>
      <c r="E113" s="11" t="n">
        <v>0.1175</v>
      </c>
      <c r="G113" s="4" t="inlineStr">
        <is>
          <t xml:space="preserve"> </t>
        </is>
      </c>
    </row>
    <row r="114">
      <c r="A114" s="4" t="inlineStr">
        <is>
          <t>Reference Rate and Spread</t>
        </is>
      </c>
      <c r="B114" s="4" t="inlineStr">
        <is>
          <t>[2],[6],[7],[8],[9]</t>
        </is>
      </c>
      <c r="C114" s="4" t="inlineStr">
        <is>
          <t xml:space="preserve"> </t>
        </is>
      </c>
      <c r="E114" s="11" t="n">
        <v>0.0625</v>
      </c>
      <c r="G114" s="4" t="inlineStr">
        <is>
          <t xml:space="preserve"> </t>
        </is>
      </c>
    </row>
    <row r="115">
      <c r="A115" s="4" t="inlineStr">
        <is>
          <t>Maturity</t>
        </is>
      </c>
      <c r="B115" s="4" t="inlineStr">
        <is>
          <t>[2],[6],[8],[9]</t>
        </is>
      </c>
      <c r="C115" s="4" t="inlineStr">
        <is>
          <t xml:space="preserve"> </t>
        </is>
      </c>
      <c r="E115" s="4" t="inlineStr">
        <is>
          <t>Apr. 15,  2027</t>
        </is>
      </c>
      <c r="G115" s="4" t="inlineStr">
        <is>
          <t xml:space="preserve"> </t>
        </is>
      </c>
    </row>
    <row r="116">
      <c r="A116" s="4" t="inlineStr">
        <is>
          <t>Par/Shares</t>
        </is>
      </c>
      <c r="B116" s="4" t="inlineStr">
        <is>
          <t>[2],[6],[8],[9],[10]</t>
        </is>
      </c>
      <c r="C116" s="4" t="inlineStr">
        <is>
          <t xml:space="preserve"> </t>
        </is>
      </c>
      <c r="E116" s="5" t="n">
        <v>2956</v>
      </c>
      <c r="G116" s="4" t="inlineStr">
        <is>
          <t xml:space="preserve"> </t>
        </is>
      </c>
    </row>
    <row r="117">
      <c r="A117" s="4" t="inlineStr">
        <is>
          <t>Cost</t>
        </is>
      </c>
      <c r="B117" s="4" t="inlineStr">
        <is>
          <t>[2],[6],[8],[9]</t>
        </is>
      </c>
      <c r="C117" s="4" t="inlineStr">
        <is>
          <t xml:space="preserve"> </t>
        </is>
      </c>
      <c r="E117" s="6" t="n">
        <v>2927000</v>
      </c>
      <c r="G117" s="4" t="inlineStr">
        <is>
          <t xml:space="preserve"> </t>
        </is>
      </c>
    </row>
    <row r="118">
      <c r="A118" s="4" t="inlineStr">
        <is>
          <t>Fair Value</t>
        </is>
      </c>
      <c r="B118" s="4" t="inlineStr">
        <is>
          <t>[2],[6],[8],[9]</t>
        </is>
      </c>
      <c r="C118" s="4" t="inlineStr">
        <is>
          <t xml:space="preserve"> </t>
        </is>
      </c>
      <c r="E118" s="6" t="n">
        <v>2927000</v>
      </c>
      <c r="G118" s="4" t="inlineStr">
        <is>
          <t xml:space="preserve"> </t>
        </is>
      </c>
    </row>
    <row r="119">
      <c r="A119" s="4" t="inlineStr">
        <is>
          <t>Investment, Identifier [Axis]: Investment Debt Investments - 103.41% United States - 103.41% 1st Lien/Senior Secured Debt - 87.33% AQ Sunshine, Inc. (dba Relation Insurance) Industry Insurance Interest Rate 11.79% Reference Rate and Spread S + 6.25% Maturity 04/15/27</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Interest Rate</t>
        </is>
      </c>
      <c r="B121" s="4" t="inlineStr">
        <is>
          <t>[2],[6],[7],[8],[9]</t>
        </is>
      </c>
      <c r="C121" s="4" t="inlineStr">
        <is>
          <t xml:space="preserve"> </t>
        </is>
      </c>
      <c r="E121" s="11" t="n">
        <v>0.1179</v>
      </c>
      <c r="G121" s="4" t="inlineStr">
        <is>
          <t xml:space="preserve"> </t>
        </is>
      </c>
    </row>
    <row r="122">
      <c r="A122" s="4" t="inlineStr">
        <is>
          <t>Reference Rate and Spread</t>
        </is>
      </c>
      <c r="B122" s="4" t="inlineStr">
        <is>
          <t>[2],[6],[7],[8],[9]</t>
        </is>
      </c>
      <c r="C122" s="4" t="inlineStr">
        <is>
          <t xml:space="preserve"> </t>
        </is>
      </c>
      <c r="E122" s="11" t="n">
        <v>0.0625</v>
      </c>
      <c r="G122" s="4" t="inlineStr">
        <is>
          <t xml:space="preserve"> </t>
        </is>
      </c>
    </row>
    <row r="123">
      <c r="A123" s="4" t="inlineStr">
        <is>
          <t>Maturity</t>
        </is>
      </c>
      <c r="B123" s="4" t="inlineStr">
        <is>
          <t>[2],[6],[8],[9]</t>
        </is>
      </c>
      <c r="C123" s="4" t="inlineStr">
        <is>
          <t xml:space="preserve"> </t>
        </is>
      </c>
      <c r="E123" s="4" t="inlineStr">
        <is>
          <t>Apr. 15,  2027</t>
        </is>
      </c>
      <c r="G123" s="4" t="inlineStr">
        <is>
          <t xml:space="preserve"> </t>
        </is>
      </c>
    </row>
    <row r="124">
      <c r="A124" s="4" t="inlineStr">
        <is>
          <t>Par/Shares</t>
        </is>
      </c>
      <c r="B124" s="4" t="inlineStr">
        <is>
          <t>[2],[6],[8],[9],[10]</t>
        </is>
      </c>
      <c r="C124" s="4" t="inlineStr">
        <is>
          <t xml:space="preserve"> </t>
        </is>
      </c>
      <c r="E124" s="5" t="n">
        <v>5430</v>
      </c>
      <c r="G124" s="4" t="inlineStr">
        <is>
          <t xml:space="preserve"> </t>
        </is>
      </c>
    </row>
    <row r="125">
      <c r="A125" s="4" t="inlineStr">
        <is>
          <t>Cost</t>
        </is>
      </c>
      <c r="B125" s="4" t="inlineStr">
        <is>
          <t>[2],[6],[8],[9]</t>
        </is>
      </c>
      <c r="C125" s="4" t="inlineStr">
        <is>
          <t xml:space="preserve"> </t>
        </is>
      </c>
      <c r="E125" s="6" t="n">
        <v>5376000</v>
      </c>
      <c r="G125" s="4" t="inlineStr">
        <is>
          <t xml:space="preserve"> </t>
        </is>
      </c>
    </row>
    <row r="126">
      <c r="A126" s="4" t="inlineStr">
        <is>
          <t>Fair Value</t>
        </is>
      </c>
      <c r="B126" s="4" t="inlineStr">
        <is>
          <t>[2],[6],[8],[9]</t>
        </is>
      </c>
      <c r="C126" s="4" t="inlineStr">
        <is>
          <t xml:space="preserve"> </t>
        </is>
      </c>
      <c r="E126" s="6" t="n">
        <v>5376000</v>
      </c>
      <c r="G126" s="4" t="inlineStr">
        <is>
          <t xml:space="preserve"> </t>
        </is>
      </c>
    </row>
    <row r="127">
      <c r="A127" s="4" t="inlineStr">
        <is>
          <t>Investment, Identifier [Axis]: Investment Debt Investments - 103.41% United States - 103.41% 1st Lien/Senior Secured Debt - 87.33% AQ Sunshine, Inc. (dba Relation Insurance) Industry Insurance Interest Rate 11.79% Reference Rate and Spread S + 6.25% Maturity 04/15/27 One</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Interest Rate</t>
        </is>
      </c>
      <c r="B129" s="4" t="inlineStr">
        <is>
          <t>[2],[6],[7],[8],[9]</t>
        </is>
      </c>
      <c r="C129" s="4" t="inlineStr">
        <is>
          <t xml:space="preserve"> </t>
        </is>
      </c>
      <c r="E129" s="11" t="n">
        <v>0.1179</v>
      </c>
      <c r="G129" s="4" t="inlineStr">
        <is>
          <t xml:space="preserve"> </t>
        </is>
      </c>
    </row>
    <row r="130">
      <c r="A130" s="4" t="inlineStr">
        <is>
          <t>Reference Rate and Spread</t>
        </is>
      </c>
      <c r="B130" s="4" t="inlineStr">
        <is>
          <t>[2],[6],[7],[8],[9]</t>
        </is>
      </c>
      <c r="C130" s="4" t="inlineStr">
        <is>
          <t xml:space="preserve"> </t>
        </is>
      </c>
      <c r="E130" s="11" t="n">
        <v>0.0625</v>
      </c>
      <c r="G130" s="4" t="inlineStr">
        <is>
          <t xml:space="preserve"> </t>
        </is>
      </c>
    </row>
    <row r="131">
      <c r="A131" s="4" t="inlineStr">
        <is>
          <t>Maturity</t>
        </is>
      </c>
      <c r="B131" s="4" t="inlineStr">
        <is>
          <t>[2],[6],[8],[9]</t>
        </is>
      </c>
      <c r="C131" s="4" t="inlineStr">
        <is>
          <t xml:space="preserve"> </t>
        </is>
      </c>
      <c r="E131" s="4" t="inlineStr">
        <is>
          <t>Apr. 15,  2027</t>
        </is>
      </c>
      <c r="G131" s="4" t="inlineStr">
        <is>
          <t xml:space="preserve"> </t>
        </is>
      </c>
    </row>
    <row r="132">
      <c r="A132" s="4" t="inlineStr">
        <is>
          <t>Par/Shares</t>
        </is>
      </c>
      <c r="B132" s="4" t="inlineStr">
        <is>
          <t>[2],[6],[8],[9],[10]</t>
        </is>
      </c>
      <c r="C132" s="4" t="inlineStr">
        <is>
          <t xml:space="preserve"> </t>
        </is>
      </c>
      <c r="E132" s="5" t="n">
        <v>2121</v>
      </c>
      <c r="G132" s="4" t="inlineStr">
        <is>
          <t xml:space="preserve"> </t>
        </is>
      </c>
    </row>
    <row r="133">
      <c r="A133" s="4" t="inlineStr">
        <is>
          <t>Cost</t>
        </is>
      </c>
      <c r="B133" s="4" t="inlineStr">
        <is>
          <t>[2],[6],[8],[9]</t>
        </is>
      </c>
      <c r="C133" s="4" t="inlineStr">
        <is>
          <t xml:space="preserve"> </t>
        </is>
      </c>
      <c r="E133" s="6" t="n">
        <v>2100000</v>
      </c>
      <c r="G133" s="4" t="inlineStr">
        <is>
          <t xml:space="preserve"> </t>
        </is>
      </c>
    </row>
    <row r="134">
      <c r="A134" s="4" t="inlineStr">
        <is>
          <t>Fair Value</t>
        </is>
      </c>
      <c r="B134" s="4" t="inlineStr">
        <is>
          <t>[2],[6],[8],[9]</t>
        </is>
      </c>
      <c r="C134" s="4" t="inlineStr">
        <is>
          <t xml:space="preserve"> </t>
        </is>
      </c>
      <c r="E134" s="6" t="n">
        <v>2100000</v>
      </c>
      <c r="G134" s="4" t="inlineStr">
        <is>
          <t xml:space="preserve"> </t>
        </is>
      </c>
    </row>
    <row r="135">
      <c r="A135" s="4" t="inlineStr">
        <is>
          <t>Investment, Identifier [Axis]: Investment Debt Investments - 103.41% United States - 103.41% 1st Lien/Senior Secured Debt - 87.33% AQ Sunshine, Inc. (dba Relation Insurance) Industry Insurance Interest Rate 11.79% Reference Rate and Spread S + 6.25% Maturity 04/15/27 Two</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Interest Rate</t>
        </is>
      </c>
      <c r="B137" s="4" t="inlineStr">
        <is>
          <t>[2],[6],[7],[8],[9]</t>
        </is>
      </c>
      <c r="C137" s="4" t="inlineStr">
        <is>
          <t xml:space="preserve"> </t>
        </is>
      </c>
      <c r="E137" s="11" t="n">
        <v>0.1179</v>
      </c>
      <c r="G137" s="4" t="inlineStr">
        <is>
          <t xml:space="preserve"> </t>
        </is>
      </c>
    </row>
    <row r="138">
      <c r="A138" s="4" t="inlineStr">
        <is>
          <t>Reference Rate and Spread</t>
        </is>
      </c>
      <c r="B138" s="4" t="inlineStr">
        <is>
          <t>[2],[6],[7],[8],[9]</t>
        </is>
      </c>
      <c r="C138" s="4" t="inlineStr">
        <is>
          <t xml:space="preserve"> </t>
        </is>
      </c>
      <c r="E138" s="11" t="n">
        <v>0.0625</v>
      </c>
      <c r="G138" s="4" t="inlineStr">
        <is>
          <t xml:space="preserve"> </t>
        </is>
      </c>
    </row>
    <row r="139">
      <c r="A139" s="4" t="inlineStr">
        <is>
          <t>Maturity</t>
        </is>
      </c>
      <c r="B139" s="4" t="inlineStr">
        <is>
          <t>[2],[6],[8],[9]</t>
        </is>
      </c>
      <c r="C139" s="4" t="inlineStr">
        <is>
          <t xml:space="preserve"> </t>
        </is>
      </c>
      <c r="E139" s="4" t="inlineStr">
        <is>
          <t>Apr. 15,  2027</t>
        </is>
      </c>
      <c r="G139" s="4" t="inlineStr">
        <is>
          <t xml:space="preserve"> </t>
        </is>
      </c>
    </row>
    <row r="140">
      <c r="A140" s="4" t="inlineStr">
        <is>
          <t>Par/Shares</t>
        </is>
      </c>
      <c r="B140" s="4" t="inlineStr">
        <is>
          <t>[2],[6],[8],[9],[10]</t>
        </is>
      </c>
      <c r="C140" s="4" t="inlineStr">
        <is>
          <t xml:space="preserve"> </t>
        </is>
      </c>
      <c r="E140" s="5" t="n">
        <v>533</v>
      </c>
      <c r="G140" s="4" t="inlineStr">
        <is>
          <t xml:space="preserve"> </t>
        </is>
      </c>
    </row>
    <row r="141">
      <c r="A141" s="4" t="inlineStr">
        <is>
          <t>Cost</t>
        </is>
      </c>
      <c r="B141" s="4" t="inlineStr">
        <is>
          <t>[2],[6],[8],[9]</t>
        </is>
      </c>
      <c r="C141" s="4" t="inlineStr">
        <is>
          <t xml:space="preserve"> </t>
        </is>
      </c>
      <c r="E141" s="6" t="n">
        <v>528000</v>
      </c>
      <c r="G141" s="4" t="inlineStr">
        <is>
          <t xml:space="preserve"> </t>
        </is>
      </c>
    </row>
    <row r="142">
      <c r="A142" s="4" t="inlineStr">
        <is>
          <t>Fair Value</t>
        </is>
      </c>
      <c r="B142" s="4" t="inlineStr">
        <is>
          <t>[2],[6],[8],[9]</t>
        </is>
      </c>
      <c r="C142" s="4" t="inlineStr">
        <is>
          <t xml:space="preserve"> </t>
        </is>
      </c>
      <c r="E142" s="6" t="n">
        <v>527000</v>
      </c>
      <c r="G142" s="4" t="inlineStr">
        <is>
          <t xml:space="preserve"> </t>
        </is>
      </c>
    </row>
    <row r="143">
      <c r="A143" s="4" t="inlineStr">
        <is>
          <t>Investment, Identifier [Axis]: Investment Debt Investments - 103.41% United States - 103.41% 1st Lien/Senior Secured Debt - 87.33% AQ Sunshine, Inc. (dba Relation Insurance) Industry Insurance Reference Rate and Spread S + 6.25% Maturity 04/15/27</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Reference Rate and Spread</t>
        </is>
      </c>
      <c r="B145" s="4" t="inlineStr">
        <is>
          <t>[2],[6],[7],[9],[11]</t>
        </is>
      </c>
      <c r="C145" s="4" t="inlineStr">
        <is>
          <t xml:space="preserve"> </t>
        </is>
      </c>
      <c r="E145" s="11" t="n">
        <v>0.0625</v>
      </c>
      <c r="G145" s="4" t="inlineStr">
        <is>
          <t xml:space="preserve"> </t>
        </is>
      </c>
    </row>
    <row r="146">
      <c r="A146" s="4" t="inlineStr">
        <is>
          <t>Maturity</t>
        </is>
      </c>
      <c r="B146" s="4" t="inlineStr">
        <is>
          <t>[2],[6],[9],[11]</t>
        </is>
      </c>
      <c r="C146" s="4" t="inlineStr">
        <is>
          <t xml:space="preserve"> </t>
        </is>
      </c>
      <c r="E146" s="4" t="inlineStr">
        <is>
          <t>Apr. 15,  2027</t>
        </is>
      </c>
      <c r="G146" s="4" t="inlineStr">
        <is>
          <t xml:space="preserve"> </t>
        </is>
      </c>
    </row>
    <row r="147">
      <c r="A147" s="4" t="inlineStr">
        <is>
          <t>Par/Shares</t>
        </is>
      </c>
      <c r="B147" s="4" t="inlineStr">
        <is>
          <t>[2],[6],[9],[10],[11]</t>
        </is>
      </c>
      <c r="C147" s="4" t="inlineStr">
        <is>
          <t xml:space="preserve"> </t>
        </is>
      </c>
      <c r="E147" s="5" t="n">
        <v>427</v>
      </c>
      <c r="G147" s="4" t="inlineStr">
        <is>
          <t xml:space="preserve"> </t>
        </is>
      </c>
    </row>
    <row r="148">
      <c r="A148" s="4" t="inlineStr">
        <is>
          <t>Cost</t>
        </is>
      </c>
      <c r="B148" s="4" t="inlineStr">
        <is>
          <t>[2],[6],[9],[11]</t>
        </is>
      </c>
      <c r="C148" s="4" t="inlineStr">
        <is>
          <t xml:space="preserve"> </t>
        </is>
      </c>
      <c r="E148" s="6" t="n">
        <v>-6000</v>
      </c>
      <c r="G148" s="4" t="inlineStr">
        <is>
          <t xml:space="preserve"> </t>
        </is>
      </c>
    </row>
    <row r="149">
      <c r="A149" s="4" t="inlineStr">
        <is>
          <t>Fair Value</t>
        </is>
      </c>
      <c r="B149" s="4" t="inlineStr">
        <is>
          <t>[2],[6],[9],[11]</t>
        </is>
      </c>
      <c r="C149" s="4" t="inlineStr">
        <is>
          <t xml:space="preserve"> </t>
        </is>
      </c>
      <c r="E149" s="6" t="n">
        <v>-6000</v>
      </c>
      <c r="G149" s="4" t="inlineStr">
        <is>
          <t xml:space="preserve"> </t>
        </is>
      </c>
    </row>
    <row r="150">
      <c r="A150" s="4" t="inlineStr">
        <is>
          <t>Investment, Identifier [Axis]: Investment Debt Investments - 103.41% United States - 103.41% 1st Lien/Senior Secured Debt - 87.33% AQ Sunshine, Inc. (dba Relation Insurance) Industry Insurance Reference Rate and Spread S + 6.25% Maturity 04/15/27 One</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Reference Rate and Spread</t>
        </is>
      </c>
      <c r="B152" s="4" t="inlineStr">
        <is>
          <t>[2],[6],[7],[9],[11]</t>
        </is>
      </c>
      <c r="C152" s="4" t="inlineStr">
        <is>
          <t xml:space="preserve"> </t>
        </is>
      </c>
      <c r="E152" s="11" t="n">
        <v>0.0625</v>
      </c>
      <c r="G152" s="4" t="inlineStr">
        <is>
          <t xml:space="preserve"> </t>
        </is>
      </c>
    </row>
    <row r="153">
      <c r="A153" s="4" t="inlineStr">
        <is>
          <t>Maturity</t>
        </is>
      </c>
      <c r="B153" s="4" t="inlineStr">
        <is>
          <t>[2],[6],[9],[11]</t>
        </is>
      </c>
      <c r="C153" s="4" t="inlineStr">
        <is>
          <t xml:space="preserve"> </t>
        </is>
      </c>
      <c r="E153" s="4" t="inlineStr">
        <is>
          <t>Apr. 15,  2027</t>
        </is>
      </c>
      <c r="G153" s="4" t="inlineStr">
        <is>
          <t xml:space="preserve"> </t>
        </is>
      </c>
    </row>
    <row r="154">
      <c r="A154" s="4" t="inlineStr">
        <is>
          <t>Par/Shares</t>
        </is>
      </c>
      <c r="B154" s="4" t="inlineStr">
        <is>
          <t>[2],[6],[9],[10],[11]</t>
        </is>
      </c>
      <c r="C154" s="4" t="inlineStr">
        <is>
          <t xml:space="preserve"> </t>
        </is>
      </c>
      <c r="E154" s="5" t="n">
        <v>2956</v>
      </c>
      <c r="G154" s="4" t="inlineStr">
        <is>
          <t xml:space="preserve"> </t>
        </is>
      </c>
    </row>
    <row r="155">
      <c r="A155" s="4" t="inlineStr">
        <is>
          <t>Cost</t>
        </is>
      </c>
      <c r="B155" s="4" t="inlineStr">
        <is>
          <t>[2],[6],[9],[11]</t>
        </is>
      </c>
      <c r="C155" s="4" t="inlineStr">
        <is>
          <t xml:space="preserve"> </t>
        </is>
      </c>
      <c r="E155" s="6" t="n">
        <v>-29000</v>
      </c>
      <c r="G155" s="4" t="inlineStr">
        <is>
          <t xml:space="preserve"> </t>
        </is>
      </c>
    </row>
    <row r="156">
      <c r="A156" s="4" t="inlineStr">
        <is>
          <t>Fair Value</t>
        </is>
      </c>
      <c r="B156" s="4" t="inlineStr">
        <is>
          <t>[2],[6],[9],[11]</t>
        </is>
      </c>
      <c r="C156" s="4" t="inlineStr">
        <is>
          <t xml:space="preserve"> </t>
        </is>
      </c>
      <c r="E156" s="6" t="n">
        <v>-30000</v>
      </c>
      <c r="G156" s="4" t="inlineStr">
        <is>
          <t xml:space="preserve"> </t>
        </is>
      </c>
    </row>
    <row r="157">
      <c r="A157" s="4" t="inlineStr">
        <is>
          <t>Investment, Identifier [Axis]: Investment Debt Investments - 103.41% United States - 103.41% 1st Lien/Senior Secured Debt - 87.33% ASM Buyer, Inc. Industry Commercial Services &amp; Supplies Reference Rate and Spread S + 6.00% Maturity 01/29/27</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Reference Rate and Spread</t>
        </is>
      </c>
      <c r="B159" s="4" t="inlineStr">
        <is>
          <t>[2],[6],[7],[9],[11]</t>
        </is>
      </c>
      <c r="C159" s="4" t="inlineStr">
        <is>
          <t xml:space="preserve"> </t>
        </is>
      </c>
      <c r="E159" s="12" t="n">
        <v>0.06</v>
      </c>
      <c r="G159" s="4" t="inlineStr">
        <is>
          <t xml:space="preserve"> </t>
        </is>
      </c>
    </row>
    <row r="160">
      <c r="A160" s="4" t="inlineStr">
        <is>
          <t>Maturity</t>
        </is>
      </c>
      <c r="B160" s="4" t="inlineStr">
        <is>
          <t>[2],[6],[9],[11]</t>
        </is>
      </c>
      <c r="C160" s="4" t="inlineStr">
        <is>
          <t xml:space="preserve"> </t>
        </is>
      </c>
      <c r="E160" s="4" t="inlineStr">
        <is>
          <t>Jan. 29,  2027</t>
        </is>
      </c>
      <c r="G160" s="4" t="inlineStr">
        <is>
          <t xml:space="preserve"> </t>
        </is>
      </c>
    </row>
    <row r="161">
      <c r="A161" s="4" t="inlineStr">
        <is>
          <t>Par/Shares</t>
        </is>
      </c>
      <c r="B161" s="4" t="inlineStr">
        <is>
          <t>[2],[6],[9],[10],[11]</t>
        </is>
      </c>
      <c r="C161" s="4" t="inlineStr">
        <is>
          <t xml:space="preserve"> </t>
        </is>
      </c>
      <c r="E161" s="5" t="n">
        <v>541</v>
      </c>
      <c r="G161" s="4" t="inlineStr">
        <is>
          <t xml:space="preserve"> </t>
        </is>
      </c>
    </row>
    <row r="162">
      <c r="A162" s="4" t="inlineStr">
        <is>
          <t>Investment, Identifier [Axis]: Investment Debt Investments - 103.41% United States - 103.41% 1st Lien/Senior Secured Debt - 87.33% ASM Buyer, Inc. Industry Commercial Services &amp; Supplies Reference Rate and Spread S + 6.00% Maturity 01/29/28</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Reference Rate and Spread</t>
        </is>
      </c>
      <c r="B164" s="4" t="inlineStr">
        <is>
          <t>[2],[6],[7],[9],[11]</t>
        </is>
      </c>
      <c r="C164" s="4" t="inlineStr">
        <is>
          <t xml:space="preserve"> </t>
        </is>
      </c>
      <c r="E164" s="12" t="n">
        <v>0.06</v>
      </c>
      <c r="G164" s="4" t="inlineStr">
        <is>
          <t xml:space="preserve"> </t>
        </is>
      </c>
    </row>
    <row r="165">
      <c r="A165" s="4" t="inlineStr">
        <is>
          <t>Maturity</t>
        </is>
      </c>
      <c r="B165" s="4" t="inlineStr">
        <is>
          <t>[2],[6],[9],[11]</t>
        </is>
      </c>
      <c r="C165" s="4" t="inlineStr">
        <is>
          <t xml:space="preserve"> </t>
        </is>
      </c>
      <c r="E165" s="4" t="inlineStr">
        <is>
          <t>Jan. 29,  2028</t>
        </is>
      </c>
      <c r="G165" s="4" t="inlineStr">
        <is>
          <t xml:space="preserve"> </t>
        </is>
      </c>
    </row>
    <row r="166">
      <c r="A166" s="4" t="inlineStr">
        <is>
          <t>Par/Shares</t>
        </is>
      </c>
      <c r="B166" s="4" t="inlineStr">
        <is>
          <t>[2],[6],[9],[10],[11]</t>
        </is>
      </c>
      <c r="C166" s="4" t="inlineStr">
        <is>
          <t xml:space="preserve"> </t>
        </is>
      </c>
      <c r="E166" s="5" t="n">
        <v>270</v>
      </c>
      <c r="G166" s="4" t="inlineStr">
        <is>
          <t xml:space="preserve"> </t>
        </is>
      </c>
    </row>
    <row r="167">
      <c r="A167" s="4" t="inlineStr">
        <is>
          <t>Investment, Identifier [Axis]: Investment Debt Investments - 103.41% United States - 103.41% 1st Lien/Senior Secured Debt - 87.33% ASM Buyer, Inc. Industry Commercial Services &amp; Supplies Reference Rate and Spread S + 6.00% Maturity 01/29/28 One</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Reference Rate and Spread</t>
        </is>
      </c>
      <c r="B169" s="4" t="inlineStr">
        <is>
          <t>[2],[6],[7],[8],[9],[11]</t>
        </is>
      </c>
      <c r="C169" s="4" t="inlineStr">
        <is>
          <t xml:space="preserve"> </t>
        </is>
      </c>
      <c r="E169" s="12" t="n">
        <v>0.06</v>
      </c>
      <c r="G169" s="4" t="inlineStr">
        <is>
          <t xml:space="preserve"> </t>
        </is>
      </c>
    </row>
    <row r="170">
      <c r="A170" s="4" t="inlineStr">
        <is>
          <t>Maturity</t>
        </is>
      </c>
      <c r="B170" s="4" t="inlineStr">
        <is>
          <t>[2],[6],[8],[9],[11]</t>
        </is>
      </c>
      <c r="C170" s="4" t="inlineStr">
        <is>
          <t xml:space="preserve"> </t>
        </is>
      </c>
      <c r="E170" s="4" t="inlineStr">
        <is>
          <t>Jan. 29,  2028</t>
        </is>
      </c>
      <c r="G170" s="4" t="inlineStr">
        <is>
          <t xml:space="preserve"> </t>
        </is>
      </c>
    </row>
    <row r="171">
      <c r="A171" s="4" t="inlineStr">
        <is>
          <t>Par/Shares</t>
        </is>
      </c>
      <c r="B171" s="4" t="inlineStr">
        <is>
          <t>[2],[6],[8],[9],[10],[11]</t>
        </is>
      </c>
      <c r="C171" s="4" t="inlineStr">
        <is>
          <t xml:space="preserve"> </t>
        </is>
      </c>
      <c r="E171" s="5" t="n">
        <v>4189</v>
      </c>
      <c r="G171" s="4" t="inlineStr">
        <is>
          <t xml:space="preserve"> </t>
        </is>
      </c>
    </row>
    <row r="172">
      <c r="A172" s="4" t="inlineStr">
        <is>
          <t>Investment, Identifier [Axis]: Investment Debt Investments - 103.41% United States - 103.41% 1st Lien/Senior Secured Debt - 87.33% Arrow Buyer, Inc. (dba Archer Technologies) Industry Software Interest Rate 11.85% Reference Rate and Spread S + 6.50% Maturity 07/01/30</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Interest Rate</t>
        </is>
      </c>
      <c r="B174" s="4" t="inlineStr">
        <is>
          <t>[2],[6],[7],[8],[9],[12]</t>
        </is>
      </c>
      <c r="C174" s="4" t="inlineStr">
        <is>
          <t xml:space="preserve"> </t>
        </is>
      </c>
      <c r="E174" s="11" t="n">
        <v>0.1185</v>
      </c>
      <c r="G174" s="4" t="inlineStr">
        <is>
          <t xml:space="preserve"> </t>
        </is>
      </c>
    </row>
    <row r="175">
      <c r="A175" s="4" t="inlineStr">
        <is>
          <t>Reference Rate and Spread</t>
        </is>
      </c>
      <c r="B175" s="4" t="inlineStr">
        <is>
          <t>[2],[6],[7],[8],[9],[12]</t>
        </is>
      </c>
      <c r="C175" s="4" t="inlineStr">
        <is>
          <t xml:space="preserve"> </t>
        </is>
      </c>
      <c r="E175" s="11" t="n">
        <v>0.065</v>
      </c>
      <c r="G175" s="4" t="inlineStr">
        <is>
          <t xml:space="preserve"> </t>
        </is>
      </c>
    </row>
    <row r="176">
      <c r="A176" s="4" t="inlineStr">
        <is>
          <t>Maturity</t>
        </is>
      </c>
      <c r="B176" s="4" t="inlineStr">
        <is>
          <t>[2],[6],[8],[9],[12]</t>
        </is>
      </c>
      <c r="C176" s="4" t="inlineStr">
        <is>
          <t xml:space="preserve"> </t>
        </is>
      </c>
      <c r="E176" s="4" t="inlineStr">
        <is>
          <t>Jul.  01,  2030</t>
        </is>
      </c>
      <c r="G176" s="4" t="inlineStr">
        <is>
          <t xml:space="preserve"> </t>
        </is>
      </c>
    </row>
    <row r="177">
      <c r="A177" s="4" t="inlineStr">
        <is>
          <t>Par/Shares</t>
        </is>
      </c>
      <c r="B177" s="4" t="inlineStr">
        <is>
          <t>[2],[6],[8],[9],[10],[12]</t>
        </is>
      </c>
      <c r="C177" s="4" t="inlineStr">
        <is>
          <t xml:space="preserve"> </t>
        </is>
      </c>
      <c r="E177" s="5" t="n">
        <v>2942</v>
      </c>
      <c r="G177" s="4" t="inlineStr">
        <is>
          <t xml:space="preserve"> </t>
        </is>
      </c>
    </row>
    <row r="178">
      <c r="A178" s="4" t="inlineStr">
        <is>
          <t>Cost</t>
        </is>
      </c>
      <c r="B178" s="4" t="inlineStr">
        <is>
          <t>[2],[6],[8],[9],[12]</t>
        </is>
      </c>
      <c r="C178" s="4" t="inlineStr">
        <is>
          <t xml:space="preserve"> </t>
        </is>
      </c>
      <c r="E178" s="6" t="n">
        <v>2872000</v>
      </c>
      <c r="G178" s="4" t="inlineStr">
        <is>
          <t xml:space="preserve"> </t>
        </is>
      </c>
    </row>
    <row r="179">
      <c r="A179" s="4" t="inlineStr">
        <is>
          <t>Fair Value</t>
        </is>
      </c>
      <c r="B179" s="4" t="inlineStr">
        <is>
          <t>[2],[6],[8],[9],[12]</t>
        </is>
      </c>
      <c r="C179" s="4" t="inlineStr">
        <is>
          <t xml:space="preserve"> </t>
        </is>
      </c>
      <c r="E179" s="6" t="n">
        <v>2898000</v>
      </c>
      <c r="G179" s="4" t="inlineStr">
        <is>
          <t xml:space="preserve"> </t>
        </is>
      </c>
    </row>
    <row r="180">
      <c r="A180" s="4" t="inlineStr">
        <is>
          <t>Investment, Identifier [Axis]: Investment Debt Investments - 103.41% United States - 103.41% 1st Lien/Senior Secured Debt - 87.33% Arrow Buyer, Inc. (dba Archer Technologies) Industry Software Reference Rate and Spread S + 6.50% Maturity 07/01/30</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Reference Rate and Spread</t>
        </is>
      </c>
      <c r="B182" s="4" t="inlineStr">
        <is>
          <t>[2],[6],[7],[9],[11],[12]</t>
        </is>
      </c>
      <c r="C182" s="4" t="inlineStr">
        <is>
          <t xml:space="preserve"> </t>
        </is>
      </c>
      <c r="E182" s="11" t="n">
        <v>0.065</v>
      </c>
      <c r="G182" s="4" t="inlineStr">
        <is>
          <t xml:space="preserve"> </t>
        </is>
      </c>
    </row>
    <row r="183">
      <c r="A183" s="4" t="inlineStr">
        <is>
          <t>Maturity</t>
        </is>
      </c>
      <c r="B183" s="4" t="inlineStr">
        <is>
          <t>[2],[6],[9],[11],[12]</t>
        </is>
      </c>
      <c r="C183" s="4" t="inlineStr">
        <is>
          <t xml:space="preserve"> </t>
        </is>
      </c>
      <c r="E183" s="4" t="inlineStr">
        <is>
          <t>Jul.  01,  2030</t>
        </is>
      </c>
      <c r="G183" s="4" t="inlineStr">
        <is>
          <t xml:space="preserve"> </t>
        </is>
      </c>
    </row>
    <row r="184">
      <c r="A184" s="4" t="inlineStr">
        <is>
          <t>Par/Shares</t>
        </is>
      </c>
      <c r="B184" s="4" t="inlineStr">
        <is>
          <t>[2],[6],[9],[10],[11],[12]</t>
        </is>
      </c>
      <c r="C184" s="4" t="inlineStr">
        <is>
          <t xml:space="preserve"> </t>
        </is>
      </c>
      <c r="E184" s="5" t="n">
        <v>679</v>
      </c>
      <c r="G184" s="4" t="inlineStr">
        <is>
          <t xml:space="preserve"> </t>
        </is>
      </c>
    </row>
    <row r="185">
      <c r="A185" s="4" t="inlineStr">
        <is>
          <t>Cost</t>
        </is>
      </c>
      <c r="B185" s="4" t="inlineStr">
        <is>
          <t>[2],[6],[9],[11],[12]</t>
        </is>
      </c>
      <c r="C185" s="4" t="inlineStr">
        <is>
          <t xml:space="preserve"> </t>
        </is>
      </c>
      <c r="E185" s="6" t="n">
        <v>-8000</v>
      </c>
      <c r="G185" s="4" t="inlineStr">
        <is>
          <t xml:space="preserve"> </t>
        </is>
      </c>
    </row>
    <row r="186">
      <c r="A186" s="4" t="inlineStr">
        <is>
          <t>Fair Value</t>
        </is>
      </c>
      <c r="B186" s="4" t="inlineStr">
        <is>
          <t>[2],[6],[9],[11],[12]</t>
        </is>
      </c>
      <c r="C186" s="4" t="inlineStr">
        <is>
          <t xml:space="preserve"> </t>
        </is>
      </c>
      <c r="E186" s="6" t="n">
        <v>-10000</v>
      </c>
      <c r="G186" s="4" t="inlineStr">
        <is>
          <t xml:space="preserve"> </t>
        </is>
      </c>
    </row>
    <row r="187">
      <c r="A187" s="4" t="inlineStr">
        <is>
          <t>Investment, Identifier [Axis]: Investment Debt Investments - 103.41% United States - 103.41% 1st Lien/Senior Secured Debt - 87.33% Blast Bidco Inc. (dba Bazooka Candy Brands) Industry Consumer Staples Distribution &amp; Retail Interest Rate 11.35% Reference Rate and Spread S + 6.00% Maturity 10/04/30</t>
        </is>
      </c>
      <c r="C187" s="4" t="inlineStr">
        <is>
          <t xml:space="preserve"> </t>
        </is>
      </c>
      <c r="E187" s="4" t="inlineStr">
        <is>
          <t xml:space="preserve"> </t>
        </is>
      </c>
      <c r="G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row>
    <row r="189">
      <c r="A189" s="4" t="inlineStr">
        <is>
          <t>Interest Rate</t>
        </is>
      </c>
      <c r="B189" s="4" t="inlineStr">
        <is>
          <t>[2],[6],[7],[8],[9]</t>
        </is>
      </c>
      <c r="C189" s="4" t="inlineStr">
        <is>
          <t xml:space="preserve"> </t>
        </is>
      </c>
      <c r="E189" s="11" t="n">
        <v>0.1135</v>
      </c>
      <c r="G189" s="4" t="inlineStr">
        <is>
          <t xml:space="preserve"> </t>
        </is>
      </c>
    </row>
    <row r="190">
      <c r="A190" s="4" t="inlineStr">
        <is>
          <t>Reference Rate and Spread</t>
        </is>
      </c>
      <c r="B190" s="4" t="inlineStr">
        <is>
          <t>[2],[6],[7],[8],[9]</t>
        </is>
      </c>
      <c r="C190" s="4" t="inlineStr">
        <is>
          <t xml:space="preserve"> </t>
        </is>
      </c>
      <c r="E190" s="12" t="n">
        <v>0.06</v>
      </c>
      <c r="G190" s="4" t="inlineStr">
        <is>
          <t xml:space="preserve"> </t>
        </is>
      </c>
    </row>
    <row r="191">
      <c r="A191" s="4" t="inlineStr">
        <is>
          <t>Maturity</t>
        </is>
      </c>
      <c r="B191" s="4" t="inlineStr">
        <is>
          <t>[2],[6],[8],[9]</t>
        </is>
      </c>
      <c r="C191" s="4" t="inlineStr">
        <is>
          <t xml:space="preserve"> </t>
        </is>
      </c>
      <c r="E191" s="4" t="inlineStr">
        <is>
          <t>Oct.  04,  2030</t>
        </is>
      </c>
      <c r="G191" s="4" t="inlineStr">
        <is>
          <t xml:space="preserve"> </t>
        </is>
      </c>
    </row>
    <row r="192">
      <c r="A192" s="4" t="inlineStr">
        <is>
          <t>Par/Shares</t>
        </is>
      </c>
      <c r="B192" s="4" t="inlineStr">
        <is>
          <t>[2],[6],[8],[9],[10]</t>
        </is>
      </c>
      <c r="C192" s="4" t="inlineStr">
        <is>
          <t xml:space="preserve"> </t>
        </is>
      </c>
      <c r="E192" s="5" t="n">
        <v>4478</v>
      </c>
      <c r="G192" s="4" t="inlineStr">
        <is>
          <t xml:space="preserve"> </t>
        </is>
      </c>
    </row>
    <row r="193">
      <c r="A193" s="4" t="inlineStr">
        <is>
          <t>Cost</t>
        </is>
      </c>
      <c r="B193" s="4" t="inlineStr">
        <is>
          <t>[2],[6],[8],[9]</t>
        </is>
      </c>
      <c r="C193" s="4" t="inlineStr">
        <is>
          <t xml:space="preserve"> </t>
        </is>
      </c>
      <c r="E193" s="6" t="n">
        <v>4369000</v>
      </c>
      <c r="G193" s="4" t="inlineStr">
        <is>
          <t xml:space="preserve"> </t>
        </is>
      </c>
    </row>
    <row r="194">
      <c r="A194" s="4" t="inlineStr">
        <is>
          <t>Fair Value</t>
        </is>
      </c>
      <c r="B194" s="4" t="inlineStr">
        <is>
          <t>[2],[6],[8],[9]</t>
        </is>
      </c>
      <c r="C194" s="4" t="inlineStr">
        <is>
          <t xml:space="preserve"> </t>
        </is>
      </c>
      <c r="E194" s="6" t="n">
        <v>4366000</v>
      </c>
      <c r="G194" s="4" t="inlineStr">
        <is>
          <t xml:space="preserve"> </t>
        </is>
      </c>
    </row>
    <row r="195">
      <c r="A195" s="4" t="inlineStr">
        <is>
          <t>Investment, Identifier [Axis]: Investment Debt Investments - 103.41% United States - 103.41% 1st Lien/Senior Secured Debt - 87.33% Blast Bidco Inc. (dba Bazooka Candy Brands) Industry Consumer Staples Distribution &amp; Retail Reference Rate and Spread S + 6.00% Maturity 10/05/29</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Reference Rate and Spread</t>
        </is>
      </c>
      <c r="B197" s="4" t="inlineStr">
        <is>
          <t>[2],[6],[7],[9],[11]</t>
        </is>
      </c>
      <c r="C197" s="4" t="inlineStr">
        <is>
          <t xml:space="preserve"> </t>
        </is>
      </c>
      <c r="E197" s="12" t="n">
        <v>0.06</v>
      </c>
      <c r="G197" s="4" t="inlineStr">
        <is>
          <t xml:space="preserve"> </t>
        </is>
      </c>
    </row>
    <row r="198">
      <c r="A198" s="4" t="inlineStr">
        <is>
          <t>Maturity</t>
        </is>
      </c>
      <c r="B198" s="4" t="inlineStr">
        <is>
          <t>[2],[6],[9],[11]</t>
        </is>
      </c>
      <c r="C198" s="4" t="inlineStr">
        <is>
          <t xml:space="preserve"> </t>
        </is>
      </c>
      <c r="E198" s="4" t="inlineStr">
        <is>
          <t>Oct.  05,  2029</t>
        </is>
      </c>
      <c r="G198" s="4" t="inlineStr">
        <is>
          <t xml:space="preserve"> </t>
        </is>
      </c>
    </row>
    <row r="199">
      <c r="A199" s="4" t="inlineStr">
        <is>
          <t>Par/Shares</t>
        </is>
      </c>
      <c r="B199" s="4" t="inlineStr">
        <is>
          <t>[2],[6],[9],[10],[11]</t>
        </is>
      </c>
      <c r="C199" s="4" t="inlineStr">
        <is>
          <t xml:space="preserve"> </t>
        </is>
      </c>
      <c r="E199" s="5" t="n">
        <v>522</v>
      </c>
      <c r="G199" s="4" t="inlineStr">
        <is>
          <t xml:space="preserve"> </t>
        </is>
      </c>
    </row>
    <row r="200">
      <c r="A200" s="4" t="inlineStr">
        <is>
          <t>Cost</t>
        </is>
      </c>
      <c r="B200" s="4" t="inlineStr">
        <is>
          <t>[2],[6],[9],[11]</t>
        </is>
      </c>
      <c r="C200" s="4" t="inlineStr">
        <is>
          <t xml:space="preserve"> </t>
        </is>
      </c>
      <c r="E200" s="6" t="n">
        <v>-13000</v>
      </c>
      <c r="G200" s="4" t="inlineStr">
        <is>
          <t xml:space="preserve"> </t>
        </is>
      </c>
    </row>
    <row r="201">
      <c r="A201" s="4" t="inlineStr">
        <is>
          <t>Fair Value</t>
        </is>
      </c>
      <c r="B201" s="4" t="inlineStr">
        <is>
          <t>[2],[6],[9],[11]</t>
        </is>
      </c>
      <c r="C201" s="4" t="inlineStr">
        <is>
          <t xml:space="preserve"> </t>
        </is>
      </c>
      <c r="E201" s="6" t="n">
        <v>-13000</v>
      </c>
      <c r="G201" s="4" t="inlineStr">
        <is>
          <t xml:space="preserve"> </t>
        </is>
      </c>
    </row>
    <row r="202">
      <c r="A202" s="4" t="inlineStr">
        <is>
          <t>Investment, Identifier [Axis]: Investment Debt Investments - 103.41% United States - 103.41% 1st Lien/Senior Secured Debt - 87.33% Circustrix Holdings, LLC (dba SkyZone) Industry Leisure Products Interest Rate 12.11% Reference Rate and Spread S + 6.75% Maturity 07/18/28</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Interest Rate</t>
        </is>
      </c>
      <c r="B204" s="4" t="inlineStr">
        <is>
          <t>[2],[6],[7],[8],[9],[12]</t>
        </is>
      </c>
      <c r="C204" s="4" t="inlineStr">
        <is>
          <t xml:space="preserve"> </t>
        </is>
      </c>
      <c r="E204" s="11" t="n">
        <v>0.1211</v>
      </c>
      <c r="G204" s="4" t="inlineStr">
        <is>
          <t xml:space="preserve"> </t>
        </is>
      </c>
    </row>
    <row r="205">
      <c r="A205" s="4" t="inlineStr">
        <is>
          <t>Reference Rate and Spread</t>
        </is>
      </c>
      <c r="B205" s="4" t="inlineStr">
        <is>
          <t>[2],[6],[7],[8],[9],[12]</t>
        </is>
      </c>
      <c r="C205" s="4" t="inlineStr">
        <is>
          <t xml:space="preserve"> </t>
        </is>
      </c>
      <c r="E205" s="11" t="n">
        <v>0.0675</v>
      </c>
      <c r="G205" s="4" t="inlineStr">
        <is>
          <t xml:space="preserve"> </t>
        </is>
      </c>
    </row>
    <row r="206">
      <c r="A206" s="4" t="inlineStr">
        <is>
          <t>Maturity</t>
        </is>
      </c>
      <c r="B206" s="4" t="inlineStr">
        <is>
          <t>[2],[6],[8],[9],[12]</t>
        </is>
      </c>
      <c r="C206" s="4" t="inlineStr">
        <is>
          <t xml:space="preserve"> </t>
        </is>
      </c>
      <c r="E206" s="4" t="inlineStr">
        <is>
          <t>Jul. 18,  2028</t>
        </is>
      </c>
      <c r="G206" s="4" t="inlineStr">
        <is>
          <t xml:space="preserve"> </t>
        </is>
      </c>
    </row>
    <row r="207">
      <c r="A207" s="4" t="inlineStr">
        <is>
          <t>Par/Shares</t>
        </is>
      </c>
      <c r="B207" s="4" t="inlineStr">
        <is>
          <t>[2],[6],[8],[9],[10],[12]</t>
        </is>
      </c>
      <c r="C207" s="4" t="inlineStr">
        <is>
          <t xml:space="preserve"> </t>
        </is>
      </c>
      <c r="E207" s="5" t="n">
        <v>6514</v>
      </c>
      <c r="G207" s="4" t="inlineStr">
        <is>
          <t xml:space="preserve"> </t>
        </is>
      </c>
    </row>
    <row r="208">
      <c r="A208" s="4" t="inlineStr">
        <is>
          <t>Cost</t>
        </is>
      </c>
      <c r="B208" s="4" t="inlineStr">
        <is>
          <t>[2],[6],[8],[9],[12]</t>
        </is>
      </c>
      <c r="C208" s="4" t="inlineStr">
        <is>
          <t xml:space="preserve"> </t>
        </is>
      </c>
      <c r="E208" s="6" t="n">
        <v>6358000</v>
      </c>
      <c r="G208" s="4" t="inlineStr">
        <is>
          <t xml:space="preserve"> </t>
        </is>
      </c>
    </row>
    <row r="209">
      <c r="A209" s="4" t="inlineStr">
        <is>
          <t>Fair Value</t>
        </is>
      </c>
      <c r="B209" s="4" t="inlineStr">
        <is>
          <t>[2],[6],[8],[9],[12]</t>
        </is>
      </c>
      <c r="C209" s="4" t="inlineStr">
        <is>
          <t xml:space="preserve"> </t>
        </is>
      </c>
      <c r="E209" s="6" t="n">
        <v>6384000</v>
      </c>
      <c r="G209" s="4" t="inlineStr">
        <is>
          <t xml:space="preserve"> </t>
        </is>
      </c>
    </row>
    <row r="210">
      <c r="A210" s="4" t="inlineStr">
        <is>
          <t>Investment, Identifier [Axis]: Investment Debt Investments - 103.41% United States - 103.41% 1st Lien/Senior Secured Debt - 87.33% Circustrix Holdings, LLC (dba SkyZone) Industry Leisure Products Reference Rate and Spread S + 6.75% Maturity 07/18/28</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Reference Rate and Spread</t>
        </is>
      </c>
      <c r="B212" s="4" t="inlineStr">
        <is>
          <t>[2],[6],[7],[9],[11],[12]</t>
        </is>
      </c>
      <c r="C212" s="4" t="inlineStr">
        <is>
          <t xml:space="preserve"> </t>
        </is>
      </c>
      <c r="E212" s="11" t="n">
        <v>0.0675</v>
      </c>
      <c r="G212" s="4" t="inlineStr">
        <is>
          <t xml:space="preserve"> </t>
        </is>
      </c>
    </row>
    <row r="213">
      <c r="A213" s="4" t="inlineStr">
        <is>
          <t>Maturity</t>
        </is>
      </c>
      <c r="B213" s="4" t="inlineStr">
        <is>
          <t>[2],[6],[9],[11],[12]</t>
        </is>
      </c>
      <c r="C213" s="4" t="inlineStr">
        <is>
          <t xml:space="preserve"> </t>
        </is>
      </c>
      <c r="E213" s="4" t="inlineStr">
        <is>
          <t>Jul. 18,  2028</t>
        </is>
      </c>
      <c r="G213" s="4" t="inlineStr">
        <is>
          <t xml:space="preserve"> </t>
        </is>
      </c>
    </row>
    <row r="214">
      <c r="A214" s="4" t="inlineStr">
        <is>
          <t>Par/Shares</t>
        </is>
      </c>
      <c r="B214" s="4" t="inlineStr">
        <is>
          <t>[2],[6],[9],[10],[11],[12]</t>
        </is>
      </c>
      <c r="C214" s="4" t="inlineStr">
        <is>
          <t xml:space="preserve"> </t>
        </is>
      </c>
      <c r="E214" s="5" t="n">
        <v>419</v>
      </c>
      <c r="G214" s="4" t="inlineStr">
        <is>
          <t xml:space="preserve"> </t>
        </is>
      </c>
    </row>
    <row r="215">
      <c r="A215" s="4" t="inlineStr">
        <is>
          <t>Cost</t>
        </is>
      </c>
      <c r="B215" s="4" t="inlineStr">
        <is>
          <t>[2],[6],[9],[11],[12]</t>
        </is>
      </c>
      <c r="C215" s="4" t="inlineStr">
        <is>
          <t xml:space="preserve"> </t>
        </is>
      </c>
      <c r="E215" s="6" t="n">
        <v>-9000</v>
      </c>
      <c r="G215" s="4" t="inlineStr">
        <is>
          <t xml:space="preserve"> </t>
        </is>
      </c>
    </row>
    <row r="216">
      <c r="A216" s="4" t="inlineStr">
        <is>
          <t>Fair Value</t>
        </is>
      </c>
      <c r="B216" s="4" t="inlineStr">
        <is>
          <t>[2],[6],[9],[11],[12]</t>
        </is>
      </c>
      <c r="C216" s="4" t="inlineStr">
        <is>
          <t xml:space="preserve"> </t>
        </is>
      </c>
      <c r="E216" s="6" t="n">
        <v>-8000</v>
      </c>
      <c r="G216" s="4" t="inlineStr">
        <is>
          <t xml:space="preserve"> </t>
        </is>
      </c>
    </row>
    <row r="217">
      <c r="A217" s="4" t="inlineStr">
        <is>
          <t>Investment, Identifier [Axis]: Investment Debt Investments - 103.41% United States - 103.41% 1st Lien/Senior Secured Debt - 87.33% Circustrix Holdings, LLC (dba SkyZone) Industry Leisure Products Reference Rate and Spread S + 6.75% Maturity 07/18/28 One</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Reference Rate and Spread</t>
        </is>
      </c>
      <c r="B219" s="4" t="inlineStr">
        <is>
          <t>[2],[6],[7],[9],[11],[12]</t>
        </is>
      </c>
      <c r="C219" s="4" t="inlineStr">
        <is>
          <t xml:space="preserve"> </t>
        </is>
      </c>
      <c r="E219" s="11" t="n">
        <v>0.0675</v>
      </c>
      <c r="G219" s="4" t="inlineStr">
        <is>
          <t xml:space="preserve"> </t>
        </is>
      </c>
    </row>
    <row r="220">
      <c r="A220" s="4" t="inlineStr">
        <is>
          <t>Maturity</t>
        </is>
      </c>
      <c r="B220" s="4" t="inlineStr">
        <is>
          <t>[2],[6],[9],[11],[12]</t>
        </is>
      </c>
      <c r="C220" s="4" t="inlineStr">
        <is>
          <t xml:space="preserve"> </t>
        </is>
      </c>
      <c r="E220" s="4" t="inlineStr">
        <is>
          <t>Jul. 18,  2028</t>
        </is>
      </c>
      <c r="G220" s="4" t="inlineStr">
        <is>
          <t xml:space="preserve"> </t>
        </is>
      </c>
    </row>
    <row r="221">
      <c r="A221" s="4" t="inlineStr">
        <is>
          <t>Par/Shares</t>
        </is>
      </c>
      <c r="B221" s="4" t="inlineStr">
        <is>
          <t>[2],[6],[9],[10],[11],[12]</t>
        </is>
      </c>
      <c r="C221" s="4" t="inlineStr">
        <is>
          <t xml:space="preserve"> </t>
        </is>
      </c>
      <c r="E221" s="5" t="n">
        <v>837</v>
      </c>
      <c r="G221" s="4" t="inlineStr">
        <is>
          <t xml:space="preserve"> </t>
        </is>
      </c>
    </row>
    <row r="222">
      <c r="A222" s="4" t="inlineStr">
        <is>
          <t>Cost</t>
        </is>
      </c>
      <c r="B222" s="4" t="inlineStr">
        <is>
          <t>[2],[6],[9],[11],[12]</t>
        </is>
      </c>
      <c r="C222" s="4" t="inlineStr">
        <is>
          <t xml:space="preserve"> </t>
        </is>
      </c>
      <c r="E222" s="6" t="n">
        <v>-10000</v>
      </c>
      <c r="G222" s="4" t="inlineStr">
        <is>
          <t xml:space="preserve"> </t>
        </is>
      </c>
    </row>
    <row r="223">
      <c r="A223" s="4" t="inlineStr">
        <is>
          <t>Fair Value</t>
        </is>
      </c>
      <c r="B223" s="4" t="inlineStr">
        <is>
          <t>[2],[6],[9],[11],[12]</t>
        </is>
      </c>
      <c r="C223" s="4" t="inlineStr">
        <is>
          <t xml:space="preserve"> </t>
        </is>
      </c>
      <c r="E223" s="6" t="n">
        <v>-17000</v>
      </c>
      <c r="G223" s="4" t="inlineStr">
        <is>
          <t xml:space="preserve"> </t>
        </is>
      </c>
    </row>
    <row r="224">
      <c r="A224" s="4" t="inlineStr">
        <is>
          <t>Investment, Identifier [Axis]: Investment Debt Investments - 103.41% United States - 103.41% 1st Lien/Senior Secured Debt - 87.33% Crewline Buyer, Inc. (dba New Relic) Industry Software Interest Rate 12.10% Reference Rate and Spread S + 6.75% Maturity 11/08/30</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Interest Rate</t>
        </is>
      </c>
      <c r="B226" s="4" t="inlineStr">
        <is>
          <t>[2],[6],[7],[8],[9]</t>
        </is>
      </c>
      <c r="C226" s="4" t="inlineStr">
        <is>
          <t xml:space="preserve"> </t>
        </is>
      </c>
      <c r="E226" s="11" t="n">
        <v>0.121</v>
      </c>
      <c r="G226" s="4" t="inlineStr">
        <is>
          <t xml:space="preserve"> </t>
        </is>
      </c>
    </row>
    <row r="227">
      <c r="A227" s="4" t="inlineStr">
        <is>
          <t>Reference Rate and Spread</t>
        </is>
      </c>
      <c r="B227" s="4" t="inlineStr">
        <is>
          <t>[2],[6],[7],[8],[9]</t>
        </is>
      </c>
      <c r="C227" s="4" t="inlineStr">
        <is>
          <t xml:space="preserve"> </t>
        </is>
      </c>
      <c r="E227" s="11" t="n">
        <v>0.0675</v>
      </c>
      <c r="G227" s="4" t="inlineStr">
        <is>
          <t xml:space="preserve"> </t>
        </is>
      </c>
    </row>
    <row r="228">
      <c r="A228" s="4" t="inlineStr">
        <is>
          <t>Maturity</t>
        </is>
      </c>
      <c r="B228" s="4" t="inlineStr">
        <is>
          <t>[2],[6],[8],[9]</t>
        </is>
      </c>
      <c r="C228" s="4" t="inlineStr">
        <is>
          <t xml:space="preserve"> </t>
        </is>
      </c>
      <c r="E228" s="4" t="inlineStr">
        <is>
          <t>Nov.  08,  2030</t>
        </is>
      </c>
      <c r="G228" s="4" t="inlineStr">
        <is>
          <t xml:space="preserve"> </t>
        </is>
      </c>
    </row>
    <row r="229">
      <c r="A229" s="4" t="inlineStr">
        <is>
          <t>Par/Shares</t>
        </is>
      </c>
      <c r="B229" s="4" t="inlineStr">
        <is>
          <t>[2],[6],[8],[9],[10]</t>
        </is>
      </c>
      <c r="C229" s="4" t="inlineStr">
        <is>
          <t xml:space="preserve"> </t>
        </is>
      </c>
      <c r="E229" s="5" t="n">
        <v>6963</v>
      </c>
      <c r="G229" s="4" t="inlineStr">
        <is>
          <t xml:space="preserve"> </t>
        </is>
      </c>
    </row>
    <row r="230">
      <c r="A230" s="4" t="inlineStr">
        <is>
          <t>Cost</t>
        </is>
      </c>
      <c r="B230" s="4" t="inlineStr">
        <is>
          <t>[2],[6],[8],[9]</t>
        </is>
      </c>
      <c r="C230" s="4" t="inlineStr">
        <is>
          <t xml:space="preserve"> </t>
        </is>
      </c>
      <c r="E230" s="6" t="n">
        <v>6792000</v>
      </c>
      <c r="G230" s="4" t="inlineStr">
        <is>
          <t xml:space="preserve"> </t>
        </is>
      </c>
    </row>
    <row r="231">
      <c r="A231" s="4" t="inlineStr">
        <is>
          <t>Fair Value</t>
        </is>
      </c>
      <c r="B231" s="4" t="inlineStr">
        <is>
          <t>[2],[6],[8],[9]</t>
        </is>
      </c>
      <c r="C231" s="4" t="inlineStr">
        <is>
          <t xml:space="preserve"> </t>
        </is>
      </c>
      <c r="E231" s="6" t="n">
        <v>6789000</v>
      </c>
      <c r="G231" s="4" t="inlineStr">
        <is>
          <t xml:space="preserve"> </t>
        </is>
      </c>
    </row>
    <row r="232">
      <c r="A232" s="4" t="inlineStr">
        <is>
          <t>Investment, Identifier [Axis]: Investment Debt Investments - 103.41% United States - 103.41% 1st Lien/Senior Secured Debt - 87.33% Crewline Buyer, Inc. (dba New Relic) Industry Software Reference Rate and Spread S + 6.75% Maturity 11/08/30</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Reference Rate and Spread</t>
        </is>
      </c>
      <c r="B234" s="4" t="inlineStr">
        <is>
          <t>[2],[6],[7],[9],[11]</t>
        </is>
      </c>
      <c r="C234" s="4" t="inlineStr">
        <is>
          <t xml:space="preserve"> </t>
        </is>
      </c>
      <c r="E234" s="11" t="n">
        <v>0.0675</v>
      </c>
      <c r="G234" s="4" t="inlineStr">
        <is>
          <t xml:space="preserve"> </t>
        </is>
      </c>
    </row>
    <row r="235">
      <c r="A235" s="4" t="inlineStr">
        <is>
          <t>Maturity</t>
        </is>
      </c>
      <c r="B235" s="4" t="inlineStr">
        <is>
          <t>[2],[6],[9],[11]</t>
        </is>
      </c>
      <c r="C235" s="4" t="inlineStr">
        <is>
          <t xml:space="preserve"> </t>
        </is>
      </c>
      <c r="E235" s="4" t="inlineStr">
        <is>
          <t>Nov.  08,  2030</t>
        </is>
      </c>
      <c r="G235" s="4" t="inlineStr">
        <is>
          <t xml:space="preserve"> </t>
        </is>
      </c>
    </row>
    <row r="236">
      <c r="A236" s="4" t="inlineStr">
        <is>
          <t>Par/Shares</t>
        </is>
      </c>
      <c r="B236" s="4" t="inlineStr">
        <is>
          <t>[2],[6],[9],[10],[11]</t>
        </is>
      </c>
      <c r="C236" s="4" t="inlineStr">
        <is>
          <t xml:space="preserve"> </t>
        </is>
      </c>
      <c r="E236" s="5" t="n">
        <v>725</v>
      </c>
      <c r="G236" s="4" t="inlineStr">
        <is>
          <t xml:space="preserve"> </t>
        </is>
      </c>
    </row>
    <row r="237">
      <c r="A237" s="4" t="inlineStr">
        <is>
          <t>Cost</t>
        </is>
      </c>
      <c r="B237" s="4" t="inlineStr">
        <is>
          <t>[2],[6],[9],[11]</t>
        </is>
      </c>
      <c r="C237" s="4" t="inlineStr">
        <is>
          <t xml:space="preserve"> </t>
        </is>
      </c>
      <c r="E237" s="6" t="n">
        <v>-18000</v>
      </c>
      <c r="G237" s="4" t="inlineStr">
        <is>
          <t xml:space="preserve"> </t>
        </is>
      </c>
    </row>
    <row r="238">
      <c r="A238" s="4" t="inlineStr">
        <is>
          <t>Fair Value</t>
        </is>
      </c>
      <c r="B238" s="4" t="inlineStr">
        <is>
          <t>[2],[6],[9],[11]</t>
        </is>
      </c>
      <c r="C238" s="4" t="inlineStr">
        <is>
          <t xml:space="preserve"> </t>
        </is>
      </c>
      <c r="E238" s="6" t="n">
        <v>-18000</v>
      </c>
      <c r="G238" s="4" t="inlineStr">
        <is>
          <t xml:space="preserve"> </t>
        </is>
      </c>
    </row>
    <row r="239">
      <c r="A239" s="4" t="inlineStr">
        <is>
          <t>Investment, Identifier [Axis]: Investment Debt Investments - 103.41% United States - 103.41% 1st Lien/Senior Secured Debt - 87.33% DFS Holding Company, Inc. Industry Distributors Interest Rate 12.46% Reference Rate and Spread S + 7.00% Maturity 01/31/29</t>
        </is>
      </c>
      <c r="C239" s="4" t="inlineStr">
        <is>
          <t xml:space="preserve"> </t>
        </is>
      </c>
      <c r="E239" s="4" t="inlineStr">
        <is>
          <t xml:space="preserve"> </t>
        </is>
      </c>
      <c r="G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row>
    <row r="241">
      <c r="A241" s="4" t="inlineStr">
        <is>
          <t>Interest Rate</t>
        </is>
      </c>
      <c r="B241" s="4" t="inlineStr">
        <is>
          <t>[2],[6],[7],[8],[9],[12]</t>
        </is>
      </c>
      <c r="C241" s="4" t="inlineStr">
        <is>
          <t xml:space="preserve"> </t>
        </is>
      </c>
      <c r="E241" s="11" t="n">
        <v>0.1246</v>
      </c>
      <c r="G241" s="4" t="inlineStr">
        <is>
          <t xml:space="preserve"> </t>
        </is>
      </c>
    </row>
    <row r="242">
      <c r="A242" s="4" t="inlineStr">
        <is>
          <t>Reference Rate and Spread</t>
        </is>
      </c>
      <c r="B242" s="4" t="inlineStr">
        <is>
          <t>[2],[6],[7],[8],[9],[12]</t>
        </is>
      </c>
      <c r="C242" s="4" t="inlineStr">
        <is>
          <t xml:space="preserve"> </t>
        </is>
      </c>
      <c r="E242" s="12" t="n">
        <v>0.07000000000000001</v>
      </c>
      <c r="G242" s="4" t="inlineStr">
        <is>
          <t xml:space="preserve"> </t>
        </is>
      </c>
    </row>
    <row r="243">
      <c r="A243" s="4" t="inlineStr">
        <is>
          <t>Maturity</t>
        </is>
      </c>
      <c r="B243" s="4" t="inlineStr">
        <is>
          <t>[2],[6],[8],[9],[12]</t>
        </is>
      </c>
      <c r="C243" s="4" t="inlineStr">
        <is>
          <t xml:space="preserve"> </t>
        </is>
      </c>
      <c r="E243" s="4" t="inlineStr">
        <is>
          <t>Jan. 31,  2029</t>
        </is>
      </c>
      <c r="G243" s="4" t="inlineStr">
        <is>
          <t xml:space="preserve"> </t>
        </is>
      </c>
    </row>
    <row r="244">
      <c r="A244" s="4" t="inlineStr">
        <is>
          <t>Par/Shares</t>
        </is>
      </c>
      <c r="B244" s="4" t="inlineStr">
        <is>
          <t>[2],[6],[8],[9],[10],[12]</t>
        </is>
      </c>
      <c r="C244" s="4" t="inlineStr">
        <is>
          <t xml:space="preserve"> </t>
        </is>
      </c>
      <c r="E244" s="5" t="n">
        <v>4751</v>
      </c>
      <c r="G244" s="4" t="inlineStr">
        <is>
          <t xml:space="preserve"> </t>
        </is>
      </c>
    </row>
    <row r="245">
      <c r="A245" s="4" t="inlineStr">
        <is>
          <t>Cost</t>
        </is>
      </c>
      <c r="B245" s="4" t="inlineStr">
        <is>
          <t>[2],[6],[8],[9],[12]</t>
        </is>
      </c>
      <c r="C245" s="4" t="inlineStr">
        <is>
          <t xml:space="preserve"> </t>
        </is>
      </c>
      <c r="E245" s="6" t="n">
        <v>4625000</v>
      </c>
      <c r="G245" s="4" t="inlineStr">
        <is>
          <t xml:space="preserve"> </t>
        </is>
      </c>
    </row>
    <row r="246">
      <c r="A246" s="4" t="inlineStr">
        <is>
          <t>Fair Value</t>
        </is>
      </c>
      <c r="B246" s="4" t="inlineStr">
        <is>
          <t>[2],[6],[8],[9],[12]</t>
        </is>
      </c>
      <c r="C246" s="4" t="inlineStr">
        <is>
          <t xml:space="preserve"> </t>
        </is>
      </c>
      <c r="E246" s="6" t="n">
        <v>4680000</v>
      </c>
      <c r="G246" s="4" t="inlineStr">
        <is>
          <t xml:space="preserve"> </t>
        </is>
      </c>
    </row>
    <row r="247">
      <c r="A247" s="4" t="inlineStr">
        <is>
          <t>Investment, Identifier [Axis]: Investment Debt Investments - 103.41% United States - 103.41% 1st Lien/Senior Secured Debt - 87.33% DFS Holding Company, Inc. Industry Distributors Interest Rate 12.46% Reference Rate and Spread S + 7.00% Maturity 01/31/29 One</t>
        </is>
      </c>
      <c r="C247" s="4" t="inlineStr">
        <is>
          <t xml:space="preserve"> </t>
        </is>
      </c>
      <c r="E247" s="4" t="inlineStr">
        <is>
          <t xml:space="preserve"> </t>
        </is>
      </c>
      <c r="G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row>
    <row r="249">
      <c r="A249" s="4" t="inlineStr">
        <is>
          <t>Interest Rate</t>
        </is>
      </c>
      <c r="B249" s="4" t="inlineStr">
        <is>
          <t>[2],[6],[7],[9],[11],[12]</t>
        </is>
      </c>
      <c r="C249" s="4" t="inlineStr">
        <is>
          <t xml:space="preserve"> </t>
        </is>
      </c>
      <c r="E249" s="11" t="n">
        <v>0.1246</v>
      </c>
      <c r="G249" s="4" t="inlineStr">
        <is>
          <t xml:space="preserve"> </t>
        </is>
      </c>
    </row>
    <row r="250">
      <c r="A250" s="4" t="inlineStr">
        <is>
          <t>Reference Rate and Spread</t>
        </is>
      </c>
      <c r="B250" s="4" t="inlineStr">
        <is>
          <t>[2],[6],[7],[9],[11],[12]</t>
        </is>
      </c>
      <c r="C250" s="4" t="inlineStr">
        <is>
          <t xml:space="preserve"> </t>
        </is>
      </c>
      <c r="E250" s="12" t="n">
        <v>0.07000000000000001</v>
      </c>
      <c r="G250" s="4" t="inlineStr">
        <is>
          <t xml:space="preserve"> </t>
        </is>
      </c>
    </row>
    <row r="251">
      <c r="A251" s="4" t="inlineStr">
        <is>
          <t>Maturity</t>
        </is>
      </c>
      <c r="B251" s="4" t="inlineStr">
        <is>
          <t>[2],[6],[9],[11],[12]</t>
        </is>
      </c>
      <c r="C251" s="4" t="inlineStr">
        <is>
          <t xml:space="preserve"> </t>
        </is>
      </c>
      <c r="E251" s="4" t="inlineStr">
        <is>
          <t>Jan. 31,  2029</t>
        </is>
      </c>
      <c r="G251" s="4" t="inlineStr">
        <is>
          <t xml:space="preserve"> </t>
        </is>
      </c>
    </row>
    <row r="252">
      <c r="A252" s="4" t="inlineStr">
        <is>
          <t>Par/Shares</t>
        </is>
      </c>
      <c r="B252" s="4" t="inlineStr">
        <is>
          <t>[2],[6],[9],[10],[11],[12]</t>
        </is>
      </c>
      <c r="C252" s="4" t="inlineStr">
        <is>
          <t xml:space="preserve"> </t>
        </is>
      </c>
      <c r="E252" s="5" t="n">
        <v>996</v>
      </c>
      <c r="G252" s="4" t="inlineStr">
        <is>
          <t xml:space="preserve"> </t>
        </is>
      </c>
    </row>
    <row r="253">
      <c r="A253" s="4" t="inlineStr">
        <is>
          <t>Cost</t>
        </is>
      </c>
      <c r="B253" s="4" t="inlineStr">
        <is>
          <t>[2],[6],[9],[11],[12]</t>
        </is>
      </c>
      <c r="C253" s="4" t="inlineStr">
        <is>
          <t xml:space="preserve"> </t>
        </is>
      </c>
      <c r="E253" s="6" t="n">
        <v>330000</v>
      </c>
      <c r="G253" s="4" t="inlineStr">
        <is>
          <t xml:space="preserve"> </t>
        </is>
      </c>
    </row>
    <row r="254">
      <c r="A254" s="4" t="inlineStr">
        <is>
          <t>Fair Value</t>
        </is>
      </c>
      <c r="B254" s="4" t="inlineStr">
        <is>
          <t>[2],[6],[9],[11],[12]</t>
        </is>
      </c>
      <c r="C254" s="4" t="inlineStr">
        <is>
          <t xml:space="preserve"> </t>
        </is>
      </c>
      <c r="E254" s="6" t="n">
        <v>333000</v>
      </c>
      <c r="G254" s="4" t="inlineStr">
        <is>
          <t xml:space="preserve"> </t>
        </is>
      </c>
    </row>
    <row r="255">
      <c r="A255" s="4" t="inlineStr">
        <is>
          <t>Investment, Identifier [Axis]: Investment Debt Investments - 103.41% United States - 103.41% 1st Lien/Senior Secured Debt - 87.33% Formulations Parent Corporation (dba Chase Corp) Industry Chemicals Interest Rate 11.12% Reference Rate and Spread S + 5.75% Maturity 11/15/30</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Interest Rate</t>
        </is>
      </c>
      <c r="B257" s="4" t="inlineStr">
        <is>
          <t>[2],[6],[7],[9]</t>
        </is>
      </c>
      <c r="C257" s="4" t="inlineStr">
        <is>
          <t xml:space="preserve"> </t>
        </is>
      </c>
      <c r="E257" s="11" t="n">
        <v>0.1112</v>
      </c>
      <c r="G257" s="4" t="inlineStr">
        <is>
          <t xml:space="preserve"> </t>
        </is>
      </c>
    </row>
    <row r="258">
      <c r="A258" s="4" t="inlineStr">
        <is>
          <t>Reference Rate and Spread</t>
        </is>
      </c>
      <c r="B258" s="4" t="inlineStr">
        <is>
          <t>[2],[6],[7],[9]</t>
        </is>
      </c>
      <c r="C258" s="4" t="inlineStr">
        <is>
          <t xml:space="preserve"> </t>
        </is>
      </c>
      <c r="E258" s="11" t="n">
        <v>0.0575</v>
      </c>
      <c r="G258" s="4" t="inlineStr">
        <is>
          <t xml:space="preserve"> </t>
        </is>
      </c>
    </row>
    <row r="259">
      <c r="A259" s="4" t="inlineStr">
        <is>
          <t>Maturity</t>
        </is>
      </c>
      <c r="B259" s="4" t="inlineStr">
        <is>
          <t>[2],[6],[9]</t>
        </is>
      </c>
      <c r="C259" s="4" t="inlineStr">
        <is>
          <t xml:space="preserve"> </t>
        </is>
      </c>
      <c r="E259" s="4" t="inlineStr">
        <is>
          <t>Nov. 15,  2030</t>
        </is>
      </c>
      <c r="G259" s="4" t="inlineStr">
        <is>
          <t xml:space="preserve"> </t>
        </is>
      </c>
    </row>
    <row r="260">
      <c r="A260" s="4" t="inlineStr">
        <is>
          <t>Par/Shares</t>
        </is>
      </c>
      <c r="B260" s="4" t="inlineStr">
        <is>
          <t>[2],[6],[9],[10]</t>
        </is>
      </c>
      <c r="C260" s="4" t="inlineStr">
        <is>
          <t xml:space="preserve"> </t>
        </is>
      </c>
      <c r="E260" s="5" t="n">
        <v>5013</v>
      </c>
      <c r="G260" s="4" t="inlineStr">
        <is>
          <t xml:space="preserve"> </t>
        </is>
      </c>
    </row>
    <row r="261">
      <c r="A261" s="4" t="inlineStr">
        <is>
          <t>Cost</t>
        </is>
      </c>
      <c r="B261" s="4" t="inlineStr">
        <is>
          <t>[2],[6],[9]</t>
        </is>
      </c>
      <c r="C261" s="4" t="inlineStr">
        <is>
          <t xml:space="preserve"> </t>
        </is>
      </c>
      <c r="E261" s="6" t="n">
        <v>4914000</v>
      </c>
      <c r="G261" s="4" t="inlineStr">
        <is>
          <t xml:space="preserve"> </t>
        </is>
      </c>
    </row>
    <row r="262">
      <c r="A262" s="4" t="inlineStr">
        <is>
          <t>Fair Value</t>
        </is>
      </c>
      <c r="B262" s="4" t="inlineStr">
        <is>
          <t>[2],[6],[9]</t>
        </is>
      </c>
      <c r="C262" s="4" t="inlineStr">
        <is>
          <t xml:space="preserve"> </t>
        </is>
      </c>
      <c r="E262" s="6" t="n">
        <v>4912000</v>
      </c>
      <c r="G262" s="4" t="inlineStr">
        <is>
          <t xml:space="preserve"> </t>
        </is>
      </c>
    </row>
    <row r="263">
      <c r="A263" s="4" t="inlineStr">
        <is>
          <t>Investment, Identifier [Axis]: Investment Debt Investments - 103.41% United States - 103.41% 1st Lien/Senior Secured Debt - 87.33% Formulations Parent Corporation (dba Chase Corp) Industry Chemicals Reference Rate and Spread S + 5.75% Maturity 11/15/29</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Reference Rate and Spread</t>
        </is>
      </c>
      <c r="B265" s="4" t="inlineStr">
        <is>
          <t>[2],[6],[7],[9],[11]</t>
        </is>
      </c>
      <c r="C265" s="4" t="inlineStr">
        <is>
          <t xml:space="preserve"> </t>
        </is>
      </c>
      <c r="E265" s="11" t="n">
        <v>0.0575</v>
      </c>
      <c r="G265" s="4" t="inlineStr">
        <is>
          <t xml:space="preserve"> </t>
        </is>
      </c>
    </row>
    <row r="266">
      <c r="A266" s="4" t="inlineStr">
        <is>
          <t>Maturity</t>
        </is>
      </c>
      <c r="B266" s="4" t="inlineStr">
        <is>
          <t>[2],[6],[9],[11]</t>
        </is>
      </c>
      <c r="C266" s="4" t="inlineStr">
        <is>
          <t xml:space="preserve"> </t>
        </is>
      </c>
      <c r="E266" s="4" t="inlineStr">
        <is>
          <t>Nov. 15,  2029</t>
        </is>
      </c>
      <c r="G266" s="4" t="inlineStr">
        <is>
          <t xml:space="preserve"> </t>
        </is>
      </c>
    </row>
    <row r="267">
      <c r="A267" s="4" t="inlineStr">
        <is>
          <t>Par/Shares</t>
        </is>
      </c>
      <c r="B267" s="4" t="inlineStr">
        <is>
          <t>[2],[6],[9],[10],[11]</t>
        </is>
      </c>
      <c r="C267" s="4" t="inlineStr">
        <is>
          <t xml:space="preserve"> </t>
        </is>
      </c>
      <c r="E267" s="5" t="n">
        <v>835</v>
      </c>
      <c r="G267" s="4" t="inlineStr">
        <is>
          <t xml:space="preserve"> </t>
        </is>
      </c>
    </row>
    <row r="268">
      <c r="A268" s="4" t="inlineStr">
        <is>
          <t>Cost</t>
        </is>
      </c>
      <c r="B268" s="4" t="inlineStr">
        <is>
          <t>[2],[6],[9],[11]</t>
        </is>
      </c>
      <c r="C268" s="4" t="inlineStr">
        <is>
          <t xml:space="preserve"> </t>
        </is>
      </c>
      <c r="E268" s="6" t="n">
        <v>-16000</v>
      </c>
      <c r="G268" s="4" t="inlineStr">
        <is>
          <t xml:space="preserve"> </t>
        </is>
      </c>
    </row>
    <row r="269">
      <c r="A269" s="4" t="inlineStr">
        <is>
          <t>Fair Value</t>
        </is>
      </c>
      <c r="B269" s="4" t="inlineStr">
        <is>
          <t>[2],[6],[9],[11]</t>
        </is>
      </c>
      <c r="C269" s="4" t="inlineStr">
        <is>
          <t xml:space="preserve"> </t>
        </is>
      </c>
      <c r="E269" s="6" t="n">
        <v>-17000</v>
      </c>
      <c r="G269" s="4" t="inlineStr">
        <is>
          <t xml:space="preserve"> </t>
        </is>
      </c>
    </row>
    <row r="270">
      <c r="A270" s="4" t="inlineStr">
        <is>
          <t>Investment, Identifier [Axis]: Investment Debt Investments - 103.41% United States - 103.41% 1st Lien/Senior Secured Debt - 87.33% Fullsteam Operations LLC Industry Financial Services Interest Rate 13.78% Reference Rate and Spread S + 8.25% Maturity 11/27/29</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Interest Rate</t>
        </is>
      </c>
      <c r="B272" s="4" t="inlineStr">
        <is>
          <t>[2],[6],[7],[8],[9]</t>
        </is>
      </c>
      <c r="C272" s="4" t="inlineStr">
        <is>
          <t xml:space="preserve"> </t>
        </is>
      </c>
      <c r="E272" s="11" t="n">
        <v>0.1378</v>
      </c>
      <c r="G272" s="4" t="inlineStr">
        <is>
          <t xml:space="preserve"> </t>
        </is>
      </c>
    </row>
    <row r="273">
      <c r="A273" s="4" t="inlineStr">
        <is>
          <t>Reference Rate and Spread</t>
        </is>
      </c>
      <c r="B273" s="4" t="inlineStr">
        <is>
          <t>[2],[6],[7],[8],[9]</t>
        </is>
      </c>
      <c r="C273" s="4" t="inlineStr">
        <is>
          <t xml:space="preserve"> </t>
        </is>
      </c>
      <c r="E273" s="11" t="n">
        <v>0.0825</v>
      </c>
      <c r="G273" s="4" t="inlineStr">
        <is>
          <t xml:space="preserve"> </t>
        </is>
      </c>
    </row>
    <row r="274">
      <c r="A274" s="4" t="inlineStr">
        <is>
          <t>Maturity</t>
        </is>
      </c>
      <c r="B274" s="4" t="inlineStr">
        <is>
          <t>[2],[6],[8],[9]</t>
        </is>
      </c>
      <c r="C274" s="4" t="inlineStr">
        <is>
          <t xml:space="preserve"> </t>
        </is>
      </c>
      <c r="E274" s="4" t="inlineStr">
        <is>
          <t>Nov. 27,  2029</t>
        </is>
      </c>
      <c r="G274" s="4" t="inlineStr">
        <is>
          <t xml:space="preserve"> </t>
        </is>
      </c>
    </row>
    <row r="275">
      <c r="A275" s="4" t="inlineStr">
        <is>
          <t>Par/Shares</t>
        </is>
      </c>
      <c r="B275" s="4" t="inlineStr">
        <is>
          <t>[2],[6],[8],[9],[10]</t>
        </is>
      </c>
      <c r="C275" s="4" t="inlineStr">
        <is>
          <t xml:space="preserve"> </t>
        </is>
      </c>
      <c r="E275" s="5" t="n">
        <v>9202</v>
      </c>
      <c r="G275" s="4" t="inlineStr">
        <is>
          <t xml:space="preserve"> </t>
        </is>
      </c>
    </row>
    <row r="276">
      <c r="A276" s="4" t="inlineStr">
        <is>
          <t>Cost</t>
        </is>
      </c>
      <c r="B276" s="4" t="inlineStr">
        <is>
          <t>[2],[6],[8],[9]</t>
        </is>
      </c>
      <c r="C276" s="4" t="inlineStr">
        <is>
          <t xml:space="preserve"> </t>
        </is>
      </c>
      <c r="E276" s="6" t="n">
        <v>8886000</v>
      </c>
      <c r="G276" s="4" t="inlineStr">
        <is>
          <t xml:space="preserve"> </t>
        </is>
      </c>
    </row>
    <row r="277">
      <c r="A277" s="4" t="inlineStr">
        <is>
          <t>Fair Value</t>
        </is>
      </c>
      <c r="B277" s="4" t="inlineStr">
        <is>
          <t>[2],[6],[8],[9]</t>
        </is>
      </c>
      <c r="C277" s="4" t="inlineStr">
        <is>
          <t xml:space="preserve"> </t>
        </is>
      </c>
      <c r="E277" s="6" t="n">
        <v>8926000</v>
      </c>
      <c r="G277" s="4" t="inlineStr">
        <is>
          <t xml:space="preserve"> </t>
        </is>
      </c>
    </row>
    <row r="278">
      <c r="A278" s="4" t="inlineStr">
        <is>
          <t>Investment, Identifier [Axis]: Investment Debt Investments - 103.41% United States - 103.41% 1st Lien/Senior Secured Debt - 87.33% Fullsteam Operations LLC Industry Financial Services Interest Rate 13.78% Reference Rate and Spread S + 8.25% Maturity 11/27/29 One</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Interest Rate</t>
        </is>
      </c>
      <c r="B280" s="4" t="inlineStr">
        <is>
          <t>[2],[6],[7],[9],[11]</t>
        </is>
      </c>
      <c r="C280" s="4" t="inlineStr">
        <is>
          <t xml:space="preserve"> </t>
        </is>
      </c>
      <c r="E280" s="11" t="n">
        <v>0.1378</v>
      </c>
      <c r="G280" s="4" t="inlineStr">
        <is>
          <t xml:space="preserve"> </t>
        </is>
      </c>
    </row>
    <row r="281">
      <c r="A281" s="4" t="inlineStr">
        <is>
          <t>Reference Rate and Spread</t>
        </is>
      </c>
      <c r="B281" s="4" t="inlineStr">
        <is>
          <t>[2],[6],[7],[9],[11]</t>
        </is>
      </c>
      <c r="C281" s="4" t="inlineStr">
        <is>
          <t xml:space="preserve"> </t>
        </is>
      </c>
      <c r="E281" s="11" t="n">
        <v>0.0825</v>
      </c>
      <c r="G281" s="4" t="inlineStr">
        <is>
          <t xml:space="preserve"> </t>
        </is>
      </c>
    </row>
    <row r="282">
      <c r="A282" s="4" t="inlineStr">
        <is>
          <t>Maturity</t>
        </is>
      </c>
      <c r="B282" s="4" t="inlineStr">
        <is>
          <t>[2],[6],[9],[11]</t>
        </is>
      </c>
      <c r="C282" s="4" t="inlineStr">
        <is>
          <t xml:space="preserve"> </t>
        </is>
      </c>
      <c r="E282" s="4" t="inlineStr">
        <is>
          <t>Nov. 27,  2029</t>
        </is>
      </c>
      <c r="G282" s="4" t="inlineStr">
        <is>
          <t xml:space="preserve"> </t>
        </is>
      </c>
    </row>
    <row r="283">
      <c r="A283" s="4" t="inlineStr">
        <is>
          <t>Par/Shares</t>
        </is>
      </c>
      <c r="B283" s="4" t="inlineStr">
        <is>
          <t>[2],[6],[9],[10],[11]</t>
        </is>
      </c>
      <c r="C283" s="4" t="inlineStr">
        <is>
          <t xml:space="preserve"> </t>
        </is>
      </c>
      <c r="E283" s="5" t="n">
        <v>2896</v>
      </c>
      <c r="G283" s="4" t="inlineStr">
        <is>
          <t xml:space="preserve"> </t>
        </is>
      </c>
    </row>
    <row r="284">
      <c r="A284" s="4" t="inlineStr">
        <is>
          <t>Cost</t>
        </is>
      </c>
      <c r="B284" s="4" t="inlineStr">
        <is>
          <t>[2],[6],[9],[11]</t>
        </is>
      </c>
      <c r="C284" s="4" t="inlineStr">
        <is>
          <t xml:space="preserve"> </t>
        </is>
      </c>
      <c r="E284" s="6" t="n">
        <v>821000</v>
      </c>
      <c r="G284" s="4" t="inlineStr">
        <is>
          <t xml:space="preserve"> </t>
        </is>
      </c>
    </row>
    <row r="285">
      <c r="A285" s="4" t="inlineStr">
        <is>
          <t>Fair Value</t>
        </is>
      </c>
      <c r="B285" s="4" t="inlineStr">
        <is>
          <t>[2],[6],[9],[11]</t>
        </is>
      </c>
      <c r="C285" s="4" t="inlineStr">
        <is>
          <t xml:space="preserve"> </t>
        </is>
      </c>
      <c r="E285" s="6" t="n">
        <v>833000</v>
      </c>
      <c r="G285" s="4" t="inlineStr">
        <is>
          <t xml:space="preserve"> </t>
        </is>
      </c>
    </row>
    <row r="286">
      <c r="A286" s="4" t="inlineStr">
        <is>
          <t>Investment, Identifier [Axis]: Investment Debt Investments - 103.41% United States - 103.41% 1st Lien/Senior Secured Debt - 87.33% Fullsteam Operations LLC Industry Financial Services Reference Rate and Spread S + 8.25% Maturity 11/27/29</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Reference Rate and Spread</t>
        </is>
      </c>
      <c r="B288" s="4" t="inlineStr">
        <is>
          <t>[2],[6],[7],[9],[11]</t>
        </is>
      </c>
      <c r="C288" s="4" t="inlineStr">
        <is>
          <t xml:space="preserve"> </t>
        </is>
      </c>
      <c r="E288" s="11" t="n">
        <v>0.0825</v>
      </c>
      <c r="G288" s="4" t="inlineStr">
        <is>
          <t xml:space="preserve"> </t>
        </is>
      </c>
    </row>
    <row r="289">
      <c r="A289" s="4" t="inlineStr">
        <is>
          <t>Maturity</t>
        </is>
      </c>
      <c r="B289" s="4" t="inlineStr">
        <is>
          <t>[2],[6],[9],[11]</t>
        </is>
      </c>
      <c r="C289" s="4" t="inlineStr">
        <is>
          <t xml:space="preserve"> </t>
        </is>
      </c>
      <c r="E289" s="4" t="inlineStr">
        <is>
          <t>Nov. 27,  2029</t>
        </is>
      </c>
      <c r="G289" s="4" t="inlineStr">
        <is>
          <t xml:space="preserve"> </t>
        </is>
      </c>
    </row>
    <row r="290">
      <c r="A290" s="4" t="inlineStr">
        <is>
          <t>Par/Shares</t>
        </is>
      </c>
      <c r="B290" s="4" t="inlineStr">
        <is>
          <t>[2],[6],[9],[10],[11]</t>
        </is>
      </c>
      <c r="C290" s="4" t="inlineStr">
        <is>
          <t xml:space="preserve"> </t>
        </is>
      </c>
      <c r="E290" s="5" t="n">
        <v>515</v>
      </c>
      <c r="G290" s="4" t="inlineStr">
        <is>
          <t xml:space="preserve"> </t>
        </is>
      </c>
    </row>
    <row r="291">
      <c r="A291" s="4" t="inlineStr">
        <is>
          <t>Cost</t>
        </is>
      </c>
      <c r="B291" s="4" t="inlineStr">
        <is>
          <t>[2],[6],[9],[11]</t>
        </is>
      </c>
      <c r="C291" s="4" t="inlineStr">
        <is>
          <t xml:space="preserve"> </t>
        </is>
      </c>
      <c r="E291" s="6" t="n">
        <v>-17000</v>
      </c>
      <c r="G291" s="4" t="inlineStr">
        <is>
          <t xml:space="preserve"> </t>
        </is>
      </c>
    </row>
    <row r="292">
      <c r="A292" s="4" t="inlineStr">
        <is>
          <t>Fair Value</t>
        </is>
      </c>
      <c r="B292" s="4" t="inlineStr">
        <is>
          <t>[2],[6],[9],[11]</t>
        </is>
      </c>
      <c r="C292" s="4" t="inlineStr">
        <is>
          <t xml:space="preserve"> </t>
        </is>
      </c>
      <c r="E292" s="6" t="n">
        <v>-15000</v>
      </c>
      <c r="G292" s="4" t="inlineStr">
        <is>
          <t xml:space="preserve"> </t>
        </is>
      </c>
    </row>
    <row r="293">
      <c r="A293" s="4" t="inlineStr">
        <is>
          <t>Investment, Identifier [Axis]: Investment Debt Investments - 103.41% United States - 103.41% 1st Lien/Senior Secured Debt - 87.33% Fullsteam Operations LLC Industry Financial Services Reference Rate and Spread S + 8.25% Maturity 11/27/29 One</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Reference Rate and Spread</t>
        </is>
      </c>
      <c r="B295" s="4" t="inlineStr">
        <is>
          <t>[2],[6],[7],[9],[11]</t>
        </is>
      </c>
      <c r="C295" s="4" t="inlineStr">
        <is>
          <t xml:space="preserve"> </t>
        </is>
      </c>
      <c r="E295" s="11" t="n">
        <v>0.0825</v>
      </c>
      <c r="G295" s="4" t="inlineStr">
        <is>
          <t xml:space="preserve"> </t>
        </is>
      </c>
    </row>
    <row r="296">
      <c r="A296" s="4" t="inlineStr">
        <is>
          <t>Maturity</t>
        </is>
      </c>
      <c r="B296" s="4" t="inlineStr">
        <is>
          <t>[2],[6],[9],[11]</t>
        </is>
      </c>
      <c r="C296" s="4" t="inlineStr">
        <is>
          <t xml:space="preserve"> </t>
        </is>
      </c>
      <c r="E296" s="4" t="inlineStr">
        <is>
          <t>Nov. 27,  2029</t>
        </is>
      </c>
      <c r="G296" s="4" t="inlineStr">
        <is>
          <t xml:space="preserve"> </t>
        </is>
      </c>
    </row>
    <row r="297">
      <c r="A297" s="4" t="inlineStr">
        <is>
          <t>Par/Shares</t>
        </is>
      </c>
      <c r="B297" s="4" t="inlineStr">
        <is>
          <t>[2],[6],[9],[10],[11]</t>
        </is>
      </c>
      <c r="C297" s="4" t="inlineStr">
        <is>
          <t xml:space="preserve"> </t>
        </is>
      </c>
      <c r="E297" s="5" t="n">
        <v>1287</v>
      </c>
      <c r="G297" s="4" t="inlineStr">
        <is>
          <t xml:space="preserve"> </t>
        </is>
      </c>
    </row>
    <row r="298">
      <c r="A298" s="4" t="inlineStr">
        <is>
          <t>Cost</t>
        </is>
      </c>
      <c r="B298" s="4" t="inlineStr">
        <is>
          <t>[2],[6],[9],[11]</t>
        </is>
      </c>
      <c r="C298" s="4" t="inlineStr">
        <is>
          <t xml:space="preserve"> </t>
        </is>
      </c>
      <c r="E298" s="6" t="n">
        <v>-19000</v>
      </c>
      <c r="G298" s="4" t="inlineStr">
        <is>
          <t xml:space="preserve"> </t>
        </is>
      </c>
    </row>
    <row r="299">
      <c r="A299" s="4" t="inlineStr">
        <is>
          <t>Fair Value</t>
        </is>
      </c>
      <c r="B299" s="4" t="inlineStr">
        <is>
          <t>[2],[6],[9],[11]</t>
        </is>
      </c>
      <c r="C299" s="4" t="inlineStr">
        <is>
          <t xml:space="preserve"> </t>
        </is>
      </c>
      <c r="E299" s="6" t="n">
        <v>-19000</v>
      </c>
      <c r="G299" s="4" t="inlineStr">
        <is>
          <t xml:space="preserve"> </t>
        </is>
      </c>
    </row>
    <row r="300">
      <c r="A300" s="4" t="inlineStr">
        <is>
          <t>Investment, Identifier [Axis]: Investment Debt Investments - 103.41% United States - 103.41% 1st Lien/Senior Secured Debt - 87.33% GPS Phoenix Buyer, Inc. (dba Guidepoint) Industry IT Services Interest Rate 11.38% Reference Rate and Spread S + 6.00% Maturity 10/02/29</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Interest Rate</t>
        </is>
      </c>
      <c r="B302" s="4" t="inlineStr">
        <is>
          <t>[2],[6],[7],[8],[9]</t>
        </is>
      </c>
      <c r="C302" s="4" t="inlineStr">
        <is>
          <t xml:space="preserve"> </t>
        </is>
      </c>
      <c r="E302" s="11" t="n">
        <v>0.1138</v>
      </c>
      <c r="G302" s="4" t="inlineStr">
        <is>
          <t xml:space="preserve"> </t>
        </is>
      </c>
    </row>
    <row r="303">
      <c r="A303" s="4" t="inlineStr">
        <is>
          <t>Reference Rate and Spread</t>
        </is>
      </c>
      <c r="B303" s="4" t="inlineStr">
        <is>
          <t>[2],[6],[7],[8],[9]</t>
        </is>
      </c>
      <c r="C303" s="4" t="inlineStr">
        <is>
          <t xml:space="preserve"> </t>
        </is>
      </c>
      <c r="E303" s="12" t="n">
        <v>0.06</v>
      </c>
      <c r="G303" s="4" t="inlineStr">
        <is>
          <t xml:space="preserve"> </t>
        </is>
      </c>
    </row>
    <row r="304">
      <c r="A304" s="4" t="inlineStr">
        <is>
          <t>Maturity</t>
        </is>
      </c>
      <c r="B304" s="4" t="inlineStr">
        <is>
          <t>[2],[6],[8],[9]</t>
        </is>
      </c>
      <c r="C304" s="4" t="inlineStr">
        <is>
          <t xml:space="preserve"> </t>
        </is>
      </c>
      <c r="E304" s="4" t="inlineStr">
        <is>
          <t>Oct.  02,  2029</t>
        </is>
      </c>
      <c r="G304" s="4" t="inlineStr">
        <is>
          <t xml:space="preserve"> </t>
        </is>
      </c>
    </row>
    <row r="305">
      <c r="A305" s="4" t="inlineStr">
        <is>
          <t>Par/Shares</t>
        </is>
      </c>
      <c r="B305" s="4" t="inlineStr">
        <is>
          <t>[2],[6],[8],[9],[10]</t>
        </is>
      </c>
      <c r="C305" s="4" t="inlineStr">
        <is>
          <t xml:space="preserve"> </t>
        </is>
      </c>
      <c r="E305" s="5" t="n">
        <v>6305</v>
      </c>
      <c r="G305" s="4" t="inlineStr">
        <is>
          <t xml:space="preserve"> </t>
        </is>
      </c>
    </row>
    <row r="306">
      <c r="A306" s="4" t="inlineStr">
        <is>
          <t>Cost</t>
        </is>
      </c>
      <c r="B306" s="4" t="inlineStr">
        <is>
          <t>[2],[6],[8],[9]</t>
        </is>
      </c>
      <c r="C306" s="4" t="inlineStr">
        <is>
          <t xml:space="preserve"> </t>
        </is>
      </c>
      <c r="E306" s="6" t="n">
        <v>6183000</v>
      </c>
      <c r="G306" s="4" t="inlineStr">
        <is>
          <t xml:space="preserve"> </t>
        </is>
      </c>
    </row>
    <row r="307">
      <c r="A307" s="4" t="inlineStr">
        <is>
          <t>Fair Value</t>
        </is>
      </c>
      <c r="B307" s="4" t="inlineStr">
        <is>
          <t>[2],[6],[8],[9]</t>
        </is>
      </c>
      <c r="C307" s="4" t="inlineStr">
        <is>
          <t xml:space="preserve"> </t>
        </is>
      </c>
      <c r="E307" s="6" t="n">
        <v>6179000</v>
      </c>
      <c r="G307" s="4" t="inlineStr">
        <is>
          <t xml:space="preserve"> </t>
        </is>
      </c>
    </row>
    <row r="308">
      <c r="A308" s="4" t="inlineStr">
        <is>
          <t>Investment, Identifier [Axis]: Investment Debt Investments - 103.41% United States - 103.41% 1st Lien/Senior Secured Debt - 87.33% GPS Phoenix Buyer, Inc. (dba Guidepoint) Industry IT Services Reference Rate and Spread S + 6.00% Maturity 10/02/29</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Reference Rate and Spread</t>
        </is>
      </c>
      <c r="B310" s="4" t="inlineStr">
        <is>
          <t>[2],[6],[7],[9],[11]</t>
        </is>
      </c>
      <c r="C310" s="4" t="inlineStr">
        <is>
          <t xml:space="preserve"> </t>
        </is>
      </c>
      <c r="E310" s="12" t="n">
        <v>0.06</v>
      </c>
      <c r="G310" s="4" t="inlineStr">
        <is>
          <t xml:space="preserve"> </t>
        </is>
      </c>
    </row>
    <row r="311">
      <c r="A311" s="4" t="inlineStr">
        <is>
          <t>Maturity</t>
        </is>
      </c>
      <c r="B311" s="4" t="inlineStr">
        <is>
          <t>[2],[6],[9],[11]</t>
        </is>
      </c>
      <c r="C311" s="4" t="inlineStr">
        <is>
          <t xml:space="preserve"> </t>
        </is>
      </c>
      <c r="E311" s="4" t="inlineStr">
        <is>
          <t>Oct.  02,  2029</t>
        </is>
      </c>
      <c r="G311" s="4" t="inlineStr">
        <is>
          <t xml:space="preserve"> </t>
        </is>
      </c>
    </row>
    <row r="312">
      <c r="A312" s="4" t="inlineStr">
        <is>
          <t>Par/Shares</t>
        </is>
      </c>
      <c r="B312" s="4" t="inlineStr">
        <is>
          <t>[2],[6],[9],[10],[11]</t>
        </is>
      </c>
      <c r="C312" s="4" t="inlineStr">
        <is>
          <t xml:space="preserve"> </t>
        </is>
      </c>
      <c r="E312" s="5" t="n">
        <v>1631</v>
      </c>
      <c r="G312" s="4" t="inlineStr">
        <is>
          <t xml:space="preserve"> </t>
        </is>
      </c>
    </row>
    <row r="313">
      <c r="A313" s="4" t="inlineStr">
        <is>
          <t>Cost</t>
        </is>
      </c>
      <c r="B313" s="4" t="inlineStr">
        <is>
          <t>[2],[6],[9],[11]</t>
        </is>
      </c>
      <c r="C313" s="4" t="inlineStr">
        <is>
          <t xml:space="preserve"> </t>
        </is>
      </c>
      <c r="E313" s="6" t="n">
        <v>-16000</v>
      </c>
      <c r="G313" s="4" t="inlineStr">
        <is>
          <t xml:space="preserve"> </t>
        </is>
      </c>
    </row>
    <row r="314">
      <c r="A314" s="4" t="inlineStr">
        <is>
          <t>Fair Value</t>
        </is>
      </c>
      <c r="B314" s="4" t="inlineStr">
        <is>
          <t>[2],[6],[9],[11]</t>
        </is>
      </c>
      <c r="C314" s="4" t="inlineStr">
        <is>
          <t xml:space="preserve"> </t>
        </is>
      </c>
      <c r="E314" s="6" t="n">
        <v>-16000</v>
      </c>
      <c r="G314" s="4" t="inlineStr">
        <is>
          <t xml:space="preserve"> </t>
        </is>
      </c>
    </row>
    <row r="315">
      <c r="A315" s="4" t="inlineStr">
        <is>
          <t>Investment, Identifier [Axis]: Investment Debt Investments - 103.41% United States - 103.41% 1st Lien/Senior Secured Debt - 87.33% GPS Phoenix Buyer, Inc. (dba Guidepoint) Industry IT Services Reference Rate and Spread S + 6.00% Maturity 10/02/29 One</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Reference Rate and Spread</t>
        </is>
      </c>
      <c r="B317" s="4" t="inlineStr">
        <is>
          <t>[2],[6],[7],[9],[11]</t>
        </is>
      </c>
      <c r="C317" s="4" t="inlineStr">
        <is>
          <t xml:space="preserve"> </t>
        </is>
      </c>
      <c r="E317" s="12" t="n">
        <v>0.06</v>
      </c>
      <c r="G317" s="4" t="inlineStr">
        <is>
          <t xml:space="preserve"> </t>
        </is>
      </c>
    </row>
    <row r="318">
      <c r="A318" s="4" t="inlineStr">
        <is>
          <t>Maturity</t>
        </is>
      </c>
      <c r="B318" s="4" t="inlineStr">
        <is>
          <t>[2],[6],[9],[11]</t>
        </is>
      </c>
      <c r="C318" s="4" t="inlineStr">
        <is>
          <t xml:space="preserve"> </t>
        </is>
      </c>
      <c r="E318" s="4" t="inlineStr">
        <is>
          <t>Oct.  02,  2029</t>
        </is>
      </c>
      <c r="G318" s="4" t="inlineStr">
        <is>
          <t xml:space="preserve"> </t>
        </is>
      </c>
    </row>
    <row r="319">
      <c r="A319" s="4" t="inlineStr">
        <is>
          <t>Par/Shares</t>
        </is>
      </c>
      <c r="B319" s="4" t="inlineStr">
        <is>
          <t>[2],[6],[9],[10],[11]</t>
        </is>
      </c>
      <c r="C319" s="4" t="inlineStr">
        <is>
          <t xml:space="preserve"> </t>
        </is>
      </c>
      <c r="E319" s="5" t="n">
        <v>1305</v>
      </c>
      <c r="G319" s="4" t="inlineStr">
        <is>
          <t xml:space="preserve"> </t>
        </is>
      </c>
    </row>
    <row r="320">
      <c r="A320" s="4" t="inlineStr">
        <is>
          <t>Cost</t>
        </is>
      </c>
      <c r="B320" s="4" t="inlineStr">
        <is>
          <t>[2],[6],[9],[11]</t>
        </is>
      </c>
      <c r="C320" s="4" t="inlineStr">
        <is>
          <t xml:space="preserve"> </t>
        </is>
      </c>
      <c r="E320" s="6" t="n">
        <v>-25000</v>
      </c>
      <c r="G320" s="4" t="inlineStr">
        <is>
          <t xml:space="preserve"> </t>
        </is>
      </c>
    </row>
    <row r="321">
      <c r="A321" s="4" t="inlineStr">
        <is>
          <t>Fair Value</t>
        </is>
      </c>
      <c r="B321" s="4" t="inlineStr">
        <is>
          <t>[2],[6],[9],[11]</t>
        </is>
      </c>
      <c r="C321" s="4" t="inlineStr">
        <is>
          <t xml:space="preserve"> </t>
        </is>
      </c>
      <c r="E321" s="6" t="n">
        <v>-26000</v>
      </c>
      <c r="G321" s="4" t="inlineStr">
        <is>
          <t xml:space="preserve"> </t>
        </is>
      </c>
    </row>
    <row r="322">
      <c r="A322" s="4" t="inlineStr">
        <is>
          <t>Investment, Identifier [Axis]: Investment Debt Investments - 103.41% United States - 103.41% 1st Lien/Senior Secured Debt - 87.33% Groundworks, LLC Industry Diversified Consumer Services Interest Rate 11.90% Reference Rate and Spread S + 6.50% Maturity 03/14/30</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Interest Rate</t>
        </is>
      </c>
      <c r="B324" s="4" t="inlineStr">
        <is>
          <t>[2],[6],[7],[8],[9],[12]</t>
        </is>
      </c>
      <c r="C324" s="4" t="inlineStr">
        <is>
          <t xml:space="preserve"> </t>
        </is>
      </c>
      <c r="E324" s="11" t="n">
        <v>0.119</v>
      </c>
      <c r="G324" s="4" t="inlineStr">
        <is>
          <t xml:space="preserve"> </t>
        </is>
      </c>
    </row>
    <row r="325">
      <c r="A325" s="4" t="inlineStr">
        <is>
          <t>Reference Rate and Spread</t>
        </is>
      </c>
      <c r="B325" s="4" t="inlineStr">
        <is>
          <t>[2],[6],[7],[8],[9],[12]</t>
        </is>
      </c>
      <c r="C325" s="4" t="inlineStr">
        <is>
          <t xml:space="preserve"> </t>
        </is>
      </c>
      <c r="E325" s="11" t="n">
        <v>0.065</v>
      </c>
      <c r="G325" s="4" t="inlineStr">
        <is>
          <t xml:space="preserve"> </t>
        </is>
      </c>
    </row>
    <row r="326">
      <c r="A326" s="4" t="inlineStr">
        <is>
          <t>Maturity</t>
        </is>
      </c>
      <c r="B326" s="4" t="inlineStr">
        <is>
          <t>[2],[6],[8],[9],[12]</t>
        </is>
      </c>
      <c r="C326" s="4" t="inlineStr">
        <is>
          <t xml:space="preserve"> </t>
        </is>
      </c>
      <c r="E326" s="4" t="inlineStr">
        <is>
          <t>Mar. 14,  2030</t>
        </is>
      </c>
      <c r="G326" s="4" t="inlineStr">
        <is>
          <t xml:space="preserve"> </t>
        </is>
      </c>
    </row>
    <row r="327">
      <c r="A327" s="4" t="inlineStr">
        <is>
          <t>Par/Shares</t>
        </is>
      </c>
      <c r="B327" s="4" t="inlineStr">
        <is>
          <t>[2],[6],[8],[9],[10],[12]</t>
        </is>
      </c>
      <c r="C327" s="4" t="inlineStr">
        <is>
          <t xml:space="preserve"> </t>
        </is>
      </c>
      <c r="E327" s="5" t="n">
        <v>2416</v>
      </c>
      <c r="G327" s="4" t="inlineStr">
        <is>
          <t xml:space="preserve"> </t>
        </is>
      </c>
    </row>
    <row r="328">
      <c r="A328" s="4" t="inlineStr">
        <is>
          <t>Cost</t>
        </is>
      </c>
      <c r="B328" s="4" t="inlineStr">
        <is>
          <t>[2],[6],[8],[9],[12]</t>
        </is>
      </c>
      <c r="C328" s="4" t="inlineStr">
        <is>
          <t xml:space="preserve"> </t>
        </is>
      </c>
      <c r="E328" s="6" t="n">
        <v>2353000</v>
      </c>
      <c r="G328" s="4" t="inlineStr">
        <is>
          <t xml:space="preserve"> </t>
        </is>
      </c>
    </row>
    <row r="329">
      <c r="A329" s="4" t="inlineStr">
        <is>
          <t>Fair Value</t>
        </is>
      </c>
      <c r="B329" s="4" t="inlineStr">
        <is>
          <t>[2],[6],[8],[9],[12]</t>
        </is>
      </c>
      <c r="C329" s="4" t="inlineStr">
        <is>
          <t xml:space="preserve"> </t>
        </is>
      </c>
      <c r="E329" s="6" t="n">
        <v>2367000</v>
      </c>
      <c r="G329" s="4" t="inlineStr">
        <is>
          <t xml:space="preserve"> </t>
        </is>
      </c>
    </row>
    <row r="330">
      <c r="A330" s="4" t="inlineStr">
        <is>
          <t>Investment, Identifier [Axis]: Investment Debt Investments - 103.41% United States - 103.41% 1st Lien/Senior Secured Debt - 87.33% Groundworks, LLC Industry Diversified Consumer Services Reference Rate and Spread S + 6.50% Maturity 03/14/29</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Reference Rate and Spread</t>
        </is>
      </c>
      <c r="B332" s="4" t="inlineStr">
        <is>
          <t>[2],[6],[7],[9],[11],[12]</t>
        </is>
      </c>
      <c r="C332" s="4" t="inlineStr">
        <is>
          <t xml:space="preserve"> </t>
        </is>
      </c>
      <c r="E332" s="11" t="n">
        <v>0.065</v>
      </c>
      <c r="G332" s="4" t="inlineStr">
        <is>
          <t xml:space="preserve"> </t>
        </is>
      </c>
    </row>
    <row r="333">
      <c r="A333" s="4" t="inlineStr">
        <is>
          <t>Maturity</t>
        </is>
      </c>
      <c r="B333" s="4" t="inlineStr">
        <is>
          <t>[2],[6],[9],[11],[12]</t>
        </is>
      </c>
      <c r="C333" s="4" t="inlineStr">
        <is>
          <t xml:space="preserve"> </t>
        </is>
      </c>
      <c r="E333" s="4" t="inlineStr">
        <is>
          <t>Mar. 14,  2029</t>
        </is>
      </c>
      <c r="G333" s="4" t="inlineStr">
        <is>
          <t xml:space="preserve"> </t>
        </is>
      </c>
    </row>
    <row r="334">
      <c r="A334" s="4" t="inlineStr">
        <is>
          <t>Par/Shares</t>
        </is>
      </c>
      <c r="B334" s="4" t="inlineStr">
        <is>
          <t>[2],[6],[9],[10],[11],[12]</t>
        </is>
      </c>
      <c r="C334" s="4" t="inlineStr">
        <is>
          <t xml:space="preserve"> </t>
        </is>
      </c>
      <c r="E334" s="5" t="n">
        <v>125</v>
      </c>
      <c r="G334" s="4" t="inlineStr">
        <is>
          <t xml:space="preserve"> </t>
        </is>
      </c>
    </row>
    <row r="335">
      <c r="A335" s="4" t="inlineStr">
        <is>
          <t>Cost</t>
        </is>
      </c>
      <c r="B335" s="4" t="inlineStr">
        <is>
          <t>[2],[6],[9],[11],[12]</t>
        </is>
      </c>
      <c r="C335" s="4" t="inlineStr">
        <is>
          <t xml:space="preserve"> </t>
        </is>
      </c>
      <c r="E335" s="6" t="n">
        <v>-3000</v>
      </c>
      <c r="G335" s="4" t="inlineStr">
        <is>
          <t xml:space="preserve"> </t>
        </is>
      </c>
    </row>
    <row r="336">
      <c r="A336" s="4" t="inlineStr">
        <is>
          <t>Fair Value</t>
        </is>
      </c>
      <c r="B336" s="4" t="inlineStr">
        <is>
          <t>[2],[6],[9],[11],[12]</t>
        </is>
      </c>
      <c r="C336" s="4" t="inlineStr">
        <is>
          <t xml:space="preserve"> </t>
        </is>
      </c>
      <c r="E336" s="6" t="n">
        <v>-3000</v>
      </c>
      <c r="G336" s="4" t="inlineStr">
        <is>
          <t xml:space="preserve"> </t>
        </is>
      </c>
    </row>
    <row r="337">
      <c r="A337" s="4" t="inlineStr">
        <is>
          <t>Investment, Identifier [Axis]: Investment Debt Investments - 103.41% United States - 103.41% 1st Lien/Senior Secured Debt - 87.33% Groundworks, LLC Industry Diversified Consumer Services Reference Rate and Spread S + 6.50% Maturity 03/14/30</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Reference Rate and Spread</t>
        </is>
      </c>
      <c r="B339" s="4" t="inlineStr">
        <is>
          <t>[2],[6],[7],[9],[11],[12]</t>
        </is>
      </c>
      <c r="C339" s="4" t="inlineStr">
        <is>
          <t xml:space="preserve"> </t>
        </is>
      </c>
      <c r="E339" s="11" t="n">
        <v>0.065</v>
      </c>
      <c r="G339" s="4" t="inlineStr">
        <is>
          <t xml:space="preserve"> </t>
        </is>
      </c>
    </row>
    <row r="340">
      <c r="A340" s="4" t="inlineStr">
        <is>
          <t>Maturity</t>
        </is>
      </c>
      <c r="B340" s="4" t="inlineStr">
        <is>
          <t>[2],[6],[9],[11],[12]</t>
        </is>
      </c>
      <c r="C340" s="4" t="inlineStr">
        <is>
          <t xml:space="preserve"> </t>
        </is>
      </c>
      <c r="E340" s="4" t="inlineStr">
        <is>
          <t>Mar. 14,  2030</t>
        </is>
      </c>
      <c r="G340" s="4" t="inlineStr">
        <is>
          <t xml:space="preserve"> </t>
        </is>
      </c>
    </row>
    <row r="341">
      <c r="A341" s="4" t="inlineStr">
        <is>
          <t>Par/Shares</t>
        </is>
      </c>
      <c r="B341" s="4" t="inlineStr">
        <is>
          <t>[2],[6],[9],[10],[11],[12]</t>
        </is>
      </c>
      <c r="C341" s="4" t="inlineStr">
        <is>
          <t xml:space="preserve"> </t>
        </is>
      </c>
      <c r="E341" s="5" t="n">
        <v>110</v>
      </c>
      <c r="G341" s="4" t="inlineStr">
        <is>
          <t xml:space="preserve"> </t>
        </is>
      </c>
    </row>
    <row r="342">
      <c r="A342" s="4" t="inlineStr">
        <is>
          <t>Cost</t>
        </is>
      </c>
      <c r="B342" s="4" t="inlineStr">
        <is>
          <t>[2],[6],[9],[11],[12]</t>
        </is>
      </c>
      <c r="C342" s="4" t="inlineStr">
        <is>
          <t xml:space="preserve"> </t>
        </is>
      </c>
      <c r="E342" s="6" t="n">
        <v>-6000</v>
      </c>
      <c r="G342" s="4" t="inlineStr">
        <is>
          <t xml:space="preserve"> </t>
        </is>
      </c>
    </row>
    <row r="343">
      <c r="A343" s="4" t="inlineStr">
        <is>
          <t>Fair Value</t>
        </is>
      </c>
      <c r="B343" s="4" t="inlineStr">
        <is>
          <t>[2],[6],[9],[11],[12]</t>
        </is>
      </c>
      <c r="C343" s="4" t="inlineStr">
        <is>
          <t xml:space="preserve"> </t>
        </is>
      </c>
      <c r="E343" s="6" t="n">
        <v>-2000</v>
      </c>
      <c r="G343" s="4" t="inlineStr">
        <is>
          <t xml:space="preserve"> </t>
        </is>
      </c>
    </row>
    <row r="344">
      <c r="A344" s="4" t="inlineStr">
        <is>
          <t>Investment, Identifier [Axis]: Investment Debt Investments - 103.41% United States - 103.41% 1st Lien/Senior Secured Debt - 87.33% Harrington Industrial Plastics, LLC Industry Trading Companies &amp; Distributors Interest Rate 11.11% Reference Rate and Spread S + 5.75% Maturity 10/07/30</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Interest Rate</t>
        </is>
      </c>
      <c r="B346" s="4" t="inlineStr">
        <is>
          <t>[2],[6],[7],[8],[9]</t>
        </is>
      </c>
      <c r="C346" s="4" t="inlineStr">
        <is>
          <t xml:space="preserve"> </t>
        </is>
      </c>
      <c r="E346" s="11" t="n">
        <v>0.1111</v>
      </c>
      <c r="G346" s="4" t="inlineStr">
        <is>
          <t xml:space="preserve"> </t>
        </is>
      </c>
    </row>
    <row r="347">
      <c r="A347" s="4" t="inlineStr">
        <is>
          <t>Reference Rate and Spread</t>
        </is>
      </c>
      <c r="B347" s="4" t="inlineStr">
        <is>
          <t>[2],[6],[7],[8],[9]</t>
        </is>
      </c>
      <c r="C347" s="4" t="inlineStr">
        <is>
          <t xml:space="preserve"> </t>
        </is>
      </c>
      <c r="E347" s="11" t="n">
        <v>0.0575</v>
      </c>
      <c r="G347" s="4" t="inlineStr">
        <is>
          <t xml:space="preserve"> </t>
        </is>
      </c>
    </row>
    <row r="348">
      <c r="A348" s="4" t="inlineStr">
        <is>
          <t>Maturity</t>
        </is>
      </c>
      <c r="B348" s="4" t="inlineStr">
        <is>
          <t>[2],[6],[8],[9]</t>
        </is>
      </c>
      <c r="C348" s="4" t="inlineStr">
        <is>
          <t xml:space="preserve"> </t>
        </is>
      </c>
      <c r="E348" s="4" t="inlineStr">
        <is>
          <t>Oct.  07,  2030</t>
        </is>
      </c>
      <c r="G348" s="4" t="inlineStr">
        <is>
          <t xml:space="preserve"> </t>
        </is>
      </c>
    </row>
    <row r="349">
      <c r="A349" s="4" t="inlineStr">
        <is>
          <t>Par/Shares</t>
        </is>
      </c>
      <c r="B349" s="4" t="inlineStr">
        <is>
          <t>[2],[6],[8],[9],[10]</t>
        </is>
      </c>
      <c r="C349" s="4" t="inlineStr">
        <is>
          <t xml:space="preserve"> </t>
        </is>
      </c>
      <c r="E349" s="5" t="n">
        <v>3281</v>
      </c>
      <c r="G349" s="4" t="inlineStr">
        <is>
          <t xml:space="preserve"> </t>
        </is>
      </c>
    </row>
    <row r="350">
      <c r="A350" s="4" t="inlineStr">
        <is>
          <t>Cost</t>
        </is>
      </c>
      <c r="B350" s="4" t="inlineStr">
        <is>
          <t>[2],[6],[8],[9]</t>
        </is>
      </c>
      <c r="C350" s="4" t="inlineStr">
        <is>
          <t xml:space="preserve"> </t>
        </is>
      </c>
      <c r="E350" s="6" t="n">
        <v>3201000</v>
      </c>
      <c r="G350" s="4" t="inlineStr">
        <is>
          <t xml:space="preserve"> </t>
        </is>
      </c>
    </row>
    <row r="351">
      <c r="A351" s="4" t="inlineStr">
        <is>
          <t>Fair Value</t>
        </is>
      </c>
      <c r="B351" s="4" t="inlineStr">
        <is>
          <t>[2],[6],[8],[9]</t>
        </is>
      </c>
      <c r="C351" s="4" t="inlineStr">
        <is>
          <t xml:space="preserve"> </t>
        </is>
      </c>
      <c r="E351" s="6" t="n">
        <v>3199000</v>
      </c>
      <c r="G351" s="4" t="inlineStr">
        <is>
          <t xml:space="preserve"> </t>
        </is>
      </c>
    </row>
    <row r="352">
      <c r="A352" s="4" t="inlineStr">
        <is>
          <t>Investment, Identifier [Axis]: Investment Debt Investments - 103.41% United States - 103.41% 1st Lien/Senior Secured Debt - 87.33% Harrington Industrial Plastics, LLC Industry Trading Companies &amp; Distributors Interest Rate 11.11% Reference Rate and Spread S + 5.75% Maturity 10/07/30 One</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Interest Rate</t>
        </is>
      </c>
      <c r="B354" s="4" t="inlineStr">
        <is>
          <t>[2],[6],[7],[9],[11]</t>
        </is>
      </c>
      <c r="C354" s="4" t="inlineStr">
        <is>
          <t xml:space="preserve"> </t>
        </is>
      </c>
      <c r="E354" s="11" t="n">
        <v>0.1111</v>
      </c>
      <c r="G354" s="4" t="inlineStr">
        <is>
          <t xml:space="preserve"> </t>
        </is>
      </c>
    </row>
    <row r="355">
      <c r="A355" s="4" t="inlineStr">
        <is>
          <t>Reference Rate and Spread</t>
        </is>
      </c>
      <c r="B355" s="4" t="inlineStr">
        <is>
          <t>[2],[6],[7],[9],[11]</t>
        </is>
      </c>
      <c r="C355" s="4" t="inlineStr">
        <is>
          <t xml:space="preserve"> </t>
        </is>
      </c>
      <c r="E355" s="11" t="n">
        <v>0.0575</v>
      </c>
      <c r="G355" s="4" t="inlineStr">
        <is>
          <t xml:space="preserve"> </t>
        </is>
      </c>
    </row>
    <row r="356">
      <c r="A356" s="4" t="inlineStr">
        <is>
          <t>Maturity</t>
        </is>
      </c>
      <c r="B356" s="4" t="inlineStr">
        <is>
          <t>[2],[6],[9],[11]</t>
        </is>
      </c>
      <c r="C356" s="4" t="inlineStr">
        <is>
          <t xml:space="preserve"> </t>
        </is>
      </c>
      <c r="E356" s="4" t="inlineStr">
        <is>
          <t>Oct.  07,  2030</t>
        </is>
      </c>
      <c r="G356" s="4" t="inlineStr">
        <is>
          <t xml:space="preserve"> </t>
        </is>
      </c>
    </row>
    <row r="357">
      <c r="A357" s="4" t="inlineStr">
        <is>
          <t>Par/Shares</t>
        </is>
      </c>
      <c r="B357" s="4" t="inlineStr">
        <is>
          <t>[2],[6],[9],[10],[11]</t>
        </is>
      </c>
      <c r="C357" s="4" t="inlineStr">
        <is>
          <t xml:space="preserve"> </t>
        </is>
      </c>
      <c r="E357" s="5" t="n">
        <v>1119</v>
      </c>
      <c r="G357" s="4" t="inlineStr">
        <is>
          <t xml:space="preserve"> </t>
        </is>
      </c>
    </row>
    <row r="358">
      <c r="A358" s="4" t="inlineStr">
        <is>
          <t>Cost</t>
        </is>
      </c>
      <c r="B358" s="4" t="inlineStr">
        <is>
          <t>[2],[6],[9],[11]</t>
        </is>
      </c>
      <c r="C358" s="4" t="inlineStr">
        <is>
          <t xml:space="preserve"> </t>
        </is>
      </c>
      <c r="E358" s="6" t="n">
        <v>760000</v>
      </c>
      <c r="G358" s="4" t="inlineStr">
        <is>
          <t xml:space="preserve"> </t>
        </is>
      </c>
    </row>
    <row r="359">
      <c r="A359" s="4" t="inlineStr">
        <is>
          <t>Fair Value</t>
        </is>
      </c>
      <c r="B359" s="4" t="inlineStr">
        <is>
          <t>[2],[6],[9],[11]</t>
        </is>
      </c>
      <c r="C359" s="4" t="inlineStr">
        <is>
          <t xml:space="preserve"> </t>
        </is>
      </c>
      <c r="E359" s="6" t="n">
        <v>755000</v>
      </c>
      <c r="G359" s="4" t="inlineStr">
        <is>
          <t xml:space="preserve"> </t>
        </is>
      </c>
    </row>
    <row r="360">
      <c r="A360" s="4" t="inlineStr">
        <is>
          <t>Investment, Identifier [Axis]: Investment Debt Investments - 103.41% United States - 103.41% 1st Lien/Senior Secured Debt - 87.33% Highfive Dental Holdco, LLC Industry Health Care Providers &amp; Services Interest Rate 12.45% Reference Rate and Spread S + 6.75% Maturity 06/13/28</t>
        </is>
      </c>
      <c r="C360" s="4" t="inlineStr">
        <is>
          <t xml:space="preserve"> </t>
        </is>
      </c>
      <c r="E360" s="4" t="inlineStr">
        <is>
          <t xml:space="preserve"> </t>
        </is>
      </c>
      <c r="G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row>
    <row r="362">
      <c r="A362" s="4" t="inlineStr">
        <is>
          <t>Interest Rate</t>
        </is>
      </c>
      <c r="B362" s="4" t="inlineStr">
        <is>
          <t>[2],[6],[7],[8],[9],[12]</t>
        </is>
      </c>
      <c r="C362" s="4" t="inlineStr">
        <is>
          <t xml:space="preserve"> </t>
        </is>
      </c>
      <c r="E362" s="11" t="n">
        <v>0.1245</v>
      </c>
      <c r="G362" s="4" t="inlineStr">
        <is>
          <t xml:space="preserve"> </t>
        </is>
      </c>
    </row>
    <row r="363">
      <c r="A363" s="4" t="inlineStr">
        <is>
          <t>Reference Rate and Spread</t>
        </is>
      </c>
      <c r="B363" s="4" t="inlineStr">
        <is>
          <t>[2],[6],[7],[8],[9],[12]</t>
        </is>
      </c>
      <c r="C363" s="4" t="inlineStr">
        <is>
          <t xml:space="preserve"> </t>
        </is>
      </c>
      <c r="E363" s="11" t="n">
        <v>0.0675</v>
      </c>
      <c r="G363" s="4" t="inlineStr">
        <is>
          <t xml:space="preserve"> </t>
        </is>
      </c>
    </row>
    <row r="364">
      <c r="A364" s="4" t="inlineStr">
        <is>
          <t>Maturity</t>
        </is>
      </c>
      <c r="B364" s="4" t="inlineStr">
        <is>
          <t>[2],[6],[8],[9],[12]</t>
        </is>
      </c>
      <c r="C364" s="4" t="inlineStr">
        <is>
          <t xml:space="preserve"> </t>
        </is>
      </c>
      <c r="E364" s="4" t="inlineStr">
        <is>
          <t>Jun. 13,  2028</t>
        </is>
      </c>
      <c r="G364" s="4" t="inlineStr">
        <is>
          <t xml:space="preserve"> </t>
        </is>
      </c>
    </row>
    <row r="365">
      <c r="A365" s="4" t="inlineStr">
        <is>
          <t>Par/Shares</t>
        </is>
      </c>
      <c r="B365" s="4" t="inlineStr">
        <is>
          <t>[2],[6],[8],[9],[10],[12]</t>
        </is>
      </c>
      <c r="C365" s="4" t="inlineStr">
        <is>
          <t xml:space="preserve"> </t>
        </is>
      </c>
      <c r="E365" s="5" t="n">
        <v>4765</v>
      </c>
      <c r="G365" s="4" t="inlineStr">
        <is>
          <t xml:space="preserve"> </t>
        </is>
      </c>
    </row>
    <row r="366">
      <c r="A366" s="4" t="inlineStr">
        <is>
          <t>Cost</t>
        </is>
      </c>
      <c r="B366" s="4" t="inlineStr">
        <is>
          <t>[2],[6],[8],[9],[12]</t>
        </is>
      </c>
      <c r="C366" s="4" t="inlineStr">
        <is>
          <t xml:space="preserve"> </t>
        </is>
      </c>
      <c r="E366" s="6" t="n">
        <v>4634000</v>
      </c>
      <c r="G366" s="4" t="inlineStr">
        <is>
          <t xml:space="preserve"> </t>
        </is>
      </c>
    </row>
    <row r="367">
      <c r="A367" s="4" t="inlineStr">
        <is>
          <t>Fair Value</t>
        </is>
      </c>
      <c r="B367" s="4" t="inlineStr">
        <is>
          <t>[2],[6],[8],[9],[12]</t>
        </is>
      </c>
      <c r="C367" s="4" t="inlineStr">
        <is>
          <t xml:space="preserve"> </t>
        </is>
      </c>
      <c r="E367" s="6" t="n">
        <v>4646000</v>
      </c>
      <c r="G367" s="4" t="inlineStr">
        <is>
          <t xml:space="preserve"> </t>
        </is>
      </c>
    </row>
    <row r="368">
      <c r="A368" s="4" t="inlineStr">
        <is>
          <t>Investment, Identifier [Axis]: Investment Debt Investments - 103.41% United States - 103.41% 1st Lien/Senior Secured Debt - 87.33% Highfive Dental Holdco, LLC Industry Health Care Providers &amp; Services Reference Rate and Spread S + 6.75% Maturity 06/13/28</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Reference Rate and Spread</t>
        </is>
      </c>
      <c r="B370" s="4" t="inlineStr">
        <is>
          <t>[2],[6],[7],[9],[11],[12]</t>
        </is>
      </c>
      <c r="C370" s="4" t="inlineStr">
        <is>
          <t xml:space="preserve"> </t>
        </is>
      </c>
      <c r="E370" s="11" t="n">
        <v>0.0675</v>
      </c>
      <c r="G370" s="4" t="inlineStr">
        <is>
          <t xml:space="preserve"> </t>
        </is>
      </c>
    </row>
    <row r="371">
      <c r="A371" s="4" t="inlineStr">
        <is>
          <t>Maturity</t>
        </is>
      </c>
      <c r="B371" s="4" t="inlineStr">
        <is>
          <t>[2],[6],[9],[11],[12]</t>
        </is>
      </c>
      <c r="C371" s="4" t="inlineStr">
        <is>
          <t xml:space="preserve"> </t>
        </is>
      </c>
      <c r="E371" s="4" t="inlineStr">
        <is>
          <t>Jun. 13,  2028</t>
        </is>
      </c>
      <c r="G371" s="4" t="inlineStr">
        <is>
          <t xml:space="preserve"> </t>
        </is>
      </c>
    </row>
    <row r="372">
      <c r="A372" s="4" t="inlineStr">
        <is>
          <t>Par/Shares</t>
        </is>
      </c>
      <c r="B372" s="4" t="inlineStr">
        <is>
          <t>[2],[6],[9],[10],[11],[12]</t>
        </is>
      </c>
      <c r="C372" s="4" t="inlineStr">
        <is>
          <t xml:space="preserve"> </t>
        </is>
      </c>
      <c r="E372" s="5" t="n">
        <v>532</v>
      </c>
      <c r="G372" s="4" t="inlineStr">
        <is>
          <t xml:space="preserve"> </t>
        </is>
      </c>
    </row>
    <row r="373">
      <c r="A373" s="4" t="inlineStr">
        <is>
          <t>Cost</t>
        </is>
      </c>
      <c r="B373" s="4" t="inlineStr">
        <is>
          <t>[2],[6],[9],[11],[12]</t>
        </is>
      </c>
      <c r="C373" s="4" t="inlineStr">
        <is>
          <t xml:space="preserve"> </t>
        </is>
      </c>
      <c r="E373" s="6" t="n">
        <v>-14000</v>
      </c>
      <c r="G373" s="4" t="inlineStr">
        <is>
          <t xml:space="preserve"> </t>
        </is>
      </c>
    </row>
    <row r="374">
      <c r="A374" s="4" t="inlineStr">
        <is>
          <t>Fair Value</t>
        </is>
      </c>
      <c r="B374" s="4" t="inlineStr">
        <is>
          <t>[2],[6],[9],[11],[12]</t>
        </is>
      </c>
      <c r="C374" s="4" t="inlineStr">
        <is>
          <t xml:space="preserve"> </t>
        </is>
      </c>
      <c r="E374" s="6" t="n">
        <v>-13000</v>
      </c>
      <c r="G374" s="4" t="inlineStr">
        <is>
          <t xml:space="preserve"> </t>
        </is>
      </c>
    </row>
    <row r="375">
      <c r="A375" s="4" t="inlineStr">
        <is>
          <t>Investment, Identifier [Axis]: Investment Debt Investments - 103.41% United States - 103.41% 1st Lien/Senior Secured Debt - 87.33% Highfive Dental Holdco, LLC Industry Health Care Providers &amp; Services Reference Rate and Spread S + 6.75% Maturity 06/13/28 One</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Reference Rate and Spread</t>
        </is>
      </c>
      <c r="B377" s="4" t="inlineStr">
        <is>
          <t>[2],[6],[7],[9],[11],[12]</t>
        </is>
      </c>
      <c r="C377" s="4" t="inlineStr">
        <is>
          <t xml:space="preserve"> </t>
        </is>
      </c>
      <c r="E377" s="11" t="n">
        <v>0.0675</v>
      </c>
      <c r="G377" s="4" t="inlineStr">
        <is>
          <t xml:space="preserve"> </t>
        </is>
      </c>
    </row>
    <row r="378">
      <c r="A378" s="4" t="inlineStr">
        <is>
          <t>Maturity</t>
        </is>
      </c>
      <c r="B378" s="4" t="inlineStr">
        <is>
          <t>[2],[6],[9],[11],[12]</t>
        </is>
      </c>
      <c r="C378" s="4" t="inlineStr">
        <is>
          <t xml:space="preserve"> </t>
        </is>
      </c>
      <c r="E378" s="4" t="inlineStr">
        <is>
          <t>Jun. 13,  2028</t>
        </is>
      </c>
      <c r="G378" s="4" t="inlineStr">
        <is>
          <t xml:space="preserve"> </t>
        </is>
      </c>
    </row>
    <row r="379">
      <c r="A379" s="4" t="inlineStr">
        <is>
          <t>Par/Shares</t>
        </is>
      </c>
      <c r="B379" s="4" t="inlineStr">
        <is>
          <t>[2],[6],[9],[10],[11],[12]</t>
        </is>
      </c>
      <c r="C379" s="4" t="inlineStr">
        <is>
          <t xml:space="preserve"> </t>
        </is>
      </c>
      <c r="E379" s="5" t="n">
        <v>3192</v>
      </c>
      <c r="G379" s="4" t="inlineStr">
        <is>
          <t xml:space="preserve"> </t>
        </is>
      </c>
    </row>
    <row r="380">
      <c r="A380" s="4" t="inlineStr">
        <is>
          <t>Cost</t>
        </is>
      </c>
      <c r="B380" s="4" t="inlineStr">
        <is>
          <t>[2],[6],[9],[11],[12]</t>
        </is>
      </c>
      <c r="C380" s="4" t="inlineStr">
        <is>
          <t xml:space="preserve"> </t>
        </is>
      </c>
      <c r="E380" s="6" t="n">
        <v>-86000</v>
      </c>
      <c r="G380" s="4" t="inlineStr">
        <is>
          <t xml:space="preserve"> </t>
        </is>
      </c>
    </row>
    <row r="381">
      <c r="A381" s="4" t="inlineStr">
        <is>
          <t>Fair Value</t>
        </is>
      </c>
      <c r="B381" s="4" t="inlineStr">
        <is>
          <t>[2],[6],[9],[11],[12]</t>
        </is>
      </c>
      <c r="C381" s="4" t="inlineStr">
        <is>
          <t xml:space="preserve"> </t>
        </is>
      </c>
      <c r="E381" s="6" t="n">
        <v>-80000</v>
      </c>
      <c r="G381" s="4" t="inlineStr">
        <is>
          <t xml:space="preserve"> </t>
        </is>
      </c>
    </row>
    <row r="382">
      <c r="A382" s="4" t="inlineStr">
        <is>
          <t>Investment, Identifier [Axis]: Investment Debt Investments - 103.41% United States - 103.41% 1st Lien/Senior Secured Debt - 87.33% Ncontracts, LLC Industry Software Interest Rate 11.80% Reference Rate and Spread S + 6.50% Maturity 12/11/29</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Interest Rate</t>
        </is>
      </c>
      <c r="B384" s="4" t="inlineStr">
        <is>
          <t>[2],[6],[7],[8],[9]</t>
        </is>
      </c>
      <c r="C384" s="4" t="inlineStr">
        <is>
          <t xml:space="preserve"> </t>
        </is>
      </c>
      <c r="E384" s="11" t="n">
        <v>0.118</v>
      </c>
      <c r="G384" s="4" t="inlineStr">
        <is>
          <t xml:space="preserve"> </t>
        </is>
      </c>
    </row>
    <row r="385">
      <c r="A385" s="4" t="inlineStr">
        <is>
          <t>Reference Rate and Spread</t>
        </is>
      </c>
      <c r="B385" s="4" t="inlineStr">
        <is>
          <t>[2],[6],[7],[8],[9]</t>
        </is>
      </c>
      <c r="C385" s="4" t="inlineStr">
        <is>
          <t xml:space="preserve"> </t>
        </is>
      </c>
      <c r="E385" s="11" t="n">
        <v>0.065</v>
      </c>
      <c r="G385" s="4" t="inlineStr">
        <is>
          <t xml:space="preserve"> </t>
        </is>
      </c>
    </row>
    <row r="386">
      <c r="A386" s="4" t="inlineStr">
        <is>
          <t>Maturity</t>
        </is>
      </c>
      <c r="B386" s="4" t="inlineStr">
        <is>
          <t>[2],[6],[8],[9]</t>
        </is>
      </c>
      <c r="C386" s="4" t="inlineStr">
        <is>
          <t xml:space="preserve"> </t>
        </is>
      </c>
      <c r="E386" s="4" t="inlineStr">
        <is>
          <t>Dec. 11,  2029</t>
        </is>
      </c>
      <c r="G386" s="4" t="inlineStr">
        <is>
          <t xml:space="preserve"> </t>
        </is>
      </c>
    </row>
    <row r="387">
      <c r="A387" s="4" t="inlineStr">
        <is>
          <t>Par/Shares</t>
        </is>
      </c>
      <c r="B387" s="4" t="inlineStr">
        <is>
          <t>[2],[6],[8],[9],[10]</t>
        </is>
      </c>
      <c r="C387" s="4" t="inlineStr">
        <is>
          <t xml:space="preserve"> </t>
        </is>
      </c>
      <c r="E387" s="5" t="n">
        <v>10689</v>
      </c>
      <c r="G387" s="4" t="inlineStr">
        <is>
          <t xml:space="preserve"> </t>
        </is>
      </c>
    </row>
    <row r="388">
      <c r="A388" s="4" t="inlineStr">
        <is>
          <t>Cost</t>
        </is>
      </c>
      <c r="B388" s="4" t="inlineStr">
        <is>
          <t>[2],[6],[8],[9]</t>
        </is>
      </c>
      <c r="C388" s="4" t="inlineStr">
        <is>
          <t xml:space="preserve"> </t>
        </is>
      </c>
      <c r="E388" s="6" t="n">
        <v>10423000</v>
      </c>
      <c r="G388" s="4" t="inlineStr">
        <is>
          <t xml:space="preserve"> </t>
        </is>
      </c>
    </row>
    <row r="389">
      <c r="A389" s="4" t="inlineStr">
        <is>
          <t>Fair Value</t>
        </is>
      </c>
      <c r="B389" s="4" t="inlineStr">
        <is>
          <t>[2],[6],[8],[9]</t>
        </is>
      </c>
      <c r="C389" s="4" t="inlineStr">
        <is>
          <t xml:space="preserve"> </t>
        </is>
      </c>
      <c r="E389" s="6" t="n">
        <v>10422000</v>
      </c>
      <c r="G389" s="4" t="inlineStr">
        <is>
          <t xml:space="preserve"> </t>
        </is>
      </c>
    </row>
    <row r="390">
      <c r="A390" s="4" t="inlineStr">
        <is>
          <t>Investment, Identifier [Axis]: Investment Debt Investments - 103.41% United States - 103.41% 1st Lien/Senior Secured Debt - 87.33% Ncontracts, LLC Industry Software Reference Rate and Spread S + 6.50% Maturity 12/11/29</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Reference Rate and Spread</t>
        </is>
      </c>
      <c r="B392" s="4" t="inlineStr">
        <is>
          <t>[2],[6],[7],[9],[11]</t>
        </is>
      </c>
      <c r="C392" s="4" t="inlineStr">
        <is>
          <t xml:space="preserve"> </t>
        </is>
      </c>
      <c r="E392" s="11" t="n">
        <v>0.065</v>
      </c>
      <c r="G392" s="4" t="inlineStr">
        <is>
          <t xml:space="preserve"> </t>
        </is>
      </c>
    </row>
    <row r="393">
      <c r="A393" s="4" t="inlineStr">
        <is>
          <t>Maturity</t>
        </is>
      </c>
      <c r="B393" s="4" t="inlineStr">
        <is>
          <t>[2],[6],[9],[11]</t>
        </is>
      </c>
      <c r="C393" s="4" t="inlineStr">
        <is>
          <t xml:space="preserve"> </t>
        </is>
      </c>
      <c r="E393" s="4" t="inlineStr">
        <is>
          <t>Dec. 11,  2029</t>
        </is>
      </c>
      <c r="G393" s="4" t="inlineStr">
        <is>
          <t xml:space="preserve"> </t>
        </is>
      </c>
    </row>
    <row r="394">
      <c r="A394" s="4" t="inlineStr">
        <is>
          <t>Par/Shares</t>
        </is>
      </c>
      <c r="B394" s="4" t="inlineStr">
        <is>
          <t>[2],[6],[9],[10],[11]</t>
        </is>
      </c>
      <c r="C394" s="4" t="inlineStr">
        <is>
          <t xml:space="preserve"> </t>
        </is>
      </c>
      <c r="E394" s="5" t="n">
        <v>987</v>
      </c>
      <c r="G394" s="4" t="inlineStr">
        <is>
          <t xml:space="preserve"> </t>
        </is>
      </c>
    </row>
    <row r="395">
      <c r="A395" s="4" t="inlineStr">
        <is>
          <t>Cost</t>
        </is>
      </c>
      <c r="B395" s="4" t="inlineStr">
        <is>
          <t>[2],[6],[9],[11]</t>
        </is>
      </c>
      <c r="C395" s="4" t="inlineStr">
        <is>
          <t xml:space="preserve"> </t>
        </is>
      </c>
      <c r="E395" s="6" t="n">
        <v>-12000</v>
      </c>
      <c r="G395" s="4" t="inlineStr">
        <is>
          <t xml:space="preserve"> </t>
        </is>
      </c>
    </row>
    <row r="396">
      <c r="A396" s="4" t="inlineStr">
        <is>
          <t>Fair Value</t>
        </is>
      </c>
      <c r="B396" s="4" t="inlineStr">
        <is>
          <t>[2],[6],[9],[11]</t>
        </is>
      </c>
      <c r="C396" s="4" t="inlineStr">
        <is>
          <t xml:space="preserve"> </t>
        </is>
      </c>
      <c r="E396" s="6" t="n">
        <v>-12000</v>
      </c>
      <c r="G396" s="4" t="inlineStr">
        <is>
          <t xml:space="preserve"> </t>
        </is>
      </c>
    </row>
    <row r="397">
      <c r="A397" s="4" t="inlineStr">
        <is>
          <t>Investment, Identifier [Axis]: Investment Debt Investments - 103.41% United States - 103.41% 1st Lien/Senior Secured Debt - 87.33% Ncontracts, LLC Industry Software Reference Rate and Spread S + 6.50% Maturity 12/11/29 One</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Reference Rate and Spread</t>
        </is>
      </c>
      <c r="B399" s="4" t="inlineStr">
        <is>
          <t>[2],[6],[7],[9],[11]</t>
        </is>
      </c>
      <c r="C399" s="4" t="inlineStr">
        <is>
          <t xml:space="preserve"> </t>
        </is>
      </c>
      <c r="E399" s="11" t="n">
        <v>0.065</v>
      </c>
      <c r="G399" s="4" t="inlineStr">
        <is>
          <t xml:space="preserve"> </t>
        </is>
      </c>
    </row>
    <row r="400">
      <c r="A400" s="4" t="inlineStr">
        <is>
          <t>Maturity</t>
        </is>
      </c>
      <c r="B400" s="4" t="inlineStr">
        <is>
          <t>[2],[6],[9],[11]</t>
        </is>
      </c>
      <c r="C400" s="4" t="inlineStr">
        <is>
          <t xml:space="preserve"> </t>
        </is>
      </c>
      <c r="E400" s="4" t="inlineStr">
        <is>
          <t>Dec. 11,  2029</t>
        </is>
      </c>
      <c r="G400" s="4" t="inlineStr">
        <is>
          <t xml:space="preserve"> </t>
        </is>
      </c>
    </row>
    <row r="401">
      <c r="A401" s="4" t="inlineStr">
        <is>
          <t>Par/Shares</t>
        </is>
      </c>
      <c r="B401" s="4" t="inlineStr">
        <is>
          <t>[2],[6],[9],[10],[11]</t>
        </is>
      </c>
      <c r="C401" s="4" t="inlineStr">
        <is>
          <t xml:space="preserve"> </t>
        </is>
      </c>
      <c r="E401" s="5" t="n">
        <v>987</v>
      </c>
      <c r="G401" s="4" t="inlineStr">
        <is>
          <t xml:space="preserve"> </t>
        </is>
      </c>
    </row>
    <row r="402">
      <c r="A402" s="4" t="inlineStr">
        <is>
          <t>Cost</t>
        </is>
      </c>
      <c r="B402" s="4" t="inlineStr">
        <is>
          <t>[2],[6],[9],[11]</t>
        </is>
      </c>
      <c r="C402" s="4" t="inlineStr">
        <is>
          <t xml:space="preserve"> </t>
        </is>
      </c>
      <c r="E402" s="6" t="n">
        <v>-24000</v>
      </c>
      <c r="G402" s="4" t="inlineStr">
        <is>
          <t xml:space="preserve"> </t>
        </is>
      </c>
    </row>
    <row r="403">
      <c r="A403" s="4" t="inlineStr">
        <is>
          <t>Fair Value</t>
        </is>
      </c>
      <c r="B403" s="4" t="inlineStr">
        <is>
          <t>[2],[6],[9],[11]</t>
        </is>
      </c>
      <c r="C403" s="4" t="inlineStr">
        <is>
          <t xml:space="preserve"> </t>
        </is>
      </c>
      <c r="E403" s="6" t="n">
        <v>-25000</v>
      </c>
      <c r="G403" s="4" t="inlineStr">
        <is>
          <t xml:space="preserve"> </t>
        </is>
      </c>
    </row>
    <row r="404">
      <c r="A404" s="4" t="inlineStr">
        <is>
          <t>Investment, Identifier [Axis]: Investment Debt Investments - 103.41% United States - 103.41% 1st Lien/Senior Secured Debt - 87.33% Onyx CenterSource, Inc. Industry Software Interest Rate 12.25% Reference Rate and Spread S + 6.75% Maturity 12/15/28</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Interest Rate</t>
        </is>
      </c>
      <c r="B406" s="4" t="inlineStr">
        <is>
          <t>[2],[6],[7],[8],[9]</t>
        </is>
      </c>
      <c r="C406" s="4" t="inlineStr">
        <is>
          <t xml:space="preserve"> </t>
        </is>
      </c>
      <c r="E406" s="11" t="n">
        <v>0.1225</v>
      </c>
      <c r="G406" s="4" t="inlineStr">
        <is>
          <t xml:space="preserve"> </t>
        </is>
      </c>
    </row>
    <row r="407">
      <c r="A407" s="4" t="inlineStr">
        <is>
          <t>Reference Rate and Spread</t>
        </is>
      </c>
      <c r="B407" s="4" t="inlineStr">
        <is>
          <t>[2],[6],[7],[8],[9]</t>
        </is>
      </c>
      <c r="C407" s="4" t="inlineStr">
        <is>
          <t xml:space="preserve"> </t>
        </is>
      </c>
      <c r="E407" s="11" t="n">
        <v>0.0675</v>
      </c>
      <c r="G407" s="4" t="inlineStr">
        <is>
          <t xml:space="preserve"> </t>
        </is>
      </c>
    </row>
    <row r="408">
      <c r="A408" s="4" t="inlineStr">
        <is>
          <t>Maturity</t>
        </is>
      </c>
      <c r="B408" s="4" t="inlineStr">
        <is>
          <t>[2],[6],[8],[9]</t>
        </is>
      </c>
      <c r="C408" s="4" t="inlineStr">
        <is>
          <t xml:space="preserve"> </t>
        </is>
      </c>
      <c r="E408" s="4" t="inlineStr">
        <is>
          <t>Dec. 15,  2028</t>
        </is>
      </c>
      <c r="G408" s="4" t="inlineStr">
        <is>
          <t xml:space="preserve"> </t>
        </is>
      </c>
    </row>
    <row r="409">
      <c r="A409" s="4" t="inlineStr">
        <is>
          <t>Par/Shares</t>
        </is>
      </c>
      <c r="B409" s="4" t="inlineStr">
        <is>
          <t>[2],[6],[8],[9],[10]</t>
        </is>
      </c>
      <c r="C409" s="4" t="inlineStr">
        <is>
          <t xml:space="preserve"> </t>
        </is>
      </c>
      <c r="E409" s="5" t="n">
        <v>6210</v>
      </c>
      <c r="G409" s="4" t="inlineStr">
        <is>
          <t xml:space="preserve"> </t>
        </is>
      </c>
    </row>
    <row r="410">
      <c r="A410" s="4" t="inlineStr">
        <is>
          <t>Cost</t>
        </is>
      </c>
      <c r="B410" s="4" t="inlineStr">
        <is>
          <t>[2],[6],[8],[9]</t>
        </is>
      </c>
      <c r="C410" s="4" t="inlineStr">
        <is>
          <t xml:space="preserve"> </t>
        </is>
      </c>
      <c r="E410" s="6" t="n">
        <v>6071000</v>
      </c>
      <c r="G410" s="4" t="inlineStr">
        <is>
          <t xml:space="preserve"> </t>
        </is>
      </c>
    </row>
    <row r="411">
      <c r="A411" s="4" t="inlineStr">
        <is>
          <t>Fair Value</t>
        </is>
      </c>
      <c r="B411" s="4" t="inlineStr">
        <is>
          <t>[2],[6],[8],[9]</t>
        </is>
      </c>
      <c r="C411" s="4" t="inlineStr">
        <is>
          <t xml:space="preserve"> </t>
        </is>
      </c>
      <c r="E411" s="6" t="n">
        <v>6070000</v>
      </c>
      <c r="G411" s="4" t="inlineStr">
        <is>
          <t xml:space="preserve"> </t>
        </is>
      </c>
    </row>
    <row r="412">
      <c r="A412" s="4" t="inlineStr">
        <is>
          <t>Investment, Identifier [Axis]: Investment Debt Investments - 103.41% United States - 103.41% 1st Lien/Senior Secured Debt - 87.33% Onyx CenterSource, Inc. Industry Software Interest Rate 12.25% Reference Rate and Spread S + 6.75% Maturity 12/15/28 One</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Interest Rate</t>
        </is>
      </c>
      <c r="B414" s="4" t="inlineStr">
        <is>
          <t>[2],[6],[7],[9],[11]</t>
        </is>
      </c>
      <c r="C414" s="4" t="inlineStr">
        <is>
          <t xml:space="preserve"> </t>
        </is>
      </c>
      <c r="E414" s="11" t="n">
        <v>0.1225</v>
      </c>
      <c r="G414" s="4" t="inlineStr">
        <is>
          <t xml:space="preserve"> </t>
        </is>
      </c>
    </row>
    <row r="415">
      <c r="A415" s="4" t="inlineStr">
        <is>
          <t>Reference Rate and Spread</t>
        </is>
      </c>
      <c r="B415" s="4" t="inlineStr">
        <is>
          <t>[2],[6],[7],[9],[11]</t>
        </is>
      </c>
      <c r="C415" s="4" t="inlineStr">
        <is>
          <t xml:space="preserve"> </t>
        </is>
      </c>
      <c r="E415" s="11" t="n">
        <v>0.0675</v>
      </c>
      <c r="G415" s="4" t="inlineStr">
        <is>
          <t xml:space="preserve"> </t>
        </is>
      </c>
    </row>
    <row r="416">
      <c r="A416" s="4" t="inlineStr">
        <is>
          <t>Maturity</t>
        </is>
      </c>
      <c r="B416" s="4" t="inlineStr">
        <is>
          <t>[2],[6],[9],[11]</t>
        </is>
      </c>
      <c r="C416" s="4" t="inlineStr">
        <is>
          <t xml:space="preserve"> </t>
        </is>
      </c>
      <c r="E416" s="4" t="inlineStr">
        <is>
          <t>Dec. 15,  2028</t>
        </is>
      </c>
      <c r="G416" s="4" t="inlineStr">
        <is>
          <t xml:space="preserve"> </t>
        </is>
      </c>
    </row>
    <row r="417">
      <c r="A417" s="4" t="inlineStr">
        <is>
          <t>Par/Shares</t>
        </is>
      </c>
      <c r="B417" s="4" t="inlineStr">
        <is>
          <t>[2],[6],[9],[10],[11]</t>
        </is>
      </c>
      <c r="C417" s="4" t="inlineStr">
        <is>
          <t xml:space="preserve"> </t>
        </is>
      </c>
      <c r="E417" s="5" t="n">
        <v>466</v>
      </c>
      <c r="G417" s="4" t="inlineStr">
        <is>
          <t xml:space="preserve"> </t>
        </is>
      </c>
    </row>
    <row r="418">
      <c r="A418" s="4" t="inlineStr">
        <is>
          <t>Cost</t>
        </is>
      </c>
      <c r="B418" s="4" t="inlineStr">
        <is>
          <t>[2],[6],[9],[11]</t>
        </is>
      </c>
      <c r="C418" s="4" t="inlineStr">
        <is>
          <t xml:space="preserve"> </t>
        </is>
      </c>
      <c r="E418" s="6" t="n">
        <v>145000</v>
      </c>
      <c r="G418" s="4" t="inlineStr">
        <is>
          <t xml:space="preserve"> </t>
        </is>
      </c>
    </row>
    <row r="419">
      <c r="A419" s="4" t="inlineStr">
        <is>
          <t>Fair Value</t>
        </is>
      </c>
      <c r="B419" s="4" t="inlineStr">
        <is>
          <t>[2],[6],[9],[11]</t>
        </is>
      </c>
      <c r="C419" s="4" t="inlineStr">
        <is>
          <t xml:space="preserve"> </t>
        </is>
      </c>
      <c r="E419" s="6" t="n">
        <v>145000</v>
      </c>
      <c r="G419" s="4" t="inlineStr">
        <is>
          <t xml:space="preserve"> </t>
        </is>
      </c>
    </row>
    <row r="420">
      <c r="A420" s="4" t="inlineStr">
        <is>
          <t>Investment, Identifier [Axis]: Investment Debt Investments - 103.41% United States - 103.41% 1st Lien/Senior Secured Debt - 87.33% Ortholite, LLC Industry Textiles, Apparel &amp; Luxury Goods Interest Rate 11.61% Reference Rate and Spread S + 6.25% Maturity 09/29/27</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Interest Rate</t>
        </is>
      </c>
      <c r="B422" s="4" t="inlineStr">
        <is>
          <t>[2],[6],[7],[8],[9],[12]</t>
        </is>
      </c>
      <c r="C422" s="4" t="inlineStr">
        <is>
          <t xml:space="preserve"> </t>
        </is>
      </c>
      <c r="E422" s="11" t="n">
        <v>0.1161</v>
      </c>
      <c r="G422" s="4" t="inlineStr">
        <is>
          <t xml:space="preserve"> </t>
        </is>
      </c>
    </row>
    <row r="423">
      <c r="A423" s="4" t="inlineStr">
        <is>
          <t>Reference Rate and Spread</t>
        </is>
      </c>
      <c r="B423" s="4" t="inlineStr">
        <is>
          <t>[2],[6],[7],[8],[9],[12]</t>
        </is>
      </c>
      <c r="C423" s="4" t="inlineStr">
        <is>
          <t xml:space="preserve"> </t>
        </is>
      </c>
      <c r="E423" s="11" t="n">
        <v>0.0625</v>
      </c>
      <c r="G423" s="4" t="inlineStr">
        <is>
          <t xml:space="preserve"> </t>
        </is>
      </c>
    </row>
    <row r="424">
      <c r="A424" s="4" t="inlineStr">
        <is>
          <t>Maturity</t>
        </is>
      </c>
      <c r="B424" s="4" t="inlineStr">
        <is>
          <t>[2],[6],[8],[9],[12]</t>
        </is>
      </c>
      <c r="C424" s="4" t="inlineStr">
        <is>
          <t xml:space="preserve"> </t>
        </is>
      </c>
      <c r="E424" s="4" t="inlineStr">
        <is>
          <t>Sep. 29,  2027</t>
        </is>
      </c>
      <c r="G424" s="4" t="inlineStr">
        <is>
          <t xml:space="preserve"> </t>
        </is>
      </c>
    </row>
    <row r="425">
      <c r="A425" s="4" t="inlineStr">
        <is>
          <t>Par/Shares</t>
        </is>
      </c>
      <c r="B425" s="4" t="inlineStr">
        <is>
          <t>[2],[6],[8],[9],[10],[12]</t>
        </is>
      </c>
      <c r="C425" s="4" t="inlineStr">
        <is>
          <t xml:space="preserve"> </t>
        </is>
      </c>
      <c r="E425" s="5" t="n">
        <v>2876</v>
      </c>
      <c r="G425" s="4" t="inlineStr">
        <is>
          <t xml:space="preserve"> </t>
        </is>
      </c>
    </row>
    <row r="426">
      <c r="A426" s="4" t="inlineStr">
        <is>
          <t>Cost</t>
        </is>
      </c>
      <c r="B426" s="4" t="inlineStr">
        <is>
          <t>[2],[6],[8],[9],[12]</t>
        </is>
      </c>
      <c r="C426" s="4" t="inlineStr">
        <is>
          <t xml:space="preserve"> </t>
        </is>
      </c>
      <c r="E426" s="6" t="n">
        <v>2848000</v>
      </c>
      <c r="G426" s="4" t="inlineStr">
        <is>
          <t xml:space="preserve"> </t>
        </is>
      </c>
    </row>
    <row r="427">
      <c r="A427" s="4" t="inlineStr">
        <is>
          <t>Fair Value</t>
        </is>
      </c>
      <c r="B427" s="4" t="inlineStr">
        <is>
          <t>[2],[6],[8],[9],[12]</t>
        </is>
      </c>
      <c r="C427" s="4" t="inlineStr">
        <is>
          <t xml:space="preserve"> </t>
        </is>
      </c>
      <c r="E427" s="6" t="n">
        <v>2847000</v>
      </c>
      <c r="G427" s="4" t="inlineStr">
        <is>
          <t xml:space="preserve"> </t>
        </is>
      </c>
    </row>
    <row r="428">
      <c r="A428" s="4" t="inlineStr">
        <is>
          <t>Investment, Identifier [Axis]: Investment Debt Investments - 103.41% United States - 103.41% 1st Lien/Senior Secured Debt - 87.33% Recorded Books Inc. (dba RBMedia) Industry Media Interest Rate 11.64% Reference Rate and Spread S + 6.25% Maturity 09/03/30</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Interest Rate</t>
        </is>
      </c>
      <c r="B430" s="4" t="inlineStr">
        <is>
          <t>[2],[6],[7],[8],[9],[12]</t>
        </is>
      </c>
      <c r="C430" s="4" t="inlineStr">
        <is>
          <t xml:space="preserve"> </t>
        </is>
      </c>
      <c r="E430" s="11" t="n">
        <v>0.1164</v>
      </c>
      <c r="G430" s="4" t="inlineStr">
        <is>
          <t xml:space="preserve"> </t>
        </is>
      </c>
    </row>
    <row r="431">
      <c r="A431" s="4" t="inlineStr">
        <is>
          <t>Reference Rate and Spread</t>
        </is>
      </c>
      <c r="B431" s="4" t="inlineStr">
        <is>
          <t>[2],[6],[7],[8],[9],[12]</t>
        </is>
      </c>
      <c r="C431" s="4" t="inlineStr">
        <is>
          <t xml:space="preserve"> </t>
        </is>
      </c>
      <c r="E431" s="11" t="n">
        <v>0.0625</v>
      </c>
      <c r="G431" s="4" t="inlineStr">
        <is>
          <t xml:space="preserve"> </t>
        </is>
      </c>
    </row>
    <row r="432">
      <c r="A432" s="4" t="inlineStr">
        <is>
          <t>Maturity</t>
        </is>
      </c>
      <c r="B432" s="4" t="inlineStr">
        <is>
          <t>[2],[6],[8],[9],[12]</t>
        </is>
      </c>
      <c r="C432" s="4" t="inlineStr">
        <is>
          <t xml:space="preserve"> </t>
        </is>
      </c>
      <c r="E432" s="4" t="inlineStr">
        <is>
          <t>Sep.  03,  2030</t>
        </is>
      </c>
      <c r="G432" s="4" t="inlineStr">
        <is>
          <t xml:space="preserve"> </t>
        </is>
      </c>
    </row>
    <row r="433">
      <c r="A433" s="4" t="inlineStr">
        <is>
          <t>Par/Shares</t>
        </is>
      </c>
      <c r="B433" s="4" t="inlineStr">
        <is>
          <t>[2],[6],[8],[9],[10],[12]</t>
        </is>
      </c>
      <c r="C433" s="4" t="inlineStr">
        <is>
          <t xml:space="preserve"> </t>
        </is>
      </c>
      <c r="E433" s="5" t="n">
        <v>5815</v>
      </c>
      <c r="G433" s="4" t="inlineStr">
        <is>
          <t xml:space="preserve"> </t>
        </is>
      </c>
    </row>
    <row r="434">
      <c r="A434" s="4" t="inlineStr">
        <is>
          <t>Cost</t>
        </is>
      </c>
      <c r="B434" s="4" t="inlineStr">
        <is>
          <t>[2],[6],[8],[9],[12]</t>
        </is>
      </c>
      <c r="C434" s="4" t="inlineStr">
        <is>
          <t xml:space="preserve"> </t>
        </is>
      </c>
      <c r="E434" s="6" t="n">
        <v>5660000</v>
      </c>
      <c r="G434" s="4" t="inlineStr">
        <is>
          <t xml:space="preserve"> </t>
        </is>
      </c>
    </row>
    <row r="435">
      <c r="A435" s="4" t="inlineStr">
        <is>
          <t>Fair Value</t>
        </is>
      </c>
      <c r="B435" s="4" t="inlineStr">
        <is>
          <t>[2],[6],[8],[9],[12]</t>
        </is>
      </c>
      <c r="C435" s="4" t="inlineStr">
        <is>
          <t xml:space="preserve"> </t>
        </is>
      </c>
      <c r="E435" s="6" t="n">
        <v>5699000</v>
      </c>
      <c r="G435" s="4" t="inlineStr">
        <is>
          <t xml:space="preserve"> </t>
        </is>
      </c>
    </row>
    <row r="436">
      <c r="A436" s="4" t="inlineStr">
        <is>
          <t>Investment, Identifier [Axis]: Investment Debt Investments - 103.41% United States - 103.41% 1st Lien/Senior Secured Debt - 87.33% Recorded Books Inc. (dba RBMedia) Industry Media Reference Rate and Spread S + 6.25% Maturity 08/31/28</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Reference Rate and Spread</t>
        </is>
      </c>
      <c r="B438" s="4" t="inlineStr">
        <is>
          <t>[2],[6],[7],[9],[11],[12]</t>
        </is>
      </c>
      <c r="C438" s="4" t="inlineStr">
        <is>
          <t xml:space="preserve"> </t>
        </is>
      </c>
      <c r="E438" s="11" t="n">
        <v>0.0625</v>
      </c>
      <c r="G438" s="4" t="inlineStr">
        <is>
          <t xml:space="preserve"> </t>
        </is>
      </c>
    </row>
    <row r="439">
      <c r="A439" s="4" t="inlineStr">
        <is>
          <t>Maturity</t>
        </is>
      </c>
      <c r="B439" s="4" t="inlineStr">
        <is>
          <t>[2],[6],[9],[11],[12]</t>
        </is>
      </c>
      <c r="C439" s="4" t="inlineStr">
        <is>
          <t xml:space="preserve"> </t>
        </is>
      </c>
      <c r="E439" s="4" t="inlineStr">
        <is>
          <t>Aug. 31,  2028</t>
        </is>
      </c>
      <c r="G439" s="4" t="inlineStr">
        <is>
          <t xml:space="preserve"> </t>
        </is>
      </c>
    </row>
    <row r="440">
      <c r="A440" s="4" t="inlineStr">
        <is>
          <t>Par/Shares</t>
        </is>
      </c>
      <c r="B440" s="4" t="inlineStr">
        <is>
          <t>[2],[6],[9],[10],[11],[12]</t>
        </is>
      </c>
      <c r="C440" s="4" t="inlineStr">
        <is>
          <t xml:space="preserve"> </t>
        </is>
      </c>
      <c r="E440" s="5" t="n">
        <v>471</v>
      </c>
      <c r="G440" s="4" t="inlineStr">
        <is>
          <t xml:space="preserve"> </t>
        </is>
      </c>
    </row>
    <row r="441">
      <c r="A441" s="4" t="inlineStr">
        <is>
          <t>Cost</t>
        </is>
      </c>
      <c r="B441" s="4" t="inlineStr">
        <is>
          <t>[2],[6],[9],[11],[12]</t>
        </is>
      </c>
      <c r="C441" s="4" t="inlineStr">
        <is>
          <t xml:space="preserve"> </t>
        </is>
      </c>
      <c r="E441" s="6" t="n">
        <v>-12000</v>
      </c>
      <c r="G441" s="4" t="inlineStr">
        <is>
          <t xml:space="preserve"> </t>
        </is>
      </c>
    </row>
    <row r="442">
      <c r="A442" s="4" t="inlineStr">
        <is>
          <t>Fair Value</t>
        </is>
      </c>
      <c r="B442" s="4" t="inlineStr">
        <is>
          <t>[2],[6],[9],[11],[12]</t>
        </is>
      </c>
      <c r="C442" s="4" t="inlineStr">
        <is>
          <t xml:space="preserve"> </t>
        </is>
      </c>
      <c r="E442" s="6" t="n">
        <v>-9000</v>
      </c>
      <c r="G442" s="4" t="inlineStr">
        <is>
          <t xml:space="preserve"> </t>
        </is>
      </c>
    </row>
    <row r="443">
      <c r="A443" s="4" t="inlineStr">
        <is>
          <t>Investment, Identifier [Axis]: Investment Debt Investments - 103.41% United States - 103.41% 1st Lien/Senior Secured Debt - 87.33% Rubrik, Inc. Industry Software Interest Rate 12.52% Reference Rate and Spread S + 7.00% Maturity 08/17/28</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Interest Rate</t>
        </is>
      </c>
      <c r="B445" s="4" t="inlineStr">
        <is>
          <t>[2],[6],[7],[8],[9],[12]</t>
        </is>
      </c>
      <c r="C445" s="4" t="inlineStr">
        <is>
          <t xml:space="preserve"> </t>
        </is>
      </c>
      <c r="E445" s="11" t="n">
        <v>0.1252</v>
      </c>
      <c r="G445" s="4" t="inlineStr">
        <is>
          <t xml:space="preserve"> </t>
        </is>
      </c>
    </row>
    <row r="446">
      <c r="A446" s="4" t="inlineStr">
        <is>
          <t>Reference Rate and Spread</t>
        </is>
      </c>
      <c r="B446" s="4" t="inlineStr">
        <is>
          <t>[2],[6],[7],[8],[9],[12]</t>
        </is>
      </c>
      <c r="C446" s="4" t="inlineStr">
        <is>
          <t xml:space="preserve"> </t>
        </is>
      </c>
      <c r="E446" s="12" t="n">
        <v>0.07000000000000001</v>
      </c>
      <c r="G446" s="4" t="inlineStr">
        <is>
          <t xml:space="preserve"> </t>
        </is>
      </c>
    </row>
    <row r="447">
      <c r="A447" s="4" t="inlineStr">
        <is>
          <t>Maturity</t>
        </is>
      </c>
      <c r="B447" s="4" t="inlineStr">
        <is>
          <t>[2],[6],[8],[9],[12]</t>
        </is>
      </c>
      <c r="C447" s="4" t="inlineStr">
        <is>
          <t xml:space="preserve"> </t>
        </is>
      </c>
      <c r="E447" s="4" t="inlineStr">
        <is>
          <t>Aug. 17,  2028</t>
        </is>
      </c>
      <c r="G447" s="4" t="inlineStr">
        <is>
          <t xml:space="preserve"> </t>
        </is>
      </c>
    </row>
    <row r="448">
      <c r="A448" s="4" t="inlineStr">
        <is>
          <t>Par/Shares</t>
        </is>
      </c>
      <c r="B448" s="4" t="inlineStr">
        <is>
          <t>[2],[6],[8],[9],[10],[12]</t>
        </is>
      </c>
      <c r="C448" s="4" t="inlineStr">
        <is>
          <t xml:space="preserve"> </t>
        </is>
      </c>
      <c r="E448" s="5" t="n">
        <v>8774</v>
      </c>
      <c r="G448" s="4" t="inlineStr">
        <is>
          <t xml:space="preserve"> </t>
        </is>
      </c>
    </row>
    <row r="449">
      <c r="A449" s="4" t="inlineStr">
        <is>
          <t>Cost</t>
        </is>
      </c>
      <c r="B449" s="4" t="inlineStr">
        <is>
          <t>[2],[6],[8],[9],[12]</t>
        </is>
      </c>
      <c r="C449" s="4" t="inlineStr">
        <is>
          <t xml:space="preserve"> </t>
        </is>
      </c>
      <c r="E449" s="6" t="n">
        <v>8691000</v>
      </c>
      <c r="G449" s="4" t="inlineStr">
        <is>
          <t xml:space="preserve"> </t>
        </is>
      </c>
    </row>
    <row r="450">
      <c r="A450" s="4" t="inlineStr">
        <is>
          <t>Fair Value</t>
        </is>
      </c>
      <c r="B450" s="4" t="inlineStr">
        <is>
          <t>[2],[6],[8],[9],[12]</t>
        </is>
      </c>
      <c r="C450" s="4" t="inlineStr">
        <is>
          <t xml:space="preserve"> </t>
        </is>
      </c>
      <c r="E450" s="6" t="n">
        <v>8686000</v>
      </c>
      <c r="G450" s="4" t="inlineStr">
        <is>
          <t xml:space="preserve"> </t>
        </is>
      </c>
    </row>
    <row r="451">
      <c r="A451" s="4" t="inlineStr">
        <is>
          <t>Investment, Identifier [Axis]: Investment Debt Investments - 103.41% United States - 103.41% 1st Lien/Senior Secured Debt - 87.33% Rubrik, Inc. Industry Software Interest Rate 12.52% Reference Rate and Spread S + 7.00% Maturity 08/17/28 One</t>
        </is>
      </c>
      <c r="C451" s="4" t="inlineStr">
        <is>
          <t xml:space="preserve"> </t>
        </is>
      </c>
      <c r="E451" s="4" t="inlineStr">
        <is>
          <t xml:space="preserve"> </t>
        </is>
      </c>
      <c r="G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row>
    <row r="453">
      <c r="A453" s="4" t="inlineStr">
        <is>
          <t>Interest Rate</t>
        </is>
      </c>
      <c r="B453" s="4" t="inlineStr">
        <is>
          <t>[2],[6],[7],[9],[11],[12]</t>
        </is>
      </c>
      <c r="C453" s="4" t="inlineStr">
        <is>
          <t xml:space="preserve"> </t>
        </is>
      </c>
      <c r="E453" s="11" t="n">
        <v>0.1252</v>
      </c>
      <c r="G453" s="4" t="inlineStr">
        <is>
          <t xml:space="preserve"> </t>
        </is>
      </c>
    </row>
    <row r="454">
      <c r="A454" s="4" t="inlineStr">
        <is>
          <t>Reference Rate and Spread</t>
        </is>
      </c>
      <c r="B454" s="4" t="inlineStr">
        <is>
          <t>[2],[6],[7],[9],[11],[12]</t>
        </is>
      </c>
      <c r="C454" s="4" t="inlineStr">
        <is>
          <t xml:space="preserve"> </t>
        </is>
      </c>
      <c r="E454" s="12" t="n">
        <v>0.07000000000000001</v>
      </c>
      <c r="G454" s="4" t="inlineStr">
        <is>
          <t xml:space="preserve"> </t>
        </is>
      </c>
    </row>
    <row r="455">
      <c r="A455" s="4" t="inlineStr">
        <is>
          <t>Maturity</t>
        </is>
      </c>
      <c r="B455" s="4" t="inlineStr">
        <is>
          <t>[2],[6],[9],[11],[12]</t>
        </is>
      </c>
      <c r="C455" s="4" t="inlineStr">
        <is>
          <t xml:space="preserve"> </t>
        </is>
      </c>
      <c r="E455" s="4" t="inlineStr">
        <is>
          <t>Aug. 17,  2028</t>
        </is>
      </c>
      <c r="G455" s="4" t="inlineStr">
        <is>
          <t xml:space="preserve"> </t>
        </is>
      </c>
    </row>
    <row r="456">
      <c r="A456" s="4" t="inlineStr">
        <is>
          <t>Par/Shares</t>
        </is>
      </c>
      <c r="B456" s="4" t="inlineStr">
        <is>
          <t>[2],[6],[9],[10],[11],[12]</t>
        </is>
      </c>
      <c r="C456" s="4" t="inlineStr">
        <is>
          <t xml:space="preserve"> </t>
        </is>
      </c>
      <c r="E456" s="5" t="n">
        <v>1226</v>
      </c>
      <c r="G456" s="4" t="inlineStr">
        <is>
          <t xml:space="preserve"> </t>
        </is>
      </c>
    </row>
    <row r="457">
      <c r="A457" s="4" t="inlineStr">
        <is>
          <t>Cost</t>
        </is>
      </c>
      <c r="B457" s="4" t="inlineStr">
        <is>
          <t>[2],[6],[9],[11],[12]</t>
        </is>
      </c>
      <c r="C457" s="4" t="inlineStr">
        <is>
          <t xml:space="preserve"> </t>
        </is>
      </c>
      <c r="E457" s="6" t="n">
        <v>112000</v>
      </c>
      <c r="G457" s="4" t="inlineStr">
        <is>
          <t xml:space="preserve"> </t>
        </is>
      </c>
    </row>
    <row r="458">
      <c r="A458" s="4" t="inlineStr">
        <is>
          <t>Fair Value</t>
        </is>
      </c>
      <c r="B458" s="4" t="inlineStr">
        <is>
          <t>[2],[6],[9],[11],[12]</t>
        </is>
      </c>
      <c r="C458" s="4" t="inlineStr">
        <is>
          <t xml:space="preserve"> </t>
        </is>
      </c>
      <c r="E458" s="6" t="n">
        <v>112000</v>
      </c>
      <c r="G458" s="4" t="inlineStr">
        <is>
          <t xml:space="preserve"> </t>
        </is>
      </c>
    </row>
    <row r="459">
      <c r="A459" s="4" t="inlineStr">
        <is>
          <t>Investment, Identifier [Axis]: Investment Debt Investments - 103.41% United States - 103.41% 1st Lien/Senior Secured Debt - 87.33% Singlewire Software, LLC Industry Software Interest Rate 11.35% Reference Rate and Spread S + 6.00% Maturity 05/10/29</t>
        </is>
      </c>
      <c r="C459" s="4" t="inlineStr">
        <is>
          <t xml:space="preserve"> </t>
        </is>
      </c>
      <c r="E459" s="4" t="inlineStr">
        <is>
          <t xml:space="preserve"> </t>
        </is>
      </c>
      <c r="G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row>
    <row r="461">
      <c r="A461" s="4" t="inlineStr">
        <is>
          <t>Interest Rate</t>
        </is>
      </c>
      <c r="B461" s="4" t="inlineStr">
        <is>
          <t>[2],[6],[7],[8],[9],[12]</t>
        </is>
      </c>
      <c r="C461" s="4" t="inlineStr">
        <is>
          <t xml:space="preserve"> </t>
        </is>
      </c>
      <c r="E461" s="11" t="n">
        <v>0.1135</v>
      </c>
      <c r="G461" s="4" t="inlineStr">
        <is>
          <t xml:space="preserve"> </t>
        </is>
      </c>
    </row>
    <row r="462">
      <c r="A462" s="4" t="inlineStr">
        <is>
          <t>Reference Rate and Spread</t>
        </is>
      </c>
      <c r="B462" s="4" t="inlineStr">
        <is>
          <t>[2],[6],[7],[8],[9],[12]</t>
        </is>
      </c>
      <c r="C462" s="4" t="inlineStr">
        <is>
          <t xml:space="preserve"> </t>
        </is>
      </c>
      <c r="E462" s="12" t="n">
        <v>0.06</v>
      </c>
      <c r="G462" s="4" t="inlineStr">
        <is>
          <t xml:space="preserve"> </t>
        </is>
      </c>
    </row>
    <row r="463">
      <c r="A463" s="4" t="inlineStr">
        <is>
          <t>Maturity</t>
        </is>
      </c>
      <c r="B463" s="4" t="inlineStr">
        <is>
          <t>[2],[6],[8],[9],[12]</t>
        </is>
      </c>
      <c r="C463" s="4" t="inlineStr">
        <is>
          <t xml:space="preserve"> </t>
        </is>
      </c>
      <c r="E463" s="4" t="inlineStr">
        <is>
          <t>May 10,  2029</t>
        </is>
      </c>
      <c r="G463" s="4" t="inlineStr">
        <is>
          <t xml:space="preserve"> </t>
        </is>
      </c>
    </row>
    <row r="464">
      <c r="A464" s="4" t="inlineStr">
        <is>
          <t>Par/Shares</t>
        </is>
      </c>
      <c r="B464" s="4" t="inlineStr">
        <is>
          <t>[2],[6],[8],[9],[10],[12]</t>
        </is>
      </c>
      <c r="C464" s="4" t="inlineStr">
        <is>
          <t xml:space="preserve"> </t>
        </is>
      </c>
      <c r="E464" s="5" t="n">
        <v>8942</v>
      </c>
      <c r="G464" s="4" t="inlineStr">
        <is>
          <t xml:space="preserve"> </t>
        </is>
      </c>
    </row>
    <row r="465">
      <c r="A465" s="4" t="inlineStr">
        <is>
          <t>Cost</t>
        </is>
      </c>
      <c r="B465" s="4" t="inlineStr">
        <is>
          <t>[2],[6],[8],[9],[12]</t>
        </is>
      </c>
      <c r="C465" s="4" t="inlineStr">
        <is>
          <t xml:space="preserve"> </t>
        </is>
      </c>
      <c r="E465" s="6" t="n">
        <v>8695000</v>
      </c>
      <c r="G465" s="4" t="inlineStr">
        <is>
          <t xml:space="preserve"> </t>
        </is>
      </c>
    </row>
    <row r="466">
      <c r="A466" s="4" t="inlineStr">
        <is>
          <t>Fair Value</t>
        </is>
      </c>
      <c r="B466" s="4" t="inlineStr">
        <is>
          <t>[2],[6],[8],[9],[12]</t>
        </is>
      </c>
      <c r="C466" s="4" t="inlineStr">
        <is>
          <t xml:space="preserve"> </t>
        </is>
      </c>
      <c r="E466" s="6" t="n">
        <v>8763000</v>
      </c>
      <c r="G466" s="4" t="inlineStr">
        <is>
          <t xml:space="preserve"> </t>
        </is>
      </c>
    </row>
    <row r="467">
      <c r="A467" s="4" t="inlineStr">
        <is>
          <t>Investment, Identifier [Axis]: Investment Debt Investments - 103.41% United States - 103.41% 1st Lien/Senior Secured Debt - 87.33% Singlewire Software, LLC Industry Software Reference Rate and Spread S + 6.00% Maturity 05/10/29</t>
        </is>
      </c>
      <c r="C467" s="4" t="inlineStr">
        <is>
          <t xml:space="preserve"> </t>
        </is>
      </c>
      <c r="E467" s="4" t="inlineStr">
        <is>
          <t xml:space="preserve"> </t>
        </is>
      </c>
      <c r="G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row>
    <row r="469">
      <c r="A469" s="4" t="inlineStr">
        <is>
          <t>Reference Rate and Spread</t>
        </is>
      </c>
      <c r="B469" s="4" t="inlineStr">
        <is>
          <t>[2],[6],[7],[9],[11],[12]</t>
        </is>
      </c>
      <c r="C469" s="4" t="inlineStr">
        <is>
          <t xml:space="preserve"> </t>
        </is>
      </c>
      <c r="E469" s="12" t="n">
        <v>0.06</v>
      </c>
      <c r="G469" s="4" t="inlineStr">
        <is>
          <t xml:space="preserve"> </t>
        </is>
      </c>
    </row>
    <row r="470">
      <c r="A470" s="4" t="inlineStr">
        <is>
          <t>Maturity</t>
        </is>
      </c>
      <c r="B470" s="4" t="inlineStr">
        <is>
          <t>[2],[6],[9],[11],[12]</t>
        </is>
      </c>
      <c r="C470" s="4" t="inlineStr">
        <is>
          <t xml:space="preserve"> </t>
        </is>
      </c>
      <c r="E470" s="4" t="inlineStr">
        <is>
          <t>May 10,  2029</t>
        </is>
      </c>
      <c r="G470" s="4" t="inlineStr">
        <is>
          <t xml:space="preserve"> </t>
        </is>
      </c>
    </row>
    <row r="471">
      <c r="A471" s="4" t="inlineStr">
        <is>
          <t>Par/Shares</t>
        </is>
      </c>
      <c r="B471" s="4" t="inlineStr">
        <is>
          <t>[2],[6],[9],[10],[11],[12]</t>
        </is>
      </c>
      <c r="C471" s="4" t="inlineStr">
        <is>
          <t xml:space="preserve"> </t>
        </is>
      </c>
      <c r="E471" s="5" t="n">
        <v>1438</v>
      </c>
      <c r="G471" s="4" t="inlineStr">
        <is>
          <t xml:space="preserve"> </t>
        </is>
      </c>
    </row>
    <row r="472">
      <c r="A472" s="4" t="inlineStr">
        <is>
          <t>Cost</t>
        </is>
      </c>
      <c r="B472" s="4" t="inlineStr">
        <is>
          <t>[2],[6],[9],[11],[12]</t>
        </is>
      </c>
      <c r="C472" s="4" t="inlineStr">
        <is>
          <t xml:space="preserve"> </t>
        </is>
      </c>
      <c r="E472" s="6" t="n">
        <v>-39000</v>
      </c>
      <c r="G472" s="4" t="inlineStr">
        <is>
          <t xml:space="preserve"> </t>
        </is>
      </c>
    </row>
    <row r="473">
      <c r="A473" s="4" t="inlineStr">
        <is>
          <t>Fair Value</t>
        </is>
      </c>
      <c r="B473" s="4" t="inlineStr">
        <is>
          <t>[2],[6],[9],[11],[12]</t>
        </is>
      </c>
      <c r="C473" s="4" t="inlineStr">
        <is>
          <t xml:space="preserve"> </t>
        </is>
      </c>
      <c r="E473" s="6" t="n">
        <v>-29000</v>
      </c>
      <c r="G473" s="4" t="inlineStr">
        <is>
          <t xml:space="preserve"> </t>
        </is>
      </c>
    </row>
    <row r="474">
      <c r="A474" s="4" t="inlineStr">
        <is>
          <t>Investment, Identifier [Axis]: Investment Debt Investments - 103.41% United States - 103.41% 1st Lien/Senior Secured Debt - 87.33% Spotless Brands, LLC Industry Diversified Consumer Services Interest Rate 12.25% Reference Rate and Spread S + 6.75% Maturity 07/25/28</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Interest Rate</t>
        </is>
      </c>
      <c r="B476" s="4" t="inlineStr">
        <is>
          <t>[2],[6],[7],[9],[12]</t>
        </is>
      </c>
      <c r="C476" s="4" t="inlineStr">
        <is>
          <t xml:space="preserve"> </t>
        </is>
      </c>
      <c r="E476" s="11" t="n">
        <v>0.1225</v>
      </c>
      <c r="G476" s="4" t="inlineStr">
        <is>
          <t xml:space="preserve"> </t>
        </is>
      </c>
    </row>
    <row r="477">
      <c r="A477" s="4" t="inlineStr">
        <is>
          <t>Reference Rate and Spread</t>
        </is>
      </c>
      <c r="B477" s="4" t="inlineStr">
        <is>
          <t>[2],[6],[7],[9],[12]</t>
        </is>
      </c>
      <c r="C477" s="4" t="inlineStr">
        <is>
          <t xml:space="preserve"> </t>
        </is>
      </c>
      <c r="E477" s="11" t="n">
        <v>0.0675</v>
      </c>
      <c r="G477" s="4" t="inlineStr">
        <is>
          <t xml:space="preserve"> </t>
        </is>
      </c>
    </row>
    <row r="478">
      <c r="A478" s="4" t="inlineStr">
        <is>
          <t>Maturity</t>
        </is>
      </c>
      <c r="B478" s="4" t="inlineStr">
        <is>
          <t>[2],[6],[9],[12]</t>
        </is>
      </c>
      <c r="C478" s="4" t="inlineStr">
        <is>
          <t xml:space="preserve"> </t>
        </is>
      </c>
      <c r="E478" s="4" t="inlineStr">
        <is>
          <t>Jul. 25,  2028</t>
        </is>
      </c>
      <c r="G478" s="4" t="inlineStr">
        <is>
          <t xml:space="preserve"> </t>
        </is>
      </c>
    </row>
    <row r="479">
      <c r="A479" s="4" t="inlineStr">
        <is>
          <t>Par/Shares</t>
        </is>
      </c>
      <c r="B479" s="4" t="inlineStr">
        <is>
          <t>[2],[6],[9],[10],[12]</t>
        </is>
      </c>
      <c r="C479" s="4" t="inlineStr">
        <is>
          <t xml:space="preserve"> </t>
        </is>
      </c>
      <c r="E479" s="5" t="n">
        <v>1330</v>
      </c>
      <c r="G479" s="4" t="inlineStr">
        <is>
          <t xml:space="preserve"> </t>
        </is>
      </c>
    </row>
    <row r="480">
      <c r="A480" s="4" t="inlineStr">
        <is>
          <t>Cost</t>
        </is>
      </c>
      <c r="B480" s="4" t="inlineStr">
        <is>
          <t>[2],[6],[9],[12]</t>
        </is>
      </c>
      <c r="C480" s="4" t="inlineStr">
        <is>
          <t xml:space="preserve"> </t>
        </is>
      </c>
      <c r="E480" s="6" t="n">
        <v>1295000</v>
      </c>
      <c r="G480" s="4" t="inlineStr">
        <is>
          <t xml:space="preserve"> </t>
        </is>
      </c>
    </row>
    <row r="481">
      <c r="A481" s="4" t="inlineStr">
        <is>
          <t>Fair Value</t>
        </is>
      </c>
      <c r="B481" s="4" t="inlineStr">
        <is>
          <t>[2],[6],[9],[12]</t>
        </is>
      </c>
      <c r="C481" s="4" t="inlineStr">
        <is>
          <t xml:space="preserve"> </t>
        </is>
      </c>
      <c r="E481" s="6" t="n">
        <v>1310000</v>
      </c>
      <c r="G481" s="4" t="inlineStr">
        <is>
          <t xml:space="preserve"> </t>
        </is>
      </c>
    </row>
    <row r="482">
      <c r="A482" s="4" t="inlineStr">
        <is>
          <t>Investment, Identifier [Axis]: Investment Debt Investments - 103.41% United States - 103.41% 1st Lien/Senior Secured Debt - 87.33% Spotless Brands, LLC Industry Diversified Consumer Services Interest Rate 12.27% Reference Rate and Spread S + 6.75% Maturity 07/25/28</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Interest Rate</t>
        </is>
      </c>
      <c r="B484" s="4" t="inlineStr">
        <is>
          <t>[2],[6],[7],[8],[9],[12]</t>
        </is>
      </c>
      <c r="C484" s="4" t="inlineStr">
        <is>
          <t xml:space="preserve"> </t>
        </is>
      </c>
      <c r="E484" s="11" t="n">
        <v>0.1227</v>
      </c>
      <c r="G484" s="4" t="inlineStr">
        <is>
          <t xml:space="preserve"> </t>
        </is>
      </c>
    </row>
    <row r="485">
      <c r="A485" s="4" t="inlineStr">
        <is>
          <t>Reference Rate and Spread</t>
        </is>
      </c>
      <c r="B485" s="4" t="inlineStr">
        <is>
          <t>[2],[6],[7],[8],[9],[12]</t>
        </is>
      </c>
      <c r="C485" s="4" t="inlineStr">
        <is>
          <t xml:space="preserve"> </t>
        </is>
      </c>
      <c r="E485" s="11" t="n">
        <v>0.0675</v>
      </c>
      <c r="G485" s="4" t="inlineStr">
        <is>
          <t xml:space="preserve"> </t>
        </is>
      </c>
    </row>
    <row r="486">
      <c r="A486" s="4" t="inlineStr">
        <is>
          <t>Maturity</t>
        </is>
      </c>
      <c r="B486" s="4" t="inlineStr">
        <is>
          <t>[2],[6],[8],[9],[12]</t>
        </is>
      </c>
      <c r="C486" s="4" t="inlineStr">
        <is>
          <t xml:space="preserve"> </t>
        </is>
      </c>
      <c r="E486" s="4" t="inlineStr">
        <is>
          <t>Jul. 25,  2028</t>
        </is>
      </c>
      <c r="G486" s="4" t="inlineStr">
        <is>
          <t xml:space="preserve"> </t>
        </is>
      </c>
    </row>
    <row r="487">
      <c r="A487" s="4" t="inlineStr">
        <is>
          <t>Par/Shares</t>
        </is>
      </c>
      <c r="B487" s="4" t="inlineStr">
        <is>
          <t>[2],[6],[8],[9],[10],[12]</t>
        </is>
      </c>
      <c r="C487" s="4" t="inlineStr">
        <is>
          <t xml:space="preserve"> </t>
        </is>
      </c>
      <c r="E487" s="5" t="n">
        <v>8580</v>
      </c>
      <c r="G487" s="4" t="inlineStr">
        <is>
          <t xml:space="preserve"> </t>
        </is>
      </c>
    </row>
    <row r="488">
      <c r="A488" s="4" t="inlineStr">
        <is>
          <t>Cost</t>
        </is>
      </c>
      <c r="B488" s="4" t="inlineStr">
        <is>
          <t>[2],[6],[8],[9],[12]</t>
        </is>
      </c>
      <c r="C488" s="4" t="inlineStr">
        <is>
          <t xml:space="preserve"> </t>
        </is>
      </c>
      <c r="E488" s="6" t="n">
        <v>8362000</v>
      </c>
      <c r="G488" s="4" t="inlineStr">
        <is>
          <t xml:space="preserve"> </t>
        </is>
      </c>
    </row>
    <row r="489">
      <c r="A489" s="4" t="inlineStr">
        <is>
          <t>Fair Value</t>
        </is>
      </c>
      <c r="B489" s="4" t="inlineStr">
        <is>
          <t>[2],[6],[8],[9],[12]</t>
        </is>
      </c>
      <c r="C489" s="4" t="inlineStr">
        <is>
          <t xml:space="preserve"> </t>
        </is>
      </c>
      <c r="E489" s="6" t="n">
        <v>8451000</v>
      </c>
      <c r="G489" s="4" t="inlineStr">
        <is>
          <t xml:space="preserve"> </t>
        </is>
      </c>
    </row>
    <row r="490">
      <c r="A490" s="4" t="inlineStr">
        <is>
          <t>Investment, Identifier [Axis]: Investment Debt Investments - 103.41% United States - 103.41% 1st Lien/Senior Secured Debt - 87.33% Superior Environmental Solutions Industry Commercial Services &amp; Supplies Interest Rate 11.96% Reference Rate and Spread S + 6.50% Maturity 08/01/29</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Interest Rate</t>
        </is>
      </c>
      <c r="B492" s="4" t="inlineStr">
        <is>
          <t>[2],[6],[7],[8],[9],[12]</t>
        </is>
      </c>
      <c r="C492" s="4" t="inlineStr">
        <is>
          <t xml:space="preserve"> </t>
        </is>
      </c>
      <c r="E492" s="11" t="n">
        <v>0.1196</v>
      </c>
      <c r="G492" s="4" t="inlineStr">
        <is>
          <t xml:space="preserve"> </t>
        </is>
      </c>
    </row>
    <row r="493">
      <c r="A493" s="4" t="inlineStr">
        <is>
          <t>Reference Rate and Spread</t>
        </is>
      </c>
      <c r="B493" s="4" t="inlineStr">
        <is>
          <t>[2],[6],[7],[8],[9],[12]</t>
        </is>
      </c>
      <c r="C493" s="4" t="inlineStr">
        <is>
          <t xml:space="preserve"> </t>
        </is>
      </c>
      <c r="E493" s="11" t="n">
        <v>0.065</v>
      </c>
      <c r="G493" s="4" t="inlineStr">
        <is>
          <t xml:space="preserve"> </t>
        </is>
      </c>
    </row>
    <row r="494">
      <c r="A494" s="4" t="inlineStr">
        <is>
          <t>Maturity</t>
        </is>
      </c>
      <c r="B494" s="4" t="inlineStr">
        <is>
          <t>[2],[6],[8],[9],[12]</t>
        </is>
      </c>
      <c r="C494" s="4" t="inlineStr">
        <is>
          <t xml:space="preserve"> </t>
        </is>
      </c>
      <c r="E494" s="4" t="inlineStr">
        <is>
          <t>Aug.  01,  2029</t>
        </is>
      </c>
      <c r="G494" s="4" t="inlineStr">
        <is>
          <t xml:space="preserve"> </t>
        </is>
      </c>
    </row>
    <row r="495">
      <c r="A495" s="4" t="inlineStr">
        <is>
          <t>Par/Shares</t>
        </is>
      </c>
      <c r="B495" s="4" t="inlineStr">
        <is>
          <t>[2],[6],[8],[9],[10],[12]</t>
        </is>
      </c>
      <c r="C495" s="4" t="inlineStr">
        <is>
          <t xml:space="preserve"> </t>
        </is>
      </c>
      <c r="E495" s="5" t="n">
        <v>5517</v>
      </c>
      <c r="G495" s="4" t="inlineStr">
        <is>
          <t xml:space="preserve"> </t>
        </is>
      </c>
    </row>
    <row r="496">
      <c r="A496" s="4" t="inlineStr">
        <is>
          <t>Cost</t>
        </is>
      </c>
      <c r="B496" s="4" t="inlineStr">
        <is>
          <t>[2],[6],[8],[9],[12]</t>
        </is>
      </c>
      <c r="C496" s="4" t="inlineStr">
        <is>
          <t xml:space="preserve"> </t>
        </is>
      </c>
      <c r="E496" s="6" t="n">
        <v>5386000</v>
      </c>
      <c r="G496" s="4" t="inlineStr">
        <is>
          <t xml:space="preserve"> </t>
        </is>
      </c>
    </row>
    <row r="497">
      <c r="A497" s="4" t="inlineStr">
        <is>
          <t>Fair Value</t>
        </is>
      </c>
      <c r="B497" s="4" t="inlineStr">
        <is>
          <t>[2],[6],[8],[9],[12]</t>
        </is>
      </c>
      <c r="C497" s="4" t="inlineStr">
        <is>
          <t xml:space="preserve"> </t>
        </is>
      </c>
      <c r="E497" s="6" t="n">
        <v>5407000</v>
      </c>
      <c r="G497" s="4" t="inlineStr">
        <is>
          <t xml:space="preserve"> </t>
        </is>
      </c>
    </row>
    <row r="498">
      <c r="A498" s="4" t="inlineStr">
        <is>
          <t>Investment, Identifier [Axis]: Investment Debt Investments - 103.41% United States - 103.41% 1st Lien/Senior Secured Debt - 87.33% Superior Environmental Solutions Industry Commercial Services &amp; Supplies Interest Rate 11.96% Reference Rate and Spread S + 6.50% Maturity 08/01/29 One</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Interest Rate</t>
        </is>
      </c>
      <c r="B500" s="4" t="inlineStr">
        <is>
          <t>[2],[6],[7],[9],[11],[12]</t>
        </is>
      </c>
      <c r="C500" s="4" t="inlineStr">
        <is>
          <t xml:space="preserve"> </t>
        </is>
      </c>
      <c r="E500" s="11" t="n">
        <v>0.1196</v>
      </c>
      <c r="G500" s="4" t="inlineStr">
        <is>
          <t xml:space="preserve"> </t>
        </is>
      </c>
    </row>
    <row r="501">
      <c r="A501" s="4" t="inlineStr">
        <is>
          <t>Reference Rate and Spread</t>
        </is>
      </c>
      <c r="B501" s="4" t="inlineStr">
        <is>
          <t>[2],[6],[7],[9],[11],[12]</t>
        </is>
      </c>
      <c r="C501" s="4" t="inlineStr">
        <is>
          <t xml:space="preserve"> </t>
        </is>
      </c>
      <c r="E501" s="11" t="n">
        <v>0.065</v>
      </c>
      <c r="G501" s="4" t="inlineStr">
        <is>
          <t xml:space="preserve"> </t>
        </is>
      </c>
    </row>
    <row r="502">
      <c r="A502" s="4" t="inlineStr">
        <is>
          <t>Maturity</t>
        </is>
      </c>
      <c r="B502" s="4" t="inlineStr">
        <is>
          <t>[2],[6],[9],[11],[12]</t>
        </is>
      </c>
      <c r="C502" s="4" t="inlineStr">
        <is>
          <t xml:space="preserve"> </t>
        </is>
      </c>
      <c r="E502" s="4" t="inlineStr">
        <is>
          <t>Aug.  01,  2029</t>
        </is>
      </c>
      <c r="G502" s="4" t="inlineStr">
        <is>
          <t xml:space="preserve"> </t>
        </is>
      </c>
    </row>
    <row r="503">
      <c r="A503" s="4" t="inlineStr">
        <is>
          <t>Par/Shares</t>
        </is>
      </c>
      <c r="B503" s="4" t="inlineStr">
        <is>
          <t>[2],[6],[9],[10],[11],[12]</t>
        </is>
      </c>
      <c r="C503" s="4" t="inlineStr">
        <is>
          <t xml:space="preserve"> </t>
        </is>
      </c>
      <c r="E503" s="5" t="n">
        <v>553</v>
      </c>
      <c r="G503" s="4" t="inlineStr">
        <is>
          <t xml:space="preserve"> </t>
        </is>
      </c>
    </row>
    <row r="504">
      <c r="A504" s="4" t="inlineStr">
        <is>
          <t>Cost</t>
        </is>
      </c>
      <c r="B504" s="4" t="inlineStr">
        <is>
          <t>[2],[6],[9],[11],[12]</t>
        </is>
      </c>
      <c r="C504" s="4" t="inlineStr">
        <is>
          <t xml:space="preserve"> </t>
        </is>
      </c>
      <c r="E504" s="6" t="n">
        <v>153000</v>
      </c>
      <c r="G504" s="4" t="inlineStr">
        <is>
          <t xml:space="preserve"> </t>
        </is>
      </c>
    </row>
    <row r="505">
      <c r="A505" s="4" t="inlineStr">
        <is>
          <t>Fair Value</t>
        </is>
      </c>
      <c r="B505" s="4" t="inlineStr">
        <is>
          <t>[2],[6],[9],[11],[12]</t>
        </is>
      </c>
      <c r="C505" s="4" t="inlineStr">
        <is>
          <t xml:space="preserve"> </t>
        </is>
      </c>
      <c r="E505" s="6" t="n">
        <v>155000</v>
      </c>
      <c r="G505" s="4" t="inlineStr">
        <is>
          <t xml:space="preserve"> </t>
        </is>
      </c>
    </row>
    <row r="506">
      <c r="A506" s="4" t="inlineStr">
        <is>
          <t>Investment, Identifier [Axis]: Investment Debt Investments - 103.41% United States - 103.41% 1st Lien/Senior Secured Debt - 87.33% Superior Environmental Solutions Industry Commercial Services &amp; Supplies Reference Rate and Spread S + 6.50% Maturity 08/01/29</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Reference Rate and Spread</t>
        </is>
      </c>
      <c r="B508" s="4" t="inlineStr">
        <is>
          <t>[2],[6],[7],[9],[11],[12]</t>
        </is>
      </c>
      <c r="C508" s="4" t="inlineStr">
        <is>
          <t xml:space="preserve"> </t>
        </is>
      </c>
      <c r="E508" s="11" t="n">
        <v>0.065</v>
      </c>
      <c r="G508" s="4" t="inlineStr">
        <is>
          <t xml:space="preserve"> </t>
        </is>
      </c>
    </row>
    <row r="509">
      <c r="A509" s="4" t="inlineStr">
        <is>
          <t>Maturity</t>
        </is>
      </c>
      <c r="B509" s="4" t="inlineStr">
        <is>
          <t>[2],[6],[9],[11],[12]</t>
        </is>
      </c>
      <c r="C509" s="4" t="inlineStr">
        <is>
          <t xml:space="preserve"> </t>
        </is>
      </c>
      <c r="E509" s="4" t="inlineStr">
        <is>
          <t>Aug.  01,  2029</t>
        </is>
      </c>
      <c r="G509" s="4" t="inlineStr">
        <is>
          <t xml:space="preserve"> </t>
        </is>
      </c>
    </row>
    <row r="510">
      <c r="A510" s="4" t="inlineStr">
        <is>
          <t>Par/Shares</t>
        </is>
      </c>
      <c r="B510" s="4" t="inlineStr">
        <is>
          <t>[2],[6],[9],[10],[11],[12]</t>
        </is>
      </c>
      <c r="C510" s="4" t="inlineStr">
        <is>
          <t xml:space="preserve"> </t>
        </is>
      </c>
      <c r="E510" s="5" t="n">
        <v>830</v>
      </c>
      <c r="G510" s="4" t="inlineStr">
        <is>
          <t xml:space="preserve"> </t>
        </is>
      </c>
    </row>
    <row r="511">
      <c r="A511" s="4" t="inlineStr">
        <is>
          <t>Cost</t>
        </is>
      </c>
      <c r="B511" s="4" t="inlineStr">
        <is>
          <t>[2],[6],[9],[11],[12]</t>
        </is>
      </c>
      <c r="C511" s="4" t="inlineStr">
        <is>
          <t xml:space="preserve"> </t>
        </is>
      </c>
      <c r="E511" s="6" t="n">
        <v>-10000</v>
      </c>
      <c r="G511" s="4" t="inlineStr">
        <is>
          <t xml:space="preserve"> </t>
        </is>
      </c>
    </row>
    <row r="512">
      <c r="A512" s="4" t="inlineStr">
        <is>
          <t>Fair Value</t>
        </is>
      </c>
      <c r="B512" s="4" t="inlineStr">
        <is>
          <t>[2],[6],[9],[11],[12]</t>
        </is>
      </c>
      <c r="C512" s="4" t="inlineStr">
        <is>
          <t xml:space="preserve"> </t>
        </is>
      </c>
      <c r="E512" s="6" t="n">
        <v>-17000</v>
      </c>
      <c r="G512" s="4" t="inlineStr">
        <is>
          <t xml:space="preserve"> </t>
        </is>
      </c>
    </row>
    <row r="513">
      <c r="A513" s="4" t="inlineStr">
        <is>
          <t>Investment, Identifier [Axis]: Investment Debt Investments - 103.41% United States - 103.41% 1st Lien/Senior Secured Debt - 87.33% TM Restaurant Group LLC Industry Hotels, Restaurants &amp; Leisure Interest Rate 12.72% Reference Rate and Spread S + 7.25% Maturity 07/26/28</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Interest Rate</t>
        </is>
      </c>
      <c r="B515" s="4" t="inlineStr">
        <is>
          <t>[2],[6],[7],[8],[9],[12]</t>
        </is>
      </c>
      <c r="C515" s="4" t="inlineStr">
        <is>
          <t xml:space="preserve"> </t>
        </is>
      </c>
      <c r="E515" s="11" t="n">
        <v>0.1272</v>
      </c>
      <c r="G515" s="4" t="inlineStr">
        <is>
          <t xml:space="preserve"> </t>
        </is>
      </c>
    </row>
    <row r="516">
      <c r="A516" s="4" t="inlineStr">
        <is>
          <t>Reference Rate and Spread</t>
        </is>
      </c>
      <c r="B516" s="4" t="inlineStr">
        <is>
          <t>[2],[6],[7],[8],[9],[12]</t>
        </is>
      </c>
      <c r="C516" s="4" t="inlineStr">
        <is>
          <t xml:space="preserve"> </t>
        </is>
      </c>
      <c r="E516" s="11" t="n">
        <v>0.0725</v>
      </c>
      <c r="G516" s="4" t="inlineStr">
        <is>
          <t xml:space="preserve"> </t>
        </is>
      </c>
    </row>
    <row r="517">
      <c r="A517" s="4" t="inlineStr">
        <is>
          <t>Maturity</t>
        </is>
      </c>
      <c r="B517" s="4" t="inlineStr">
        <is>
          <t>[2],[6],[8],[9],[12]</t>
        </is>
      </c>
      <c r="C517" s="4" t="inlineStr">
        <is>
          <t xml:space="preserve"> </t>
        </is>
      </c>
      <c r="E517" s="4" t="inlineStr">
        <is>
          <t>Jul. 26,  2028</t>
        </is>
      </c>
      <c r="G517" s="4" t="inlineStr">
        <is>
          <t xml:space="preserve"> </t>
        </is>
      </c>
    </row>
    <row r="518">
      <c r="A518" s="4" t="inlineStr">
        <is>
          <t>Par/Shares</t>
        </is>
      </c>
      <c r="B518" s="4" t="inlineStr">
        <is>
          <t>[2],[6],[8],[9],[10],[12]</t>
        </is>
      </c>
      <c r="C518" s="4" t="inlineStr">
        <is>
          <t xml:space="preserve"> </t>
        </is>
      </c>
      <c r="E518" s="5" t="n">
        <v>10688</v>
      </c>
      <c r="G518" s="4" t="inlineStr">
        <is>
          <t xml:space="preserve"> </t>
        </is>
      </c>
    </row>
    <row r="519">
      <c r="A519" s="4" t="inlineStr">
        <is>
          <t>Cost</t>
        </is>
      </c>
      <c r="B519" s="4" t="inlineStr">
        <is>
          <t>[2],[6],[8],[9],[12]</t>
        </is>
      </c>
      <c r="C519" s="4" t="inlineStr">
        <is>
          <t xml:space="preserve"> </t>
        </is>
      </c>
      <c r="E519" s="6" t="n">
        <v>10425000</v>
      </c>
      <c r="G519" s="4" t="inlineStr">
        <is>
          <t xml:space="preserve"> </t>
        </is>
      </c>
    </row>
    <row r="520">
      <c r="A520" s="4" t="inlineStr">
        <is>
          <t>Fair Value</t>
        </is>
      </c>
      <c r="B520" s="4" t="inlineStr">
        <is>
          <t>[2],[6],[8],[9],[12]</t>
        </is>
      </c>
      <c r="C520" s="4" t="inlineStr">
        <is>
          <t xml:space="preserve"> </t>
        </is>
      </c>
      <c r="E520" s="6" t="n">
        <v>10367000</v>
      </c>
      <c r="G520" s="4" t="inlineStr">
        <is>
          <t xml:space="preserve"> </t>
        </is>
      </c>
    </row>
    <row r="521">
      <c r="A521" s="4" t="inlineStr">
        <is>
          <t>Investment, Identifier [Axis]: Investment Debt Investments - 103.41% United States - 103.41% 1st Lien/Senior Secured Debt - 87.33% TM Restaurant Group LLC Industry Hotels, Restaurants &amp; Leisure Reference Rate and Spread S + 7.25% Maturity 07/26/28</t>
        </is>
      </c>
      <c r="C521" s="4" t="inlineStr">
        <is>
          <t xml:space="preserve"> </t>
        </is>
      </c>
      <c r="E521" s="4" t="inlineStr">
        <is>
          <t xml:space="preserve"> </t>
        </is>
      </c>
      <c r="G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row>
    <row r="523">
      <c r="A523" s="4" t="inlineStr">
        <is>
          <t>Reference Rate and Spread</t>
        </is>
      </c>
      <c r="B523" s="4" t="inlineStr">
        <is>
          <t>[2],[6],[7],[9],[11],[12]</t>
        </is>
      </c>
      <c r="C523" s="4" t="inlineStr">
        <is>
          <t xml:space="preserve"> </t>
        </is>
      </c>
      <c r="E523" s="11" t="n">
        <v>0.0725</v>
      </c>
      <c r="G523" s="4" t="inlineStr">
        <is>
          <t xml:space="preserve"> </t>
        </is>
      </c>
    </row>
    <row r="524">
      <c r="A524" s="4" t="inlineStr">
        <is>
          <t>Maturity</t>
        </is>
      </c>
      <c r="B524" s="4" t="inlineStr">
        <is>
          <t>[2],[6],[9],[11],[12]</t>
        </is>
      </c>
      <c r="C524" s="4" t="inlineStr">
        <is>
          <t xml:space="preserve"> </t>
        </is>
      </c>
      <c r="E524" s="4" t="inlineStr">
        <is>
          <t>Jul. 26,  2028</t>
        </is>
      </c>
      <c r="G524" s="4" t="inlineStr">
        <is>
          <t xml:space="preserve"> </t>
        </is>
      </c>
    </row>
    <row r="525">
      <c r="A525" s="4" t="inlineStr">
        <is>
          <t>Par/Shares</t>
        </is>
      </c>
      <c r="B525" s="4" t="inlineStr">
        <is>
          <t>[2],[6],[9],[10],[11],[12]</t>
        </is>
      </c>
      <c r="C525" s="4" t="inlineStr">
        <is>
          <t xml:space="preserve"> </t>
        </is>
      </c>
      <c r="E525" s="5" t="n">
        <v>1286</v>
      </c>
      <c r="G525" s="4" t="inlineStr">
        <is>
          <t xml:space="preserve"> </t>
        </is>
      </c>
    </row>
    <row r="526">
      <c r="A526" s="4" t="inlineStr">
        <is>
          <t>Cost</t>
        </is>
      </c>
      <c r="B526" s="4" t="inlineStr">
        <is>
          <t>[2],[6],[9],[11],[12]</t>
        </is>
      </c>
      <c r="C526" s="4" t="inlineStr">
        <is>
          <t xml:space="preserve"> </t>
        </is>
      </c>
      <c r="E526" s="6" t="n">
        <v>-21000</v>
      </c>
      <c r="G526" s="4" t="inlineStr">
        <is>
          <t xml:space="preserve"> </t>
        </is>
      </c>
    </row>
    <row r="527">
      <c r="A527" s="4" t="inlineStr">
        <is>
          <t>Fair Value</t>
        </is>
      </c>
      <c r="B527" s="4" t="inlineStr">
        <is>
          <t>[2],[6],[9],[11],[12]</t>
        </is>
      </c>
      <c r="C527" s="4" t="inlineStr">
        <is>
          <t xml:space="preserve"> </t>
        </is>
      </c>
      <c r="E527" s="6" t="n">
        <v>-39000</v>
      </c>
      <c r="G527" s="4" t="inlineStr">
        <is>
          <t xml:space="preserve"> </t>
        </is>
      </c>
    </row>
    <row r="528">
      <c r="A528" s="4" t="inlineStr">
        <is>
          <t>Investment, Identifier [Axis]: Investment Debt Investments - 103.41% United States - 103.41% 1st Lien/Senior Secured Debt - 87.33% TM Restaurant Group LLC Industry Hotels, Restaurants &amp; Leisure Reference Rate and Spread S + 7.25% Maturity 07/26/28 One</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Reference Rate and Spread</t>
        </is>
      </c>
      <c r="B530" s="4" t="inlineStr">
        <is>
          <t>[2],[6],[7],[9],[11],[12]</t>
        </is>
      </c>
      <c r="C530" s="4" t="inlineStr">
        <is>
          <t xml:space="preserve"> </t>
        </is>
      </c>
      <c r="E530" s="11" t="n">
        <v>0.0725</v>
      </c>
      <c r="G530" s="4" t="inlineStr">
        <is>
          <t xml:space="preserve"> </t>
        </is>
      </c>
    </row>
    <row r="531">
      <c r="A531" s="4" t="inlineStr">
        <is>
          <t>Maturity</t>
        </is>
      </c>
      <c r="B531" s="4" t="inlineStr">
        <is>
          <t>[2],[6],[9],[11],[12]</t>
        </is>
      </c>
      <c r="C531" s="4" t="inlineStr">
        <is>
          <t xml:space="preserve"> </t>
        </is>
      </c>
      <c r="E531" s="4" t="inlineStr">
        <is>
          <t>Jul. 26,  2028</t>
        </is>
      </c>
      <c r="G531" s="4" t="inlineStr">
        <is>
          <t xml:space="preserve"> </t>
        </is>
      </c>
    </row>
    <row r="532">
      <c r="A532" s="4" t="inlineStr">
        <is>
          <t>Par/Shares</t>
        </is>
      </c>
      <c r="B532" s="4" t="inlineStr">
        <is>
          <t>[2],[6],[9],[10],[11],[12]</t>
        </is>
      </c>
      <c r="C532" s="4" t="inlineStr">
        <is>
          <t xml:space="preserve"> </t>
        </is>
      </c>
      <c r="E532" s="5" t="n">
        <v>3000</v>
      </c>
      <c r="G532" s="4" t="inlineStr">
        <is>
          <t xml:space="preserve"> </t>
        </is>
      </c>
    </row>
    <row r="533">
      <c r="A533" s="4" t="inlineStr">
        <is>
          <t>Cost</t>
        </is>
      </c>
      <c r="B533" s="4" t="inlineStr">
        <is>
          <t>[2],[6],[9],[11],[12]</t>
        </is>
      </c>
      <c r="C533" s="4" t="inlineStr">
        <is>
          <t xml:space="preserve"> </t>
        </is>
      </c>
      <c r="E533" s="6" t="n">
        <v>-41000</v>
      </c>
      <c r="G533" s="4" t="inlineStr">
        <is>
          <t xml:space="preserve"> </t>
        </is>
      </c>
    </row>
    <row r="534">
      <c r="A534" s="4" t="inlineStr">
        <is>
          <t>Fair Value</t>
        </is>
      </c>
      <c r="B534" s="4" t="inlineStr">
        <is>
          <t>[2],[6],[9],[11],[12]</t>
        </is>
      </c>
      <c r="C534" s="4" t="inlineStr">
        <is>
          <t xml:space="preserve"> </t>
        </is>
      </c>
      <c r="E534" s="6" t="n">
        <v>-90000</v>
      </c>
      <c r="G534" s="4" t="inlineStr">
        <is>
          <t xml:space="preserve"> </t>
        </is>
      </c>
    </row>
    <row r="535">
      <c r="A535" s="4" t="inlineStr">
        <is>
          <t>Investment, Identifier [Axis]: Investment Debt Investments - 103.41% United States - 103.41% 1st Lien/Senior Secured Debt - 87.33% UP Acquisition Corp. (dba Unified Power) Industry Commercial Services &amp; Supplies Interest Rate 11.38% Reference Rate and Spread S + 6.00% Maturity 10/31/29</t>
        </is>
      </c>
      <c r="C535" s="4" t="inlineStr">
        <is>
          <t xml:space="preserve"> </t>
        </is>
      </c>
      <c r="E535" s="4" t="inlineStr">
        <is>
          <t xml:space="preserve"> </t>
        </is>
      </c>
      <c r="G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row>
    <row r="537">
      <c r="A537" s="4" t="inlineStr">
        <is>
          <t>Interest Rate</t>
        </is>
      </c>
      <c r="B537" s="4" t="inlineStr">
        <is>
          <t>[2],[6],[7],[8],[9]</t>
        </is>
      </c>
      <c r="C537" s="4" t="inlineStr">
        <is>
          <t xml:space="preserve"> </t>
        </is>
      </c>
      <c r="E537" s="11" t="n">
        <v>0.1138</v>
      </c>
      <c r="G537" s="4" t="inlineStr">
        <is>
          <t xml:space="preserve"> </t>
        </is>
      </c>
    </row>
    <row r="538">
      <c r="A538" s="4" t="inlineStr">
        <is>
          <t>Reference Rate and Spread</t>
        </is>
      </c>
      <c r="B538" s="4" t="inlineStr">
        <is>
          <t>[2],[6],[7],[8],[9]</t>
        </is>
      </c>
      <c r="C538" s="4" t="inlineStr">
        <is>
          <t xml:space="preserve"> </t>
        </is>
      </c>
      <c r="E538" s="12" t="n">
        <v>0.06</v>
      </c>
      <c r="G538" s="4" t="inlineStr">
        <is>
          <t xml:space="preserve"> </t>
        </is>
      </c>
    </row>
    <row r="539">
      <c r="A539" s="4" t="inlineStr">
        <is>
          <t>Maturity</t>
        </is>
      </c>
      <c r="B539" s="4" t="inlineStr">
        <is>
          <t>[2],[6],[8],[9]</t>
        </is>
      </c>
      <c r="C539" s="4" t="inlineStr">
        <is>
          <t xml:space="preserve"> </t>
        </is>
      </c>
      <c r="E539" s="4" t="inlineStr">
        <is>
          <t>Oct. 31,  2029</t>
        </is>
      </c>
      <c r="G539" s="4" t="inlineStr">
        <is>
          <t xml:space="preserve"> </t>
        </is>
      </c>
    </row>
    <row r="540">
      <c r="A540" s="4" t="inlineStr">
        <is>
          <t>Par/Shares</t>
        </is>
      </c>
      <c r="B540" s="4" t="inlineStr">
        <is>
          <t>[2],[6],[8],[9],[10]</t>
        </is>
      </c>
      <c r="C540" s="4" t="inlineStr">
        <is>
          <t xml:space="preserve"> </t>
        </is>
      </c>
      <c r="E540" s="5" t="n">
        <v>5081</v>
      </c>
      <c r="G540" s="4" t="inlineStr">
        <is>
          <t xml:space="preserve"> </t>
        </is>
      </c>
    </row>
    <row r="541">
      <c r="A541" s="4" t="inlineStr">
        <is>
          <t>Cost</t>
        </is>
      </c>
      <c r="B541" s="4" t="inlineStr">
        <is>
          <t>[2],[6],[8],[9]</t>
        </is>
      </c>
      <c r="C541" s="4" t="inlineStr">
        <is>
          <t xml:space="preserve"> </t>
        </is>
      </c>
      <c r="E541" s="6" t="n">
        <v>4969000</v>
      </c>
      <c r="G541" s="4" t="inlineStr">
        <is>
          <t xml:space="preserve"> </t>
        </is>
      </c>
    </row>
    <row r="542">
      <c r="A542" s="4" t="inlineStr">
        <is>
          <t>Fair Value</t>
        </is>
      </c>
      <c r="B542" s="4" t="inlineStr">
        <is>
          <t>[2],[6],[8],[9]</t>
        </is>
      </c>
      <c r="C542" s="4" t="inlineStr">
        <is>
          <t xml:space="preserve"> </t>
        </is>
      </c>
      <c r="E542" s="6" t="n">
        <v>4966000</v>
      </c>
      <c r="G542" s="4" t="inlineStr">
        <is>
          <t xml:space="preserve"> </t>
        </is>
      </c>
    </row>
    <row r="543">
      <c r="A543" s="4" t="inlineStr">
        <is>
          <t>Investment, Identifier [Axis]: Investment Debt Investments - 103.41% United States - 103.41% 1st Lien/Senior Secured Debt - 87.33% UP Acquisition Corp. (dba Unified Power) Industry Commercial Services &amp; Supplies Reference Rate and Spread S + 6.00% Maturity 10/31/29</t>
        </is>
      </c>
      <c r="C543" s="4" t="inlineStr">
        <is>
          <t xml:space="preserve"> </t>
        </is>
      </c>
      <c r="E543" s="4" t="inlineStr">
        <is>
          <t xml:space="preserve"> </t>
        </is>
      </c>
      <c r="G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row>
    <row r="545">
      <c r="A545" s="4" t="inlineStr">
        <is>
          <t>Reference Rate and Spread</t>
        </is>
      </c>
      <c r="B545" s="4" t="inlineStr">
        <is>
          <t>[2],[6],[7],[9],[11]</t>
        </is>
      </c>
      <c r="C545" s="4" t="inlineStr">
        <is>
          <t xml:space="preserve"> </t>
        </is>
      </c>
      <c r="E545" s="12" t="n">
        <v>0.06</v>
      </c>
      <c r="G545" s="4" t="inlineStr">
        <is>
          <t xml:space="preserve"> </t>
        </is>
      </c>
    </row>
    <row r="546">
      <c r="A546" s="4" t="inlineStr">
        <is>
          <t>Maturity</t>
        </is>
      </c>
      <c r="B546" s="4" t="inlineStr">
        <is>
          <t>[2],[6],[9],[11]</t>
        </is>
      </c>
      <c r="C546" s="4" t="inlineStr">
        <is>
          <t xml:space="preserve"> </t>
        </is>
      </c>
      <c r="E546" s="4" t="inlineStr">
        <is>
          <t>Oct. 31,  2029</t>
        </is>
      </c>
      <c r="G546" s="4" t="inlineStr">
        <is>
          <t xml:space="preserve"> </t>
        </is>
      </c>
    </row>
    <row r="547">
      <c r="A547" s="4" t="inlineStr">
        <is>
          <t>Par/Shares</t>
        </is>
      </c>
      <c r="B547" s="4" t="inlineStr">
        <is>
          <t>[2],[6],[9],[10],[11]</t>
        </is>
      </c>
      <c r="C547" s="4" t="inlineStr">
        <is>
          <t xml:space="preserve"> </t>
        </is>
      </c>
      <c r="E547" s="5" t="n">
        <v>794</v>
      </c>
      <c r="G547" s="4" t="inlineStr">
        <is>
          <t xml:space="preserve"> </t>
        </is>
      </c>
    </row>
    <row r="548">
      <c r="A548" s="4" t="inlineStr">
        <is>
          <t>Cost</t>
        </is>
      </c>
      <c r="B548" s="4" t="inlineStr">
        <is>
          <t>[2],[6],[9],[11]</t>
        </is>
      </c>
      <c r="C548" s="4" t="inlineStr">
        <is>
          <t xml:space="preserve"> </t>
        </is>
      </c>
      <c r="E548" s="6" t="n">
        <v>-17000</v>
      </c>
      <c r="G548" s="4" t="inlineStr">
        <is>
          <t xml:space="preserve"> </t>
        </is>
      </c>
    </row>
    <row r="549">
      <c r="A549" s="4" t="inlineStr">
        <is>
          <t>Fair Value</t>
        </is>
      </c>
      <c r="B549" s="4" t="inlineStr">
        <is>
          <t>[2],[6],[9],[11]</t>
        </is>
      </c>
      <c r="C549" s="4" t="inlineStr">
        <is>
          <t xml:space="preserve"> </t>
        </is>
      </c>
      <c r="E549" s="6" t="n">
        <v>-18000</v>
      </c>
      <c r="G549" s="4" t="inlineStr">
        <is>
          <t xml:space="preserve"> </t>
        </is>
      </c>
    </row>
    <row r="550">
      <c r="A550" s="4" t="inlineStr">
        <is>
          <t>Investment, Identifier [Axis]: Investment Debt Investments - 103.41% United States - 103.41% 1st Lien/Senior Secured Debt - 87.33% VASA Fitness Buyer, Inc. Industry Diversified Consumer Services Interest Rate 13.33% Reference Rate and Spread S + 7.88% (Incl. 0.38% PIK) Maturity 08/14/28</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Interest Rate</t>
        </is>
      </c>
      <c r="B552" s="4" t="inlineStr">
        <is>
          <t>[2],[6],[7],[8],[9],[12]</t>
        </is>
      </c>
      <c r="C552" s="4" t="inlineStr">
        <is>
          <t xml:space="preserve"> </t>
        </is>
      </c>
      <c r="E552" s="11" t="n">
        <v>0.1333</v>
      </c>
      <c r="G552" s="4" t="inlineStr">
        <is>
          <t xml:space="preserve"> </t>
        </is>
      </c>
    </row>
    <row r="553">
      <c r="A553" s="4" t="inlineStr">
        <is>
          <t>Reference Rate and Spread</t>
        </is>
      </c>
      <c r="B553" s="4" t="inlineStr">
        <is>
          <t>[2],[6],[7],[8],[9],[12]</t>
        </is>
      </c>
      <c r="C553" s="4" t="inlineStr">
        <is>
          <t xml:space="preserve"> </t>
        </is>
      </c>
      <c r="E553" s="11" t="n">
        <v>0.0788</v>
      </c>
      <c r="G553" s="4" t="inlineStr">
        <is>
          <t xml:space="preserve"> </t>
        </is>
      </c>
    </row>
    <row r="554">
      <c r="A554" s="4" t="inlineStr">
        <is>
          <t>Reference Rate and Spread (+), PIK</t>
        </is>
      </c>
      <c r="B554" s="4" t="inlineStr">
        <is>
          <t>[2],[6],[7],[8],[9],[12]</t>
        </is>
      </c>
      <c r="C554" s="4" t="inlineStr">
        <is>
          <t xml:space="preserve"> </t>
        </is>
      </c>
      <c r="E554" s="11" t="n">
        <v>0.0038</v>
      </c>
      <c r="G554" s="4" t="inlineStr">
        <is>
          <t xml:space="preserve"> </t>
        </is>
      </c>
    </row>
    <row r="555">
      <c r="A555" s="4" t="inlineStr">
        <is>
          <t>Maturity</t>
        </is>
      </c>
      <c r="B555" s="4" t="inlineStr">
        <is>
          <t>[2],[6],[8],[9],[12]</t>
        </is>
      </c>
      <c r="C555" s="4" t="inlineStr">
        <is>
          <t xml:space="preserve"> </t>
        </is>
      </c>
      <c r="E555" s="4" t="inlineStr">
        <is>
          <t>Aug. 14,  2028</t>
        </is>
      </c>
      <c r="G555" s="4" t="inlineStr">
        <is>
          <t xml:space="preserve"> </t>
        </is>
      </c>
    </row>
    <row r="556">
      <c r="A556" s="4" t="inlineStr">
        <is>
          <t>Par/Shares</t>
        </is>
      </c>
      <c r="B556" s="4" t="inlineStr">
        <is>
          <t>[2],[6],[8],[9],[10],[12]</t>
        </is>
      </c>
      <c r="C556" s="4" t="inlineStr">
        <is>
          <t xml:space="preserve"> </t>
        </is>
      </c>
      <c r="E556" s="5" t="n">
        <v>8417</v>
      </c>
      <c r="G556" s="4" t="inlineStr">
        <is>
          <t xml:space="preserve"> </t>
        </is>
      </c>
    </row>
    <row r="557">
      <c r="A557" s="4" t="inlineStr">
        <is>
          <t>Cost</t>
        </is>
      </c>
      <c r="B557" s="4" t="inlineStr">
        <is>
          <t>[2],[6],[8],[9],[12]</t>
        </is>
      </c>
      <c r="C557" s="4" t="inlineStr">
        <is>
          <t xml:space="preserve"> </t>
        </is>
      </c>
      <c r="E557" s="6" t="n">
        <v>8139000</v>
      </c>
      <c r="G557" s="4" t="inlineStr">
        <is>
          <t xml:space="preserve"> </t>
        </is>
      </c>
    </row>
    <row r="558">
      <c r="A558" s="4" t="inlineStr">
        <is>
          <t>Fair Value</t>
        </is>
      </c>
      <c r="B558" s="4" t="inlineStr">
        <is>
          <t>[2],[6],[8],[9],[12]</t>
        </is>
      </c>
      <c r="C558" s="4" t="inlineStr">
        <is>
          <t xml:space="preserve"> </t>
        </is>
      </c>
      <c r="E558" s="6" t="n">
        <v>8249000</v>
      </c>
      <c r="G558" s="4" t="inlineStr">
        <is>
          <t xml:space="preserve"> </t>
        </is>
      </c>
    </row>
    <row r="559">
      <c r="A559" s="4" t="inlineStr">
        <is>
          <t>Investment, Identifier [Axis]: Investment Debt Investments - 103.41% United States - 103.41% 1st Lien/Senior Secured Debt - 87.33% VASA Fitness Buyer, Inc. Industry Diversified Consumer Services Reference Rate and Spread S + 7.88% (Incl. 0.38% PIK) Maturity 08/14/28</t>
        </is>
      </c>
      <c r="C559" s="4" t="inlineStr">
        <is>
          <t xml:space="preserve"> </t>
        </is>
      </c>
      <c r="E559" s="4" t="inlineStr">
        <is>
          <t xml:space="preserve"> </t>
        </is>
      </c>
      <c r="G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row>
    <row r="561">
      <c r="A561" s="4" t="inlineStr">
        <is>
          <t>Reference Rate and Spread</t>
        </is>
      </c>
      <c r="B561" s="4" t="inlineStr">
        <is>
          <t>[2],[6],[7],[9],[11],[12]</t>
        </is>
      </c>
      <c r="C561" s="4" t="inlineStr">
        <is>
          <t xml:space="preserve"> </t>
        </is>
      </c>
      <c r="E561" s="11" t="n">
        <v>0.0788</v>
      </c>
      <c r="G561" s="4" t="inlineStr">
        <is>
          <t xml:space="preserve"> </t>
        </is>
      </c>
    </row>
    <row r="562">
      <c r="A562" s="4" t="inlineStr">
        <is>
          <t>Reference Rate and Spread (+), PIK</t>
        </is>
      </c>
      <c r="B562" s="4" t="inlineStr">
        <is>
          <t>[2],[6],[7],[9],[11],[12]</t>
        </is>
      </c>
      <c r="C562" s="4" t="inlineStr">
        <is>
          <t xml:space="preserve"> </t>
        </is>
      </c>
      <c r="E562" s="11" t="n">
        <v>0.0038</v>
      </c>
      <c r="G562" s="4" t="inlineStr">
        <is>
          <t xml:space="preserve"> </t>
        </is>
      </c>
    </row>
    <row r="563">
      <c r="A563" s="4" t="inlineStr">
        <is>
          <t>Maturity</t>
        </is>
      </c>
      <c r="B563" s="4" t="inlineStr">
        <is>
          <t>[2],[6],[9],[11],[12]</t>
        </is>
      </c>
      <c r="C563" s="4" t="inlineStr">
        <is>
          <t xml:space="preserve"> </t>
        </is>
      </c>
      <c r="E563" s="4" t="inlineStr">
        <is>
          <t>Aug. 14,  2028</t>
        </is>
      </c>
      <c r="G563" s="4" t="inlineStr">
        <is>
          <t xml:space="preserve"> </t>
        </is>
      </c>
    </row>
    <row r="564">
      <c r="A564" s="4" t="inlineStr">
        <is>
          <t>Par/Shares</t>
        </is>
      </c>
      <c r="B564" s="4" t="inlineStr">
        <is>
          <t>[2],[6],[9],[10],[11],[12]</t>
        </is>
      </c>
      <c r="C564" s="4" t="inlineStr">
        <is>
          <t xml:space="preserve"> </t>
        </is>
      </c>
      <c r="E564" s="5" t="n">
        <v>241</v>
      </c>
      <c r="G564" s="4" t="inlineStr">
        <is>
          <t xml:space="preserve"> </t>
        </is>
      </c>
    </row>
    <row r="565">
      <c r="A565" s="4" t="inlineStr">
        <is>
          <t>Cost</t>
        </is>
      </c>
      <c r="B565" s="4" t="inlineStr">
        <is>
          <t>[2],[6],[9],[11],[12]</t>
        </is>
      </c>
      <c r="C565" s="4" t="inlineStr">
        <is>
          <t xml:space="preserve"> </t>
        </is>
      </c>
      <c r="E565" s="6" t="n">
        <v>-8000</v>
      </c>
      <c r="G565" s="4" t="inlineStr">
        <is>
          <t xml:space="preserve"> </t>
        </is>
      </c>
    </row>
    <row r="566">
      <c r="A566" s="4" t="inlineStr">
        <is>
          <t>Fair Value</t>
        </is>
      </c>
      <c r="B566" s="4" t="inlineStr">
        <is>
          <t>[2],[6],[9],[11],[12]</t>
        </is>
      </c>
      <c r="C566" s="4" t="inlineStr">
        <is>
          <t xml:space="preserve"> </t>
        </is>
      </c>
      <c r="E566" s="6" t="n">
        <v>-5000</v>
      </c>
      <c r="G566" s="4" t="inlineStr">
        <is>
          <t xml:space="preserve"> </t>
        </is>
      </c>
    </row>
    <row r="567">
      <c r="A567" s="4" t="inlineStr">
        <is>
          <t>Investment, Identifier [Axis]: Investment Debt Investments - 103.41% United States - 103.41% 1st Lien/Senior Secured Debt - 87.33% VASA Fitness Buyer, Inc. Industry Diversified Consumer Services Reference Rate and Spread S + 7.88% (Incl. 0.38% PIK) Maturity 08/14/28 One</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Reference Rate and Spread</t>
        </is>
      </c>
      <c r="B569" s="4" t="inlineStr">
        <is>
          <t>[2],[6],[7],[9],[11],[12]</t>
        </is>
      </c>
      <c r="C569" s="4" t="inlineStr">
        <is>
          <t xml:space="preserve"> </t>
        </is>
      </c>
      <c r="E569" s="11" t="n">
        <v>0.0788</v>
      </c>
      <c r="G569" s="4" t="inlineStr">
        <is>
          <t xml:space="preserve"> </t>
        </is>
      </c>
    </row>
    <row r="570">
      <c r="A570" s="4" t="inlineStr">
        <is>
          <t>Reference Rate and Spread (+), PIK</t>
        </is>
      </c>
      <c r="B570" s="4" t="inlineStr">
        <is>
          <t>[2],[6],[7],[9],[11],[12]</t>
        </is>
      </c>
      <c r="C570" s="4" t="inlineStr">
        <is>
          <t xml:space="preserve"> </t>
        </is>
      </c>
      <c r="E570" s="11" t="n">
        <v>0.0038</v>
      </c>
      <c r="G570" s="4" t="inlineStr">
        <is>
          <t xml:space="preserve"> </t>
        </is>
      </c>
    </row>
    <row r="571">
      <c r="A571" s="4" t="inlineStr">
        <is>
          <t>Maturity</t>
        </is>
      </c>
      <c r="B571" s="4" t="inlineStr">
        <is>
          <t>[2],[6],[9],[11],[12]</t>
        </is>
      </c>
      <c r="C571" s="4" t="inlineStr">
        <is>
          <t xml:space="preserve"> </t>
        </is>
      </c>
      <c r="E571" s="4" t="inlineStr">
        <is>
          <t>Aug. 14,  2028</t>
        </is>
      </c>
      <c r="G571" s="4" t="inlineStr">
        <is>
          <t xml:space="preserve"> </t>
        </is>
      </c>
    </row>
    <row r="572">
      <c r="A572" s="4" t="inlineStr">
        <is>
          <t>Par/Shares</t>
        </is>
      </c>
      <c r="B572" s="4" t="inlineStr">
        <is>
          <t>[2],[6],[9],[10],[11],[12]</t>
        </is>
      </c>
      <c r="C572" s="4" t="inlineStr">
        <is>
          <t xml:space="preserve"> </t>
        </is>
      </c>
      <c r="E572" s="5" t="n">
        <v>1445</v>
      </c>
      <c r="G572" s="4" t="inlineStr">
        <is>
          <t xml:space="preserve"> </t>
        </is>
      </c>
    </row>
    <row r="573">
      <c r="A573" s="4" t="inlineStr">
        <is>
          <t>Cost</t>
        </is>
      </c>
      <c r="B573" s="4" t="inlineStr">
        <is>
          <t>[2],[6],[9],[11],[12]</t>
        </is>
      </c>
      <c r="C573" s="4" t="inlineStr">
        <is>
          <t xml:space="preserve"> </t>
        </is>
      </c>
      <c r="E573" s="6" t="n">
        <v>-23000</v>
      </c>
      <c r="G573" s="4" t="inlineStr">
        <is>
          <t xml:space="preserve"> </t>
        </is>
      </c>
    </row>
    <row r="574">
      <c r="A574" s="4" t="inlineStr">
        <is>
          <t>Fair Value</t>
        </is>
      </c>
      <c r="B574" s="4" t="inlineStr">
        <is>
          <t>[2],[6],[9],[11],[12]</t>
        </is>
      </c>
      <c r="C574" s="4" t="inlineStr">
        <is>
          <t xml:space="preserve"> </t>
        </is>
      </c>
      <c r="E574" s="6" t="n">
        <v>-29000</v>
      </c>
      <c r="G574" s="4" t="inlineStr">
        <is>
          <t xml:space="preserve"> </t>
        </is>
      </c>
    </row>
    <row r="575">
      <c r="A575" s="4" t="inlineStr">
        <is>
          <t>Investment, Identifier [Axis]: Investment Debt Investments - 109.42% United States - 109.42% 1st Lien/Last-Out Unitranche - 18.75% EIP Consolidated, LLC (dba Everest Infrastructure) Industry Wireless Telecommunication Services Interest Rate 11.58% Reference Rate and Spread S + 6.25% Maturity 12/07/28</t>
        </is>
      </c>
      <c r="C575" s="4" t="inlineStr">
        <is>
          <t xml:space="preserve"> </t>
        </is>
      </c>
      <c r="E575" s="4" t="inlineStr">
        <is>
          <t xml:space="preserve"> </t>
        </is>
      </c>
      <c r="G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row>
    <row r="577">
      <c r="A577" s="4" t="inlineStr">
        <is>
          <t>Interest Rate</t>
        </is>
      </c>
      <c r="B577" s="4" t="inlineStr">
        <is>
          <t>[1],[5],[13],[14],[15],[16]</t>
        </is>
      </c>
      <c r="C577" s="11" t="n">
        <v>0.1158</v>
      </c>
      <c r="E577" s="4" t="inlineStr">
        <is>
          <t xml:space="preserve"> </t>
        </is>
      </c>
      <c r="G577" s="4" t="inlineStr">
        <is>
          <t xml:space="preserve"> </t>
        </is>
      </c>
    </row>
    <row r="578">
      <c r="A578" s="4" t="inlineStr">
        <is>
          <t>Reference Rate and Spread</t>
        </is>
      </c>
      <c r="B578" s="4" t="inlineStr">
        <is>
          <t>[1],[5],[13],[14],[15],[16]</t>
        </is>
      </c>
      <c r="C578" s="11" t="n">
        <v>0.0625</v>
      </c>
      <c r="E578" s="4" t="inlineStr">
        <is>
          <t xml:space="preserve"> </t>
        </is>
      </c>
      <c r="G578" s="4" t="inlineStr">
        <is>
          <t xml:space="preserve"> </t>
        </is>
      </c>
    </row>
    <row r="579">
      <c r="A579" s="4" t="inlineStr">
        <is>
          <t>Maturity</t>
        </is>
      </c>
      <c r="B579" s="4" t="inlineStr">
        <is>
          <t>[1],[5],[14],[15],[16]</t>
        </is>
      </c>
      <c r="C579" s="4" t="inlineStr">
        <is>
          <t>Dec.  07,  2028</t>
        </is>
      </c>
      <c r="E579" s="4" t="inlineStr">
        <is>
          <t xml:space="preserve"> </t>
        </is>
      </c>
      <c r="G579" s="4" t="inlineStr">
        <is>
          <t xml:space="preserve"> </t>
        </is>
      </c>
    </row>
    <row r="580">
      <c r="A580" s="4" t="inlineStr">
        <is>
          <t>Par/Shares</t>
        </is>
      </c>
      <c r="B580" s="4" t="inlineStr">
        <is>
          <t>[1],[5],[14],[15],[16],[17]</t>
        </is>
      </c>
      <c r="C580" s="5" t="n">
        <v>6255</v>
      </c>
      <c r="E580" s="4" t="inlineStr">
        <is>
          <t xml:space="preserve"> </t>
        </is>
      </c>
      <c r="G580" s="4" t="inlineStr">
        <is>
          <t xml:space="preserve"> </t>
        </is>
      </c>
    </row>
    <row r="581">
      <c r="A581" s="4" t="inlineStr">
        <is>
          <t>Cost</t>
        </is>
      </c>
      <c r="B581" s="4" t="inlineStr">
        <is>
          <t>[1],[5],[14],[15],[16]</t>
        </is>
      </c>
      <c r="C581" s="6" t="n">
        <v>6196000</v>
      </c>
      <c r="E581" s="4" t="inlineStr">
        <is>
          <t xml:space="preserve"> </t>
        </is>
      </c>
      <c r="G581" s="4" t="inlineStr">
        <is>
          <t xml:space="preserve"> </t>
        </is>
      </c>
    </row>
    <row r="582">
      <c r="A582" s="4" t="inlineStr">
        <is>
          <t>Fair Value</t>
        </is>
      </c>
      <c r="B582" s="4" t="inlineStr">
        <is>
          <t>[1],[5],[14],[15],[16]</t>
        </is>
      </c>
      <c r="C582" s="6" t="n">
        <v>6193000</v>
      </c>
      <c r="E582" s="4" t="inlineStr">
        <is>
          <t xml:space="preserve"> </t>
        </is>
      </c>
      <c r="G582" s="4" t="inlineStr">
        <is>
          <t xml:space="preserve"> </t>
        </is>
      </c>
    </row>
    <row r="583">
      <c r="A583" s="4" t="inlineStr">
        <is>
          <t>Investment, Identifier [Axis]: Investment Debt Investments - 109.42% United States - 109.42% 1st Lien/Last-Out Unitranche - 18.75% EIP Consolidated, LLC (dba Everest Infrastructure) Industry Wireless Telecommunication Services Interest Rate 11.58% Reference Rate and Spread S + 6.25% Maturity 12/07/28 One</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Interest Rate</t>
        </is>
      </c>
      <c r="B585" s="4" t="inlineStr">
        <is>
          <t>[1],[5],[13],[14],[15],[18]</t>
        </is>
      </c>
      <c r="C585" s="11" t="n">
        <v>0.1158</v>
      </c>
      <c r="E585" s="4" t="inlineStr">
        <is>
          <t xml:space="preserve"> </t>
        </is>
      </c>
      <c r="G585" s="4" t="inlineStr">
        <is>
          <t xml:space="preserve"> </t>
        </is>
      </c>
    </row>
    <row r="586">
      <c r="A586" s="4" t="inlineStr">
        <is>
          <t>Reference Rate and Spread</t>
        </is>
      </c>
      <c r="B586" s="4" t="inlineStr">
        <is>
          <t>[1],[5],[13],[14],[15],[18]</t>
        </is>
      </c>
      <c r="C586" s="11" t="n">
        <v>0.0625</v>
      </c>
      <c r="E586" s="4" t="inlineStr">
        <is>
          <t xml:space="preserve"> </t>
        </is>
      </c>
      <c r="G586" s="4" t="inlineStr">
        <is>
          <t xml:space="preserve"> </t>
        </is>
      </c>
    </row>
    <row r="587">
      <c r="A587" s="4" t="inlineStr">
        <is>
          <t>Maturity</t>
        </is>
      </c>
      <c r="B587" s="4" t="inlineStr">
        <is>
          <t>[1],[5],[14],[15],[18]</t>
        </is>
      </c>
      <c r="C587" s="4" t="inlineStr">
        <is>
          <t>Dec.  07,  2028</t>
        </is>
      </c>
      <c r="E587" s="4" t="inlineStr">
        <is>
          <t xml:space="preserve"> </t>
        </is>
      </c>
      <c r="G587" s="4" t="inlineStr">
        <is>
          <t xml:space="preserve"> </t>
        </is>
      </c>
    </row>
    <row r="588">
      <c r="A588" s="4" t="inlineStr">
        <is>
          <t>Par/Shares</t>
        </is>
      </c>
      <c r="B588" s="4" t="inlineStr">
        <is>
          <t>[1],[5],[14],[15],[17],[18]</t>
        </is>
      </c>
      <c r="C588" s="5" t="n">
        <v>3745</v>
      </c>
      <c r="E588" s="4" t="inlineStr">
        <is>
          <t xml:space="preserve"> </t>
        </is>
      </c>
      <c r="G588" s="4" t="inlineStr">
        <is>
          <t xml:space="preserve"> </t>
        </is>
      </c>
    </row>
    <row r="589">
      <c r="A589" s="4" t="inlineStr">
        <is>
          <t>Cost</t>
        </is>
      </c>
      <c r="B589" s="4" t="inlineStr">
        <is>
          <t>[1],[5],[14],[15],[18]</t>
        </is>
      </c>
      <c r="C589" s="6" t="n">
        <v>917000</v>
      </c>
      <c r="E589" s="4" t="inlineStr">
        <is>
          <t xml:space="preserve"> </t>
        </is>
      </c>
      <c r="G589" s="4" t="inlineStr">
        <is>
          <t xml:space="preserve"> </t>
        </is>
      </c>
    </row>
    <row r="590">
      <c r="A590" s="4" t="inlineStr">
        <is>
          <t>Fair Value</t>
        </is>
      </c>
      <c r="B590" s="4" t="inlineStr">
        <is>
          <t>[1],[5],[14],[15],[18]</t>
        </is>
      </c>
      <c r="C590" s="6" t="n">
        <v>915000</v>
      </c>
      <c r="E590" s="4" t="inlineStr">
        <is>
          <t xml:space="preserve"> </t>
        </is>
      </c>
      <c r="G590" s="4" t="inlineStr">
        <is>
          <t xml:space="preserve"> </t>
        </is>
      </c>
    </row>
    <row r="591">
      <c r="A591" s="4" t="inlineStr">
        <is>
          <t>Investment, Identifier [Axis]: Investment Debt Investments - 109.42% United States - 109.42% 1st Lien/Last-Out Unitranche - 18.75% K2 Towers III, LLC Industry Wireless Telecommunication Services Interest Rate 11.86% Reference Rate and Spread S + 6.55% Maturity 12/06/28</t>
        </is>
      </c>
      <c r="C591" s="4" t="inlineStr">
        <is>
          <t xml:space="preserve"> </t>
        </is>
      </c>
      <c r="E591" s="4" t="inlineStr">
        <is>
          <t xml:space="preserve"> </t>
        </is>
      </c>
      <c r="G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row>
    <row r="593">
      <c r="A593" s="4" t="inlineStr">
        <is>
          <t>Interest Rate</t>
        </is>
      </c>
      <c r="B593" s="4" t="inlineStr">
        <is>
          <t>[1],[5],[13],[14],[15],[18]</t>
        </is>
      </c>
      <c r="C593" s="11" t="n">
        <v>0.1186</v>
      </c>
      <c r="E593" s="4" t="inlineStr">
        <is>
          <t xml:space="preserve"> </t>
        </is>
      </c>
      <c r="G593" s="4" t="inlineStr">
        <is>
          <t xml:space="preserve"> </t>
        </is>
      </c>
    </row>
    <row r="594">
      <c r="A594" s="4" t="inlineStr">
        <is>
          <t>Reference Rate and Spread</t>
        </is>
      </c>
      <c r="B594" s="4" t="inlineStr">
        <is>
          <t>[1],[5],[13],[14],[15],[18]</t>
        </is>
      </c>
      <c r="C594" s="11" t="n">
        <v>0.0655</v>
      </c>
      <c r="E594" s="4" t="inlineStr">
        <is>
          <t xml:space="preserve"> </t>
        </is>
      </c>
      <c r="G594" s="4" t="inlineStr">
        <is>
          <t xml:space="preserve"> </t>
        </is>
      </c>
    </row>
    <row r="595">
      <c r="A595" s="4" t="inlineStr">
        <is>
          <t>Maturity</t>
        </is>
      </c>
      <c r="B595" s="4" t="inlineStr">
        <is>
          <t>[1],[5],[14],[15],[18]</t>
        </is>
      </c>
      <c r="C595" s="4" t="inlineStr">
        <is>
          <t>Dec.  06,  2028</t>
        </is>
      </c>
      <c r="E595" s="4" t="inlineStr">
        <is>
          <t xml:space="preserve"> </t>
        </is>
      </c>
      <c r="G595" s="4" t="inlineStr">
        <is>
          <t xml:space="preserve"> </t>
        </is>
      </c>
    </row>
    <row r="596">
      <c r="A596" s="4" t="inlineStr">
        <is>
          <t>Par/Shares</t>
        </is>
      </c>
      <c r="B596" s="4" t="inlineStr">
        <is>
          <t>[1],[5],[14],[15],[17],[18]</t>
        </is>
      </c>
      <c r="C596" s="5" t="n">
        <v>10000</v>
      </c>
      <c r="E596" s="4" t="inlineStr">
        <is>
          <t xml:space="preserve"> </t>
        </is>
      </c>
      <c r="G596" s="4" t="inlineStr">
        <is>
          <t xml:space="preserve"> </t>
        </is>
      </c>
    </row>
    <row r="597">
      <c r="A597" s="4" t="inlineStr">
        <is>
          <t>Cost</t>
        </is>
      </c>
      <c r="B597" s="4" t="inlineStr">
        <is>
          <t>[1],[5],[14],[15],[18]</t>
        </is>
      </c>
      <c r="C597" s="6" t="n">
        <v>8223000</v>
      </c>
      <c r="E597" s="4" t="inlineStr">
        <is>
          <t xml:space="preserve"> </t>
        </is>
      </c>
      <c r="G597" s="4" t="inlineStr">
        <is>
          <t xml:space="preserve"> </t>
        </is>
      </c>
    </row>
    <row r="598">
      <c r="A598" s="4" t="inlineStr">
        <is>
          <t>Fair Value</t>
        </is>
      </c>
      <c r="B598" s="4" t="inlineStr">
        <is>
          <t>[1],[5],[14],[15],[18]</t>
        </is>
      </c>
      <c r="C598" s="6" t="n">
        <v>8218000</v>
      </c>
      <c r="E598" s="4" t="inlineStr">
        <is>
          <t xml:space="preserve"> </t>
        </is>
      </c>
      <c r="G598" s="4" t="inlineStr">
        <is>
          <t xml:space="preserve"> </t>
        </is>
      </c>
    </row>
    <row r="599">
      <c r="A599" s="4" t="inlineStr">
        <is>
          <t>Investment, Identifier [Axis]: Investment Debt Investments - 109.42% United States - 109.42% 1st Lien/Last-Out Unitranche - 18.75% Skyway Towers Intermediate LLC Industry Wireless Telecommunication Services Interest Rate 11.93% Reference Rate and Spread S + 6.61% Maturity 12/22/28</t>
        </is>
      </c>
      <c r="C599" s="4" t="inlineStr">
        <is>
          <t xml:space="preserve"> </t>
        </is>
      </c>
      <c r="E599" s="4" t="inlineStr">
        <is>
          <t xml:space="preserve"> </t>
        </is>
      </c>
      <c r="G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row>
    <row r="601">
      <c r="A601" s="4" t="inlineStr">
        <is>
          <t>Interest Rate</t>
        </is>
      </c>
      <c r="B601" s="4" t="inlineStr">
        <is>
          <t>[1],[5],[13],[14],[15],[16]</t>
        </is>
      </c>
      <c r="C601" s="11" t="n">
        <v>0.1193</v>
      </c>
      <c r="E601" s="4" t="inlineStr">
        <is>
          <t xml:space="preserve"> </t>
        </is>
      </c>
      <c r="G601" s="4" t="inlineStr">
        <is>
          <t xml:space="preserve"> </t>
        </is>
      </c>
    </row>
    <row r="602">
      <c r="A602" s="4" t="inlineStr">
        <is>
          <t>Reference Rate and Spread</t>
        </is>
      </c>
      <c r="B602" s="4" t="inlineStr">
        <is>
          <t>[1],[5],[13],[14],[15],[16]</t>
        </is>
      </c>
      <c r="C602" s="11" t="n">
        <v>0.06610000000000001</v>
      </c>
      <c r="E602" s="4" t="inlineStr">
        <is>
          <t xml:space="preserve"> </t>
        </is>
      </c>
      <c r="G602" s="4" t="inlineStr">
        <is>
          <t xml:space="preserve"> </t>
        </is>
      </c>
    </row>
    <row r="603">
      <c r="A603" s="4" t="inlineStr">
        <is>
          <t>Maturity</t>
        </is>
      </c>
      <c r="B603" s="4" t="inlineStr">
        <is>
          <t>[1],[5],[14],[15],[16]</t>
        </is>
      </c>
      <c r="C603" s="4" t="inlineStr">
        <is>
          <t>Dec. 22,  2028</t>
        </is>
      </c>
      <c r="E603" s="4" t="inlineStr">
        <is>
          <t xml:space="preserve"> </t>
        </is>
      </c>
      <c r="G603" s="4" t="inlineStr">
        <is>
          <t xml:space="preserve"> </t>
        </is>
      </c>
    </row>
    <row r="604">
      <c r="A604" s="4" t="inlineStr">
        <is>
          <t>Par/Shares</t>
        </is>
      </c>
      <c r="B604" s="4" t="inlineStr">
        <is>
          <t>[1],[5],[14],[15],[16],[17]</t>
        </is>
      </c>
      <c r="C604" s="5" t="n">
        <v>3682</v>
      </c>
      <c r="E604" s="4" t="inlineStr">
        <is>
          <t xml:space="preserve"> </t>
        </is>
      </c>
      <c r="G604" s="4" t="inlineStr">
        <is>
          <t xml:space="preserve"> </t>
        </is>
      </c>
    </row>
    <row r="605">
      <c r="A605" s="4" t="inlineStr">
        <is>
          <t>Cost</t>
        </is>
      </c>
      <c r="B605" s="4" t="inlineStr">
        <is>
          <t>[1],[5],[14],[15],[16]</t>
        </is>
      </c>
      <c r="C605" s="6" t="n">
        <v>3646000</v>
      </c>
      <c r="E605" s="4" t="inlineStr">
        <is>
          <t xml:space="preserve"> </t>
        </is>
      </c>
      <c r="G605" s="4" t="inlineStr">
        <is>
          <t xml:space="preserve"> </t>
        </is>
      </c>
    </row>
    <row r="606">
      <c r="A606" s="4" t="inlineStr">
        <is>
          <t>Fair Value</t>
        </is>
      </c>
      <c r="B606" s="4" t="inlineStr">
        <is>
          <t>[1],[5],[14],[15],[16]</t>
        </is>
      </c>
      <c r="C606" s="6" t="n">
        <v>3645000</v>
      </c>
      <c r="E606" s="4" t="inlineStr">
        <is>
          <t xml:space="preserve"> </t>
        </is>
      </c>
      <c r="G606" s="4" t="inlineStr">
        <is>
          <t xml:space="preserve"> </t>
        </is>
      </c>
    </row>
    <row r="607">
      <c r="A607" s="4" t="inlineStr">
        <is>
          <t>Investment, Identifier [Axis]: Investment Debt Investments - 109.42% United States - 109.42% 1st Lien/Last-Out Unitranche - 18.75% Skyway Towers Intermediate LLC Industry Wireless Telecommunication Services Interest Rate 11.93% Reference Rate and Spread S + 6.61% Maturity 12/22/28 One</t>
        </is>
      </c>
      <c r="C607" s="4" t="inlineStr">
        <is>
          <t xml:space="preserve"> </t>
        </is>
      </c>
      <c r="E607" s="4" t="inlineStr">
        <is>
          <t xml:space="preserve"> </t>
        </is>
      </c>
      <c r="G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row>
    <row r="609">
      <c r="A609" s="4" t="inlineStr">
        <is>
          <t>Interest Rate</t>
        </is>
      </c>
      <c r="B609" s="4" t="inlineStr">
        <is>
          <t>[1],[5],[13],[14],[15],[18]</t>
        </is>
      </c>
      <c r="C609" s="11" t="n">
        <v>0.1193</v>
      </c>
      <c r="E609" s="4" t="inlineStr">
        <is>
          <t xml:space="preserve"> </t>
        </is>
      </c>
      <c r="G609" s="4" t="inlineStr">
        <is>
          <t xml:space="preserve"> </t>
        </is>
      </c>
    </row>
    <row r="610">
      <c r="A610" s="4" t="inlineStr">
        <is>
          <t>Reference Rate and Spread</t>
        </is>
      </c>
      <c r="B610" s="4" t="inlineStr">
        <is>
          <t>[1],[5],[13],[14],[15],[18]</t>
        </is>
      </c>
      <c r="C610" s="11" t="n">
        <v>0.06610000000000001</v>
      </c>
      <c r="E610" s="4" t="inlineStr">
        <is>
          <t xml:space="preserve"> </t>
        </is>
      </c>
      <c r="G610" s="4" t="inlineStr">
        <is>
          <t xml:space="preserve"> </t>
        </is>
      </c>
    </row>
    <row r="611">
      <c r="A611" s="4" t="inlineStr">
        <is>
          <t>Maturity</t>
        </is>
      </c>
      <c r="B611" s="4" t="inlineStr">
        <is>
          <t>[1],[5],[14],[15],[18]</t>
        </is>
      </c>
      <c r="C611" s="4" t="inlineStr">
        <is>
          <t>Dec. 22,  2028</t>
        </is>
      </c>
      <c r="E611" s="4" t="inlineStr">
        <is>
          <t xml:space="preserve"> </t>
        </is>
      </c>
      <c r="G611" s="4" t="inlineStr">
        <is>
          <t xml:space="preserve"> </t>
        </is>
      </c>
    </row>
    <row r="612">
      <c r="A612" s="4" t="inlineStr">
        <is>
          <t>Par/Shares</t>
        </is>
      </c>
      <c r="B612" s="4" t="inlineStr">
        <is>
          <t>[1],[5],[14],[15],[17],[18]</t>
        </is>
      </c>
      <c r="C612" s="5" t="n">
        <v>2305</v>
      </c>
      <c r="E612" s="4" t="inlineStr">
        <is>
          <t xml:space="preserve"> </t>
        </is>
      </c>
      <c r="G612" s="4" t="inlineStr">
        <is>
          <t xml:space="preserve"> </t>
        </is>
      </c>
    </row>
    <row r="613">
      <c r="A613" s="4" t="inlineStr">
        <is>
          <t>Cost</t>
        </is>
      </c>
      <c r="B613" s="4" t="inlineStr">
        <is>
          <t>[1],[5],[14],[15],[18]</t>
        </is>
      </c>
      <c r="C613" s="6" t="n">
        <v>68000</v>
      </c>
      <c r="E613" s="4" t="inlineStr">
        <is>
          <t xml:space="preserve"> </t>
        </is>
      </c>
      <c r="G613" s="4" t="inlineStr">
        <is>
          <t xml:space="preserve"> </t>
        </is>
      </c>
    </row>
    <row r="614">
      <c r="A614" s="4" t="inlineStr">
        <is>
          <t>Fair Value</t>
        </is>
      </c>
      <c r="B614" s="4" t="inlineStr">
        <is>
          <t>[1],[5],[14],[15],[18]</t>
        </is>
      </c>
      <c r="C614" s="6" t="n">
        <v>67000</v>
      </c>
      <c r="E614" s="4" t="inlineStr">
        <is>
          <t xml:space="preserve"> </t>
        </is>
      </c>
      <c r="G614" s="4" t="inlineStr">
        <is>
          <t xml:space="preserve"> </t>
        </is>
      </c>
    </row>
    <row r="615">
      <c r="A615" s="4" t="inlineStr">
        <is>
          <t>Investment, Identifier [Axis]: Investment Debt Investments - 109.42% United States - 109.42% 1st Lien/Last-Out Unitranche - 18.75% Tarpon Towers II LLC Industry Wireless Telecommunication Services Interest Rate 12.15% Reference Rate and Spread S + 6.83% Maturity 02/01/29</t>
        </is>
      </c>
      <c r="C615" s="4" t="inlineStr">
        <is>
          <t xml:space="preserve"> </t>
        </is>
      </c>
      <c r="E615" s="4" t="inlineStr">
        <is>
          <t xml:space="preserve"> </t>
        </is>
      </c>
      <c r="G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row>
    <row r="617">
      <c r="A617" s="4" t="inlineStr">
        <is>
          <t>Interest Rate</t>
        </is>
      </c>
      <c r="B617" s="4" t="inlineStr">
        <is>
          <t>[1],[5],[13],[14],[16]</t>
        </is>
      </c>
      <c r="C617" s="11" t="n">
        <v>0.1215</v>
      </c>
      <c r="E617" s="4" t="inlineStr">
        <is>
          <t xml:space="preserve"> </t>
        </is>
      </c>
      <c r="G617" s="4" t="inlineStr">
        <is>
          <t xml:space="preserve"> </t>
        </is>
      </c>
    </row>
    <row r="618">
      <c r="A618" s="4" t="inlineStr">
        <is>
          <t>Reference Rate and Spread</t>
        </is>
      </c>
      <c r="B618" s="4" t="inlineStr">
        <is>
          <t>[1],[5],[13],[14],[16]</t>
        </is>
      </c>
      <c r="C618" s="11" t="n">
        <v>0.0683</v>
      </c>
      <c r="E618" s="4" t="inlineStr">
        <is>
          <t xml:space="preserve"> </t>
        </is>
      </c>
      <c r="G618" s="4" t="inlineStr">
        <is>
          <t xml:space="preserve"> </t>
        </is>
      </c>
    </row>
    <row r="619">
      <c r="A619" s="4" t="inlineStr">
        <is>
          <t>Maturity</t>
        </is>
      </c>
      <c r="B619" s="4" t="inlineStr">
        <is>
          <t>[1],[5],[14],[16]</t>
        </is>
      </c>
      <c r="C619" s="4" t="inlineStr">
        <is>
          <t>Feb.  01,  2029</t>
        </is>
      </c>
      <c r="E619" s="4" t="inlineStr">
        <is>
          <t xml:space="preserve"> </t>
        </is>
      </c>
      <c r="G619" s="4" t="inlineStr">
        <is>
          <t xml:space="preserve"> </t>
        </is>
      </c>
    </row>
    <row r="620">
      <c r="A620" s="4" t="inlineStr">
        <is>
          <t>Par/Shares</t>
        </is>
      </c>
      <c r="B620" s="4" t="inlineStr">
        <is>
          <t>[1],[5],[14],[16],[17]</t>
        </is>
      </c>
      <c r="C620" s="5" t="n">
        <v>3143</v>
      </c>
      <c r="E620" s="4" t="inlineStr">
        <is>
          <t xml:space="preserve"> </t>
        </is>
      </c>
      <c r="G620" s="4" t="inlineStr">
        <is>
          <t xml:space="preserve"> </t>
        </is>
      </c>
    </row>
    <row r="621">
      <c r="A621" s="4" t="inlineStr">
        <is>
          <t>Cost</t>
        </is>
      </c>
      <c r="B621" s="4" t="inlineStr">
        <is>
          <t>[1],[5],[14],[16]</t>
        </is>
      </c>
      <c r="C621" s="6" t="n">
        <v>3112000</v>
      </c>
      <c r="E621" s="4" t="inlineStr">
        <is>
          <t xml:space="preserve"> </t>
        </is>
      </c>
      <c r="G621" s="4" t="inlineStr">
        <is>
          <t xml:space="preserve"> </t>
        </is>
      </c>
    </row>
    <row r="622">
      <c r="A622" s="4" t="inlineStr">
        <is>
          <t>Fair Value</t>
        </is>
      </c>
      <c r="B622" s="4" t="inlineStr">
        <is>
          <t>[1],[5],[14],[16]</t>
        </is>
      </c>
      <c r="C622" s="6" t="n">
        <v>3111000</v>
      </c>
      <c r="E622" s="4" t="inlineStr">
        <is>
          <t xml:space="preserve"> </t>
        </is>
      </c>
      <c r="G622" s="4" t="inlineStr">
        <is>
          <t xml:space="preserve"> </t>
        </is>
      </c>
    </row>
    <row r="623">
      <c r="A623" s="4" t="inlineStr">
        <is>
          <t>Investment, Identifier [Axis]: Investment Debt Investments - 109.42% United States - 109.42% 1st Lien/Last-Out Unitranche - 18.75% Tarpon Towers II LLC Industry Wireless Telecommunication Services Interest Rate 12.16% Reference Rate and Spread S + 6.83% Maturity 02/01/29</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Interest Rate</t>
        </is>
      </c>
      <c r="B625" s="4" t="inlineStr">
        <is>
          <t>[1],[5],[13],[14],[18]</t>
        </is>
      </c>
      <c r="C625" s="11" t="n">
        <v>0.1216</v>
      </c>
      <c r="E625" s="4" t="inlineStr">
        <is>
          <t xml:space="preserve"> </t>
        </is>
      </c>
      <c r="G625" s="4" t="inlineStr">
        <is>
          <t xml:space="preserve"> </t>
        </is>
      </c>
    </row>
    <row r="626">
      <c r="A626" s="4" t="inlineStr">
        <is>
          <t>Reference Rate and Spread</t>
        </is>
      </c>
      <c r="B626" s="4" t="inlineStr">
        <is>
          <t>[1],[5],[13],[14],[18]</t>
        </is>
      </c>
      <c r="C626" s="11" t="n">
        <v>0.0683</v>
      </c>
      <c r="E626" s="4" t="inlineStr">
        <is>
          <t xml:space="preserve"> </t>
        </is>
      </c>
      <c r="G626" s="4" t="inlineStr">
        <is>
          <t xml:space="preserve"> </t>
        </is>
      </c>
    </row>
    <row r="627">
      <c r="A627" s="4" t="inlineStr">
        <is>
          <t>Maturity</t>
        </is>
      </c>
      <c r="B627" s="4" t="inlineStr">
        <is>
          <t>[1],[5],[14],[18]</t>
        </is>
      </c>
      <c r="C627" s="4" t="inlineStr">
        <is>
          <t>Feb.  01,  2029</t>
        </is>
      </c>
      <c r="E627" s="4" t="inlineStr">
        <is>
          <t xml:space="preserve"> </t>
        </is>
      </c>
      <c r="G627" s="4" t="inlineStr">
        <is>
          <t xml:space="preserve"> </t>
        </is>
      </c>
    </row>
    <row r="628">
      <c r="A628" s="4" t="inlineStr">
        <is>
          <t>Par/Shares</t>
        </is>
      </c>
      <c r="B628" s="4" t="inlineStr">
        <is>
          <t>[1],[5],[14],[17],[18]</t>
        </is>
      </c>
      <c r="C628" s="5" t="n">
        <v>1858</v>
      </c>
      <c r="E628" s="4" t="inlineStr">
        <is>
          <t xml:space="preserve"> </t>
        </is>
      </c>
      <c r="G628" s="4" t="inlineStr">
        <is>
          <t xml:space="preserve"> </t>
        </is>
      </c>
    </row>
    <row r="629">
      <c r="A629" s="4" t="inlineStr">
        <is>
          <t>Cost</t>
        </is>
      </c>
      <c r="B629" s="4" t="inlineStr">
        <is>
          <t>[1],[5],[14],[18]</t>
        </is>
      </c>
      <c r="C629" s="6" t="n">
        <v>32000</v>
      </c>
      <c r="E629" s="4" t="inlineStr">
        <is>
          <t xml:space="preserve"> </t>
        </is>
      </c>
      <c r="G629" s="4" t="inlineStr">
        <is>
          <t xml:space="preserve"> </t>
        </is>
      </c>
    </row>
    <row r="630">
      <c r="A630" s="4" t="inlineStr">
        <is>
          <t>Fair Value</t>
        </is>
      </c>
      <c r="B630" s="4" t="inlineStr">
        <is>
          <t>[1],[5],[14],[18]</t>
        </is>
      </c>
      <c r="C630" s="6" t="n">
        <v>31000</v>
      </c>
      <c r="E630" s="4" t="inlineStr">
        <is>
          <t xml:space="preserve"> </t>
        </is>
      </c>
      <c r="G630" s="4" t="inlineStr">
        <is>
          <t xml:space="preserve"> </t>
        </is>
      </c>
    </row>
    <row r="631">
      <c r="A631" s="4" t="inlineStr">
        <is>
          <t>Investment, Identifier [Axis]: Investment Debt Investments - 109.42% United States - 109.42% 1st Lien/Last-Out Unitranche - 18.75% Thor FinanceCo LLC (dba Harmoni Towers) Industry Wireless Telecommunication Services Interest Rate 12.25% Reference Rate and Spread S + 7.00% Maturity 08/24/28</t>
        </is>
      </c>
      <c r="C631" s="4" t="inlineStr">
        <is>
          <t xml:space="preserve"> </t>
        </is>
      </c>
      <c r="E631" s="4" t="inlineStr">
        <is>
          <t xml:space="preserve"> </t>
        </is>
      </c>
      <c r="G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row>
    <row r="633">
      <c r="A633" s="4" t="inlineStr">
        <is>
          <t>Interest Rate</t>
        </is>
      </c>
      <c r="B633" s="4" t="inlineStr">
        <is>
          <t>[1],[5],[13],[14],[15],[16]</t>
        </is>
      </c>
      <c r="C633" s="11" t="n">
        <v>0.1225</v>
      </c>
      <c r="E633" s="4" t="inlineStr">
        <is>
          <t xml:space="preserve"> </t>
        </is>
      </c>
      <c r="G633" s="4" t="inlineStr">
        <is>
          <t xml:space="preserve"> </t>
        </is>
      </c>
    </row>
    <row r="634">
      <c r="A634" s="4" t="inlineStr">
        <is>
          <t>Reference Rate and Spread</t>
        </is>
      </c>
      <c r="B634" s="4" t="inlineStr">
        <is>
          <t>[1],[5],[13],[14],[15],[16]</t>
        </is>
      </c>
      <c r="C634" s="12" t="n">
        <v>0.07000000000000001</v>
      </c>
      <c r="E634" s="4" t="inlineStr">
        <is>
          <t xml:space="preserve"> </t>
        </is>
      </c>
      <c r="G634" s="4" t="inlineStr">
        <is>
          <t xml:space="preserve"> </t>
        </is>
      </c>
    </row>
    <row r="635">
      <c r="A635" s="4" t="inlineStr">
        <is>
          <t>Maturity</t>
        </is>
      </c>
      <c r="B635" s="4" t="inlineStr">
        <is>
          <t>[1],[5],[14],[15],[16]</t>
        </is>
      </c>
      <c r="C635" s="4" t="inlineStr">
        <is>
          <t>Aug. 24,  2028</t>
        </is>
      </c>
      <c r="E635" s="4" t="inlineStr">
        <is>
          <t xml:space="preserve"> </t>
        </is>
      </c>
      <c r="G635" s="4" t="inlineStr">
        <is>
          <t xml:space="preserve"> </t>
        </is>
      </c>
    </row>
    <row r="636">
      <c r="A636" s="4" t="inlineStr">
        <is>
          <t>Par/Shares</t>
        </is>
      </c>
      <c r="B636" s="4" t="inlineStr">
        <is>
          <t>[1],[5],[14],[15],[16],[17]</t>
        </is>
      </c>
      <c r="C636" s="5" t="n">
        <v>6222</v>
      </c>
      <c r="E636" s="4" t="inlineStr">
        <is>
          <t xml:space="preserve"> </t>
        </is>
      </c>
      <c r="G636" s="4" t="inlineStr">
        <is>
          <t xml:space="preserve"> </t>
        </is>
      </c>
    </row>
    <row r="637">
      <c r="A637" s="4" t="inlineStr">
        <is>
          <t>Cost</t>
        </is>
      </c>
      <c r="B637" s="4" t="inlineStr">
        <is>
          <t>[1],[5],[14],[15],[16]</t>
        </is>
      </c>
      <c r="C637" s="6" t="n">
        <v>6149000</v>
      </c>
      <c r="E637" s="4" t="inlineStr">
        <is>
          <t xml:space="preserve"> </t>
        </is>
      </c>
      <c r="G637" s="4" t="inlineStr">
        <is>
          <t xml:space="preserve"> </t>
        </is>
      </c>
    </row>
    <row r="638">
      <c r="A638" s="4" t="inlineStr">
        <is>
          <t>Fair Value</t>
        </is>
      </c>
      <c r="B638" s="4" t="inlineStr">
        <is>
          <t>[1],[5],[14],[15],[16]</t>
        </is>
      </c>
      <c r="C638" s="6" t="n">
        <v>6160000</v>
      </c>
      <c r="E638" s="4" t="inlineStr">
        <is>
          <t xml:space="preserve"> </t>
        </is>
      </c>
      <c r="G638" s="4" t="inlineStr">
        <is>
          <t xml:space="preserve"> </t>
        </is>
      </c>
    </row>
    <row r="639">
      <c r="A639" s="4" t="inlineStr">
        <is>
          <t>Investment, Identifier [Axis]: Investment Debt Investments - 109.42% United States - 109.42% 1st Lien/Last-Out Unitranche - 18.75% Thor FinanceCo LLC (dba Harmoni Towers) Industry Wireless Telecommunication Services Reference Rate and Spread S + 7.00% Maturity 08/24/28</t>
        </is>
      </c>
      <c r="C639" s="4" t="inlineStr">
        <is>
          <t xml:space="preserve"> </t>
        </is>
      </c>
      <c r="E639" s="4" t="inlineStr">
        <is>
          <t xml:space="preserve"> </t>
        </is>
      </c>
      <c r="G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row>
    <row r="641">
      <c r="A641" s="4" t="inlineStr">
        <is>
          <t>Reference Rate and Spread</t>
        </is>
      </c>
      <c r="B641" s="4" t="inlineStr">
        <is>
          <t>[1],[5],[13],[14],[15],[18]</t>
        </is>
      </c>
      <c r="C641" s="12" t="n">
        <v>0.07000000000000001</v>
      </c>
      <c r="E641" s="4" t="inlineStr">
        <is>
          <t xml:space="preserve"> </t>
        </is>
      </c>
      <c r="G641" s="4" t="inlineStr">
        <is>
          <t xml:space="preserve"> </t>
        </is>
      </c>
    </row>
    <row r="642">
      <c r="A642" s="4" t="inlineStr">
        <is>
          <t>Maturity</t>
        </is>
      </c>
      <c r="B642" s="4" t="inlineStr">
        <is>
          <t>[1],[5],[14],[15],[18]</t>
        </is>
      </c>
      <c r="C642" s="4" t="inlineStr">
        <is>
          <t>Aug. 24,  2028</t>
        </is>
      </c>
      <c r="E642" s="4" t="inlineStr">
        <is>
          <t xml:space="preserve"> </t>
        </is>
      </c>
      <c r="G642" s="4" t="inlineStr">
        <is>
          <t xml:space="preserve"> </t>
        </is>
      </c>
    </row>
    <row r="643">
      <c r="A643" s="4" t="inlineStr">
        <is>
          <t>Par/Shares</t>
        </is>
      </c>
      <c r="B643" s="4" t="inlineStr">
        <is>
          <t>[1],[5],[14],[15],[17],[18]</t>
        </is>
      </c>
      <c r="C643" s="5" t="n">
        <v>3778</v>
      </c>
      <c r="E643" s="4" t="inlineStr">
        <is>
          <t xml:space="preserve"> </t>
        </is>
      </c>
      <c r="G643" s="4" t="inlineStr">
        <is>
          <t xml:space="preserve"> </t>
        </is>
      </c>
    </row>
    <row r="644">
      <c r="A644" s="4" t="inlineStr">
        <is>
          <t>Cost</t>
        </is>
      </c>
      <c r="B644" s="4" t="inlineStr">
        <is>
          <t>[1],[5],[14],[15],[18]</t>
        </is>
      </c>
      <c r="C644" s="6" t="n">
        <v>-43000</v>
      </c>
      <c r="E644" s="4" t="inlineStr">
        <is>
          <t xml:space="preserve"> </t>
        </is>
      </c>
      <c r="G644" s="4" t="inlineStr">
        <is>
          <t xml:space="preserve"> </t>
        </is>
      </c>
    </row>
    <row r="645">
      <c r="A645" s="4" t="inlineStr">
        <is>
          <t>Fair Value</t>
        </is>
      </c>
      <c r="B645" s="4" t="inlineStr">
        <is>
          <t>[1],[5],[14],[15],[18]</t>
        </is>
      </c>
      <c r="C645" s="6" t="n">
        <v>-38000</v>
      </c>
      <c r="E645" s="4" t="inlineStr">
        <is>
          <t xml:space="preserve"> </t>
        </is>
      </c>
      <c r="G645" s="4" t="inlineStr">
        <is>
          <t xml:space="preserve"> </t>
        </is>
      </c>
    </row>
    <row r="646">
      <c r="A646" s="4" t="inlineStr">
        <is>
          <t>Investment, Identifier [Axis]: Investment Debt Investments - 109.42% United States - 109.42% 1st Lien/Senior Secured Debt - 90.67% AQ Sunshine, Inc. (dba Relation Insurance) Industry Insurance Interest Rate 11.63% Reference Rate and Spread S + 6.25% Maturity 04/15/27</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Interest Rate</t>
        </is>
      </c>
      <c r="B648" s="4" t="inlineStr">
        <is>
          <t>[1],[5],[13],[14],[15],[18]</t>
        </is>
      </c>
      <c r="C648" s="11" t="n">
        <v>0.1163</v>
      </c>
      <c r="E648" s="4" t="inlineStr">
        <is>
          <t xml:space="preserve"> </t>
        </is>
      </c>
      <c r="G648" s="4" t="inlineStr">
        <is>
          <t xml:space="preserve"> </t>
        </is>
      </c>
    </row>
    <row r="649">
      <c r="A649" s="4" t="inlineStr">
        <is>
          <t>Reference Rate and Spread</t>
        </is>
      </c>
      <c r="B649" s="4" t="inlineStr">
        <is>
          <t>[1],[5],[13],[14],[15],[18]</t>
        </is>
      </c>
      <c r="C649" s="11" t="n">
        <v>0.0625</v>
      </c>
      <c r="E649" s="4" t="inlineStr">
        <is>
          <t xml:space="preserve"> </t>
        </is>
      </c>
      <c r="G649" s="4" t="inlineStr">
        <is>
          <t xml:space="preserve"> </t>
        </is>
      </c>
    </row>
    <row r="650">
      <c r="A650" s="4" t="inlineStr">
        <is>
          <t>Maturity</t>
        </is>
      </c>
      <c r="B650" s="4" t="inlineStr">
        <is>
          <t>[1],[5],[14],[15],[18]</t>
        </is>
      </c>
      <c r="C650" s="4" t="inlineStr">
        <is>
          <t>Apr. 15,  2027</t>
        </is>
      </c>
      <c r="E650" s="4" t="inlineStr">
        <is>
          <t xml:space="preserve"> </t>
        </is>
      </c>
      <c r="G650" s="4" t="inlineStr">
        <is>
          <t xml:space="preserve"> </t>
        </is>
      </c>
    </row>
    <row r="651">
      <c r="A651" s="4" t="inlineStr">
        <is>
          <t>Par/Shares</t>
        </is>
      </c>
      <c r="B651" s="4" t="inlineStr">
        <is>
          <t>[1],[5],[14],[15],[17],[18]</t>
        </is>
      </c>
      <c r="C651" s="5" t="n">
        <v>2956</v>
      </c>
      <c r="E651" s="4" t="inlineStr">
        <is>
          <t xml:space="preserve"> </t>
        </is>
      </c>
      <c r="G651" s="4" t="inlineStr">
        <is>
          <t xml:space="preserve"> </t>
        </is>
      </c>
    </row>
    <row r="652">
      <c r="A652" s="4" t="inlineStr">
        <is>
          <t>Cost</t>
        </is>
      </c>
      <c r="B652" s="4" t="inlineStr">
        <is>
          <t>[1],[5],[14],[15],[18]</t>
        </is>
      </c>
      <c r="C652" s="6" t="n">
        <v>488000</v>
      </c>
      <c r="E652" s="4" t="inlineStr">
        <is>
          <t xml:space="preserve"> </t>
        </is>
      </c>
      <c r="G652" s="4" t="inlineStr">
        <is>
          <t xml:space="preserve"> </t>
        </is>
      </c>
    </row>
    <row r="653">
      <c r="A653" s="4" t="inlineStr">
        <is>
          <t>Fair Value</t>
        </is>
      </c>
      <c r="B653" s="4" t="inlineStr">
        <is>
          <t>[1],[5],[14],[15],[18]</t>
        </is>
      </c>
      <c r="C653" s="6" t="n">
        <v>508000</v>
      </c>
      <c r="E653" s="4" t="inlineStr">
        <is>
          <t xml:space="preserve"> </t>
        </is>
      </c>
      <c r="G653" s="4" t="inlineStr">
        <is>
          <t xml:space="preserve"> </t>
        </is>
      </c>
    </row>
    <row r="654">
      <c r="A654" s="4" t="inlineStr">
        <is>
          <t>Investment, Identifier [Axis]: Investment Debt Investments - 109.42% United States - 109.42% 1st Lien/Senior Secured Debt - 90.67% AQ Sunshine, Inc. (dba Relation Insurance) Industry Insurance Interest Rate 11.70% Reference Rate and Spread S + 6.25% Maturity 04/15/27</t>
        </is>
      </c>
      <c r="C654" s="4" t="inlineStr">
        <is>
          <t xml:space="preserve"> </t>
        </is>
      </c>
      <c r="E654" s="4" t="inlineStr">
        <is>
          <t xml:space="preserve"> </t>
        </is>
      </c>
      <c r="G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row>
    <row r="656">
      <c r="A656" s="4" t="inlineStr">
        <is>
          <t>Interest Rate</t>
        </is>
      </c>
      <c r="B656" s="4" t="inlineStr">
        <is>
          <t>[1],[5],[13],[14],[15],[16]</t>
        </is>
      </c>
      <c r="C656" s="11" t="n">
        <v>0.117</v>
      </c>
      <c r="E656" s="4" t="inlineStr">
        <is>
          <t xml:space="preserve"> </t>
        </is>
      </c>
      <c r="G656" s="4" t="inlineStr">
        <is>
          <t xml:space="preserve"> </t>
        </is>
      </c>
    </row>
    <row r="657">
      <c r="A657" s="4" t="inlineStr">
        <is>
          <t>Reference Rate and Spread</t>
        </is>
      </c>
      <c r="B657" s="4" t="inlineStr">
        <is>
          <t>[1],[5],[13],[14],[15],[16]</t>
        </is>
      </c>
      <c r="C657" s="11" t="n">
        <v>0.0625</v>
      </c>
      <c r="E657" s="4" t="inlineStr">
        <is>
          <t xml:space="preserve"> </t>
        </is>
      </c>
      <c r="G657" s="4" t="inlineStr">
        <is>
          <t xml:space="preserve"> </t>
        </is>
      </c>
    </row>
    <row r="658">
      <c r="A658" s="4" t="inlineStr">
        <is>
          <t>Maturity</t>
        </is>
      </c>
      <c r="B658" s="4" t="inlineStr">
        <is>
          <t>[1],[5],[14],[15],[16]</t>
        </is>
      </c>
      <c r="C658" s="4" t="inlineStr">
        <is>
          <t>Apr. 15,  2027</t>
        </is>
      </c>
      <c r="E658" s="4" t="inlineStr">
        <is>
          <t xml:space="preserve"> </t>
        </is>
      </c>
      <c r="G658" s="4" t="inlineStr">
        <is>
          <t xml:space="preserve"> </t>
        </is>
      </c>
    </row>
    <row r="659">
      <c r="A659" s="4" t="inlineStr">
        <is>
          <t>Par/Shares</t>
        </is>
      </c>
      <c r="B659" s="4" t="inlineStr">
        <is>
          <t>[1],[5],[14],[15],[16],[17]</t>
        </is>
      </c>
      <c r="C659" s="5" t="n">
        <v>531</v>
      </c>
      <c r="E659" s="4" t="inlineStr">
        <is>
          <t xml:space="preserve"> </t>
        </is>
      </c>
      <c r="G659" s="4" t="inlineStr">
        <is>
          <t xml:space="preserve"> </t>
        </is>
      </c>
    </row>
    <row r="660">
      <c r="A660" s="4" t="inlineStr">
        <is>
          <t>Cost</t>
        </is>
      </c>
      <c r="B660" s="4" t="inlineStr">
        <is>
          <t>[1],[5],[14],[15],[16]</t>
        </is>
      </c>
      <c r="C660" s="6" t="n">
        <v>527000</v>
      </c>
      <c r="E660" s="4" t="inlineStr">
        <is>
          <t xml:space="preserve"> </t>
        </is>
      </c>
      <c r="G660" s="4" t="inlineStr">
        <is>
          <t xml:space="preserve"> </t>
        </is>
      </c>
    </row>
    <row r="661">
      <c r="A661" s="4" t="inlineStr">
        <is>
          <t>Fair Value</t>
        </is>
      </c>
      <c r="B661" s="4" t="inlineStr">
        <is>
          <t>[1],[5],[14],[15],[16]</t>
        </is>
      </c>
      <c r="C661" s="6" t="n">
        <v>530000</v>
      </c>
      <c r="E661" s="4" t="inlineStr">
        <is>
          <t xml:space="preserve"> </t>
        </is>
      </c>
      <c r="G661" s="4" t="inlineStr">
        <is>
          <t xml:space="preserve"> </t>
        </is>
      </c>
    </row>
    <row r="662">
      <c r="A662" s="4" t="inlineStr">
        <is>
          <t>Investment, Identifier [Axis]: Investment Debt Investments - 109.42% United States - 109.42% 1st Lien/Senior Secured Debt - 90.67% AQ Sunshine, Inc. (dba Relation Insurance) Industry Insurance Interest Rate 11.70% Reference Rate and Spread S + 6.25% Maturity 04/15/27 Four</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Interest Rate</t>
        </is>
      </c>
      <c r="B664" s="4" t="inlineStr">
        <is>
          <t>[1],[5],[13],[14],[15],[16]</t>
        </is>
      </c>
      <c r="C664" s="11" t="n">
        <v>0.117</v>
      </c>
      <c r="E664" s="4" t="inlineStr">
        <is>
          <t xml:space="preserve"> </t>
        </is>
      </c>
      <c r="G664" s="4" t="inlineStr">
        <is>
          <t xml:space="preserve"> </t>
        </is>
      </c>
    </row>
    <row r="665">
      <c r="A665" s="4" t="inlineStr">
        <is>
          <t>Reference Rate and Spread</t>
        </is>
      </c>
      <c r="B665" s="4" t="inlineStr">
        <is>
          <t>[1],[5],[13],[14],[15],[16]</t>
        </is>
      </c>
      <c r="C665" s="11" t="n">
        <v>0.0625</v>
      </c>
      <c r="E665" s="4" t="inlineStr">
        <is>
          <t xml:space="preserve"> </t>
        </is>
      </c>
      <c r="G665" s="4" t="inlineStr">
        <is>
          <t xml:space="preserve"> </t>
        </is>
      </c>
    </row>
    <row r="666">
      <c r="A666" s="4" t="inlineStr">
        <is>
          <t>Maturity</t>
        </is>
      </c>
      <c r="B666" s="4" t="inlineStr">
        <is>
          <t>[1],[5],[14],[15],[16]</t>
        </is>
      </c>
      <c r="C666" s="4" t="inlineStr">
        <is>
          <t>Apr. 15,  2027</t>
        </is>
      </c>
      <c r="E666" s="4" t="inlineStr">
        <is>
          <t xml:space="preserve"> </t>
        </is>
      </c>
      <c r="G666" s="4" t="inlineStr">
        <is>
          <t xml:space="preserve"> </t>
        </is>
      </c>
    </row>
    <row r="667">
      <c r="A667" s="4" t="inlineStr">
        <is>
          <t>Par/Shares</t>
        </is>
      </c>
      <c r="B667" s="4" t="inlineStr">
        <is>
          <t>[1],[5],[14],[15],[16],[17]</t>
        </is>
      </c>
      <c r="C667" s="5" t="n">
        <v>2941</v>
      </c>
      <c r="E667" s="4" t="inlineStr">
        <is>
          <t xml:space="preserve"> </t>
        </is>
      </c>
      <c r="G667" s="4" t="inlineStr">
        <is>
          <t xml:space="preserve"> </t>
        </is>
      </c>
    </row>
    <row r="668">
      <c r="A668" s="4" t="inlineStr">
        <is>
          <t>Cost</t>
        </is>
      </c>
      <c r="B668" s="4" t="inlineStr">
        <is>
          <t>[1],[5],[14],[15],[16]</t>
        </is>
      </c>
      <c r="C668" s="6" t="n">
        <v>2914000</v>
      </c>
      <c r="E668" s="4" t="inlineStr">
        <is>
          <t xml:space="preserve"> </t>
        </is>
      </c>
      <c r="G668" s="4" t="inlineStr">
        <is>
          <t xml:space="preserve"> </t>
        </is>
      </c>
    </row>
    <row r="669">
      <c r="A669" s="4" t="inlineStr">
        <is>
          <t>Fair Value</t>
        </is>
      </c>
      <c r="B669" s="4" t="inlineStr">
        <is>
          <t>[1],[5],[14],[15],[16]</t>
        </is>
      </c>
      <c r="C669" s="6" t="n">
        <v>2934000</v>
      </c>
      <c r="E669" s="4" t="inlineStr">
        <is>
          <t xml:space="preserve"> </t>
        </is>
      </c>
      <c r="G669" s="4" t="inlineStr">
        <is>
          <t xml:space="preserve"> </t>
        </is>
      </c>
    </row>
    <row r="670">
      <c r="A670" s="4" t="inlineStr">
        <is>
          <t>Investment, Identifier [Axis]: Investment Debt Investments - 109.42% United States - 109.42% 1st Lien/Senior Secured Debt - 90.67% AQ Sunshine, Inc. (dba Relation Insurance) Industry Insurance Interest Rate 11.70% Reference Rate and Spread S + 6.25% Maturity 04/15/27 One</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Interest Rate</t>
        </is>
      </c>
      <c r="B672" s="4" t="inlineStr">
        <is>
          <t>[1],[5],[13],[14],[15],[16]</t>
        </is>
      </c>
      <c r="C672" s="11" t="n">
        <v>0.117</v>
      </c>
      <c r="E672" s="4" t="inlineStr">
        <is>
          <t xml:space="preserve"> </t>
        </is>
      </c>
      <c r="G672" s="4" t="inlineStr">
        <is>
          <t xml:space="preserve"> </t>
        </is>
      </c>
    </row>
    <row r="673">
      <c r="A673" s="4" t="inlineStr">
        <is>
          <t>Reference Rate and Spread</t>
        </is>
      </c>
      <c r="B673" s="4" t="inlineStr">
        <is>
          <t>[1],[5],[13],[14],[15],[16]</t>
        </is>
      </c>
      <c r="C673" s="11" t="n">
        <v>0.0625</v>
      </c>
      <c r="E673" s="4" t="inlineStr">
        <is>
          <t xml:space="preserve"> </t>
        </is>
      </c>
      <c r="G673" s="4" t="inlineStr">
        <is>
          <t xml:space="preserve"> </t>
        </is>
      </c>
    </row>
    <row r="674">
      <c r="A674" s="4" t="inlineStr">
        <is>
          <t>Maturity</t>
        </is>
      </c>
      <c r="B674" s="4" t="inlineStr">
        <is>
          <t>[1],[5],[14],[15],[16]</t>
        </is>
      </c>
      <c r="C674" s="4" t="inlineStr">
        <is>
          <t>Apr. 15,  2027</t>
        </is>
      </c>
      <c r="E674" s="4" t="inlineStr">
        <is>
          <t xml:space="preserve"> </t>
        </is>
      </c>
      <c r="G674" s="4" t="inlineStr">
        <is>
          <t xml:space="preserve"> </t>
        </is>
      </c>
    </row>
    <row r="675">
      <c r="A675" s="4" t="inlineStr">
        <is>
          <t>Par/Shares</t>
        </is>
      </c>
      <c r="B675" s="4" t="inlineStr">
        <is>
          <t>[1],[5],[14],[15],[16],[17]</t>
        </is>
      </c>
      <c r="C675" s="5" t="n">
        <v>554</v>
      </c>
      <c r="E675" s="4" t="inlineStr">
        <is>
          <t xml:space="preserve"> </t>
        </is>
      </c>
      <c r="G675" s="4" t="inlineStr">
        <is>
          <t xml:space="preserve"> </t>
        </is>
      </c>
    </row>
    <row r="676">
      <c r="A676" s="4" t="inlineStr">
        <is>
          <t>Cost</t>
        </is>
      </c>
      <c r="B676" s="4" t="inlineStr">
        <is>
          <t>[1],[5],[14],[15],[16]</t>
        </is>
      </c>
      <c r="C676" s="6" t="n">
        <v>549000</v>
      </c>
      <c r="E676" s="4" t="inlineStr">
        <is>
          <t xml:space="preserve"> </t>
        </is>
      </c>
      <c r="G676" s="4" t="inlineStr">
        <is>
          <t xml:space="preserve"> </t>
        </is>
      </c>
    </row>
    <row r="677">
      <c r="A677" s="4" t="inlineStr">
        <is>
          <t>Fair Value</t>
        </is>
      </c>
      <c r="B677" s="4" t="inlineStr">
        <is>
          <t>[1],[5],[14],[15],[16]</t>
        </is>
      </c>
      <c r="C677" s="6" t="n">
        <v>552000</v>
      </c>
      <c r="E677" s="4" t="inlineStr">
        <is>
          <t xml:space="preserve"> </t>
        </is>
      </c>
      <c r="G677" s="4" t="inlineStr">
        <is>
          <t xml:space="preserve"> </t>
        </is>
      </c>
    </row>
    <row r="678">
      <c r="A678" s="4" t="inlineStr">
        <is>
          <t>Investment, Identifier [Axis]: Investment Debt Investments - 109.42% United States - 109.42% 1st Lien/Senior Secured Debt - 90.67% AQ Sunshine, Inc. (dba Relation Insurance) Industry Insurance Interest Rate 11.70% Reference Rate and Spread S + 6.25% Maturity 04/15/27 Three</t>
        </is>
      </c>
      <c r="C678" s="4" t="inlineStr">
        <is>
          <t xml:space="preserve"> </t>
        </is>
      </c>
      <c r="E678" s="4" t="inlineStr">
        <is>
          <t xml:space="preserve"> </t>
        </is>
      </c>
      <c r="G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row>
    <row r="680">
      <c r="A680" s="4" t="inlineStr">
        <is>
          <t>Interest Rate</t>
        </is>
      </c>
      <c r="B680" s="4" t="inlineStr">
        <is>
          <t>[1],[5],[13],[14],[15],[16]</t>
        </is>
      </c>
      <c r="C680" s="11" t="n">
        <v>0.117</v>
      </c>
      <c r="E680" s="4" t="inlineStr">
        <is>
          <t xml:space="preserve"> </t>
        </is>
      </c>
      <c r="G680" s="4" t="inlineStr">
        <is>
          <t xml:space="preserve"> </t>
        </is>
      </c>
    </row>
    <row r="681">
      <c r="A681" s="4" t="inlineStr">
        <is>
          <t>Reference Rate and Spread</t>
        </is>
      </c>
      <c r="B681" s="4" t="inlineStr">
        <is>
          <t>[1],[5],[13],[14],[15],[16]</t>
        </is>
      </c>
      <c r="C681" s="11" t="n">
        <v>0.0625</v>
      </c>
      <c r="E681" s="4" t="inlineStr">
        <is>
          <t xml:space="preserve"> </t>
        </is>
      </c>
      <c r="G681" s="4" t="inlineStr">
        <is>
          <t xml:space="preserve"> </t>
        </is>
      </c>
    </row>
    <row r="682">
      <c r="A682" s="4" t="inlineStr">
        <is>
          <t>Maturity</t>
        </is>
      </c>
      <c r="B682" s="4" t="inlineStr">
        <is>
          <t>[1],[5],[14],[15],[16]</t>
        </is>
      </c>
      <c r="C682" s="4" t="inlineStr">
        <is>
          <t>Apr. 15,  2027</t>
        </is>
      </c>
      <c r="E682" s="4" t="inlineStr">
        <is>
          <t xml:space="preserve"> </t>
        </is>
      </c>
      <c r="G682" s="4" t="inlineStr">
        <is>
          <t xml:space="preserve"> </t>
        </is>
      </c>
    </row>
    <row r="683">
      <c r="A683" s="4" t="inlineStr">
        <is>
          <t>Par/Shares</t>
        </is>
      </c>
      <c r="B683" s="4" t="inlineStr">
        <is>
          <t>[1],[5],[14],[15],[16],[17]</t>
        </is>
      </c>
      <c r="C683" s="5" t="n">
        <v>5416</v>
      </c>
      <c r="E683" s="4" t="inlineStr">
        <is>
          <t xml:space="preserve"> </t>
        </is>
      </c>
      <c r="G683" s="4" t="inlineStr">
        <is>
          <t xml:space="preserve"> </t>
        </is>
      </c>
    </row>
    <row r="684">
      <c r="A684" s="4" t="inlineStr">
        <is>
          <t>Cost</t>
        </is>
      </c>
      <c r="B684" s="4" t="inlineStr">
        <is>
          <t>[1],[5],[14],[15],[16]</t>
        </is>
      </c>
      <c r="C684" s="6" t="n">
        <v>5366000</v>
      </c>
      <c r="E684" s="4" t="inlineStr">
        <is>
          <t xml:space="preserve"> </t>
        </is>
      </c>
      <c r="G684" s="4" t="inlineStr">
        <is>
          <t xml:space="preserve"> </t>
        </is>
      </c>
    </row>
    <row r="685">
      <c r="A685" s="4" t="inlineStr">
        <is>
          <t>Fair Value</t>
        </is>
      </c>
      <c r="B685" s="4" t="inlineStr">
        <is>
          <t>[1],[5],[14],[15],[16]</t>
        </is>
      </c>
      <c r="C685" s="6" t="n">
        <v>5403000</v>
      </c>
      <c r="E685" s="4" t="inlineStr">
        <is>
          <t xml:space="preserve"> </t>
        </is>
      </c>
      <c r="G685" s="4" t="inlineStr">
        <is>
          <t xml:space="preserve"> </t>
        </is>
      </c>
    </row>
    <row r="686">
      <c r="A686" s="4" t="inlineStr">
        <is>
          <t>Investment, Identifier [Axis]: Investment Debt Investments - 109.42% United States - 109.42% 1st Lien/Senior Secured Debt - 90.67% AQ Sunshine, Inc. (dba Relation Insurance) Industry Insurance Interest Rate 11.70% Reference Rate and Spread S + 6.25% Maturity 04/15/27 Two</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Interest Rate</t>
        </is>
      </c>
      <c r="B688" s="4" t="inlineStr">
        <is>
          <t>[1],[5],[13],[14],[15],[16]</t>
        </is>
      </c>
      <c r="C688" s="11" t="n">
        <v>0.117</v>
      </c>
      <c r="E688" s="4" t="inlineStr">
        <is>
          <t xml:space="preserve"> </t>
        </is>
      </c>
      <c r="G688" s="4" t="inlineStr">
        <is>
          <t xml:space="preserve"> </t>
        </is>
      </c>
    </row>
    <row r="689">
      <c r="A689" s="4" t="inlineStr">
        <is>
          <t>Reference Rate and Spread</t>
        </is>
      </c>
      <c r="B689" s="4" t="inlineStr">
        <is>
          <t>[1],[5],[13],[14],[15],[16]</t>
        </is>
      </c>
      <c r="C689" s="11" t="n">
        <v>0.0625</v>
      </c>
      <c r="E689" s="4" t="inlineStr">
        <is>
          <t xml:space="preserve"> </t>
        </is>
      </c>
      <c r="G689" s="4" t="inlineStr">
        <is>
          <t xml:space="preserve"> </t>
        </is>
      </c>
    </row>
    <row r="690">
      <c r="A690" s="4" t="inlineStr">
        <is>
          <t>Maturity</t>
        </is>
      </c>
      <c r="B690" s="4" t="inlineStr">
        <is>
          <t>[1],[5],[14],[15],[16]</t>
        </is>
      </c>
      <c r="C690" s="4" t="inlineStr">
        <is>
          <t>Apr. 15,  2027</t>
        </is>
      </c>
      <c r="E690" s="4" t="inlineStr">
        <is>
          <t xml:space="preserve"> </t>
        </is>
      </c>
      <c r="G690" s="4" t="inlineStr">
        <is>
          <t xml:space="preserve"> </t>
        </is>
      </c>
    </row>
    <row r="691">
      <c r="A691" s="4" t="inlineStr">
        <is>
          <t>Par/Shares</t>
        </is>
      </c>
      <c r="B691" s="4" t="inlineStr">
        <is>
          <t>[1],[5],[14],[15],[16],[17]</t>
        </is>
      </c>
      <c r="C691" s="5" t="n">
        <v>2116</v>
      </c>
      <c r="E691" s="4" t="inlineStr">
        <is>
          <t xml:space="preserve"> </t>
        </is>
      </c>
      <c r="G691" s="4" t="inlineStr">
        <is>
          <t xml:space="preserve"> </t>
        </is>
      </c>
    </row>
    <row r="692">
      <c r="A692" s="4" t="inlineStr">
        <is>
          <t>Cost</t>
        </is>
      </c>
      <c r="B692" s="4" t="inlineStr">
        <is>
          <t>[1],[5],[14],[15],[16]</t>
        </is>
      </c>
      <c r="C692" s="6" t="n">
        <v>2096000</v>
      </c>
      <c r="E692" s="4" t="inlineStr">
        <is>
          <t xml:space="preserve"> </t>
        </is>
      </c>
      <c r="G692" s="4" t="inlineStr">
        <is>
          <t xml:space="preserve"> </t>
        </is>
      </c>
    </row>
    <row r="693">
      <c r="A693" s="4" t="inlineStr">
        <is>
          <t>Fair Value</t>
        </is>
      </c>
      <c r="B693" s="4" t="inlineStr">
        <is>
          <t>[1],[5],[14],[15],[16]</t>
        </is>
      </c>
      <c r="C693" s="6" t="n">
        <v>2111000</v>
      </c>
      <c r="E693" s="4" t="inlineStr">
        <is>
          <t xml:space="preserve"> </t>
        </is>
      </c>
      <c r="G693" s="4" t="inlineStr">
        <is>
          <t xml:space="preserve"> </t>
        </is>
      </c>
    </row>
    <row r="694">
      <c r="A694" s="4" t="inlineStr">
        <is>
          <t>Investment, Identifier [Axis]: Investment Debt Investments - 109.42% United States - 109.42% 1st Lien/Senior Secured Debt - 90.67% AQ Sunshine, Inc. (dba Relation Insurance) Industry Insurance Reference Rate and Spread S + 6.25% Maturity 04/15/27</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Reference Rate and Spread</t>
        </is>
      </c>
      <c r="B696" s="4" t="inlineStr">
        <is>
          <t>[1],[5],[13],[14],[15],[18]</t>
        </is>
      </c>
      <c r="C696" s="11" t="n">
        <v>0.0625</v>
      </c>
      <c r="E696" s="4" t="inlineStr">
        <is>
          <t xml:space="preserve"> </t>
        </is>
      </c>
      <c r="G696" s="4" t="inlineStr">
        <is>
          <t xml:space="preserve"> </t>
        </is>
      </c>
    </row>
    <row r="697">
      <c r="A697" s="4" t="inlineStr">
        <is>
          <t>Maturity</t>
        </is>
      </c>
      <c r="B697" s="4" t="inlineStr">
        <is>
          <t>[1],[5],[14],[15],[18]</t>
        </is>
      </c>
      <c r="C697" s="4" t="inlineStr">
        <is>
          <t>Apr. 15,  2027</t>
        </is>
      </c>
      <c r="E697" s="4" t="inlineStr">
        <is>
          <t xml:space="preserve"> </t>
        </is>
      </c>
      <c r="G697" s="4" t="inlineStr">
        <is>
          <t xml:space="preserve"> </t>
        </is>
      </c>
    </row>
    <row r="698">
      <c r="A698" s="4" t="inlineStr">
        <is>
          <t>Par/Shares</t>
        </is>
      </c>
      <c r="B698" s="4" t="inlineStr">
        <is>
          <t>[1],[5],[14],[15],[17],[18]</t>
        </is>
      </c>
      <c r="C698" s="5" t="n">
        <v>427</v>
      </c>
      <c r="E698" s="4" t="inlineStr">
        <is>
          <t xml:space="preserve"> </t>
        </is>
      </c>
      <c r="G698" s="4" t="inlineStr">
        <is>
          <t xml:space="preserve"> </t>
        </is>
      </c>
    </row>
    <row r="699">
      <c r="A699" s="4" t="inlineStr">
        <is>
          <t>Cost</t>
        </is>
      </c>
      <c r="B699" s="4" t="inlineStr">
        <is>
          <t>[1],[5],[14],[15],[18]</t>
        </is>
      </c>
      <c r="C699" s="6" t="n">
        <v>-6000</v>
      </c>
      <c r="E699" s="4" t="inlineStr">
        <is>
          <t xml:space="preserve"> </t>
        </is>
      </c>
      <c r="G699" s="4" t="inlineStr">
        <is>
          <t xml:space="preserve"> </t>
        </is>
      </c>
    </row>
    <row r="700">
      <c r="A700" s="4" t="inlineStr">
        <is>
          <t>Fair Value</t>
        </is>
      </c>
      <c r="B700" s="4" t="inlineStr">
        <is>
          <t>[1],[5],[14],[15],[18]</t>
        </is>
      </c>
      <c r="C700" s="6" t="n">
        <v>-1000</v>
      </c>
      <c r="E700" s="4" t="inlineStr">
        <is>
          <t xml:space="preserve"> </t>
        </is>
      </c>
      <c r="G700" s="4" t="inlineStr">
        <is>
          <t xml:space="preserve"> </t>
        </is>
      </c>
    </row>
    <row r="701">
      <c r="A701" s="4" t="inlineStr">
        <is>
          <t>Investment, Identifier [Axis]: Investment Debt Investments - 109.42% United States - 109.42% 1st Lien/Senior Secured Debt - 90.67% ASM Buyer, Inc. Industry Commercial Services &amp; Supplies Reference Rate and Spread S + 6.00% Maturity 01/29/28</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Reference Rate and Spread</t>
        </is>
      </c>
      <c r="B703" s="4" t="inlineStr">
        <is>
          <t>[1],[5],[13],[14],[16],[18]</t>
        </is>
      </c>
      <c r="C703" s="12" t="n">
        <v>0.06</v>
      </c>
      <c r="E703" s="4" t="inlineStr">
        <is>
          <t xml:space="preserve"> </t>
        </is>
      </c>
      <c r="G703" s="4" t="inlineStr">
        <is>
          <t xml:space="preserve"> </t>
        </is>
      </c>
    </row>
    <row r="704">
      <c r="A704" s="4" t="inlineStr">
        <is>
          <t>Maturity</t>
        </is>
      </c>
      <c r="B704" s="4" t="inlineStr">
        <is>
          <t>[1],[5],[14],[16],[18]</t>
        </is>
      </c>
      <c r="C704" s="4" t="inlineStr">
        <is>
          <t>Jan. 29,  2028</t>
        </is>
      </c>
      <c r="E704" s="4" t="inlineStr">
        <is>
          <t xml:space="preserve"> </t>
        </is>
      </c>
      <c r="G704" s="4" t="inlineStr">
        <is>
          <t xml:space="preserve"> </t>
        </is>
      </c>
    </row>
    <row r="705">
      <c r="A705" s="4" t="inlineStr">
        <is>
          <t>Par/Shares</t>
        </is>
      </c>
      <c r="B705" s="4" t="inlineStr">
        <is>
          <t>[1],[5],[14],[16],[17],[18]</t>
        </is>
      </c>
      <c r="C705" s="5" t="n">
        <v>4189</v>
      </c>
      <c r="E705" s="4" t="inlineStr">
        <is>
          <t xml:space="preserve"> </t>
        </is>
      </c>
      <c r="G705" s="4" t="inlineStr">
        <is>
          <t xml:space="preserve"> </t>
        </is>
      </c>
    </row>
    <row r="706">
      <c r="A706" s="4" t="inlineStr">
        <is>
          <t>Investment, Identifier [Axis]: Investment Debt Investments - 109.42% United States - 109.42% 1st Lien/Senior Secured Debt - 90.67% ASM Buyer, Inc. Industry Commercial Services &amp; Supplies Reference Rate and Spread S + 6.00% Maturity 01/29/28 One</t>
        </is>
      </c>
      <c r="C706" s="4" t="inlineStr">
        <is>
          <t xml:space="preserve"> </t>
        </is>
      </c>
      <c r="E706" s="4" t="inlineStr">
        <is>
          <t xml:space="preserve"> </t>
        </is>
      </c>
      <c r="G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row>
    <row r="708">
      <c r="A708" s="4" t="inlineStr">
        <is>
          <t>Reference Rate and Spread</t>
        </is>
      </c>
      <c r="B708" s="4" t="inlineStr">
        <is>
          <t>[1],[5],[13],[14],[18]</t>
        </is>
      </c>
      <c r="C708" s="12" t="n">
        <v>0.06</v>
      </c>
      <c r="E708" s="4" t="inlineStr">
        <is>
          <t xml:space="preserve"> </t>
        </is>
      </c>
      <c r="G708" s="4" t="inlineStr">
        <is>
          <t xml:space="preserve"> </t>
        </is>
      </c>
    </row>
    <row r="709">
      <c r="A709" s="4" t="inlineStr">
        <is>
          <t>Maturity</t>
        </is>
      </c>
      <c r="B709" s="4" t="inlineStr">
        <is>
          <t>[1],[5],[14],[18]</t>
        </is>
      </c>
      <c r="C709" s="4" t="inlineStr">
        <is>
          <t>Jan. 29,  2028</t>
        </is>
      </c>
      <c r="E709" s="4" t="inlineStr">
        <is>
          <t xml:space="preserve"> </t>
        </is>
      </c>
      <c r="G709" s="4" t="inlineStr">
        <is>
          <t xml:space="preserve"> </t>
        </is>
      </c>
    </row>
    <row r="710">
      <c r="A710" s="4" t="inlineStr">
        <is>
          <t>Par/Shares</t>
        </is>
      </c>
      <c r="B710" s="4" t="inlineStr">
        <is>
          <t>[1],[5],[14],[17],[18]</t>
        </is>
      </c>
      <c r="C710" s="5" t="n">
        <v>541</v>
      </c>
      <c r="E710" s="4" t="inlineStr">
        <is>
          <t xml:space="preserve"> </t>
        </is>
      </c>
      <c r="G710" s="4" t="inlineStr">
        <is>
          <t xml:space="preserve"> </t>
        </is>
      </c>
    </row>
    <row r="711">
      <c r="A711" s="4" t="inlineStr">
        <is>
          <t>Investment, Identifier [Axis]: Investment Debt Investments - 109.42% United States - 109.42% 1st Lien/Senior Secured Debt - 90.67% ASM Buyer, Inc. Industry Commercial Services &amp; Supplies Reference Rate and Spread S + 6.00% Maturity 01/29/28 Two</t>
        </is>
      </c>
      <c r="C711" s="4" t="inlineStr">
        <is>
          <t xml:space="preserve"> </t>
        </is>
      </c>
      <c r="E711" s="4" t="inlineStr">
        <is>
          <t xml:space="preserve"> </t>
        </is>
      </c>
      <c r="G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row>
    <row r="713">
      <c r="A713" s="4" t="inlineStr">
        <is>
          <t>Reference Rate and Spread</t>
        </is>
      </c>
      <c r="B713" s="4" t="inlineStr">
        <is>
          <t>[1],[5],[13],[14],[18]</t>
        </is>
      </c>
      <c r="C713" s="12" t="n">
        <v>0.06</v>
      </c>
      <c r="E713" s="4" t="inlineStr">
        <is>
          <t xml:space="preserve"> </t>
        </is>
      </c>
      <c r="G713" s="4" t="inlineStr">
        <is>
          <t xml:space="preserve"> </t>
        </is>
      </c>
    </row>
    <row r="714">
      <c r="A714" s="4" t="inlineStr">
        <is>
          <t>Maturity</t>
        </is>
      </c>
      <c r="B714" s="4" t="inlineStr">
        <is>
          <t>[1],[5],[14],[18]</t>
        </is>
      </c>
      <c r="C714" s="4" t="inlineStr">
        <is>
          <t>Jan. 29,  2028</t>
        </is>
      </c>
      <c r="E714" s="4" t="inlineStr">
        <is>
          <t xml:space="preserve"> </t>
        </is>
      </c>
      <c r="G714" s="4" t="inlineStr">
        <is>
          <t xml:space="preserve"> </t>
        </is>
      </c>
    </row>
    <row r="715">
      <c r="A715" s="4" t="inlineStr">
        <is>
          <t>Par/Shares</t>
        </is>
      </c>
      <c r="B715" s="4" t="inlineStr">
        <is>
          <t>[1],[5],[14],[17],[18]</t>
        </is>
      </c>
      <c r="C715" s="5" t="n">
        <v>270</v>
      </c>
      <c r="E715" s="4" t="inlineStr">
        <is>
          <t xml:space="preserve"> </t>
        </is>
      </c>
      <c r="G715" s="4" t="inlineStr">
        <is>
          <t xml:space="preserve"> </t>
        </is>
      </c>
    </row>
    <row r="716">
      <c r="A716" s="4" t="inlineStr">
        <is>
          <t>Investment, Identifier [Axis]: Investment Debt Investments - 109.42% United States - 109.42% 1st Lien/Senior Secured Debt - 90.67% Admiral Buyer, Inc. (dba Fidelity Payment Services) Industry Financial Services Interest Rate 10.81% Reference Rate and Spread S + 5.50% Maturity 05/08/28</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Interest Rate</t>
        </is>
      </c>
      <c r="B718" s="4" t="inlineStr">
        <is>
          <t>[1],[5],[13],[14],[16]</t>
        </is>
      </c>
      <c r="C718" s="11" t="n">
        <v>0.1081</v>
      </c>
      <c r="E718" s="4" t="inlineStr">
        <is>
          <t xml:space="preserve"> </t>
        </is>
      </c>
      <c r="G718" s="4" t="inlineStr">
        <is>
          <t xml:space="preserve"> </t>
        </is>
      </c>
    </row>
    <row r="719">
      <c r="A719" s="4" t="inlineStr">
        <is>
          <t>Reference Rate and Spread</t>
        </is>
      </c>
      <c r="B719" s="4" t="inlineStr">
        <is>
          <t>[1],[5],[13],[14],[16]</t>
        </is>
      </c>
      <c r="C719" s="11" t="n">
        <v>0.055</v>
      </c>
      <c r="E719" s="4" t="inlineStr">
        <is>
          <t xml:space="preserve"> </t>
        </is>
      </c>
      <c r="G719" s="4" t="inlineStr">
        <is>
          <t xml:space="preserve"> </t>
        </is>
      </c>
    </row>
    <row r="720">
      <c r="A720" s="4" t="inlineStr">
        <is>
          <t>Maturity</t>
        </is>
      </c>
      <c r="B720" s="4" t="inlineStr">
        <is>
          <t>[1],[5],[14],[16]</t>
        </is>
      </c>
      <c r="C720" s="4" t="inlineStr">
        <is>
          <t>May  08,  2028</t>
        </is>
      </c>
      <c r="E720" s="4" t="inlineStr">
        <is>
          <t xml:space="preserve"> </t>
        </is>
      </c>
      <c r="G720" s="4" t="inlineStr">
        <is>
          <t xml:space="preserve"> </t>
        </is>
      </c>
    </row>
    <row r="721">
      <c r="A721" s="4" t="inlineStr">
        <is>
          <t>Par/Shares</t>
        </is>
      </c>
      <c r="B721" s="4" t="inlineStr">
        <is>
          <t>[1],[5],[14],[16],[17],[18]</t>
        </is>
      </c>
      <c r="C721" s="5" t="n">
        <v>8951</v>
      </c>
      <c r="E721" s="4" t="inlineStr">
        <is>
          <t xml:space="preserve"> </t>
        </is>
      </c>
      <c r="G721" s="4" t="inlineStr">
        <is>
          <t xml:space="preserve"> </t>
        </is>
      </c>
    </row>
    <row r="722">
      <c r="A722" s="4" t="inlineStr">
        <is>
          <t>Cost</t>
        </is>
      </c>
      <c r="B722" s="4" t="inlineStr">
        <is>
          <t>[1],[5],[14],[16]</t>
        </is>
      </c>
      <c r="C722" s="6" t="n">
        <v>8883000</v>
      </c>
      <c r="E722" s="4" t="inlineStr">
        <is>
          <t xml:space="preserve"> </t>
        </is>
      </c>
      <c r="G722" s="4" t="inlineStr">
        <is>
          <t xml:space="preserve"> </t>
        </is>
      </c>
    </row>
    <row r="723">
      <c r="A723" s="4" t="inlineStr">
        <is>
          <t>Fair Value</t>
        </is>
      </c>
      <c r="B723" s="4" t="inlineStr">
        <is>
          <t>[1],[5],[14],[16]</t>
        </is>
      </c>
      <c r="C723" s="6" t="n">
        <v>8884000</v>
      </c>
      <c r="E723" s="4" t="inlineStr">
        <is>
          <t xml:space="preserve"> </t>
        </is>
      </c>
      <c r="G723" s="4" t="inlineStr">
        <is>
          <t xml:space="preserve"> </t>
        </is>
      </c>
    </row>
    <row r="724">
      <c r="A724" s="4" t="inlineStr">
        <is>
          <t>Investment, Identifier [Axis]: Investment Debt Investments - 109.42% United States - 109.42% 1st Lien/Senior Secured Debt - 90.67% Admiral Buyer, Inc. (dba Fidelity Payment Services) Industry Financial Services Reference Rate and Spread S + 5.50% Maturity 05/08/28</t>
        </is>
      </c>
      <c r="C724" s="4" t="inlineStr">
        <is>
          <t xml:space="preserve"> </t>
        </is>
      </c>
      <c r="E724" s="4" t="inlineStr">
        <is>
          <t xml:space="preserve"> </t>
        </is>
      </c>
      <c r="G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row>
    <row r="726">
      <c r="A726" s="4" t="inlineStr">
        <is>
          <t>Reference Rate and Spread</t>
        </is>
      </c>
      <c r="B726" s="4" t="inlineStr">
        <is>
          <t>[1],[5],[13],[14],[18]</t>
        </is>
      </c>
      <c r="C726" s="11" t="n">
        <v>0.055</v>
      </c>
      <c r="E726" s="4" t="inlineStr">
        <is>
          <t xml:space="preserve"> </t>
        </is>
      </c>
      <c r="G726" s="4" t="inlineStr">
        <is>
          <t xml:space="preserve"> </t>
        </is>
      </c>
    </row>
    <row r="727">
      <c r="A727" s="4" t="inlineStr">
        <is>
          <t>Maturity</t>
        </is>
      </c>
      <c r="B727" s="4" t="inlineStr">
        <is>
          <t>[1],[5],[14],[18]</t>
        </is>
      </c>
      <c r="C727" s="4" t="inlineStr">
        <is>
          <t>May  08,  2028</t>
        </is>
      </c>
      <c r="E727" s="4" t="inlineStr">
        <is>
          <t xml:space="preserve"> </t>
        </is>
      </c>
      <c r="G727" s="4" t="inlineStr">
        <is>
          <t xml:space="preserve"> </t>
        </is>
      </c>
    </row>
    <row r="728">
      <c r="A728" s="4" t="inlineStr">
        <is>
          <t>Par/Shares</t>
        </is>
      </c>
      <c r="B728" s="4" t="inlineStr">
        <is>
          <t>[1],[5],[14],[17],[18]</t>
        </is>
      </c>
      <c r="C728" s="5" t="n">
        <v>1171</v>
      </c>
      <c r="E728" s="4" t="inlineStr">
        <is>
          <t xml:space="preserve"> </t>
        </is>
      </c>
      <c r="G728" s="4" t="inlineStr">
        <is>
          <t xml:space="preserve"> </t>
        </is>
      </c>
    </row>
    <row r="729">
      <c r="A729" s="4" t="inlineStr">
        <is>
          <t>Cost</t>
        </is>
      </c>
      <c r="B729" s="4" t="inlineStr">
        <is>
          <t>[1],[5],[14],[18]</t>
        </is>
      </c>
      <c r="C729" s="6" t="n">
        <v>-9000</v>
      </c>
      <c r="E729" s="4" t="inlineStr">
        <is>
          <t xml:space="preserve"> </t>
        </is>
      </c>
      <c r="G729" s="4" t="inlineStr">
        <is>
          <t xml:space="preserve"> </t>
        </is>
      </c>
    </row>
    <row r="730">
      <c r="A730" s="4" t="inlineStr">
        <is>
          <t>Fair Value</t>
        </is>
      </c>
      <c r="B730" s="4" t="inlineStr">
        <is>
          <t>[1],[5],[14],[18]</t>
        </is>
      </c>
      <c r="C730" s="6" t="n">
        <v>-9000</v>
      </c>
      <c r="E730" s="4" t="inlineStr">
        <is>
          <t xml:space="preserve"> </t>
        </is>
      </c>
      <c r="G730" s="4" t="inlineStr">
        <is>
          <t xml:space="preserve"> </t>
        </is>
      </c>
    </row>
    <row r="731">
      <c r="A731" s="4" t="inlineStr">
        <is>
          <t>Investment, Identifier [Axis]: Investment Debt Investments - 109.42% United States - 109.42% 1st Lien/Senior Secured Debt - 90.67% Admiral Buyer, Inc. (dba Fidelity Payment Services) Industry Financial Services Reference Rate and Spread S + 5.50% Maturity 05/08/28 One</t>
        </is>
      </c>
      <c r="C731" s="4" t="inlineStr">
        <is>
          <t xml:space="preserve"> </t>
        </is>
      </c>
      <c r="E731" s="4" t="inlineStr">
        <is>
          <t xml:space="preserve"> </t>
        </is>
      </c>
      <c r="G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row>
    <row r="733">
      <c r="A733" s="4" t="inlineStr">
        <is>
          <t>Reference Rate and Spread</t>
        </is>
      </c>
      <c r="B733" s="4" t="inlineStr">
        <is>
          <t>[1],[5],[13],[14],[18]</t>
        </is>
      </c>
      <c r="C733" s="11" t="n">
        <v>0.055</v>
      </c>
      <c r="E733" s="4" t="inlineStr">
        <is>
          <t xml:space="preserve"> </t>
        </is>
      </c>
      <c r="G733" s="4" t="inlineStr">
        <is>
          <t xml:space="preserve"> </t>
        </is>
      </c>
    </row>
    <row r="734">
      <c r="A734" s="4" t="inlineStr">
        <is>
          <t>Maturity</t>
        </is>
      </c>
      <c r="B734" s="4" t="inlineStr">
        <is>
          <t>[1],[5],[14],[18]</t>
        </is>
      </c>
      <c r="C734" s="4" t="inlineStr">
        <is>
          <t>May  08,  2028</t>
        </is>
      </c>
      <c r="E734" s="4" t="inlineStr">
        <is>
          <t xml:space="preserve"> </t>
        </is>
      </c>
      <c r="G734" s="4" t="inlineStr">
        <is>
          <t xml:space="preserve"> </t>
        </is>
      </c>
    </row>
    <row r="735">
      <c r="A735" s="4" t="inlineStr">
        <is>
          <t>Par/Shares</t>
        </is>
      </c>
      <c r="B735" s="4" t="inlineStr">
        <is>
          <t>[1],[5],[14],[17],[18]</t>
        </is>
      </c>
      <c r="C735" s="5" t="n">
        <v>390</v>
      </c>
      <c r="E735" s="4" t="inlineStr">
        <is>
          <t xml:space="preserve"> </t>
        </is>
      </c>
      <c r="G735" s="4" t="inlineStr">
        <is>
          <t xml:space="preserve"> </t>
        </is>
      </c>
    </row>
    <row r="736">
      <c r="A736" s="4" t="inlineStr">
        <is>
          <t>Cost</t>
        </is>
      </c>
      <c r="B736" s="4" t="inlineStr">
        <is>
          <t>[1],[5],[14],[18]</t>
        </is>
      </c>
      <c r="C736" s="6" t="n">
        <v>-3000</v>
      </c>
      <c r="E736" s="4" t="inlineStr">
        <is>
          <t xml:space="preserve"> </t>
        </is>
      </c>
      <c r="G736" s="4" t="inlineStr">
        <is>
          <t xml:space="preserve"> </t>
        </is>
      </c>
    </row>
    <row r="737">
      <c r="A737" s="4" t="inlineStr">
        <is>
          <t>Fair Value</t>
        </is>
      </c>
      <c r="B737" s="4" t="inlineStr">
        <is>
          <t>[1],[5],[14],[18]</t>
        </is>
      </c>
      <c r="C737" s="6" t="n">
        <v>-3000</v>
      </c>
      <c r="E737" s="4" t="inlineStr">
        <is>
          <t xml:space="preserve"> </t>
        </is>
      </c>
      <c r="G737" s="4" t="inlineStr">
        <is>
          <t xml:space="preserve"> </t>
        </is>
      </c>
    </row>
    <row r="738">
      <c r="A738" s="4" t="inlineStr">
        <is>
          <t>Investment, Identifier [Axis]: Investment Debt Investments - 109.42% United States - 109.42% 1st Lien/Senior Secured Debt - 90.67% Arrow Buyer, Inc. (dba Archer Technologies) Industry Software Interest Rate 11.80% Reference Rate and Spread S + 6.50% Maturity 07/01/30</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Interest Rate</t>
        </is>
      </c>
      <c r="B740" s="4" t="inlineStr">
        <is>
          <t>[1],[5],[13],[14],[15]</t>
        </is>
      </c>
      <c r="C740" s="11" t="n">
        <v>0.118</v>
      </c>
      <c r="E740" s="4" t="inlineStr">
        <is>
          <t xml:space="preserve"> </t>
        </is>
      </c>
      <c r="G740" s="4" t="inlineStr">
        <is>
          <t xml:space="preserve"> </t>
        </is>
      </c>
    </row>
    <row r="741">
      <c r="A741" s="4" t="inlineStr">
        <is>
          <t>Reference Rate and Spread</t>
        </is>
      </c>
      <c r="B741" s="4" t="inlineStr">
        <is>
          <t>[1],[5],[13],[14],[15]</t>
        </is>
      </c>
      <c r="C741" s="11" t="n">
        <v>0.065</v>
      </c>
      <c r="E741" s="4" t="inlineStr">
        <is>
          <t xml:space="preserve"> </t>
        </is>
      </c>
      <c r="G741" s="4" t="inlineStr">
        <is>
          <t xml:space="preserve"> </t>
        </is>
      </c>
    </row>
    <row r="742">
      <c r="A742" s="4" t="inlineStr">
        <is>
          <t>Maturity</t>
        </is>
      </c>
      <c r="B742" s="4" t="inlineStr">
        <is>
          <t>[1],[5],[14],[15]</t>
        </is>
      </c>
      <c r="C742" s="4" t="inlineStr">
        <is>
          <t>Jul.  01,  2030</t>
        </is>
      </c>
      <c r="E742" s="4" t="inlineStr">
        <is>
          <t xml:space="preserve"> </t>
        </is>
      </c>
      <c r="G742" s="4" t="inlineStr">
        <is>
          <t xml:space="preserve"> </t>
        </is>
      </c>
    </row>
    <row r="743">
      <c r="A743" s="4" t="inlineStr">
        <is>
          <t>Par/Shares</t>
        </is>
      </c>
      <c r="B743" s="4" t="inlineStr">
        <is>
          <t>[1],[5],[14],[15],[17]</t>
        </is>
      </c>
      <c r="C743" s="5" t="n">
        <v>192</v>
      </c>
      <c r="E743" s="4" t="inlineStr">
        <is>
          <t xml:space="preserve"> </t>
        </is>
      </c>
      <c r="G743" s="4" t="inlineStr">
        <is>
          <t xml:space="preserve"> </t>
        </is>
      </c>
    </row>
    <row r="744">
      <c r="A744" s="4" t="inlineStr">
        <is>
          <t>Cost</t>
        </is>
      </c>
      <c r="B744" s="4" t="inlineStr">
        <is>
          <t>[1],[5],[14],[15]</t>
        </is>
      </c>
      <c r="C744" s="6" t="n">
        <v>190000</v>
      </c>
      <c r="E744" s="4" t="inlineStr">
        <is>
          <t xml:space="preserve"> </t>
        </is>
      </c>
      <c r="G744" s="4" t="inlineStr">
        <is>
          <t xml:space="preserve"> </t>
        </is>
      </c>
    </row>
    <row r="745">
      <c r="A745" s="4" t="inlineStr">
        <is>
          <t>Fair Value</t>
        </is>
      </c>
      <c r="B745" s="4" t="inlineStr">
        <is>
          <t>[1],[5],[14],[15]</t>
        </is>
      </c>
      <c r="C745" s="6" t="n">
        <v>191000</v>
      </c>
      <c r="E745" s="4" t="inlineStr">
        <is>
          <t xml:space="preserve"> </t>
        </is>
      </c>
      <c r="G745" s="4" t="inlineStr">
        <is>
          <t xml:space="preserve"> </t>
        </is>
      </c>
    </row>
    <row r="746">
      <c r="A746" s="4" t="inlineStr">
        <is>
          <t>Investment, Identifier [Axis]: Investment Debt Investments - 109.42% United States - 109.42% 1st Lien/Senior Secured Debt - 90.67% Arrow Buyer, Inc. (dba Archer Technologies) Industry Software Interest Rate 11.81% Reference Rate and Spread S + 6.50% Maturity 07/01/30</t>
        </is>
      </c>
      <c r="C746" s="4" t="inlineStr">
        <is>
          <t xml:space="preserve"> </t>
        </is>
      </c>
      <c r="E746" s="4" t="inlineStr">
        <is>
          <t xml:space="preserve"> </t>
        </is>
      </c>
      <c r="G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row>
    <row r="748">
      <c r="A748" s="4" t="inlineStr">
        <is>
          <t>Interest Rate</t>
        </is>
      </c>
      <c r="B748" s="4" t="inlineStr">
        <is>
          <t>[1],[5],[13],[14],[15],[16]</t>
        </is>
      </c>
      <c r="C748" s="11" t="n">
        <v>0.1181</v>
      </c>
      <c r="E748" s="4" t="inlineStr">
        <is>
          <t xml:space="preserve"> </t>
        </is>
      </c>
      <c r="G748" s="4" t="inlineStr">
        <is>
          <t xml:space="preserve"> </t>
        </is>
      </c>
    </row>
    <row r="749">
      <c r="A749" s="4" t="inlineStr">
        <is>
          <t>Reference Rate and Spread</t>
        </is>
      </c>
      <c r="B749" s="4" t="inlineStr">
        <is>
          <t>[1],[5],[13],[14],[15],[16]</t>
        </is>
      </c>
      <c r="C749" s="11" t="n">
        <v>0.065</v>
      </c>
      <c r="E749" s="4" t="inlineStr">
        <is>
          <t xml:space="preserve"> </t>
        </is>
      </c>
      <c r="G749" s="4" t="inlineStr">
        <is>
          <t xml:space="preserve"> </t>
        </is>
      </c>
    </row>
    <row r="750">
      <c r="A750" s="4" t="inlineStr">
        <is>
          <t>Maturity</t>
        </is>
      </c>
      <c r="B750" s="4" t="inlineStr">
        <is>
          <t>[1],[5],[14],[15],[16]</t>
        </is>
      </c>
      <c r="C750" s="4" t="inlineStr">
        <is>
          <t>Jul.  01,  2030</t>
        </is>
      </c>
      <c r="E750" s="4" t="inlineStr">
        <is>
          <t xml:space="preserve"> </t>
        </is>
      </c>
      <c r="G750" s="4" t="inlineStr">
        <is>
          <t xml:space="preserve"> </t>
        </is>
      </c>
    </row>
    <row r="751">
      <c r="A751" s="4" t="inlineStr">
        <is>
          <t>Par/Shares</t>
        </is>
      </c>
      <c r="B751" s="4" t="inlineStr">
        <is>
          <t>[1],[5],[14],[15],[16],[17]</t>
        </is>
      </c>
      <c r="C751" s="5" t="n">
        <v>2934</v>
      </c>
      <c r="E751" s="4" t="inlineStr">
        <is>
          <t xml:space="preserve"> </t>
        </is>
      </c>
      <c r="G751" s="4" t="inlineStr">
        <is>
          <t xml:space="preserve"> </t>
        </is>
      </c>
    </row>
    <row r="752">
      <c r="A752" s="4" t="inlineStr">
        <is>
          <t>Cost</t>
        </is>
      </c>
      <c r="B752" s="4" t="inlineStr">
        <is>
          <t>[1],[5],[14],[15],[16]</t>
        </is>
      </c>
      <c r="C752" s="6" t="n">
        <v>2866000</v>
      </c>
      <c r="E752" s="4" t="inlineStr">
        <is>
          <t xml:space="preserve"> </t>
        </is>
      </c>
      <c r="G752" s="4" t="inlineStr">
        <is>
          <t xml:space="preserve"> </t>
        </is>
      </c>
    </row>
    <row r="753">
      <c r="A753" s="4" t="inlineStr">
        <is>
          <t>Fair Value</t>
        </is>
      </c>
      <c r="B753" s="4" t="inlineStr">
        <is>
          <t>[1],[5],[14],[15],[16]</t>
        </is>
      </c>
      <c r="C753" s="6" t="n">
        <v>2920000</v>
      </c>
      <c r="E753" s="4" t="inlineStr">
        <is>
          <t xml:space="preserve"> </t>
        </is>
      </c>
      <c r="G753" s="4" t="inlineStr">
        <is>
          <t xml:space="preserve"> </t>
        </is>
      </c>
    </row>
    <row r="754">
      <c r="A754" s="4" t="inlineStr">
        <is>
          <t>Investment, Identifier [Axis]: Investment Debt Investments - 109.42% United States - 109.42% 1st Lien/Senior Secured Debt - 90.67% Arrow Buyer, Inc. (dba Archer Technologies) Industry Software Reference Rate and Spread S + 6.50% Maturity 07/01/30</t>
        </is>
      </c>
      <c r="C754" s="4" t="inlineStr">
        <is>
          <t xml:space="preserve"> </t>
        </is>
      </c>
      <c r="E754" s="4" t="inlineStr">
        <is>
          <t xml:space="preserve"> </t>
        </is>
      </c>
      <c r="G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row>
    <row r="756">
      <c r="A756" s="4" t="inlineStr">
        <is>
          <t>Reference Rate and Spread</t>
        </is>
      </c>
      <c r="B756" s="4" t="inlineStr">
        <is>
          <t>[1],[5],[13],[14],[15],[18]</t>
        </is>
      </c>
      <c r="C756" s="11" t="n">
        <v>0.065</v>
      </c>
      <c r="E756" s="4" t="inlineStr">
        <is>
          <t xml:space="preserve"> </t>
        </is>
      </c>
      <c r="G756" s="4" t="inlineStr">
        <is>
          <t xml:space="preserve"> </t>
        </is>
      </c>
    </row>
    <row r="757">
      <c r="A757" s="4" t="inlineStr">
        <is>
          <t>Maturity</t>
        </is>
      </c>
      <c r="B757" s="4" t="inlineStr">
        <is>
          <t>[1],[5],[14],[15],[18]</t>
        </is>
      </c>
      <c r="C757" s="4" t="inlineStr">
        <is>
          <t>Jul.  01,  2030</t>
        </is>
      </c>
      <c r="E757" s="4" t="inlineStr">
        <is>
          <t xml:space="preserve"> </t>
        </is>
      </c>
      <c r="G757" s="4" t="inlineStr">
        <is>
          <t xml:space="preserve"> </t>
        </is>
      </c>
    </row>
    <row r="758">
      <c r="A758" s="4" t="inlineStr">
        <is>
          <t>Par/Shares</t>
        </is>
      </c>
      <c r="B758" s="4" t="inlineStr">
        <is>
          <t>[1],[5],[14],[15],[17],[18]</t>
        </is>
      </c>
      <c r="C758" s="5" t="n">
        <v>487</v>
      </c>
      <c r="E758" s="4" t="inlineStr">
        <is>
          <t xml:space="preserve"> </t>
        </is>
      </c>
      <c r="G758" s="4" t="inlineStr">
        <is>
          <t xml:space="preserve"> </t>
        </is>
      </c>
    </row>
    <row r="759">
      <c r="A759" s="4" t="inlineStr">
        <is>
          <t>Cost</t>
        </is>
      </c>
      <c r="B759" s="4" t="inlineStr">
        <is>
          <t>[1],[5],[14],[15],[18]</t>
        </is>
      </c>
      <c r="C759" s="6" t="n">
        <v>8000</v>
      </c>
      <c r="E759" s="4" t="inlineStr">
        <is>
          <t xml:space="preserve"> </t>
        </is>
      </c>
      <c r="G759" s="4" t="inlineStr">
        <is>
          <t xml:space="preserve"> </t>
        </is>
      </c>
    </row>
    <row r="760">
      <c r="A760" s="4" t="inlineStr">
        <is>
          <t>Fair Value</t>
        </is>
      </c>
      <c r="B760" s="4" t="inlineStr">
        <is>
          <t>[1],[5],[14],[15],[18]</t>
        </is>
      </c>
      <c r="C760" s="6" t="n">
        <v>-2000</v>
      </c>
      <c r="E760" s="4" t="inlineStr">
        <is>
          <t xml:space="preserve"> </t>
        </is>
      </c>
      <c r="G760" s="4" t="inlineStr">
        <is>
          <t xml:space="preserve"> </t>
        </is>
      </c>
    </row>
    <row r="761">
      <c r="A761" s="4" t="inlineStr">
        <is>
          <t>Investment, Identifier [Axis]: Investment Debt Investments - 109.42% United States - 109.42% 1st Lien/Senior Secured Debt - 90.67% Blast Bidco Inc. (dba Bazooka Candy Brands) Industry Consumer Staples Distribution &amp; Retail Interest Rate 11.30% Reference Rate and Spread S + 6.00% Maturity 10/04/30</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Interest Rate</t>
        </is>
      </c>
      <c r="B763" s="4" t="inlineStr">
        <is>
          <t>[1],[5],[13],[14],[15],[16]</t>
        </is>
      </c>
      <c r="C763" s="11" t="n">
        <v>0.113</v>
      </c>
      <c r="E763" s="4" t="inlineStr">
        <is>
          <t xml:space="preserve"> </t>
        </is>
      </c>
      <c r="G763" s="4" t="inlineStr">
        <is>
          <t xml:space="preserve"> </t>
        </is>
      </c>
    </row>
    <row r="764">
      <c r="A764" s="4" t="inlineStr">
        <is>
          <t>Reference Rate and Spread</t>
        </is>
      </c>
      <c r="B764" s="4" t="inlineStr">
        <is>
          <t>[1],[5],[13],[14],[15],[16]</t>
        </is>
      </c>
      <c r="C764" s="12" t="n">
        <v>0.06</v>
      </c>
      <c r="E764" s="4" t="inlineStr">
        <is>
          <t xml:space="preserve"> </t>
        </is>
      </c>
      <c r="G764" s="4" t="inlineStr">
        <is>
          <t xml:space="preserve"> </t>
        </is>
      </c>
    </row>
    <row r="765">
      <c r="A765" s="4" t="inlineStr">
        <is>
          <t>Maturity</t>
        </is>
      </c>
      <c r="B765" s="4" t="inlineStr">
        <is>
          <t>[1],[5],[14],[15],[16]</t>
        </is>
      </c>
      <c r="C765" s="4" t="inlineStr">
        <is>
          <t>Oct.  04,  2030</t>
        </is>
      </c>
      <c r="E765" s="4" t="inlineStr">
        <is>
          <t xml:space="preserve"> </t>
        </is>
      </c>
      <c r="G765" s="4" t="inlineStr">
        <is>
          <t xml:space="preserve"> </t>
        </is>
      </c>
    </row>
    <row r="766">
      <c r="A766" s="4" t="inlineStr">
        <is>
          <t>Par/Shares</t>
        </is>
      </c>
      <c r="B766" s="4" t="inlineStr">
        <is>
          <t>[1],[5],[14],[15],[16],[17]</t>
        </is>
      </c>
      <c r="C766" s="5" t="n">
        <v>4478</v>
      </c>
      <c r="E766" s="4" t="inlineStr">
        <is>
          <t xml:space="preserve"> </t>
        </is>
      </c>
      <c r="G766" s="4" t="inlineStr">
        <is>
          <t xml:space="preserve"> </t>
        </is>
      </c>
    </row>
    <row r="767">
      <c r="A767" s="4" t="inlineStr">
        <is>
          <t>Cost</t>
        </is>
      </c>
      <c r="B767" s="4" t="inlineStr">
        <is>
          <t>[1],[5],[14],[15],[16]</t>
        </is>
      </c>
      <c r="C767" s="6" t="n">
        <v>4371000</v>
      </c>
      <c r="E767" s="4" t="inlineStr">
        <is>
          <t xml:space="preserve"> </t>
        </is>
      </c>
      <c r="G767" s="4" t="inlineStr">
        <is>
          <t xml:space="preserve"> </t>
        </is>
      </c>
    </row>
    <row r="768">
      <c r="A768" s="4" t="inlineStr">
        <is>
          <t>Fair Value</t>
        </is>
      </c>
      <c r="B768" s="4" t="inlineStr">
        <is>
          <t>[1],[5],[14],[15],[16]</t>
        </is>
      </c>
      <c r="C768" s="6" t="n">
        <v>4410000</v>
      </c>
      <c r="E768" s="4" t="inlineStr">
        <is>
          <t xml:space="preserve"> </t>
        </is>
      </c>
      <c r="G768" s="4" t="inlineStr">
        <is>
          <t xml:space="preserve"> </t>
        </is>
      </c>
    </row>
    <row r="769">
      <c r="A769" s="4" t="inlineStr">
        <is>
          <t>Investment, Identifier [Axis]: Investment Debt Investments - 109.42% United States - 109.42% 1st Lien/Senior Secured Debt - 90.67% Blast Bidco Inc. (dba Bazooka Candy Brands) Industry Consumer Staples Distribution &amp; Retail Reference Rate and Spread S + 6.00% Maturity 10/05/29</t>
        </is>
      </c>
      <c r="C769" s="4" t="inlineStr">
        <is>
          <t xml:space="preserve"> </t>
        </is>
      </c>
      <c r="E769" s="4" t="inlineStr">
        <is>
          <t xml:space="preserve"> </t>
        </is>
      </c>
      <c r="G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row>
    <row r="771">
      <c r="A771" s="4" t="inlineStr">
        <is>
          <t>Reference Rate and Spread</t>
        </is>
      </c>
      <c r="B771" s="4" t="inlineStr">
        <is>
          <t>[1],[5],[13],[14],[15],[18]</t>
        </is>
      </c>
      <c r="C771" s="12" t="n">
        <v>0.06</v>
      </c>
      <c r="E771" s="4" t="inlineStr">
        <is>
          <t xml:space="preserve"> </t>
        </is>
      </c>
      <c r="G771" s="4" t="inlineStr">
        <is>
          <t xml:space="preserve"> </t>
        </is>
      </c>
    </row>
    <row r="772">
      <c r="A772" s="4" t="inlineStr">
        <is>
          <t>Maturity</t>
        </is>
      </c>
      <c r="B772" s="4" t="inlineStr">
        <is>
          <t>[1],[5],[14],[15],[18]</t>
        </is>
      </c>
      <c r="C772" s="4" t="inlineStr">
        <is>
          <t>Oct.  05,  2029</t>
        </is>
      </c>
      <c r="E772" s="4" t="inlineStr">
        <is>
          <t xml:space="preserve"> </t>
        </is>
      </c>
      <c r="G772" s="4" t="inlineStr">
        <is>
          <t xml:space="preserve"> </t>
        </is>
      </c>
    </row>
    <row r="773">
      <c r="A773" s="4" t="inlineStr">
        <is>
          <t>Par/Shares</t>
        </is>
      </c>
      <c r="B773" s="4" t="inlineStr">
        <is>
          <t>[1],[5],[14],[15],[17],[18]</t>
        </is>
      </c>
      <c r="C773" s="5" t="n">
        <v>522</v>
      </c>
      <c r="E773" s="4" t="inlineStr">
        <is>
          <t xml:space="preserve"> </t>
        </is>
      </c>
      <c r="G773" s="4" t="inlineStr">
        <is>
          <t xml:space="preserve"> </t>
        </is>
      </c>
    </row>
    <row r="774">
      <c r="A774" s="4" t="inlineStr">
        <is>
          <t>Cost</t>
        </is>
      </c>
      <c r="B774" s="4" t="inlineStr">
        <is>
          <t>[1],[5],[14],[15],[18]</t>
        </is>
      </c>
      <c r="C774" s="6" t="n">
        <v>-12000</v>
      </c>
      <c r="E774" s="4" t="inlineStr">
        <is>
          <t xml:space="preserve"> </t>
        </is>
      </c>
      <c r="G774" s="4" t="inlineStr">
        <is>
          <t xml:space="preserve"> </t>
        </is>
      </c>
    </row>
    <row r="775">
      <c r="A775" s="4" t="inlineStr">
        <is>
          <t>Fair Value</t>
        </is>
      </c>
      <c r="B775" s="4" t="inlineStr">
        <is>
          <t>[1],[5],[14],[15],[18]</t>
        </is>
      </c>
      <c r="C775" s="6" t="n">
        <v>-8000</v>
      </c>
      <c r="E775" s="4" t="inlineStr">
        <is>
          <t xml:space="preserve"> </t>
        </is>
      </c>
      <c r="G775" s="4" t="inlineStr">
        <is>
          <t xml:space="preserve"> </t>
        </is>
      </c>
    </row>
    <row r="776">
      <c r="A776" s="4" t="inlineStr">
        <is>
          <t>Investment, Identifier [Axis]: Investment Debt Investments - 109.42% United States - 109.42% 1st Lien/Senior Secured Debt - 90.67% Charger Debt Merger Sub, LLC (dba Classic Collision) Industry Specialty Retail Reference Rate and Spread S + 5.00% Maturity 03/01/29</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Reference Rate and Spread</t>
        </is>
      </c>
      <c r="B778" s="4" t="inlineStr">
        <is>
          <t>[1],[5],[13],[14],[18]</t>
        </is>
      </c>
      <c r="C778" s="12" t="n">
        <v>0.05</v>
      </c>
      <c r="E778" s="4" t="inlineStr">
        <is>
          <t xml:space="preserve"> </t>
        </is>
      </c>
      <c r="G778" s="4" t="inlineStr">
        <is>
          <t xml:space="preserve"> </t>
        </is>
      </c>
    </row>
    <row r="779">
      <c r="A779" s="4" t="inlineStr">
        <is>
          <t>Maturity</t>
        </is>
      </c>
      <c r="B779" s="4" t="inlineStr">
        <is>
          <t>[1],[5],[14],[18]</t>
        </is>
      </c>
      <c r="C779" s="4" t="inlineStr">
        <is>
          <t>Mar.  01,  2029</t>
        </is>
      </c>
      <c r="E779" s="4" t="inlineStr">
        <is>
          <t xml:space="preserve"> </t>
        </is>
      </c>
      <c r="G779" s="4" t="inlineStr">
        <is>
          <t xml:space="preserve"> </t>
        </is>
      </c>
    </row>
    <row r="780">
      <c r="A780" s="4" t="inlineStr">
        <is>
          <t>Par/Shares</t>
        </is>
      </c>
      <c r="B780" s="4" t="inlineStr">
        <is>
          <t>[1],[5],[14],[17],[18]</t>
        </is>
      </c>
      <c r="C780" s="5" t="n">
        <v>1628</v>
      </c>
      <c r="E780" s="4" t="inlineStr">
        <is>
          <t xml:space="preserve"> </t>
        </is>
      </c>
      <c r="G780" s="4" t="inlineStr">
        <is>
          <t xml:space="preserve"> </t>
        </is>
      </c>
    </row>
    <row r="781">
      <c r="A781" s="4" t="inlineStr">
        <is>
          <t>Investment, Identifier [Axis]: Investment Debt Investments - 109.42% United States - 109.42% 1st Lien/Senior Secured Debt - 90.67% Charger Debt Merger Sub, LLC (dba Classic Collision) Industry Specialty Retail Reference Rate and Spread S + 5.00% Maturity 03/01/31</t>
        </is>
      </c>
      <c r="C781" s="4" t="inlineStr">
        <is>
          <t xml:space="preserve"> </t>
        </is>
      </c>
      <c r="E781" s="4" t="inlineStr">
        <is>
          <t xml:space="preserve"> </t>
        </is>
      </c>
      <c r="G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row>
    <row r="783">
      <c r="A783" s="4" t="inlineStr">
        <is>
          <t>Reference Rate and Spread</t>
        </is>
      </c>
      <c r="B783" s="4" t="inlineStr">
        <is>
          <t>[1],[5],[13],[14],[18]</t>
        </is>
      </c>
      <c r="C783" s="12" t="n">
        <v>0.05</v>
      </c>
      <c r="E783" s="4" t="inlineStr">
        <is>
          <t xml:space="preserve"> </t>
        </is>
      </c>
      <c r="G783" s="4" t="inlineStr">
        <is>
          <t xml:space="preserve"> </t>
        </is>
      </c>
    </row>
    <row r="784">
      <c r="A784" s="4" t="inlineStr">
        <is>
          <t>Maturity</t>
        </is>
      </c>
      <c r="B784" s="4" t="inlineStr">
        <is>
          <t>[1],[5],[14],[18]</t>
        </is>
      </c>
      <c r="C784" s="4" t="inlineStr">
        <is>
          <t>Mar.  01,  2031</t>
        </is>
      </c>
      <c r="E784" s="4" t="inlineStr">
        <is>
          <t xml:space="preserve"> </t>
        </is>
      </c>
      <c r="G784" s="4" t="inlineStr">
        <is>
          <t xml:space="preserve"> </t>
        </is>
      </c>
    </row>
    <row r="785">
      <c r="A785" s="4" t="inlineStr">
        <is>
          <t>Par/Shares</t>
        </is>
      </c>
      <c r="B785" s="4" t="inlineStr">
        <is>
          <t>[1],[5],[14],[17],[18]</t>
        </is>
      </c>
      <c r="C785" s="5" t="n">
        <v>6975</v>
      </c>
      <c r="E785" s="4" t="inlineStr">
        <is>
          <t xml:space="preserve"> </t>
        </is>
      </c>
      <c r="G785" s="4" t="inlineStr">
        <is>
          <t xml:space="preserve"> </t>
        </is>
      </c>
    </row>
    <row r="786">
      <c r="A786" s="4" t="inlineStr">
        <is>
          <t>Investment, Identifier [Axis]: Investment Debt Investments - 109.42% United States - 109.42% 1st Lien/Senior Secured Debt - 90.67% Charger Debt Merger Sub, LLC (dba Classic Collision) Industry Specialty Retail Reference Rate and Spread S + 5.00% Maturity 03/01/31 One</t>
        </is>
      </c>
      <c r="C786" s="4" t="inlineStr">
        <is>
          <t xml:space="preserve"> </t>
        </is>
      </c>
      <c r="E786" s="4" t="inlineStr">
        <is>
          <t xml:space="preserve"> </t>
        </is>
      </c>
      <c r="G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row>
    <row r="788">
      <c r="A788" s="4" t="inlineStr">
        <is>
          <t>Reference Rate and Spread</t>
        </is>
      </c>
      <c r="B788" s="4" t="inlineStr">
        <is>
          <t>[1],[5],[13],[14],[16],[18]</t>
        </is>
      </c>
      <c r="C788" s="12" t="n">
        <v>0.05</v>
      </c>
      <c r="E788" s="4" t="inlineStr">
        <is>
          <t xml:space="preserve"> </t>
        </is>
      </c>
      <c r="G788" s="4" t="inlineStr">
        <is>
          <t xml:space="preserve"> </t>
        </is>
      </c>
    </row>
    <row r="789">
      <c r="A789" s="4" t="inlineStr">
        <is>
          <t>Maturity</t>
        </is>
      </c>
      <c r="B789" s="4" t="inlineStr">
        <is>
          <t>[1],[5],[14],[16],[18]</t>
        </is>
      </c>
      <c r="C789" s="4" t="inlineStr">
        <is>
          <t>Mar.  01,  2031</t>
        </is>
      </c>
      <c r="E789" s="4" t="inlineStr">
        <is>
          <t xml:space="preserve"> </t>
        </is>
      </c>
      <c r="G789" s="4" t="inlineStr">
        <is>
          <t xml:space="preserve"> </t>
        </is>
      </c>
    </row>
    <row r="790">
      <c r="A790" s="4" t="inlineStr">
        <is>
          <t>Par/Shares</t>
        </is>
      </c>
      <c r="B790" s="4" t="inlineStr">
        <is>
          <t>[1],[5],[14],[16],[17],[18]</t>
        </is>
      </c>
      <c r="C790" s="5" t="n">
        <v>12788</v>
      </c>
      <c r="E790" s="4" t="inlineStr">
        <is>
          <t xml:space="preserve"> </t>
        </is>
      </c>
      <c r="G790" s="4" t="inlineStr">
        <is>
          <t xml:space="preserve"> </t>
        </is>
      </c>
    </row>
    <row r="791">
      <c r="A791" s="4" t="inlineStr">
        <is>
          <t>Investment, Identifier [Axis]: Investment Debt Investments - 109.42% United States - 109.42% 1st Lien/Senior Secured Debt - 90.67% Circustrix Holdings, LLC (dba SkyZone) Industry Leisure Products Interest Rate 11.83 Reference Rate and Spread S + 6.50% Maturity 07/18/28</t>
        </is>
      </c>
      <c r="C791" s="4" t="inlineStr">
        <is>
          <t xml:space="preserve"> </t>
        </is>
      </c>
      <c r="E791" s="4" t="inlineStr">
        <is>
          <t xml:space="preserve"> </t>
        </is>
      </c>
      <c r="G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row>
    <row r="793">
      <c r="A793" s="4" t="inlineStr">
        <is>
          <t>Interest Rate</t>
        </is>
      </c>
      <c r="B793" s="4" t="inlineStr">
        <is>
          <t>[1],[5],[13],[14],[15],[16]</t>
        </is>
      </c>
      <c r="C793" s="11" t="n">
        <v>0.1183</v>
      </c>
      <c r="E793" s="4" t="inlineStr">
        <is>
          <t xml:space="preserve"> </t>
        </is>
      </c>
      <c r="G793" s="4" t="inlineStr">
        <is>
          <t xml:space="preserve"> </t>
        </is>
      </c>
    </row>
    <row r="794">
      <c r="A794" s="4" t="inlineStr">
        <is>
          <t>Reference Rate and Spread</t>
        </is>
      </c>
      <c r="B794" s="4" t="inlineStr">
        <is>
          <t>[1],[5],[13],[14],[15],[16]</t>
        </is>
      </c>
      <c r="C794" s="11" t="n">
        <v>0.065</v>
      </c>
      <c r="E794" s="4" t="inlineStr">
        <is>
          <t xml:space="preserve"> </t>
        </is>
      </c>
      <c r="G794" s="4" t="inlineStr">
        <is>
          <t xml:space="preserve"> </t>
        </is>
      </c>
    </row>
    <row r="795">
      <c r="A795" s="4" t="inlineStr">
        <is>
          <t>Maturity</t>
        </is>
      </c>
      <c r="B795" s="4" t="inlineStr">
        <is>
          <t>[1],[5],[14],[15],[16]</t>
        </is>
      </c>
      <c r="C795" s="4" t="inlineStr">
        <is>
          <t>Jul. 18,  2028</t>
        </is>
      </c>
      <c r="E795" s="4" t="inlineStr">
        <is>
          <t xml:space="preserve"> </t>
        </is>
      </c>
      <c r="G795" s="4" t="inlineStr">
        <is>
          <t xml:space="preserve"> </t>
        </is>
      </c>
    </row>
    <row r="796">
      <c r="A796" s="4" t="inlineStr">
        <is>
          <t>Par/Shares</t>
        </is>
      </c>
      <c r="B796" s="4" t="inlineStr">
        <is>
          <t>[1],[5],[14],[15],[16],[17]</t>
        </is>
      </c>
      <c r="C796" s="5" t="n">
        <v>6498</v>
      </c>
      <c r="E796" s="4" t="inlineStr">
        <is>
          <t xml:space="preserve"> </t>
        </is>
      </c>
      <c r="G796" s="4" t="inlineStr">
        <is>
          <t xml:space="preserve"> </t>
        </is>
      </c>
    </row>
    <row r="797">
      <c r="A797" s="4" t="inlineStr">
        <is>
          <t>Cost</t>
        </is>
      </c>
      <c r="B797" s="4" t="inlineStr">
        <is>
          <t>[1],[5],[14],[15],[16]</t>
        </is>
      </c>
      <c r="C797" s="6" t="n">
        <v>6346000</v>
      </c>
      <c r="E797" s="4" t="inlineStr">
        <is>
          <t xml:space="preserve"> </t>
        </is>
      </c>
      <c r="G797" s="4" t="inlineStr">
        <is>
          <t xml:space="preserve"> </t>
        </is>
      </c>
    </row>
    <row r="798">
      <c r="A798" s="4" t="inlineStr">
        <is>
          <t>Fair Value</t>
        </is>
      </c>
      <c r="B798" s="4" t="inlineStr">
        <is>
          <t>[1],[5],[14],[15],[16]</t>
        </is>
      </c>
      <c r="C798" s="6" t="n">
        <v>6400000</v>
      </c>
      <c r="E798" s="4" t="inlineStr">
        <is>
          <t xml:space="preserve"> </t>
        </is>
      </c>
      <c r="G798" s="4" t="inlineStr">
        <is>
          <t xml:space="preserve"> </t>
        </is>
      </c>
    </row>
    <row r="799">
      <c r="A799" s="4" t="inlineStr">
        <is>
          <t>Investment, Identifier [Axis]: Investment Debt Investments - 109.42% United States - 109.42% 1st Lien/Senior Secured Debt - 90.67% Circustrix Holdings, LLC (dba SkyZone) Industry Leisure Products Reference Rate and Spread S + 6.50% Maturity 07/18/28</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Reference Rate and Spread</t>
        </is>
      </c>
      <c r="B801" s="4" t="inlineStr">
        <is>
          <t>[1],[5],[13],[14],[15],[18]</t>
        </is>
      </c>
      <c r="C801" s="11" t="n">
        <v>0.065</v>
      </c>
      <c r="E801" s="4" t="inlineStr">
        <is>
          <t xml:space="preserve"> </t>
        </is>
      </c>
      <c r="G801" s="4" t="inlineStr">
        <is>
          <t xml:space="preserve"> </t>
        </is>
      </c>
    </row>
    <row r="802">
      <c r="A802" s="4" t="inlineStr">
        <is>
          <t>Maturity</t>
        </is>
      </c>
      <c r="B802" s="4" t="inlineStr">
        <is>
          <t>[1],[5],[14],[15],[18]</t>
        </is>
      </c>
      <c r="C802" s="4" t="inlineStr">
        <is>
          <t>Jul. 18,  2028</t>
        </is>
      </c>
      <c r="E802" s="4" t="inlineStr">
        <is>
          <t xml:space="preserve"> </t>
        </is>
      </c>
      <c r="G802" s="4" t="inlineStr">
        <is>
          <t xml:space="preserve"> </t>
        </is>
      </c>
    </row>
    <row r="803">
      <c r="A803" s="4" t="inlineStr">
        <is>
          <t>Par/Shares</t>
        </is>
      </c>
      <c r="B803" s="4" t="inlineStr">
        <is>
          <t>[1],[5],[14],[15],[17],[18]</t>
        </is>
      </c>
      <c r="C803" s="5" t="n">
        <v>837</v>
      </c>
      <c r="E803" s="4" t="inlineStr">
        <is>
          <t xml:space="preserve"> </t>
        </is>
      </c>
      <c r="G803" s="4" t="inlineStr">
        <is>
          <t xml:space="preserve"> </t>
        </is>
      </c>
    </row>
    <row r="804">
      <c r="A804" s="4" t="inlineStr">
        <is>
          <t>Cost</t>
        </is>
      </c>
      <c r="B804" s="4" t="inlineStr">
        <is>
          <t>[1],[5],[14],[15],[18]</t>
        </is>
      </c>
      <c r="C804" s="6" t="n">
        <v>-9000</v>
      </c>
      <c r="E804" s="4" t="inlineStr">
        <is>
          <t xml:space="preserve"> </t>
        </is>
      </c>
      <c r="G804" s="4" t="inlineStr">
        <is>
          <t xml:space="preserve"> </t>
        </is>
      </c>
    </row>
    <row r="805">
      <c r="A805" s="4" t="inlineStr">
        <is>
          <t>Fair Value</t>
        </is>
      </c>
      <c r="B805" s="4" t="inlineStr">
        <is>
          <t>[1],[5],[14],[15],[18]</t>
        </is>
      </c>
      <c r="C805" s="6" t="n">
        <v>-13000</v>
      </c>
      <c r="E805" s="4" t="inlineStr">
        <is>
          <t xml:space="preserve"> </t>
        </is>
      </c>
      <c r="G805" s="4" t="inlineStr">
        <is>
          <t xml:space="preserve"> </t>
        </is>
      </c>
    </row>
    <row r="806">
      <c r="A806" s="4" t="inlineStr">
        <is>
          <t>Investment, Identifier [Axis]: Investment Debt Investments - 109.42% United States - 109.42% 1st Lien/Senior Secured Debt - 90.67% Circustrix Holdings, LLC (dba SkyZone) Industry Leisure Products Reference Rate and Spread S + 6.50% Maturity 07/18/28 One</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Reference Rate and Spread</t>
        </is>
      </c>
      <c r="B808" s="4" t="inlineStr">
        <is>
          <t>[1],[5],[13],[14],[15],[18]</t>
        </is>
      </c>
      <c r="C808" s="11" t="n">
        <v>0.065</v>
      </c>
      <c r="E808" s="4" t="inlineStr">
        <is>
          <t xml:space="preserve"> </t>
        </is>
      </c>
      <c r="G808" s="4" t="inlineStr">
        <is>
          <t xml:space="preserve"> </t>
        </is>
      </c>
    </row>
    <row r="809">
      <c r="A809" s="4" t="inlineStr">
        <is>
          <t>Maturity</t>
        </is>
      </c>
      <c r="B809" s="4" t="inlineStr">
        <is>
          <t>[1],[5],[14],[15],[18]</t>
        </is>
      </c>
      <c r="C809" s="4" t="inlineStr">
        <is>
          <t>Jul. 18,  2028</t>
        </is>
      </c>
      <c r="E809" s="4" t="inlineStr">
        <is>
          <t xml:space="preserve"> </t>
        </is>
      </c>
      <c r="G809" s="4" t="inlineStr">
        <is>
          <t xml:space="preserve"> </t>
        </is>
      </c>
    </row>
    <row r="810">
      <c r="A810" s="4" t="inlineStr">
        <is>
          <t>Par/Shares</t>
        </is>
      </c>
      <c r="B810" s="4" t="inlineStr">
        <is>
          <t>[1],[5],[14],[15],[17],[18]</t>
        </is>
      </c>
      <c r="C810" s="5" t="n">
        <v>419</v>
      </c>
      <c r="E810" s="4" t="inlineStr">
        <is>
          <t xml:space="preserve"> </t>
        </is>
      </c>
      <c r="G810" s="4" t="inlineStr">
        <is>
          <t xml:space="preserve"> </t>
        </is>
      </c>
    </row>
    <row r="811">
      <c r="A811" s="4" t="inlineStr">
        <is>
          <t>Cost</t>
        </is>
      </c>
      <c r="B811" s="4" t="inlineStr">
        <is>
          <t>[1],[5],[14],[15],[18]</t>
        </is>
      </c>
      <c r="C811" s="6" t="n">
        <v>-9000</v>
      </c>
      <c r="E811" s="4" t="inlineStr">
        <is>
          <t xml:space="preserve"> </t>
        </is>
      </c>
      <c r="G811" s="4" t="inlineStr">
        <is>
          <t xml:space="preserve"> </t>
        </is>
      </c>
    </row>
    <row r="812">
      <c r="A812" s="4" t="inlineStr">
        <is>
          <t>Fair Value</t>
        </is>
      </c>
      <c r="B812" s="4" t="inlineStr">
        <is>
          <t>[1],[5],[14],[15],[18]</t>
        </is>
      </c>
      <c r="C812" s="6" t="n">
        <v>-6000</v>
      </c>
      <c r="E812" s="4" t="inlineStr">
        <is>
          <t xml:space="preserve"> </t>
        </is>
      </c>
      <c r="G812" s="4" t="inlineStr">
        <is>
          <t xml:space="preserve"> </t>
        </is>
      </c>
    </row>
    <row r="813">
      <c r="A813" s="4" t="inlineStr">
        <is>
          <t>Investment, Identifier [Axis]: Investment Debt Investments - 109.42% United States - 109.42% 1st Lien/Senior Secured Debt - 90.67% Crewline Buyer, Inc. (dba New Relic) Industry Software Interest Rate 12.06% Reference Rate and Spread S + 6.75% Maturity 11/08/30</t>
        </is>
      </c>
      <c r="C813" s="4" t="inlineStr">
        <is>
          <t xml:space="preserve"> </t>
        </is>
      </c>
      <c r="E813" s="4" t="inlineStr">
        <is>
          <t xml:space="preserve"> </t>
        </is>
      </c>
      <c r="G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row>
    <row r="815">
      <c r="A815" s="4" t="inlineStr">
        <is>
          <t>Interest Rate</t>
        </is>
      </c>
      <c r="B815" s="4" t="inlineStr">
        <is>
          <t>[1],[5],[13],[14],[15],[16]</t>
        </is>
      </c>
      <c r="C815" s="11" t="n">
        <v>0.1206</v>
      </c>
      <c r="E815" s="4" t="inlineStr">
        <is>
          <t xml:space="preserve"> </t>
        </is>
      </c>
      <c r="G815" s="4" t="inlineStr">
        <is>
          <t xml:space="preserve"> </t>
        </is>
      </c>
    </row>
    <row r="816">
      <c r="A816" s="4" t="inlineStr">
        <is>
          <t>Reference Rate and Spread</t>
        </is>
      </c>
      <c r="B816" s="4" t="inlineStr">
        <is>
          <t>[1],[5],[13],[14],[15],[16]</t>
        </is>
      </c>
      <c r="C816" s="11" t="n">
        <v>0.0675</v>
      </c>
      <c r="E816" s="4" t="inlineStr">
        <is>
          <t xml:space="preserve"> </t>
        </is>
      </c>
      <c r="G816" s="4" t="inlineStr">
        <is>
          <t xml:space="preserve"> </t>
        </is>
      </c>
    </row>
    <row r="817">
      <c r="A817" s="4" t="inlineStr">
        <is>
          <t>Maturity</t>
        </is>
      </c>
      <c r="B817" s="4" t="inlineStr">
        <is>
          <t>[1],[5],[14],[15],[16]</t>
        </is>
      </c>
      <c r="C817" s="4" t="inlineStr">
        <is>
          <t>Nov.  08,  2030</t>
        </is>
      </c>
      <c r="E817" s="4" t="inlineStr">
        <is>
          <t xml:space="preserve"> </t>
        </is>
      </c>
      <c r="G817" s="4" t="inlineStr">
        <is>
          <t xml:space="preserve"> </t>
        </is>
      </c>
    </row>
    <row r="818">
      <c r="A818" s="4" t="inlineStr">
        <is>
          <t>Par/Shares</t>
        </is>
      </c>
      <c r="B818" s="4" t="inlineStr">
        <is>
          <t>[1],[5],[14],[15],[16],[17]</t>
        </is>
      </c>
      <c r="C818" s="5" t="n">
        <v>6963</v>
      </c>
      <c r="E818" s="4" t="inlineStr">
        <is>
          <t xml:space="preserve"> </t>
        </is>
      </c>
      <c r="G818" s="4" t="inlineStr">
        <is>
          <t xml:space="preserve"> </t>
        </is>
      </c>
    </row>
    <row r="819">
      <c r="A819" s="4" t="inlineStr">
        <is>
          <t>Cost</t>
        </is>
      </c>
      <c r="B819" s="4" t="inlineStr">
        <is>
          <t>[1],[5],[14],[15],[16]</t>
        </is>
      </c>
      <c r="C819" s="6" t="n">
        <v>6796000</v>
      </c>
      <c r="E819" s="4" t="inlineStr">
        <is>
          <t xml:space="preserve"> </t>
        </is>
      </c>
      <c r="G819" s="4" t="inlineStr">
        <is>
          <t xml:space="preserve"> </t>
        </is>
      </c>
    </row>
    <row r="820">
      <c r="A820" s="4" t="inlineStr">
        <is>
          <t>Fair Value</t>
        </is>
      </c>
      <c r="B820" s="4" t="inlineStr">
        <is>
          <t>[1],[5],[14],[15],[16]</t>
        </is>
      </c>
      <c r="C820" s="6" t="n">
        <v>6789000</v>
      </c>
      <c r="E820" s="4" t="inlineStr">
        <is>
          <t xml:space="preserve"> </t>
        </is>
      </c>
      <c r="G820" s="4" t="inlineStr">
        <is>
          <t xml:space="preserve"> </t>
        </is>
      </c>
    </row>
    <row r="821">
      <c r="A821" s="4" t="inlineStr">
        <is>
          <t>Investment, Identifier [Axis]: Investment Debt Investments - 109.42% United States - 109.42% 1st Lien/Senior Secured Debt - 90.67% Crewline Buyer, Inc. (dba New Relic) Industry Software Reference Rate and Spread S + 6.75% Maturity 11/08/30</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Reference Rate and Spread</t>
        </is>
      </c>
      <c r="B823" s="4" t="inlineStr">
        <is>
          <t>[1],[5],[13],[14],[15],[18]</t>
        </is>
      </c>
      <c r="C823" s="11" t="n">
        <v>0.0675</v>
      </c>
      <c r="E823" s="4" t="inlineStr">
        <is>
          <t xml:space="preserve"> </t>
        </is>
      </c>
      <c r="G823" s="4" t="inlineStr">
        <is>
          <t xml:space="preserve"> </t>
        </is>
      </c>
    </row>
    <row r="824">
      <c r="A824" s="4" t="inlineStr">
        <is>
          <t>Maturity</t>
        </is>
      </c>
      <c r="B824" s="4" t="inlineStr">
        <is>
          <t>[1],[5],[14],[15],[18]</t>
        </is>
      </c>
      <c r="C824" s="4" t="inlineStr">
        <is>
          <t>Nov.  08,  2030</t>
        </is>
      </c>
      <c r="E824" s="4" t="inlineStr">
        <is>
          <t xml:space="preserve"> </t>
        </is>
      </c>
      <c r="G824" s="4" t="inlineStr">
        <is>
          <t xml:space="preserve"> </t>
        </is>
      </c>
    </row>
    <row r="825">
      <c r="A825" s="4" t="inlineStr">
        <is>
          <t>Par/Shares</t>
        </is>
      </c>
      <c r="B825" s="4" t="inlineStr">
        <is>
          <t>[1],[5],[14],[15],[17],[18]</t>
        </is>
      </c>
      <c r="C825" s="5" t="n">
        <v>725</v>
      </c>
      <c r="E825" s="4" t="inlineStr">
        <is>
          <t xml:space="preserve"> </t>
        </is>
      </c>
      <c r="G825" s="4" t="inlineStr">
        <is>
          <t xml:space="preserve"> </t>
        </is>
      </c>
    </row>
    <row r="826">
      <c r="A826" s="4" t="inlineStr">
        <is>
          <t>Cost</t>
        </is>
      </c>
      <c r="B826" s="4" t="inlineStr">
        <is>
          <t>[1],[5],[14],[15],[18]</t>
        </is>
      </c>
      <c r="C826" s="6" t="n">
        <v>-17000</v>
      </c>
      <c r="E826" s="4" t="inlineStr">
        <is>
          <t xml:space="preserve"> </t>
        </is>
      </c>
      <c r="G826" s="4" t="inlineStr">
        <is>
          <t xml:space="preserve"> </t>
        </is>
      </c>
    </row>
    <row r="827">
      <c r="A827" s="4" t="inlineStr">
        <is>
          <t>Fair Value</t>
        </is>
      </c>
      <c r="B827" s="4" t="inlineStr">
        <is>
          <t>[1],[5],[14],[15],[18]</t>
        </is>
      </c>
      <c r="C827" s="6" t="n">
        <v>-18000</v>
      </c>
      <c r="E827" s="4" t="inlineStr">
        <is>
          <t xml:space="preserve"> </t>
        </is>
      </c>
      <c r="G827" s="4" t="inlineStr">
        <is>
          <t xml:space="preserve"> </t>
        </is>
      </c>
    </row>
    <row r="828">
      <c r="A828" s="4" t="inlineStr">
        <is>
          <t>Investment, Identifier [Axis]: Investment Debt Investments - 109.42% United States - 109.42% 1st Lien/Senior Secured Debt - 90.67% DFS Holding Company, Inc. Industry Distributors Interest Rate 12.43% Reference Rate and Spread S + 7.00% Maturity 01/31/29</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Interest Rate</t>
        </is>
      </c>
      <c r="B830" s="4" t="inlineStr">
        <is>
          <t>[1],[5],[13],[14],[15],[16]</t>
        </is>
      </c>
      <c r="C830" s="11" t="n">
        <v>0.1243</v>
      </c>
      <c r="E830" s="4" t="inlineStr">
        <is>
          <t xml:space="preserve"> </t>
        </is>
      </c>
      <c r="G830" s="4" t="inlineStr">
        <is>
          <t xml:space="preserve"> </t>
        </is>
      </c>
    </row>
    <row r="831">
      <c r="A831" s="4" t="inlineStr">
        <is>
          <t>Reference Rate and Spread</t>
        </is>
      </c>
      <c r="B831" s="4" t="inlineStr">
        <is>
          <t>[1],[5],[13],[14],[15],[16]</t>
        </is>
      </c>
      <c r="C831" s="12" t="n">
        <v>0.07000000000000001</v>
      </c>
      <c r="E831" s="4" t="inlineStr">
        <is>
          <t xml:space="preserve"> </t>
        </is>
      </c>
      <c r="G831" s="4" t="inlineStr">
        <is>
          <t xml:space="preserve"> </t>
        </is>
      </c>
    </row>
    <row r="832">
      <c r="A832" s="4" t="inlineStr">
        <is>
          <t>Maturity</t>
        </is>
      </c>
      <c r="B832" s="4" t="inlineStr">
        <is>
          <t>[1],[5],[14],[15],[16]</t>
        </is>
      </c>
      <c r="C832" s="4" t="inlineStr">
        <is>
          <t>Jan. 31,  2029</t>
        </is>
      </c>
      <c r="E832" s="4" t="inlineStr">
        <is>
          <t xml:space="preserve"> </t>
        </is>
      </c>
      <c r="G832" s="4" t="inlineStr">
        <is>
          <t xml:space="preserve"> </t>
        </is>
      </c>
    </row>
    <row r="833">
      <c r="A833" s="4" t="inlineStr">
        <is>
          <t>Par/Shares</t>
        </is>
      </c>
      <c r="B833" s="4" t="inlineStr">
        <is>
          <t>[1],[5],[14],[15],[16],[17]</t>
        </is>
      </c>
      <c r="C833" s="5" t="n">
        <v>4739</v>
      </c>
      <c r="E833" s="4" t="inlineStr">
        <is>
          <t xml:space="preserve"> </t>
        </is>
      </c>
      <c r="G833" s="4" t="inlineStr">
        <is>
          <t xml:space="preserve"> </t>
        </is>
      </c>
    </row>
    <row r="834">
      <c r="A834" s="4" t="inlineStr">
        <is>
          <t>Cost</t>
        </is>
      </c>
      <c r="B834" s="4" t="inlineStr">
        <is>
          <t>[1],[5],[14],[15],[16]</t>
        </is>
      </c>
      <c r="C834" s="6" t="n">
        <v>4618000</v>
      </c>
      <c r="E834" s="4" t="inlineStr">
        <is>
          <t xml:space="preserve"> </t>
        </is>
      </c>
      <c r="G834" s="4" t="inlineStr">
        <is>
          <t xml:space="preserve"> </t>
        </is>
      </c>
    </row>
    <row r="835">
      <c r="A835" s="4" t="inlineStr">
        <is>
          <t>Fair Value</t>
        </is>
      </c>
      <c r="B835" s="4" t="inlineStr">
        <is>
          <t>[1],[5],[14],[15],[16]</t>
        </is>
      </c>
      <c r="C835" s="6" t="n">
        <v>4668000</v>
      </c>
      <c r="E835" s="4" t="inlineStr">
        <is>
          <t xml:space="preserve"> </t>
        </is>
      </c>
      <c r="G835" s="4" t="inlineStr">
        <is>
          <t xml:space="preserve"> </t>
        </is>
      </c>
    </row>
    <row r="836">
      <c r="A836" s="4" t="inlineStr">
        <is>
          <t>Investment, Identifier [Axis]: Investment Debt Investments - 109.42% United States - 109.42% 1st Lien/Senior Secured Debt - 90.67% DFS Holding Company, Inc. Industry Distributors Interest Rate 12.43% Reference Rate and Spread S + 7.00% Maturity 01/31/29 One</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Interest Rate</t>
        </is>
      </c>
      <c r="B838" s="4" t="inlineStr">
        <is>
          <t>[1],[5],[13],[14],[15],[18]</t>
        </is>
      </c>
      <c r="C838" s="11" t="n">
        <v>0.1243</v>
      </c>
      <c r="E838" s="4" t="inlineStr">
        <is>
          <t xml:space="preserve"> </t>
        </is>
      </c>
      <c r="G838" s="4" t="inlineStr">
        <is>
          <t xml:space="preserve"> </t>
        </is>
      </c>
    </row>
    <row r="839">
      <c r="A839" s="4" t="inlineStr">
        <is>
          <t>Reference Rate and Spread</t>
        </is>
      </c>
      <c r="B839" s="4" t="inlineStr">
        <is>
          <t>[1],[5],[13],[14],[15],[18]</t>
        </is>
      </c>
      <c r="C839" s="12" t="n">
        <v>0.07000000000000001</v>
      </c>
      <c r="E839" s="4" t="inlineStr">
        <is>
          <t xml:space="preserve"> </t>
        </is>
      </c>
      <c r="G839" s="4" t="inlineStr">
        <is>
          <t xml:space="preserve"> </t>
        </is>
      </c>
    </row>
    <row r="840">
      <c r="A840" s="4" t="inlineStr">
        <is>
          <t>Maturity</t>
        </is>
      </c>
      <c r="B840" s="4" t="inlineStr">
        <is>
          <t>[1],[5],[14],[15],[18]</t>
        </is>
      </c>
      <c r="C840" s="4" t="inlineStr">
        <is>
          <t>Jan. 31,  2029</t>
        </is>
      </c>
      <c r="E840" s="4" t="inlineStr">
        <is>
          <t xml:space="preserve"> </t>
        </is>
      </c>
      <c r="G840" s="4" t="inlineStr">
        <is>
          <t xml:space="preserve"> </t>
        </is>
      </c>
    </row>
    <row r="841">
      <c r="A841" s="4" t="inlineStr">
        <is>
          <t>Par/Shares</t>
        </is>
      </c>
      <c r="B841" s="4" t="inlineStr">
        <is>
          <t>[1],[5],[14],[15],[17],[18]</t>
        </is>
      </c>
      <c r="C841" s="5" t="n">
        <v>996</v>
      </c>
      <c r="E841" s="4" t="inlineStr">
        <is>
          <t xml:space="preserve"> </t>
        </is>
      </c>
      <c r="G841" s="4" t="inlineStr">
        <is>
          <t xml:space="preserve"> </t>
        </is>
      </c>
    </row>
    <row r="842">
      <c r="A842" s="4" t="inlineStr">
        <is>
          <t>Cost</t>
        </is>
      </c>
      <c r="B842" s="4" t="inlineStr">
        <is>
          <t>[1],[5],[14],[15],[18]</t>
        </is>
      </c>
      <c r="C842" s="6" t="n">
        <v>330000</v>
      </c>
      <c r="E842" s="4" t="inlineStr">
        <is>
          <t xml:space="preserve"> </t>
        </is>
      </c>
      <c r="G842" s="4" t="inlineStr">
        <is>
          <t xml:space="preserve"> </t>
        </is>
      </c>
    </row>
    <row r="843">
      <c r="A843" s="4" t="inlineStr">
        <is>
          <t>Fair Value</t>
        </is>
      </c>
      <c r="B843" s="4" t="inlineStr">
        <is>
          <t>[1],[5],[14],[15],[18]</t>
        </is>
      </c>
      <c r="C843" s="6" t="n">
        <v>332000</v>
      </c>
      <c r="E843" s="4" t="inlineStr">
        <is>
          <t xml:space="preserve"> </t>
        </is>
      </c>
      <c r="G843" s="4" t="inlineStr">
        <is>
          <t xml:space="preserve"> </t>
        </is>
      </c>
    </row>
    <row r="844">
      <c r="A844" s="4" t="inlineStr">
        <is>
          <t>Investment, Identifier [Axis]: Investment Debt Investments - 109.42% United States - 109.42% 1st Lien/Senior Secured Debt - 90.67% Formulations Parent Corporation (dba Chase Corp) Industry Chemicals Interest Rate 11.06% Reference Rate and Spread S + 5.75% Maturity 11/15/30</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Interest Rate</t>
        </is>
      </c>
      <c r="B846" s="4" t="inlineStr">
        <is>
          <t>[1],[5],[13],[14],[15]</t>
        </is>
      </c>
      <c r="C846" s="11" t="n">
        <v>0.1106</v>
      </c>
      <c r="E846" s="4" t="inlineStr">
        <is>
          <t xml:space="preserve"> </t>
        </is>
      </c>
      <c r="G846" s="4" t="inlineStr">
        <is>
          <t xml:space="preserve"> </t>
        </is>
      </c>
    </row>
    <row r="847">
      <c r="A847" s="4" t="inlineStr">
        <is>
          <t>Reference Rate and Spread</t>
        </is>
      </c>
      <c r="B847" s="4" t="inlineStr">
        <is>
          <t>[1],[5],[13],[14],[15]</t>
        </is>
      </c>
      <c r="C847" s="11" t="n">
        <v>0.0575</v>
      </c>
      <c r="E847" s="4" t="inlineStr">
        <is>
          <t xml:space="preserve"> </t>
        </is>
      </c>
      <c r="G847" s="4" t="inlineStr">
        <is>
          <t xml:space="preserve"> </t>
        </is>
      </c>
    </row>
    <row r="848">
      <c r="A848" s="4" t="inlineStr">
        <is>
          <t>Maturity</t>
        </is>
      </c>
      <c r="B848" s="4" t="inlineStr">
        <is>
          <t>[1],[5],[14],[15]</t>
        </is>
      </c>
      <c r="C848" s="4" t="inlineStr">
        <is>
          <t>Nov. 15,  2030</t>
        </is>
      </c>
      <c r="E848" s="4" t="inlineStr">
        <is>
          <t xml:space="preserve"> </t>
        </is>
      </c>
      <c r="G848" s="4" t="inlineStr">
        <is>
          <t xml:space="preserve"> </t>
        </is>
      </c>
    </row>
    <row r="849">
      <c r="A849" s="4" t="inlineStr">
        <is>
          <t>Par/Shares</t>
        </is>
      </c>
      <c r="B849" s="4" t="inlineStr">
        <is>
          <t>[1],[5],[14],[15],[17]</t>
        </is>
      </c>
      <c r="C849" s="5" t="n">
        <v>5013</v>
      </c>
      <c r="E849" s="4" t="inlineStr">
        <is>
          <t xml:space="preserve"> </t>
        </is>
      </c>
      <c r="G849" s="4" t="inlineStr">
        <is>
          <t xml:space="preserve"> </t>
        </is>
      </c>
    </row>
    <row r="850">
      <c r="A850" s="4" t="inlineStr">
        <is>
          <t>Cost</t>
        </is>
      </c>
      <c r="B850" s="4" t="inlineStr">
        <is>
          <t>[1],[5],[14],[15]</t>
        </is>
      </c>
      <c r="C850" s="6" t="n">
        <v>4916000</v>
      </c>
      <c r="E850" s="4" t="inlineStr">
        <is>
          <t xml:space="preserve"> </t>
        </is>
      </c>
      <c r="G850" s="4" t="inlineStr">
        <is>
          <t xml:space="preserve"> </t>
        </is>
      </c>
    </row>
    <row r="851">
      <c r="A851" s="4" t="inlineStr">
        <is>
          <t>Fair Value</t>
        </is>
      </c>
      <c r="B851" s="4" t="inlineStr">
        <is>
          <t>[1],[5],[14],[15]</t>
        </is>
      </c>
      <c r="C851" s="6" t="n">
        <v>4912000</v>
      </c>
      <c r="E851" s="4" t="inlineStr">
        <is>
          <t xml:space="preserve"> </t>
        </is>
      </c>
      <c r="G851" s="4" t="inlineStr">
        <is>
          <t xml:space="preserve"> </t>
        </is>
      </c>
    </row>
    <row r="852">
      <c r="A852" s="4" t="inlineStr">
        <is>
          <t>Investment, Identifier [Axis]: Investment Debt Investments - 109.42% United States - 109.42% 1st Lien/Senior Secured Debt - 90.67% Formulations Parent Corporation (dba Chase Corp) Industry Chemicals Reference Rate and Spread S + 5.75% Maturity 11/15/29</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Reference Rate and Spread</t>
        </is>
      </c>
      <c r="B854" s="4" t="inlineStr">
        <is>
          <t>[1],[5],[13],[14],[15],[18]</t>
        </is>
      </c>
      <c r="C854" s="11" t="n">
        <v>0.0575</v>
      </c>
      <c r="E854" s="4" t="inlineStr">
        <is>
          <t xml:space="preserve"> </t>
        </is>
      </c>
      <c r="G854" s="4" t="inlineStr">
        <is>
          <t xml:space="preserve"> </t>
        </is>
      </c>
    </row>
    <row r="855">
      <c r="A855" s="4" t="inlineStr">
        <is>
          <t>Maturity</t>
        </is>
      </c>
      <c r="B855" s="4" t="inlineStr">
        <is>
          <t>[1],[5],[14],[15],[18]</t>
        </is>
      </c>
      <c r="C855" s="4" t="inlineStr">
        <is>
          <t>Nov. 15,  2029</t>
        </is>
      </c>
      <c r="E855" s="4" t="inlineStr">
        <is>
          <t xml:space="preserve"> </t>
        </is>
      </c>
      <c r="G855" s="4" t="inlineStr">
        <is>
          <t xml:space="preserve"> </t>
        </is>
      </c>
    </row>
    <row r="856">
      <c r="A856" s="4" t="inlineStr">
        <is>
          <t>Par/Shares</t>
        </is>
      </c>
      <c r="B856" s="4" t="inlineStr">
        <is>
          <t>[1],[5],[14],[15],[17],[18]</t>
        </is>
      </c>
      <c r="C856" s="5" t="n">
        <v>835</v>
      </c>
      <c r="E856" s="4" t="inlineStr">
        <is>
          <t xml:space="preserve"> </t>
        </is>
      </c>
      <c r="G856" s="4" t="inlineStr">
        <is>
          <t xml:space="preserve"> </t>
        </is>
      </c>
    </row>
    <row r="857">
      <c r="A857" s="4" t="inlineStr">
        <is>
          <t>Cost</t>
        </is>
      </c>
      <c r="B857" s="4" t="inlineStr">
        <is>
          <t>[1],[5],[14],[15],[18]</t>
        </is>
      </c>
      <c r="C857" s="6" t="n">
        <v>-16000</v>
      </c>
      <c r="E857" s="4" t="inlineStr">
        <is>
          <t xml:space="preserve"> </t>
        </is>
      </c>
      <c r="G857" s="4" t="inlineStr">
        <is>
          <t xml:space="preserve"> </t>
        </is>
      </c>
    </row>
    <row r="858">
      <c r="A858" s="4" t="inlineStr">
        <is>
          <t>Fair Value</t>
        </is>
      </c>
      <c r="B858" s="4" t="inlineStr">
        <is>
          <t>[1],[5],[14],[15],[18]</t>
        </is>
      </c>
      <c r="C858" s="6" t="n">
        <v>-17000</v>
      </c>
      <c r="E858" s="4" t="inlineStr">
        <is>
          <t xml:space="preserve"> </t>
        </is>
      </c>
      <c r="G858" s="4" t="inlineStr">
        <is>
          <t xml:space="preserve"> </t>
        </is>
      </c>
    </row>
    <row r="859">
      <c r="A859" s="4" t="inlineStr">
        <is>
          <t>Investment, Identifier [Axis]: Investment Debt Investments - 109.42% United States - 109.42% 1st Lien/Senior Secured Debt - 90.67% Fullsteam Operations LLC Industry Financial Services Interest Rate 13.73 Reference Rate and Spread S + 8.25% Maturity 11/27/29</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Interest Rate</t>
        </is>
      </c>
      <c r="B861" s="4" t="inlineStr">
        <is>
          <t>[1],[5],[13],[14],[15],[16]</t>
        </is>
      </c>
      <c r="C861" s="11" t="n">
        <v>0.1373</v>
      </c>
      <c r="E861" s="4" t="inlineStr">
        <is>
          <t xml:space="preserve"> </t>
        </is>
      </c>
      <c r="G861" s="4" t="inlineStr">
        <is>
          <t xml:space="preserve"> </t>
        </is>
      </c>
    </row>
    <row r="862">
      <c r="A862" s="4" t="inlineStr">
        <is>
          <t>Reference Rate and Spread</t>
        </is>
      </c>
      <c r="B862" s="4" t="inlineStr">
        <is>
          <t>[1],[5],[13],[14],[15],[16]</t>
        </is>
      </c>
      <c r="C862" s="11" t="n">
        <v>0.0825</v>
      </c>
      <c r="E862" s="4" t="inlineStr">
        <is>
          <t xml:space="preserve"> </t>
        </is>
      </c>
      <c r="G862" s="4" t="inlineStr">
        <is>
          <t xml:space="preserve"> </t>
        </is>
      </c>
    </row>
    <row r="863">
      <c r="A863" s="4" t="inlineStr">
        <is>
          <t>Maturity</t>
        </is>
      </c>
      <c r="B863" s="4" t="inlineStr">
        <is>
          <t>[1],[5],[14],[15],[16]</t>
        </is>
      </c>
      <c r="C863" s="4" t="inlineStr">
        <is>
          <t>Nov. 27,  2029</t>
        </is>
      </c>
      <c r="E863" s="4" t="inlineStr">
        <is>
          <t xml:space="preserve"> </t>
        </is>
      </c>
      <c r="G863" s="4" t="inlineStr">
        <is>
          <t xml:space="preserve"> </t>
        </is>
      </c>
    </row>
    <row r="864">
      <c r="A864" s="4" t="inlineStr">
        <is>
          <t>Par/Shares</t>
        </is>
      </c>
      <c r="B864" s="4" t="inlineStr">
        <is>
          <t>[1],[5],[14],[15],[16],[17]</t>
        </is>
      </c>
      <c r="C864" s="5" t="n">
        <v>9202</v>
      </c>
      <c r="E864" s="4" t="inlineStr">
        <is>
          <t xml:space="preserve"> </t>
        </is>
      </c>
      <c r="G864" s="4" t="inlineStr">
        <is>
          <t xml:space="preserve"> </t>
        </is>
      </c>
    </row>
    <row r="865">
      <c r="A865" s="4" t="inlineStr">
        <is>
          <t>Cost</t>
        </is>
      </c>
      <c r="B865" s="4" t="inlineStr">
        <is>
          <t>[1],[5],[14],[15],[16]</t>
        </is>
      </c>
      <c r="C865" s="6" t="n">
        <v>8895000</v>
      </c>
      <c r="E865" s="4" t="inlineStr">
        <is>
          <t xml:space="preserve"> </t>
        </is>
      </c>
      <c r="G865" s="4" t="inlineStr">
        <is>
          <t xml:space="preserve"> </t>
        </is>
      </c>
    </row>
    <row r="866">
      <c r="A866" s="4" t="inlineStr">
        <is>
          <t>Fair Value</t>
        </is>
      </c>
      <c r="B866" s="4" t="inlineStr">
        <is>
          <t>[1],[5],[14],[15],[16]</t>
        </is>
      </c>
      <c r="C866" s="6" t="n">
        <v>9110000</v>
      </c>
      <c r="E866" s="4" t="inlineStr">
        <is>
          <t xml:space="preserve"> </t>
        </is>
      </c>
      <c r="G866" s="4" t="inlineStr">
        <is>
          <t xml:space="preserve"> </t>
        </is>
      </c>
    </row>
    <row r="867">
      <c r="A867" s="4" t="inlineStr">
        <is>
          <t>Investment, Identifier [Axis]: Investment Debt Investments - 109.42% United States - 109.42% 1st Lien/Senior Secured Debt - 90.67% Fullsteam Operations LLC Industry Financial Services Interest Rate 13.73 Reference Rate and Spread S + 8.25% Maturity 11/27/29 One</t>
        </is>
      </c>
      <c r="C867" s="4" t="inlineStr">
        <is>
          <t xml:space="preserve"> </t>
        </is>
      </c>
      <c r="E867" s="4" t="inlineStr">
        <is>
          <t xml:space="preserve"> </t>
        </is>
      </c>
      <c r="G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row>
    <row r="869">
      <c r="A869" s="4" t="inlineStr">
        <is>
          <t>Interest Rate</t>
        </is>
      </c>
      <c r="B869" s="4" t="inlineStr">
        <is>
          <t>[1],[5],[13],[14],[15],[18]</t>
        </is>
      </c>
      <c r="C869" s="11" t="n">
        <v>0.1373</v>
      </c>
      <c r="E869" s="4" t="inlineStr">
        <is>
          <t xml:space="preserve"> </t>
        </is>
      </c>
      <c r="G869" s="4" t="inlineStr">
        <is>
          <t xml:space="preserve"> </t>
        </is>
      </c>
    </row>
    <row r="870">
      <c r="A870" s="4" t="inlineStr">
        <is>
          <t>Reference Rate and Spread</t>
        </is>
      </c>
      <c r="B870" s="4" t="inlineStr">
        <is>
          <t>[1],[5],[13],[14],[15],[18]</t>
        </is>
      </c>
      <c r="C870" s="11" t="n">
        <v>0.0825</v>
      </c>
      <c r="E870" s="4" t="inlineStr">
        <is>
          <t xml:space="preserve"> </t>
        </is>
      </c>
      <c r="G870" s="4" t="inlineStr">
        <is>
          <t xml:space="preserve"> </t>
        </is>
      </c>
    </row>
    <row r="871">
      <c r="A871" s="4" t="inlineStr">
        <is>
          <t>Maturity</t>
        </is>
      </c>
      <c r="B871" s="4" t="inlineStr">
        <is>
          <t>[1],[5],[14],[15],[18]</t>
        </is>
      </c>
      <c r="C871" s="4" t="inlineStr">
        <is>
          <t>Nov. 27,  2029</t>
        </is>
      </c>
      <c r="E871" s="4" t="inlineStr">
        <is>
          <t xml:space="preserve"> </t>
        </is>
      </c>
      <c r="G871" s="4" t="inlineStr">
        <is>
          <t xml:space="preserve"> </t>
        </is>
      </c>
    </row>
    <row r="872">
      <c r="A872" s="4" t="inlineStr">
        <is>
          <t>Par/Shares</t>
        </is>
      </c>
      <c r="B872" s="4" t="inlineStr">
        <is>
          <t>[1],[5],[14],[15],[17],[18]</t>
        </is>
      </c>
      <c r="C872" s="5" t="n">
        <v>2896</v>
      </c>
      <c r="E872" s="4" t="inlineStr">
        <is>
          <t xml:space="preserve"> </t>
        </is>
      </c>
      <c r="G872" s="4" t="inlineStr">
        <is>
          <t xml:space="preserve"> </t>
        </is>
      </c>
    </row>
    <row r="873">
      <c r="A873" s="4" t="inlineStr">
        <is>
          <t>Cost</t>
        </is>
      </c>
      <c r="B873" s="4" t="inlineStr">
        <is>
          <t>[1],[5],[14],[15],[18]</t>
        </is>
      </c>
      <c r="C873" s="6" t="n">
        <v>1747000</v>
      </c>
      <c r="E873" s="4" t="inlineStr">
        <is>
          <t xml:space="preserve"> </t>
        </is>
      </c>
      <c r="G873" s="4" t="inlineStr">
        <is>
          <t xml:space="preserve"> </t>
        </is>
      </c>
    </row>
    <row r="874">
      <c r="A874" s="4" t="inlineStr">
        <is>
          <t>Fair Value</t>
        </is>
      </c>
      <c r="B874" s="4" t="inlineStr">
        <is>
          <t>[1],[5],[14],[15],[18]</t>
        </is>
      </c>
      <c r="C874" s="6" t="n">
        <v>1788000</v>
      </c>
      <c r="E874" s="4" t="inlineStr">
        <is>
          <t xml:space="preserve"> </t>
        </is>
      </c>
      <c r="G874" s="4" t="inlineStr">
        <is>
          <t xml:space="preserve"> </t>
        </is>
      </c>
    </row>
    <row r="875">
      <c r="A875" s="4" t="inlineStr">
        <is>
          <t>Investment, Identifier [Axis]: Investment Debt Investments - 109.42% United States - 109.42% 1st Lien/Senior Secured Debt - 90.67% Fullsteam Operations LLC Industry Financial Services Interest Rate 13.73 Reference Rate and Spread S + 8.25% Maturity 11/27/29 Two</t>
        </is>
      </c>
      <c r="C875" s="4" t="inlineStr">
        <is>
          <t xml:space="preserve"> </t>
        </is>
      </c>
      <c r="E875" s="4" t="inlineStr">
        <is>
          <t xml:space="preserve"> </t>
        </is>
      </c>
      <c r="G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row>
    <row r="877">
      <c r="A877" s="4" t="inlineStr">
        <is>
          <t>Interest Rate</t>
        </is>
      </c>
      <c r="B877" s="4" t="inlineStr">
        <is>
          <t>[1],[5],[13],[14],[15],[18]</t>
        </is>
      </c>
      <c r="C877" s="11" t="n">
        <v>0.1373</v>
      </c>
      <c r="E877" s="4" t="inlineStr">
        <is>
          <t xml:space="preserve"> </t>
        </is>
      </c>
      <c r="G877" s="4" t="inlineStr">
        <is>
          <t xml:space="preserve"> </t>
        </is>
      </c>
    </row>
    <row r="878">
      <c r="A878" s="4" t="inlineStr">
        <is>
          <t>Reference Rate and Spread</t>
        </is>
      </c>
      <c r="B878" s="4" t="inlineStr">
        <is>
          <t>[1],[5],[13],[14],[15],[18]</t>
        </is>
      </c>
      <c r="C878" s="11" t="n">
        <v>0.0825</v>
      </c>
      <c r="E878" s="4" t="inlineStr">
        <is>
          <t xml:space="preserve"> </t>
        </is>
      </c>
      <c r="G878" s="4" t="inlineStr">
        <is>
          <t xml:space="preserve"> </t>
        </is>
      </c>
    </row>
    <row r="879">
      <c r="A879" s="4" t="inlineStr">
        <is>
          <t>Maturity</t>
        </is>
      </c>
      <c r="B879" s="4" t="inlineStr">
        <is>
          <t>[1],[5],[14],[15],[18]</t>
        </is>
      </c>
      <c r="C879" s="4" t="inlineStr">
        <is>
          <t>Nov. 27,  2029</t>
        </is>
      </c>
      <c r="E879" s="4" t="inlineStr">
        <is>
          <t xml:space="preserve"> </t>
        </is>
      </c>
      <c r="G879" s="4" t="inlineStr">
        <is>
          <t xml:space="preserve"> </t>
        </is>
      </c>
    </row>
    <row r="880">
      <c r="A880" s="4" t="inlineStr">
        <is>
          <t>Par/Shares</t>
        </is>
      </c>
      <c r="B880" s="4" t="inlineStr">
        <is>
          <t>[1],[5],[14],[15],[17],[18]</t>
        </is>
      </c>
      <c r="C880" s="5" t="n">
        <v>1287</v>
      </c>
      <c r="E880" s="4" t="inlineStr">
        <is>
          <t xml:space="preserve"> </t>
        </is>
      </c>
      <c r="G880" s="4" t="inlineStr">
        <is>
          <t xml:space="preserve"> </t>
        </is>
      </c>
    </row>
    <row r="881">
      <c r="A881" s="4" t="inlineStr">
        <is>
          <t>Cost</t>
        </is>
      </c>
      <c r="B881" s="4" t="inlineStr">
        <is>
          <t>[1],[5],[14],[15],[18]</t>
        </is>
      </c>
      <c r="C881" s="6" t="n">
        <v>332000</v>
      </c>
      <c r="E881" s="4" t="inlineStr">
        <is>
          <t xml:space="preserve"> </t>
        </is>
      </c>
      <c r="G881" s="4" t="inlineStr">
        <is>
          <t xml:space="preserve"> </t>
        </is>
      </c>
    </row>
    <row r="882">
      <c r="A882" s="4" t="inlineStr">
        <is>
          <t>Fair Value</t>
        </is>
      </c>
      <c r="B882" s="4" t="inlineStr">
        <is>
          <t>[1],[5],[14],[15],[18]</t>
        </is>
      </c>
      <c r="C882" s="6" t="n">
        <v>343000</v>
      </c>
      <c r="E882" s="4" t="inlineStr">
        <is>
          <t xml:space="preserve"> </t>
        </is>
      </c>
      <c r="G882" s="4" t="inlineStr">
        <is>
          <t xml:space="preserve"> </t>
        </is>
      </c>
    </row>
    <row r="883">
      <c r="A883" s="4" t="inlineStr">
        <is>
          <t>Investment, Identifier [Axis]: Investment Debt Investments - 109.42% United States - 109.42% 1st Lien/Senior Secured Debt - 90.67% Fullsteam Operations LLC Industry Financial Services Reference Rate and Spread S + 7.00% Maturity 11/27/29</t>
        </is>
      </c>
      <c r="C883" s="4" t="inlineStr">
        <is>
          <t xml:space="preserve"> </t>
        </is>
      </c>
      <c r="E883" s="4" t="inlineStr">
        <is>
          <t xml:space="preserve"> </t>
        </is>
      </c>
      <c r="G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row>
    <row r="885">
      <c r="A885" s="4" t="inlineStr">
        <is>
          <t>Reference Rate and Spread</t>
        </is>
      </c>
      <c r="B885" s="4" t="inlineStr">
        <is>
          <t>[1],[5],[13],[14],[15],[18]</t>
        </is>
      </c>
      <c r="C885" s="12" t="n">
        <v>0.07000000000000001</v>
      </c>
      <c r="E885" s="4" t="inlineStr">
        <is>
          <t xml:space="preserve"> </t>
        </is>
      </c>
      <c r="G885" s="4" t="inlineStr">
        <is>
          <t xml:space="preserve"> </t>
        </is>
      </c>
    </row>
    <row r="886">
      <c r="A886" s="4" t="inlineStr">
        <is>
          <t>Maturity</t>
        </is>
      </c>
      <c r="B886" s="4" t="inlineStr">
        <is>
          <t>[1],[5],[14],[15],[18]</t>
        </is>
      </c>
      <c r="C886" s="4" t="inlineStr">
        <is>
          <t>Nov. 27,  2029</t>
        </is>
      </c>
      <c r="E886" s="4" t="inlineStr">
        <is>
          <t xml:space="preserve"> </t>
        </is>
      </c>
      <c r="G886" s="4" t="inlineStr">
        <is>
          <t xml:space="preserve"> </t>
        </is>
      </c>
    </row>
    <row r="887">
      <c r="A887" s="4" t="inlineStr">
        <is>
          <t>Par/Shares</t>
        </is>
      </c>
      <c r="B887" s="4" t="inlineStr">
        <is>
          <t>[1],[5],[14],[15],[17],[18]</t>
        </is>
      </c>
      <c r="C887" s="5" t="n">
        <v>6720</v>
      </c>
      <c r="E887" s="4" t="inlineStr">
        <is>
          <t xml:space="preserve"> </t>
        </is>
      </c>
      <c r="G887" s="4" t="inlineStr">
        <is>
          <t xml:space="preserve"> </t>
        </is>
      </c>
    </row>
    <row r="888">
      <c r="A888" s="4" t="inlineStr">
        <is>
          <t>Cost</t>
        </is>
      </c>
      <c r="B888" s="4" t="inlineStr">
        <is>
          <t>[1],[5],[14],[15],[18]</t>
        </is>
      </c>
      <c r="C888" s="6" t="n">
        <v>-49000</v>
      </c>
      <c r="E888" s="4" t="inlineStr">
        <is>
          <t xml:space="preserve"> </t>
        </is>
      </c>
      <c r="G888" s="4" t="inlineStr">
        <is>
          <t xml:space="preserve"> </t>
        </is>
      </c>
    </row>
    <row r="889">
      <c r="A889" s="4" t="inlineStr">
        <is>
          <t>Fair Value</t>
        </is>
      </c>
      <c r="B889" s="4" t="inlineStr">
        <is>
          <t>[1],[5],[14],[15],[18]</t>
        </is>
      </c>
      <c r="C889" s="6" t="n">
        <v>-67000</v>
      </c>
      <c r="E889" s="4" t="inlineStr">
        <is>
          <t xml:space="preserve"> </t>
        </is>
      </c>
      <c r="G889" s="4" t="inlineStr">
        <is>
          <t xml:space="preserve"> </t>
        </is>
      </c>
    </row>
    <row r="890">
      <c r="A890" s="4" t="inlineStr">
        <is>
          <t>Investment, Identifier [Axis]: Investment Debt Investments - 109.42% United States - 109.42% 1st Lien/Senior Secured Debt - 90.67% Fullsteam Operations LLC Industry Financial Services Reference Rate and Spread S + 7.00% Maturity 11/27/29 One</t>
        </is>
      </c>
      <c r="C890" s="4" t="inlineStr">
        <is>
          <t xml:space="preserve"> </t>
        </is>
      </c>
      <c r="E890" s="4" t="inlineStr">
        <is>
          <t xml:space="preserve"> </t>
        </is>
      </c>
      <c r="G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row>
    <row r="892">
      <c r="A892" s="4" t="inlineStr">
        <is>
          <t>Reference Rate and Spread</t>
        </is>
      </c>
      <c r="B892" s="4" t="inlineStr">
        <is>
          <t>[1],[5],[13],[14],[15],[18]</t>
        </is>
      </c>
      <c r="C892" s="12" t="n">
        <v>0.07000000000000001</v>
      </c>
      <c r="E892" s="4" t="inlineStr">
        <is>
          <t xml:space="preserve"> </t>
        </is>
      </c>
      <c r="G892" s="4" t="inlineStr">
        <is>
          <t xml:space="preserve"> </t>
        </is>
      </c>
    </row>
    <row r="893">
      <c r="A893" s="4" t="inlineStr">
        <is>
          <t>Maturity</t>
        </is>
      </c>
      <c r="B893" s="4" t="inlineStr">
        <is>
          <t>[1],[5],[14],[15],[18]</t>
        </is>
      </c>
      <c r="C893" s="4" t="inlineStr">
        <is>
          <t>Nov. 27,  2029</t>
        </is>
      </c>
      <c r="E893" s="4" t="inlineStr">
        <is>
          <t xml:space="preserve"> </t>
        </is>
      </c>
      <c r="G893" s="4" t="inlineStr">
        <is>
          <t xml:space="preserve"> </t>
        </is>
      </c>
    </row>
    <row r="894">
      <c r="A894" s="4" t="inlineStr">
        <is>
          <t>Par/Shares</t>
        </is>
      </c>
      <c r="B894" s="4" t="inlineStr">
        <is>
          <t>[1],[5],[14],[15],[17],[18]</t>
        </is>
      </c>
      <c r="C894" s="5" t="n">
        <v>1680</v>
      </c>
      <c r="E894" s="4" t="inlineStr">
        <is>
          <t xml:space="preserve"> </t>
        </is>
      </c>
      <c r="G894" s="4" t="inlineStr">
        <is>
          <t xml:space="preserve"> </t>
        </is>
      </c>
    </row>
    <row r="895">
      <c r="A895" s="4" t="inlineStr">
        <is>
          <t>Cost</t>
        </is>
      </c>
      <c r="B895" s="4" t="inlineStr">
        <is>
          <t>[1],[5],[14],[15],[18]</t>
        </is>
      </c>
      <c r="C895" s="6" t="n">
        <v>-12000</v>
      </c>
      <c r="E895" s="4" t="inlineStr">
        <is>
          <t xml:space="preserve"> </t>
        </is>
      </c>
      <c r="G895" s="4" t="inlineStr">
        <is>
          <t xml:space="preserve"> </t>
        </is>
      </c>
    </row>
    <row r="896">
      <c r="A896" s="4" t="inlineStr">
        <is>
          <t>Fair Value</t>
        </is>
      </c>
      <c r="B896" s="4" t="inlineStr">
        <is>
          <t>[1],[5],[14],[15],[18]</t>
        </is>
      </c>
      <c r="C896" s="6" t="n">
        <v>-17000</v>
      </c>
      <c r="E896" s="4" t="inlineStr">
        <is>
          <t xml:space="preserve"> </t>
        </is>
      </c>
      <c r="G896" s="4" t="inlineStr">
        <is>
          <t xml:space="preserve"> </t>
        </is>
      </c>
    </row>
    <row r="897">
      <c r="A897" s="4" t="inlineStr">
        <is>
          <t>Investment, Identifier [Axis]: Investment Debt Investments - 109.42% United States - 109.42% 1st Lien/Senior Secured Debt - 90.67% Fullsteam Operations LLC Industry Financial Services Reference Rate and Spread S + 8.25% Maturity 11/27/29</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Reference Rate and Spread</t>
        </is>
      </c>
      <c r="B899" s="4" t="inlineStr">
        <is>
          <t>[1],[5],[13],[14],[15],[18]</t>
        </is>
      </c>
      <c r="C899" s="11" t="n">
        <v>0.0825</v>
      </c>
      <c r="E899" s="4" t="inlineStr">
        <is>
          <t xml:space="preserve"> </t>
        </is>
      </c>
      <c r="G899" s="4" t="inlineStr">
        <is>
          <t xml:space="preserve"> </t>
        </is>
      </c>
    </row>
    <row r="900">
      <c r="A900" s="4" t="inlineStr">
        <is>
          <t>Maturity</t>
        </is>
      </c>
      <c r="B900" s="4" t="inlineStr">
        <is>
          <t>[1],[5],[14],[15],[18]</t>
        </is>
      </c>
      <c r="C900" s="4" t="inlineStr">
        <is>
          <t>Nov. 27,  2029</t>
        </is>
      </c>
      <c r="E900" s="4" t="inlineStr">
        <is>
          <t xml:space="preserve"> </t>
        </is>
      </c>
      <c r="G900" s="4" t="inlineStr">
        <is>
          <t xml:space="preserve"> </t>
        </is>
      </c>
    </row>
    <row r="901">
      <c r="A901" s="4" t="inlineStr">
        <is>
          <t>Par/Shares</t>
        </is>
      </c>
      <c r="B901" s="4" t="inlineStr">
        <is>
          <t>[1],[5],[14],[15],[17],[18]</t>
        </is>
      </c>
      <c r="C901" s="5" t="n">
        <v>515</v>
      </c>
      <c r="E901" s="4" t="inlineStr">
        <is>
          <t xml:space="preserve"> </t>
        </is>
      </c>
      <c r="G901" s="4" t="inlineStr">
        <is>
          <t xml:space="preserve"> </t>
        </is>
      </c>
    </row>
    <row r="902">
      <c r="A902" s="4" t="inlineStr">
        <is>
          <t>Cost</t>
        </is>
      </c>
      <c r="B902" s="4" t="inlineStr">
        <is>
          <t>[1],[5],[14],[15],[18]</t>
        </is>
      </c>
      <c r="C902" s="6" t="n">
        <v>-17000</v>
      </c>
      <c r="E902" s="4" t="inlineStr">
        <is>
          <t xml:space="preserve"> </t>
        </is>
      </c>
      <c r="G902" s="4" t="inlineStr">
        <is>
          <t xml:space="preserve"> </t>
        </is>
      </c>
    </row>
    <row r="903">
      <c r="A903" s="4" t="inlineStr">
        <is>
          <t>Fair Value</t>
        </is>
      </c>
      <c r="B903" s="4" t="inlineStr">
        <is>
          <t>[1],[5],[14],[15],[18]</t>
        </is>
      </c>
      <c r="C903" s="6" t="n">
        <v>-5000</v>
      </c>
      <c r="E903" s="4" t="inlineStr">
        <is>
          <t xml:space="preserve"> </t>
        </is>
      </c>
      <c r="G903" s="4" t="inlineStr">
        <is>
          <t xml:space="preserve"> </t>
        </is>
      </c>
    </row>
    <row r="904">
      <c r="A904" s="4" t="inlineStr">
        <is>
          <t>Investment, Identifier [Axis]: Investment Debt Investments - 109.42% United States - 109.42% 1st Lien/Senior Secured Debt - 90.67% Harrington Industrial Plastics, LLC Industry Trading Companies &amp; Distributors Interest Rate 11.08% Reference Rate and Spread S + 5.75% Maturity 10/07/30</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Interest Rate</t>
        </is>
      </c>
      <c r="B906" s="4" t="inlineStr">
        <is>
          <t>[1],[5],[13],[14],[15],[18]</t>
        </is>
      </c>
      <c r="C906" s="11" t="n">
        <v>0.1108</v>
      </c>
      <c r="E906" s="4" t="inlineStr">
        <is>
          <t xml:space="preserve"> </t>
        </is>
      </c>
      <c r="G906" s="4" t="inlineStr">
        <is>
          <t xml:space="preserve"> </t>
        </is>
      </c>
    </row>
    <row r="907">
      <c r="A907" s="4" t="inlineStr">
        <is>
          <t>Reference Rate and Spread</t>
        </is>
      </c>
      <c r="B907" s="4" t="inlineStr">
        <is>
          <t>[1],[5],[13],[14],[15],[18]</t>
        </is>
      </c>
      <c r="C907" s="11" t="n">
        <v>0.0575</v>
      </c>
      <c r="E907" s="4" t="inlineStr">
        <is>
          <t xml:space="preserve"> </t>
        </is>
      </c>
      <c r="G907" s="4" t="inlineStr">
        <is>
          <t xml:space="preserve"> </t>
        </is>
      </c>
    </row>
    <row r="908">
      <c r="A908" s="4" t="inlineStr">
        <is>
          <t>Maturity</t>
        </is>
      </c>
      <c r="B908" s="4" t="inlineStr">
        <is>
          <t>[1],[5],[14],[15],[18]</t>
        </is>
      </c>
      <c r="C908" s="4" t="inlineStr">
        <is>
          <t>Oct.  07,  2030</t>
        </is>
      </c>
      <c r="E908" s="4" t="inlineStr">
        <is>
          <t xml:space="preserve"> </t>
        </is>
      </c>
      <c r="G908" s="4" t="inlineStr">
        <is>
          <t xml:space="preserve"> </t>
        </is>
      </c>
    </row>
    <row r="909">
      <c r="A909" s="4" t="inlineStr">
        <is>
          <t>Par/Shares</t>
        </is>
      </c>
      <c r="B909" s="4" t="inlineStr">
        <is>
          <t>[1],[5],[14],[15],[17],[18]</t>
        </is>
      </c>
      <c r="C909" s="5" t="n">
        <v>2585</v>
      </c>
      <c r="E909" s="4" t="inlineStr">
        <is>
          <t xml:space="preserve"> </t>
        </is>
      </c>
      <c r="G909" s="4" t="inlineStr">
        <is>
          <t xml:space="preserve"> </t>
        </is>
      </c>
    </row>
    <row r="910">
      <c r="A910" s="4" t="inlineStr">
        <is>
          <t>Cost</t>
        </is>
      </c>
      <c r="B910" s="4" t="inlineStr">
        <is>
          <t>[1],[5],[14],[15],[18]</t>
        </is>
      </c>
      <c r="C910" s="6" t="n">
        <v>742000</v>
      </c>
      <c r="E910" s="4" t="inlineStr">
        <is>
          <t xml:space="preserve"> </t>
        </is>
      </c>
      <c r="G910" s="4" t="inlineStr">
        <is>
          <t xml:space="preserve"> </t>
        </is>
      </c>
    </row>
    <row r="911">
      <c r="A911" s="4" t="inlineStr">
        <is>
          <t>Fair Value</t>
        </is>
      </c>
      <c r="B911" s="4" t="inlineStr">
        <is>
          <t>[1],[5],[14],[15],[18]</t>
        </is>
      </c>
      <c r="C911" s="6" t="n">
        <v>718000</v>
      </c>
      <c r="E911" s="4" t="inlineStr">
        <is>
          <t xml:space="preserve"> </t>
        </is>
      </c>
      <c r="G911" s="4" t="inlineStr">
        <is>
          <t xml:space="preserve"> </t>
        </is>
      </c>
    </row>
    <row r="912">
      <c r="A912" s="4" t="inlineStr">
        <is>
          <t>Investment, Identifier [Axis]: Investment Debt Investments - 109.42% United States - 109.42% 1st Lien/Senior Secured Debt - 90.67% Harrington Industrial Plastics, LLC Industry Trading Companies &amp; Distributors Interest Rate 11.08% Reference Rate and Spread S + 5.75% Maturity 10/07/30 One</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Interest Rate</t>
        </is>
      </c>
      <c r="B914" s="4" t="inlineStr">
        <is>
          <t>[1],[5],[13],[14],[15],[16]</t>
        </is>
      </c>
      <c r="C914" s="11" t="n">
        <v>0.1108</v>
      </c>
      <c r="E914" s="4" t="inlineStr">
        <is>
          <t xml:space="preserve"> </t>
        </is>
      </c>
      <c r="G914" s="4" t="inlineStr">
        <is>
          <t xml:space="preserve"> </t>
        </is>
      </c>
    </row>
    <row r="915">
      <c r="A915" s="4" t="inlineStr">
        <is>
          <t>Reference Rate and Spread</t>
        </is>
      </c>
      <c r="B915" s="4" t="inlineStr">
        <is>
          <t>[1],[5],[13],[14],[15],[16]</t>
        </is>
      </c>
      <c r="C915" s="11" t="n">
        <v>0.0575</v>
      </c>
      <c r="E915" s="4" t="inlineStr">
        <is>
          <t xml:space="preserve"> </t>
        </is>
      </c>
      <c r="G915" s="4" t="inlineStr">
        <is>
          <t xml:space="preserve"> </t>
        </is>
      </c>
    </row>
    <row r="916">
      <c r="A916" s="4" t="inlineStr">
        <is>
          <t>Maturity</t>
        </is>
      </c>
      <c r="B916" s="4" t="inlineStr">
        <is>
          <t>[1],[5],[14],[15],[16]</t>
        </is>
      </c>
      <c r="C916" s="4" t="inlineStr">
        <is>
          <t>Oct.  07,  2030</t>
        </is>
      </c>
      <c r="E916" s="4" t="inlineStr">
        <is>
          <t xml:space="preserve"> </t>
        </is>
      </c>
      <c r="G916" s="4" t="inlineStr">
        <is>
          <t xml:space="preserve"> </t>
        </is>
      </c>
    </row>
    <row r="917">
      <c r="A917" s="4" t="inlineStr">
        <is>
          <t>Par/Shares</t>
        </is>
      </c>
      <c r="B917" s="4" t="inlineStr">
        <is>
          <t>[1],[5],[14],[15],[16],[17]</t>
        </is>
      </c>
      <c r="C917" s="5" t="n">
        <v>3281</v>
      </c>
      <c r="E917" s="4" t="inlineStr">
        <is>
          <t xml:space="preserve"> </t>
        </is>
      </c>
      <c r="G917" s="4" t="inlineStr">
        <is>
          <t xml:space="preserve"> </t>
        </is>
      </c>
    </row>
    <row r="918">
      <c r="A918" s="4" t="inlineStr">
        <is>
          <t>Cost</t>
        </is>
      </c>
      <c r="B918" s="4" t="inlineStr">
        <is>
          <t>[1],[5],[14],[15],[16]</t>
        </is>
      </c>
      <c r="C918" s="6" t="n">
        <v>3203000</v>
      </c>
      <c r="E918" s="4" t="inlineStr">
        <is>
          <t xml:space="preserve"> </t>
        </is>
      </c>
      <c r="G918" s="4" t="inlineStr">
        <is>
          <t xml:space="preserve"> </t>
        </is>
      </c>
    </row>
    <row r="919">
      <c r="A919" s="4" t="inlineStr">
        <is>
          <t>Fair Value</t>
        </is>
      </c>
      <c r="B919" s="4" t="inlineStr">
        <is>
          <t>[1],[5],[14],[15],[16]</t>
        </is>
      </c>
      <c r="C919" s="6" t="n">
        <v>3199000</v>
      </c>
      <c r="E919" s="4" t="inlineStr">
        <is>
          <t xml:space="preserve"> </t>
        </is>
      </c>
      <c r="G919" s="4" t="inlineStr">
        <is>
          <t xml:space="preserve"> </t>
        </is>
      </c>
    </row>
    <row r="920">
      <c r="A920" s="4" t="inlineStr">
        <is>
          <t>Investment, Identifier [Axis]: Investment Debt Investments - 109.42% United States - 109.42% 1st Lien/Senior Secured Debt - 90.67% Highfive Dental Holdco, LLC Industry Health Care Providers &amp; Services Interest Rate 12.18% Reference Rate and Spread S + 6.75% Maturity 06/13/28</t>
        </is>
      </c>
      <c r="C920" s="4" t="inlineStr">
        <is>
          <t xml:space="preserve"> </t>
        </is>
      </c>
      <c r="E920" s="4" t="inlineStr">
        <is>
          <t xml:space="preserve"> </t>
        </is>
      </c>
      <c r="G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row>
    <row r="922">
      <c r="A922" s="4" t="inlineStr">
        <is>
          <t>Interest Rate</t>
        </is>
      </c>
      <c r="B922" s="4" t="inlineStr">
        <is>
          <t>[1],[5],[13],[14],[15],[16]</t>
        </is>
      </c>
      <c r="C922" s="11" t="n">
        <v>0.1218</v>
      </c>
      <c r="E922" s="4" t="inlineStr">
        <is>
          <t xml:space="preserve"> </t>
        </is>
      </c>
      <c r="G922" s="4" t="inlineStr">
        <is>
          <t xml:space="preserve"> </t>
        </is>
      </c>
    </row>
    <row r="923">
      <c r="A923" s="4" t="inlineStr">
        <is>
          <t>Reference Rate and Spread</t>
        </is>
      </c>
      <c r="B923" s="4" t="inlineStr">
        <is>
          <t>[1],[5],[13],[14],[15],[16]</t>
        </is>
      </c>
      <c r="C923" s="11" t="n">
        <v>0.0675</v>
      </c>
      <c r="E923" s="4" t="inlineStr">
        <is>
          <t xml:space="preserve"> </t>
        </is>
      </c>
      <c r="G923" s="4" t="inlineStr">
        <is>
          <t xml:space="preserve"> </t>
        </is>
      </c>
    </row>
    <row r="924">
      <c r="A924" s="4" t="inlineStr">
        <is>
          <t>Maturity</t>
        </is>
      </c>
      <c r="B924" s="4" t="inlineStr">
        <is>
          <t>[1],[5],[14],[15],[16]</t>
        </is>
      </c>
      <c r="C924" s="4" t="inlineStr">
        <is>
          <t>Jun. 13,  2028</t>
        </is>
      </c>
      <c r="E924" s="4" t="inlineStr">
        <is>
          <t xml:space="preserve"> </t>
        </is>
      </c>
      <c r="G924" s="4" t="inlineStr">
        <is>
          <t xml:space="preserve"> </t>
        </is>
      </c>
    </row>
    <row r="925">
      <c r="A925" s="4" t="inlineStr">
        <is>
          <t>Par/Shares</t>
        </is>
      </c>
      <c r="B925" s="4" t="inlineStr">
        <is>
          <t>[1],[5],[14],[15],[16],[17]</t>
        </is>
      </c>
      <c r="C925" s="5" t="n">
        <v>4753</v>
      </c>
      <c r="E925" s="4" t="inlineStr">
        <is>
          <t xml:space="preserve"> </t>
        </is>
      </c>
      <c r="G925" s="4" t="inlineStr">
        <is>
          <t xml:space="preserve"> </t>
        </is>
      </c>
    </row>
    <row r="926">
      <c r="A926" s="4" t="inlineStr">
        <is>
          <t>Cost</t>
        </is>
      </c>
      <c r="B926" s="4" t="inlineStr">
        <is>
          <t>[1],[5],[14],[15],[16],[18]</t>
        </is>
      </c>
      <c r="C926" s="6" t="n">
        <v>4628000</v>
      </c>
      <c r="E926" s="4" t="inlineStr">
        <is>
          <t xml:space="preserve"> </t>
        </is>
      </c>
      <c r="G926" s="4" t="inlineStr">
        <is>
          <t xml:space="preserve"> </t>
        </is>
      </c>
    </row>
    <row r="927">
      <c r="A927" s="4" t="inlineStr">
        <is>
          <t>Fair Value</t>
        </is>
      </c>
      <c r="B927" s="4" t="inlineStr">
        <is>
          <t>[1],[5],[14],[15],[16]</t>
        </is>
      </c>
      <c r="C927" s="6" t="n">
        <v>4634000</v>
      </c>
      <c r="E927" s="4" t="inlineStr">
        <is>
          <t xml:space="preserve"> </t>
        </is>
      </c>
      <c r="G927" s="4" t="inlineStr">
        <is>
          <t xml:space="preserve"> </t>
        </is>
      </c>
    </row>
    <row r="928">
      <c r="A928" s="4" t="inlineStr">
        <is>
          <t>Investment, Identifier [Axis]: Investment Debt Investments - 109.42% United States - 109.42% 1st Lien/Senior Secured Debt - 90.67% Highfive Dental Holdco, LLC Industry Health Care Providers &amp; Services Reference Rate and Spread S + 6.75% Maturity 06/13/28</t>
        </is>
      </c>
      <c r="C928" s="4" t="inlineStr">
        <is>
          <t xml:space="preserve"> </t>
        </is>
      </c>
      <c r="E928" s="4" t="inlineStr">
        <is>
          <t xml:space="preserve"> </t>
        </is>
      </c>
      <c r="G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row>
    <row r="930">
      <c r="A930" s="4" t="inlineStr">
        <is>
          <t>Reference Rate and Spread</t>
        </is>
      </c>
      <c r="B930" s="4" t="inlineStr">
        <is>
          <t>[1],[5],[13],[14],[15],[16],[18]</t>
        </is>
      </c>
      <c r="C930" s="11" t="n">
        <v>0.0675</v>
      </c>
      <c r="E930" s="4" t="inlineStr">
        <is>
          <t xml:space="preserve"> </t>
        </is>
      </c>
      <c r="G930" s="4" t="inlineStr">
        <is>
          <t xml:space="preserve"> </t>
        </is>
      </c>
    </row>
    <row r="931">
      <c r="A931" s="4" t="inlineStr">
        <is>
          <t>Maturity</t>
        </is>
      </c>
      <c r="B931" s="4" t="inlineStr">
        <is>
          <t>[1],[5],[14],[15],[18]</t>
        </is>
      </c>
      <c r="C931" s="4" t="inlineStr">
        <is>
          <t>Jun. 13,  2028</t>
        </is>
      </c>
      <c r="E931" s="4" t="inlineStr">
        <is>
          <t xml:space="preserve"> </t>
        </is>
      </c>
      <c r="G931" s="4" t="inlineStr">
        <is>
          <t xml:space="preserve"> </t>
        </is>
      </c>
    </row>
    <row r="932">
      <c r="A932" s="4" t="inlineStr">
        <is>
          <t>Par/Shares</t>
        </is>
      </c>
      <c r="B932" s="4" t="inlineStr">
        <is>
          <t>[1],[5],[14],[15],[17],[18]</t>
        </is>
      </c>
      <c r="C932" s="5" t="n">
        <v>3192</v>
      </c>
      <c r="E932" s="4" t="inlineStr">
        <is>
          <t xml:space="preserve"> </t>
        </is>
      </c>
      <c r="G932" s="4" t="inlineStr">
        <is>
          <t xml:space="preserve"> </t>
        </is>
      </c>
    </row>
    <row r="933">
      <c r="A933" s="4" t="inlineStr">
        <is>
          <t>Cost</t>
        </is>
      </c>
      <c r="B933" s="4" t="inlineStr">
        <is>
          <t>[1],[5],[14],[15],[18]</t>
        </is>
      </c>
      <c r="C933" s="6" t="n">
        <v>-81000</v>
      </c>
      <c r="E933" s="4" t="inlineStr">
        <is>
          <t xml:space="preserve"> </t>
        </is>
      </c>
      <c r="G933" s="4" t="inlineStr">
        <is>
          <t xml:space="preserve"> </t>
        </is>
      </c>
    </row>
    <row r="934">
      <c r="A934" s="4" t="inlineStr">
        <is>
          <t>Fair Value</t>
        </is>
      </c>
      <c r="B934" s="4" t="inlineStr">
        <is>
          <t>[1],[5],[14],[15],[18]</t>
        </is>
      </c>
      <c r="C934" s="6" t="n">
        <v>-80000</v>
      </c>
      <c r="E934" s="4" t="inlineStr">
        <is>
          <t xml:space="preserve"> </t>
        </is>
      </c>
      <c r="G934" s="4" t="inlineStr">
        <is>
          <t xml:space="preserve"> </t>
        </is>
      </c>
    </row>
    <row r="935">
      <c r="A935" s="4" t="inlineStr">
        <is>
          <t>Investment, Identifier [Axis]: Investment Debt Investments - 109.42% United States - 109.42% 1st Lien/Senior Secured Debt - 90.67% Highfive Dental Holdco, LLC Industry Health Care Providers &amp; Services Reference Rate and Spread S + 6.75% Maturity 06/13/28 One</t>
        </is>
      </c>
      <c r="C935" s="4" t="inlineStr">
        <is>
          <t xml:space="preserve"> </t>
        </is>
      </c>
      <c r="E935" s="4" t="inlineStr">
        <is>
          <t xml:space="preserve"> </t>
        </is>
      </c>
      <c r="G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row>
    <row r="937">
      <c r="A937" s="4" t="inlineStr">
        <is>
          <t>Reference Rate and Spread</t>
        </is>
      </c>
      <c r="B937" s="4" t="inlineStr">
        <is>
          <t>[1],[5],[13],[14],[15],[18]</t>
        </is>
      </c>
      <c r="C937" s="11" t="n">
        <v>0.0675</v>
      </c>
      <c r="E937" s="4" t="inlineStr">
        <is>
          <t xml:space="preserve"> </t>
        </is>
      </c>
      <c r="G937" s="4" t="inlineStr">
        <is>
          <t xml:space="preserve"> </t>
        </is>
      </c>
    </row>
    <row r="938">
      <c r="A938" s="4" t="inlineStr">
        <is>
          <t>Maturity</t>
        </is>
      </c>
      <c r="B938" s="4" t="inlineStr">
        <is>
          <t>[1],[5],[14],[15],[18]</t>
        </is>
      </c>
      <c r="C938" s="4" t="inlineStr">
        <is>
          <t>Jun. 13,  2028</t>
        </is>
      </c>
      <c r="E938" s="4" t="inlineStr">
        <is>
          <t xml:space="preserve"> </t>
        </is>
      </c>
      <c r="G938" s="4" t="inlineStr">
        <is>
          <t xml:space="preserve"> </t>
        </is>
      </c>
    </row>
    <row r="939">
      <c r="A939" s="4" t="inlineStr">
        <is>
          <t>Par/Shares</t>
        </is>
      </c>
      <c r="B939" s="4" t="inlineStr">
        <is>
          <t>[1],[5],[14],[15],[17],[18]</t>
        </is>
      </c>
      <c r="C939" s="5" t="n">
        <v>532</v>
      </c>
      <c r="E939" s="4" t="inlineStr">
        <is>
          <t xml:space="preserve"> </t>
        </is>
      </c>
      <c r="G939" s="4" t="inlineStr">
        <is>
          <t xml:space="preserve"> </t>
        </is>
      </c>
    </row>
    <row r="940">
      <c r="A940" s="4" t="inlineStr">
        <is>
          <t>Cost</t>
        </is>
      </c>
      <c r="B940" s="4" t="inlineStr">
        <is>
          <t>[1],[5],[14],[15],[18]</t>
        </is>
      </c>
      <c r="C940" s="6" t="n">
        <v>-13000</v>
      </c>
      <c r="E940" s="4" t="inlineStr">
        <is>
          <t xml:space="preserve"> </t>
        </is>
      </c>
      <c r="G940" s="4" t="inlineStr">
        <is>
          <t xml:space="preserve"> </t>
        </is>
      </c>
    </row>
    <row r="941">
      <c r="A941" s="4" t="inlineStr">
        <is>
          <t>Fair Value</t>
        </is>
      </c>
      <c r="B941" s="4" t="inlineStr">
        <is>
          <t>[1],[5],[14],[15],[18]</t>
        </is>
      </c>
      <c r="C941" s="6" t="n">
        <v>-13000</v>
      </c>
      <c r="E941" s="4" t="inlineStr">
        <is>
          <t xml:space="preserve"> </t>
        </is>
      </c>
      <c r="G941" s="4" t="inlineStr">
        <is>
          <t xml:space="preserve"> </t>
        </is>
      </c>
    </row>
    <row r="942">
      <c r="A942" s="4" t="inlineStr">
        <is>
          <t>Investment, Identifier [Axis]: Investment Debt Investments - 109.42% United States - 109.42% 1st Lien/Senior Secured Debt - 90.67% Ncontracts, LLC Industry Software Interest Rate 11.80% Reference Rate and Spread S + 6.50% Maturity 12/11/29</t>
        </is>
      </c>
      <c r="C942" s="4" t="inlineStr">
        <is>
          <t xml:space="preserve"> </t>
        </is>
      </c>
      <c r="E942" s="4" t="inlineStr">
        <is>
          <t xml:space="preserve"> </t>
        </is>
      </c>
      <c r="G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row>
    <row r="944">
      <c r="A944" s="4" t="inlineStr">
        <is>
          <t>Interest Rate</t>
        </is>
      </c>
      <c r="B944" s="4" t="inlineStr">
        <is>
          <t>[1],[5],[13],[14],[15],[16]</t>
        </is>
      </c>
      <c r="C944" s="11" t="n">
        <v>0.118</v>
      </c>
      <c r="E944" s="4" t="inlineStr">
        <is>
          <t xml:space="preserve"> </t>
        </is>
      </c>
      <c r="G944" s="4" t="inlineStr">
        <is>
          <t xml:space="preserve"> </t>
        </is>
      </c>
    </row>
    <row r="945">
      <c r="A945" s="4" t="inlineStr">
        <is>
          <t>Reference Rate and Spread</t>
        </is>
      </c>
      <c r="B945" s="4" t="inlineStr">
        <is>
          <t>[1],[5],[13],[14],[15],[16]</t>
        </is>
      </c>
      <c r="C945" s="11" t="n">
        <v>0.065</v>
      </c>
      <c r="E945" s="4" t="inlineStr">
        <is>
          <t xml:space="preserve"> </t>
        </is>
      </c>
      <c r="G945" s="4" t="inlineStr">
        <is>
          <t xml:space="preserve"> </t>
        </is>
      </c>
    </row>
    <row r="946">
      <c r="A946" s="4" t="inlineStr">
        <is>
          <t>Maturity</t>
        </is>
      </c>
      <c r="B946" s="4" t="inlineStr">
        <is>
          <t>[1],[5],[14],[15],[16]</t>
        </is>
      </c>
      <c r="C946" s="4" t="inlineStr">
        <is>
          <t>Dec. 11,  2029</t>
        </is>
      </c>
      <c r="E946" s="4" t="inlineStr">
        <is>
          <t xml:space="preserve"> </t>
        </is>
      </c>
      <c r="G946" s="4" t="inlineStr">
        <is>
          <t xml:space="preserve"> </t>
        </is>
      </c>
    </row>
    <row r="947">
      <c r="A947" s="4" t="inlineStr">
        <is>
          <t>Par/Shares</t>
        </is>
      </c>
      <c r="B947" s="4" t="inlineStr">
        <is>
          <t>[1],[5],[14],[15],[16],[17]</t>
        </is>
      </c>
      <c r="C947" s="5" t="n">
        <v>10689</v>
      </c>
      <c r="E947" s="4" t="inlineStr">
        <is>
          <t xml:space="preserve"> </t>
        </is>
      </c>
      <c r="G947" s="4" t="inlineStr">
        <is>
          <t xml:space="preserve"> </t>
        </is>
      </c>
    </row>
    <row r="948">
      <c r="A948" s="4" t="inlineStr">
        <is>
          <t>Cost</t>
        </is>
      </c>
      <c r="B948" s="4" t="inlineStr">
        <is>
          <t>[1],[5],[14],[15],[16]</t>
        </is>
      </c>
      <c r="C948" s="6" t="n">
        <v>10430000</v>
      </c>
      <c r="E948" s="4" t="inlineStr">
        <is>
          <t xml:space="preserve"> </t>
        </is>
      </c>
      <c r="G948" s="4" t="inlineStr">
        <is>
          <t xml:space="preserve"> </t>
        </is>
      </c>
    </row>
    <row r="949">
      <c r="A949" s="4" t="inlineStr">
        <is>
          <t>Fair Value</t>
        </is>
      </c>
      <c r="B949" s="4" t="inlineStr">
        <is>
          <t>[1],[5],[14],[15],[16]</t>
        </is>
      </c>
      <c r="C949" s="6" t="n">
        <v>10529000</v>
      </c>
      <c r="E949" s="4" t="inlineStr">
        <is>
          <t xml:space="preserve"> </t>
        </is>
      </c>
      <c r="G949" s="4" t="inlineStr">
        <is>
          <t xml:space="preserve"> </t>
        </is>
      </c>
    </row>
    <row r="950">
      <c r="A950" s="4" t="inlineStr">
        <is>
          <t>Investment, Identifier [Axis]: Investment Debt Investments - 109.42% United States - 109.42% 1st Lien/Senior Secured Debt - 90.67% Ncontracts, LLC Industry Software Interest Rate 11.82% Reference Rate and Spread S + 6.50% Maturity 12/11/29</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Interest Rate</t>
        </is>
      </c>
      <c r="B952" s="4" t="inlineStr">
        <is>
          <t>[1],[5],[13],[14],[15],[18]</t>
        </is>
      </c>
      <c r="C952" s="11" t="n">
        <v>0.1182</v>
      </c>
      <c r="E952" s="4" t="inlineStr">
        <is>
          <t xml:space="preserve"> </t>
        </is>
      </c>
      <c r="G952" s="4" t="inlineStr">
        <is>
          <t xml:space="preserve"> </t>
        </is>
      </c>
    </row>
    <row r="953">
      <c r="A953" s="4" t="inlineStr">
        <is>
          <t>Reference Rate and Spread</t>
        </is>
      </c>
      <c r="B953" s="4" t="inlineStr">
        <is>
          <t>[1],[5],[13],[14],[15],[18]</t>
        </is>
      </c>
      <c r="C953" s="11" t="n">
        <v>0.065</v>
      </c>
      <c r="E953" s="4" t="inlineStr">
        <is>
          <t xml:space="preserve"> </t>
        </is>
      </c>
      <c r="G953" s="4" t="inlineStr">
        <is>
          <t xml:space="preserve"> </t>
        </is>
      </c>
    </row>
    <row r="954">
      <c r="A954" s="4" t="inlineStr">
        <is>
          <t>Maturity</t>
        </is>
      </c>
      <c r="B954" s="4" t="inlineStr">
        <is>
          <t>[1],[5],[14],[15],[18]</t>
        </is>
      </c>
      <c r="C954" s="4" t="inlineStr">
        <is>
          <t>Dec. 11,  2029</t>
        </is>
      </c>
      <c r="E954" s="4" t="inlineStr">
        <is>
          <t xml:space="preserve"> </t>
        </is>
      </c>
      <c r="G954" s="4" t="inlineStr">
        <is>
          <t xml:space="preserve"> </t>
        </is>
      </c>
    </row>
    <row r="955">
      <c r="A955" s="4" t="inlineStr">
        <is>
          <t>Par/Shares</t>
        </is>
      </c>
      <c r="B955" s="4" t="inlineStr">
        <is>
          <t>[1],[5],[14],[15],[17],[18]</t>
        </is>
      </c>
      <c r="C955" s="5" t="n">
        <v>987</v>
      </c>
      <c r="E955" s="4" t="inlineStr">
        <is>
          <t xml:space="preserve"> </t>
        </is>
      </c>
      <c r="G955" s="4" t="inlineStr">
        <is>
          <t xml:space="preserve"> </t>
        </is>
      </c>
    </row>
    <row r="956">
      <c r="A956" s="4" t="inlineStr">
        <is>
          <t>Cost</t>
        </is>
      </c>
      <c r="B956" s="4" t="inlineStr">
        <is>
          <t>[1],[5],[14],[15],[18]</t>
        </is>
      </c>
      <c r="C956" s="6" t="n">
        <v>76000</v>
      </c>
      <c r="E956" s="4" t="inlineStr">
        <is>
          <t xml:space="preserve"> </t>
        </is>
      </c>
      <c r="G956" s="4" t="inlineStr">
        <is>
          <t xml:space="preserve"> </t>
        </is>
      </c>
    </row>
    <row r="957">
      <c r="A957" s="4" t="inlineStr">
        <is>
          <t>Fair Value</t>
        </is>
      </c>
      <c r="B957" s="4" t="inlineStr">
        <is>
          <t>[1],[5],[14],[15],[18]</t>
        </is>
      </c>
      <c r="C957" s="6" t="n">
        <v>84000</v>
      </c>
      <c r="E957" s="4" t="inlineStr">
        <is>
          <t xml:space="preserve"> </t>
        </is>
      </c>
      <c r="G957" s="4" t="inlineStr">
        <is>
          <t xml:space="preserve"> </t>
        </is>
      </c>
    </row>
    <row r="958">
      <c r="A958" s="4" t="inlineStr">
        <is>
          <t>Investment, Identifier [Axis]: Investment Debt Investments - 109.42% United States - 109.42% 1st Lien/Senior Secured Debt - 90.67% Ncontracts, LLC Industry Software Reference Rate and Spread S + 6.50% Maturity 12/11/29</t>
        </is>
      </c>
      <c r="C958" s="4" t="inlineStr">
        <is>
          <t xml:space="preserve"> </t>
        </is>
      </c>
      <c r="E958" s="4" t="inlineStr">
        <is>
          <t xml:space="preserve"> </t>
        </is>
      </c>
      <c r="G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row>
    <row r="960">
      <c r="A960" s="4" t="inlineStr">
        <is>
          <t>Reference Rate and Spread</t>
        </is>
      </c>
      <c r="B960" s="4" t="inlineStr">
        <is>
          <t>[1],[5],[13],[14],[15],[18]</t>
        </is>
      </c>
      <c r="C960" s="11" t="n">
        <v>0.065</v>
      </c>
      <c r="E960" s="4" t="inlineStr">
        <is>
          <t xml:space="preserve"> </t>
        </is>
      </c>
      <c r="G960" s="4" t="inlineStr">
        <is>
          <t xml:space="preserve"> </t>
        </is>
      </c>
    </row>
    <row r="961">
      <c r="A961" s="4" t="inlineStr">
        <is>
          <t>Maturity</t>
        </is>
      </c>
      <c r="B961" s="4" t="inlineStr">
        <is>
          <t>[1],[5],[14],[15],[18]</t>
        </is>
      </c>
      <c r="C961" s="4" t="inlineStr">
        <is>
          <t>Dec. 11,  2029</t>
        </is>
      </c>
      <c r="E961" s="4" t="inlineStr">
        <is>
          <t xml:space="preserve"> </t>
        </is>
      </c>
      <c r="G961" s="4" t="inlineStr">
        <is>
          <t xml:space="preserve"> </t>
        </is>
      </c>
    </row>
    <row r="962">
      <c r="A962" s="4" t="inlineStr">
        <is>
          <t>Par/Shares</t>
        </is>
      </c>
      <c r="B962" s="4" t="inlineStr">
        <is>
          <t>[1],[5],[14],[15],[17],[18]</t>
        </is>
      </c>
      <c r="C962" s="5" t="n">
        <v>987</v>
      </c>
      <c r="E962" s="4" t="inlineStr">
        <is>
          <t xml:space="preserve"> </t>
        </is>
      </c>
      <c r="G962" s="4" t="inlineStr">
        <is>
          <t xml:space="preserve"> </t>
        </is>
      </c>
    </row>
    <row r="963">
      <c r="A963" s="4" t="inlineStr">
        <is>
          <t>Cost</t>
        </is>
      </c>
      <c r="B963" s="4" t="inlineStr">
        <is>
          <t>[1],[5],[14],[15],[18]</t>
        </is>
      </c>
      <c r="C963" s="6" t="n">
        <v>-12000</v>
      </c>
      <c r="E963" s="4" t="inlineStr">
        <is>
          <t xml:space="preserve"> </t>
        </is>
      </c>
      <c r="G963" s="4" t="inlineStr">
        <is>
          <t xml:space="preserve"> </t>
        </is>
      </c>
    </row>
    <row r="964">
      <c r="A964" s="4" t="inlineStr">
        <is>
          <t>Fair Value</t>
        </is>
      </c>
      <c r="B964" s="4" t="inlineStr">
        <is>
          <t>[1],[5],[14],[15],[18]</t>
        </is>
      </c>
      <c r="C964" s="6" t="n">
        <v>-15000</v>
      </c>
      <c r="E964" s="4" t="inlineStr">
        <is>
          <t xml:space="preserve"> </t>
        </is>
      </c>
      <c r="G964" s="4" t="inlineStr">
        <is>
          <t xml:space="preserve"> </t>
        </is>
      </c>
    </row>
    <row r="965">
      <c r="A965" s="4" t="inlineStr">
        <is>
          <t>Investment, Identifier [Axis]: Investment Debt Investments - 109.42% United States - 109.42% 1st Lien/Senior Secured Debt - 90.67% Onyx CenterSource, Inc. Industry Software Interest Rate 12.25% Reference Rate and Spread S + 6.75% Maturity 12/15/28</t>
        </is>
      </c>
      <c r="C965" s="4" t="inlineStr">
        <is>
          <t xml:space="preserve"> </t>
        </is>
      </c>
      <c r="E965" s="4" t="inlineStr">
        <is>
          <t xml:space="preserve"> </t>
        </is>
      </c>
      <c r="G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row>
    <row r="967">
      <c r="A967" s="4" t="inlineStr">
        <is>
          <t>Interest Rate</t>
        </is>
      </c>
      <c r="B967" s="4" t="inlineStr">
        <is>
          <t>[1],[5],[13],[14],[15],[18]</t>
        </is>
      </c>
      <c r="C967" s="11" t="n">
        <v>0.1225</v>
      </c>
      <c r="E967" s="4" t="inlineStr">
        <is>
          <t xml:space="preserve"> </t>
        </is>
      </c>
      <c r="G967" s="4" t="inlineStr">
        <is>
          <t xml:space="preserve"> </t>
        </is>
      </c>
    </row>
    <row r="968">
      <c r="A968" s="4" t="inlineStr">
        <is>
          <t>Reference Rate and Spread</t>
        </is>
      </c>
      <c r="B968" s="4" t="inlineStr">
        <is>
          <t>[1],[5],[13],[14],[15],[18]</t>
        </is>
      </c>
      <c r="C968" s="11" t="n">
        <v>0.0675</v>
      </c>
      <c r="E968" s="4" t="inlineStr">
        <is>
          <t xml:space="preserve"> </t>
        </is>
      </c>
      <c r="G968" s="4" t="inlineStr">
        <is>
          <t xml:space="preserve"> </t>
        </is>
      </c>
    </row>
    <row r="969">
      <c r="A969" s="4" t="inlineStr">
        <is>
          <t>Maturity</t>
        </is>
      </c>
      <c r="B969" s="4" t="inlineStr">
        <is>
          <t>[1],[5],[14],[15],[18]</t>
        </is>
      </c>
      <c r="C969" s="4" t="inlineStr">
        <is>
          <t>Dec. 15,  2028</t>
        </is>
      </c>
      <c r="E969" s="4" t="inlineStr">
        <is>
          <t xml:space="preserve"> </t>
        </is>
      </c>
      <c r="G969" s="4" t="inlineStr">
        <is>
          <t xml:space="preserve"> </t>
        </is>
      </c>
    </row>
    <row r="970">
      <c r="A970" s="4" t="inlineStr">
        <is>
          <t>Par/Shares</t>
        </is>
      </c>
      <c r="B970" s="4" t="inlineStr">
        <is>
          <t>[1],[5],[14],[15],[17],[18]</t>
        </is>
      </c>
      <c r="C970" s="5" t="n">
        <v>466</v>
      </c>
      <c r="E970" s="4" t="inlineStr">
        <is>
          <t xml:space="preserve"> </t>
        </is>
      </c>
      <c r="G970" s="4" t="inlineStr">
        <is>
          <t xml:space="preserve"> </t>
        </is>
      </c>
    </row>
    <row r="971">
      <c r="A971" s="4" t="inlineStr">
        <is>
          <t>Cost</t>
        </is>
      </c>
      <c r="B971" s="4" t="inlineStr">
        <is>
          <t>[1],[5],[14],[15],[18]</t>
        </is>
      </c>
      <c r="C971" s="6" t="n">
        <v>145000</v>
      </c>
      <c r="E971" s="4" t="inlineStr">
        <is>
          <t xml:space="preserve"> </t>
        </is>
      </c>
      <c r="G971" s="4" t="inlineStr">
        <is>
          <t xml:space="preserve"> </t>
        </is>
      </c>
    </row>
    <row r="972">
      <c r="A972" s="4" t="inlineStr">
        <is>
          <t>Fair Value</t>
        </is>
      </c>
      <c r="B972" s="4" t="inlineStr">
        <is>
          <t>[1],[5],[14],[15],[18]</t>
        </is>
      </c>
      <c r="C972" s="6" t="n">
        <v>148000</v>
      </c>
      <c r="E972" s="4" t="inlineStr">
        <is>
          <t xml:space="preserve"> </t>
        </is>
      </c>
      <c r="G972" s="4" t="inlineStr">
        <is>
          <t xml:space="preserve"> </t>
        </is>
      </c>
    </row>
    <row r="973">
      <c r="A973" s="4" t="inlineStr">
        <is>
          <t>Investment, Identifier [Axis]: Investment Debt Investments - 109.42% United States - 109.42% 1st Lien/Senior Secured Debt - 90.67% Onyx CenterSource, Inc. Industry Software Interest Rate 12.25% Reference Rate and Spread S + 6.75% Maturity 12/15/28 One</t>
        </is>
      </c>
      <c r="C973" s="4" t="inlineStr">
        <is>
          <t xml:space="preserve"> </t>
        </is>
      </c>
      <c r="E973" s="4" t="inlineStr">
        <is>
          <t xml:space="preserve"> </t>
        </is>
      </c>
      <c r="G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row>
    <row r="975">
      <c r="A975" s="4" t="inlineStr">
        <is>
          <t>Interest Rate</t>
        </is>
      </c>
      <c r="B975" s="4" t="inlineStr">
        <is>
          <t>[1],[5],[13],[14],[15],[16]</t>
        </is>
      </c>
      <c r="C975" s="11" t="n">
        <v>0.1225</v>
      </c>
      <c r="E975" s="4" t="inlineStr">
        <is>
          <t xml:space="preserve"> </t>
        </is>
      </c>
      <c r="G975" s="4" t="inlineStr">
        <is>
          <t xml:space="preserve"> </t>
        </is>
      </c>
    </row>
    <row r="976">
      <c r="A976" s="4" t="inlineStr">
        <is>
          <t>Reference Rate and Spread</t>
        </is>
      </c>
      <c r="B976" s="4" t="inlineStr">
        <is>
          <t>[1],[5],[13],[14],[15],[16]</t>
        </is>
      </c>
      <c r="C976" s="11" t="n">
        <v>0.0675</v>
      </c>
      <c r="E976" s="4" t="inlineStr">
        <is>
          <t xml:space="preserve"> </t>
        </is>
      </c>
      <c r="G976" s="4" t="inlineStr">
        <is>
          <t xml:space="preserve"> </t>
        </is>
      </c>
    </row>
    <row r="977">
      <c r="A977" s="4" t="inlineStr">
        <is>
          <t>Maturity</t>
        </is>
      </c>
      <c r="B977" s="4" t="inlineStr">
        <is>
          <t>[1],[5],[14],[15],[16]</t>
        </is>
      </c>
      <c r="C977" s="4" t="inlineStr">
        <is>
          <t>Dec. 15,  2028</t>
        </is>
      </c>
      <c r="E977" s="4" t="inlineStr">
        <is>
          <t xml:space="preserve"> </t>
        </is>
      </c>
      <c r="G977" s="4" t="inlineStr">
        <is>
          <t xml:space="preserve"> </t>
        </is>
      </c>
    </row>
    <row r="978">
      <c r="A978" s="4" t="inlineStr">
        <is>
          <t>Par/Shares</t>
        </is>
      </c>
      <c r="B978" s="4" t="inlineStr">
        <is>
          <t>[1],[5],[14],[15],[16],[17]</t>
        </is>
      </c>
      <c r="C978" s="5" t="n">
        <v>6194</v>
      </c>
      <c r="E978" s="4" t="inlineStr">
        <is>
          <t xml:space="preserve"> </t>
        </is>
      </c>
      <c r="G978" s="4" t="inlineStr">
        <is>
          <t xml:space="preserve"> </t>
        </is>
      </c>
    </row>
    <row r="979">
      <c r="A979" s="4" t="inlineStr">
        <is>
          <t>Cost</t>
        </is>
      </c>
      <c r="B979" s="4" t="inlineStr">
        <is>
          <t>[1],[5],[14],[15],[16]</t>
        </is>
      </c>
      <c r="C979" s="6" t="n">
        <v>6061000</v>
      </c>
      <c r="E979" s="4" t="inlineStr">
        <is>
          <t xml:space="preserve"> </t>
        </is>
      </c>
      <c r="G979" s="4" t="inlineStr">
        <is>
          <t xml:space="preserve"> </t>
        </is>
      </c>
    </row>
    <row r="980">
      <c r="A980" s="4" t="inlineStr">
        <is>
          <t>Fair Value</t>
        </is>
      </c>
      <c r="B980" s="4" t="inlineStr">
        <is>
          <t>[1],[5],[14],[15],[16]</t>
        </is>
      </c>
      <c r="C980" s="6" t="n">
        <v>6102000</v>
      </c>
      <c r="E980" s="4" t="inlineStr">
        <is>
          <t xml:space="preserve"> </t>
        </is>
      </c>
      <c r="G980" s="4" t="inlineStr">
        <is>
          <t xml:space="preserve"> </t>
        </is>
      </c>
    </row>
    <row r="981">
      <c r="A981" s="4" t="inlineStr">
        <is>
          <t>Investment, Identifier [Axis]: Investment Debt Investments - 109.42% United States - 109.42% 1st Lien/Senior Secured Debt - 90.67% Ortholite, LLC Industry Textiles, Apparel &amp; Luxury Goods Interest Rate 11.57% Reference Rate and Spread S + 6.25% Maturity 09/29/27</t>
        </is>
      </c>
      <c r="C981" s="4" t="inlineStr">
        <is>
          <t xml:space="preserve"> </t>
        </is>
      </c>
      <c r="E981" s="4" t="inlineStr">
        <is>
          <t xml:space="preserve"> </t>
        </is>
      </c>
      <c r="G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row>
    <row r="983">
      <c r="A983" s="4" t="inlineStr">
        <is>
          <t>Interest Rate</t>
        </is>
      </c>
      <c r="B983" s="4" t="inlineStr">
        <is>
          <t>[1],[5],[13],[14],[15],[16]</t>
        </is>
      </c>
      <c r="C983" s="11" t="n">
        <v>0.1157</v>
      </c>
      <c r="E983" s="4" t="inlineStr">
        <is>
          <t xml:space="preserve"> </t>
        </is>
      </c>
      <c r="G983" s="4" t="inlineStr">
        <is>
          <t xml:space="preserve"> </t>
        </is>
      </c>
    </row>
    <row r="984">
      <c r="A984" s="4" t="inlineStr">
        <is>
          <t>Reference Rate and Spread</t>
        </is>
      </c>
      <c r="B984" s="4" t="inlineStr">
        <is>
          <t>[1],[5],[13],[14],[15],[16]</t>
        </is>
      </c>
      <c r="C984" s="11" t="n">
        <v>0.0625</v>
      </c>
      <c r="E984" s="4" t="inlineStr">
        <is>
          <t xml:space="preserve"> </t>
        </is>
      </c>
      <c r="G984" s="4" t="inlineStr">
        <is>
          <t xml:space="preserve"> </t>
        </is>
      </c>
    </row>
    <row r="985">
      <c r="A985" s="4" t="inlineStr">
        <is>
          <t>Maturity</t>
        </is>
      </c>
      <c r="B985" s="4" t="inlineStr">
        <is>
          <t>[1],[5],[14],[15],[16]</t>
        </is>
      </c>
      <c r="C985" s="4" t="inlineStr">
        <is>
          <t>Sep. 29,  2027</t>
        </is>
      </c>
      <c r="E985" s="4" t="inlineStr">
        <is>
          <t xml:space="preserve"> </t>
        </is>
      </c>
      <c r="G985" s="4" t="inlineStr">
        <is>
          <t xml:space="preserve"> </t>
        </is>
      </c>
    </row>
    <row r="986">
      <c r="A986" s="4" t="inlineStr">
        <is>
          <t>Par/Shares</t>
        </is>
      </c>
      <c r="B986" s="4" t="inlineStr">
        <is>
          <t>[1],[5],[14],[15],[16],[17]</t>
        </is>
      </c>
      <c r="C986" s="5" t="n">
        <v>2868</v>
      </c>
      <c r="E986" s="4" t="inlineStr">
        <is>
          <t xml:space="preserve"> </t>
        </is>
      </c>
      <c r="G986" s="4" t="inlineStr">
        <is>
          <t xml:space="preserve"> </t>
        </is>
      </c>
    </row>
    <row r="987">
      <c r="A987" s="4" t="inlineStr">
        <is>
          <t>Cost</t>
        </is>
      </c>
      <c r="B987" s="4" t="inlineStr">
        <is>
          <t>[1],[5],[14],[15],[16]</t>
        </is>
      </c>
      <c r="C987" s="6" t="n">
        <v>2843000</v>
      </c>
      <c r="E987" s="4" t="inlineStr">
        <is>
          <t xml:space="preserve"> </t>
        </is>
      </c>
      <c r="G987" s="4" t="inlineStr">
        <is>
          <t xml:space="preserve"> </t>
        </is>
      </c>
    </row>
    <row r="988">
      <c r="A988" s="4" t="inlineStr">
        <is>
          <t>Fair Value</t>
        </is>
      </c>
      <c r="B988" s="4" t="inlineStr">
        <is>
          <t>[1],[5],[14],[15],[16]</t>
        </is>
      </c>
      <c r="C988" s="6" t="n">
        <v>2840000</v>
      </c>
      <c r="E988" s="4" t="inlineStr">
        <is>
          <t xml:space="preserve"> </t>
        </is>
      </c>
      <c r="G988" s="4" t="inlineStr">
        <is>
          <t xml:space="preserve"> </t>
        </is>
      </c>
    </row>
    <row r="989">
      <c r="A989" s="4" t="inlineStr">
        <is>
          <t>Investment, Identifier [Axis]: Investment Debt Investments - 109.42% United States - 109.42% 1st Lien/Senior Secured Debt - 90.67% Project Accelerate Parent, LLC (dba ABC Fitness) Industry Financial Services Interest Rate 10.58% Reference Rate and Spread S + 5.25% Maturity 02/24/31</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Interest Rate</t>
        </is>
      </c>
      <c r="B991" s="4" t="inlineStr">
        <is>
          <t>[1],[5],[13],[15],[16],[18]</t>
        </is>
      </c>
      <c r="C991" s="11" t="n">
        <v>0.1058</v>
      </c>
      <c r="E991" s="4" t="inlineStr">
        <is>
          <t xml:space="preserve"> </t>
        </is>
      </c>
      <c r="G991" s="4" t="inlineStr">
        <is>
          <t xml:space="preserve"> </t>
        </is>
      </c>
    </row>
    <row r="992">
      <c r="A992" s="4" t="inlineStr">
        <is>
          <t>Reference Rate and Spread</t>
        </is>
      </c>
      <c r="B992" s="4" t="inlineStr">
        <is>
          <t>[1],[5],[13],[15],[16],[18]</t>
        </is>
      </c>
      <c r="C992" s="11" t="n">
        <v>0.0525</v>
      </c>
      <c r="E992" s="4" t="inlineStr">
        <is>
          <t xml:space="preserve"> </t>
        </is>
      </c>
      <c r="G992" s="4" t="inlineStr">
        <is>
          <t xml:space="preserve"> </t>
        </is>
      </c>
    </row>
    <row r="993">
      <c r="A993" s="4" t="inlineStr">
        <is>
          <t>Maturity</t>
        </is>
      </c>
      <c r="B993" s="4" t="inlineStr">
        <is>
          <t>[1],[5],[15],[16],[18]</t>
        </is>
      </c>
      <c r="C993" s="4" t="inlineStr">
        <is>
          <t>Feb. 24,  2031</t>
        </is>
      </c>
      <c r="E993" s="4" t="inlineStr">
        <is>
          <t xml:space="preserve"> </t>
        </is>
      </c>
      <c r="G993" s="4" t="inlineStr">
        <is>
          <t xml:space="preserve"> </t>
        </is>
      </c>
    </row>
    <row r="994">
      <c r="A994" s="4" t="inlineStr">
        <is>
          <t>Par/Shares</t>
        </is>
      </c>
      <c r="B994" s="4" t="inlineStr">
        <is>
          <t>[1],[5],[15],[16],[17],[18]</t>
        </is>
      </c>
      <c r="C994" s="5" t="n">
        <v>4375</v>
      </c>
      <c r="E994" s="4" t="inlineStr">
        <is>
          <t xml:space="preserve"> </t>
        </is>
      </c>
      <c r="G994" s="4" t="inlineStr">
        <is>
          <t xml:space="preserve"> </t>
        </is>
      </c>
    </row>
    <row r="995">
      <c r="A995" s="4" t="inlineStr">
        <is>
          <t>Cost</t>
        </is>
      </c>
      <c r="B995" s="4" t="inlineStr">
        <is>
          <t>[1],[5],[15],[16],[18]</t>
        </is>
      </c>
      <c r="C995" s="6" t="n">
        <v>4332000</v>
      </c>
      <c r="E995" s="4" t="inlineStr">
        <is>
          <t xml:space="preserve"> </t>
        </is>
      </c>
      <c r="G995" s="4" t="inlineStr">
        <is>
          <t xml:space="preserve"> </t>
        </is>
      </c>
    </row>
    <row r="996">
      <c r="A996" s="4" t="inlineStr">
        <is>
          <t>Fair Value</t>
        </is>
      </c>
      <c r="B996" s="4" t="inlineStr">
        <is>
          <t>[1],[5],[15],[16],[18]</t>
        </is>
      </c>
      <c r="C996" s="6" t="n">
        <v>4331000</v>
      </c>
      <c r="E996" s="4" t="inlineStr">
        <is>
          <t xml:space="preserve"> </t>
        </is>
      </c>
      <c r="G996" s="4" t="inlineStr">
        <is>
          <t xml:space="preserve"> </t>
        </is>
      </c>
    </row>
    <row r="997">
      <c r="A997" s="4" t="inlineStr">
        <is>
          <t>Investment, Identifier [Axis]: Investment Debt Investments - 109.42% United States - 109.42% 1st Lien/Senior Secured Debt - 90.67% Project Accelerate Parent, LLC (dba ABC Fitness) Industry Financial Services Reference Rate and Spread S + 5.25% Maturity 02/24/31</t>
        </is>
      </c>
      <c r="C997" s="4" t="inlineStr">
        <is>
          <t xml:space="preserve"> </t>
        </is>
      </c>
      <c r="E997" s="4" t="inlineStr">
        <is>
          <t xml:space="preserve"> </t>
        </is>
      </c>
      <c r="G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row>
    <row r="999">
      <c r="A999" s="4" t="inlineStr">
        <is>
          <t>Reference Rate and Spread</t>
        </is>
      </c>
      <c r="B999" s="4" t="inlineStr">
        <is>
          <t>[1],[5],[13],[14],[18]</t>
        </is>
      </c>
      <c r="C999" s="11" t="n">
        <v>0.0525</v>
      </c>
      <c r="E999" s="4" t="inlineStr">
        <is>
          <t xml:space="preserve"> </t>
        </is>
      </c>
      <c r="G999" s="4" t="inlineStr">
        <is>
          <t xml:space="preserve"> </t>
        </is>
      </c>
    </row>
    <row r="1000">
      <c r="A1000" s="4" t="inlineStr">
        <is>
          <t>Maturity</t>
        </is>
      </c>
      <c r="B1000" s="4" t="inlineStr">
        <is>
          <t>[1],[5],[14],[18]</t>
        </is>
      </c>
      <c r="C1000" s="4" t="inlineStr">
        <is>
          <t>Feb. 24,  2031</t>
        </is>
      </c>
      <c r="E1000" s="4" t="inlineStr">
        <is>
          <t xml:space="preserve"> </t>
        </is>
      </c>
      <c r="G1000" s="4" t="inlineStr">
        <is>
          <t xml:space="preserve"> </t>
        </is>
      </c>
    </row>
    <row r="1001">
      <c r="A1001" s="4" t="inlineStr">
        <is>
          <t>Par/Shares</t>
        </is>
      </c>
      <c r="B1001" s="4" t="inlineStr">
        <is>
          <t>[1],[5],[14],[17],[18]</t>
        </is>
      </c>
      <c r="C1001" s="5" t="n">
        <v>625</v>
      </c>
      <c r="E1001" s="4" t="inlineStr">
        <is>
          <t xml:space="preserve"> </t>
        </is>
      </c>
      <c r="G1001" s="4" t="inlineStr">
        <is>
          <t xml:space="preserve"> </t>
        </is>
      </c>
    </row>
    <row r="1002">
      <c r="A1002" s="4" t="inlineStr">
        <is>
          <t>Cost</t>
        </is>
      </c>
      <c r="B1002" s="4" t="inlineStr">
        <is>
          <t>[1],[5],[14],[18]</t>
        </is>
      </c>
      <c r="C1002" s="6" t="n">
        <v>-6000</v>
      </c>
      <c r="E1002" s="4" t="inlineStr">
        <is>
          <t xml:space="preserve"> </t>
        </is>
      </c>
      <c r="G1002" s="4" t="inlineStr">
        <is>
          <t xml:space="preserve"> </t>
        </is>
      </c>
    </row>
    <row r="1003">
      <c r="A1003" s="4" t="inlineStr">
        <is>
          <t>Fair Value</t>
        </is>
      </c>
      <c r="B1003" s="4" t="inlineStr">
        <is>
          <t>[1],[5],[14],[18]</t>
        </is>
      </c>
      <c r="C1003" s="6" t="n">
        <v>-6000</v>
      </c>
      <c r="E1003" s="4" t="inlineStr">
        <is>
          <t xml:space="preserve"> </t>
        </is>
      </c>
      <c r="G1003" s="4" t="inlineStr">
        <is>
          <t xml:space="preserve"> </t>
        </is>
      </c>
    </row>
    <row r="1004">
      <c r="A1004" s="4" t="inlineStr">
        <is>
          <t>Investment, Identifier [Axis]: Investment Debt Investments - 109.42% United States - 109.42% 1st Lien/Senior Secured Debt - 90.67% Recorded Books Inc. (dba RBMedia) Industry Media Interest Rate 11.58% Reference Rate and Spread S + 6.25% Maturity 08/31/28</t>
        </is>
      </c>
      <c r="C1004" s="4" t="inlineStr">
        <is>
          <t xml:space="preserve"> </t>
        </is>
      </c>
      <c r="E1004" s="4" t="inlineStr">
        <is>
          <t xml:space="preserve"> </t>
        </is>
      </c>
      <c r="G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row>
    <row r="1006">
      <c r="A1006" s="4" t="inlineStr">
        <is>
          <t>Interest Rate</t>
        </is>
      </c>
      <c r="B1006" s="4" t="inlineStr">
        <is>
          <t>[1],[5],[13],[14],[15],[18]</t>
        </is>
      </c>
      <c r="C1006" s="11" t="n">
        <v>0.1158</v>
      </c>
      <c r="E1006" s="4" t="inlineStr">
        <is>
          <t xml:space="preserve"> </t>
        </is>
      </c>
      <c r="G1006" s="4" t="inlineStr">
        <is>
          <t xml:space="preserve"> </t>
        </is>
      </c>
    </row>
    <row r="1007">
      <c r="A1007" s="4" t="inlineStr">
        <is>
          <t>Reference Rate and Spread</t>
        </is>
      </c>
      <c r="B1007" s="4" t="inlineStr">
        <is>
          <t>[1],[5],[13],[14],[15],[18]</t>
        </is>
      </c>
      <c r="C1007" s="11" t="n">
        <v>0.0625</v>
      </c>
      <c r="E1007" s="4" t="inlineStr">
        <is>
          <t xml:space="preserve"> </t>
        </is>
      </c>
      <c r="G1007" s="4" t="inlineStr">
        <is>
          <t xml:space="preserve"> </t>
        </is>
      </c>
    </row>
    <row r="1008">
      <c r="A1008" s="4" t="inlineStr">
        <is>
          <t>Maturity</t>
        </is>
      </c>
      <c r="B1008" s="4" t="inlineStr">
        <is>
          <t>[1],[5],[14],[15],[18]</t>
        </is>
      </c>
      <c r="C1008" s="4" t="inlineStr">
        <is>
          <t>Aug. 31,  2028</t>
        </is>
      </c>
      <c r="E1008" s="4" t="inlineStr">
        <is>
          <t xml:space="preserve"> </t>
        </is>
      </c>
      <c r="G1008" s="4" t="inlineStr">
        <is>
          <t xml:space="preserve"> </t>
        </is>
      </c>
    </row>
    <row r="1009">
      <c r="A1009" s="4" t="inlineStr">
        <is>
          <t>Par/Shares</t>
        </is>
      </c>
      <c r="B1009" s="4" t="inlineStr">
        <is>
          <t>[1],[5],[14],[15],[17],[18]</t>
        </is>
      </c>
      <c r="C1009" s="5" t="n">
        <v>471</v>
      </c>
      <c r="E1009" s="4" t="inlineStr">
        <is>
          <t xml:space="preserve"> </t>
        </is>
      </c>
      <c r="G1009" s="4" t="inlineStr">
        <is>
          <t xml:space="preserve"> </t>
        </is>
      </c>
    </row>
    <row r="1010">
      <c r="A1010" s="4" t="inlineStr">
        <is>
          <t>Cost</t>
        </is>
      </c>
      <c r="B1010" s="4" t="inlineStr">
        <is>
          <t>[1],[5],[14],[15],[18]</t>
        </is>
      </c>
      <c r="C1010" s="6" t="n">
        <v>274000</v>
      </c>
      <c r="E1010" s="4" t="inlineStr">
        <is>
          <t xml:space="preserve"> </t>
        </is>
      </c>
      <c r="G1010" s="4" t="inlineStr">
        <is>
          <t xml:space="preserve"> </t>
        </is>
      </c>
    </row>
    <row r="1011">
      <c r="A1011" s="4" t="inlineStr">
        <is>
          <t>Fair Value</t>
        </is>
      </c>
      <c r="B1011" s="4" t="inlineStr">
        <is>
          <t>[1],[5],[14],[15],[18]</t>
        </is>
      </c>
      <c r="C1011" s="6" t="n">
        <v>281000</v>
      </c>
      <c r="E1011" s="4" t="inlineStr">
        <is>
          <t xml:space="preserve"> </t>
        </is>
      </c>
      <c r="G1011" s="4" t="inlineStr">
        <is>
          <t xml:space="preserve"> </t>
        </is>
      </c>
    </row>
    <row r="1012">
      <c r="A1012" s="4" t="inlineStr">
        <is>
          <t>Investment, Identifier [Axis]: Investment Debt Investments - 109.42% United States - 109.42% 1st Lien/Senior Secured Debt - 90.67% Recorded Books Inc. (dba RBMedia) Industry Media Interest Rate 11.59% Reference Rate and Spread S + 6.25% Maturity 09/03/30</t>
        </is>
      </c>
      <c r="C1012" s="4" t="inlineStr">
        <is>
          <t xml:space="preserve"> </t>
        </is>
      </c>
      <c r="E1012" s="4" t="inlineStr">
        <is>
          <t xml:space="preserve"> </t>
        </is>
      </c>
      <c r="G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row>
    <row r="1014">
      <c r="A1014" s="4" t="inlineStr">
        <is>
          <t>Interest Rate</t>
        </is>
      </c>
      <c r="B1014" s="4" t="inlineStr">
        <is>
          <t>[1],[5],[13],[14],[15],[16]</t>
        </is>
      </c>
      <c r="C1014" s="11" t="n">
        <v>0.1159</v>
      </c>
      <c r="E1014" s="4" t="inlineStr">
        <is>
          <t xml:space="preserve"> </t>
        </is>
      </c>
      <c r="G1014" s="4" t="inlineStr">
        <is>
          <t xml:space="preserve"> </t>
        </is>
      </c>
    </row>
    <row r="1015">
      <c r="A1015" s="4" t="inlineStr">
        <is>
          <t>Reference Rate and Spread</t>
        </is>
      </c>
      <c r="B1015" s="4" t="inlineStr">
        <is>
          <t>[1],[5],[13],[14],[15],[16]</t>
        </is>
      </c>
      <c r="C1015" s="11" t="n">
        <v>0.0625</v>
      </c>
      <c r="E1015" s="4" t="inlineStr">
        <is>
          <t xml:space="preserve"> </t>
        </is>
      </c>
      <c r="G1015" s="4" t="inlineStr">
        <is>
          <t xml:space="preserve"> </t>
        </is>
      </c>
    </row>
    <row r="1016">
      <c r="A1016" s="4" t="inlineStr">
        <is>
          <t>Maturity</t>
        </is>
      </c>
      <c r="B1016" s="4" t="inlineStr">
        <is>
          <t>[1],[5],[14],[15],[16]</t>
        </is>
      </c>
      <c r="C1016" s="4" t="inlineStr">
        <is>
          <t>Sep.  03,  2030</t>
        </is>
      </c>
      <c r="E1016" s="4" t="inlineStr">
        <is>
          <t xml:space="preserve"> </t>
        </is>
      </c>
      <c r="G1016" s="4" t="inlineStr">
        <is>
          <t xml:space="preserve"> </t>
        </is>
      </c>
    </row>
    <row r="1017">
      <c r="A1017" s="4" t="inlineStr">
        <is>
          <t>Par/Shares</t>
        </is>
      </c>
      <c r="B1017" s="4" t="inlineStr">
        <is>
          <t>[1],[5],[14],[15],[16],[17]</t>
        </is>
      </c>
      <c r="C1017" s="5" t="n">
        <v>5801</v>
      </c>
      <c r="E1017" s="4" t="inlineStr">
        <is>
          <t xml:space="preserve"> </t>
        </is>
      </c>
      <c r="G1017" s="4" t="inlineStr">
        <is>
          <t xml:space="preserve"> </t>
        </is>
      </c>
    </row>
    <row r="1018">
      <c r="A1018" s="4" t="inlineStr">
        <is>
          <t>Cost</t>
        </is>
      </c>
      <c r="B1018" s="4" t="inlineStr">
        <is>
          <t>[1],[5],[14],[15],[16]</t>
        </is>
      </c>
      <c r="C1018" s="6" t="n">
        <v>5650000</v>
      </c>
      <c r="E1018" s="4" t="inlineStr">
        <is>
          <t xml:space="preserve"> </t>
        </is>
      </c>
      <c r="G1018" s="4" t="inlineStr">
        <is>
          <t xml:space="preserve"> </t>
        </is>
      </c>
    </row>
    <row r="1019">
      <c r="A1019" s="4" t="inlineStr">
        <is>
          <t>Fair Value</t>
        </is>
      </c>
      <c r="B1019" s="4" t="inlineStr">
        <is>
          <t>[1],[5],[14],[15],[16]</t>
        </is>
      </c>
      <c r="C1019" s="6" t="n">
        <v>5743000</v>
      </c>
      <c r="E1019" s="4" t="inlineStr">
        <is>
          <t xml:space="preserve"> </t>
        </is>
      </c>
      <c r="G1019" s="4" t="inlineStr">
        <is>
          <t xml:space="preserve"> </t>
        </is>
      </c>
    </row>
    <row r="1020">
      <c r="A1020" s="4" t="inlineStr">
        <is>
          <t>Investment, Identifier [Axis]: Investment Debt Investments - 109.42% United States - 109.42% 1st Lien/Senior Secured Debt - 90.67% Rubrik, Inc. Industry Software Interest Rate 12.47% Reference Rate and Spread S + 7.00% Maturity 08/17/28</t>
        </is>
      </c>
      <c r="C1020" s="4" t="inlineStr">
        <is>
          <t xml:space="preserve"> </t>
        </is>
      </c>
      <c r="E1020" s="4" t="inlineStr">
        <is>
          <t xml:space="preserve"> </t>
        </is>
      </c>
      <c r="G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row>
    <row r="1022">
      <c r="A1022" s="4" t="inlineStr">
        <is>
          <t>Interest Rate</t>
        </is>
      </c>
      <c r="B1022" s="4" t="inlineStr">
        <is>
          <t>[1],[5],[13],[14],[15],[16]</t>
        </is>
      </c>
      <c r="C1022" s="11" t="n">
        <v>0.1247</v>
      </c>
      <c r="E1022" s="4" t="inlineStr">
        <is>
          <t xml:space="preserve"> </t>
        </is>
      </c>
      <c r="G1022" s="4" t="inlineStr">
        <is>
          <t xml:space="preserve"> </t>
        </is>
      </c>
    </row>
    <row r="1023">
      <c r="A1023" s="4" t="inlineStr">
        <is>
          <t>Reference Rate and Spread</t>
        </is>
      </c>
      <c r="B1023" s="4" t="inlineStr">
        <is>
          <t>[1],[5],[13],[14],[15],[16]</t>
        </is>
      </c>
      <c r="C1023" s="12" t="n">
        <v>0.07000000000000001</v>
      </c>
      <c r="E1023" s="4" t="inlineStr">
        <is>
          <t xml:space="preserve"> </t>
        </is>
      </c>
      <c r="G1023" s="4" t="inlineStr">
        <is>
          <t xml:space="preserve"> </t>
        </is>
      </c>
    </row>
    <row r="1024">
      <c r="A1024" s="4" t="inlineStr">
        <is>
          <t>Maturity</t>
        </is>
      </c>
      <c r="B1024" s="4" t="inlineStr">
        <is>
          <t>[1],[5],[14],[15],[16]</t>
        </is>
      </c>
      <c r="C1024" s="4" t="inlineStr">
        <is>
          <t>Aug. 17,  2028</t>
        </is>
      </c>
      <c r="E1024" s="4" t="inlineStr">
        <is>
          <t xml:space="preserve"> </t>
        </is>
      </c>
      <c r="G1024" s="4" t="inlineStr">
        <is>
          <t xml:space="preserve"> </t>
        </is>
      </c>
    </row>
    <row r="1025">
      <c r="A1025" s="4" t="inlineStr">
        <is>
          <t>Par/Shares</t>
        </is>
      </c>
      <c r="B1025" s="4" t="inlineStr">
        <is>
          <t>[1],[5],[14],[15],[16],[17]</t>
        </is>
      </c>
      <c r="C1025" s="5" t="n">
        <v>8774</v>
      </c>
      <c r="E1025" s="4" t="inlineStr">
        <is>
          <t xml:space="preserve"> </t>
        </is>
      </c>
      <c r="G1025" s="4" t="inlineStr">
        <is>
          <t xml:space="preserve"> </t>
        </is>
      </c>
    </row>
    <row r="1026">
      <c r="A1026" s="4" t="inlineStr">
        <is>
          <t>Cost</t>
        </is>
      </c>
      <c r="B1026" s="4" t="inlineStr">
        <is>
          <t>[1],[5],[14],[15],[16]</t>
        </is>
      </c>
      <c r="C1026" s="6" t="n">
        <v>8694000</v>
      </c>
      <c r="E1026" s="4" t="inlineStr">
        <is>
          <t xml:space="preserve"> </t>
        </is>
      </c>
      <c r="G1026" s="4" t="inlineStr">
        <is>
          <t xml:space="preserve"> </t>
        </is>
      </c>
    </row>
    <row r="1027">
      <c r="A1027" s="4" t="inlineStr">
        <is>
          <t>Fair Value</t>
        </is>
      </c>
      <c r="B1027" s="4" t="inlineStr">
        <is>
          <t>[1],[5],[14],[15],[16]</t>
        </is>
      </c>
      <c r="C1027" s="6" t="n">
        <v>8774000</v>
      </c>
      <c r="E1027" s="4" t="inlineStr">
        <is>
          <t xml:space="preserve"> </t>
        </is>
      </c>
      <c r="G1027" s="4" t="inlineStr">
        <is>
          <t xml:space="preserve"> </t>
        </is>
      </c>
    </row>
    <row r="1028">
      <c r="A1028" s="4" t="inlineStr">
        <is>
          <t>Investment, Identifier [Axis]: Investment Debt Investments - 109.42% United States - 109.42% 1st Lien/Senior Secured Debt - 90.67% Rubrik, Inc. Industry Software Interest Rate 12.47% Reference Rate and Spread S + 7.00% Maturity 08/17/28 One</t>
        </is>
      </c>
      <c r="C1028" s="4" t="inlineStr">
        <is>
          <t xml:space="preserve"> </t>
        </is>
      </c>
      <c r="E1028" s="4" t="inlineStr">
        <is>
          <t xml:space="preserve"> </t>
        </is>
      </c>
      <c r="G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row>
    <row r="1030">
      <c r="A1030" s="4" t="inlineStr">
        <is>
          <t>Interest Rate</t>
        </is>
      </c>
      <c r="B1030" s="4" t="inlineStr">
        <is>
          <t>[1],[5],[13],[14],[15],[18]</t>
        </is>
      </c>
      <c r="C1030" s="11" t="n">
        <v>0.1247</v>
      </c>
      <c r="E1030" s="4" t="inlineStr">
        <is>
          <t xml:space="preserve"> </t>
        </is>
      </c>
      <c r="G1030" s="4" t="inlineStr">
        <is>
          <t xml:space="preserve"> </t>
        </is>
      </c>
    </row>
    <row r="1031">
      <c r="A1031" s="4" t="inlineStr">
        <is>
          <t>Reference Rate and Spread</t>
        </is>
      </c>
      <c r="B1031" s="4" t="inlineStr">
        <is>
          <t>[1],[5],[13],[14],[15],[18]</t>
        </is>
      </c>
      <c r="C1031" s="12" t="n">
        <v>0.07000000000000001</v>
      </c>
      <c r="E1031" s="4" t="inlineStr">
        <is>
          <t xml:space="preserve"> </t>
        </is>
      </c>
      <c r="G1031" s="4" t="inlineStr">
        <is>
          <t xml:space="preserve"> </t>
        </is>
      </c>
    </row>
    <row r="1032">
      <c r="A1032" s="4" t="inlineStr">
        <is>
          <t>Maturity</t>
        </is>
      </c>
      <c r="B1032" s="4" t="inlineStr">
        <is>
          <t>[1],[5],[14],[15],[18]</t>
        </is>
      </c>
      <c r="C1032" s="4" t="inlineStr">
        <is>
          <t>Aug. 17,  2028</t>
        </is>
      </c>
      <c r="E1032" s="4" t="inlineStr">
        <is>
          <t xml:space="preserve"> </t>
        </is>
      </c>
      <c r="G1032" s="4" t="inlineStr">
        <is>
          <t xml:space="preserve"> </t>
        </is>
      </c>
    </row>
    <row r="1033">
      <c r="A1033" s="4" t="inlineStr">
        <is>
          <t>Par/Shares</t>
        </is>
      </c>
      <c r="B1033" s="4" t="inlineStr">
        <is>
          <t>[1],[5],[14],[15],[17],[18]</t>
        </is>
      </c>
      <c r="C1033" s="5" t="n">
        <v>1226</v>
      </c>
      <c r="E1033" s="4" t="inlineStr">
        <is>
          <t xml:space="preserve"> </t>
        </is>
      </c>
      <c r="G1033" s="4" t="inlineStr">
        <is>
          <t xml:space="preserve"> </t>
        </is>
      </c>
    </row>
    <row r="1034">
      <c r="A1034" s="4" t="inlineStr">
        <is>
          <t>Cost</t>
        </is>
      </c>
      <c r="B1034" s="4" t="inlineStr">
        <is>
          <t>[1],[5],[14],[15],[18]</t>
        </is>
      </c>
      <c r="C1034" s="6" t="n">
        <v>407000</v>
      </c>
      <c r="E1034" s="4" t="inlineStr">
        <is>
          <t xml:space="preserve"> </t>
        </is>
      </c>
      <c r="G1034" s="4" t="inlineStr">
        <is>
          <t xml:space="preserve"> </t>
        </is>
      </c>
    </row>
    <row r="1035">
      <c r="A1035" s="4" t="inlineStr">
        <is>
          <t>Fair Value</t>
        </is>
      </c>
      <c r="B1035" s="4" t="inlineStr">
        <is>
          <t>[1],[5],[14],[15],[18]</t>
        </is>
      </c>
      <c r="C1035" s="6" t="n">
        <v>418000</v>
      </c>
      <c r="E1035" s="4" t="inlineStr">
        <is>
          <t xml:space="preserve"> </t>
        </is>
      </c>
      <c r="G1035" s="4" t="inlineStr">
        <is>
          <t xml:space="preserve"> </t>
        </is>
      </c>
    </row>
    <row r="1036">
      <c r="A1036" s="4" t="inlineStr">
        <is>
          <t>Investment, Identifier [Axis]: Investment Debt Investments - 109.42% United States - 109.42% 1st Lien/Senior Secured Debt - 90.67% Singlewire Software, LLC Industry Software Interest Rate 11.31% Reference Rate and Spread S + 6.00% Maturity 05/10/29</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Interest Rate</t>
        </is>
      </c>
      <c r="B1038" s="4" t="inlineStr">
        <is>
          <t>[1],[5],[13],[14],[15],[16]</t>
        </is>
      </c>
      <c r="C1038" s="11" t="n">
        <v>0.1131</v>
      </c>
      <c r="E1038" s="4" t="inlineStr">
        <is>
          <t xml:space="preserve"> </t>
        </is>
      </c>
      <c r="G1038" s="4" t="inlineStr">
        <is>
          <t xml:space="preserve"> </t>
        </is>
      </c>
    </row>
    <row r="1039">
      <c r="A1039" s="4" t="inlineStr">
        <is>
          <t>Reference Rate and Spread</t>
        </is>
      </c>
      <c r="B1039" s="4" t="inlineStr">
        <is>
          <t>[1],[5],[13],[14],[15],[16]</t>
        </is>
      </c>
      <c r="C1039" s="12" t="n">
        <v>0.06</v>
      </c>
      <c r="E1039" s="4" t="inlineStr">
        <is>
          <t xml:space="preserve"> </t>
        </is>
      </c>
      <c r="G1039" s="4" t="inlineStr">
        <is>
          <t xml:space="preserve"> </t>
        </is>
      </c>
    </row>
    <row r="1040">
      <c r="A1040" s="4" t="inlineStr">
        <is>
          <t>Maturity</t>
        </is>
      </c>
      <c r="B1040" s="4" t="inlineStr">
        <is>
          <t>[1],[5],[14],[15],[16]</t>
        </is>
      </c>
      <c r="C1040" s="4" t="inlineStr">
        <is>
          <t>May 10,  2029</t>
        </is>
      </c>
      <c r="E1040" s="4" t="inlineStr">
        <is>
          <t xml:space="preserve"> </t>
        </is>
      </c>
      <c r="G1040" s="4" t="inlineStr">
        <is>
          <t xml:space="preserve"> </t>
        </is>
      </c>
    </row>
    <row r="1041">
      <c r="A1041" s="4" t="inlineStr">
        <is>
          <t>Par/Shares</t>
        </is>
      </c>
      <c r="B1041" s="4" t="inlineStr">
        <is>
          <t>[1],[5],[14],[15],[16],[17]</t>
        </is>
      </c>
      <c r="C1041" s="5" t="n">
        <v>8917</v>
      </c>
      <c r="E1041" s="4" t="inlineStr">
        <is>
          <t xml:space="preserve"> </t>
        </is>
      </c>
      <c r="G1041" s="4" t="inlineStr">
        <is>
          <t xml:space="preserve"> </t>
        </is>
      </c>
    </row>
    <row r="1042">
      <c r="A1042" s="4" t="inlineStr">
        <is>
          <t>Cost</t>
        </is>
      </c>
      <c r="B1042" s="4" t="inlineStr">
        <is>
          <t>[1],[5],[14],[15],[16]</t>
        </is>
      </c>
      <c r="C1042" s="6" t="n">
        <v>8680000</v>
      </c>
      <c r="E1042" s="4" t="inlineStr">
        <is>
          <t xml:space="preserve"> </t>
        </is>
      </c>
      <c r="G1042" s="4" t="inlineStr">
        <is>
          <t xml:space="preserve"> </t>
        </is>
      </c>
    </row>
    <row r="1043">
      <c r="A1043" s="4" t="inlineStr">
        <is>
          <t>Fair Value</t>
        </is>
      </c>
      <c r="B1043" s="4" t="inlineStr">
        <is>
          <t>[1],[5],[14],[15],[16]</t>
        </is>
      </c>
      <c r="C1043" s="6" t="n">
        <v>8828000</v>
      </c>
      <c r="E1043" s="4" t="inlineStr">
        <is>
          <t xml:space="preserve"> </t>
        </is>
      </c>
      <c r="G1043" s="4" t="inlineStr">
        <is>
          <t xml:space="preserve"> </t>
        </is>
      </c>
    </row>
    <row r="1044">
      <c r="A1044" s="4" t="inlineStr">
        <is>
          <t>Investment, Identifier [Axis]: Investment Debt Investments - 109.42% United States - 109.42% 1st Lien/Senior Secured Debt - 90.67% Singlewire Software, LLC Industry Software Reference Rate and Spread S + 6.00% Maturity 05/10/29</t>
        </is>
      </c>
      <c r="C1044" s="4" t="inlineStr">
        <is>
          <t xml:space="preserve"> </t>
        </is>
      </c>
      <c r="E1044" s="4" t="inlineStr">
        <is>
          <t xml:space="preserve"> </t>
        </is>
      </c>
      <c r="G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row>
    <row r="1046">
      <c r="A1046" s="4" t="inlineStr">
        <is>
          <t>Reference Rate and Spread</t>
        </is>
      </c>
      <c r="B1046" s="4" t="inlineStr">
        <is>
          <t>[1],[5],[13],[14],[15],[18]</t>
        </is>
      </c>
      <c r="C1046" s="12" t="n">
        <v>0.06</v>
      </c>
      <c r="E1046" s="4" t="inlineStr">
        <is>
          <t xml:space="preserve"> </t>
        </is>
      </c>
      <c r="G1046" s="4" t="inlineStr">
        <is>
          <t xml:space="preserve"> </t>
        </is>
      </c>
    </row>
    <row r="1047">
      <c r="A1047" s="4" t="inlineStr">
        <is>
          <t>Maturity</t>
        </is>
      </c>
      <c r="B1047" s="4" t="inlineStr">
        <is>
          <t>[1],[5],[14],[15],[18]</t>
        </is>
      </c>
      <c r="C1047" s="4" t="inlineStr">
        <is>
          <t>May 10,  2029</t>
        </is>
      </c>
      <c r="E1047" s="4" t="inlineStr">
        <is>
          <t xml:space="preserve"> </t>
        </is>
      </c>
      <c r="G1047" s="4" t="inlineStr">
        <is>
          <t xml:space="preserve"> </t>
        </is>
      </c>
    </row>
    <row r="1048">
      <c r="A1048" s="4" t="inlineStr">
        <is>
          <t>Par/Shares</t>
        </is>
      </c>
      <c r="B1048" s="4" t="inlineStr">
        <is>
          <t>[1],[5],[14],[15],[17],[18]</t>
        </is>
      </c>
      <c r="C1048" s="5" t="n">
        <v>1438</v>
      </c>
      <c r="E1048" s="4" t="inlineStr">
        <is>
          <t xml:space="preserve"> </t>
        </is>
      </c>
      <c r="G1048" s="4" t="inlineStr">
        <is>
          <t xml:space="preserve"> </t>
        </is>
      </c>
    </row>
    <row r="1049">
      <c r="A1049" s="4" t="inlineStr">
        <is>
          <t>Cost</t>
        </is>
      </c>
      <c r="B1049" s="4" t="inlineStr">
        <is>
          <t>[1],[5],[14],[15],[18]</t>
        </is>
      </c>
      <c r="C1049" s="6" t="n">
        <v>-37000</v>
      </c>
      <c r="E1049" s="4" t="inlineStr">
        <is>
          <t xml:space="preserve"> </t>
        </is>
      </c>
      <c r="G1049" s="4" t="inlineStr">
        <is>
          <t xml:space="preserve"> </t>
        </is>
      </c>
    </row>
    <row r="1050">
      <c r="A1050" s="4" t="inlineStr">
        <is>
          <t>Fair Value</t>
        </is>
      </c>
      <c r="B1050" s="4" t="inlineStr">
        <is>
          <t>[1],[5],[14],[15],[18]</t>
        </is>
      </c>
      <c r="C1050" s="6" t="n">
        <v>-14000</v>
      </c>
      <c r="E1050" s="4" t="inlineStr">
        <is>
          <t xml:space="preserve"> </t>
        </is>
      </c>
      <c r="G1050" s="4" t="inlineStr">
        <is>
          <t xml:space="preserve"> </t>
        </is>
      </c>
    </row>
    <row r="1051">
      <c r="A1051" s="4" t="inlineStr">
        <is>
          <t>Investment, Identifier [Axis]: Investment Debt Investments - 109.42% United States - 109.42% 1st Lien/Senior Secured Debt - 90.67% Spotless Brands, LLC Industry Diversified Consumer Services Interest Rate 12.21% Reference Rate and Spread S + 6.75% Maturity 07/25/28</t>
        </is>
      </c>
      <c r="C1051" s="4" t="inlineStr">
        <is>
          <t xml:space="preserve"> </t>
        </is>
      </c>
      <c r="E1051" s="4" t="inlineStr">
        <is>
          <t xml:space="preserve"> </t>
        </is>
      </c>
      <c r="G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row>
    <row r="1053">
      <c r="A1053" s="4" t="inlineStr">
        <is>
          <t>Interest Rate</t>
        </is>
      </c>
      <c r="B1053" s="4" t="inlineStr">
        <is>
          <t>[1],[5],[13],[14],[15]</t>
        </is>
      </c>
      <c r="C1053" s="11" t="n">
        <v>0.1221</v>
      </c>
      <c r="E1053" s="4" t="inlineStr">
        <is>
          <t xml:space="preserve"> </t>
        </is>
      </c>
      <c r="G1053" s="4" t="inlineStr">
        <is>
          <t xml:space="preserve"> </t>
        </is>
      </c>
    </row>
    <row r="1054">
      <c r="A1054" s="4" t="inlineStr">
        <is>
          <t>Reference Rate and Spread</t>
        </is>
      </c>
      <c r="B1054" s="4" t="inlineStr">
        <is>
          <t>[1],[5],[13],[14],[15]</t>
        </is>
      </c>
      <c r="C1054" s="11" t="n">
        <v>0.0675</v>
      </c>
      <c r="E1054" s="4" t="inlineStr">
        <is>
          <t xml:space="preserve"> </t>
        </is>
      </c>
      <c r="G1054" s="4" t="inlineStr">
        <is>
          <t xml:space="preserve"> </t>
        </is>
      </c>
    </row>
    <row r="1055">
      <c r="A1055" s="4" t="inlineStr">
        <is>
          <t>Maturity</t>
        </is>
      </c>
      <c r="B1055" s="4" t="inlineStr">
        <is>
          <t>[1],[5],[14],[15]</t>
        </is>
      </c>
      <c r="C1055" s="4" t="inlineStr">
        <is>
          <t>Jul. 25,  2028</t>
        </is>
      </c>
      <c r="E1055" s="4" t="inlineStr">
        <is>
          <t xml:space="preserve"> </t>
        </is>
      </c>
      <c r="G1055" s="4" t="inlineStr">
        <is>
          <t xml:space="preserve"> </t>
        </is>
      </c>
    </row>
    <row r="1056">
      <c r="A1056" s="4" t="inlineStr">
        <is>
          <t>Par/Shares</t>
        </is>
      </c>
      <c r="B1056" s="4" t="inlineStr">
        <is>
          <t>[1],[5],[14],[15],[17]</t>
        </is>
      </c>
      <c r="C1056" s="5" t="n">
        <v>1327</v>
      </c>
      <c r="E1056" s="4" t="inlineStr">
        <is>
          <t xml:space="preserve"> </t>
        </is>
      </c>
      <c r="G1056" s="4" t="inlineStr">
        <is>
          <t xml:space="preserve"> </t>
        </is>
      </c>
    </row>
    <row r="1057">
      <c r="A1057" s="4" t="inlineStr">
        <is>
          <t>Cost</t>
        </is>
      </c>
      <c r="B1057" s="4" t="inlineStr">
        <is>
          <t>[1],[5],[14],[15]</t>
        </is>
      </c>
      <c r="C1057" s="6" t="n">
        <v>1293000</v>
      </c>
      <c r="E1057" s="4" t="inlineStr">
        <is>
          <t xml:space="preserve"> </t>
        </is>
      </c>
      <c r="G1057" s="4" t="inlineStr">
        <is>
          <t xml:space="preserve"> </t>
        </is>
      </c>
    </row>
    <row r="1058">
      <c r="A1058" s="4" t="inlineStr">
        <is>
          <t>Fair Value</t>
        </is>
      </c>
      <c r="B1058" s="4" t="inlineStr">
        <is>
          <t>[1],[5],[14],[15]</t>
        </is>
      </c>
      <c r="C1058" s="6" t="n">
        <v>1317000</v>
      </c>
      <c r="E1058" s="4" t="inlineStr">
        <is>
          <t xml:space="preserve"> </t>
        </is>
      </c>
      <c r="G1058" s="4" t="inlineStr">
        <is>
          <t xml:space="preserve"> </t>
        </is>
      </c>
    </row>
    <row r="1059">
      <c r="A1059" s="4" t="inlineStr">
        <is>
          <t>Investment, Identifier [Axis]: Investment Debt Investments - 109.42% United States - 109.42% 1st Lien/Senior Secured Debt - 90.67% Spotless Brands, LLC Industry Diversified Consumer Services Interest Rate 12.23% Reference Rate and Spread S + 6.75% Maturity 07/25/28</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Interest Rate</t>
        </is>
      </c>
      <c r="B1061" s="4" t="inlineStr">
        <is>
          <t>[1],[5],[13],[14],[15],[16]</t>
        </is>
      </c>
      <c r="C1061" s="11" t="n">
        <v>0.1223</v>
      </c>
      <c r="E1061" s="4" t="inlineStr">
        <is>
          <t xml:space="preserve"> </t>
        </is>
      </c>
      <c r="G1061" s="4" t="inlineStr">
        <is>
          <t xml:space="preserve"> </t>
        </is>
      </c>
    </row>
    <row r="1062">
      <c r="A1062" s="4" t="inlineStr">
        <is>
          <t>Reference Rate and Spread</t>
        </is>
      </c>
      <c r="B1062" s="4" t="inlineStr">
        <is>
          <t>[1],[5],[13],[14],[15],[16]</t>
        </is>
      </c>
      <c r="C1062" s="11" t="n">
        <v>0.0675</v>
      </c>
      <c r="E1062" s="4" t="inlineStr">
        <is>
          <t xml:space="preserve"> </t>
        </is>
      </c>
      <c r="G1062" s="4" t="inlineStr">
        <is>
          <t xml:space="preserve"> </t>
        </is>
      </c>
    </row>
    <row r="1063">
      <c r="A1063" s="4" t="inlineStr">
        <is>
          <t>Maturity</t>
        </is>
      </c>
      <c r="B1063" s="4" t="inlineStr">
        <is>
          <t>[1],[5],[14],[15],[16]</t>
        </is>
      </c>
      <c r="C1063" s="4" t="inlineStr">
        <is>
          <t>Jul. 25,  2028</t>
        </is>
      </c>
      <c r="E1063" s="4" t="inlineStr">
        <is>
          <t xml:space="preserve"> </t>
        </is>
      </c>
      <c r="G1063" s="4" t="inlineStr">
        <is>
          <t xml:space="preserve"> </t>
        </is>
      </c>
    </row>
    <row r="1064">
      <c r="A1064" s="4" t="inlineStr">
        <is>
          <t>Par/Shares</t>
        </is>
      </c>
      <c r="B1064" s="4" t="inlineStr">
        <is>
          <t>[1],[5],[14],[15],[16],[17]</t>
        </is>
      </c>
      <c r="C1064" s="5" t="n">
        <v>8558</v>
      </c>
      <c r="E1064" s="4" t="inlineStr">
        <is>
          <t xml:space="preserve"> </t>
        </is>
      </c>
      <c r="G1064" s="4" t="inlineStr">
        <is>
          <t xml:space="preserve"> </t>
        </is>
      </c>
    </row>
    <row r="1065">
      <c r="A1065" s="4" t="inlineStr">
        <is>
          <t>Cost</t>
        </is>
      </c>
      <c r="B1065" s="4" t="inlineStr">
        <is>
          <t>[1],[5],[14],[15],[16]</t>
        </is>
      </c>
      <c r="C1065" s="6" t="n">
        <v>8350000</v>
      </c>
      <c r="E1065" s="4" t="inlineStr">
        <is>
          <t xml:space="preserve"> </t>
        </is>
      </c>
      <c r="G1065" s="4" t="inlineStr">
        <is>
          <t xml:space="preserve"> </t>
        </is>
      </c>
    </row>
    <row r="1066">
      <c r="A1066" s="4" t="inlineStr">
        <is>
          <t>Fair Value</t>
        </is>
      </c>
      <c r="B1066" s="4" t="inlineStr">
        <is>
          <t>[1],[5],[14],[15],[16]</t>
        </is>
      </c>
      <c r="C1066" s="6" t="n">
        <v>8494000</v>
      </c>
      <c r="E1066" s="4" t="inlineStr">
        <is>
          <t xml:space="preserve"> </t>
        </is>
      </c>
      <c r="G1066" s="4" t="inlineStr">
        <is>
          <t xml:space="preserve"> </t>
        </is>
      </c>
    </row>
    <row r="1067">
      <c r="A1067" s="4" t="inlineStr">
        <is>
          <t>Investment, Identifier [Axis]: Investment Debt Investments - 109.42% United States - 109.42% 1st Lien/Senior Secured Debt - 90.67% Superior Environmental Solutions Industry Commercial Services &amp; Supplies Interest Rate 11.93% Reference Rate and Spread S + 6.50% Maturity 08/01/29</t>
        </is>
      </c>
      <c r="C1067" s="4" t="inlineStr">
        <is>
          <t xml:space="preserve"> </t>
        </is>
      </c>
      <c r="E1067" s="4" t="inlineStr">
        <is>
          <t xml:space="preserve"> </t>
        </is>
      </c>
      <c r="G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row>
    <row r="1069">
      <c r="A1069" s="4" t="inlineStr">
        <is>
          <t>Interest Rate</t>
        </is>
      </c>
      <c r="B1069" s="4" t="inlineStr">
        <is>
          <t>[1],[5],[13],[14],[15],[16]</t>
        </is>
      </c>
      <c r="C1069" s="11" t="n">
        <v>0.1193</v>
      </c>
      <c r="E1069" s="4" t="inlineStr">
        <is>
          <t xml:space="preserve"> </t>
        </is>
      </c>
      <c r="G1069" s="4" t="inlineStr">
        <is>
          <t xml:space="preserve"> </t>
        </is>
      </c>
    </row>
    <row r="1070">
      <c r="A1070" s="4" t="inlineStr">
        <is>
          <t>Reference Rate and Spread</t>
        </is>
      </c>
      <c r="B1070" s="4" t="inlineStr">
        <is>
          <t>[1],[5],[13],[14],[15],[16]</t>
        </is>
      </c>
      <c r="C1070" s="11" t="n">
        <v>0.065</v>
      </c>
      <c r="E1070" s="4" t="inlineStr">
        <is>
          <t xml:space="preserve"> </t>
        </is>
      </c>
      <c r="G1070" s="4" t="inlineStr">
        <is>
          <t xml:space="preserve"> </t>
        </is>
      </c>
    </row>
    <row r="1071">
      <c r="A1071" s="4" t="inlineStr">
        <is>
          <t>Maturity</t>
        </is>
      </c>
      <c r="B1071" s="4" t="inlineStr">
        <is>
          <t>[1],[5],[14],[15],[16]</t>
        </is>
      </c>
      <c r="C1071" s="4" t="inlineStr">
        <is>
          <t>Aug.  01,  2029</t>
        </is>
      </c>
      <c r="E1071" s="4" t="inlineStr">
        <is>
          <t xml:space="preserve"> </t>
        </is>
      </c>
      <c r="G1071" s="4" t="inlineStr">
        <is>
          <t xml:space="preserve"> </t>
        </is>
      </c>
    </row>
    <row r="1072">
      <c r="A1072" s="4" t="inlineStr">
        <is>
          <t>Par/Shares</t>
        </is>
      </c>
      <c r="B1072" s="4" t="inlineStr">
        <is>
          <t>[1],[5],[14],[15],[16],[17]</t>
        </is>
      </c>
      <c r="C1072" s="5" t="n">
        <v>5504</v>
      </c>
      <c r="E1072" s="4" t="inlineStr">
        <is>
          <t xml:space="preserve"> </t>
        </is>
      </c>
      <c r="G1072" s="4" t="inlineStr">
        <is>
          <t xml:space="preserve"> </t>
        </is>
      </c>
    </row>
    <row r="1073">
      <c r="A1073" s="4" t="inlineStr">
        <is>
          <t>Cost</t>
        </is>
      </c>
      <c r="B1073" s="4" t="inlineStr">
        <is>
          <t>[1],[5],[14],[15],[16]</t>
        </is>
      </c>
      <c r="C1073" s="6" t="n">
        <v>5377000</v>
      </c>
      <c r="E1073" s="4" t="inlineStr">
        <is>
          <t xml:space="preserve"> </t>
        </is>
      </c>
      <c r="G1073" s="4" t="inlineStr">
        <is>
          <t xml:space="preserve"> </t>
        </is>
      </c>
    </row>
    <row r="1074">
      <c r="A1074" s="4" t="inlineStr">
        <is>
          <t>Fair Value</t>
        </is>
      </c>
      <c r="B1074" s="4" t="inlineStr">
        <is>
          <t>[1],[5],[14],[15],[16]</t>
        </is>
      </c>
      <c r="C1074" s="6" t="n">
        <v>5449000</v>
      </c>
      <c r="E1074" s="4" t="inlineStr">
        <is>
          <t xml:space="preserve"> </t>
        </is>
      </c>
      <c r="G1074" s="4" t="inlineStr">
        <is>
          <t xml:space="preserve"> </t>
        </is>
      </c>
    </row>
    <row r="1075">
      <c r="A1075" s="4" t="inlineStr">
        <is>
          <t>Investment, Identifier [Axis]: Investment Debt Investments - 109.42% United States - 109.42% 1st Lien/Senior Secured Debt - 90.67% Superior Environmental Solutions Industry Commercial Services &amp; Supplies Interest Rate 11.93% Reference Rate and Spread S + 6.50% Maturity 08/01/29 One</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Interest Rate</t>
        </is>
      </c>
      <c r="B1077" s="4" t="inlineStr">
        <is>
          <t>[1],[5],[13],[14],[15],[18]</t>
        </is>
      </c>
      <c r="C1077" s="11" t="n">
        <v>0.1193</v>
      </c>
      <c r="E1077" s="4" t="inlineStr">
        <is>
          <t xml:space="preserve"> </t>
        </is>
      </c>
      <c r="G1077" s="4" t="inlineStr">
        <is>
          <t xml:space="preserve"> </t>
        </is>
      </c>
    </row>
    <row r="1078">
      <c r="A1078" s="4" t="inlineStr">
        <is>
          <t>Reference Rate and Spread</t>
        </is>
      </c>
      <c r="B1078" s="4" t="inlineStr">
        <is>
          <t>[1],[5],[13],[14],[15],[16],[18]</t>
        </is>
      </c>
      <c r="C1078" s="11" t="n">
        <v>0.065</v>
      </c>
      <c r="E1078" s="4" t="inlineStr">
        <is>
          <t xml:space="preserve"> </t>
        </is>
      </c>
      <c r="G1078" s="4" t="inlineStr">
        <is>
          <t xml:space="preserve"> </t>
        </is>
      </c>
    </row>
    <row r="1079">
      <c r="A1079" s="4" t="inlineStr">
        <is>
          <t>Maturity</t>
        </is>
      </c>
      <c r="B1079" s="4" t="inlineStr">
        <is>
          <t>[1],[5],[14],[15],[18]</t>
        </is>
      </c>
      <c r="C1079" s="4" t="inlineStr">
        <is>
          <t>Aug.  01,  2029</t>
        </is>
      </c>
      <c r="E1079" s="4" t="inlineStr">
        <is>
          <t xml:space="preserve"> </t>
        </is>
      </c>
      <c r="G1079" s="4" t="inlineStr">
        <is>
          <t xml:space="preserve"> </t>
        </is>
      </c>
    </row>
    <row r="1080">
      <c r="A1080" s="4" t="inlineStr">
        <is>
          <t>Par/Shares</t>
        </is>
      </c>
      <c r="B1080" s="4" t="inlineStr">
        <is>
          <t>[1],[5],[14],[15],[17],[18]</t>
        </is>
      </c>
      <c r="C1080" s="5" t="n">
        <v>553</v>
      </c>
      <c r="E1080" s="4" t="inlineStr">
        <is>
          <t xml:space="preserve"> </t>
        </is>
      </c>
      <c r="G1080" s="4" t="inlineStr">
        <is>
          <t xml:space="preserve"> </t>
        </is>
      </c>
    </row>
    <row r="1081">
      <c r="A1081" s="4" t="inlineStr">
        <is>
          <t>Cost</t>
        </is>
      </c>
      <c r="B1081" s="4" t="inlineStr">
        <is>
          <t>[1],[5],[14],[15],[18]</t>
        </is>
      </c>
      <c r="C1081" s="6" t="n">
        <v>209000</v>
      </c>
      <c r="E1081" s="4" t="inlineStr">
        <is>
          <t xml:space="preserve"> </t>
        </is>
      </c>
      <c r="G1081" s="4" t="inlineStr">
        <is>
          <t xml:space="preserve"> </t>
        </is>
      </c>
    </row>
    <row r="1082">
      <c r="A1082" s="4" t="inlineStr">
        <is>
          <t>Fair Value</t>
        </is>
      </c>
      <c r="B1082" s="4" t="inlineStr">
        <is>
          <t>[1],[5],[14],[15],[18]</t>
        </is>
      </c>
      <c r="C1082" s="6" t="n">
        <v>216000</v>
      </c>
      <c r="E1082" s="4" t="inlineStr">
        <is>
          <t xml:space="preserve"> </t>
        </is>
      </c>
      <c r="G1082" s="4" t="inlineStr">
        <is>
          <t xml:space="preserve"> </t>
        </is>
      </c>
    </row>
    <row r="1083">
      <c r="A1083" s="4" t="inlineStr">
        <is>
          <t>Investment, Identifier [Axis]: Investment Debt Investments - 109.42% United States - 109.42% 1st Lien/Senior Secured Debt - 90.67% Superior Environmental Solutions Industry Commercial Services &amp; Supplies Reference Rate and Spread S + 6.50% Maturity 08/01/29</t>
        </is>
      </c>
      <c r="C1083" s="4" t="inlineStr">
        <is>
          <t xml:space="preserve"> </t>
        </is>
      </c>
      <c r="E1083" s="4" t="inlineStr">
        <is>
          <t xml:space="preserve"> </t>
        </is>
      </c>
      <c r="G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row>
    <row r="1085">
      <c r="A1085" s="4" t="inlineStr">
        <is>
          <t>Reference Rate and Spread</t>
        </is>
      </c>
      <c r="B1085" s="4" t="inlineStr">
        <is>
          <t>[1],[5],[13],[14],[16],[18]</t>
        </is>
      </c>
      <c r="C1085" s="11" t="n">
        <v>0.065</v>
      </c>
      <c r="E1085" s="4" t="inlineStr">
        <is>
          <t xml:space="preserve"> </t>
        </is>
      </c>
      <c r="G1085" s="4" t="inlineStr">
        <is>
          <t xml:space="preserve"> </t>
        </is>
      </c>
    </row>
    <row r="1086">
      <c r="A1086" s="4" t="inlineStr">
        <is>
          <t>Maturity</t>
        </is>
      </c>
      <c r="B1086" s="4" t="inlineStr">
        <is>
          <t>[1],[5],[14],[16],[18]</t>
        </is>
      </c>
      <c r="C1086" s="4" t="inlineStr">
        <is>
          <t>Aug.  01,  2029</t>
        </is>
      </c>
      <c r="E1086" s="4" t="inlineStr">
        <is>
          <t xml:space="preserve"> </t>
        </is>
      </c>
      <c r="G1086" s="4" t="inlineStr">
        <is>
          <t xml:space="preserve"> </t>
        </is>
      </c>
    </row>
    <row r="1087">
      <c r="A1087" s="4" t="inlineStr">
        <is>
          <t>Par/Shares</t>
        </is>
      </c>
      <c r="B1087" s="4" t="inlineStr">
        <is>
          <t>[1],[5],[14],[16],[17],[18]</t>
        </is>
      </c>
      <c r="C1087" s="5" t="n">
        <v>830</v>
      </c>
      <c r="E1087" s="4" t="inlineStr">
        <is>
          <t xml:space="preserve"> </t>
        </is>
      </c>
      <c r="G1087" s="4" t="inlineStr">
        <is>
          <t xml:space="preserve"> </t>
        </is>
      </c>
    </row>
    <row r="1088">
      <c r="A1088" s="4" t="inlineStr">
        <is>
          <t>Cost</t>
        </is>
      </c>
      <c r="B1088" s="4" t="inlineStr">
        <is>
          <t>[1],[5],[14],[16],[18]</t>
        </is>
      </c>
      <c r="C1088" s="6" t="n">
        <v>-9000</v>
      </c>
      <c r="E1088" s="4" t="inlineStr">
        <is>
          <t xml:space="preserve"> </t>
        </is>
      </c>
      <c r="G1088" s="4" t="inlineStr">
        <is>
          <t xml:space="preserve"> </t>
        </is>
      </c>
    </row>
    <row r="1089">
      <c r="A1089" s="4" t="inlineStr">
        <is>
          <t>Fair Value</t>
        </is>
      </c>
      <c r="B1089" s="4" t="inlineStr">
        <is>
          <t>[1],[5],[14],[16],[18]</t>
        </is>
      </c>
      <c r="C1089" s="6" t="n">
        <v>-8000</v>
      </c>
      <c r="E1089" s="4" t="inlineStr">
        <is>
          <t xml:space="preserve"> </t>
        </is>
      </c>
      <c r="G1089" s="4" t="inlineStr">
        <is>
          <t xml:space="preserve"> </t>
        </is>
      </c>
    </row>
    <row r="1090">
      <c r="A1090" s="4" t="inlineStr">
        <is>
          <t>Investment, Identifier [Axis]: Investment Debt Investments - 109.42% United States - 109.42% 1st Lien/Senior Secured Debt - 90.67% TM Restaurant Group LLC Industry Hotels, Restaurants &amp; Leisure Interest Rate 12.58% Reference Rate and Spread S + 7.25% Maturity 07/26/28</t>
        </is>
      </c>
      <c r="C1090" s="4" t="inlineStr">
        <is>
          <t xml:space="preserve"> </t>
        </is>
      </c>
      <c r="E1090" s="4" t="inlineStr">
        <is>
          <t xml:space="preserve"> </t>
        </is>
      </c>
      <c r="G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row>
    <row r="1092">
      <c r="A1092" s="4" t="inlineStr">
        <is>
          <t>Interest Rate</t>
        </is>
      </c>
      <c r="B1092" s="4" t="inlineStr">
        <is>
          <t>[1],[5],[13],[14],[15],[16]</t>
        </is>
      </c>
      <c r="C1092" s="11" t="n">
        <v>0.1258</v>
      </c>
      <c r="E1092" s="4" t="inlineStr">
        <is>
          <t xml:space="preserve"> </t>
        </is>
      </c>
      <c r="G1092" s="4" t="inlineStr">
        <is>
          <t xml:space="preserve"> </t>
        </is>
      </c>
    </row>
    <row r="1093">
      <c r="A1093" s="4" t="inlineStr">
        <is>
          <t>Reference Rate and Spread</t>
        </is>
      </c>
      <c r="B1093" s="4" t="inlineStr">
        <is>
          <t>[1],[5],[13],[14],[15],[16]</t>
        </is>
      </c>
      <c r="C1093" s="11" t="n">
        <v>0.0725</v>
      </c>
      <c r="E1093" s="4" t="inlineStr">
        <is>
          <t xml:space="preserve"> </t>
        </is>
      </c>
      <c r="G1093" s="4" t="inlineStr">
        <is>
          <t xml:space="preserve"> </t>
        </is>
      </c>
    </row>
    <row r="1094">
      <c r="A1094" s="4" t="inlineStr">
        <is>
          <t>Maturity</t>
        </is>
      </c>
      <c r="B1094" s="4" t="inlineStr">
        <is>
          <t>[1],[5],[14],[15],[16]</t>
        </is>
      </c>
      <c r="C1094" s="4" t="inlineStr">
        <is>
          <t>Jul. 26,  2028</t>
        </is>
      </c>
      <c r="E1094" s="4" t="inlineStr">
        <is>
          <t xml:space="preserve"> </t>
        </is>
      </c>
      <c r="G1094" s="4" t="inlineStr">
        <is>
          <t xml:space="preserve"> </t>
        </is>
      </c>
    </row>
    <row r="1095">
      <c r="A1095" s="4" t="inlineStr">
        <is>
          <t>Par/Shares</t>
        </is>
      </c>
      <c r="B1095" s="4" t="inlineStr">
        <is>
          <t>[1],[5],[14],[15],[16],[17]</t>
        </is>
      </c>
      <c r="C1095" s="5" t="n">
        <v>10661</v>
      </c>
      <c r="E1095" s="4" t="inlineStr">
        <is>
          <t xml:space="preserve"> </t>
        </is>
      </c>
      <c r="G1095" s="4" t="inlineStr">
        <is>
          <t xml:space="preserve"> </t>
        </is>
      </c>
    </row>
    <row r="1096">
      <c r="A1096" s="4" t="inlineStr">
        <is>
          <t>Cost</t>
        </is>
      </c>
      <c r="B1096" s="4" t="inlineStr">
        <is>
          <t>[1],[5],[14],[15],[16]</t>
        </is>
      </c>
      <c r="C1096" s="6" t="n">
        <v>10410000</v>
      </c>
      <c r="E1096" s="4" t="inlineStr">
        <is>
          <t xml:space="preserve"> </t>
        </is>
      </c>
      <c r="G1096" s="4" t="inlineStr">
        <is>
          <t xml:space="preserve"> </t>
        </is>
      </c>
    </row>
    <row r="1097">
      <c r="A1097" s="4" t="inlineStr">
        <is>
          <t>Fair Value</t>
        </is>
      </c>
      <c r="B1097" s="4" t="inlineStr">
        <is>
          <t>[1],[5],[14],[15],[16]</t>
        </is>
      </c>
      <c r="C1097" s="6" t="n">
        <v>10341000</v>
      </c>
      <c r="E1097" s="4" t="inlineStr">
        <is>
          <t xml:space="preserve"> </t>
        </is>
      </c>
      <c r="G1097" s="4" t="inlineStr">
        <is>
          <t xml:space="preserve"> </t>
        </is>
      </c>
    </row>
    <row r="1098">
      <c r="A1098" s="4" t="inlineStr">
        <is>
          <t>Investment, Identifier [Axis]: Investment Debt Investments - 109.42% United States - 109.42% 1st Lien/Senior Secured Debt - 90.67% TM Restaurant Group LLC Industry Hotels, Restaurants &amp; Leisure Reference Rate and Spread S + 7.25% Maturity 07/26/28</t>
        </is>
      </c>
      <c r="C1098" s="4" t="inlineStr">
        <is>
          <t xml:space="preserve"> </t>
        </is>
      </c>
      <c r="E1098" s="4" t="inlineStr">
        <is>
          <t xml:space="preserve"> </t>
        </is>
      </c>
      <c r="G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row>
    <row r="1100">
      <c r="A1100" s="4" t="inlineStr">
        <is>
          <t>Reference Rate and Spread</t>
        </is>
      </c>
      <c r="B1100" s="4" t="inlineStr">
        <is>
          <t>[1],[5],[13],[14],[15],[18]</t>
        </is>
      </c>
      <c r="C1100" s="11" t="n">
        <v>0.0725</v>
      </c>
      <c r="E1100" s="4" t="inlineStr">
        <is>
          <t xml:space="preserve"> </t>
        </is>
      </c>
      <c r="G1100" s="4" t="inlineStr">
        <is>
          <t xml:space="preserve"> </t>
        </is>
      </c>
    </row>
    <row r="1101">
      <c r="A1101" s="4" t="inlineStr">
        <is>
          <t>Maturity</t>
        </is>
      </c>
      <c r="B1101" s="4" t="inlineStr">
        <is>
          <t>[1],[5],[14],[15],[18]</t>
        </is>
      </c>
      <c r="C1101" s="4" t="inlineStr">
        <is>
          <t>Jul. 26,  2028</t>
        </is>
      </c>
      <c r="E1101" s="4" t="inlineStr">
        <is>
          <t xml:space="preserve"> </t>
        </is>
      </c>
      <c r="G1101" s="4" t="inlineStr">
        <is>
          <t xml:space="preserve"> </t>
        </is>
      </c>
    </row>
    <row r="1102">
      <c r="A1102" s="4" t="inlineStr">
        <is>
          <t>Par/Shares</t>
        </is>
      </c>
      <c r="B1102" s="4" t="inlineStr">
        <is>
          <t>[1],[5],[14],[15],[17],[18]</t>
        </is>
      </c>
      <c r="C1102" s="5" t="n">
        <v>1286</v>
      </c>
      <c r="E1102" s="4" t="inlineStr">
        <is>
          <t xml:space="preserve"> </t>
        </is>
      </c>
      <c r="G1102" s="4" t="inlineStr">
        <is>
          <t xml:space="preserve"> </t>
        </is>
      </c>
    </row>
    <row r="1103">
      <c r="A1103" s="4" t="inlineStr">
        <is>
          <t>Cost</t>
        </is>
      </c>
      <c r="B1103" s="4" t="inlineStr">
        <is>
          <t>[1],[5],[14],[15],[18]</t>
        </is>
      </c>
      <c r="C1103" s="6" t="n">
        <v>-20000</v>
      </c>
      <c r="E1103" s="4" t="inlineStr">
        <is>
          <t xml:space="preserve"> </t>
        </is>
      </c>
      <c r="G1103" s="4" t="inlineStr">
        <is>
          <t xml:space="preserve"> </t>
        </is>
      </c>
    </row>
    <row r="1104">
      <c r="A1104" s="4" t="inlineStr">
        <is>
          <t>Fair Value</t>
        </is>
      </c>
      <c r="B1104" s="4" t="inlineStr">
        <is>
          <t>[1],[5],[14],[15],[18]</t>
        </is>
      </c>
      <c r="C1104" s="6" t="n">
        <v>-39000</v>
      </c>
      <c r="E1104" s="4" t="inlineStr">
        <is>
          <t xml:space="preserve"> </t>
        </is>
      </c>
      <c r="G1104" s="4" t="inlineStr">
        <is>
          <t xml:space="preserve"> </t>
        </is>
      </c>
    </row>
    <row r="1105">
      <c r="A1105" s="4" t="inlineStr">
        <is>
          <t>Investment, Identifier [Axis]: Investment Debt Investments - 109.42% United States - 109.42% 1st Lien/Senior Secured Debt - 90.67% TM Restaurant Group LLC Industry Hotels, Restaurants &amp; Leisure Reference Rate and Spread S + 7.25% Maturity 07/26/28 One</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Reference Rate and Spread</t>
        </is>
      </c>
      <c r="B1107" s="4" t="inlineStr">
        <is>
          <t>[1],[5],[13],[14],[15],[18]</t>
        </is>
      </c>
      <c r="C1107" s="11" t="n">
        <v>0.0725</v>
      </c>
      <c r="E1107" s="4" t="inlineStr">
        <is>
          <t xml:space="preserve"> </t>
        </is>
      </c>
      <c r="G1107" s="4" t="inlineStr">
        <is>
          <t xml:space="preserve"> </t>
        </is>
      </c>
    </row>
    <row r="1108">
      <c r="A1108" s="4" t="inlineStr">
        <is>
          <t>Maturity</t>
        </is>
      </c>
      <c r="B1108" s="4" t="inlineStr">
        <is>
          <t>[1],[5],[14],[15],[18]</t>
        </is>
      </c>
      <c r="C1108" s="4" t="inlineStr">
        <is>
          <t>Jul. 26,  2028</t>
        </is>
      </c>
      <c r="E1108" s="4" t="inlineStr">
        <is>
          <t xml:space="preserve"> </t>
        </is>
      </c>
      <c r="G1108" s="4" t="inlineStr">
        <is>
          <t xml:space="preserve"> </t>
        </is>
      </c>
    </row>
    <row r="1109">
      <c r="A1109" s="4" t="inlineStr">
        <is>
          <t>Par/Shares</t>
        </is>
      </c>
      <c r="B1109" s="4" t="inlineStr">
        <is>
          <t>[1],[5],[14],[15],[17],[18]</t>
        </is>
      </c>
      <c r="C1109" s="5" t="n">
        <v>3000</v>
      </c>
      <c r="E1109" s="4" t="inlineStr">
        <is>
          <t xml:space="preserve"> </t>
        </is>
      </c>
      <c r="G1109" s="4" t="inlineStr">
        <is>
          <t xml:space="preserve"> </t>
        </is>
      </c>
    </row>
    <row r="1110">
      <c r="A1110" s="4" t="inlineStr">
        <is>
          <t>Cost</t>
        </is>
      </c>
      <c r="B1110" s="4" t="inlineStr">
        <is>
          <t>[1],[5],[14],[15],[18]</t>
        </is>
      </c>
      <c r="C1110" s="6" t="n">
        <v>-39000</v>
      </c>
      <c r="E1110" s="4" t="inlineStr">
        <is>
          <t xml:space="preserve"> </t>
        </is>
      </c>
      <c r="G1110" s="4" t="inlineStr">
        <is>
          <t xml:space="preserve"> </t>
        </is>
      </c>
    </row>
    <row r="1111">
      <c r="A1111" s="4" t="inlineStr">
        <is>
          <t>Fair Value</t>
        </is>
      </c>
      <c r="B1111" s="4" t="inlineStr">
        <is>
          <t>[1],[5],[14],[15],[18]</t>
        </is>
      </c>
      <c r="C1111" s="6" t="n">
        <v>-90000</v>
      </c>
      <c r="E1111" s="4" t="inlineStr">
        <is>
          <t xml:space="preserve"> </t>
        </is>
      </c>
      <c r="G1111" s="4" t="inlineStr">
        <is>
          <t xml:space="preserve"> </t>
        </is>
      </c>
    </row>
    <row r="1112">
      <c r="A1112" s="4" t="inlineStr">
        <is>
          <t>Investment, Identifier [Axis]: Investment Debt Investments - 109.42% United States - 109.42% 1st Lien/Senior Secured Debt - 90.67% UP Acquisition Corp. (dba Unified Power) Industry Commercial Services &amp; Supplies Interest Rate 11.31% Reference Rate and Spread S + 6.00% Maturity 10/31/29</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Interest Rate</t>
        </is>
      </c>
      <c r="B1114" s="4" t="inlineStr">
        <is>
          <t>[1],[5],[13],[14],[15],[16]</t>
        </is>
      </c>
      <c r="C1114" s="11" t="n">
        <v>0.1131</v>
      </c>
      <c r="E1114" s="4" t="inlineStr">
        <is>
          <t xml:space="preserve"> </t>
        </is>
      </c>
      <c r="G1114" s="4" t="inlineStr">
        <is>
          <t xml:space="preserve"> </t>
        </is>
      </c>
    </row>
    <row r="1115">
      <c r="A1115" s="4" t="inlineStr">
        <is>
          <t>Reference Rate and Spread</t>
        </is>
      </c>
      <c r="B1115" s="4" t="inlineStr">
        <is>
          <t>[1],[5],[13],[14],[15],[16]</t>
        </is>
      </c>
      <c r="C1115" s="12" t="n">
        <v>0.06</v>
      </c>
      <c r="E1115" s="4" t="inlineStr">
        <is>
          <t xml:space="preserve"> </t>
        </is>
      </c>
      <c r="G1115" s="4" t="inlineStr">
        <is>
          <t xml:space="preserve"> </t>
        </is>
      </c>
    </row>
    <row r="1116">
      <c r="A1116" s="4" t="inlineStr">
        <is>
          <t>Maturity</t>
        </is>
      </c>
      <c r="B1116" s="4" t="inlineStr">
        <is>
          <t>[1],[5],[14],[15],[16]</t>
        </is>
      </c>
      <c r="C1116" s="4" t="inlineStr">
        <is>
          <t>Oct. 31,  2029</t>
        </is>
      </c>
      <c r="E1116" s="4" t="inlineStr">
        <is>
          <t xml:space="preserve"> </t>
        </is>
      </c>
      <c r="G1116" s="4" t="inlineStr">
        <is>
          <t xml:space="preserve"> </t>
        </is>
      </c>
    </row>
    <row r="1117">
      <c r="A1117" s="4" t="inlineStr">
        <is>
          <t>Par/Shares</t>
        </is>
      </c>
      <c r="B1117" s="4" t="inlineStr">
        <is>
          <t>[1],[5],[14],[15],[16],[17]</t>
        </is>
      </c>
      <c r="C1117" s="5" t="n">
        <v>5068</v>
      </c>
      <c r="E1117" s="4" t="inlineStr">
        <is>
          <t xml:space="preserve"> </t>
        </is>
      </c>
      <c r="G1117" s="4" t="inlineStr">
        <is>
          <t xml:space="preserve"> </t>
        </is>
      </c>
    </row>
    <row r="1118">
      <c r="A1118" s="4" t="inlineStr">
        <is>
          <t>Cost</t>
        </is>
      </c>
      <c r="B1118" s="4" t="inlineStr">
        <is>
          <t>[1],[5],[14],[15],[16]</t>
        </is>
      </c>
      <c r="C1118" s="6" t="n">
        <v>4960000</v>
      </c>
      <c r="E1118" s="4" t="inlineStr">
        <is>
          <t xml:space="preserve"> </t>
        </is>
      </c>
      <c r="G1118" s="4" t="inlineStr">
        <is>
          <t xml:space="preserve"> </t>
        </is>
      </c>
    </row>
    <row r="1119">
      <c r="A1119" s="4" t="inlineStr">
        <is>
          <t>Fair Value</t>
        </is>
      </c>
      <c r="B1119" s="4" t="inlineStr">
        <is>
          <t>[1],[5],[14],[15],[16]</t>
        </is>
      </c>
      <c r="C1119" s="6" t="n">
        <v>4967000</v>
      </c>
      <c r="E1119" s="4" t="inlineStr">
        <is>
          <t xml:space="preserve"> </t>
        </is>
      </c>
      <c r="G1119" s="4" t="inlineStr">
        <is>
          <t xml:space="preserve"> </t>
        </is>
      </c>
    </row>
    <row r="1120">
      <c r="A1120" s="4" t="inlineStr">
        <is>
          <t>Investment, Identifier [Axis]: Investment Debt Investments - 109.42% United States - 109.42% 1st Lien/Senior Secured Debt - 90.67% UP Acquisition Corp. (dba Unified Power) Industry Commercial Services &amp; Supplies Reference Rate and Spread S + 6.00% Maturity 10/31/29</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Reference Rate and Spread</t>
        </is>
      </c>
      <c r="B1122" s="4" t="inlineStr">
        <is>
          <t>[1],[5],[13],[14],[15],[18]</t>
        </is>
      </c>
      <c r="C1122" s="12" t="n">
        <v>0.06</v>
      </c>
      <c r="E1122" s="4" t="inlineStr">
        <is>
          <t xml:space="preserve"> </t>
        </is>
      </c>
      <c r="G1122" s="4" t="inlineStr">
        <is>
          <t xml:space="preserve"> </t>
        </is>
      </c>
    </row>
    <row r="1123">
      <c r="A1123" s="4" t="inlineStr">
        <is>
          <t>Maturity</t>
        </is>
      </c>
      <c r="B1123" s="4" t="inlineStr">
        <is>
          <t>[1],[5],[14],[15],[18]</t>
        </is>
      </c>
      <c r="C1123" s="4" t="inlineStr">
        <is>
          <t>Oct. 31,  2029</t>
        </is>
      </c>
      <c r="E1123" s="4" t="inlineStr">
        <is>
          <t xml:space="preserve"> </t>
        </is>
      </c>
      <c r="G1123" s="4" t="inlineStr">
        <is>
          <t xml:space="preserve"> </t>
        </is>
      </c>
    </row>
    <row r="1124">
      <c r="A1124" s="4" t="inlineStr">
        <is>
          <t>Par/Shares</t>
        </is>
      </c>
      <c r="B1124" s="4" t="inlineStr">
        <is>
          <t>[1],[5],[14],[15],[17],[18]</t>
        </is>
      </c>
      <c r="C1124" s="5" t="n">
        <v>794</v>
      </c>
      <c r="E1124" s="4" t="inlineStr">
        <is>
          <t xml:space="preserve"> </t>
        </is>
      </c>
      <c r="G1124" s="4" t="inlineStr">
        <is>
          <t xml:space="preserve"> </t>
        </is>
      </c>
    </row>
    <row r="1125">
      <c r="A1125" s="4" t="inlineStr">
        <is>
          <t>Cost</t>
        </is>
      </c>
      <c r="B1125" s="4" t="inlineStr">
        <is>
          <t>[1],[5],[14],[15],[18]</t>
        </is>
      </c>
      <c r="C1125" s="6" t="n">
        <v>-17000</v>
      </c>
      <c r="E1125" s="4" t="inlineStr">
        <is>
          <t xml:space="preserve"> </t>
        </is>
      </c>
      <c r="G1125" s="4" t="inlineStr">
        <is>
          <t xml:space="preserve"> </t>
        </is>
      </c>
    </row>
    <row r="1126">
      <c r="A1126" s="4" t="inlineStr">
        <is>
          <t>Fair Value</t>
        </is>
      </c>
      <c r="B1126" s="4" t="inlineStr">
        <is>
          <t>[1],[5],[14],[15],[18]</t>
        </is>
      </c>
      <c r="C1126" s="6" t="n">
        <v>-16000</v>
      </c>
      <c r="E1126" s="4" t="inlineStr">
        <is>
          <t xml:space="preserve"> </t>
        </is>
      </c>
      <c r="G1126" s="4" t="inlineStr">
        <is>
          <t xml:space="preserve"> </t>
        </is>
      </c>
    </row>
    <row r="1127">
      <c r="A1127" s="4" t="inlineStr">
        <is>
          <t>Investment, Identifier [Axis]: Investment Debt Investments - 109.42% United States - 109.42% 1st Lien/Senior Secured Debt - 90.67% USA DeBusk, LLC Industry Commercial Services &amp; Supplies Reference Rate and Spread S + 5.25% Maturity 3/19/30</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Reference Rate and Spread</t>
        </is>
      </c>
      <c r="B1129" s="4" t="inlineStr">
        <is>
          <t>[1],[5],[13],[14],[18]</t>
        </is>
      </c>
      <c r="C1129" s="11" t="n">
        <v>0.0525</v>
      </c>
      <c r="E1129" s="4" t="inlineStr">
        <is>
          <t xml:space="preserve"> </t>
        </is>
      </c>
      <c r="G1129" s="4" t="inlineStr">
        <is>
          <t xml:space="preserve"> </t>
        </is>
      </c>
    </row>
    <row r="1130">
      <c r="A1130" s="4" t="inlineStr">
        <is>
          <t>Maturity</t>
        </is>
      </c>
      <c r="B1130" s="4" t="inlineStr">
        <is>
          <t>[1],[5],[14],[18]</t>
        </is>
      </c>
      <c r="C1130" s="4" t="inlineStr">
        <is>
          <t>Mar. 19,  2030</t>
        </is>
      </c>
      <c r="E1130" s="4" t="inlineStr">
        <is>
          <t xml:space="preserve"> </t>
        </is>
      </c>
      <c r="G1130" s="4" t="inlineStr">
        <is>
          <t xml:space="preserve"> </t>
        </is>
      </c>
    </row>
    <row r="1131">
      <c r="A1131" s="4" t="inlineStr">
        <is>
          <t>Par/Shares</t>
        </is>
      </c>
      <c r="B1131" s="4" t="inlineStr">
        <is>
          <t>[1],[5],[14],[17],[18]</t>
        </is>
      </c>
      <c r="C1131" s="5" t="n">
        <v>461</v>
      </c>
      <c r="E1131" s="4" t="inlineStr">
        <is>
          <t xml:space="preserve"> </t>
        </is>
      </c>
      <c r="G1131" s="4" t="inlineStr">
        <is>
          <t xml:space="preserve"> </t>
        </is>
      </c>
    </row>
    <row r="1132">
      <c r="A1132" s="4" t="inlineStr">
        <is>
          <t>Investment, Identifier [Axis]: Investment Debt Investments - 109.42% United States - 109.42% 1st Lien/Senior Secured Debt - 90.67% USA DeBusk, LLC Industry Commercial Services &amp; Supplies Reference Rate and Spread S + 5.25% Maturity 3/19/31</t>
        </is>
      </c>
      <c r="C1132" s="4" t="inlineStr">
        <is>
          <t xml:space="preserve"> </t>
        </is>
      </c>
      <c r="E1132" s="4" t="inlineStr">
        <is>
          <t xml:space="preserve"> </t>
        </is>
      </c>
      <c r="G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row>
    <row r="1134">
      <c r="A1134" s="4" t="inlineStr">
        <is>
          <t>Reference Rate and Spread</t>
        </is>
      </c>
      <c r="B1134" s="4" t="inlineStr">
        <is>
          <t>[1],[5],[13],[14],[18]</t>
        </is>
      </c>
      <c r="C1134" s="11" t="n">
        <v>0.0525</v>
      </c>
      <c r="E1134" s="4" t="inlineStr">
        <is>
          <t xml:space="preserve"> </t>
        </is>
      </c>
      <c r="G1134" s="4" t="inlineStr">
        <is>
          <t xml:space="preserve"> </t>
        </is>
      </c>
    </row>
    <row r="1135">
      <c r="A1135" s="4" t="inlineStr">
        <is>
          <t>Maturity</t>
        </is>
      </c>
      <c r="B1135" s="4" t="inlineStr">
        <is>
          <t>[1],[5],[14],[18]</t>
        </is>
      </c>
      <c r="C1135" s="4" t="inlineStr">
        <is>
          <t>Mar. 19,  2031</t>
        </is>
      </c>
      <c r="E1135" s="4" t="inlineStr">
        <is>
          <t xml:space="preserve"> </t>
        </is>
      </c>
      <c r="G1135" s="4" t="inlineStr">
        <is>
          <t xml:space="preserve"> </t>
        </is>
      </c>
    </row>
    <row r="1136">
      <c r="A1136" s="4" t="inlineStr">
        <is>
          <t>Par/Shares</t>
        </is>
      </c>
      <c r="B1136" s="4" t="inlineStr">
        <is>
          <t>[1],[5],[14],[17],[18]</t>
        </is>
      </c>
      <c r="C1136" s="5" t="n">
        <v>1230</v>
      </c>
      <c r="E1136" s="4" t="inlineStr">
        <is>
          <t xml:space="preserve"> </t>
        </is>
      </c>
      <c r="G1136" s="4" t="inlineStr">
        <is>
          <t xml:space="preserve"> </t>
        </is>
      </c>
    </row>
    <row r="1137">
      <c r="A1137" s="4" t="inlineStr">
        <is>
          <t>Investment, Identifier [Axis]: Investment Debt Investments - 109.42% United States - 109.42% 1st Lien/Senior Secured Debt - 90.67% USA DeBusk, LLC Industry Commercial Services &amp; Supplies Reference Rate and Spread S + 5.25% Maturity 3/19/31 One</t>
        </is>
      </c>
      <c r="C1137" s="4" t="inlineStr">
        <is>
          <t xml:space="preserve"> </t>
        </is>
      </c>
      <c r="E1137" s="4" t="inlineStr">
        <is>
          <t xml:space="preserve"> </t>
        </is>
      </c>
      <c r="G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row>
    <row r="1139">
      <c r="A1139" s="4" t="inlineStr">
        <is>
          <t>Reference Rate and Spread</t>
        </is>
      </c>
      <c r="B1139" s="4" t="inlineStr">
        <is>
          <t>[1],[5],[13],[14],[16],[18]</t>
        </is>
      </c>
      <c r="C1139" s="11" t="n">
        <v>0.0525</v>
      </c>
      <c r="E1139" s="4" t="inlineStr">
        <is>
          <t xml:space="preserve"> </t>
        </is>
      </c>
      <c r="G1139" s="4" t="inlineStr">
        <is>
          <t xml:space="preserve"> </t>
        </is>
      </c>
    </row>
    <row r="1140">
      <c r="A1140" s="4" t="inlineStr">
        <is>
          <t>Maturity</t>
        </is>
      </c>
      <c r="B1140" s="4" t="inlineStr">
        <is>
          <t>[1],[5],[14],[16],[18]</t>
        </is>
      </c>
      <c r="C1140" s="4" t="inlineStr">
        <is>
          <t>Mar. 19,  2031</t>
        </is>
      </c>
      <c r="E1140" s="4" t="inlineStr">
        <is>
          <t xml:space="preserve"> </t>
        </is>
      </c>
      <c r="G1140" s="4" t="inlineStr">
        <is>
          <t xml:space="preserve"> </t>
        </is>
      </c>
    </row>
    <row r="1141">
      <c r="A1141" s="4" t="inlineStr">
        <is>
          <t>Par/Shares</t>
        </is>
      </c>
      <c r="B1141" s="4" t="inlineStr">
        <is>
          <t>[1],[5],[14],[16],[17],[18]</t>
        </is>
      </c>
      <c r="C1141" s="5" t="n">
        <v>3343</v>
      </c>
      <c r="E1141" s="4" t="inlineStr">
        <is>
          <t xml:space="preserve"> </t>
        </is>
      </c>
      <c r="G1141" s="4" t="inlineStr">
        <is>
          <t xml:space="preserve"> </t>
        </is>
      </c>
    </row>
    <row r="1142">
      <c r="A1142" s="4" t="inlineStr">
        <is>
          <t>Investment, Identifier [Axis]: Investment Debt Investments - 109.42% United States - 109.42% 1st Lien/Senior Secured Debt - 90.67% VASA Fitness Buyer, Inc. Industry Diversified Consumer Services Interest Rate 13.68% Reference Rate and Spread S + 7.88% (Incl. 0.38% PIK) Maturity 08/14/28</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Interest Rate</t>
        </is>
      </c>
      <c r="B1144" s="4" t="inlineStr">
        <is>
          <t>[1],[5],[13],[14],[15],[16]</t>
        </is>
      </c>
      <c r="C1144" s="11" t="n">
        <v>0.1368</v>
      </c>
      <c r="E1144" s="4" t="inlineStr">
        <is>
          <t xml:space="preserve"> </t>
        </is>
      </c>
      <c r="G1144" s="4" t="inlineStr">
        <is>
          <t xml:space="preserve"> </t>
        </is>
      </c>
    </row>
    <row r="1145">
      <c r="A1145" s="4" t="inlineStr">
        <is>
          <t>Reference Rate and Spread</t>
        </is>
      </c>
      <c r="B1145" s="4" t="inlineStr">
        <is>
          <t>[1],[5],[13],[14],[15],[16]</t>
        </is>
      </c>
      <c r="C1145" s="11" t="n">
        <v>0.0788</v>
      </c>
      <c r="E1145" s="4" t="inlineStr">
        <is>
          <t xml:space="preserve"> </t>
        </is>
      </c>
      <c r="G1145" s="4" t="inlineStr">
        <is>
          <t xml:space="preserve"> </t>
        </is>
      </c>
    </row>
    <row r="1146">
      <c r="A1146" s="4" t="inlineStr">
        <is>
          <t>Reference Rate and Spread (+), PIK</t>
        </is>
      </c>
      <c r="B1146" s="4" t="inlineStr">
        <is>
          <t>[1],[5],[13],[14],[15],[16]</t>
        </is>
      </c>
      <c r="C1146" s="11" t="n">
        <v>0.0038</v>
      </c>
      <c r="E1146" s="4" t="inlineStr">
        <is>
          <t xml:space="preserve"> </t>
        </is>
      </c>
      <c r="G1146" s="4" t="inlineStr">
        <is>
          <t xml:space="preserve"> </t>
        </is>
      </c>
    </row>
    <row r="1147">
      <c r="A1147" s="4" t="inlineStr">
        <is>
          <t>Maturity</t>
        </is>
      </c>
      <c r="B1147" s="4" t="inlineStr">
        <is>
          <t>[1],[5],[14],[15],[16]</t>
        </is>
      </c>
      <c r="C1147" s="4" t="inlineStr">
        <is>
          <t>Aug. 14,  2028</t>
        </is>
      </c>
      <c r="E1147" s="4" t="inlineStr">
        <is>
          <t xml:space="preserve"> </t>
        </is>
      </c>
      <c r="G1147" s="4" t="inlineStr">
        <is>
          <t xml:space="preserve"> </t>
        </is>
      </c>
    </row>
    <row r="1148">
      <c r="A1148" s="4" t="inlineStr">
        <is>
          <t>Par/Shares</t>
        </is>
      </c>
      <c r="B1148" s="4" t="inlineStr">
        <is>
          <t>[1],[5],[14],[15],[16],[17]</t>
        </is>
      </c>
      <c r="C1148" s="5" t="n">
        <v>8404</v>
      </c>
      <c r="E1148" s="4" t="inlineStr">
        <is>
          <t xml:space="preserve"> </t>
        </is>
      </c>
      <c r="G1148" s="4" t="inlineStr">
        <is>
          <t xml:space="preserve"> </t>
        </is>
      </c>
    </row>
    <row r="1149">
      <c r="A1149" s="4" t="inlineStr">
        <is>
          <t>Cost</t>
        </is>
      </c>
      <c r="B1149" s="4" t="inlineStr">
        <is>
          <t>[1],[5],[14],[15],[16]</t>
        </is>
      </c>
      <c r="C1149" s="6" t="n">
        <v>8138000</v>
      </c>
      <c r="E1149" s="4" t="inlineStr">
        <is>
          <t xml:space="preserve"> </t>
        </is>
      </c>
      <c r="G1149" s="4" t="inlineStr">
        <is>
          <t xml:space="preserve"> </t>
        </is>
      </c>
    </row>
    <row r="1150">
      <c r="A1150" s="4" t="inlineStr">
        <is>
          <t>Fair Value</t>
        </is>
      </c>
      <c r="B1150" s="4" t="inlineStr">
        <is>
          <t>[1],[5],[14],[15],[16]</t>
        </is>
      </c>
      <c r="C1150" s="6" t="n">
        <v>8320000</v>
      </c>
      <c r="E1150" s="4" t="inlineStr">
        <is>
          <t xml:space="preserve"> </t>
        </is>
      </c>
      <c r="G1150" s="4" t="inlineStr">
        <is>
          <t xml:space="preserve"> </t>
        </is>
      </c>
    </row>
    <row r="1151">
      <c r="A1151" s="4" t="inlineStr">
        <is>
          <t>Investment, Identifier [Axis]: Investment Debt Investments - 109.42% United States - 109.42% 1st Lien/Senior Secured Debt - 90.67% VASA Fitness Buyer, Inc. Industry Diversified Consumer Services Interest Rate 13.69% Reference Rate and Spread S + 7.88% (Incl. 0.38% PIK) Maturity 08/14/28</t>
        </is>
      </c>
      <c r="C1151" s="4" t="inlineStr">
        <is>
          <t xml:space="preserve"> </t>
        </is>
      </c>
      <c r="E1151" s="4" t="inlineStr">
        <is>
          <t xml:space="preserve"> </t>
        </is>
      </c>
      <c r="G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row>
    <row r="1153">
      <c r="A1153" s="4" t="inlineStr">
        <is>
          <t>Interest Rate</t>
        </is>
      </c>
      <c r="B1153" s="4" t="inlineStr">
        <is>
          <t>[1],[5],[13],[14],[15],[18]</t>
        </is>
      </c>
      <c r="C1153" s="11" t="n">
        <v>0.1369</v>
      </c>
      <c r="E1153" s="4" t="inlineStr">
        <is>
          <t xml:space="preserve"> </t>
        </is>
      </c>
      <c r="G1153" s="4" t="inlineStr">
        <is>
          <t xml:space="preserve"> </t>
        </is>
      </c>
    </row>
    <row r="1154">
      <c r="A1154" s="4" t="inlineStr">
        <is>
          <t>Reference Rate and Spread</t>
        </is>
      </c>
      <c r="B1154" s="4" t="inlineStr">
        <is>
          <t>[1],[5],[13],[14],[15],[18]</t>
        </is>
      </c>
      <c r="C1154" s="11" t="n">
        <v>0.0788</v>
      </c>
      <c r="E1154" s="4" t="inlineStr">
        <is>
          <t xml:space="preserve"> </t>
        </is>
      </c>
      <c r="G1154" s="4" t="inlineStr">
        <is>
          <t xml:space="preserve"> </t>
        </is>
      </c>
    </row>
    <row r="1155">
      <c r="A1155" s="4" t="inlineStr">
        <is>
          <t>Reference Rate and Spread (+), PIK</t>
        </is>
      </c>
      <c r="B1155" s="4" t="inlineStr">
        <is>
          <t>[1],[5],[13],[14],[15],[18]</t>
        </is>
      </c>
      <c r="C1155" s="11" t="n">
        <v>0.0038</v>
      </c>
      <c r="E1155" s="4" t="inlineStr">
        <is>
          <t xml:space="preserve"> </t>
        </is>
      </c>
      <c r="G1155" s="4" t="inlineStr">
        <is>
          <t xml:space="preserve"> </t>
        </is>
      </c>
    </row>
    <row r="1156">
      <c r="A1156" s="4" t="inlineStr">
        <is>
          <t>Maturity</t>
        </is>
      </c>
      <c r="B1156" s="4" t="inlineStr">
        <is>
          <t>[1],[5],[14],[15],[18]</t>
        </is>
      </c>
      <c r="C1156" s="4" t="inlineStr">
        <is>
          <t>Aug. 14,  2028</t>
        </is>
      </c>
      <c r="E1156" s="4" t="inlineStr">
        <is>
          <t xml:space="preserve"> </t>
        </is>
      </c>
      <c r="G1156" s="4" t="inlineStr">
        <is>
          <t xml:space="preserve"> </t>
        </is>
      </c>
    </row>
    <row r="1157">
      <c r="A1157" s="4" t="inlineStr">
        <is>
          <t>Par/Shares</t>
        </is>
      </c>
      <c r="B1157" s="4" t="inlineStr">
        <is>
          <t>[1],[5],[14],[15],[17],[18]</t>
        </is>
      </c>
      <c r="C1157" s="5" t="n">
        <v>1445</v>
      </c>
      <c r="E1157" s="4" t="inlineStr">
        <is>
          <t xml:space="preserve"> </t>
        </is>
      </c>
      <c r="G1157" s="4" t="inlineStr">
        <is>
          <t xml:space="preserve"> </t>
        </is>
      </c>
    </row>
    <row r="1158">
      <c r="A1158" s="4" t="inlineStr">
        <is>
          <t>Cost</t>
        </is>
      </c>
      <c r="B1158" s="4" t="inlineStr">
        <is>
          <t>[1],[5],[14],[15],[18]</t>
        </is>
      </c>
      <c r="C1158" s="6" t="n">
        <v>214000</v>
      </c>
      <c r="E1158" s="4" t="inlineStr">
        <is>
          <t xml:space="preserve"> </t>
        </is>
      </c>
      <c r="G1158" s="4" t="inlineStr">
        <is>
          <t xml:space="preserve"> </t>
        </is>
      </c>
    </row>
    <row r="1159">
      <c r="A1159" s="4" t="inlineStr">
        <is>
          <t>Fair Value</t>
        </is>
      </c>
      <c r="B1159" s="4" t="inlineStr">
        <is>
          <t>[1],[5],[14],[15],[18]</t>
        </is>
      </c>
      <c r="C1159" s="6" t="n">
        <v>226000</v>
      </c>
      <c r="E1159" s="4" t="inlineStr">
        <is>
          <t xml:space="preserve"> </t>
        </is>
      </c>
      <c r="G1159" s="4" t="inlineStr">
        <is>
          <t xml:space="preserve"> </t>
        </is>
      </c>
    </row>
    <row r="1160">
      <c r="A1160" s="4" t="inlineStr">
        <is>
          <t>Investment, Identifier [Axis]: Investment Debt Investments - 109.42% United States - 109.42% 1st Lien/Senior Secured Debt - 90.67% VASA Fitness Buyer, Inc. Industry Diversified Consumer Services Reference Rate and Spread S + 7.88% (Incl. 0.38% PIK) Maturity 08/14/28</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Reference Rate and Spread</t>
        </is>
      </c>
      <c r="B1162" s="4" t="inlineStr">
        <is>
          <t>[1],[5],[13],[14],[15],[18]</t>
        </is>
      </c>
      <c r="C1162" s="11" t="n">
        <v>0.0788</v>
      </c>
      <c r="E1162" s="4" t="inlineStr">
        <is>
          <t xml:space="preserve"> </t>
        </is>
      </c>
      <c r="G1162" s="4" t="inlineStr">
        <is>
          <t xml:space="preserve"> </t>
        </is>
      </c>
    </row>
    <row r="1163">
      <c r="A1163" s="4" t="inlineStr">
        <is>
          <t>Reference Rate and Spread (+), PIK</t>
        </is>
      </c>
      <c r="B1163" s="4" t="inlineStr">
        <is>
          <t>[1],[5],[13],[14],[15],[18]</t>
        </is>
      </c>
      <c r="C1163" s="11" t="n">
        <v>0.0038</v>
      </c>
      <c r="E1163" s="4" t="inlineStr">
        <is>
          <t xml:space="preserve"> </t>
        </is>
      </c>
      <c r="G1163" s="4" t="inlineStr">
        <is>
          <t xml:space="preserve"> </t>
        </is>
      </c>
    </row>
    <row r="1164">
      <c r="A1164" s="4" t="inlineStr">
        <is>
          <t>Maturity</t>
        </is>
      </c>
      <c r="B1164" s="4" t="inlineStr">
        <is>
          <t>[1],[5],[14],[15],[18]</t>
        </is>
      </c>
      <c r="C1164" s="4" t="inlineStr">
        <is>
          <t>Aug. 14,  2028</t>
        </is>
      </c>
      <c r="E1164" s="4" t="inlineStr">
        <is>
          <t xml:space="preserve"> </t>
        </is>
      </c>
      <c r="G1164" s="4" t="inlineStr">
        <is>
          <t xml:space="preserve"> </t>
        </is>
      </c>
    </row>
    <row r="1165">
      <c r="A1165" s="4" t="inlineStr">
        <is>
          <t>Par/Shares</t>
        </is>
      </c>
      <c r="B1165" s="4" t="inlineStr">
        <is>
          <t>[1],[5],[14],[15],[17],[18]</t>
        </is>
      </c>
      <c r="C1165" s="5" t="n">
        <v>241</v>
      </c>
      <c r="E1165" s="4" t="inlineStr">
        <is>
          <t xml:space="preserve"> </t>
        </is>
      </c>
      <c r="G1165" s="4" t="inlineStr">
        <is>
          <t xml:space="preserve"> </t>
        </is>
      </c>
    </row>
    <row r="1166">
      <c r="A1166" s="4" t="inlineStr">
        <is>
          <t>Cost</t>
        </is>
      </c>
      <c r="B1166" s="4" t="inlineStr">
        <is>
          <t>[1],[5],[14],[15],[18]</t>
        </is>
      </c>
      <c r="C1166" s="6" t="n">
        <v>-7000</v>
      </c>
      <c r="E1166" s="4" t="inlineStr">
        <is>
          <t xml:space="preserve"> </t>
        </is>
      </c>
      <c r="G1166" s="4" t="inlineStr">
        <is>
          <t xml:space="preserve"> </t>
        </is>
      </c>
    </row>
    <row r="1167">
      <c r="A1167" s="4" t="inlineStr">
        <is>
          <t>Fair Value</t>
        </is>
      </c>
      <c r="B1167" s="4" t="inlineStr">
        <is>
          <t>[1],[5],[14],[15],[18]</t>
        </is>
      </c>
      <c r="C1167" s="6" t="n">
        <v>-2000</v>
      </c>
      <c r="E1167" s="4" t="inlineStr">
        <is>
          <t xml:space="preserve"> </t>
        </is>
      </c>
      <c r="G1167" s="4" t="inlineStr">
        <is>
          <t xml:space="preserve"> </t>
        </is>
      </c>
    </row>
    <row r="1168">
      <c r="A1168" s="4" t="inlineStr">
        <is>
          <t>Investment, Identifier [Axis]: Investment Debt Investments - 109.42% United States - 109.43% 1st Lien/Senior Secured Debt - 90.67% GPS Phoenix Buyer, Inc. (dba Guidepoint) Industry IT Services Interest Rate 11.32% Reference Rate and Spread S + 6.00% Maturity 10/02/29</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Interest Rate</t>
        </is>
      </c>
      <c r="B1170" s="4" t="inlineStr">
        <is>
          <t>[1],[5],[13],[14],[15],[16]</t>
        </is>
      </c>
      <c r="C1170" s="11" t="n">
        <v>0.1132</v>
      </c>
      <c r="E1170" s="4" t="inlineStr">
        <is>
          <t xml:space="preserve"> </t>
        </is>
      </c>
      <c r="G1170" s="4" t="inlineStr">
        <is>
          <t xml:space="preserve"> </t>
        </is>
      </c>
    </row>
    <row r="1171">
      <c r="A1171" s="4" t="inlineStr">
        <is>
          <t>Reference Rate and Spread</t>
        </is>
      </c>
      <c r="B1171" s="4" t="inlineStr">
        <is>
          <t>[1],[5],[13],[14],[15],[16]</t>
        </is>
      </c>
      <c r="C1171" s="12" t="n">
        <v>0.06</v>
      </c>
      <c r="E1171" s="4" t="inlineStr">
        <is>
          <t xml:space="preserve"> </t>
        </is>
      </c>
      <c r="G1171" s="4" t="inlineStr">
        <is>
          <t xml:space="preserve"> </t>
        </is>
      </c>
    </row>
    <row r="1172">
      <c r="A1172" s="4" t="inlineStr">
        <is>
          <t>Maturity</t>
        </is>
      </c>
      <c r="B1172" s="4" t="inlineStr">
        <is>
          <t>[1],[5],[14],[15],[16]</t>
        </is>
      </c>
      <c r="C1172" s="4" t="inlineStr">
        <is>
          <t>Oct.  02,  2029</t>
        </is>
      </c>
      <c r="E1172" s="4" t="inlineStr">
        <is>
          <t xml:space="preserve"> </t>
        </is>
      </c>
      <c r="G1172" s="4" t="inlineStr">
        <is>
          <t xml:space="preserve"> </t>
        </is>
      </c>
    </row>
    <row r="1173">
      <c r="A1173" s="4" t="inlineStr">
        <is>
          <t>Par/Shares</t>
        </is>
      </c>
      <c r="B1173" s="4" t="inlineStr">
        <is>
          <t>[1],[5],[14],[15],[16],[17]</t>
        </is>
      </c>
      <c r="C1173" s="5" t="n">
        <v>6290</v>
      </c>
      <c r="E1173" s="4" t="inlineStr">
        <is>
          <t xml:space="preserve"> </t>
        </is>
      </c>
      <c r="G1173" s="4" t="inlineStr">
        <is>
          <t xml:space="preserve"> </t>
        </is>
      </c>
    </row>
    <row r="1174">
      <c r="A1174" s="4" t="inlineStr">
        <is>
          <t>Cost</t>
        </is>
      </c>
      <c r="B1174" s="4" t="inlineStr">
        <is>
          <t>[1],[5],[14],[15],[16]</t>
        </is>
      </c>
      <c r="C1174" s="6" t="n">
        <v>6171000</v>
      </c>
      <c r="E1174" s="4" t="inlineStr">
        <is>
          <t xml:space="preserve"> </t>
        </is>
      </c>
      <c r="G1174" s="4" t="inlineStr">
        <is>
          <t xml:space="preserve"> </t>
        </is>
      </c>
    </row>
    <row r="1175">
      <c r="A1175" s="4" t="inlineStr">
        <is>
          <t>Fair Value</t>
        </is>
      </c>
      <c r="B1175" s="4" t="inlineStr">
        <is>
          <t>[1],[5],[14],[15],[16]</t>
        </is>
      </c>
      <c r="C1175" s="6" t="n">
        <v>6180000</v>
      </c>
      <c r="E1175" s="4" t="inlineStr">
        <is>
          <t xml:space="preserve"> </t>
        </is>
      </c>
      <c r="G1175" s="4" t="inlineStr">
        <is>
          <t xml:space="preserve"> </t>
        </is>
      </c>
    </row>
    <row r="1176">
      <c r="A1176" s="4" t="inlineStr">
        <is>
          <t>Investment, Identifier [Axis]: Investment Debt Investments - 109.42% United States - 109.43% 1st Lien/Senior Secured Debt - 90.67% GPS Phoenix Buyer, Inc. (dba Guidepoint) Industry IT Services Reference Rate and Spread S + 6.00% Maturity 10/02/29</t>
        </is>
      </c>
      <c r="C1176" s="4" t="inlineStr">
        <is>
          <t xml:space="preserve"> </t>
        </is>
      </c>
      <c r="E1176" s="4" t="inlineStr">
        <is>
          <t xml:space="preserve"> </t>
        </is>
      </c>
      <c r="G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row>
    <row r="1178">
      <c r="A1178" s="4" t="inlineStr">
        <is>
          <t>Reference Rate and Spread</t>
        </is>
      </c>
      <c r="B1178" s="4" t="inlineStr">
        <is>
          <t>[1],[5],[13],[14],[15],[18]</t>
        </is>
      </c>
      <c r="C1178" s="12" t="n">
        <v>0.06</v>
      </c>
      <c r="E1178" s="4" t="inlineStr">
        <is>
          <t xml:space="preserve"> </t>
        </is>
      </c>
      <c r="G1178" s="4" t="inlineStr">
        <is>
          <t xml:space="preserve"> </t>
        </is>
      </c>
    </row>
    <row r="1179">
      <c r="A1179" s="4" t="inlineStr">
        <is>
          <t>Maturity</t>
        </is>
      </c>
      <c r="B1179" s="4" t="inlineStr">
        <is>
          <t>[1],[5],[14],[15],[18]</t>
        </is>
      </c>
      <c r="C1179" s="4" t="inlineStr">
        <is>
          <t>Oct.  02,  2029</t>
        </is>
      </c>
      <c r="E1179" s="4" t="inlineStr">
        <is>
          <t xml:space="preserve"> </t>
        </is>
      </c>
      <c r="G1179" s="4" t="inlineStr">
        <is>
          <t xml:space="preserve"> </t>
        </is>
      </c>
    </row>
    <row r="1180">
      <c r="A1180" s="4" t="inlineStr">
        <is>
          <t>Par/Shares</t>
        </is>
      </c>
      <c r="B1180" s="4" t="inlineStr">
        <is>
          <t>[1],[5],[14],[15],[17],[18]</t>
        </is>
      </c>
      <c r="C1180" s="5" t="n">
        <v>1631</v>
      </c>
      <c r="E1180" s="4" t="inlineStr">
        <is>
          <t xml:space="preserve"> </t>
        </is>
      </c>
      <c r="G1180" s="4" t="inlineStr">
        <is>
          <t xml:space="preserve"> </t>
        </is>
      </c>
    </row>
    <row r="1181">
      <c r="A1181" s="4" t="inlineStr">
        <is>
          <t>Cost</t>
        </is>
      </c>
      <c r="B1181" s="4" t="inlineStr">
        <is>
          <t>[1],[5],[14],[15],[18]</t>
        </is>
      </c>
      <c r="C1181" s="6" t="n">
        <v>-15000</v>
      </c>
      <c r="E1181" s="4" t="inlineStr">
        <is>
          <t xml:space="preserve"> </t>
        </is>
      </c>
      <c r="G1181" s="4" t="inlineStr">
        <is>
          <t xml:space="preserve"> </t>
        </is>
      </c>
    </row>
    <row r="1182">
      <c r="A1182" s="4" t="inlineStr">
        <is>
          <t>Fair Value</t>
        </is>
      </c>
      <c r="B1182" s="4" t="inlineStr">
        <is>
          <t>[1],[5],[14],[15],[18]</t>
        </is>
      </c>
      <c r="C1182" s="6" t="n">
        <v>-29000</v>
      </c>
      <c r="E1182" s="4" t="inlineStr">
        <is>
          <t xml:space="preserve"> </t>
        </is>
      </c>
      <c r="G1182" s="4" t="inlineStr">
        <is>
          <t xml:space="preserve"> </t>
        </is>
      </c>
    </row>
    <row r="1183">
      <c r="A1183" s="4" t="inlineStr">
        <is>
          <t>Investment, Identifier [Axis]: Investment Debt Investments - 109.42% United States - 109.43% 1st Lien/Senior Secured Debt - 90.67% GPS Phoenix Buyer, Inc. (dba Guidepoint) Industry IT Services Reference Rate and Spread S + 6.00% Maturity 10/02/29 One</t>
        </is>
      </c>
      <c r="C1183" s="4" t="inlineStr">
        <is>
          <t xml:space="preserve"> </t>
        </is>
      </c>
      <c r="E1183" s="4" t="inlineStr">
        <is>
          <t xml:space="preserve"> </t>
        </is>
      </c>
      <c r="G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row>
    <row r="1185">
      <c r="A1185" s="4" t="inlineStr">
        <is>
          <t>Reference Rate and Spread</t>
        </is>
      </c>
      <c r="B1185" s="4" t="inlineStr">
        <is>
          <t>[1],[5],[13],[14],[15],[18]</t>
        </is>
      </c>
      <c r="C1185" s="12" t="n">
        <v>0.06</v>
      </c>
      <c r="E1185" s="4" t="inlineStr">
        <is>
          <t xml:space="preserve"> </t>
        </is>
      </c>
      <c r="G1185" s="4" t="inlineStr">
        <is>
          <t xml:space="preserve"> </t>
        </is>
      </c>
    </row>
    <row r="1186">
      <c r="A1186" s="4" t="inlineStr">
        <is>
          <t>Maturity</t>
        </is>
      </c>
      <c r="B1186" s="4" t="inlineStr">
        <is>
          <t>[1],[5],[14],[15],[18]</t>
        </is>
      </c>
      <c r="C1186" s="4" t="inlineStr">
        <is>
          <t>Oct.  02,  2029</t>
        </is>
      </c>
      <c r="E1186" s="4" t="inlineStr">
        <is>
          <t xml:space="preserve"> </t>
        </is>
      </c>
      <c r="G1186" s="4" t="inlineStr">
        <is>
          <t xml:space="preserve"> </t>
        </is>
      </c>
    </row>
    <row r="1187">
      <c r="A1187" s="4" t="inlineStr">
        <is>
          <t>Par/Shares</t>
        </is>
      </c>
      <c r="B1187" s="4" t="inlineStr">
        <is>
          <t>[1],[5],[14],[15],[17],[18]</t>
        </is>
      </c>
      <c r="C1187" s="5" t="n">
        <v>1305</v>
      </c>
      <c r="E1187" s="4" t="inlineStr">
        <is>
          <t xml:space="preserve"> </t>
        </is>
      </c>
      <c r="G1187" s="4" t="inlineStr">
        <is>
          <t xml:space="preserve"> </t>
        </is>
      </c>
    </row>
    <row r="1188">
      <c r="A1188" s="4" t="inlineStr">
        <is>
          <t>Cost</t>
        </is>
      </c>
      <c r="B1188" s="4" t="inlineStr">
        <is>
          <t>[1],[5],[14],[15],[18]</t>
        </is>
      </c>
      <c r="C1188" s="6" t="n">
        <v>-24000</v>
      </c>
      <c r="E1188" s="4" t="inlineStr">
        <is>
          <t xml:space="preserve"> </t>
        </is>
      </c>
      <c r="G1188" s="4" t="inlineStr">
        <is>
          <t xml:space="preserve"> </t>
        </is>
      </c>
    </row>
    <row r="1189">
      <c r="A1189" s="4" t="inlineStr">
        <is>
          <t>Fair Value</t>
        </is>
      </c>
      <c r="B1189" s="4" t="inlineStr">
        <is>
          <t>[1],[5],[14],[15],[18]</t>
        </is>
      </c>
      <c r="C1189" s="6" t="n">
        <v>-23000</v>
      </c>
      <c r="E1189" s="4" t="inlineStr">
        <is>
          <t xml:space="preserve"> </t>
        </is>
      </c>
      <c r="G1189" s="4" t="inlineStr">
        <is>
          <t xml:space="preserve"> </t>
        </is>
      </c>
    </row>
    <row r="1190">
      <c r="A1190" s="4" t="inlineStr">
        <is>
          <t>Investment, Identifier [Axis]: Investment Debt Investments - 109.42% United States -109.42% 1st Lien/Last-Out Unitranche - 18.75% Towerco IV Holdings, LLC Industry Wireless Telecommunication Services Interest Rate 9.35% Reference Rate and Spread S + 4.00% Maturity 08/31/28</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Interest Rate</t>
        </is>
      </c>
      <c r="B1192" s="4" t="inlineStr">
        <is>
          <t>[1],[5],[13],[14],[15],[16],[18]</t>
        </is>
      </c>
      <c r="C1192" s="11" t="n">
        <v>0.0935</v>
      </c>
      <c r="E1192" s="4" t="inlineStr">
        <is>
          <t xml:space="preserve"> </t>
        </is>
      </c>
      <c r="G1192" s="4" t="inlineStr">
        <is>
          <t xml:space="preserve"> </t>
        </is>
      </c>
    </row>
    <row r="1193">
      <c r="A1193" s="4" t="inlineStr">
        <is>
          <t>Reference Rate and Spread</t>
        </is>
      </c>
      <c r="B1193" s="4" t="inlineStr">
        <is>
          <t>[1],[5],[13],[14],[15],[16],[18]</t>
        </is>
      </c>
      <c r="C1193" s="12" t="n">
        <v>0.04</v>
      </c>
      <c r="E1193" s="4" t="inlineStr">
        <is>
          <t xml:space="preserve"> </t>
        </is>
      </c>
      <c r="G1193" s="4" t="inlineStr">
        <is>
          <t xml:space="preserve"> </t>
        </is>
      </c>
    </row>
    <row r="1194">
      <c r="A1194" s="4" t="inlineStr">
        <is>
          <t>Maturity</t>
        </is>
      </c>
      <c r="B1194" s="4" t="inlineStr">
        <is>
          <t>[1],[5],[14],[15],[16],[18]</t>
        </is>
      </c>
      <c r="C1194" s="4" t="inlineStr">
        <is>
          <t>Aug. 31,  2028</t>
        </is>
      </c>
      <c r="E1194" s="4" t="inlineStr">
        <is>
          <t xml:space="preserve"> </t>
        </is>
      </c>
      <c r="G1194" s="4" t="inlineStr">
        <is>
          <t xml:space="preserve"> </t>
        </is>
      </c>
    </row>
    <row r="1195">
      <c r="A1195" s="4" t="inlineStr">
        <is>
          <t>Par/Shares</t>
        </is>
      </c>
      <c r="B1195" s="4" t="inlineStr">
        <is>
          <t>[1],[5],[14],[15],[16],[17],[18]</t>
        </is>
      </c>
      <c r="C1195" s="5" t="n">
        <v>7666</v>
      </c>
      <c r="E1195" s="4" t="inlineStr">
        <is>
          <t xml:space="preserve"> </t>
        </is>
      </c>
      <c r="G1195" s="4" t="inlineStr">
        <is>
          <t xml:space="preserve"> </t>
        </is>
      </c>
    </row>
    <row r="1196">
      <c r="A1196" s="4" t="inlineStr">
        <is>
          <t>Cost</t>
        </is>
      </c>
      <c r="B1196" s="4" t="inlineStr">
        <is>
          <t>[1],[5],[14],[15],[16],[18]</t>
        </is>
      </c>
      <c r="C1196" s="6" t="n">
        <v>5683000</v>
      </c>
      <c r="E1196" s="4" t="inlineStr">
        <is>
          <t xml:space="preserve"> </t>
        </is>
      </c>
      <c r="G1196" s="4" t="inlineStr">
        <is>
          <t xml:space="preserve"> </t>
        </is>
      </c>
    </row>
    <row r="1197">
      <c r="A1197" s="4" t="inlineStr">
        <is>
          <t>Fair Value</t>
        </is>
      </c>
      <c r="B1197" s="4" t="inlineStr">
        <is>
          <t>[1],[5],[14],[15],[16],[18]</t>
        </is>
      </c>
      <c r="C1197" s="6" t="n">
        <v>5705000</v>
      </c>
      <c r="E1197" s="4" t="inlineStr">
        <is>
          <t xml:space="preserve"> </t>
        </is>
      </c>
      <c r="G1197" s="4" t="inlineStr">
        <is>
          <t xml:space="preserve"> </t>
        </is>
      </c>
    </row>
    <row r="1198">
      <c r="A1198" s="4" t="inlineStr">
        <is>
          <t>Investment, Identifier [Axis]: Investments and Investments in Affiliated Money Market Fund</t>
        </is>
      </c>
      <c r="C1198" s="4" t="inlineStr">
        <is>
          <t xml:space="preserve"> </t>
        </is>
      </c>
      <c r="E1198" s="4" t="inlineStr">
        <is>
          <t xml:space="preserve"> </t>
        </is>
      </c>
      <c r="G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row>
    <row r="1200">
      <c r="A1200" s="4" t="inlineStr">
        <is>
          <t>Investment owned, percent of net assets</t>
        </is>
      </c>
      <c r="B1200" s="4" t="inlineStr">
        <is>
          <t>[2]</t>
        </is>
      </c>
      <c r="C1200" s="4" t="inlineStr">
        <is>
          <t xml:space="preserve"> </t>
        </is>
      </c>
      <c r="E1200" s="11" t="n">
        <v>1.0897</v>
      </c>
      <c r="G1200" s="4" t="inlineStr">
        <is>
          <t xml:space="preserve"> </t>
        </is>
      </c>
    </row>
    <row r="1201">
      <c r="A1201" s="4" t="inlineStr">
        <is>
          <t>Investment, Identifier [Axis]: Investments and Investments in Affiliated Money Market Fund - 110.91%</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Investment owned, percent of net assets</t>
        </is>
      </c>
      <c r="B1203" s="4" t="inlineStr">
        <is>
          <t>[1]</t>
        </is>
      </c>
      <c r="C1203" s="11" t="n">
        <v>1.1091</v>
      </c>
      <c r="E1203" s="4" t="inlineStr">
        <is>
          <t xml:space="preserve"> </t>
        </is>
      </c>
      <c r="G1203" s="4" t="inlineStr">
        <is>
          <t xml:space="preserve"> </t>
        </is>
      </c>
    </row>
    <row r="1204">
      <c r="A1204" s="4" t="inlineStr">
        <is>
          <t>Investment, Identifier [Axis]: Investments in Affiliated Money Market Fund</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Cost</t>
        </is>
      </c>
      <c r="C1206" s="6" t="n">
        <v>2701000</v>
      </c>
      <c r="D1206" s="4" t="inlineStr">
        <is>
          <t>[1]</t>
        </is>
      </c>
      <c r="E1206" s="6" t="n">
        <v>9542000</v>
      </c>
      <c r="F1206" s="4" t="inlineStr">
        <is>
          <t>[2]</t>
        </is>
      </c>
      <c r="G1206" s="4" t="inlineStr">
        <is>
          <t xml:space="preserve"> </t>
        </is>
      </c>
    </row>
    <row r="1207">
      <c r="A1207" s="4" t="inlineStr">
        <is>
          <t>Fair Value</t>
        </is>
      </c>
      <c r="C1207" s="6" t="n">
        <v>2701000</v>
      </c>
      <c r="D1207" s="4" t="inlineStr">
        <is>
          <t>[1]</t>
        </is>
      </c>
      <c r="E1207" s="6" t="n">
        <v>9542000</v>
      </c>
      <c r="F1207" s="4" t="inlineStr">
        <is>
          <t>[2]</t>
        </is>
      </c>
      <c r="G1207" s="4" t="inlineStr">
        <is>
          <t xml:space="preserve"> </t>
        </is>
      </c>
    </row>
    <row r="1208">
      <c r="A1208" s="4" t="inlineStr">
        <is>
          <t>Investment, Identifier [Axis]: Investments in Affiliated Money Market Fund - 1.49%</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Investment owned, percent of net assets</t>
        </is>
      </c>
      <c r="B1210" s="4" t="inlineStr">
        <is>
          <t>[1]</t>
        </is>
      </c>
      <c r="C1210" s="11" t="n">
        <v>0.0149</v>
      </c>
      <c r="E1210" s="4" t="inlineStr">
        <is>
          <t xml:space="preserve"> </t>
        </is>
      </c>
      <c r="G1210" s="4" t="inlineStr">
        <is>
          <t xml:space="preserve"> </t>
        </is>
      </c>
    </row>
    <row r="1211">
      <c r="A1211" s="4" t="inlineStr">
        <is>
          <t>Investment, Identifier [Axis]: Investments in Affiliated Money Market Fund - 1.49% United States- 1.49% Goldman Sachs Financial Square Government Fund - Institutional Shares</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Par/Shares</t>
        </is>
      </c>
      <c r="B1213" s="4" t="inlineStr">
        <is>
          <t>[1],[17],[19],[20]</t>
        </is>
      </c>
      <c r="C1213" s="5" t="n">
        <v>2700877</v>
      </c>
      <c r="E1213" s="4" t="inlineStr">
        <is>
          <t xml:space="preserve"> </t>
        </is>
      </c>
      <c r="G1213" s="4" t="inlineStr">
        <is>
          <t xml:space="preserve"> </t>
        </is>
      </c>
    </row>
    <row r="1214">
      <c r="A1214" s="4" t="inlineStr">
        <is>
          <t>Cost</t>
        </is>
      </c>
      <c r="B1214" s="4" t="inlineStr">
        <is>
          <t>[1],[19],[20]</t>
        </is>
      </c>
      <c r="C1214" s="6" t="n">
        <v>2701000</v>
      </c>
      <c r="E1214" s="4" t="inlineStr">
        <is>
          <t xml:space="preserve"> </t>
        </is>
      </c>
      <c r="G1214" s="4" t="inlineStr">
        <is>
          <t xml:space="preserve"> </t>
        </is>
      </c>
    </row>
    <row r="1215">
      <c r="A1215" s="4" t="inlineStr">
        <is>
          <t>Fair Value</t>
        </is>
      </c>
      <c r="B1215" s="4" t="inlineStr">
        <is>
          <t>[1],[19],[20]</t>
        </is>
      </c>
      <c r="C1215" s="5" t="n">
        <v>2701000</v>
      </c>
      <c r="E1215" s="4" t="inlineStr">
        <is>
          <t xml:space="preserve"> </t>
        </is>
      </c>
      <c r="G1215" s="4" t="inlineStr">
        <is>
          <t xml:space="preserve"> </t>
        </is>
      </c>
    </row>
    <row r="1216">
      <c r="A1216" s="4" t="inlineStr">
        <is>
          <t>Investment, Identifier [Axis]: Investments in Affiliated Money Market Fund - 5.56%</t>
        </is>
      </c>
      <c r="C1216" s="4" t="inlineStr">
        <is>
          <t xml:space="preserve"> </t>
        </is>
      </c>
      <c r="E1216" s="4" t="inlineStr">
        <is>
          <t xml:space="preserve"> </t>
        </is>
      </c>
      <c r="G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row>
    <row r="1218">
      <c r="A1218" s="4" t="inlineStr">
        <is>
          <t>Investment owned, percent of net assets</t>
        </is>
      </c>
      <c r="B1218" s="4" t="inlineStr">
        <is>
          <t>[2]</t>
        </is>
      </c>
      <c r="C1218" s="4" t="inlineStr">
        <is>
          <t xml:space="preserve"> </t>
        </is>
      </c>
      <c r="E1218" s="11" t="n">
        <v>0.0556</v>
      </c>
      <c r="G1218" s="4" t="inlineStr">
        <is>
          <t xml:space="preserve"> </t>
        </is>
      </c>
    </row>
    <row r="1219">
      <c r="A1219" s="4" t="inlineStr">
        <is>
          <t>Investment, Identifier [Axis]: Investments in Affiliated Money Market Fund - 5.56% Goldman Sachs Financial Square Government Fund - Institutional Shares</t>
        </is>
      </c>
      <c r="C1219" s="4" t="inlineStr">
        <is>
          <t xml:space="preserve"> </t>
        </is>
      </c>
      <c r="E1219" s="4" t="inlineStr">
        <is>
          <t xml:space="preserve"> </t>
        </is>
      </c>
      <c r="G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row>
    <row r="1221">
      <c r="A1221" s="4" t="inlineStr">
        <is>
          <t>Par/Shares</t>
        </is>
      </c>
      <c r="B1221" s="4" t="inlineStr">
        <is>
          <t>[2],[8],[10],[21],[22]</t>
        </is>
      </c>
      <c r="C1221" s="4" t="inlineStr">
        <is>
          <t xml:space="preserve"> </t>
        </is>
      </c>
      <c r="E1221" s="5" t="n">
        <v>9542172</v>
      </c>
      <c r="G1221" s="4" t="inlineStr">
        <is>
          <t xml:space="preserve"> </t>
        </is>
      </c>
    </row>
    <row r="1222">
      <c r="A1222" s="4" t="inlineStr">
        <is>
          <t>Cost</t>
        </is>
      </c>
      <c r="B1222" s="4" t="inlineStr">
        <is>
          <t>[2],[8],[21],[22]</t>
        </is>
      </c>
      <c r="C1222" s="4" t="inlineStr">
        <is>
          <t xml:space="preserve"> </t>
        </is>
      </c>
      <c r="E1222" s="6" t="n">
        <v>9542000</v>
      </c>
      <c r="G1222" s="4" t="inlineStr">
        <is>
          <t xml:space="preserve"> </t>
        </is>
      </c>
    </row>
    <row r="1223">
      <c r="A1223" s="4" t="inlineStr">
        <is>
          <t>Fair Value</t>
        </is>
      </c>
      <c r="B1223" s="4" t="inlineStr">
        <is>
          <t>[2],[8],[21],[22]</t>
        </is>
      </c>
      <c r="C1223" s="4" t="inlineStr">
        <is>
          <t xml:space="preserve"> </t>
        </is>
      </c>
      <c r="E1223" s="5" t="n">
        <v>9542000</v>
      </c>
      <c r="G1223" s="4" t="inlineStr">
        <is>
          <t xml:space="preserve"> </t>
        </is>
      </c>
    </row>
    <row r="1224">
      <c r="A1224" s="4" t="inlineStr">
        <is>
          <t>Investment, Identifier [Axis]: Non-Controlled Affiliates</t>
        </is>
      </c>
      <c r="C1224" s="4" t="inlineStr">
        <is>
          <t xml:space="preserve"> </t>
        </is>
      </c>
      <c r="E1224" s="4" t="inlineStr">
        <is>
          <t xml:space="preserve"> </t>
        </is>
      </c>
      <c r="G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row>
    <row r="1226">
      <c r="A1226" s="4" t="inlineStr">
        <is>
          <t>Fair Value</t>
        </is>
      </c>
      <c r="C1226" s="5" t="n">
        <v>2701000</v>
      </c>
      <c r="E1226" s="5" t="n">
        <v>9542000</v>
      </c>
      <c r="G1226" s="6" t="n">
        <v>79725000</v>
      </c>
    </row>
    <row r="1227">
      <c r="A1227" s="4" t="inlineStr">
        <is>
          <t>Investment, Identifier [Axis]: Non-Controlled Affiliates Goldman Sachs Financial Square Government Fund</t>
        </is>
      </c>
      <c r="C1227" s="4" t="inlineStr">
        <is>
          <t xml:space="preserve"> </t>
        </is>
      </c>
      <c r="E1227" s="4" t="inlineStr">
        <is>
          <t xml:space="preserve"> </t>
        </is>
      </c>
      <c r="G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row>
    <row r="1229">
      <c r="A1229" s="4" t="inlineStr">
        <is>
          <t>Fair Value</t>
        </is>
      </c>
      <c r="C1229" s="5" t="n">
        <v>2701000</v>
      </c>
      <c r="E1229" s="5" t="n">
        <v>9542000</v>
      </c>
      <c r="G1229" s="6" t="n">
        <v>79725000</v>
      </c>
    </row>
    <row r="1230">
      <c r="A1230" s="4" t="inlineStr">
        <is>
          <t>Investment, Identifier [Axis]: Total Investments - 103.41%</t>
        </is>
      </c>
      <c r="C1230" s="4" t="inlineStr">
        <is>
          <t xml:space="preserve"> </t>
        </is>
      </c>
      <c r="E1230" s="4" t="inlineStr">
        <is>
          <t xml:space="preserve"> </t>
        </is>
      </c>
      <c r="G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row>
    <row r="1232">
      <c r="A1232" s="4" t="inlineStr">
        <is>
          <t>Cost</t>
        </is>
      </c>
      <c r="B1232" s="4" t="inlineStr">
        <is>
          <t>[2]</t>
        </is>
      </c>
      <c r="C1232" s="4" t="inlineStr">
        <is>
          <t xml:space="preserve"> </t>
        </is>
      </c>
      <c r="E1232" s="5" t="n">
        <v>176995000</v>
      </c>
      <c r="G1232" s="4" t="inlineStr">
        <is>
          <t xml:space="preserve"> </t>
        </is>
      </c>
    </row>
    <row r="1233">
      <c r="A1233" s="4" t="inlineStr">
        <is>
          <t>Fair Value</t>
        </is>
      </c>
      <c r="B1233" s="4" t="inlineStr">
        <is>
          <t>[2]</t>
        </is>
      </c>
      <c r="C1233" s="4" t="inlineStr">
        <is>
          <t xml:space="preserve"> </t>
        </is>
      </c>
      <c r="E1233" s="6" t="n">
        <v>177418000</v>
      </c>
      <c r="G1233" s="4" t="inlineStr">
        <is>
          <t xml:space="preserve"> </t>
        </is>
      </c>
    </row>
    <row r="1234">
      <c r="A1234" s="4" t="inlineStr">
        <is>
          <t>Investment owned, percent of net assets</t>
        </is>
      </c>
      <c r="B1234" s="4" t="inlineStr">
        <is>
          <t>[2]</t>
        </is>
      </c>
      <c r="C1234" s="4" t="inlineStr">
        <is>
          <t xml:space="preserve"> </t>
        </is>
      </c>
      <c r="E1234" s="11" t="n">
        <v>1.0341</v>
      </c>
      <c r="G1234" s="4" t="inlineStr">
        <is>
          <t xml:space="preserve"> </t>
        </is>
      </c>
    </row>
    <row r="1235">
      <c r="A1235" s="4" t="inlineStr">
        <is>
          <t>Investment, Identifier [Axis]: Total Investments - 109.42%</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Cost</t>
        </is>
      </c>
      <c r="B1237" s="4" t="inlineStr">
        <is>
          <t>[1]</t>
        </is>
      </c>
      <c r="C1237" s="5" t="n">
        <v>197053000</v>
      </c>
      <c r="E1237" s="4" t="inlineStr">
        <is>
          <t xml:space="preserve"> </t>
        </is>
      </c>
      <c r="G1237" s="4" t="inlineStr">
        <is>
          <t xml:space="preserve"> </t>
        </is>
      </c>
    </row>
    <row r="1238">
      <c r="A1238" s="4" t="inlineStr">
        <is>
          <t>Fair Value</t>
        </is>
      </c>
      <c r="B1238" s="4" t="inlineStr">
        <is>
          <t>[1]</t>
        </is>
      </c>
      <c r="C1238" s="6" t="n">
        <v>198430000</v>
      </c>
      <c r="E1238" s="4" t="inlineStr">
        <is>
          <t xml:space="preserve"> </t>
        </is>
      </c>
      <c r="G1238" s="4" t="inlineStr">
        <is>
          <t xml:space="preserve"> </t>
        </is>
      </c>
    </row>
    <row r="1239">
      <c r="A1239" s="4" t="inlineStr">
        <is>
          <t>Investment owned, percent of net assets</t>
        </is>
      </c>
      <c r="B1239" s="4" t="inlineStr">
        <is>
          <t>[1]</t>
        </is>
      </c>
      <c r="C1239" s="11" t="n">
        <v>1.0942</v>
      </c>
      <c r="E1239" s="4" t="inlineStr">
        <is>
          <t xml:space="preserve"> </t>
        </is>
      </c>
      <c r="G1239" s="4" t="inlineStr">
        <is>
          <t xml:space="preserve"> </t>
        </is>
      </c>
    </row>
    <row r="1240">
      <c r="A1240" s="4" t="inlineStr">
        <is>
          <t>Investment, Identifier [Axis]: Total Investments and Investments in Affiliated Money Market Fund - 108.97%</t>
        </is>
      </c>
      <c r="C1240" s="4" t="inlineStr">
        <is>
          <t xml:space="preserve"> </t>
        </is>
      </c>
      <c r="E1240" s="4" t="inlineStr">
        <is>
          <t xml:space="preserve"> </t>
        </is>
      </c>
      <c r="G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row>
    <row r="1242">
      <c r="A1242" s="4" t="inlineStr">
        <is>
          <t>Cost</t>
        </is>
      </c>
      <c r="B1242" s="4" t="inlineStr">
        <is>
          <t>[2]</t>
        </is>
      </c>
      <c r="C1242" s="4" t="inlineStr">
        <is>
          <t xml:space="preserve"> </t>
        </is>
      </c>
      <c r="E1242" s="6" t="n">
        <v>186537000</v>
      </c>
      <c r="G1242" s="4" t="inlineStr">
        <is>
          <t xml:space="preserve"> </t>
        </is>
      </c>
    </row>
    <row r="1243">
      <c r="A1243" s="4" t="inlineStr">
        <is>
          <t>Fair Value</t>
        </is>
      </c>
      <c r="B1243" s="4" t="inlineStr">
        <is>
          <t>[2]</t>
        </is>
      </c>
      <c r="C1243" s="4" t="inlineStr">
        <is>
          <t xml:space="preserve"> </t>
        </is>
      </c>
      <c r="E1243" s="5" t="n">
        <v>186960000</v>
      </c>
      <c r="G1243" s="4" t="inlineStr">
        <is>
          <t xml:space="preserve"> </t>
        </is>
      </c>
    </row>
    <row r="1244">
      <c r="A1244" s="4" t="inlineStr">
        <is>
          <t>Investment, Identifier [Axis]: Total Investments and Investments in Affiliated Money Market Fund - 110.91%</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Cost</t>
        </is>
      </c>
      <c r="B1246" s="4" t="inlineStr">
        <is>
          <t>[1]</t>
        </is>
      </c>
      <c r="C1246" s="6" t="n">
        <v>199754000</v>
      </c>
      <c r="E1246" s="4" t="inlineStr">
        <is>
          <t xml:space="preserve"> </t>
        </is>
      </c>
      <c r="G1246" s="4" t="inlineStr">
        <is>
          <t xml:space="preserve"> </t>
        </is>
      </c>
    </row>
    <row r="1247">
      <c r="A1247" s="4" t="inlineStr">
        <is>
          <t>Fair Value</t>
        </is>
      </c>
      <c r="B1247" s="4" t="inlineStr">
        <is>
          <t>[1]</t>
        </is>
      </c>
      <c r="C1247" s="5" t="n">
        <v>201131000</v>
      </c>
      <c r="E1247" s="4" t="inlineStr">
        <is>
          <t xml:space="preserve"> </t>
        </is>
      </c>
      <c r="G1247" s="4" t="inlineStr">
        <is>
          <t xml:space="preserve"> </t>
        </is>
      </c>
    </row>
    <row r="1248">
      <c r="A1248" s="4" t="inlineStr">
        <is>
          <t>Investment, Identifier [Axis]: United States</t>
        </is>
      </c>
      <c r="C1248" s="4" t="inlineStr">
        <is>
          <t xml:space="preserve"> </t>
        </is>
      </c>
      <c r="E1248" s="4" t="inlineStr">
        <is>
          <t xml:space="preserve"> </t>
        </is>
      </c>
      <c r="G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row>
    <row r="1250">
      <c r="A1250" s="4" t="inlineStr">
        <is>
          <t>Cost</t>
        </is>
      </c>
      <c r="C1250" s="5" t="n">
        <v>197053000</v>
      </c>
      <c r="D1250" s="4" t="inlineStr">
        <is>
          <t>[1]</t>
        </is>
      </c>
      <c r="E1250" s="5" t="n">
        <v>176995000</v>
      </c>
      <c r="F1250" s="4" t="inlineStr">
        <is>
          <t>[2]</t>
        </is>
      </c>
      <c r="G1250" s="4" t="inlineStr">
        <is>
          <t xml:space="preserve"> </t>
        </is>
      </c>
    </row>
    <row r="1251">
      <c r="A1251" s="4" t="inlineStr">
        <is>
          <t>Fair Value</t>
        </is>
      </c>
      <c r="C1251" s="5" t="n">
        <v>198430000</v>
      </c>
      <c r="D1251" s="4" t="inlineStr">
        <is>
          <t>[1]</t>
        </is>
      </c>
      <c r="E1251" s="6" t="n">
        <v>177418000</v>
      </c>
      <c r="F1251" s="4" t="inlineStr">
        <is>
          <t>[2]</t>
        </is>
      </c>
      <c r="G1251" s="4" t="inlineStr">
        <is>
          <t xml:space="preserve"> </t>
        </is>
      </c>
    </row>
    <row r="1252">
      <c r="A1252" s="4" t="inlineStr">
        <is>
          <t>Investment, Identifier [Axis]: United States - 1.49%</t>
        </is>
      </c>
      <c r="C1252" s="4" t="inlineStr">
        <is>
          <t xml:space="preserve"> </t>
        </is>
      </c>
      <c r="E1252" s="4" t="inlineStr">
        <is>
          <t xml:space="preserve"> </t>
        </is>
      </c>
      <c r="G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row>
    <row r="1254">
      <c r="A1254" s="4" t="inlineStr">
        <is>
          <t>Cost</t>
        </is>
      </c>
      <c r="B1254" s="4" t="inlineStr">
        <is>
          <t>[1]</t>
        </is>
      </c>
      <c r="C1254" s="5" t="n">
        <v>2701</v>
      </c>
      <c r="E1254" s="4" t="inlineStr">
        <is>
          <t xml:space="preserve"> </t>
        </is>
      </c>
      <c r="G1254" s="4" t="inlineStr">
        <is>
          <t xml:space="preserve"> </t>
        </is>
      </c>
    </row>
    <row r="1255">
      <c r="A1255" s="4" t="inlineStr">
        <is>
          <t>Fair Value</t>
        </is>
      </c>
      <c r="B1255" s="4" t="inlineStr">
        <is>
          <t>[1]</t>
        </is>
      </c>
      <c r="C1255" s="6" t="n">
        <v>2701</v>
      </c>
      <c r="E1255" s="4" t="inlineStr">
        <is>
          <t xml:space="preserve"> </t>
        </is>
      </c>
      <c r="G1255" s="4" t="inlineStr">
        <is>
          <t xml:space="preserve"> </t>
        </is>
      </c>
    </row>
    <row r="1256">
      <c r="A1256" s="4" t="inlineStr">
        <is>
          <t>Investment owned, percent of net assets</t>
        </is>
      </c>
      <c r="B1256" s="4" t="inlineStr">
        <is>
          <t>[1]</t>
        </is>
      </c>
      <c r="C1256" s="11" t="n">
        <v>0.0149</v>
      </c>
      <c r="E1256" s="4" t="inlineStr">
        <is>
          <t xml:space="preserve"> </t>
        </is>
      </c>
      <c r="G1256" s="4" t="inlineStr">
        <is>
          <t xml:space="preserve"> </t>
        </is>
      </c>
    </row>
    <row r="1257">
      <c r="A1257" s="4" t="inlineStr">
        <is>
          <t>Investment, Identifier [Axis]: United States - 103.41%</t>
        </is>
      </c>
      <c r="C1257" s="4" t="inlineStr">
        <is>
          <t xml:space="preserve"> </t>
        </is>
      </c>
      <c r="E1257" s="4" t="inlineStr">
        <is>
          <t xml:space="preserve"> </t>
        </is>
      </c>
      <c r="G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row>
    <row r="1259">
      <c r="A1259" s="4" t="inlineStr">
        <is>
          <t>Investment owned, percent of net assets</t>
        </is>
      </c>
      <c r="B1259" s="4" t="inlineStr">
        <is>
          <t>[2]</t>
        </is>
      </c>
      <c r="C1259" s="4" t="inlineStr">
        <is>
          <t xml:space="preserve"> </t>
        </is>
      </c>
      <c r="E1259" s="11" t="n">
        <v>1.0341</v>
      </c>
      <c r="G1259" s="4" t="inlineStr">
        <is>
          <t xml:space="preserve"> </t>
        </is>
      </c>
    </row>
    <row r="1260">
      <c r="A1260" s="4" t="inlineStr">
        <is>
          <t>Investment, Identifier [Axis]: United States - 109.42%</t>
        </is>
      </c>
      <c r="C1260" s="4" t="inlineStr">
        <is>
          <t xml:space="preserve"> </t>
        </is>
      </c>
      <c r="E1260" s="4" t="inlineStr">
        <is>
          <t xml:space="preserve"> </t>
        </is>
      </c>
      <c r="G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row>
    <row r="1262">
      <c r="A1262" s="4" t="inlineStr">
        <is>
          <t>Investment owned, percent of net assets</t>
        </is>
      </c>
      <c r="B1262" s="4" t="inlineStr">
        <is>
          <t>[1]</t>
        </is>
      </c>
      <c r="C1262" s="11" t="n">
        <v>1.0942</v>
      </c>
      <c r="E1262" s="4" t="inlineStr">
        <is>
          <t xml:space="preserve"> </t>
        </is>
      </c>
      <c r="G1262" s="4" t="inlineStr">
        <is>
          <t xml:space="preserve"> </t>
        </is>
      </c>
    </row>
    <row r="1263"/>
    <row r="1264">
      <c r="A1264" s="4" t="inlineStr">
        <is>
          <t xml:space="preserve">[1]
(1) Percentages are based on members' capital.
(1) Percentages are based on members' capital.
(9)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9) In exchange for the greater risk of loss, the “last-out” portion of the Company's unitranche loan investment generally earns a higher interest rate than the “first-out” portions. The “first-out” portion would generally receive priority with respect to payment of principal, interest and any other amounts due thereunder over the “last-out” portion.
(2) For Industry subtotal and percentage, see Note 4 "Investments."
(2) For Industry subtotal and percentage, see Note 4 "Investments."
(3)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 S, SN, or alternate base rate (commonly based on the P, unless otherwise noted) at the borrower's option, which reset periodically based on the terms of the credit agreement. L and S loans are typically indexed to 12 month, 6 month, 3 month or 1 month L or S rates. As of December 31, 2023, the rate for the 1 month S was 5.35 % and 3 month S was 5.33 %. For investments with multiple reference rates or alternate base rates, the interest rate shown is the weighted average interest rate in effect at December 31, 2023.
(7) All, or a portion of, the assets are pledged as collateral for the revolving credit facility with Ally Bank (as amended, restated, supplemented or otherwise modified from time to time, the “Credit Facility”). See Note 6 “Debt”.
(6) Represents co-investments made with the Company's affiliates in accordance with the terms of the exemptive relief received from the U.S. Securities and Exchange Commission. See Note 3 “Significant Agreements and Related Party Transactions”.
(4) Par amount is presented for debt investments, while the number of shares or units owned is presented for equity investments. Par amount is denominated in USD.
(5)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8) The fair value of the investment was determined using significant unobservable inputs. See Note 5 “Fair Value Measurement”.
(3)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or alternate base rate (commonly based on the U.S. Prime Rate ("P"), unless otherwise noted) at the borrower's option, which reset periodically based on the terms of the credit agreement. S loans are typically indexed to 12 month, 6 month, 3 month or 1 month S rates. As of March 31, 2024, the rate for the 1 month S was 5.33 % and 3 month S was 5.30 %. For investments with multiple reference rates or alternate base rates, the interest rate shown is the weighted average interest rate in effect at March 31, 2024.
(5) Represents co-investments made with the Company's affiliates in accordance with the terms of the exemptive relief received from the U.S. Securities and Exchange Commission. See Note 3 “Significant Agreements and Related Party Transactions”.
(7) The fair value of the investment was determined using significant unobservable inputs. See Note 5 “Fair Value Measurement”.
(8) All, or a portion of, the assets are pledged as collateral for the revolving credit facility with Ally Bank (as amended, restated, supplemented or otherwise modified from time to time, the “Credit Facility”). See Note 6 “Debt”.
(4) Par amount is presented for debt investments, while the number of shares or units owned is presented for equity investments. Par amount is denominated in U.S. Dollars ("$" or "USD").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10) The investment is otherwise deemed to be an “affiliated person” of the Company. See Note 3 “Significant Agreements and Related Party Transactions”.
(11) The annualized seven-day yield as of March 31, 2024 is 5.21 %.
PIK - Payment-In-Kind
(11) The annualized seven-day yield as of December 31, 2023 is 5.25 %.
PIK - Payment-In-Kind
(10) The investment is otherwise deemed to be an “affiliated person” of the Company. See Note 3 “Significant Agreements and Related Party Transactions”. </t>
        </is>
      </c>
    </row>
  </sheetData>
  <mergeCells count="5">
    <mergeCell ref="A1:B1"/>
    <mergeCell ref="C1:D1"/>
    <mergeCell ref="E1:F1"/>
    <mergeCell ref="A1263:F1263"/>
    <mergeCell ref="A1264:F12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Consolidated Schedule of Investments (Parenthetical)</t>
        </is>
      </c>
      <c r="C1" s="2" t="inlineStr">
        <is>
          <t>Mar. 31, 2024</t>
        </is>
      </c>
      <c r="D1" s="2" t="inlineStr">
        <is>
          <t>Dec. 31, 2023</t>
        </is>
      </c>
    </row>
    <row r="2">
      <c r="A2" s="4" t="inlineStr">
        <is>
          <t>Investment, Identifier [Axis]: 1 Month SOFR Member</t>
        </is>
      </c>
      <c r="C2" s="4" t="inlineStr">
        <is>
          <t xml:space="preserve"> </t>
        </is>
      </c>
      <c r="D2" s="4" t="inlineStr">
        <is>
          <t xml:space="preserve"> </t>
        </is>
      </c>
    </row>
    <row r="3">
      <c r="A3" s="3" t="inlineStr">
        <is>
          <t>Schedule of Investments [Line Items]</t>
        </is>
      </c>
      <c r="C3" s="4" t="inlineStr">
        <is>
          <t xml:space="preserve"> </t>
        </is>
      </c>
      <c r="D3" s="4" t="inlineStr">
        <is>
          <t xml:space="preserve"> </t>
        </is>
      </c>
    </row>
    <row r="4">
      <c r="A4" s="4" t="inlineStr">
        <is>
          <t>Investment interest rate of percentage</t>
        </is>
      </c>
      <c r="C4" s="11" t="n">
        <v>0.0533</v>
      </c>
      <c r="D4" s="11" t="n">
        <v>0.0535</v>
      </c>
    </row>
    <row r="5">
      <c r="A5" s="4" t="inlineStr">
        <is>
          <t>Investment, Identifier [Axis]: 3 Month SOFR Member</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Investment interest rate of percentage</t>
        </is>
      </c>
      <c r="C7" s="11" t="n">
        <v>0.053</v>
      </c>
      <c r="D7" s="11" t="n">
        <v>0.0533</v>
      </c>
    </row>
    <row r="8">
      <c r="A8" s="4" t="inlineStr">
        <is>
          <t>Investment, Identifier [Axis]: Investment Debt Investments - 103.41% United States - 103.41% 1st Lien/Last-Out Unitranche - 16.08% EIP Consolidated, LLC (dba Everest Infrastructure) Industry Wireless Telecommunication Services Interest Rate 11.61% Reference Rate and Spread S + 6.25% Maturity 12/07/28</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Investment interest rate of percentage</t>
        </is>
      </c>
      <c r="B10" s="4" t="inlineStr">
        <is>
          <t>[1],[2],[3],[4],[5]</t>
        </is>
      </c>
      <c r="C10" s="4" t="inlineStr">
        <is>
          <t xml:space="preserve"> </t>
        </is>
      </c>
      <c r="D10" s="11" t="n">
        <v>0.1161</v>
      </c>
    </row>
    <row r="11">
      <c r="A11" s="4" t="inlineStr">
        <is>
          <t>Investment, Identifier [Axis]: Investment Debt Investments - 103.41% United States - 103.41% 1st Lien/Last-Out Unitranche - 16.08% K2 Towers III, LLC Industry Wireless Telecommunication Services Interest Rate 11.91% Reference Rate and Spread S + 6.55% Maturity 12/06/28</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Investment interest rate of percentage</t>
        </is>
      </c>
      <c r="B13" s="4" t="inlineStr">
        <is>
          <t>[1],[2],[3],[5],[6]</t>
        </is>
      </c>
      <c r="C13" s="4" t="inlineStr">
        <is>
          <t xml:space="preserve"> </t>
        </is>
      </c>
      <c r="D13" s="11" t="n">
        <v>0.1191</v>
      </c>
    </row>
    <row r="14">
      <c r="A14" s="4" t="inlineStr">
        <is>
          <t>Investment, Identifier [Axis]: Investment Debt Investments - 103.41% United States - 103.41% 1st Lien/Last-Out Unitranche - 16.08% Skyway Towers Intermediate LLC Industry Wireless Telecommunication Services Interest Rate 11.73% Reference Rate and Spread S + 6.37% Maturity 12/22/28</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Investment interest rate of percentage</t>
        </is>
      </c>
      <c r="B16" s="4" t="inlineStr">
        <is>
          <t>[1],[2],[3],[4],[5]</t>
        </is>
      </c>
      <c r="C16" s="4" t="inlineStr">
        <is>
          <t xml:space="preserve"> </t>
        </is>
      </c>
      <c r="D16" s="11" t="n">
        <v>0.1173</v>
      </c>
    </row>
    <row r="17">
      <c r="A17" s="4" t="inlineStr">
        <is>
          <t>Investment, Identifier [Axis]: Investment Debt Investments - 103.41% United States - 103.41% 1st Lien/Last-Out Unitranche - 16.08% Thor FinanceCo LLC (dba Harmoni Towers) Industry Wireless Telecommunication Services Interest Rate 12.46% Reference Rate and Spread S + 7.00% Maturity 08/24/28</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Investment interest rate of percentage</t>
        </is>
      </c>
      <c r="B19" s="4" t="inlineStr">
        <is>
          <t>[1],[2],[3],[4],[5],[7]</t>
        </is>
      </c>
      <c r="C19" s="4" t="inlineStr">
        <is>
          <t xml:space="preserve"> </t>
        </is>
      </c>
      <c r="D19" s="11" t="n">
        <v>0.1246</v>
      </c>
    </row>
    <row r="20">
      <c r="A20" s="4" t="inlineStr">
        <is>
          <t>Investment, Identifier [Axis]: Investment Debt Investments - 103.41% United States - 103.41% 1st Lien/Last-Out Unitranche - 16.08% Towerco IV Holdings, LLC Industry Wireless Telecommunication Services Interest Rate 9.71% Reference Rate and Spread S + 4.25% Maturity 08/31/28</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Investment interest rate of percentage</t>
        </is>
      </c>
      <c r="B22" s="4" t="inlineStr">
        <is>
          <t>[1],[2],[3],[4],[5],[6],[7]</t>
        </is>
      </c>
      <c r="C22" s="4" t="inlineStr">
        <is>
          <t xml:space="preserve"> </t>
        </is>
      </c>
      <c r="D22" s="11" t="n">
        <v>0.09710000000000001</v>
      </c>
    </row>
    <row r="23">
      <c r="A23" s="4" t="inlineStr">
        <is>
          <t>Investment, Identifier [Axis]: Investment Debt Investments - 103.41% United States - 103.41% 1st Lien/Senior Secured Debt - 87.33% AQ Sunshine, Inc. (dba Relation Insurance) Industry Insurance Interest Rate 11.64% Reference Rate and Spread S + 6.25% Maturity 04/15/27</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Investment interest rate of percentage</t>
        </is>
      </c>
      <c r="B25" s="4" t="inlineStr">
        <is>
          <t>[1],[2],[3],[4],[5]</t>
        </is>
      </c>
      <c r="C25" s="4" t="inlineStr">
        <is>
          <t xml:space="preserve"> </t>
        </is>
      </c>
      <c r="D25" s="11" t="n">
        <v>0.1164</v>
      </c>
    </row>
    <row r="26">
      <c r="A26" s="4" t="inlineStr">
        <is>
          <t>Investment, Identifier [Axis]: Investment Debt Investments - 103.41% United States - 103.41% 1st Lien/Senior Secured Debt - 87.33% AQ Sunshine, Inc. (dba Relation Insurance) Industry Insurance Interest Rate 11.75% Reference Rate and Spread S + 6.25% Maturity 04/15/27</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vestment interest rate of percentage</t>
        </is>
      </c>
      <c r="B28" s="4" t="inlineStr">
        <is>
          <t>[1],[2],[3],[4],[5]</t>
        </is>
      </c>
      <c r="C28" s="4" t="inlineStr">
        <is>
          <t xml:space="preserve"> </t>
        </is>
      </c>
      <c r="D28" s="11" t="n">
        <v>0.1175</v>
      </c>
    </row>
    <row r="29">
      <c r="A29" s="4" t="inlineStr">
        <is>
          <t>Investment, Identifier [Axis]: Investment Debt Investments - 103.41% United States - 103.41% 1st Lien/Senior Secured Debt - 87.33% AQ Sunshine, Inc. (dba Relation Insurance) Industry Insurance Interest Rate 11.79% Reference Rate and Spread S + 6.25% Maturity 04/15/27</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Investment interest rate of percentage</t>
        </is>
      </c>
      <c r="B31" s="4" t="inlineStr">
        <is>
          <t>[1],[2],[3],[4],[5]</t>
        </is>
      </c>
      <c r="C31" s="4" t="inlineStr">
        <is>
          <t xml:space="preserve"> </t>
        </is>
      </c>
      <c r="D31" s="11" t="n">
        <v>0.1179</v>
      </c>
    </row>
    <row r="32">
      <c r="A32" s="4" t="inlineStr">
        <is>
          <t>Investment, Identifier [Axis]: Investment Debt Investments - 103.41% United States - 103.41% 1st Lien/Senior Secured Debt - 87.33% AQ Sunshine, Inc. (dba Relation Insurance) Industry Insurance Interest Rate 11.79% Reference Rate and Spread S + 6.25% Maturity 04/15/27 One</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Investment interest rate of percentage</t>
        </is>
      </c>
      <c r="B34" s="4" t="inlineStr">
        <is>
          <t>[1],[2],[3],[4],[5]</t>
        </is>
      </c>
      <c r="C34" s="4" t="inlineStr">
        <is>
          <t xml:space="preserve"> </t>
        </is>
      </c>
      <c r="D34" s="11" t="n">
        <v>0.1179</v>
      </c>
    </row>
    <row r="35">
      <c r="A35" s="4" t="inlineStr">
        <is>
          <t>Investment, Identifier [Axis]: Investment Debt Investments - 103.41% United States - 103.41% 1st Lien/Senior Secured Debt - 87.33% AQ Sunshine, Inc. (dba Relation Insurance) Industry Insurance Interest Rate 11.79% Reference Rate and Spread S + 6.25% Maturity 04/15/27 Two</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Investment interest rate of percentage</t>
        </is>
      </c>
      <c r="B37" s="4" t="inlineStr">
        <is>
          <t>[1],[2],[3],[4],[5]</t>
        </is>
      </c>
      <c r="C37" s="4" t="inlineStr">
        <is>
          <t xml:space="preserve"> </t>
        </is>
      </c>
      <c r="D37" s="11" t="n">
        <v>0.1179</v>
      </c>
    </row>
    <row r="38">
      <c r="A38" s="4" t="inlineStr">
        <is>
          <t>Investment, Identifier [Axis]: Investment Debt Investments - 103.41% United States - 103.41% 1st Lien/Senior Secured Debt - 87.33% Arrow Buyer, Inc. (dba Archer Technologies) Industry Software Interest Rate 11.85% Reference Rate and Spread S + 6.50% Maturity 07/01/30</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vestment interest rate of percentage</t>
        </is>
      </c>
      <c r="B40" s="4" t="inlineStr">
        <is>
          <t>[1],[2],[3],[4],[5],[7]</t>
        </is>
      </c>
      <c r="C40" s="4" t="inlineStr">
        <is>
          <t xml:space="preserve"> </t>
        </is>
      </c>
      <c r="D40" s="11" t="n">
        <v>0.1185</v>
      </c>
    </row>
    <row r="41">
      <c r="A41" s="4" t="inlineStr">
        <is>
          <t>Investment, Identifier [Axis]: Investment Debt Investments - 103.41% United States - 103.41% 1st Lien/Senior Secured Debt - 87.33% Blast Bidco Inc. (dba Bazooka Candy Brands) Industry Consumer Staples Distribution &amp; Retail Interest Rate 11.35% Reference Rate and Spread S + 6.00% Maturity 10/04/30</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Investment interest rate of percentage</t>
        </is>
      </c>
      <c r="B43" s="4" t="inlineStr">
        <is>
          <t>[1],[2],[3],[4],[5]</t>
        </is>
      </c>
      <c r="C43" s="4" t="inlineStr">
        <is>
          <t xml:space="preserve"> </t>
        </is>
      </c>
      <c r="D43" s="11" t="n">
        <v>0.1135</v>
      </c>
    </row>
    <row r="44">
      <c r="A44" s="4" t="inlineStr">
        <is>
          <t>Investment, Identifier [Axis]: Investment Debt Investments - 103.41% United States - 103.41% 1st Lien/Senior Secured Debt - 87.33% Circustrix Holdings, LLC (dba SkyZone) Industry Leisure Products Interest Rate 12.11% Reference Rate and Spread S + 6.75% Maturity 07/18/28</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Investment interest rate of percentage</t>
        </is>
      </c>
      <c r="B46" s="4" t="inlineStr">
        <is>
          <t>[1],[2],[3],[4],[5],[7]</t>
        </is>
      </c>
      <c r="C46" s="4" t="inlineStr">
        <is>
          <t xml:space="preserve"> </t>
        </is>
      </c>
      <c r="D46" s="11" t="n">
        <v>0.1211</v>
      </c>
    </row>
    <row r="47">
      <c r="A47" s="4" t="inlineStr">
        <is>
          <t>Investment, Identifier [Axis]: Investment Debt Investments - 103.41% United States - 103.41% 1st Lien/Senior Secured Debt - 87.33% Crewline Buyer, Inc. (dba New Relic) Industry Software Interest Rate 12.10% Reference Rate and Spread S + 6.75% Maturity 11/08/30</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vestment interest rate of percentage</t>
        </is>
      </c>
      <c r="B49" s="4" t="inlineStr">
        <is>
          <t>[1],[2],[3],[4],[5]</t>
        </is>
      </c>
      <c r="C49" s="4" t="inlineStr">
        <is>
          <t xml:space="preserve"> </t>
        </is>
      </c>
      <c r="D49" s="11" t="n">
        <v>0.121</v>
      </c>
    </row>
    <row r="50">
      <c r="A50" s="4" t="inlineStr">
        <is>
          <t>Investment, Identifier [Axis]: Investment Debt Investments - 103.41% United States - 103.41% 1st Lien/Senior Secured Debt - 87.33% DFS Holding Company, Inc. Industry Distributors Interest Rate 12.46% Reference Rate and Spread S + 7.00% Maturity 01/31/29</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vestment interest rate of percentage</t>
        </is>
      </c>
      <c r="B52" s="4" t="inlineStr">
        <is>
          <t>[1],[2],[3],[4],[5],[7]</t>
        </is>
      </c>
      <c r="C52" s="4" t="inlineStr">
        <is>
          <t xml:space="preserve"> </t>
        </is>
      </c>
      <c r="D52" s="11" t="n">
        <v>0.1246</v>
      </c>
    </row>
    <row r="53">
      <c r="A53" s="4" t="inlineStr">
        <is>
          <t>Investment, Identifier [Axis]: Investment Debt Investments - 103.41% United States - 103.41% 1st Lien/Senior Secured Debt - 87.33% DFS Holding Company, Inc. Industry Distributors Interest Rate 12.46% Reference Rate and Spread S + 7.00% Maturity 01/31/29 One</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Investment interest rate of percentage</t>
        </is>
      </c>
      <c r="B55" s="4" t="inlineStr">
        <is>
          <t>[1],[2],[3],[5],[6],[7]</t>
        </is>
      </c>
      <c r="C55" s="4" t="inlineStr">
        <is>
          <t xml:space="preserve"> </t>
        </is>
      </c>
      <c r="D55" s="11" t="n">
        <v>0.1246</v>
      </c>
    </row>
    <row r="56">
      <c r="A56" s="4" t="inlineStr">
        <is>
          <t>Investment, Identifier [Axis]: Investment Debt Investments - 103.41% United States - 103.41% 1st Lien/Senior Secured Debt - 87.33% Formulations Parent Corporation (dba Chase Corp) Industry Chemicals Interest Rate 11.12% Reference Rate and Spread S + 5.75% Maturity 11/15/30</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Investment interest rate of percentage</t>
        </is>
      </c>
      <c r="B58" s="4" t="inlineStr">
        <is>
          <t>[1],[2],[3],[5]</t>
        </is>
      </c>
      <c r="C58" s="4" t="inlineStr">
        <is>
          <t xml:space="preserve"> </t>
        </is>
      </c>
      <c r="D58" s="11" t="n">
        <v>0.1112</v>
      </c>
    </row>
    <row r="59">
      <c r="A59" s="4" t="inlineStr">
        <is>
          <t>Investment, Identifier [Axis]: Investment Debt Investments - 103.41% United States - 103.41% 1st Lien/Senior Secured Debt - 87.33% Fullsteam Operations LLC Industry Financial Services Interest Rate 13.78% Reference Rate and Spread S + 8.25% Maturity 11/27/29</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Investment interest rate of percentage</t>
        </is>
      </c>
      <c r="B61" s="4" t="inlineStr">
        <is>
          <t>[1],[2],[3],[4],[5]</t>
        </is>
      </c>
      <c r="C61" s="4" t="inlineStr">
        <is>
          <t xml:space="preserve"> </t>
        </is>
      </c>
      <c r="D61" s="11" t="n">
        <v>0.1378</v>
      </c>
    </row>
    <row r="62">
      <c r="A62" s="4" t="inlineStr">
        <is>
          <t>Investment, Identifier [Axis]: Investment Debt Investments - 103.41% United States - 103.41% 1st Lien/Senior Secured Debt - 87.33% Fullsteam Operations LLC Industry Financial Services Interest Rate 13.78% Reference Rate and Spread S + 8.25% Maturity 11/27/29 One</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vestment interest rate of percentage</t>
        </is>
      </c>
      <c r="B64" s="4" t="inlineStr">
        <is>
          <t>[1],[2],[3],[5],[6]</t>
        </is>
      </c>
      <c r="C64" s="4" t="inlineStr">
        <is>
          <t xml:space="preserve"> </t>
        </is>
      </c>
      <c r="D64" s="11" t="n">
        <v>0.1378</v>
      </c>
    </row>
    <row r="65">
      <c r="A65" s="4" t="inlineStr">
        <is>
          <t>Investment, Identifier [Axis]: Investment Debt Investments - 103.41% United States - 103.41% 1st Lien/Senior Secured Debt - 87.33% GPS Phoenix Buyer, Inc. (dba Guidepoint) Industry IT Services Interest Rate 11.38% Reference Rate and Spread S + 6.00% Maturity 10/02/29</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Investment interest rate of percentage</t>
        </is>
      </c>
      <c r="B67" s="4" t="inlineStr">
        <is>
          <t>[1],[2],[3],[4],[5]</t>
        </is>
      </c>
      <c r="C67" s="4" t="inlineStr">
        <is>
          <t xml:space="preserve"> </t>
        </is>
      </c>
      <c r="D67" s="11" t="n">
        <v>0.1138</v>
      </c>
    </row>
    <row r="68">
      <c r="A68" s="4" t="inlineStr">
        <is>
          <t>Investment, Identifier [Axis]: Investment Debt Investments - 103.41% United States - 103.41% 1st Lien/Senior Secured Debt - 87.33% Groundworks, LLC Industry Diversified Consumer Services Interest Rate 11.90% Reference Rate and Spread S + 6.50% Maturity 03/14/30</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Investment interest rate of percentage</t>
        </is>
      </c>
      <c r="B70" s="4" t="inlineStr">
        <is>
          <t>[1],[2],[3],[4],[5],[7]</t>
        </is>
      </c>
      <c r="C70" s="4" t="inlineStr">
        <is>
          <t xml:space="preserve"> </t>
        </is>
      </c>
      <c r="D70" s="11" t="n">
        <v>0.119</v>
      </c>
    </row>
    <row r="71">
      <c r="A71" s="4" t="inlineStr">
        <is>
          <t>Investment, Identifier [Axis]: Investment Debt Investments - 103.41% United States - 103.41% 1st Lien/Senior Secured Debt - 87.33% Harrington Industrial Plastics, LLC Industry Trading Companies &amp; Distributors Interest Rate 11.11% Reference Rate and Spread S + 5.75% Maturity 10/07/30</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Investment interest rate of percentage</t>
        </is>
      </c>
      <c r="B73" s="4" t="inlineStr">
        <is>
          <t>[1],[2],[3],[4],[5]</t>
        </is>
      </c>
      <c r="C73" s="4" t="inlineStr">
        <is>
          <t xml:space="preserve"> </t>
        </is>
      </c>
      <c r="D73" s="11" t="n">
        <v>0.1111</v>
      </c>
    </row>
    <row r="74">
      <c r="A74" s="4" t="inlineStr">
        <is>
          <t>Investment, Identifier [Axis]: Investment Debt Investments - 103.41% United States - 103.41% 1st Lien/Senior Secured Debt - 87.33% Harrington Industrial Plastics, LLC Industry Trading Companies &amp; Distributors Interest Rate 11.11% Reference Rate and Spread S + 5.75% Maturity 10/07/30 One</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Investment interest rate of percentage</t>
        </is>
      </c>
      <c r="B76" s="4" t="inlineStr">
        <is>
          <t>[1],[2],[3],[5],[6]</t>
        </is>
      </c>
      <c r="C76" s="4" t="inlineStr">
        <is>
          <t xml:space="preserve"> </t>
        </is>
      </c>
      <c r="D76" s="11" t="n">
        <v>0.1111</v>
      </c>
    </row>
    <row r="77">
      <c r="A77" s="4" t="inlineStr">
        <is>
          <t>Investment, Identifier [Axis]: Investment Debt Investments - 103.41% United States - 103.41% 1st Lien/Senior Secured Debt - 87.33% Highfive Dental Holdco, LLC Industry Health Care Providers &amp; Services Interest Rate 12.45% Reference Rate and Spread S + 6.75% Maturity 06/13/28</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Investment interest rate of percentage</t>
        </is>
      </c>
      <c r="B79" s="4" t="inlineStr">
        <is>
          <t>[1],[2],[3],[4],[5],[7]</t>
        </is>
      </c>
      <c r="C79" s="4" t="inlineStr">
        <is>
          <t xml:space="preserve"> </t>
        </is>
      </c>
      <c r="D79" s="11" t="n">
        <v>0.1245</v>
      </c>
    </row>
    <row r="80">
      <c r="A80" s="4" t="inlineStr">
        <is>
          <t>Investment, Identifier [Axis]: Investment Debt Investments - 103.41% United States - 103.41% 1st Lien/Senior Secured Debt - 87.33% Ncontracts, LLC Industry Software Interest Rate 11.80% Reference Rate and Spread S + 6.50% Maturity 12/11/29</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Investment interest rate of percentage</t>
        </is>
      </c>
      <c r="B82" s="4" t="inlineStr">
        <is>
          <t>[1],[2],[3],[4],[5]</t>
        </is>
      </c>
      <c r="C82" s="4" t="inlineStr">
        <is>
          <t xml:space="preserve"> </t>
        </is>
      </c>
      <c r="D82" s="11" t="n">
        <v>0.118</v>
      </c>
    </row>
    <row r="83">
      <c r="A83" s="4" t="inlineStr">
        <is>
          <t>Investment, Identifier [Axis]: Investment Debt Investments - 103.41% United States - 103.41% 1st Lien/Senior Secured Debt - 87.33% Onyx CenterSource, Inc. Industry Software Interest Rate 12.25% Reference Rate and Spread S + 6.75% Maturity 12/15/28</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Investment interest rate of percentage</t>
        </is>
      </c>
      <c r="B85" s="4" t="inlineStr">
        <is>
          <t>[1],[2],[3],[4],[5]</t>
        </is>
      </c>
      <c r="C85" s="4" t="inlineStr">
        <is>
          <t xml:space="preserve"> </t>
        </is>
      </c>
      <c r="D85" s="11" t="n">
        <v>0.1225</v>
      </c>
    </row>
    <row r="86">
      <c r="A86" s="4" t="inlineStr">
        <is>
          <t>Investment, Identifier [Axis]: Investment Debt Investments - 103.41% United States - 103.41% 1st Lien/Senior Secured Debt - 87.33% Onyx CenterSource, Inc. Industry Software Interest Rate 12.25% Reference Rate and Spread S + 6.75% Maturity 12/15/28 One</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Investment interest rate of percentage</t>
        </is>
      </c>
      <c r="B88" s="4" t="inlineStr">
        <is>
          <t>[1],[2],[3],[5],[6]</t>
        </is>
      </c>
      <c r="C88" s="4" t="inlineStr">
        <is>
          <t xml:space="preserve"> </t>
        </is>
      </c>
      <c r="D88" s="11" t="n">
        <v>0.1225</v>
      </c>
    </row>
    <row r="89">
      <c r="A89" s="4" t="inlineStr">
        <is>
          <t>Investment, Identifier [Axis]: Investment Debt Investments - 103.41% United States - 103.41% 1st Lien/Senior Secured Debt - 87.33% Ortholite, LLC Industry Textiles, Apparel &amp; Luxury Goods Interest Rate 11.61% Reference Rate and Spread S + 6.25% Maturity 09/29/27</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Investment interest rate of percentage</t>
        </is>
      </c>
      <c r="B91" s="4" t="inlineStr">
        <is>
          <t>[1],[2],[3],[4],[5],[7]</t>
        </is>
      </c>
      <c r="C91" s="4" t="inlineStr">
        <is>
          <t xml:space="preserve"> </t>
        </is>
      </c>
      <c r="D91" s="11" t="n">
        <v>0.1161</v>
      </c>
    </row>
    <row r="92">
      <c r="A92" s="4" t="inlineStr">
        <is>
          <t>Investment, Identifier [Axis]: Investment Debt Investments - 103.41% United States - 103.41% 1st Lien/Senior Secured Debt - 87.33% Recorded Books Inc. (dba RBMedia) Industry Media Interest Rate 11.64% Reference Rate and Spread S + 6.25% Maturity 09/03/30</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Investment interest rate of percentage</t>
        </is>
      </c>
      <c r="B94" s="4" t="inlineStr">
        <is>
          <t>[1],[2],[3],[4],[5],[7]</t>
        </is>
      </c>
      <c r="C94" s="4" t="inlineStr">
        <is>
          <t xml:space="preserve"> </t>
        </is>
      </c>
      <c r="D94" s="11" t="n">
        <v>0.1164</v>
      </c>
    </row>
    <row r="95">
      <c r="A95" s="4" t="inlineStr">
        <is>
          <t>Investment, Identifier [Axis]: Investment Debt Investments - 103.41% United States - 103.41% 1st Lien/Senior Secured Debt - 87.33% Rubrik, Inc. Industry Software Interest Rate 12.52% Reference Rate and Spread S + 7.00% Maturity 08/17/28</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Investment interest rate of percentage</t>
        </is>
      </c>
      <c r="B97" s="4" t="inlineStr">
        <is>
          <t>[1],[2],[3],[4],[5],[7]</t>
        </is>
      </c>
      <c r="C97" s="4" t="inlineStr">
        <is>
          <t xml:space="preserve"> </t>
        </is>
      </c>
      <c r="D97" s="11" t="n">
        <v>0.1252</v>
      </c>
    </row>
    <row r="98">
      <c r="A98" s="4" t="inlineStr">
        <is>
          <t>Investment, Identifier [Axis]: Investment Debt Investments - 103.41% United States - 103.41% 1st Lien/Senior Secured Debt - 87.33% Rubrik, Inc. Industry Software Interest Rate 12.52% Reference Rate and Spread S + 7.00% Maturity 08/17/28 One</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Investment interest rate of percentage</t>
        </is>
      </c>
      <c r="B100" s="4" t="inlineStr">
        <is>
          <t>[1],[2],[3],[5],[6],[7]</t>
        </is>
      </c>
      <c r="C100" s="4" t="inlineStr">
        <is>
          <t xml:space="preserve"> </t>
        </is>
      </c>
      <c r="D100" s="11" t="n">
        <v>0.1252</v>
      </c>
    </row>
    <row r="101">
      <c r="A101" s="4" t="inlineStr">
        <is>
          <t>Investment, Identifier [Axis]: Investment Debt Investments - 103.41% United States - 103.41% 1st Lien/Senior Secured Debt - 87.33% Singlewire Software, LLC Industry Software Interest Rate 11.35% Reference Rate and Spread S + 6.00% Maturity 05/10/29</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Investment interest rate of percentage</t>
        </is>
      </c>
      <c r="B103" s="4" t="inlineStr">
        <is>
          <t>[1],[2],[3],[4],[5],[7]</t>
        </is>
      </c>
      <c r="C103" s="4" t="inlineStr">
        <is>
          <t xml:space="preserve"> </t>
        </is>
      </c>
      <c r="D103" s="11" t="n">
        <v>0.1135</v>
      </c>
    </row>
    <row r="104">
      <c r="A104" s="4" t="inlineStr">
        <is>
          <t>Investment, Identifier [Axis]: Investment Debt Investments - 103.41% United States - 103.41% 1st Lien/Senior Secured Debt - 87.33% Spotless Brands, LLC Industry Diversified Consumer Services Interest Rate 12.25% Reference Rate and Spread S + 6.75% Maturity 07/25/28</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Investment interest rate of percentage</t>
        </is>
      </c>
      <c r="B106" s="4" t="inlineStr">
        <is>
          <t>[1],[2],[3],[5],[7]</t>
        </is>
      </c>
      <c r="C106" s="4" t="inlineStr">
        <is>
          <t xml:space="preserve"> </t>
        </is>
      </c>
      <c r="D106" s="11" t="n">
        <v>0.1225</v>
      </c>
    </row>
    <row r="107">
      <c r="A107" s="4" t="inlineStr">
        <is>
          <t>Investment, Identifier [Axis]: Investment Debt Investments - 103.41% United States - 103.41% 1st Lien/Senior Secured Debt - 87.33% Spotless Brands, LLC Industry Diversified Consumer Services Interest Rate 12.27% Reference Rate and Spread S + 6.75% Maturity 07/25/28</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Investment interest rate of percentage</t>
        </is>
      </c>
      <c r="B109" s="4" t="inlineStr">
        <is>
          <t>[1],[2],[3],[4],[5],[7]</t>
        </is>
      </c>
      <c r="C109" s="4" t="inlineStr">
        <is>
          <t xml:space="preserve"> </t>
        </is>
      </c>
      <c r="D109" s="11" t="n">
        <v>0.1227</v>
      </c>
    </row>
    <row r="110">
      <c r="A110" s="4" t="inlineStr">
        <is>
          <t>Investment, Identifier [Axis]: Investment Debt Investments - 103.41% United States - 103.41% 1st Lien/Senior Secured Debt - 87.33% Superior Environmental Solutions Industry Commercial Services &amp; Supplies Interest Rate 11.96% Reference Rate and Spread S + 6.50% Maturity 08/01/29</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Investment interest rate of percentage</t>
        </is>
      </c>
      <c r="B112" s="4" t="inlineStr">
        <is>
          <t>[1],[2],[3],[4],[5],[7]</t>
        </is>
      </c>
      <c r="C112" s="4" t="inlineStr">
        <is>
          <t xml:space="preserve"> </t>
        </is>
      </c>
      <c r="D112" s="11" t="n">
        <v>0.1196</v>
      </c>
    </row>
    <row r="113">
      <c r="A113" s="4" t="inlineStr">
        <is>
          <t>Investment, Identifier [Axis]: Investment Debt Investments - 103.41% United States - 103.41% 1st Lien/Senior Secured Debt - 87.33% Superior Environmental Solutions Industry Commercial Services &amp; Supplies Interest Rate 11.96% Reference Rate and Spread S + 6.50% Maturity 08/01/29 One</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Investment interest rate of percentage</t>
        </is>
      </c>
      <c r="B115" s="4" t="inlineStr">
        <is>
          <t>[1],[2],[3],[5],[6],[7]</t>
        </is>
      </c>
      <c r="C115" s="4" t="inlineStr">
        <is>
          <t xml:space="preserve"> </t>
        </is>
      </c>
      <c r="D115" s="11" t="n">
        <v>0.1196</v>
      </c>
    </row>
    <row r="116">
      <c r="A116" s="4" t="inlineStr">
        <is>
          <t>Investment, Identifier [Axis]: Investment Debt Investments - 103.41% United States - 103.41% 1st Lien/Senior Secured Debt - 87.33% TM Restaurant Group LLC Industry Hotels, Restaurants &amp; Leisure Interest Rate 12.72% Reference Rate and Spread S + 7.25% Maturity 07/26/28</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Investment interest rate of percentage</t>
        </is>
      </c>
      <c r="B118" s="4" t="inlineStr">
        <is>
          <t>[1],[2],[3],[4],[5],[7]</t>
        </is>
      </c>
      <c r="C118" s="4" t="inlineStr">
        <is>
          <t xml:space="preserve"> </t>
        </is>
      </c>
      <c r="D118" s="11" t="n">
        <v>0.1272</v>
      </c>
    </row>
    <row r="119">
      <c r="A119" s="4" t="inlineStr">
        <is>
          <t>Investment, Identifier [Axis]: Investment Debt Investments - 103.41% United States - 103.41% 1st Lien/Senior Secured Debt - 87.33% UP Acquisition Corp. (dba Unified Power) Industry Commercial Services &amp; Supplies Interest Rate 11.38% Reference Rate and Spread S + 6.00% Maturity 10/31/29</t>
        </is>
      </c>
      <c r="C119" s="4" t="inlineStr">
        <is>
          <t xml:space="preserve"> </t>
        </is>
      </c>
      <c r="D119" s="4" t="inlineStr">
        <is>
          <t xml:space="preserve"> </t>
        </is>
      </c>
    </row>
    <row r="120">
      <c r="A120" s="3" t="inlineStr">
        <is>
          <t>Schedule of Investments [Line Items]</t>
        </is>
      </c>
      <c r="C120" s="4" t="inlineStr">
        <is>
          <t xml:space="preserve"> </t>
        </is>
      </c>
      <c r="D120" s="4" t="inlineStr">
        <is>
          <t xml:space="preserve"> </t>
        </is>
      </c>
    </row>
    <row r="121">
      <c r="A121" s="4" t="inlineStr">
        <is>
          <t>Investment interest rate of percentage</t>
        </is>
      </c>
      <c r="B121" s="4" t="inlineStr">
        <is>
          <t>[1],[2],[3],[4],[5]</t>
        </is>
      </c>
      <c r="C121" s="4" t="inlineStr">
        <is>
          <t xml:space="preserve"> </t>
        </is>
      </c>
      <c r="D121" s="11" t="n">
        <v>0.1138</v>
      </c>
    </row>
    <row r="122">
      <c r="A122" s="4" t="inlineStr">
        <is>
          <t>Investment, Identifier [Axis]: Investment Debt Investments - 103.41% United States - 103.41% 1st Lien/Senior Secured Debt - 87.33% VASA Fitness Buyer, Inc. Industry Diversified Consumer Services Interest Rate 13.33% Reference Rate and Spread S + 7.88% (Incl. 0.38% PIK) Maturity 08/14/28</t>
        </is>
      </c>
      <c r="C122" s="4" t="inlineStr">
        <is>
          <t xml:space="preserve"> </t>
        </is>
      </c>
      <c r="D122" s="4" t="inlineStr">
        <is>
          <t xml:space="preserve"> </t>
        </is>
      </c>
    </row>
    <row r="123">
      <c r="A123" s="3" t="inlineStr">
        <is>
          <t>Schedule of Investments [Line Items]</t>
        </is>
      </c>
      <c r="C123" s="4" t="inlineStr">
        <is>
          <t xml:space="preserve"> </t>
        </is>
      </c>
      <c r="D123" s="4" t="inlineStr">
        <is>
          <t xml:space="preserve"> </t>
        </is>
      </c>
    </row>
    <row r="124">
      <c r="A124" s="4" t="inlineStr">
        <is>
          <t>Investment interest rate of percentage</t>
        </is>
      </c>
      <c r="B124" s="4" t="inlineStr">
        <is>
          <t>[1],[2],[3],[4],[5],[7]</t>
        </is>
      </c>
      <c r="C124" s="4" t="inlineStr">
        <is>
          <t xml:space="preserve"> </t>
        </is>
      </c>
      <c r="D124" s="11" t="n">
        <v>0.1333</v>
      </c>
    </row>
    <row r="125">
      <c r="A125" s="4" t="inlineStr">
        <is>
          <t>Investment, Identifier [Axis]: Investment Debt Investments - 109.42% United States - 109.42% 1st Lien/Last-Out Unitranche - 18.75% EIP Consolidated, LLC (dba Everest Infrastructure) Industry Wireless Telecommunication Services Interest Rate 11.58% Reference Rate and Spread S + 6.25% Maturity 12/07/28</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Investment interest rate of percentage</t>
        </is>
      </c>
      <c r="B127" s="4" t="inlineStr">
        <is>
          <t>[8],[9],[10],[11],[12],[13]</t>
        </is>
      </c>
      <c r="C127" s="11" t="n">
        <v>0.1158</v>
      </c>
      <c r="D127" s="4" t="inlineStr">
        <is>
          <t xml:space="preserve"> </t>
        </is>
      </c>
    </row>
    <row r="128">
      <c r="A128" s="4" t="inlineStr">
        <is>
          <t>Investment, Identifier [Axis]: Investment Debt Investments - 109.42% United States - 109.42% 1st Lien/Last-Out Unitranche - 18.75% EIP Consolidated, LLC (dba Everest Infrastructure) Industry Wireless Telecommunication Services Interest Rate 11.58% Reference Rate and Spread S + 6.25% Maturity 12/07/28 One</t>
        </is>
      </c>
      <c r="C128" s="4" t="inlineStr">
        <is>
          <t xml:space="preserve"> </t>
        </is>
      </c>
      <c r="D128" s="4" t="inlineStr">
        <is>
          <t xml:space="preserve"> </t>
        </is>
      </c>
    </row>
    <row r="129">
      <c r="A129" s="3" t="inlineStr">
        <is>
          <t>Schedule of Investments [Line Items]</t>
        </is>
      </c>
      <c r="C129" s="4" t="inlineStr">
        <is>
          <t xml:space="preserve"> </t>
        </is>
      </c>
      <c r="D129" s="4" t="inlineStr">
        <is>
          <t xml:space="preserve"> </t>
        </is>
      </c>
    </row>
    <row r="130">
      <c r="A130" s="4" t="inlineStr">
        <is>
          <t>Investment interest rate of percentage</t>
        </is>
      </c>
      <c r="B130" s="4" t="inlineStr">
        <is>
          <t>[8],[9],[10],[11],[12],[14]</t>
        </is>
      </c>
      <c r="C130" s="11" t="n">
        <v>0.1158</v>
      </c>
      <c r="D130" s="4" t="inlineStr">
        <is>
          <t xml:space="preserve"> </t>
        </is>
      </c>
    </row>
    <row r="131">
      <c r="A131" s="4" t="inlineStr">
        <is>
          <t>Investment, Identifier [Axis]: Investment Debt Investments - 109.42% United States - 109.42% 1st Lien/Last-Out Unitranche - 18.75% K2 Towers III, LLC Industry Wireless Telecommunication Services Interest Rate 11.86% Reference Rate and Spread S + 6.55% Maturity 12/06/28</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Investment interest rate of percentage</t>
        </is>
      </c>
      <c r="B133" s="4" t="inlineStr">
        <is>
          <t>[8],[9],[10],[11],[12],[14]</t>
        </is>
      </c>
      <c r="C133" s="11" t="n">
        <v>0.1186</v>
      </c>
      <c r="D133" s="4" t="inlineStr">
        <is>
          <t xml:space="preserve"> </t>
        </is>
      </c>
    </row>
    <row r="134">
      <c r="A134" s="4" t="inlineStr">
        <is>
          <t>Investment, Identifier [Axis]: Investment Debt Investments - 109.42% United States - 109.42% 1st Lien/Last-Out Unitranche - 18.75% Skyway Towers Intermediate LLC Industry Wireless Telecommunication Services Interest Rate 11.93% Reference Rate and Spread S + 6.61% Maturity 12/22/28</t>
        </is>
      </c>
      <c r="C134" s="4" t="inlineStr">
        <is>
          <t xml:space="preserve"> </t>
        </is>
      </c>
      <c r="D134" s="4" t="inlineStr">
        <is>
          <t xml:space="preserve"> </t>
        </is>
      </c>
    </row>
    <row r="135">
      <c r="A135" s="3" t="inlineStr">
        <is>
          <t>Schedule of Investments [Line Items]</t>
        </is>
      </c>
      <c r="C135" s="4" t="inlineStr">
        <is>
          <t xml:space="preserve"> </t>
        </is>
      </c>
      <c r="D135" s="4" t="inlineStr">
        <is>
          <t xml:space="preserve"> </t>
        </is>
      </c>
    </row>
    <row r="136">
      <c r="A136" s="4" t="inlineStr">
        <is>
          <t>Investment interest rate of percentage</t>
        </is>
      </c>
      <c r="B136" s="4" t="inlineStr">
        <is>
          <t>[8],[9],[10],[11],[12],[13]</t>
        </is>
      </c>
      <c r="C136" s="11" t="n">
        <v>0.1193</v>
      </c>
      <c r="D136" s="4" t="inlineStr">
        <is>
          <t xml:space="preserve"> </t>
        </is>
      </c>
    </row>
    <row r="137">
      <c r="A137" s="4" t="inlineStr">
        <is>
          <t>Investment, Identifier [Axis]: Investment Debt Investments - 109.42% United States - 109.42% 1st Lien/Last-Out Unitranche - 18.75% Skyway Towers Intermediate LLC Industry Wireless Telecommunication Services Interest Rate 11.93% Reference Rate and Spread S + 6.61% Maturity 12/22/28 One</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Investment interest rate of percentage</t>
        </is>
      </c>
      <c r="B139" s="4" t="inlineStr">
        <is>
          <t>[8],[9],[10],[11],[12],[14]</t>
        </is>
      </c>
      <c r="C139" s="11" t="n">
        <v>0.1193</v>
      </c>
      <c r="D139" s="4" t="inlineStr">
        <is>
          <t xml:space="preserve"> </t>
        </is>
      </c>
    </row>
    <row r="140">
      <c r="A140" s="4" t="inlineStr">
        <is>
          <t>Investment, Identifier [Axis]: Investment Debt Investments - 109.42% United States - 109.42% 1st Lien/Last-Out Unitranche - 18.75% Tarpon Towers II LLC Industry Wireless Telecommunication Services Interest Rate 12.15% Reference Rate and Spread S + 6.83% Maturity 02/01/29</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Investment interest rate of percentage</t>
        </is>
      </c>
      <c r="B142" s="4" t="inlineStr">
        <is>
          <t>[8],[9],[10],[11],[13]</t>
        </is>
      </c>
      <c r="C142" s="11" t="n">
        <v>0.1215</v>
      </c>
      <c r="D142" s="4" t="inlineStr">
        <is>
          <t xml:space="preserve"> </t>
        </is>
      </c>
    </row>
    <row r="143">
      <c r="A143" s="4" t="inlineStr">
        <is>
          <t>Investment, Identifier [Axis]: Investment Debt Investments - 109.42% United States - 109.42% 1st Lien/Last-Out Unitranche - 18.75% Tarpon Towers II LLC Industry Wireless Telecommunication Services Interest Rate 12.16% Reference Rate and Spread S + 6.83% Maturity 02/01/29</t>
        </is>
      </c>
      <c r="C143" s="4" t="inlineStr">
        <is>
          <t xml:space="preserve"> </t>
        </is>
      </c>
      <c r="D143" s="4" t="inlineStr">
        <is>
          <t xml:space="preserve"> </t>
        </is>
      </c>
    </row>
    <row r="144">
      <c r="A144" s="3" t="inlineStr">
        <is>
          <t>Schedule of Investments [Line Items]</t>
        </is>
      </c>
      <c r="C144" s="4" t="inlineStr">
        <is>
          <t xml:space="preserve"> </t>
        </is>
      </c>
      <c r="D144" s="4" t="inlineStr">
        <is>
          <t xml:space="preserve"> </t>
        </is>
      </c>
    </row>
    <row r="145">
      <c r="A145" s="4" t="inlineStr">
        <is>
          <t>Investment interest rate of percentage</t>
        </is>
      </c>
      <c r="B145" s="4" t="inlineStr">
        <is>
          <t>[8],[9],[10],[11],[14]</t>
        </is>
      </c>
      <c r="C145" s="11" t="n">
        <v>0.1216</v>
      </c>
      <c r="D145" s="4" t="inlineStr">
        <is>
          <t xml:space="preserve"> </t>
        </is>
      </c>
    </row>
    <row r="146">
      <c r="A146" s="4" t="inlineStr">
        <is>
          <t>Investment, Identifier [Axis]: Investment Debt Investments - 109.42% United States - 109.42% 1st Lien/Last-Out Unitranche - 18.75% Thor FinanceCo LLC (dba Harmoni Towers) Industry Wireless Telecommunication Services Interest Rate 12.25% Reference Rate and Spread S + 7.00% Maturity 08/24/28</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Investment interest rate of percentage</t>
        </is>
      </c>
      <c r="B148" s="4" t="inlineStr">
        <is>
          <t>[8],[9],[10],[11],[12],[13]</t>
        </is>
      </c>
      <c r="C148" s="11" t="n">
        <v>0.1225</v>
      </c>
      <c r="D148" s="4" t="inlineStr">
        <is>
          <t xml:space="preserve"> </t>
        </is>
      </c>
    </row>
    <row r="149">
      <c r="A149" s="4" t="inlineStr">
        <is>
          <t>Investment, Identifier [Axis]: Investment Debt Investments - 109.42% United States - 109.42% 1st Lien/Senior Secured Debt - 90.67% AQ Sunshine, Inc. (dba Relation Insurance) Industry Insurance Interest Rate 11.63% Reference Rate and Spread S + 6.25% Maturity 04/15/27</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Investment interest rate of percentage</t>
        </is>
      </c>
      <c r="B151" s="4" t="inlineStr">
        <is>
          <t>[8],[9],[10],[11],[12],[14]</t>
        </is>
      </c>
      <c r="C151" s="11" t="n">
        <v>0.1163</v>
      </c>
      <c r="D151" s="4" t="inlineStr">
        <is>
          <t xml:space="preserve"> </t>
        </is>
      </c>
    </row>
    <row r="152">
      <c r="A152" s="4" t="inlineStr">
        <is>
          <t>Investment, Identifier [Axis]: Investment Debt Investments - 109.42% United States - 109.42% 1st Lien/Senior Secured Debt - 90.67% AQ Sunshine, Inc. (dba Relation Insurance) Industry Insurance Interest Rate 11.70% Reference Rate and Spread S + 6.25% Maturity 04/15/27</t>
        </is>
      </c>
      <c r="C152" s="4" t="inlineStr">
        <is>
          <t xml:space="preserve"> </t>
        </is>
      </c>
      <c r="D152" s="4" t="inlineStr">
        <is>
          <t xml:space="preserve"> </t>
        </is>
      </c>
    </row>
    <row r="153">
      <c r="A153" s="3" t="inlineStr">
        <is>
          <t>Schedule of Investments [Line Items]</t>
        </is>
      </c>
      <c r="C153" s="4" t="inlineStr">
        <is>
          <t xml:space="preserve"> </t>
        </is>
      </c>
      <c r="D153" s="4" t="inlineStr">
        <is>
          <t xml:space="preserve"> </t>
        </is>
      </c>
    </row>
    <row r="154">
      <c r="A154" s="4" t="inlineStr">
        <is>
          <t>Investment interest rate of percentage</t>
        </is>
      </c>
      <c r="B154" s="4" t="inlineStr">
        <is>
          <t>[8],[9],[10],[11],[12],[13]</t>
        </is>
      </c>
      <c r="C154" s="11" t="n">
        <v>0.117</v>
      </c>
      <c r="D154" s="4" t="inlineStr">
        <is>
          <t xml:space="preserve"> </t>
        </is>
      </c>
    </row>
    <row r="155">
      <c r="A155" s="4" t="inlineStr">
        <is>
          <t>Investment, Identifier [Axis]: Investment Debt Investments - 109.42% United States - 109.42% 1st Lien/Senior Secured Debt - 90.67% AQ Sunshine, Inc. (dba Relation Insurance) Industry Insurance Interest Rate 11.70% Reference Rate and Spread S + 6.25% Maturity 04/15/27 Four</t>
        </is>
      </c>
      <c r="C155" s="4" t="inlineStr">
        <is>
          <t xml:space="preserve"> </t>
        </is>
      </c>
      <c r="D155" s="4" t="inlineStr">
        <is>
          <t xml:space="preserve"> </t>
        </is>
      </c>
    </row>
    <row r="156">
      <c r="A156" s="3" t="inlineStr">
        <is>
          <t>Schedule of Investments [Line Items]</t>
        </is>
      </c>
      <c r="C156" s="4" t="inlineStr">
        <is>
          <t xml:space="preserve"> </t>
        </is>
      </c>
      <c r="D156" s="4" t="inlineStr">
        <is>
          <t xml:space="preserve"> </t>
        </is>
      </c>
    </row>
    <row r="157">
      <c r="A157" s="4" t="inlineStr">
        <is>
          <t>Investment interest rate of percentage</t>
        </is>
      </c>
      <c r="B157" s="4" t="inlineStr">
        <is>
          <t>[8],[9],[10],[11],[12],[13]</t>
        </is>
      </c>
      <c r="C157" s="11" t="n">
        <v>0.117</v>
      </c>
      <c r="D157" s="4" t="inlineStr">
        <is>
          <t xml:space="preserve"> </t>
        </is>
      </c>
    </row>
    <row r="158">
      <c r="A158" s="4" t="inlineStr">
        <is>
          <t>Investment, Identifier [Axis]: Investment Debt Investments - 109.42% United States - 109.42% 1st Lien/Senior Secured Debt - 90.67% AQ Sunshine, Inc. (dba Relation Insurance) Industry Insurance Interest Rate 11.70% Reference Rate and Spread S + 6.25% Maturity 04/15/27 One</t>
        </is>
      </c>
      <c r="C158" s="4" t="inlineStr">
        <is>
          <t xml:space="preserve"> </t>
        </is>
      </c>
      <c r="D158" s="4" t="inlineStr">
        <is>
          <t xml:space="preserve"> </t>
        </is>
      </c>
    </row>
    <row r="159">
      <c r="A159" s="3" t="inlineStr">
        <is>
          <t>Schedule of Investments [Line Items]</t>
        </is>
      </c>
      <c r="C159" s="4" t="inlineStr">
        <is>
          <t xml:space="preserve"> </t>
        </is>
      </c>
      <c r="D159" s="4" t="inlineStr">
        <is>
          <t xml:space="preserve"> </t>
        </is>
      </c>
    </row>
    <row r="160">
      <c r="A160" s="4" t="inlineStr">
        <is>
          <t>Investment interest rate of percentage</t>
        </is>
      </c>
      <c r="B160" s="4" t="inlineStr">
        <is>
          <t>[8],[9],[10],[11],[12],[13]</t>
        </is>
      </c>
      <c r="C160" s="11" t="n">
        <v>0.117</v>
      </c>
      <c r="D160" s="4" t="inlineStr">
        <is>
          <t xml:space="preserve"> </t>
        </is>
      </c>
    </row>
    <row r="161">
      <c r="A161" s="4" t="inlineStr">
        <is>
          <t>Investment, Identifier [Axis]: Investment Debt Investments - 109.42% United States - 109.42% 1st Lien/Senior Secured Debt - 90.67% AQ Sunshine, Inc. (dba Relation Insurance) Industry Insurance Interest Rate 11.70% Reference Rate and Spread S + 6.25% Maturity 04/15/27 Three</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Investment interest rate of percentage</t>
        </is>
      </c>
      <c r="B163" s="4" t="inlineStr">
        <is>
          <t>[8],[9],[10],[11],[12],[13]</t>
        </is>
      </c>
      <c r="C163" s="11" t="n">
        <v>0.117</v>
      </c>
      <c r="D163" s="4" t="inlineStr">
        <is>
          <t xml:space="preserve"> </t>
        </is>
      </c>
    </row>
    <row r="164">
      <c r="A164" s="4" t="inlineStr">
        <is>
          <t>Investment, Identifier [Axis]: Investment Debt Investments - 109.42% United States - 109.42% 1st Lien/Senior Secured Debt - 90.67% AQ Sunshine, Inc. (dba Relation Insurance) Industry Insurance Interest Rate 11.70% Reference Rate and Spread S + 6.25% Maturity 04/15/27 Two</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Investment interest rate of percentage</t>
        </is>
      </c>
      <c r="B166" s="4" t="inlineStr">
        <is>
          <t>[8],[9],[10],[11],[12],[13]</t>
        </is>
      </c>
      <c r="C166" s="11" t="n">
        <v>0.117</v>
      </c>
      <c r="D166" s="4" t="inlineStr">
        <is>
          <t xml:space="preserve"> </t>
        </is>
      </c>
    </row>
    <row r="167">
      <c r="A167" s="4" t="inlineStr">
        <is>
          <t>Investment, Identifier [Axis]: Investment Debt Investments - 109.42% United States - 109.42% 1st Lien/Senior Secured Debt - 90.67% Admiral Buyer, Inc. (dba Fidelity Payment Services) Industry Financial Services Interest Rate 10.81% Reference Rate and Spread S + 5.50% Maturity 05/08/28</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Investment interest rate of percentage</t>
        </is>
      </c>
      <c r="B169" s="4" t="inlineStr">
        <is>
          <t>[8],[9],[10],[11],[13]</t>
        </is>
      </c>
      <c r="C169" s="11" t="n">
        <v>0.1081</v>
      </c>
      <c r="D169" s="4" t="inlineStr">
        <is>
          <t xml:space="preserve"> </t>
        </is>
      </c>
    </row>
    <row r="170">
      <c r="A170" s="4" t="inlineStr">
        <is>
          <t>Investment, Identifier [Axis]: Investment Debt Investments - 109.42% United States - 109.42% 1st Lien/Senior Secured Debt - 90.67% Arrow Buyer, Inc. (dba Archer Technologies) Industry Software Interest Rate 11.80% Reference Rate and Spread S + 6.50% Maturity 07/01/30</t>
        </is>
      </c>
      <c r="C170" s="4" t="inlineStr">
        <is>
          <t xml:space="preserve"> </t>
        </is>
      </c>
      <c r="D170" s="4" t="inlineStr">
        <is>
          <t xml:space="preserve"> </t>
        </is>
      </c>
    </row>
    <row r="171">
      <c r="A171" s="3" t="inlineStr">
        <is>
          <t>Schedule of Investments [Line Items]</t>
        </is>
      </c>
      <c r="C171" s="4" t="inlineStr">
        <is>
          <t xml:space="preserve"> </t>
        </is>
      </c>
      <c r="D171" s="4" t="inlineStr">
        <is>
          <t xml:space="preserve"> </t>
        </is>
      </c>
    </row>
    <row r="172">
      <c r="A172" s="4" t="inlineStr">
        <is>
          <t>Investment interest rate of percentage</t>
        </is>
      </c>
      <c r="B172" s="4" t="inlineStr">
        <is>
          <t>[8],[9],[10],[11],[12]</t>
        </is>
      </c>
      <c r="C172" s="11" t="n">
        <v>0.118</v>
      </c>
      <c r="D172" s="4" t="inlineStr">
        <is>
          <t xml:space="preserve"> </t>
        </is>
      </c>
    </row>
    <row r="173">
      <c r="A173" s="4" t="inlineStr">
        <is>
          <t>Investment, Identifier [Axis]: Investment Debt Investments - 109.42% United States - 109.42% 1st Lien/Senior Secured Debt - 90.67% Arrow Buyer, Inc. (dba Archer Technologies) Industry Software Interest Rate 11.81% Reference Rate and Spread S + 6.50% Maturity 07/01/30</t>
        </is>
      </c>
      <c r="C173" s="4" t="inlineStr">
        <is>
          <t xml:space="preserve"> </t>
        </is>
      </c>
      <c r="D173" s="4" t="inlineStr">
        <is>
          <t xml:space="preserve"> </t>
        </is>
      </c>
    </row>
    <row r="174">
      <c r="A174" s="3" t="inlineStr">
        <is>
          <t>Schedule of Investments [Line Items]</t>
        </is>
      </c>
      <c r="C174" s="4" t="inlineStr">
        <is>
          <t xml:space="preserve"> </t>
        </is>
      </c>
      <c r="D174" s="4" t="inlineStr">
        <is>
          <t xml:space="preserve"> </t>
        </is>
      </c>
    </row>
    <row r="175">
      <c r="A175" s="4" t="inlineStr">
        <is>
          <t>Investment interest rate of percentage</t>
        </is>
      </c>
      <c r="B175" s="4" t="inlineStr">
        <is>
          <t>[8],[9],[10],[11],[12],[13]</t>
        </is>
      </c>
      <c r="C175" s="11" t="n">
        <v>0.1181</v>
      </c>
      <c r="D175" s="4" t="inlineStr">
        <is>
          <t xml:space="preserve"> </t>
        </is>
      </c>
    </row>
    <row r="176">
      <c r="A176" s="4" t="inlineStr">
        <is>
          <t>Investment, Identifier [Axis]: Investment Debt Investments - 109.42% United States - 109.42% 1st Lien/Senior Secured Debt - 90.67% Blast Bidco Inc. (dba Bazooka Candy Brands) Industry Consumer Staples Distribution &amp; Retail Interest Rate 11.30% Reference Rate and Spread S + 6.00% Maturity 10/04/30</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Investment interest rate of percentage</t>
        </is>
      </c>
      <c r="B178" s="4" t="inlineStr">
        <is>
          <t>[8],[9],[10],[11],[12],[13]</t>
        </is>
      </c>
      <c r="C178" s="11" t="n">
        <v>0.113</v>
      </c>
      <c r="D178" s="4" t="inlineStr">
        <is>
          <t xml:space="preserve"> </t>
        </is>
      </c>
    </row>
    <row r="179">
      <c r="A179" s="4" t="inlineStr">
        <is>
          <t>Investment, Identifier [Axis]: Investment Debt Investments - 109.42% United States - 109.42% 1st Lien/Senior Secured Debt - 90.67% Circustrix Holdings, LLC (dba SkyZone) Industry Leisure Products Interest Rate 11.83 Reference Rate and Spread S + 6.50% Maturity 07/18/28</t>
        </is>
      </c>
      <c r="C179" s="4" t="inlineStr">
        <is>
          <t xml:space="preserve"> </t>
        </is>
      </c>
      <c r="D179" s="4" t="inlineStr">
        <is>
          <t xml:space="preserve"> </t>
        </is>
      </c>
    </row>
    <row r="180">
      <c r="A180" s="3" t="inlineStr">
        <is>
          <t>Schedule of Investments [Line Items]</t>
        </is>
      </c>
      <c r="C180" s="4" t="inlineStr">
        <is>
          <t xml:space="preserve"> </t>
        </is>
      </c>
      <c r="D180" s="4" t="inlineStr">
        <is>
          <t xml:space="preserve"> </t>
        </is>
      </c>
    </row>
    <row r="181">
      <c r="A181" s="4" t="inlineStr">
        <is>
          <t>Investment interest rate of percentage</t>
        </is>
      </c>
      <c r="B181" s="4" t="inlineStr">
        <is>
          <t>[8],[9],[10],[11],[12],[13]</t>
        </is>
      </c>
      <c r="C181" s="11" t="n">
        <v>0.1183</v>
      </c>
      <c r="D181" s="4" t="inlineStr">
        <is>
          <t xml:space="preserve"> </t>
        </is>
      </c>
    </row>
    <row r="182">
      <c r="A182" s="4" t="inlineStr">
        <is>
          <t>Investment, Identifier [Axis]: Investment Debt Investments - 109.42% United States - 109.42% 1st Lien/Senior Secured Debt - 90.67% Crewline Buyer, Inc. (dba New Relic) Industry Software Interest Rate 12.06% Reference Rate and Spread S + 6.75% Maturity 11/08/30</t>
        </is>
      </c>
      <c r="C182" s="4" t="inlineStr">
        <is>
          <t xml:space="preserve"> </t>
        </is>
      </c>
      <c r="D182" s="4" t="inlineStr">
        <is>
          <t xml:space="preserve"> </t>
        </is>
      </c>
    </row>
    <row r="183">
      <c r="A183" s="3" t="inlineStr">
        <is>
          <t>Schedule of Investments [Line Items]</t>
        </is>
      </c>
      <c r="C183" s="4" t="inlineStr">
        <is>
          <t xml:space="preserve"> </t>
        </is>
      </c>
      <c r="D183" s="4" t="inlineStr">
        <is>
          <t xml:space="preserve"> </t>
        </is>
      </c>
    </row>
    <row r="184">
      <c r="A184" s="4" t="inlineStr">
        <is>
          <t>Investment interest rate of percentage</t>
        </is>
      </c>
      <c r="B184" s="4" t="inlineStr">
        <is>
          <t>[8],[9],[10],[11],[12],[13]</t>
        </is>
      </c>
      <c r="C184" s="11" t="n">
        <v>0.1206</v>
      </c>
      <c r="D184" s="4" t="inlineStr">
        <is>
          <t xml:space="preserve"> </t>
        </is>
      </c>
    </row>
    <row r="185">
      <c r="A185" s="4" t="inlineStr">
        <is>
          <t>Investment, Identifier [Axis]: Investment Debt Investments - 109.42% United States - 109.42% 1st Lien/Senior Secured Debt - 90.67% DFS Holding Company, Inc. Industry Distributors Interest Rate 12.43% Reference Rate and Spread S + 7.00% Maturity 01/31/29</t>
        </is>
      </c>
      <c r="C185" s="4" t="inlineStr">
        <is>
          <t xml:space="preserve"> </t>
        </is>
      </c>
      <c r="D185" s="4" t="inlineStr">
        <is>
          <t xml:space="preserve"> </t>
        </is>
      </c>
    </row>
    <row r="186">
      <c r="A186" s="3" t="inlineStr">
        <is>
          <t>Schedule of Investments [Line Items]</t>
        </is>
      </c>
      <c r="C186" s="4" t="inlineStr">
        <is>
          <t xml:space="preserve"> </t>
        </is>
      </c>
      <c r="D186" s="4" t="inlineStr">
        <is>
          <t xml:space="preserve"> </t>
        </is>
      </c>
    </row>
    <row r="187">
      <c r="A187" s="4" t="inlineStr">
        <is>
          <t>Investment interest rate of percentage</t>
        </is>
      </c>
      <c r="B187" s="4" t="inlineStr">
        <is>
          <t>[8],[9],[10],[11],[12],[13]</t>
        </is>
      </c>
      <c r="C187" s="11" t="n">
        <v>0.1243</v>
      </c>
      <c r="D187" s="4" t="inlineStr">
        <is>
          <t xml:space="preserve"> </t>
        </is>
      </c>
    </row>
    <row r="188">
      <c r="A188" s="4" t="inlineStr">
        <is>
          <t>Investment, Identifier [Axis]: Investment Debt Investments - 109.42% United States - 109.42% 1st Lien/Senior Secured Debt - 90.67% DFS Holding Company, Inc. Industry Distributors Interest Rate 12.43% Reference Rate and Spread S + 7.00% Maturity 01/31/29 One</t>
        </is>
      </c>
      <c r="C188" s="4" t="inlineStr">
        <is>
          <t xml:space="preserve"> </t>
        </is>
      </c>
      <c r="D188" s="4" t="inlineStr">
        <is>
          <t xml:space="preserve"> </t>
        </is>
      </c>
    </row>
    <row r="189">
      <c r="A189" s="3" t="inlineStr">
        <is>
          <t>Schedule of Investments [Line Items]</t>
        </is>
      </c>
      <c r="C189" s="4" t="inlineStr">
        <is>
          <t xml:space="preserve"> </t>
        </is>
      </c>
      <c r="D189" s="4" t="inlineStr">
        <is>
          <t xml:space="preserve"> </t>
        </is>
      </c>
    </row>
    <row r="190">
      <c r="A190" s="4" t="inlineStr">
        <is>
          <t>Investment interest rate of percentage</t>
        </is>
      </c>
      <c r="B190" s="4" t="inlineStr">
        <is>
          <t>[8],[9],[10],[11],[12],[14]</t>
        </is>
      </c>
      <c r="C190" s="11" t="n">
        <v>0.1243</v>
      </c>
      <c r="D190" s="4" t="inlineStr">
        <is>
          <t xml:space="preserve"> </t>
        </is>
      </c>
    </row>
    <row r="191">
      <c r="A191" s="4" t="inlineStr">
        <is>
          <t>Investment, Identifier [Axis]: Investment Debt Investments - 109.42% United States - 109.42% 1st Lien/Senior Secured Debt - 90.67% Formulations Parent Corporation (dba Chase Corp) Industry Chemicals Interest Rate 11.06% Reference Rate and Spread S + 5.75% Maturity 11/15/30</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Investment interest rate of percentage</t>
        </is>
      </c>
      <c r="B193" s="4" t="inlineStr">
        <is>
          <t>[8],[9],[10],[11],[12]</t>
        </is>
      </c>
      <c r="C193" s="11" t="n">
        <v>0.1106</v>
      </c>
      <c r="D193" s="4" t="inlineStr">
        <is>
          <t xml:space="preserve"> </t>
        </is>
      </c>
    </row>
    <row r="194">
      <c r="A194" s="4" t="inlineStr">
        <is>
          <t>Investment, Identifier [Axis]: Investment Debt Investments - 109.42% United States - 109.42% 1st Lien/Senior Secured Debt - 90.67% Fullsteam Operations LLC Industry Financial Services Interest Rate 13.73 Reference Rate and Spread S + 8.25% Maturity 11/27/29</t>
        </is>
      </c>
      <c r="C194" s="4" t="inlineStr">
        <is>
          <t xml:space="preserve"> </t>
        </is>
      </c>
      <c r="D194" s="4" t="inlineStr">
        <is>
          <t xml:space="preserve"> </t>
        </is>
      </c>
    </row>
    <row r="195">
      <c r="A195" s="3" t="inlineStr">
        <is>
          <t>Schedule of Investments [Line Items]</t>
        </is>
      </c>
      <c r="C195" s="4" t="inlineStr">
        <is>
          <t xml:space="preserve"> </t>
        </is>
      </c>
      <c r="D195" s="4" t="inlineStr">
        <is>
          <t xml:space="preserve"> </t>
        </is>
      </c>
    </row>
    <row r="196">
      <c r="A196" s="4" t="inlineStr">
        <is>
          <t>Investment interest rate of percentage</t>
        </is>
      </c>
      <c r="B196" s="4" t="inlineStr">
        <is>
          <t>[8],[9],[10],[11],[12],[13]</t>
        </is>
      </c>
      <c r="C196" s="11" t="n">
        <v>0.1373</v>
      </c>
      <c r="D196" s="4" t="inlineStr">
        <is>
          <t xml:space="preserve"> </t>
        </is>
      </c>
    </row>
    <row r="197">
      <c r="A197" s="4" t="inlineStr">
        <is>
          <t>Investment, Identifier [Axis]: Investment Debt Investments - 109.42% United States - 109.42% 1st Lien/Senior Secured Debt - 90.67% Fullsteam Operations LLC Industry Financial Services Interest Rate 13.73 Reference Rate and Spread S + 8.25% Maturity 11/27/29 One</t>
        </is>
      </c>
      <c r="C197" s="4" t="inlineStr">
        <is>
          <t xml:space="preserve"> </t>
        </is>
      </c>
      <c r="D197" s="4" t="inlineStr">
        <is>
          <t xml:space="preserve"> </t>
        </is>
      </c>
    </row>
    <row r="198">
      <c r="A198" s="3" t="inlineStr">
        <is>
          <t>Schedule of Investments [Line Items]</t>
        </is>
      </c>
      <c r="C198" s="4" t="inlineStr">
        <is>
          <t xml:space="preserve"> </t>
        </is>
      </c>
      <c r="D198" s="4" t="inlineStr">
        <is>
          <t xml:space="preserve"> </t>
        </is>
      </c>
    </row>
    <row r="199">
      <c r="A199" s="4" t="inlineStr">
        <is>
          <t>Investment interest rate of percentage</t>
        </is>
      </c>
      <c r="B199" s="4" t="inlineStr">
        <is>
          <t>[8],[9],[10],[11],[12],[14]</t>
        </is>
      </c>
      <c r="C199" s="11" t="n">
        <v>0.1373</v>
      </c>
      <c r="D199" s="4" t="inlineStr">
        <is>
          <t xml:space="preserve"> </t>
        </is>
      </c>
    </row>
    <row r="200">
      <c r="A200" s="4" t="inlineStr">
        <is>
          <t>Investment, Identifier [Axis]: Investment Debt Investments - 109.42% United States - 109.42% 1st Lien/Senior Secured Debt - 90.67% Fullsteam Operations LLC Industry Financial Services Interest Rate 13.73 Reference Rate and Spread S + 8.25% Maturity 11/27/29 Two</t>
        </is>
      </c>
      <c r="C200" s="4" t="inlineStr">
        <is>
          <t xml:space="preserve"> </t>
        </is>
      </c>
      <c r="D200" s="4" t="inlineStr">
        <is>
          <t xml:space="preserve"> </t>
        </is>
      </c>
    </row>
    <row r="201">
      <c r="A201" s="3" t="inlineStr">
        <is>
          <t>Schedule of Investments [Line Items]</t>
        </is>
      </c>
      <c r="C201" s="4" t="inlineStr">
        <is>
          <t xml:space="preserve"> </t>
        </is>
      </c>
      <c r="D201" s="4" t="inlineStr">
        <is>
          <t xml:space="preserve"> </t>
        </is>
      </c>
    </row>
    <row r="202">
      <c r="A202" s="4" t="inlineStr">
        <is>
          <t>Investment interest rate of percentage</t>
        </is>
      </c>
      <c r="B202" s="4" t="inlineStr">
        <is>
          <t>[8],[9],[10],[11],[12],[14]</t>
        </is>
      </c>
      <c r="C202" s="11" t="n">
        <v>0.1373</v>
      </c>
      <c r="D202" s="4" t="inlineStr">
        <is>
          <t xml:space="preserve"> </t>
        </is>
      </c>
    </row>
    <row r="203">
      <c r="A203" s="4" t="inlineStr">
        <is>
          <t>Investment, Identifier [Axis]: Investment Debt Investments - 109.42% United States - 109.42% 1st Lien/Senior Secured Debt - 90.67% Harrington Industrial Plastics, LLC Industry Trading Companies &amp; Distributors Interest Rate 11.08% Reference Rate and Spread S + 5.75% Maturity 10/07/30</t>
        </is>
      </c>
      <c r="C203" s="4" t="inlineStr">
        <is>
          <t xml:space="preserve"> </t>
        </is>
      </c>
      <c r="D203" s="4" t="inlineStr">
        <is>
          <t xml:space="preserve"> </t>
        </is>
      </c>
    </row>
    <row r="204">
      <c r="A204" s="3" t="inlineStr">
        <is>
          <t>Schedule of Investments [Line Items]</t>
        </is>
      </c>
      <c r="C204" s="4" t="inlineStr">
        <is>
          <t xml:space="preserve"> </t>
        </is>
      </c>
      <c r="D204" s="4" t="inlineStr">
        <is>
          <t xml:space="preserve"> </t>
        </is>
      </c>
    </row>
    <row r="205">
      <c r="A205" s="4" t="inlineStr">
        <is>
          <t>Investment interest rate of percentage</t>
        </is>
      </c>
      <c r="B205" s="4" t="inlineStr">
        <is>
          <t>[8],[9],[10],[11],[12],[14]</t>
        </is>
      </c>
      <c r="C205" s="11" t="n">
        <v>0.1108</v>
      </c>
      <c r="D205" s="4" t="inlineStr">
        <is>
          <t xml:space="preserve"> </t>
        </is>
      </c>
    </row>
    <row r="206">
      <c r="A206" s="4" t="inlineStr">
        <is>
          <t>Investment, Identifier [Axis]: Investment Debt Investments - 109.42% United States - 109.42% 1st Lien/Senior Secured Debt - 90.67% Harrington Industrial Plastics, LLC Industry Trading Companies &amp; Distributors Interest Rate 11.08% Reference Rate and Spread S + 5.75% Maturity 10/07/30 One</t>
        </is>
      </c>
      <c r="C206" s="4" t="inlineStr">
        <is>
          <t xml:space="preserve"> </t>
        </is>
      </c>
      <c r="D206" s="4" t="inlineStr">
        <is>
          <t xml:space="preserve"> </t>
        </is>
      </c>
    </row>
    <row r="207">
      <c r="A207" s="3" t="inlineStr">
        <is>
          <t>Schedule of Investments [Line Items]</t>
        </is>
      </c>
      <c r="C207" s="4" t="inlineStr">
        <is>
          <t xml:space="preserve"> </t>
        </is>
      </c>
      <c r="D207" s="4" t="inlineStr">
        <is>
          <t xml:space="preserve"> </t>
        </is>
      </c>
    </row>
    <row r="208">
      <c r="A208" s="4" t="inlineStr">
        <is>
          <t>Investment interest rate of percentage</t>
        </is>
      </c>
      <c r="B208" s="4" t="inlineStr">
        <is>
          <t>[8],[9],[10],[11],[12],[13]</t>
        </is>
      </c>
      <c r="C208" s="11" t="n">
        <v>0.1108</v>
      </c>
      <c r="D208" s="4" t="inlineStr">
        <is>
          <t xml:space="preserve"> </t>
        </is>
      </c>
    </row>
    <row r="209">
      <c r="A209" s="4" t="inlineStr">
        <is>
          <t>Investment, Identifier [Axis]: Investment Debt Investments - 109.42% United States - 109.42% 1st Lien/Senior Secured Debt - 90.67% Highfive Dental Holdco, LLC Industry Health Care Providers &amp; Services Interest Rate 12.18% Reference Rate and Spread S + 6.75% Maturity 06/13/28</t>
        </is>
      </c>
      <c r="C209" s="4" t="inlineStr">
        <is>
          <t xml:space="preserve"> </t>
        </is>
      </c>
      <c r="D209" s="4" t="inlineStr">
        <is>
          <t xml:space="preserve"> </t>
        </is>
      </c>
    </row>
    <row r="210">
      <c r="A210" s="3" t="inlineStr">
        <is>
          <t>Schedule of Investments [Line Items]</t>
        </is>
      </c>
      <c r="C210" s="4" t="inlineStr">
        <is>
          <t xml:space="preserve"> </t>
        </is>
      </c>
      <c r="D210" s="4" t="inlineStr">
        <is>
          <t xml:space="preserve"> </t>
        </is>
      </c>
    </row>
    <row r="211">
      <c r="A211" s="4" t="inlineStr">
        <is>
          <t>Investment interest rate of percentage</t>
        </is>
      </c>
      <c r="B211" s="4" t="inlineStr">
        <is>
          <t>[8],[9],[10],[11],[12],[13]</t>
        </is>
      </c>
      <c r="C211" s="11" t="n">
        <v>0.1218</v>
      </c>
      <c r="D211" s="4" t="inlineStr">
        <is>
          <t xml:space="preserve"> </t>
        </is>
      </c>
    </row>
    <row r="212">
      <c r="A212" s="4" t="inlineStr">
        <is>
          <t>Investment, Identifier [Axis]: Investment Debt Investments - 109.42% United States - 109.42% 1st Lien/Senior Secured Debt - 90.67% Ncontracts, LLC Industry Software Interest Rate 11.80% Reference Rate and Spread S + 6.50% Maturity 12/11/29</t>
        </is>
      </c>
      <c r="C212" s="4" t="inlineStr">
        <is>
          <t xml:space="preserve"> </t>
        </is>
      </c>
      <c r="D212" s="4" t="inlineStr">
        <is>
          <t xml:space="preserve"> </t>
        </is>
      </c>
    </row>
    <row r="213">
      <c r="A213" s="3" t="inlineStr">
        <is>
          <t>Schedule of Investments [Line Items]</t>
        </is>
      </c>
      <c r="C213" s="4" t="inlineStr">
        <is>
          <t xml:space="preserve"> </t>
        </is>
      </c>
      <c r="D213" s="4" t="inlineStr">
        <is>
          <t xml:space="preserve"> </t>
        </is>
      </c>
    </row>
    <row r="214">
      <c r="A214" s="4" t="inlineStr">
        <is>
          <t>Investment interest rate of percentage</t>
        </is>
      </c>
      <c r="B214" s="4" t="inlineStr">
        <is>
          <t>[8],[9],[10],[11],[12],[13]</t>
        </is>
      </c>
      <c r="C214" s="11" t="n">
        <v>0.118</v>
      </c>
      <c r="D214" s="4" t="inlineStr">
        <is>
          <t xml:space="preserve"> </t>
        </is>
      </c>
    </row>
    <row r="215">
      <c r="A215" s="4" t="inlineStr">
        <is>
          <t>Investment, Identifier [Axis]: Investment Debt Investments - 109.42% United States - 109.42% 1st Lien/Senior Secured Debt - 90.67% Ncontracts, LLC Industry Software Interest Rate 11.82% Reference Rate and Spread S + 6.50% Maturity 12/11/29</t>
        </is>
      </c>
      <c r="C215" s="4" t="inlineStr">
        <is>
          <t xml:space="preserve"> </t>
        </is>
      </c>
      <c r="D215" s="4" t="inlineStr">
        <is>
          <t xml:space="preserve"> </t>
        </is>
      </c>
    </row>
    <row r="216">
      <c r="A216" s="3" t="inlineStr">
        <is>
          <t>Schedule of Investments [Line Items]</t>
        </is>
      </c>
      <c r="C216" s="4" t="inlineStr">
        <is>
          <t xml:space="preserve"> </t>
        </is>
      </c>
      <c r="D216" s="4" t="inlineStr">
        <is>
          <t xml:space="preserve"> </t>
        </is>
      </c>
    </row>
    <row r="217">
      <c r="A217" s="4" t="inlineStr">
        <is>
          <t>Investment interest rate of percentage</t>
        </is>
      </c>
      <c r="B217" s="4" t="inlineStr">
        <is>
          <t>[8],[9],[10],[11],[12],[14]</t>
        </is>
      </c>
      <c r="C217" s="11" t="n">
        <v>0.1182</v>
      </c>
      <c r="D217" s="4" t="inlineStr">
        <is>
          <t xml:space="preserve"> </t>
        </is>
      </c>
    </row>
    <row r="218">
      <c r="A218" s="4" t="inlineStr">
        <is>
          <t>Investment, Identifier [Axis]: Investment Debt Investments - 109.42% United States - 109.42% 1st Lien/Senior Secured Debt - 90.67% Onyx CenterSource, Inc. Industry Software Interest Rate 12.25% Reference Rate and Spread S + 6.75% Maturity 12/15/28</t>
        </is>
      </c>
      <c r="C218" s="4" t="inlineStr">
        <is>
          <t xml:space="preserve"> </t>
        </is>
      </c>
      <c r="D218" s="4" t="inlineStr">
        <is>
          <t xml:space="preserve"> </t>
        </is>
      </c>
    </row>
    <row r="219">
      <c r="A219" s="3" t="inlineStr">
        <is>
          <t>Schedule of Investments [Line Items]</t>
        </is>
      </c>
      <c r="C219" s="4" t="inlineStr">
        <is>
          <t xml:space="preserve"> </t>
        </is>
      </c>
      <c r="D219" s="4" t="inlineStr">
        <is>
          <t xml:space="preserve"> </t>
        </is>
      </c>
    </row>
    <row r="220">
      <c r="A220" s="4" t="inlineStr">
        <is>
          <t>Investment interest rate of percentage</t>
        </is>
      </c>
      <c r="B220" s="4" t="inlineStr">
        <is>
          <t>[8],[9],[10],[11],[12],[14]</t>
        </is>
      </c>
      <c r="C220" s="11" t="n">
        <v>0.1225</v>
      </c>
      <c r="D220" s="4" t="inlineStr">
        <is>
          <t xml:space="preserve"> </t>
        </is>
      </c>
    </row>
    <row r="221">
      <c r="A221" s="4" t="inlineStr">
        <is>
          <t>Investment, Identifier [Axis]: Investment Debt Investments - 109.42% United States - 109.42% 1st Lien/Senior Secured Debt - 90.67% Onyx CenterSource, Inc. Industry Software Interest Rate 12.25% Reference Rate and Spread S + 6.75% Maturity 12/15/28 One</t>
        </is>
      </c>
      <c r="C221" s="4" t="inlineStr">
        <is>
          <t xml:space="preserve"> </t>
        </is>
      </c>
      <c r="D221" s="4" t="inlineStr">
        <is>
          <t xml:space="preserve"> </t>
        </is>
      </c>
    </row>
    <row r="222">
      <c r="A222" s="3" t="inlineStr">
        <is>
          <t>Schedule of Investments [Line Items]</t>
        </is>
      </c>
      <c r="C222" s="4" t="inlineStr">
        <is>
          <t xml:space="preserve"> </t>
        </is>
      </c>
      <c r="D222" s="4" t="inlineStr">
        <is>
          <t xml:space="preserve"> </t>
        </is>
      </c>
    </row>
    <row r="223">
      <c r="A223" s="4" t="inlineStr">
        <is>
          <t>Investment interest rate of percentage</t>
        </is>
      </c>
      <c r="B223" s="4" t="inlineStr">
        <is>
          <t>[8],[9],[10],[11],[12],[13]</t>
        </is>
      </c>
      <c r="C223" s="11" t="n">
        <v>0.1225</v>
      </c>
      <c r="D223" s="4" t="inlineStr">
        <is>
          <t xml:space="preserve"> </t>
        </is>
      </c>
    </row>
    <row r="224">
      <c r="A224" s="4" t="inlineStr">
        <is>
          <t>Investment, Identifier [Axis]: Investment Debt Investments - 109.42% United States - 109.42% 1st Lien/Senior Secured Debt - 90.67% Ortholite, LLC Industry Textiles, Apparel &amp; Luxury Goods Interest Rate 11.57% Reference Rate and Spread S + 6.25% Maturity 09/29/27</t>
        </is>
      </c>
      <c r="C224" s="4" t="inlineStr">
        <is>
          <t xml:space="preserve"> </t>
        </is>
      </c>
      <c r="D224" s="4" t="inlineStr">
        <is>
          <t xml:space="preserve"> </t>
        </is>
      </c>
    </row>
    <row r="225">
      <c r="A225" s="3" t="inlineStr">
        <is>
          <t>Schedule of Investments [Line Items]</t>
        </is>
      </c>
      <c r="C225" s="4" t="inlineStr">
        <is>
          <t xml:space="preserve"> </t>
        </is>
      </c>
      <c r="D225" s="4" t="inlineStr">
        <is>
          <t xml:space="preserve"> </t>
        </is>
      </c>
    </row>
    <row r="226">
      <c r="A226" s="4" t="inlineStr">
        <is>
          <t>Investment interest rate of percentage</t>
        </is>
      </c>
      <c r="B226" s="4" t="inlineStr">
        <is>
          <t>[8],[9],[10],[11],[12],[13]</t>
        </is>
      </c>
      <c r="C226" s="11" t="n">
        <v>0.1157</v>
      </c>
      <c r="D226" s="4" t="inlineStr">
        <is>
          <t xml:space="preserve"> </t>
        </is>
      </c>
    </row>
    <row r="227">
      <c r="A227" s="4" t="inlineStr">
        <is>
          <t>Investment, Identifier [Axis]: Investment Debt Investments - 109.42% United States - 109.42% 1st Lien/Senior Secured Debt - 90.67% Project Accelerate Parent, LLC (dba ABC Fitness) Industry Financial Services Interest Rate 10.58% Reference Rate and Spread S + 5.25% Maturity 02/24/31</t>
        </is>
      </c>
      <c r="C227" s="4" t="inlineStr">
        <is>
          <t xml:space="preserve"> </t>
        </is>
      </c>
      <c r="D227" s="4" t="inlineStr">
        <is>
          <t xml:space="preserve"> </t>
        </is>
      </c>
    </row>
    <row r="228">
      <c r="A228" s="3" t="inlineStr">
        <is>
          <t>Schedule of Investments [Line Items]</t>
        </is>
      </c>
      <c r="C228" s="4" t="inlineStr">
        <is>
          <t xml:space="preserve"> </t>
        </is>
      </c>
      <c r="D228" s="4" t="inlineStr">
        <is>
          <t xml:space="preserve"> </t>
        </is>
      </c>
    </row>
    <row r="229">
      <c r="A229" s="4" t="inlineStr">
        <is>
          <t>Investment interest rate of percentage</t>
        </is>
      </c>
      <c r="B229" s="4" t="inlineStr">
        <is>
          <t>[8],[9],[10],[12],[13],[14]</t>
        </is>
      </c>
      <c r="C229" s="11" t="n">
        <v>0.1058</v>
      </c>
      <c r="D229" s="4" t="inlineStr">
        <is>
          <t xml:space="preserve"> </t>
        </is>
      </c>
    </row>
    <row r="230">
      <c r="A230" s="4" t="inlineStr">
        <is>
          <t>Investment, Identifier [Axis]: Investment Debt Investments - 109.42% United States - 109.42% 1st Lien/Senior Secured Debt - 90.67% Recorded Books Inc. (dba RBMedia) Industry Media Interest Rate 11.58% Reference Rate and Spread S + 6.25% Maturity 08/31/28</t>
        </is>
      </c>
      <c r="C230" s="4" t="inlineStr">
        <is>
          <t xml:space="preserve"> </t>
        </is>
      </c>
      <c r="D230" s="4" t="inlineStr">
        <is>
          <t xml:space="preserve"> </t>
        </is>
      </c>
    </row>
    <row r="231">
      <c r="A231" s="3" t="inlineStr">
        <is>
          <t>Schedule of Investments [Line Items]</t>
        </is>
      </c>
      <c r="C231" s="4" t="inlineStr">
        <is>
          <t xml:space="preserve"> </t>
        </is>
      </c>
      <c r="D231" s="4" t="inlineStr">
        <is>
          <t xml:space="preserve"> </t>
        </is>
      </c>
    </row>
    <row r="232">
      <c r="A232" s="4" t="inlineStr">
        <is>
          <t>Investment interest rate of percentage</t>
        </is>
      </c>
      <c r="B232" s="4" t="inlineStr">
        <is>
          <t>[8],[9],[10],[11],[12],[14]</t>
        </is>
      </c>
      <c r="C232" s="11" t="n">
        <v>0.1158</v>
      </c>
      <c r="D232" s="4" t="inlineStr">
        <is>
          <t xml:space="preserve"> </t>
        </is>
      </c>
    </row>
    <row r="233">
      <c r="A233" s="4" t="inlineStr">
        <is>
          <t>Investment, Identifier [Axis]: Investment Debt Investments - 109.42% United States - 109.42% 1st Lien/Senior Secured Debt - 90.67% Recorded Books Inc. (dba RBMedia) Industry Media Interest Rate 11.59% Reference Rate and Spread S + 6.25% Maturity 09/03/30</t>
        </is>
      </c>
      <c r="C233" s="4" t="inlineStr">
        <is>
          <t xml:space="preserve"> </t>
        </is>
      </c>
      <c r="D233" s="4" t="inlineStr">
        <is>
          <t xml:space="preserve"> </t>
        </is>
      </c>
    </row>
    <row r="234">
      <c r="A234" s="3" t="inlineStr">
        <is>
          <t>Schedule of Investments [Line Items]</t>
        </is>
      </c>
      <c r="C234" s="4" t="inlineStr">
        <is>
          <t xml:space="preserve"> </t>
        </is>
      </c>
      <c r="D234" s="4" t="inlineStr">
        <is>
          <t xml:space="preserve"> </t>
        </is>
      </c>
    </row>
    <row r="235">
      <c r="A235" s="4" t="inlineStr">
        <is>
          <t>Investment interest rate of percentage</t>
        </is>
      </c>
      <c r="B235" s="4" t="inlineStr">
        <is>
          <t>[8],[9],[10],[11],[12],[13]</t>
        </is>
      </c>
      <c r="C235" s="11" t="n">
        <v>0.1159</v>
      </c>
      <c r="D235" s="4" t="inlineStr">
        <is>
          <t xml:space="preserve"> </t>
        </is>
      </c>
    </row>
    <row r="236">
      <c r="A236" s="4" t="inlineStr">
        <is>
          <t>Investment, Identifier [Axis]: Investment Debt Investments - 109.42% United States - 109.42% 1st Lien/Senior Secured Debt - 90.67% Rubrik, Inc. Industry Software Interest Rate 12.47% Reference Rate and Spread S + 7.00% Maturity 08/17/28</t>
        </is>
      </c>
      <c r="C236" s="4" t="inlineStr">
        <is>
          <t xml:space="preserve"> </t>
        </is>
      </c>
      <c r="D236" s="4" t="inlineStr">
        <is>
          <t xml:space="preserve"> </t>
        </is>
      </c>
    </row>
    <row r="237">
      <c r="A237" s="3" t="inlineStr">
        <is>
          <t>Schedule of Investments [Line Items]</t>
        </is>
      </c>
      <c r="C237" s="4" t="inlineStr">
        <is>
          <t xml:space="preserve"> </t>
        </is>
      </c>
      <c r="D237" s="4" t="inlineStr">
        <is>
          <t xml:space="preserve"> </t>
        </is>
      </c>
    </row>
    <row r="238">
      <c r="A238" s="4" t="inlineStr">
        <is>
          <t>Investment interest rate of percentage</t>
        </is>
      </c>
      <c r="B238" s="4" t="inlineStr">
        <is>
          <t>[8],[9],[10],[11],[12],[13]</t>
        </is>
      </c>
      <c r="C238" s="11" t="n">
        <v>0.1247</v>
      </c>
      <c r="D238" s="4" t="inlineStr">
        <is>
          <t xml:space="preserve"> </t>
        </is>
      </c>
    </row>
    <row r="239">
      <c r="A239" s="4" t="inlineStr">
        <is>
          <t>Investment, Identifier [Axis]: Investment Debt Investments - 109.42% United States - 109.42% 1st Lien/Senior Secured Debt - 90.67% Rubrik, Inc. Industry Software Interest Rate 12.47% Reference Rate and Spread S + 7.00% Maturity 08/17/28 One</t>
        </is>
      </c>
      <c r="C239" s="4" t="inlineStr">
        <is>
          <t xml:space="preserve"> </t>
        </is>
      </c>
      <c r="D239" s="4" t="inlineStr">
        <is>
          <t xml:space="preserve"> </t>
        </is>
      </c>
    </row>
    <row r="240">
      <c r="A240" s="3" t="inlineStr">
        <is>
          <t>Schedule of Investments [Line Items]</t>
        </is>
      </c>
      <c r="C240" s="4" t="inlineStr">
        <is>
          <t xml:space="preserve"> </t>
        </is>
      </c>
      <c r="D240" s="4" t="inlineStr">
        <is>
          <t xml:space="preserve"> </t>
        </is>
      </c>
    </row>
    <row r="241">
      <c r="A241" s="4" t="inlineStr">
        <is>
          <t>Investment interest rate of percentage</t>
        </is>
      </c>
      <c r="B241" s="4" t="inlineStr">
        <is>
          <t>[8],[9],[10],[11],[12],[14]</t>
        </is>
      </c>
      <c r="C241" s="11" t="n">
        <v>0.1247</v>
      </c>
      <c r="D241" s="4" t="inlineStr">
        <is>
          <t xml:space="preserve"> </t>
        </is>
      </c>
    </row>
    <row r="242">
      <c r="A242" s="4" t="inlineStr">
        <is>
          <t>Investment, Identifier [Axis]: Investment Debt Investments - 109.42% United States - 109.42% 1st Lien/Senior Secured Debt - 90.67% Singlewire Software, LLC Industry Software Interest Rate 11.31% Reference Rate and Spread S + 6.00% Maturity 05/10/29</t>
        </is>
      </c>
      <c r="C242" s="4" t="inlineStr">
        <is>
          <t xml:space="preserve"> </t>
        </is>
      </c>
      <c r="D242" s="4" t="inlineStr">
        <is>
          <t xml:space="preserve"> </t>
        </is>
      </c>
    </row>
    <row r="243">
      <c r="A243" s="3" t="inlineStr">
        <is>
          <t>Schedule of Investments [Line Items]</t>
        </is>
      </c>
      <c r="C243" s="4" t="inlineStr">
        <is>
          <t xml:space="preserve"> </t>
        </is>
      </c>
      <c r="D243" s="4" t="inlineStr">
        <is>
          <t xml:space="preserve"> </t>
        </is>
      </c>
    </row>
    <row r="244">
      <c r="A244" s="4" t="inlineStr">
        <is>
          <t>Investment interest rate of percentage</t>
        </is>
      </c>
      <c r="B244" s="4" t="inlineStr">
        <is>
          <t>[8],[9],[10],[11],[12],[13]</t>
        </is>
      </c>
      <c r="C244" s="11" t="n">
        <v>0.1131</v>
      </c>
      <c r="D244" s="4" t="inlineStr">
        <is>
          <t xml:space="preserve"> </t>
        </is>
      </c>
    </row>
    <row r="245">
      <c r="A245" s="4" t="inlineStr">
        <is>
          <t>Investment, Identifier [Axis]: Investment Debt Investments - 109.42% United States - 109.42% 1st Lien/Senior Secured Debt - 90.67% Spotless Brands, LLC Industry Diversified Consumer Services Interest Rate 12.21% Reference Rate and Spread S + 6.75% Maturity 07/25/28</t>
        </is>
      </c>
      <c r="C245" s="4" t="inlineStr">
        <is>
          <t xml:space="preserve"> </t>
        </is>
      </c>
      <c r="D245" s="4" t="inlineStr">
        <is>
          <t xml:space="preserve"> </t>
        </is>
      </c>
    </row>
    <row r="246">
      <c r="A246" s="3" t="inlineStr">
        <is>
          <t>Schedule of Investments [Line Items]</t>
        </is>
      </c>
      <c r="C246" s="4" t="inlineStr">
        <is>
          <t xml:space="preserve"> </t>
        </is>
      </c>
      <c r="D246" s="4" t="inlineStr">
        <is>
          <t xml:space="preserve"> </t>
        </is>
      </c>
    </row>
    <row r="247">
      <c r="A247" s="4" t="inlineStr">
        <is>
          <t>Investment interest rate of percentage</t>
        </is>
      </c>
      <c r="B247" s="4" t="inlineStr">
        <is>
          <t>[8],[9],[10],[11],[12]</t>
        </is>
      </c>
      <c r="C247" s="11" t="n">
        <v>0.1221</v>
      </c>
      <c r="D247" s="4" t="inlineStr">
        <is>
          <t xml:space="preserve"> </t>
        </is>
      </c>
    </row>
    <row r="248">
      <c r="A248" s="4" t="inlineStr">
        <is>
          <t>Investment, Identifier [Axis]: Investment Debt Investments - 109.42% United States - 109.42% 1st Lien/Senior Secured Debt - 90.67% Spotless Brands, LLC Industry Diversified Consumer Services Interest Rate 12.23% Reference Rate and Spread S + 6.75% Maturity 07/25/28</t>
        </is>
      </c>
      <c r="C248" s="4" t="inlineStr">
        <is>
          <t xml:space="preserve"> </t>
        </is>
      </c>
      <c r="D248" s="4" t="inlineStr">
        <is>
          <t xml:space="preserve"> </t>
        </is>
      </c>
    </row>
    <row r="249">
      <c r="A249" s="3" t="inlineStr">
        <is>
          <t>Schedule of Investments [Line Items]</t>
        </is>
      </c>
      <c r="C249" s="4" t="inlineStr">
        <is>
          <t xml:space="preserve"> </t>
        </is>
      </c>
      <c r="D249" s="4" t="inlineStr">
        <is>
          <t xml:space="preserve"> </t>
        </is>
      </c>
    </row>
    <row r="250">
      <c r="A250" s="4" t="inlineStr">
        <is>
          <t>Investment interest rate of percentage</t>
        </is>
      </c>
      <c r="B250" s="4" t="inlineStr">
        <is>
          <t>[8],[9],[10],[11],[12],[13]</t>
        </is>
      </c>
      <c r="C250" s="11" t="n">
        <v>0.1223</v>
      </c>
      <c r="D250" s="4" t="inlineStr">
        <is>
          <t xml:space="preserve"> </t>
        </is>
      </c>
    </row>
    <row r="251">
      <c r="A251" s="4" t="inlineStr">
        <is>
          <t>Investment, Identifier [Axis]: Investment Debt Investments - 109.42% United States - 109.42% 1st Lien/Senior Secured Debt - 90.67% Superior Environmental Solutions Industry Commercial Services &amp; Supplies Interest Rate 11.93% Reference Rate and Spread S + 6.50% Maturity 08/01/29</t>
        </is>
      </c>
      <c r="C251" s="4" t="inlineStr">
        <is>
          <t xml:space="preserve"> </t>
        </is>
      </c>
      <c r="D251" s="4" t="inlineStr">
        <is>
          <t xml:space="preserve"> </t>
        </is>
      </c>
    </row>
    <row r="252">
      <c r="A252" s="3" t="inlineStr">
        <is>
          <t>Schedule of Investments [Line Items]</t>
        </is>
      </c>
      <c r="C252" s="4" t="inlineStr">
        <is>
          <t xml:space="preserve"> </t>
        </is>
      </c>
      <c r="D252" s="4" t="inlineStr">
        <is>
          <t xml:space="preserve"> </t>
        </is>
      </c>
    </row>
    <row r="253">
      <c r="A253" s="4" t="inlineStr">
        <is>
          <t>Investment interest rate of percentage</t>
        </is>
      </c>
      <c r="B253" s="4" t="inlineStr">
        <is>
          <t>[8],[9],[10],[11],[12],[13]</t>
        </is>
      </c>
      <c r="C253" s="11" t="n">
        <v>0.1193</v>
      </c>
      <c r="D253" s="4" t="inlineStr">
        <is>
          <t xml:space="preserve"> </t>
        </is>
      </c>
    </row>
    <row r="254">
      <c r="A254" s="4" t="inlineStr">
        <is>
          <t>Investment, Identifier [Axis]: Investment Debt Investments - 109.42% United States - 109.42% 1st Lien/Senior Secured Debt - 90.67% Superior Environmental Solutions Industry Commercial Services &amp; Supplies Interest Rate 11.93% Reference Rate and Spread S + 6.50% Maturity 08/01/29 One</t>
        </is>
      </c>
      <c r="C254" s="4" t="inlineStr">
        <is>
          <t xml:space="preserve"> </t>
        </is>
      </c>
      <c r="D254" s="4" t="inlineStr">
        <is>
          <t xml:space="preserve"> </t>
        </is>
      </c>
    </row>
    <row r="255">
      <c r="A255" s="3" t="inlineStr">
        <is>
          <t>Schedule of Investments [Line Items]</t>
        </is>
      </c>
      <c r="C255" s="4" t="inlineStr">
        <is>
          <t xml:space="preserve"> </t>
        </is>
      </c>
      <c r="D255" s="4" t="inlineStr">
        <is>
          <t xml:space="preserve"> </t>
        </is>
      </c>
    </row>
    <row r="256">
      <c r="A256" s="4" t="inlineStr">
        <is>
          <t>Investment interest rate of percentage</t>
        </is>
      </c>
      <c r="B256" s="4" t="inlineStr">
        <is>
          <t>[8],[9],[10],[11],[12],[14]</t>
        </is>
      </c>
      <c r="C256" s="11" t="n">
        <v>0.1193</v>
      </c>
      <c r="D256" s="4" t="inlineStr">
        <is>
          <t xml:space="preserve"> </t>
        </is>
      </c>
    </row>
    <row r="257">
      <c r="A257" s="4" t="inlineStr">
        <is>
          <t>Investment, Identifier [Axis]: Investment Debt Investments - 109.42% United States - 109.42% 1st Lien/Senior Secured Debt - 90.67% TM Restaurant Group LLC Industry Hotels, Restaurants &amp; Leisure Interest Rate 12.58% Reference Rate and Spread S + 7.25% Maturity 07/26/28</t>
        </is>
      </c>
      <c r="C257" s="4" t="inlineStr">
        <is>
          <t xml:space="preserve"> </t>
        </is>
      </c>
      <c r="D257" s="4" t="inlineStr">
        <is>
          <t xml:space="preserve"> </t>
        </is>
      </c>
    </row>
    <row r="258">
      <c r="A258" s="3" t="inlineStr">
        <is>
          <t>Schedule of Investments [Line Items]</t>
        </is>
      </c>
      <c r="C258" s="4" t="inlineStr">
        <is>
          <t xml:space="preserve"> </t>
        </is>
      </c>
      <c r="D258" s="4" t="inlineStr">
        <is>
          <t xml:space="preserve"> </t>
        </is>
      </c>
    </row>
    <row r="259">
      <c r="A259" s="4" t="inlineStr">
        <is>
          <t>Investment interest rate of percentage</t>
        </is>
      </c>
      <c r="B259" s="4" t="inlineStr">
        <is>
          <t>[8],[9],[10],[11],[12],[13]</t>
        </is>
      </c>
      <c r="C259" s="11" t="n">
        <v>0.1258</v>
      </c>
      <c r="D259" s="4" t="inlineStr">
        <is>
          <t xml:space="preserve"> </t>
        </is>
      </c>
    </row>
    <row r="260">
      <c r="A260" s="4" t="inlineStr">
        <is>
          <t>Investment, Identifier [Axis]: Investment Debt Investments - 109.42% United States - 109.42% 1st Lien/Senior Secured Debt - 90.67% UP Acquisition Corp. (dba Unified Power) Industry Commercial Services &amp; Supplies Interest Rate 11.31% Reference Rate and Spread S + 6.00% Maturity 10/31/29</t>
        </is>
      </c>
      <c r="C260" s="4" t="inlineStr">
        <is>
          <t xml:space="preserve"> </t>
        </is>
      </c>
      <c r="D260" s="4" t="inlineStr">
        <is>
          <t xml:space="preserve"> </t>
        </is>
      </c>
    </row>
    <row r="261">
      <c r="A261" s="3" t="inlineStr">
        <is>
          <t>Schedule of Investments [Line Items]</t>
        </is>
      </c>
      <c r="C261" s="4" t="inlineStr">
        <is>
          <t xml:space="preserve"> </t>
        </is>
      </c>
      <c r="D261" s="4" t="inlineStr">
        <is>
          <t xml:space="preserve"> </t>
        </is>
      </c>
    </row>
    <row r="262">
      <c r="A262" s="4" t="inlineStr">
        <is>
          <t>Investment interest rate of percentage</t>
        </is>
      </c>
      <c r="B262" s="4" t="inlineStr">
        <is>
          <t>[8],[9],[10],[11],[12],[13]</t>
        </is>
      </c>
      <c r="C262" s="11" t="n">
        <v>0.1131</v>
      </c>
      <c r="D262" s="4" t="inlineStr">
        <is>
          <t xml:space="preserve"> </t>
        </is>
      </c>
    </row>
    <row r="263">
      <c r="A263" s="4" t="inlineStr">
        <is>
          <t>Investment, Identifier [Axis]: Investment Debt Investments - 109.42% United States - 109.42% 1st Lien/Senior Secured Debt - 90.67% VASA Fitness Buyer, Inc. Industry Diversified Consumer Services Interest Rate 13.68% Reference Rate and Spread S + 7.88% (Incl. 0.38% PIK) Maturity 08/14/28</t>
        </is>
      </c>
      <c r="C263" s="4" t="inlineStr">
        <is>
          <t xml:space="preserve"> </t>
        </is>
      </c>
      <c r="D263" s="4" t="inlineStr">
        <is>
          <t xml:space="preserve"> </t>
        </is>
      </c>
    </row>
    <row r="264">
      <c r="A264" s="3" t="inlineStr">
        <is>
          <t>Schedule of Investments [Line Items]</t>
        </is>
      </c>
      <c r="C264" s="4" t="inlineStr">
        <is>
          <t xml:space="preserve"> </t>
        </is>
      </c>
      <c r="D264" s="4" t="inlineStr">
        <is>
          <t xml:space="preserve"> </t>
        </is>
      </c>
    </row>
    <row r="265">
      <c r="A265" s="4" t="inlineStr">
        <is>
          <t>Investment interest rate of percentage</t>
        </is>
      </c>
      <c r="B265" s="4" t="inlineStr">
        <is>
          <t>[8],[9],[10],[11],[12],[13]</t>
        </is>
      </c>
      <c r="C265" s="11" t="n">
        <v>0.1368</v>
      </c>
      <c r="D265" s="4" t="inlineStr">
        <is>
          <t xml:space="preserve"> </t>
        </is>
      </c>
    </row>
    <row r="266">
      <c r="A266" s="4" t="inlineStr">
        <is>
          <t>Investment, Identifier [Axis]: Investment Debt Investments - 109.42% United States - 109.42% 1st Lien/Senior Secured Debt - 90.67% VASA Fitness Buyer, Inc. Industry Diversified Consumer Services Interest Rate 13.69% Reference Rate and Spread S + 7.88% (Incl. 0.38% PIK) Maturity 08/14/28</t>
        </is>
      </c>
      <c r="C266" s="4" t="inlineStr">
        <is>
          <t xml:space="preserve"> </t>
        </is>
      </c>
      <c r="D266" s="4" t="inlineStr">
        <is>
          <t xml:space="preserve"> </t>
        </is>
      </c>
    </row>
    <row r="267">
      <c r="A267" s="3" t="inlineStr">
        <is>
          <t>Schedule of Investments [Line Items]</t>
        </is>
      </c>
      <c r="C267" s="4" t="inlineStr">
        <is>
          <t xml:space="preserve"> </t>
        </is>
      </c>
      <c r="D267" s="4" t="inlineStr">
        <is>
          <t xml:space="preserve"> </t>
        </is>
      </c>
    </row>
    <row r="268">
      <c r="A268" s="4" t="inlineStr">
        <is>
          <t>Investment interest rate of percentage</t>
        </is>
      </c>
      <c r="B268" s="4" t="inlineStr">
        <is>
          <t>[8],[9],[10],[11],[12],[14]</t>
        </is>
      </c>
      <c r="C268" s="11" t="n">
        <v>0.1369</v>
      </c>
      <c r="D268" s="4" t="inlineStr">
        <is>
          <t xml:space="preserve"> </t>
        </is>
      </c>
    </row>
    <row r="269">
      <c r="A269" s="4" t="inlineStr">
        <is>
          <t>Investment, Identifier [Axis]: Investment Debt Investments - 109.42% United States - 109.43% 1st Lien/Senior Secured Debt - 90.67% GPS Phoenix Buyer, Inc. (dba Guidepoint) Industry IT Services Interest Rate 11.32% Reference Rate and Spread S + 6.00% Maturity 10/02/29</t>
        </is>
      </c>
      <c r="C269" s="4" t="inlineStr">
        <is>
          <t xml:space="preserve"> </t>
        </is>
      </c>
      <c r="D269" s="4" t="inlineStr">
        <is>
          <t xml:space="preserve"> </t>
        </is>
      </c>
    </row>
    <row r="270">
      <c r="A270" s="3" t="inlineStr">
        <is>
          <t>Schedule of Investments [Line Items]</t>
        </is>
      </c>
      <c r="C270" s="4" t="inlineStr">
        <is>
          <t xml:space="preserve"> </t>
        </is>
      </c>
      <c r="D270" s="4" t="inlineStr">
        <is>
          <t xml:space="preserve"> </t>
        </is>
      </c>
    </row>
    <row r="271">
      <c r="A271" s="4" t="inlineStr">
        <is>
          <t>Investment interest rate of percentage</t>
        </is>
      </c>
      <c r="B271" s="4" t="inlineStr">
        <is>
          <t>[8],[9],[10],[11],[12],[13]</t>
        </is>
      </c>
      <c r="C271" s="11" t="n">
        <v>0.1132</v>
      </c>
      <c r="D271" s="4" t="inlineStr">
        <is>
          <t xml:space="preserve"> </t>
        </is>
      </c>
    </row>
    <row r="272">
      <c r="A272" s="4" t="inlineStr">
        <is>
          <t>Investment, Identifier [Axis]: Investment Debt Investments - 109.42% United States -109.42% 1st Lien/Last-Out Unitranche - 18.75% Towerco IV Holdings, LLC Industry Wireless Telecommunication Services Interest Rate 9.35% Reference Rate and Spread S + 4.00% Maturity 08/31/28</t>
        </is>
      </c>
      <c r="C272" s="4" t="inlineStr">
        <is>
          <t xml:space="preserve"> </t>
        </is>
      </c>
      <c r="D272" s="4" t="inlineStr">
        <is>
          <t xml:space="preserve"> </t>
        </is>
      </c>
    </row>
    <row r="273">
      <c r="A273" s="3" t="inlineStr">
        <is>
          <t>Schedule of Investments [Line Items]</t>
        </is>
      </c>
      <c r="C273" s="4" t="inlineStr">
        <is>
          <t xml:space="preserve"> </t>
        </is>
      </c>
      <c r="D273" s="4" t="inlineStr">
        <is>
          <t xml:space="preserve"> </t>
        </is>
      </c>
    </row>
    <row r="274">
      <c r="A274" s="4" t="inlineStr">
        <is>
          <t>Investment interest rate of percentage</t>
        </is>
      </c>
      <c r="B274" s="4" t="inlineStr">
        <is>
          <t>[8],[9],[10],[11],[12],[13],[14]</t>
        </is>
      </c>
      <c r="C274" s="11" t="n">
        <v>0.0935</v>
      </c>
      <c r="D274" s="4" t="inlineStr">
        <is>
          <t xml:space="preserve"> </t>
        </is>
      </c>
    </row>
    <row r="275">
      <c r="A275" s="4" t="inlineStr">
        <is>
          <t>Investment, Identifier [Axis]: Investments in Affiliated Money Market Fund - 1.49% Goldman Sachs Financial Square Government Fund - Institutional Shares</t>
        </is>
      </c>
      <c r="C275" s="4" t="inlineStr">
        <is>
          <t xml:space="preserve"> </t>
        </is>
      </c>
      <c r="D275" s="4" t="inlineStr">
        <is>
          <t xml:space="preserve"> </t>
        </is>
      </c>
    </row>
    <row r="276">
      <c r="A276" s="3" t="inlineStr">
        <is>
          <t>Schedule of Investments [Line Items]</t>
        </is>
      </c>
      <c r="C276" s="4" t="inlineStr">
        <is>
          <t xml:space="preserve"> </t>
        </is>
      </c>
      <c r="D276" s="4" t="inlineStr">
        <is>
          <t xml:space="preserve"> </t>
        </is>
      </c>
    </row>
    <row r="277">
      <c r="A277" s="4" t="inlineStr">
        <is>
          <t>Percentage of annualized seven day yield</t>
        </is>
      </c>
      <c r="C277" s="11" t="n">
        <v>0.0521</v>
      </c>
      <c r="D277" s="4" t="inlineStr">
        <is>
          <t xml:space="preserve"> </t>
        </is>
      </c>
    </row>
    <row r="278">
      <c r="A278" s="4" t="inlineStr">
        <is>
          <t>Investment, Identifier [Axis]: Investments in Affiliated Money Market Fund - 5.56% Goldman Sachs Financial Square Government Fund - Institutional Shares</t>
        </is>
      </c>
      <c r="C278" s="4" t="inlineStr">
        <is>
          <t xml:space="preserve"> </t>
        </is>
      </c>
      <c r="D278" s="4" t="inlineStr">
        <is>
          <t xml:space="preserve"> </t>
        </is>
      </c>
    </row>
    <row r="279">
      <c r="A279" s="3" t="inlineStr">
        <is>
          <t>Schedule of Investments [Line Items]</t>
        </is>
      </c>
      <c r="C279" s="4" t="inlineStr">
        <is>
          <t xml:space="preserve"> </t>
        </is>
      </c>
      <c r="D279" s="4" t="inlineStr">
        <is>
          <t xml:space="preserve"> </t>
        </is>
      </c>
    </row>
    <row r="280">
      <c r="A280" s="4" t="inlineStr">
        <is>
          <t>Percentage of annualized seven day yield</t>
        </is>
      </c>
      <c r="C280" s="4" t="inlineStr">
        <is>
          <t xml:space="preserve"> </t>
        </is>
      </c>
      <c r="D280" s="11" t="n">
        <v>0.0525</v>
      </c>
    </row>
    <row r="281"/>
    <row r="282">
      <c r="A282" s="4" t="inlineStr">
        <is>
          <t>[1]
(1) Percentages are based on members' capital.
(2) For Industry subtotal and percentage, see Note 4 "Investments."
(3)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L, S, SN, or alternate base rate (commonly based on the P, unless otherwise noted) at the borrower's option, which reset periodically based on the terms of the credit agreement. L and S loans are typically indexed to 12 month, 6 month, 3 month or 1 month L or S rates. As of December 31, 2023, the rate for the 1 month S was 5.35 % and 3 month S was 5.33 %. For investments with multiple reference rates or alternate base rates, the interest rate shown is the weighted average interest rate in effect at December 31, 2023.
(7) All, or a portion of, the assets are pledged as collateral for the revolving credit facility with Ally Bank (as amended, restated, supplemented or otherwise modified from time to time, the “Credit Facility”). See Note 6 “Debt”.
(6) Represents co-investments made with the Company's affiliates in accordance with the terms of the exemptive relief received from the U.S. Securities and Exchange Commission. See Note 3 “Significant Agreements and Related Party Transactions”.
(5)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
(8) The fair value of the investment was determined using significant unobservable inputs. See Note 5 “Fair Value Measurement”.
(1) Percentages are based on members' capital.
(2) For Industry subtotal and percentage, see Note 4 "Investments."
(3) Represents the actual interest rate for partially or fully funded debt in effect as of the reporting date. Certain investments are subject to an interest rate floor. Variable rate loans bear interest at a rate that may be determined by the larger of the floor or the reference to either SOFR including SOFR adjustment, if any, ("S"), or alternate base rate (commonly based on the U.S. Prime Rate ("P"), unless otherwise noted) at the borrower's option, which reset periodically based on the terms of the credit agreement. S loans are typically indexed to 12 month, 6 month, 3 month or 1 month S rates. As of March 31, 2024, the rate for the 1 month S was 5.33 % and 3 month S was 5.30 %. For investments with multiple reference rates or alternate base rates, the interest rate shown is the weighted average interest rate in effect at March 31, 2024.
(5) Represents co-investments made with the Company's affiliates in accordance with the terms of the exemptive relief received from the U.S. Securities and Exchange Commission. See Note 3 “Significant Agreements and Related Party Transactions”.
(7) The fair value of the investment was determined using significant unobservable inputs. See Note 5 “Fair Value Measurement”.
(8) All, or a portion of, the assets are pledged as collateral for the revolving credit facility with Ally Bank (as amended, restated, supplemented or otherwise modified from time to time, the “Credit Facility”). See Note 6 “Debt”.
(6) Position or portion thereof is an unfunded loan commitment, and no interest is being earned on the unfunded portion. The unfunded loan commitment may be subject to a commitment termination date that may expire prior to the maturity date stated. The negative cost, if applicable, is the result of the capitalized discount being greater than the principal amount outstanding on the loan. The negative fair value, if applicable, is the result of the capitalized discount on the loan. See Note 7 "Commitments and Contingencies".</t>
        </is>
      </c>
    </row>
  </sheetData>
  <mergeCells count="3">
    <mergeCell ref="A1:B1"/>
    <mergeCell ref="A281:C281"/>
    <mergeCell ref="A282:C28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3 Months Ended</t>
        </is>
      </c>
    </row>
    <row r="2">
      <c r="C2" s="2" t="inlineStr">
        <is>
          <t>Mar. 31, 2024</t>
        </is>
      </c>
      <c r="D2" s="2" t="inlineStr">
        <is>
          <t>Dec. 31, 2023</t>
        </is>
      </c>
      <c r="E2" s="2" t="inlineStr">
        <is>
          <t>Mar. 31, 2023</t>
        </is>
      </c>
      <c r="F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948368</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000-56488</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Phillip Street Middle Market Lending Fund LLC</t>
        </is>
      </c>
      <c r="D8" s="4" t="inlineStr">
        <is>
          <t xml:space="preserve"> </t>
        </is>
      </c>
      <c r="E8" s="4" t="inlineStr">
        <is>
          <t xml:space="preserve"> </t>
        </is>
      </c>
      <c r="F8" s="4" t="inlineStr">
        <is>
          <t xml:space="preserve"> </t>
        </is>
      </c>
    </row>
    <row r="9">
      <c r="A9" s="4" t="inlineStr">
        <is>
          <t>Entity Address, Address Line One</t>
        </is>
      </c>
      <c r="C9" s="4" t="inlineStr">
        <is>
          <t>200 West Street</t>
        </is>
      </c>
      <c r="D9" s="4" t="inlineStr">
        <is>
          <t xml:space="preserve"> </t>
        </is>
      </c>
      <c r="E9" s="4" t="inlineStr">
        <is>
          <t xml:space="preserve"> </t>
        </is>
      </c>
      <c r="F9" s="4" t="inlineStr">
        <is>
          <t xml:space="preserve"> </t>
        </is>
      </c>
    </row>
    <row r="10">
      <c r="A10" s="4" t="inlineStr">
        <is>
          <t>Entity Address, City or Town</t>
        </is>
      </c>
      <c r="C10" s="4" t="inlineStr">
        <is>
          <t>New York</t>
        </is>
      </c>
      <c r="D10" s="4" t="inlineStr">
        <is>
          <t xml:space="preserve"> </t>
        </is>
      </c>
      <c r="E10" s="4" t="inlineStr">
        <is>
          <t xml:space="preserve"> </t>
        </is>
      </c>
      <c r="F10" s="4" t="inlineStr">
        <is>
          <t xml:space="preserve"> </t>
        </is>
      </c>
    </row>
    <row r="11">
      <c r="A11" s="4" t="inlineStr">
        <is>
          <t>Entity Address, State or Province</t>
        </is>
      </c>
      <c r="C11" s="4" t="inlineStr">
        <is>
          <t>NY</t>
        </is>
      </c>
      <c r="D11" s="4" t="inlineStr">
        <is>
          <t xml:space="preserve"> </t>
        </is>
      </c>
      <c r="E11" s="4" t="inlineStr">
        <is>
          <t xml:space="preserve"> </t>
        </is>
      </c>
      <c r="F11" s="4" t="inlineStr">
        <is>
          <t xml:space="preserve"> </t>
        </is>
      </c>
    </row>
    <row r="12">
      <c r="A12" s="4" t="inlineStr">
        <is>
          <t>Entity Address, Postal Zip Code</t>
        </is>
      </c>
      <c r="C12" s="4" t="inlineStr">
        <is>
          <t>10282</t>
        </is>
      </c>
      <c r="D12" s="4" t="inlineStr">
        <is>
          <t xml:space="preserve"> </t>
        </is>
      </c>
      <c r="E12" s="4" t="inlineStr">
        <is>
          <t xml:space="preserve"> </t>
        </is>
      </c>
      <c r="F12" s="4" t="inlineStr">
        <is>
          <t xml:space="preserve"> </t>
        </is>
      </c>
    </row>
    <row r="13">
      <c r="A13" s="4" t="inlineStr">
        <is>
          <t>City Area Code</t>
        </is>
      </c>
      <c r="C13" s="4" t="inlineStr">
        <is>
          <t>312</t>
        </is>
      </c>
      <c r="D13" s="4" t="inlineStr">
        <is>
          <t xml:space="preserve"> </t>
        </is>
      </c>
      <c r="E13" s="4" t="inlineStr">
        <is>
          <t xml:space="preserve"> </t>
        </is>
      </c>
      <c r="F13" s="4" t="inlineStr">
        <is>
          <t xml:space="preserve"> </t>
        </is>
      </c>
    </row>
    <row r="14">
      <c r="A14" s="4" t="inlineStr">
        <is>
          <t>Local Phone Number</t>
        </is>
      </c>
      <c r="C14" s="4" t="inlineStr">
        <is>
          <t>655-4419</t>
        </is>
      </c>
      <c r="D14" s="4" t="inlineStr">
        <is>
          <t xml:space="preserve"> </t>
        </is>
      </c>
      <c r="E14" s="4" t="inlineStr">
        <is>
          <t xml:space="preserve"> </t>
        </is>
      </c>
      <c r="F14" s="4" t="inlineStr">
        <is>
          <t xml:space="preserve"> </t>
        </is>
      </c>
    </row>
    <row r="15">
      <c r="A15" s="4" t="inlineStr">
        <is>
          <t>Entity Emerging Growth Company</t>
        </is>
      </c>
      <c r="C15" s="4" t="inlineStr">
        <is>
          <t>true</t>
        </is>
      </c>
      <c r="D15" s="4" t="inlineStr">
        <is>
          <t xml:space="preserve"> </t>
        </is>
      </c>
      <c r="E15" s="4" t="inlineStr">
        <is>
          <t xml:space="preserve"> </t>
        </is>
      </c>
      <c r="F15" s="4" t="inlineStr">
        <is>
          <t xml:space="preserve"> </t>
        </is>
      </c>
    </row>
    <row r="16">
      <c r="A16" s="4" t="inlineStr">
        <is>
          <t>Entity Ex Transition Period</t>
        </is>
      </c>
      <c r="C16" s="4" t="inlineStr">
        <is>
          <t>true</t>
        </is>
      </c>
      <c r="D16" s="4" t="inlineStr">
        <is>
          <t xml:space="preserve"> </t>
        </is>
      </c>
      <c r="E16" s="4" t="inlineStr">
        <is>
          <t xml:space="preserve"> </t>
        </is>
      </c>
      <c r="F16" s="4" t="inlineStr">
        <is>
          <t xml:space="preserve"> </t>
        </is>
      </c>
    </row>
    <row r="17">
      <c r="A17" s="3" t="inlineStr">
        <is>
          <t>General Description of Registrant [Abstract]</t>
        </is>
      </c>
      <c r="C17" s="4" t="inlineStr">
        <is>
          <t xml:space="preserve"> </t>
        </is>
      </c>
      <c r="D17" s="4" t="inlineStr">
        <is>
          <t xml:space="preserve"> </t>
        </is>
      </c>
      <c r="E17" s="4" t="inlineStr">
        <is>
          <t xml:space="preserve"> </t>
        </is>
      </c>
      <c r="F17" s="4" t="inlineStr">
        <is>
          <t xml:space="preserve"> </t>
        </is>
      </c>
    </row>
    <row r="18">
      <c r="A18" s="4" t="inlineStr">
        <is>
          <t>Investment Objectives and Practices [Text Block]</t>
        </is>
      </c>
      <c r="C18" s="4" t="inlineStr">
        <is>
          <t>The Company’s investment objective is to generate current income and, to a lesser extent, capital appreciation primarily through direct originations of secured debt, including first lien, unitranche debt, including last out portions of such loans, and second lien debt, and unsecured debt, including mezzanine debt, as well as through select equity investments.</t>
        </is>
      </c>
      <c r="D18" s="4" t="inlineStr">
        <is>
          <t xml:space="preserve"> </t>
        </is>
      </c>
      <c r="E18" s="4" t="inlineStr">
        <is>
          <t xml:space="preserve"> </t>
        </is>
      </c>
      <c r="F18" s="4" t="inlineStr">
        <is>
          <t xml:space="preserve"> </t>
        </is>
      </c>
    </row>
    <row r="19">
      <c r="A19" s="4" t="inlineStr">
        <is>
          <t>Risk Factors [Table Text Block]</t>
        </is>
      </c>
      <c r="C19" s="4" t="inlineStr">
        <is>
          <t>ITEM 1A. RISK FACTORS An investment in our securities involves a high degree of risk. There have been no material changes to the risk factors previously reported under Item 1A. “Risk Factors” of our annual report on Form 10-K for the year ended December 31, 2023, which was filed with the SEC on March 5, 2024. Additional risks and uncertainties not currently known to us or that we currently deem to be immaterial may materially affect our business, financial condition and/or operating results.</t>
        </is>
      </c>
      <c r="D19" s="4" t="inlineStr">
        <is>
          <t xml:space="preserve"> </t>
        </is>
      </c>
      <c r="E19" s="4" t="inlineStr">
        <is>
          <t xml:space="preserve"> </t>
        </is>
      </c>
      <c r="F19" s="4" t="inlineStr">
        <is>
          <t xml:space="preserve"> </t>
        </is>
      </c>
    </row>
    <row r="20">
      <c r="A20" s="4" t="inlineStr">
        <is>
          <t>NAV Per Share</t>
        </is>
      </c>
      <c r="B20" s="4" t="inlineStr">
        <is>
          <t>[1]</t>
        </is>
      </c>
      <c r="C20" s="7" t="n">
        <v>20.12</v>
      </c>
      <c r="D20" s="7" t="n">
        <v>19.61</v>
      </c>
      <c r="E20" s="7" t="n">
        <v>19.61</v>
      </c>
      <c r="F20" s="7" t="n">
        <v>19.51</v>
      </c>
    </row>
    <row r="21">
      <c r="A21" s="3" t="inlineStr">
        <is>
          <t>Capital Stock, Long-Term Debt, and Other Securities [Abstract]</t>
        </is>
      </c>
      <c r="C21" s="4" t="inlineStr">
        <is>
          <t xml:space="preserve"> </t>
        </is>
      </c>
      <c r="D21" s="4" t="inlineStr">
        <is>
          <t xml:space="preserve"> </t>
        </is>
      </c>
      <c r="E21" s="4" t="inlineStr">
        <is>
          <t xml:space="preserve"> </t>
        </is>
      </c>
      <c r="F21" s="4" t="inlineStr">
        <is>
          <t xml:space="preserve"> </t>
        </is>
      </c>
    </row>
    <row r="22">
      <c r="A22" s="4" t="inlineStr">
        <is>
          <t>Long Term Debt, Title [Text Block]</t>
        </is>
      </c>
      <c r="C22" s="4" t="inlineStr">
        <is>
          <t xml:space="preserve">Credit Facility Phillip Street Middle Market Lending Investments LLC (“SPV”), an indirectly wholly owned subsidiary of the Company, entered into a secured credit facility (the “Credit Facility”) on February 10, 2023 with Ally Bank (“Ally”) as administrative agent and collateral agent. State Street Bank and Trust Company serves as collateral custodian and securities intermediary. We serve as collateral manager under the Credit Facility. The Credit Facility is drawable in U.S. Dollars. As of March 31, 2024 , the total commitments under the Credit Facility were $250 million. The Credit Facility also has an accordion feature, subject to the satisfaction of various conditions, which could bring total commitments under the Credit Facility to $750 million. Proceeds from borrowings under the Credit Facility may be used to acquire portfolio loans, fund unfunded commitments with respect to loans, make distributions or pay related expenses. All amounts outstanding under the Credit Facility must be repaid by February 9, 2028. Advances under the Credit Facility bear interest (at our election) at a per annum rate equal to either (x) Daily Simple SOFR (as defined in the Credit Facility) or (y) Term SOFR (as defined in the Credit Facility) with an Available Tenor (as defined in the Credit Facility) of either one month or three months. The applicable spread is 2.75% per annum. We paid a non-usage fee of 0.50% per annum for the first three months on the average daily unused amount of the financing commitments. Thereafter, we pay between 0.50% and 1.00% per annum, depending on the unused amount of the financing commitments, on the average daily unused amount of the financing commitments. For further details, see Note 6 “Debt – Credit Facility” to our consolidated financial statements included in this report. </t>
        </is>
      </c>
      <c r="D22" s="4" t="inlineStr">
        <is>
          <t xml:space="preserve"> </t>
        </is>
      </c>
      <c r="E22" s="4" t="inlineStr">
        <is>
          <t xml:space="preserve"> </t>
        </is>
      </c>
      <c r="F22" s="4" t="inlineStr">
        <is>
          <t xml:space="preserve"> </t>
        </is>
      </c>
    </row>
    <row r="23">
      <c r="A23" s="4" t="inlineStr">
        <is>
          <t>Long Term Debt, Structuring [Text Block]</t>
        </is>
      </c>
      <c r="C23" s="4" t="inlineStr">
        <is>
          <t>All amounts outstanding under the Credit Facility must be repaid by February 9, 2028. Advances under the Credit Facility bear interest (at our election) at a per annum rate equal to either (x) Daily Simple SOFR (as defined in the Credit Facility) or (y) Term SOFR (as defined in the Credit Facility) with an Available Tenor (as defined in the Credit Facility) of either one month or three months. The applicable spread is 2.75% per annum. We paid a non-usage fee of 0.50% per annum for the first three months on the average daily unused amount of the financing commitments. Thereafter, we pay between 0.50% and 1.00% per annum, depending on the unused amount of the financing commitments, on the average daily unused amount of the financing commitments.</t>
        </is>
      </c>
      <c r="D23" s="4" t="inlineStr">
        <is>
          <t xml:space="preserve"> </t>
        </is>
      </c>
      <c r="E23" s="4" t="inlineStr">
        <is>
          <t xml:space="preserve"> </t>
        </is>
      </c>
      <c r="F23" s="4" t="inlineStr">
        <is>
          <t xml:space="preserve"> </t>
        </is>
      </c>
    </row>
    <row r="24"/>
    <row r="25">
      <c r="A25" s="4" t="inlineStr">
        <is>
          <t>[1] The per Unit data was derived by using the weighted average Units outstanding during the applicable period, except for distributions recorded , which reflects the actual amount of distribution recorded per Unit for the applicable period.</t>
        </is>
      </c>
    </row>
  </sheetData>
  <mergeCells count="3">
    <mergeCell ref="A1:B2"/>
    <mergeCell ref="A24:E24"/>
    <mergeCell ref="A25:E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9:40Z</dcterms:created>
  <dcterms:modified xmlns:dcterms="http://purl.org/dc/terms/" xmlns:xsi="http://www.w3.org/2001/XMLSchema-instance" xsi:type="dcterms:W3CDTF">2024-05-09T20:09:40Z</dcterms:modified>
</cp:coreProperties>
</file>